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Operating Segment and Revenue I" sheetId="11" state="visible" r:id="rId11"/>
    <sheet xmlns:r="http://schemas.openxmlformats.org/officeDocument/2006/relationships" name="Other Operating Income and Expe" sheetId="12" state="visible" r:id="rId12"/>
    <sheet xmlns:r="http://schemas.openxmlformats.org/officeDocument/2006/relationships" name="Finance Income and Expens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Collaborations, Licensing Arran" sheetId="20" state="visible" r:id="rId20"/>
    <sheet xmlns:r="http://schemas.openxmlformats.org/officeDocument/2006/relationships" name="Investments Accounted for Using" sheetId="21" state="visible" r:id="rId21"/>
    <sheet xmlns:r="http://schemas.openxmlformats.org/officeDocument/2006/relationships" name="Other Financial Asset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Assets and Disposal Groups Held" sheetId="26" state="visible" r:id="rId26"/>
    <sheet xmlns:r="http://schemas.openxmlformats.org/officeDocument/2006/relationships" name="Bonds and Loans" sheetId="27" state="visible" r:id="rId27"/>
    <sheet xmlns:r="http://schemas.openxmlformats.org/officeDocument/2006/relationships" name="Other Financial Liabilities" sheetId="28" state="visible" r:id="rId28"/>
    <sheet xmlns:r="http://schemas.openxmlformats.org/officeDocument/2006/relationships" name="Employee Benefits" sheetId="29" state="visible" r:id="rId29"/>
    <sheet xmlns:r="http://schemas.openxmlformats.org/officeDocument/2006/relationships" name="Provisions" sheetId="30" state="visible" r:id="rId30"/>
    <sheet xmlns:r="http://schemas.openxmlformats.org/officeDocument/2006/relationships" name="Other Liabilities" sheetId="31" state="visible" r:id="rId31"/>
    <sheet xmlns:r="http://schemas.openxmlformats.org/officeDocument/2006/relationships" name="Trade and Other Payables" sheetId="32" state="visible" r:id="rId32"/>
    <sheet xmlns:r="http://schemas.openxmlformats.org/officeDocument/2006/relationships" name="Equity and Other Equity Items" sheetId="33" state="visible" r:id="rId33"/>
    <sheet xmlns:r="http://schemas.openxmlformats.org/officeDocument/2006/relationships" name="Financial Instruments" sheetId="34" state="visible" r:id="rId34"/>
    <sheet xmlns:r="http://schemas.openxmlformats.org/officeDocument/2006/relationships" name="Share-based Payments" sheetId="35" state="visible" r:id="rId35"/>
    <sheet xmlns:r="http://schemas.openxmlformats.org/officeDocument/2006/relationships" name="Subsidiaries and Associates" sheetId="36" state="visible" r:id="rId36"/>
    <sheet xmlns:r="http://schemas.openxmlformats.org/officeDocument/2006/relationships" name="Related Party Transactions" sheetId="37" state="visible" r:id="rId37"/>
    <sheet xmlns:r="http://schemas.openxmlformats.org/officeDocument/2006/relationships" name="Business Combinations" sheetId="38" state="visible" r:id="rId38"/>
    <sheet xmlns:r="http://schemas.openxmlformats.org/officeDocument/2006/relationships" name="Commitments and Contingent Liab"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Operating Segment and Revenue_2" sheetId="42" state="visible" r:id="rId42"/>
    <sheet xmlns:r="http://schemas.openxmlformats.org/officeDocument/2006/relationships" name="Other Operating Income and Ex_2" sheetId="43" state="visible" r:id="rId43"/>
    <sheet xmlns:r="http://schemas.openxmlformats.org/officeDocument/2006/relationships" name="Finance Income and Expenses (Ta"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Other Comprehensive Income (L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Collaborations, Licensing Arr_2" sheetId="51" state="visible" r:id="rId51"/>
    <sheet xmlns:r="http://schemas.openxmlformats.org/officeDocument/2006/relationships" name="Investments Accounted for Usi_2" sheetId="52" state="visible" r:id="rId52"/>
    <sheet xmlns:r="http://schemas.openxmlformats.org/officeDocument/2006/relationships" name="Other Financial Assets (Tables)" sheetId="53" state="visible" r:id="rId53"/>
    <sheet xmlns:r="http://schemas.openxmlformats.org/officeDocument/2006/relationships" name="Inventories (Tables)" sheetId="54" state="visible" r:id="rId54"/>
    <sheet xmlns:r="http://schemas.openxmlformats.org/officeDocument/2006/relationships" name="Trade and Other Receivables (Ta" sheetId="55" state="visible" r:id="rId55"/>
    <sheet xmlns:r="http://schemas.openxmlformats.org/officeDocument/2006/relationships" name="Cash and Cash Equivalents (Tabl" sheetId="56" state="visible" r:id="rId56"/>
    <sheet xmlns:r="http://schemas.openxmlformats.org/officeDocument/2006/relationships" name="Assets and Disposal Groups He_2" sheetId="57" state="visible" r:id="rId57"/>
    <sheet xmlns:r="http://schemas.openxmlformats.org/officeDocument/2006/relationships" name="Bonds and Loans (Tables)" sheetId="58" state="visible" r:id="rId58"/>
    <sheet xmlns:r="http://schemas.openxmlformats.org/officeDocument/2006/relationships" name="Other Financial Liabilities (Ta" sheetId="59" state="visible" r:id="rId59"/>
    <sheet xmlns:r="http://schemas.openxmlformats.org/officeDocument/2006/relationships" name="Employee Benefits (Tables)" sheetId="60" state="visible" r:id="rId60"/>
    <sheet xmlns:r="http://schemas.openxmlformats.org/officeDocument/2006/relationships" name="Provisions (Tables)" sheetId="61" state="visible" r:id="rId61"/>
    <sheet xmlns:r="http://schemas.openxmlformats.org/officeDocument/2006/relationships" name="Other Liabilities (Tables)" sheetId="62" state="visible" r:id="rId62"/>
    <sheet xmlns:r="http://schemas.openxmlformats.org/officeDocument/2006/relationships" name="Trade and Other Payables (Table" sheetId="63" state="visible" r:id="rId63"/>
    <sheet xmlns:r="http://schemas.openxmlformats.org/officeDocument/2006/relationships" name="Equity and Other Equity Items (" sheetId="64" state="visible" r:id="rId64"/>
    <sheet xmlns:r="http://schemas.openxmlformats.org/officeDocument/2006/relationships" name="Financial Instruments (Tables)" sheetId="65" state="visible" r:id="rId65"/>
    <sheet xmlns:r="http://schemas.openxmlformats.org/officeDocument/2006/relationships" name="Share-based Payments (Tables)" sheetId="66" state="visible" r:id="rId66"/>
    <sheet xmlns:r="http://schemas.openxmlformats.org/officeDocument/2006/relationships" name="Subsidiaries and Associates (Ta" sheetId="67" state="visible" r:id="rId67"/>
    <sheet xmlns:r="http://schemas.openxmlformats.org/officeDocument/2006/relationships" name="Related Party Transactions (Tab" sheetId="68" state="visible" r:id="rId68"/>
    <sheet xmlns:r="http://schemas.openxmlformats.org/officeDocument/2006/relationships" name="Significant Accounting Polici_3" sheetId="69" state="visible" r:id="rId69"/>
    <sheet xmlns:r="http://schemas.openxmlformats.org/officeDocument/2006/relationships" name="Significant Accounting Polici_4" sheetId="70" state="visible" r:id="rId70"/>
    <sheet xmlns:r="http://schemas.openxmlformats.org/officeDocument/2006/relationships" name="Operating Segment and Revenue_3" sheetId="71" state="visible" r:id="rId71"/>
    <sheet xmlns:r="http://schemas.openxmlformats.org/officeDocument/2006/relationships" name="Operating Segment and Revenue_4" sheetId="72" state="visible" r:id="rId72"/>
    <sheet xmlns:r="http://schemas.openxmlformats.org/officeDocument/2006/relationships" name="Operating Segment and Revenue_5" sheetId="73" state="visible" r:id="rId73"/>
    <sheet xmlns:r="http://schemas.openxmlformats.org/officeDocument/2006/relationships" name="Operating Segment and Revenue_6" sheetId="74" state="visible" r:id="rId74"/>
    <sheet xmlns:r="http://schemas.openxmlformats.org/officeDocument/2006/relationships" name="Operating Segment and Revenue_7" sheetId="75" state="visible" r:id="rId75"/>
    <sheet xmlns:r="http://schemas.openxmlformats.org/officeDocument/2006/relationships" name="Operating Segment and Revenue_8" sheetId="76" state="visible" r:id="rId76"/>
    <sheet xmlns:r="http://schemas.openxmlformats.org/officeDocument/2006/relationships" name="Other Operating Income and Ex_3" sheetId="77" state="visible" r:id="rId77"/>
    <sheet xmlns:r="http://schemas.openxmlformats.org/officeDocument/2006/relationships" name="Other Operating Income and Ex_4" sheetId="78" state="visible" r:id="rId78"/>
    <sheet xmlns:r="http://schemas.openxmlformats.org/officeDocument/2006/relationships" name="Finance Income and Expenses (De" sheetId="79" state="visible" r:id="rId79"/>
    <sheet xmlns:r="http://schemas.openxmlformats.org/officeDocument/2006/relationships" name="Income Taxes - Schedule of Comp" sheetId="80" state="visible" r:id="rId80"/>
    <sheet xmlns:r="http://schemas.openxmlformats.org/officeDocument/2006/relationships" name="Income Taxes - Narrative (Detai" sheetId="81" state="visible" r:id="rId81"/>
    <sheet xmlns:r="http://schemas.openxmlformats.org/officeDocument/2006/relationships" name="Income Taxes - Schedule of Reco" sheetId="82" state="visible" r:id="rId82"/>
    <sheet xmlns:r="http://schemas.openxmlformats.org/officeDocument/2006/relationships" name="Income Taxes - Schedule of Co_2" sheetId="83" state="visible" r:id="rId83"/>
    <sheet xmlns:r="http://schemas.openxmlformats.org/officeDocument/2006/relationships" name="Income Taxes - Schedule of Re_2" sheetId="84" state="visible" r:id="rId84"/>
    <sheet xmlns:r="http://schemas.openxmlformats.org/officeDocument/2006/relationships" name="Income Taxes - Schedule of Unus"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 xmlns:r="http://schemas.openxmlformats.org/officeDocument/2006/relationships" name="Other Comprehensive Income (L_3"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Property, Plant and Equipment_5" sheetId="93" state="visible" r:id="rId93"/>
    <sheet xmlns:r="http://schemas.openxmlformats.org/officeDocument/2006/relationships" name="Goodwill - Schedule of Reconcil" sheetId="94" state="visible" r:id="rId94"/>
    <sheet xmlns:r="http://schemas.openxmlformats.org/officeDocument/2006/relationships" name="Goodwill - Narrative (Details)" sheetId="95" state="visible" r:id="rId95"/>
    <sheet xmlns:r="http://schemas.openxmlformats.org/officeDocument/2006/relationships" name="Goodwill - Schedule of Discount" sheetId="96" state="visible" r:id="rId96"/>
    <sheet xmlns:r="http://schemas.openxmlformats.org/officeDocument/2006/relationships" name="Intangible Assets - Schedule of" sheetId="97" state="visible" r:id="rId97"/>
    <sheet xmlns:r="http://schemas.openxmlformats.org/officeDocument/2006/relationships" name="Intangible Assets - Schedule _2" sheetId="98" state="visible" r:id="rId98"/>
    <sheet xmlns:r="http://schemas.openxmlformats.org/officeDocument/2006/relationships" name="Intangible Assets - Narrative (" sheetId="99" state="visible" r:id="rId99"/>
    <sheet xmlns:r="http://schemas.openxmlformats.org/officeDocument/2006/relationships" name="Intangible Assets - Schedule _3" sheetId="100" state="visible" r:id="rId100"/>
    <sheet xmlns:r="http://schemas.openxmlformats.org/officeDocument/2006/relationships" name="Collaborations, Licensing Arr_3" sheetId="101" state="visible" r:id="rId101"/>
    <sheet xmlns:r="http://schemas.openxmlformats.org/officeDocument/2006/relationships" name="Collaborations, Licensing Arr_4" sheetId="102" state="visible" r:id="rId102"/>
    <sheet xmlns:r="http://schemas.openxmlformats.org/officeDocument/2006/relationships" name="Investments Accounted for Usi_3" sheetId="103" state="visible" r:id="rId103"/>
    <sheet xmlns:r="http://schemas.openxmlformats.org/officeDocument/2006/relationships" name="Other Financial Assets - Schedu" sheetId="104" state="visible" r:id="rId104"/>
    <sheet xmlns:r="http://schemas.openxmlformats.org/officeDocument/2006/relationships" name="Other Financial Assets - Narrat" sheetId="105" state="visible" r:id="rId105"/>
    <sheet xmlns:r="http://schemas.openxmlformats.org/officeDocument/2006/relationships" name="Inventories - Schedule of Inven" sheetId="106" state="visible" r:id="rId106"/>
    <sheet xmlns:r="http://schemas.openxmlformats.org/officeDocument/2006/relationships" name="Inventories - Narrative (Detail" sheetId="107" state="visible" r:id="rId107"/>
    <sheet xmlns:r="http://schemas.openxmlformats.org/officeDocument/2006/relationships" name="Trade and Other Receivables - S" sheetId="108" state="visible" r:id="rId108"/>
    <sheet xmlns:r="http://schemas.openxmlformats.org/officeDocument/2006/relationships" name="Trade and Other Receivables - N" sheetId="109" state="visible" r:id="rId109"/>
    <sheet xmlns:r="http://schemas.openxmlformats.org/officeDocument/2006/relationships" name="Cash and Cash Equivalents (Deta" sheetId="110" state="visible" r:id="rId110"/>
    <sheet xmlns:r="http://schemas.openxmlformats.org/officeDocument/2006/relationships" name="Assets and Disposal Groups He_3" sheetId="111" state="visible" r:id="rId111"/>
    <sheet xmlns:r="http://schemas.openxmlformats.org/officeDocument/2006/relationships" name="Assets and Disposal Groups He_4" sheetId="112" state="visible" r:id="rId112"/>
    <sheet xmlns:r="http://schemas.openxmlformats.org/officeDocument/2006/relationships" name="Bonds and Loans - Schedule of C" sheetId="113" state="visible" r:id="rId113"/>
    <sheet xmlns:r="http://schemas.openxmlformats.org/officeDocument/2006/relationships" name="Bonds and Loans - Schedule of_2" sheetId="114" state="visible" r:id="rId114"/>
    <sheet xmlns:r="http://schemas.openxmlformats.org/officeDocument/2006/relationships" name="Bonds and Loans - Schedule of_3" sheetId="115" state="visible" r:id="rId115"/>
    <sheet xmlns:r="http://schemas.openxmlformats.org/officeDocument/2006/relationships" name="Bonds and Loans - Narrative (De" sheetId="116" state="visible" r:id="rId116"/>
    <sheet xmlns:r="http://schemas.openxmlformats.org/officeDocument/2006/relationships" name="Other Financial Liabilities (De" sheetId="117" state="visible" r:id="rId117"/>
    <sheet xmlns:r="http://schemas.openxmlformats.org/officeDocument/2006/relationships" name="Employee Benefits - Narrative (" sheetId="118" state="visible" r:id="rId118"/>
    <sheet xmlns:r="http://schemas.openxmlformats.org/officeDocument/2006/relationships" name="Employee Benefits - Summary of " sheetId="119" state="visible" r:id="rId119"/>
    <sheet xmlns:r="http://schemas.openxmlformats.org/officeDocument/2006/relationships" name="Employee Benefits - Summary o_2" sheetId="120" state="visible" r:id="rId120"/>
    <sheet xmlns:r="http://schemas.openxmlformats.org/officeDocument/2006/relationships" name="Employee Benefits - Summary o_3" sheetId="121" state="visible" r:id="rId121"/>
    <sheet xmlns:r="http://schemas.openxmlformats.org/officeDocument/2006/relationships" name="Employee Benefits - Significant" sheetId="122" state="visible" r:id="rId122"/>
    <sheet xmlns:r="http://schemas.openxmlformats.org/officeDocument/2006/relationships" name="Employee Benefits - Schedule of" sheetId="123" state="visible" r:id="rId123"/>
    <sheet xmlns:r="http://schemas.openxmlformats.org/officeDocument/2006/relationships" name="Employee Benefits - Schedule _2" sheetId="124" state="visible" r:id="rId124"/>
    <sheet xmlns:r="http://schemas.openxmlformats.org/officeDocument/2006/relationships" name="Employee Benefits - Schedule _3" sheetId="125" state="visible" r:id="rId125"/>
    <sheet xmlns:r="http://schemas.openxmlformats.org/officeDocument/2006/relationships" name="Employee Benefits - Schedule _4" sheetId="126" state="visible" r:id="rId126"/>
    <sheet xmlns:r="http://schemas.openxmlformats.org/officeDocument/2006/relationships" name="Employee Benefits - Summary o_4" sheetId="127" state="visible" r:id="rId127"/>
    <sheet xmlns:r="http://schemas.openxmlformats.org/officeDocument/2006/relationships" name="Provisions - Schedule of Reconc" sheetId="128" state="visible" r:id="rId128"/>
    <sheet xmlns:r="http://schemas.openxmlformats.org/officeDocument/2006/relationships" name="Provisions - Narrative (Details" sheetId="129" state="visible" r:id="rId129"/>
    <sheet xmlns:r="http://schemas.openxmlformats.org/officeDocument/2006/relationships" name="Provisions - Schedule of Restru" sheetId="130" state="visible" r:id="rId130"/>
    <sheet xmlns:r="http://schemas.openxmlformats.org/officeDocument/2006/relationships" name="Other Liabilities - Schedule of" sheetId="131" state="visible" r:id="rId131"/>
    <sheet xmlns:r="http://schemas.openxmlformats.org/officeDocument/2006/relationships" name="Other Liabilities - Narrative (" sheetId="132" state="visible" r:id="rId132"/>
    <sheet xmlns:r="http://schemas.openxmlformats.org/officeDocument/2006/relationships" name="Trade and Other Payables (Detai" sheetId="133" state="visible" r:id="rId133"/>
    <sheet xmlns:r="http://schemas.openxmlformats.org/officeDocument/2006/relationships" name="Equity and Other Equity Items -" sheetId="134" state="visible" r:id="rId134"/>
    <sheet xmlns:r="http://schemas.openxmlformats.org/officeDocument/2006/relationships" name="Equity and Other Equity Items_2" sheetId="135" state="visible" r:id="rId135"/>
    <sheet xmlns:r="http://schemas.openxmlformats.org/officeDocument/2006/relationships" name="Equity and Other Equity Items_3" sheetId="136" state="visible" r:id="rId136"/>
    <sheet xmlns:r="http://schemas.openxmlformats.org/officeDocument/2006/relationships" name="Financial Instruments - Schedul" sheetId="137" state="visible" r:id="rId137"/>
    <sheet xmlns:r="http://schemas.openxmlformats.org/officeDocument/2006/relationships" name="Financial Instruments - Sched_2" sheetId="138" state="visible" r:id="rId138"/>
    <sheet xmlns:r="http://schemas.openxmlformats.org/officeDocument/2006/relationships" name="Financial Instruments - Narrati" sheetId="139" state="visible" r:id="rId139"/>
    <sheet xmlns:r="http://schemas.openxmlformats.org/officeDocument/2006/relationships" name="Financial Instruments - Sched_3" sheetId="140" state="visible" r:id="rId140"/>
    <sheet xmlns:r="http://schemas.openxmlformats.org/officeDocument/2006/relationships" name="Financial Instruments - Sched_4" sheetId="141" state="visible" r:id="rId141"/>
    <sheet xmlns:r="http://schemas.openxmlformats.org/officeDocument/2006/relationships" name="Financial Instruments - Sched_5" sheetId="142" state="visible" r:id="rId142"/>
    <sheet xmlns:r="http://schemas.openxmlformats.org/officeDocument/2006/relationships" name="Financial Instruments - Sched_6" sheetId="143" state="visible" r:id="rId143"/>
    <sheet xmlns:r="http://schemas.openxmlformats.org/officeDocument/2006/relationships" name="Financial Instruments - Sched_7" sheetId="144" state="visible" r:id="rId144"/>
    <sheet xmlns:r="http://schemas.openxmlformats.org/officeDocument/2006/relationships" name="Financial Instruments - Sched_8" sheetId="145" state="visible" r:id="rId145"/>
    <sheet xmlns:r="http://schemas.openxmlformats.org/officeDocument/2006/relationships" name="Financial Instruments - Sched_9" sheetId="146" state="visible" r:id="rId146"/>
    <sheet xmlns:r="http://schemas.openxmlformats.org/officeDocument/2006/relationships" name="Financial Instruments - Sche_10" sheetId="147" state="visible" r:id="rId147"/>
    <sheet xmlns:r="http://schemas.openxmlformats.org/officeDocument/2006/relationships" name="Financial Instruments - Sche_11" sheetId="148" state="visible" r:id="rId148"/>
    <sheet xmlns:r="http://schemas.openxmlformats.org/officeDocument/2006/relationships" name="Financial Instruments - Summary" sheetId="149" state="visible" r:id="rId149"/>
    <sheet xmlns:r="http://schemas.openxmlformats.org/officeDocument/2006/relationships" name="Financial Instruments - Sche_12" sheetId="150" state="visible" r:id="rId150"/>
    <sheet xmlns:r="http://schemas.openxmlformats.org/officeDocument/2006/relationships" name="Financial Instruments - Sche_13" sheetId="151" state="visible" r:id="rId151"/>
    <sheet xmlns:r="http://schemas.openxmlformats.org/officeDocument/2006/relationships" name="Share-based Payments - Narrativ" sheetId="152" state="visible" r:id="rId152"/>
    <sheet xmlns:r="http://schemas.openxmlformats.org/officeDocument/2006/relationships" name="Share-based Payments - Schedule" sheetId="153" state="visible" r:id="rId153"/>
    <sheet xmlns:r="http://schemas.openxmlformats.org/officeDocument/2006/relationships" name="Share-based Payments - Summary " sheetId="154" state="visible" r:id="rId154"/>
    <sheet xmlns:r="http://schemas.openxmlformats.org/officeDocument/2006/relationships" name="Share-based Payments - Schedu_2" sheetId="155" state="visible" r:id="rId155"/>
    <sheet xmlns:r="http://schemas.openxmlformats.org/officeDocument/2006/relationships" name="Share-based Payments - Schedu_3" sheetId="156" state="visible" r:id="rId156"/>
    <sheet xmlns:r="http://schemas.openxmlformats.org/officeDocument/2006/relationships" name="Subsidiaries and Associates - N" sheetId="157" state="visible" r:id="rId157"/>
    <sheet xmlns:r="http://schemas.openxmlformats.org/officeDocument/2006/relationships" name="Subsidiaries and Associates - S" sheetId="158" state="visible" r:id="rId158"/>
    <sheet xmlns:r="http://schemas.openxmlformats.org/officeDocument/2006/relationships" name="Related Party Transactions (Det" sheetId="159" state="visible" r:id="rId159"/>
    <sheet xmlns:r="http://schemas.openxmlformats.org/officeDocument/2006/relationships" name="Commitments and Contingent Li_2" sheetId="160" state="visible" r:id="rId160"/>
    <sheet xmlns:r="http://schemas.openxmlformats.org/officeDocument/2006/relationships" name="Subsequent Events (Details)" sheetId="161" state="visible" r:id="rId1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0000%_);(#,##0.00000%)"/>
    <numFmt numFmtId="172" formatCode="#,##0.0_);(#,##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3" customWidth="1" min="1" max="1"/>
    <col width="80" customWidth="1" min="2" max="2"/>
  </cols>
  <sheetData>
    <row r="1">
      <c r="A1" s="1" t="inlineStr">
        <is>
          <t>Cover</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57</t>
        </is>
      </c>
    </row>
    <row r="12">
      <c r="A12" s="4" t="inlineStr">
        <is>
          <t>Entity registrant name</t>
        </is>
      </c>
      <c r="B12" s="4" t="inlineStr">
        <is>
          <t>Takeda Pharmaceutical Company Limited</t>
        </is>
      </c>
    </row>
    <row r="13">
      <c r="A13" s="4" t="inlineStr">
        <is>
          <t>Entity incorporation, state or country code</t>
        </is>
      </c>
      <c r="B13" s="4" t="inlineStr">
        <is>
          <t>M0</t>
        </is>
      </c>
    </row>
    <row r="14">
      <c r="A14" s="4" t="inlineStr">
        <is>
          <t>Entity address, address line one</t>
        </is>
      </c>
      <c r="B14" s="4" t="inlineStr">
        <is>
          <t>1-1, Nihonbashi-Honcho 2-Chome</t>
        </is>
      </c>
    </row>
    <row r="15">
      <c r="A15" s="4" t="inlineStr">
        <is>
          <t>Entity address, address line two</t>
        </is>
      </c>
      <c r="B15" s="4" t="inlineStr">
        <is>
          <t>Chuo-ku</t>
        </is>
      </c>
    </row>
    <row r="16">
      <c r="A16" s="4" t="inlineStr">
        <is>
          <t>Entity address, city or town</t>
        </is>
      </c>
      <c r="B16" s="4" t="inlineStr">
        <is>
          <t>Tokyo</t>
        </is>
      </c>
    </row>
    <row r="17">
      <c r="A17" s="4" t="inlineStr">
        <is>
          <t>Entity address, postal zip code</t>
        </is>
      </c>
      <c r="B17" s="4" t="inlineStr">
        <is>
          <t>103-8668</t>
        </is>
      </c>
    </row>
    <row r="18">
      <c r="A18" s="4" t="inlineStr">
        <is>
          <t>Entity address, country</t>
        </is>
      </c>
      <c r="B18" s="4" t="inlineStr">
        <is>
          <t>JP</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395064</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ADS</t>
        </is>
      </c>
      <c r="B32" s="4" t="inlineStr">
        <is>
          <t xml:space="preserve"> </t>
        </is>
      </c>
    </row>
    <row r="33">
      <c r="A33" s="3" t="inlineStr">
        <is>
          <t>Document Information [Line Items]</t>
        </is>
      </c>
      <c r="B33" s="4" t="inlineStr">
        <is>
          <t xml:space="preserve"> </t>
        </is>
      </c>
    </row>
    <row r="34">
      <c r="A34" s="4" t="inlineStr">
        <is>
          <t>Entity common stock, shares outstanding (in shares)</t>
        </is>
      </c>
      <c r="B34" s="5" t="n">
        <v>139663992</v>
      </c>
    </row>
    <row r="35">
      <c r="A35" s="4" t="inlineStr">
        <is>
          <t>Ordinary shares</t>
        </is>
      </c>
      <c r="B35" s="4" t="inlineStr">
        <is>
          <t xml:space="preserve"> </t>
        </is>
      </c>
    </row>
    <row r="36">
      <c r="A36" s="3" t="inlineStr">
        <is>
          <t>Document Information [Line Items]</t>
        </is>
      </c>
      <c r="B36" s="4" t="inlineStr">
        <is>
          <t xml:space="preserve"> </t>
        </is>
      </c>
    </row>
    <row r="37">
      <c r="A37" s="4" t="inlineStr">
        <is>
          <t>Entity common stock, shares outstanding (in shares)</t>
        </is>
      </c>
      <c r="B37" s="5" t="n">
        <v>1554528812</v>
      </c>
    </row>
    <row r="38">
      <c r="A38" s="4" t="inlineStr">
        <is>
          <t>New York Stock Exchange | ADS</t>
        </is>
      </c>
      <c r="B38" s="4" t="inlineStr">
        <is>
          <t xml:space="preserve"> </t>
        </is>
      </c>
    </row>
    <row r="39">
      <c r="A39" s="3" t="inlineStr">
        <is>
          <t>Document Information [Line Items]</t>
        </is>
      </c>
      <c r="B39" s="4" t="inlineStr">
        <is>
          <t xml:space="preserve"> </t>
        </is>
      </c>
    </row>
    <row r="40">
      <c r="A40" s="4" t="inlineStr">
        <is>
          <t>Title of 12(b) security</t>
        </is>
      </c>
      <c r="B40" s="4" t="inlineStr">
        <is>
          <t>American Depositary Shares Representing Common Stock Common Stock, no par value</t>
        </is>
      </c>
    </row>
    <row r="41">
      <c r="A41" s="4" t="inlineStr">
        <is>
          <t>Trading symbol</t>
        </is>
      </c>
      <c r="B41" s="4" t="inlineStr">
        <is>
          <t>TAK</t>
        </is>
      </c>
    </row>
    <row r="42">
      <c r="A42" s="4" t="inlineStr">
        <is>
          <t>Security exchange name</t>
        </is>
      </c>
      <c r="B42" s="4" t="inlineStr">
        <is>
          <t>NYSE</t>
        </is>
      </c>
    </row>
    <row r="43">
      <c r="A43" s="4" t="inlineStr">
        <is>
          <t>0.750% Senior Notes due 2027 | New York Stock Exchange | Ordinary shares</t>
        </is>
      </c>
      <c r="B43" s="4" t="inlineStr">
        <is>
          <t xml:space="preserve"> </t>
        </is>
      </c>
    </row>
    <row r="44">
      <c r="A44" s="3" t="inlineStr">
        <is>
          <t>Document Information [Line Items]</t>
        </is>
      </c>
      <c r="B44" s="4" t="inlineStr">
        <is>
          <t xml:space="preserve"> </t>
        </is>
      </c>
    </row>
    <row r="45">
      <c r="A45" s="4" t="inlineStr">
        <is>
          <t>Title of 12(b) security</t>
        </is>
      </c>
      <c r="B45" s="4" t="inlineStr">
        <is>
          <t>0.750% Senior Notes due 2027</t>
        </is>
      </c>
    </row>
    <row r="46">
      <c r="A46" s="4" t="inlineStr">
        <is>
          <t>Trading symbol</t>
        </is>
      </c>
      <c r="B46" s="4" t="inlineStr">
        <is>
          <t>TAK27</t>
        </is>
      </c>
    </row>
    <row r="47">
      <c r="A47" s="4" t="inlineStr">
        <is>
          <t>Security exchange name</t>
        </is>
      </c>
      <c r="B47" s="4" t="inlineStr">
        <is>
          <t>NYSE</t>
        </is>
      </c>
    </row>
    <row r="48">
      <c r="A48" s="4" t="inlineStr">
        <is>
          <t>1.000% Senior Notes due 2029 | New York Stock Exchange | 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1.000% Senior Notes due 2029</t>
        </is>
      </c>
    </row>
    <row r="51">
      <c r="A51" s="4" t="inlineStr">
        <is>
          <t>Trading symbol</t>
        </is>
      </c>
      <c r="B51" s="4" t="inlineStr">
        <is>
          <t>TAK29</t>
        </is>
      </c>
    </row>
    <row r="52">
      <c r="A52" s="4" t="inlineStr">
        <is>
          <t>Security exchange name</t>
        </is>
      </c>
      <c r="B52" s="4" t="inlineStr">
        <is>
          <t>NYSE</t>
        </is>
      </c>
    </row>
    <row r="53">
      <c r="A53" s="4" t="inlineStr">
        <is>
          <t>1.375% Senior Notes due 2032 | New York Stock Exchange | Ordinary shares</t>
        </is>
      </c>
      <c r="B53" s="4" t="inlineStr">
        <is>
          <t xml:space="preserve"> </t>
        </is>
      </c>
    </row>
    <row r="54">
      <c r="A54" s="3" t="inlineStr">
        <is>
          <t>Document Information [Line Items]</t>
        </is>
      </c>
      <c r="B54" s="4" t="inlineStr">
        <is>
          <t xml:space="preserve"> </t>
        </is>
      </c>
    </row>
    <row r="55">
      <c r="A55" s="4" t="inlineStr">
        <is>
          <t>Title of 12(b) security</t>
        </is>
      </c>
      <c r="B55" s="4" t="inlineStr">
        <is>
          <t>1.375% Senior Notes due 2032</t>
        </is>
      </c>
    </row>
    <row r="56">
      <c r="A56" s="4" t="inlineStr">
        <is>
          <t>Trading symbol</t>
        </is>
      </c>
      <c r="B56" s="4" t="inlineStr">
        <is>
          <t>TAK32</t>
        </is>
      </c>
    </row>
    <row r="57">
      <c r="A57" s="4" t="inlineStr">
        <is>
          <t>Security exchange name</t>
        </is>
      </c>
      <c r="B57" s="4" t="inlineStr">
        <is>
          <t>NYSE</t>
        </is>
      </c>
    </row>
    <row r="58">
      <c r="A58" s="4" t="inlineStr">
        <is>
          <t>2.000% Senior Notes due 2040 | New York Stock Exchange | Ordinary shares</t>
        </is>
      </c>
      <c r="B58" s="4" t="inlineStr">
        <is>
          <t xml:space="preserve"> </t>
        </is>
      </c>
    </row>
    <row r="59">
      <c r="A59" s="3" t="inlineStr">
        <is>
          <t>Document Information [Line Items]</t>
        </is>
      </c>
      <c r="B59" s="4" t="inlineStr">
        <is>
          <t xml:space="preserve"> </t>
        </is>
      </c>
    </row>
    <row r="60">
      <c r="A60" s="4" t="inlineStr">
        <is>
          <t>Title of 12(b) security</t>
        </is>
      </c>
      <c r="B60" s="4" t="inlineStr">
        <is>
          <t>2.000% Senior Notes due 2040</t>
        </is>
      </c>
    </row>
    <row r="61">
      <c r="A61" s="4" t="inlineStr">
        <is>
          <t>Trading symbol</t>
        </is>
      </c>
      <c r="B61" s="4" t="inlineStr">
        <is>
          <t>TAK40A</t>
        </is>
      </c>
    </row>
    <row r="62">
      <c r="A62" s="4" t="inlineStr">
        <is>
          <t>Security exchange name</t>
        </is>
      </c>
      <c r="B62" s="4" t="inlineStr">
        <is>
          <t>NYSE</t>
        </is>
      </c>
    </row>
    <row r="63">
      <c r="A63" s="4" t="inlineStr">
        <is>
          <t>Business contact</t>
        </is>
      </c>
      <c r="B63" s="4" t="inlineStr">
        <is>
          <t xml:space="preserve"> </t>
        </is>
      </c>
    </row>
    <row r="64">
      <c r="A64" s="3" t="inlineStr">
        <is>
          <t>Document Information [Line Items]</t>
        </is>
      </c>
      <c r="B64" s="4" t="inlineStr">
        <is>
          <t xml:space="preserve"> </t>
        </is>
      </c>
    </row>
    <row r="65">
      <c r="A65" s="4" t="inlineStr">
        <is>
          <t>Contact personnel name</t>
        </is>
      </c>
      <c r="B65" s="4" t="inlineStr">
        <is>
          <t>Costa Saroukos</t>
        </is>
      </c>
    </row>
    <row r="66">
      <c r="A66" s="4" t="inlineStr">
        <is>
          <t>Entity address, address line one</t>
        </is>
      </c>
      <c r="B66" s="4" t="inlineStr">
        <is>
          <t>1-1, Nihonbashi-Honcho 2-Chome</t>
        </is>
      </c>
    </row>
    <row r="67">
      <c r="A67" s="4" t="inlineStr">
        <is>
          <t>Entity address, address line two</t>
        </is>
      </c>
      <c r="B67" s="4" t="inlineStr">
        <is>
          <t>Chuo-ku</t>
        </is>
      </c>
    </row>
    <row r="68">
      <c r="A68" s="4" t="inlineStr">
        <is>
          <t>Entity address, city or town</t>
        </is>
      </c>
      <c r="B68" s="4" t="inlineStr">
        <is>
          <t>Tokyo</t>
        </is>
      </c>
    </row>
    <row r="69">
      <c r="A69" s="4" t="inlineStr">
        <is>
          <t>Entity address, postal zip code</t>
        </is>
      </c>
      <c r="B69" s="4" t="inlineStr">
        <is>
          <t>103-8668</t>
        </is>
      </c>
    </row>
    <row r="70">
      <c r="A70" s="4" t="inlineStr">
        <is>
          <t>Entity address, country</t>
        </is>
      </c>
      <c r="B70" s="4" t="inlineStr">
        <is>
          <t>JP</t>
        </is>
      </c>
    </row>
    <row r="71">
      <c r="A71" s="4" t="inlineStr">
        <is>
          <t>City area code</t>
        </is>
      </c>
      <c r="B71" s="4" t="inlineStr">
        <is>
          <t>+81</t>
        </is>
      </c>
    </row>
    <row r="72">
      <c r="A72" s="4" t="inlineStr">
        <is>
          <t>Local phone number</t>
        </is>
      </c>
      <c r="B72" s="4" t="inlineStr">
        <is>
          <t>3 3278-2306</t>
        </is>
      </c>
    </row>
    <row r="73">
      <c r="A73" s="4" t="inlineStr">
        <is>
          <t>Contact personnel fax number</t>
        </is>
      </c>
      <c r="B73" s="4" t="inlineStr">
        <is>
          <t>+81 3 3278-2268</t>
        </is>
      </c>
    </row>
    <row r="74">
      <c r="A74" s="4" t="inlineStr">
        <is>
          <t>Contact personnel email address</t>
        </is>
      </c>
      <c r="B74" s="4" t="inlineStr">
        <is>
          <t>Global.External.Reporting@taked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 xml:space="preserve">Significant Accounting Policies 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 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 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 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When a foreign operation’s functional currency is the currency of a hyperinflationary economy, adjustments are made to its separate financial statements to reflect current price levels, and income and expenses of the foreign operation are translated into the presentation currency at the exchange rate at the end of the reporting period. The impact of the restatement of the non-monetary assets and liabilities with the general price index at the beginning of the period is recorded in other comprehensive income. Exchange differences arising from translation are recognized as other comprehensive income. In cases in which foreign operations are disposed of, the cumulative amount of exchange differences related to the foreign operations is recognized as part of the gain or loss on disposal. Revenue Takeda’s revenue is primarily related to the sale of pharmaceutical products and is generally recognized when control of the products is passed to the customer in an amount that reflects the consideration to which Takeda expects to be entitled in exchange for those products. Control is generally transferred at the point in time of shipment to or receipt of the products by the customer, or when the services are performed. The amount of revenue to be recognized is based on the consideration Takeda expects to receive in exchange for its goods or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to the extent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akeda monitors the obligation for these deductions on at least a quarterly basis and records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with the right to return, Takeda records a provision for estimated sales returns based on its sales return policy and historical return rates. Takeda estimates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expected product specific assumptions used in estimating which of Takeda’s revenue transactions will ultimately be subject to the respective programs.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and sale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therapeutic candidate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 or an agent. Takeda identifies a contract modification in case of a change in the scope or price (or both) of a contract. If a contract modification is not accounted for as a separate contract, both of the revenue recognized before and after contract modification is presented in the same categories of the disaggregation of revenue information. 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in profit or loss and offset the related expenses on a systematic basis over the useful lives of the related assets. Government grants for expenses incurred are recognized in profit or loss and offset the related expenses over the periods in which Takeda recognizes costs for which the grants are intended to compensate. Research and Development Expenses Research costs are expensed in the period incurred. Internal development expenditures are capitalized when the criteria for recognizing an asset are met in accordance with IAS 38 Intangible Assets , usually when a regulatory filing has been made in a major market and approval is considered highly probable. Where regulatory and other uncertainties are such that the criteria are not met, the expenditures are recognized in profit or loss in the consolidated statements of profit or loss. Property, plant and equipment used for R&amp;D is capitalized and depreciated over the estimated life of the asset. 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using tax rates and tax law that have been enacted or substantively enacted by the reporting date, reflecting uncertainty related to income taxes, if any. Takeda’s current taxes also include liabilities related to uncertain tax positions. Inherent uncertainties exist in estimates of many uncertain tax positions due to changes in tax law resulting from legislation, regulation, and/or as concluded through the various jurisdictions’ tax court systems. When Takeda concludes that it is not probable that a tax authority will accept an uncertain tax position, Takeda recognizes the best estimate of the expenditure required to settle a tax uncertainty. This is measured either based on the most likely amount or the expected value amount, depending on which method provides a better prediction of the resolution of the uncertainty. The amount of unrecognized tax benefits is adjusted for changes in facts and circumstance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The change in judgment upon determining the revenue forecast used for Takeda's business plan could have a significant impact on the amount of the deferred tax assets to be recognized.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Further, Takeda has not recognized nor disclosed deferred tax assets and liabilities of income taxes relating to the Pillar Two model’s rules published by the Organization for Economic Cooperation and Development (“OECD”) , as required by IAS 12 as amended on May 23, 2023.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 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 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ight of use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 Goodwill Goodwill arising from business combinations is stated at its cost less accumulated impairment losses. Goodwill is not amortized. Goodwill is allocated to cash-generating units (CGUs) or groups of cash-generating units that represent the lowest level within the entity for which information about goodwill is available and monitored for internal management purposes and are not larger than an operating segment. Goodwill is only allocated to CGUs or groups of CGUs that are expected to benefit from synergies related to the business combination from which goodwill arose and the method of allocation depends on the facts and circumstances of the business combination. Goodwill is tested for impairment annually and whenever there is any indication of impairment. Impairment losses on goodwill are recognized in the consolidated statements of profit or loss and no subsequent reversal will be made. Intangible Assets Associated with Products Marketed Products An intangible asset associated with a marketed product is amortized on a straight-line basis over the estimated useful life, which is based on expected patent life, and/or other factors depending on the expected economic benefits of the asset,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achiev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 Leases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 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Significant Assumptions Used to Calculate the Recoverable Amount (Details)</t>
        </is>
      </c>
      <c r="B1" s="2" t="inlineStr">
        <is>
          <t>Mar. 31, 2023</t>
        </is>
      </c>
      <c r="C1" s="2" t="inlineStr">
        <is>
          <t>Mar. 31, 2022</t>
        </is>
      </c>
      <c r="D1" s="2" t="inlineStr">
        <is>
          <t>Mar. 31, 2021</t>
        </is>
      </c>
    </row>
    <row r="2">
      <c r="A2" s="4" t="inlineStr">
        <is>
          <t>Discount rate (Post-tax)</t>
        </is>
      </c>
      <c r="B2" s="4" t="inlineStr">
        <is>
          <t xml:space="preserve"> </t>
        </is>
      </c>
      <c r="C2" s="4" t="inlineStr">
        <is>
          <t xml:space="preserve"> </t>
        </is>
      </c>
      <c r="D2" s="4" t="inlineStr">
        <is>
          <t xml:space="preserve"> </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row>
    <row r="4">
      <c r="A4" s="4" t="inlineStr">
        <is>
          <t>Discount rate used in current estimate of value in use</t>
        </is>
      </c>
      <c r="B4" s="4" t="inlineStr">
        <is>
          <t xml:space="preserve"> </t>
        </is>
      </c>
      <c r="C4" s="4" t="inlineStr">
        <is>
          <t xml:space="preserve"> </t>
        </is>
      </c>
      <c r="D4" s="9" t="n">
        <v>0.07000000000000001</v>
      </c>
    </row>
    <row r="5">
      <c r="A5" s="4" t="inlineStr">
        <is>
          <t>Discount rate (Post-tax) | Minimum</t>
        </is>
      </c>
      <c r="B5" s="4" t="inlineStr">
        <is>
          <t xml:space="preserve"> </t>
        </is>
      </c>
      <c r="C5" s="4" t="inlineStr">
        <is>
          <t xml:space="preserve"> </t>
        </is>
      </c>
      <c r="D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row>
    <row r="7">
      <c r="A7" s="4" t="inlineStr">
        <is>
          <t>Discount rate used in current estimate of value in use</t>
        </is>
      </c>
      <c r="B7" s="8" t="n">
        <v>0.065</v>
      </c>
      <c r="C7" s="8" t="n">
        <v>0.065</v>
      </c>
      <c r="D7" s="4" t="inlineStr">
        <is>
          <t xml:space="preserve"> </t>
        </is>
      </c>
    </row>
    <row r="8">
      <c r="A8" s="4" t="inlineStr">
        <is>
          <t>Discount rate (Post-tax) | Maximum</t>
        </is>
      </c>
      <c r="B8" s="4" t="inlineStr">
        <is>
          <t xml:space="preserve"> </t>
        </is>
      </c>
      <c r="C8" s="4" t="inlineStr">
        <is>
          <t xml:space="preserve"> </t>
        </is>
      </c>
      <c r="D8" s="4" t="inlineStr">
        <is>
          <t xml:space="preserve"> </t>
        </is>
      </c>
    </row>
    <row r="9">
      <c r="A9" s="3" t="inlineStr">
        <is>
          <t>Disclosure of information for impairment loss recognised or reversed for individual asset or cash-generating unit [line items]</t>
        </is>
      </c>
      <c r="B9" s="4" t="inlineStr">
        <is>
          <t xml:space="preserve"> </t>
        </is>
      </c>
      <c r="C9" s="4" t="inlineStr">
        <is>
          <t xml:space="preserve"> </t>
        </is>
      </c>
      <c r="D9" s="4" t="inlineStr">
        <is>
          <t xml:space="preserve"> </t>
        </is>
      </c>
    </row>
    <row r="10">
      <c r="A10" s="4" t="inlineStr">
        <is>
          <t>Discount rate used in current estimate of value in use</t>
        </is>
      </c>
      <c r="B10" s="9" t="n">
        <v>0.22</v>
      </c>
      <c r="C10" s="9" t="n">
        <v>0.14</v>
      </c>
      <c r="D10" s="4" t="inlineStr">
        <is>
          <t xml:space="preserve"> </t>
        </is>
      </c>
    </row>
    <row r="11">
      <c r="A11" s="4" t="inlineStr">
        <is>
          <t>Discount rate (Pre-tax)</t>
        </is>
      </c>
      <c r="B11" s="4" t="inlineStr">
        <is>
          <t xml:space="preserve"> </t>
        </is>
      </c>
      <c r="C11" s="4" t="inlineStr">
        <is>
          <t xml:space="preserve"> </t>
        </is>
      </c>
      <c r="D11" s="4" t="inlineStr">
        <is>
          <t xml:space="preserve"> </t>
        </is>
      </c>
    </row>
    <row r="12">
      <c r="A12" s="3" t="inlineStr">
        <is>
          <t>Disclosure of information for impairment loss recognised or reversed for individual asset or cash-generating unit [line items]</t>
        </is>
      </c>
      <c r="B12" s="4" t="inlineStr">
        <is>
          <t xml:space="preserve"> </t>
        </is>
      </c>
      <c r="C12" s="4" t="inlineStr">
        <is>
          <t xml:space="preserve"> </t>
        </is>
      </c>
      <c r="D12" s="4" t="inlineStr">
        <is>
          <t xml:space="preserve"> </t>
        </is>
      </c>
    </row>
    <row r="13">
      <c r="A13" s="4" t="inlineStr">
        <is>
          <t>Discount rate used in current estimate of value in use</t>
        </is>
      </c>
      <c r="B13" s="4" t="inlineStr">
        <is>
          <t xml:space="preserve"> </t>
        </is>
      </c>
      <c r="C13" s="4" t="inlineStr">
        <is>
          <t xml:space="preserve"> </t>
        </is>
      </c>
      <c r="D13" s="8" t="n">
        <v>0.092</v>
      </c>
    </row>
    <row r="14">
      <c r="A14" s="4" t="inlineStr">
        <is>
          <t>Discount rate (Pre-tax) | Minimum</t>
        </is>
      </c>
      <c r="B14" s="4" t="inlineStr">
        <is>
          <t xml:space="preserve"> </t>
        </is>
      </c>
      <c r="C14" s="4" t="inlineStr">
        <is>
          <t xml:space="preserve"> </t>
        </is>
      </c>
      <c r="D14" s="4" t="inlineStr">
        <is>
          <t xml:space="preserve"> </t>
        </is>
      </c>
    </row>
    <row r="15">
      <c r="A15" s="3" t="inlineStr">
        <is>
          <t>Disclosure of information for impairment loss recognised or reversed for individual asset or cash-generating unit [line items]</t>
        </is>
      </c>
      <c r="B15" s="4" t="inlineStr">
        <is>
          <t xml:space="preserve"> </t>
        </is>
      </c>
      <c r="C15" s="4" t="inlineStr">
        <is>
          <t xml:space="preserve"> </t>
        </is>
      </c>
      <c r="D15" s="4" t="inlineStr">
        <is>
          <t xml:space="preserve"> </t>
        </is>
      </c>
    </row>
    <row r="16">
      <c r="A16" s="4" t="inlineStr">
        <is>
          <t>Discount rate used in current estimate of value in use</t>
        </is>
      </c>
      <c r="B16" s="8" t="n">
        <v>0.08599999999999999</v>
      </c>
      <c r="C16" s="8" t="n">
        <v>0.083</v>
      </c>
      <c r="D16" s="4" t="inlineStr">
        <is>
          <t xml:space="preserve"> </t>
        </is>
      </c>
    </row>
    <row r="17">
      <c r="A17" s="4" t="inlineStr">
        <is>
          <t>Discount rate (Pre-tax) | Maximum</t>
        </is>
      </c>
      <c r="B17" s="4" t="inlineStr">
        <is>
          <t xml:space="preserve"> </t>
        </is>
      </c>
      <c r="C17" s="4" t="inlineStr">
        <is>
          <t xml:space="preserve"> </t>
        </is>
      </c>
      <c r="D17" s="4" t="inlineStr">
        <is>
          <t xml:space="preserve"> </t>
        </is>
      </c>
    </row>
    <row r="18">
      <c r="A18" s="3" t="inlineStr">
        <is>
          <t>Disclosure of information for impairment loss recognised or reversed for individual asset or cash-generating unit [line items]</t>
        </is>
      </c>
      <c r="B18" s="4" t="inlineStr">
        <is>
          <t xml:space="preserve"> </t>
        </is>
      </c>
      <c r="C18" s="4" t="inlineStr">
        <is>
          <t xml:space="preserve"> </t>
        </is>
      </c>
      <c r="D18" s="4" t="inlineStr">
        <is>
          <t xml:space="preserve"> </t>
        </is>
      </c>
    </row>
    <row r="19">
      <c r="A19" s="4" t="inlineStr">
        <is>
          <t>Discount rate used in current estimate of value in use</t>
        </is>
      </c>
      <c r="B19" s="8" t="n">
        <v>0.275</v>
      </c>
      <c r="C19" s="8" t="n">
        <v>0.175</v>
      </c>
      <c r="D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14" customWidth="1" min="5" max="5"/>
    <col width="14" customWidth="1" min="6" max="6"/>
    <col width="22" customWidth="1" min="7" max="7"/>
  </cols>
  <sheetData>
    <row r="1">
      <c r="A1" s="1" t="inlineStr">
        <is>
          <t>Collaborations, Licensing Arrangements, and Other Asset Acquisitions - Narrative (Details) $ in Millions, salesMilestone in Billions</t>
        </is>
      </c>
      <c r="B1" s="2" t="inlineStr">
        <is>
          <t>1 Months Ended</t>
        </is>
      </c>
    </row>
    <row r="2">
      <c r="B2" s="2" t="inlineStr">
        <is>
          <t>Aug. 31, 2023 USD ($)</t>
        </is>
      </c>
      <c r="C2" s="2" t="inlineStr">
        <is>
          <t>Apr. 30, 2023 USD ($)</t>
        </is>
      </c>
      <c r="D2" s="2" t="inlineStr">
        <is>
          <t>Feb. 28, 2023 USD ($) salesMilestone payment</t>
        </is>
      </c>
      <c r="E2" s="2" t="inlineStr">
        <is>
          <t>Oct. 31, 2020</t>
        </is>
      </c>
      <c r="F2" s="2" t="inlineStr">
        <is>
          <t>Jun. 30, 2020</t>
        </is>
      </c>
      <c r="G2" s="2" t="inlineStr">
        <is>
          <t>Mar. 31, 2023 USD ($)</t>
        </is>
      </c>
    </row>
    <row r="3">
      <c r="A3" s="4" t="inlineStr">
        <is>
          <t>Neurocrine Bioscienc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profit share</t>
        </is>
      </c>
      <c r="B5" s="4" t="inlineStr">
        <is>
          <t xml:space="preserve"> </t>
        </is>
      </c>
      <c r="C5" s="4" t="inlineStr">
        <is>
          <t xml:space="preserve"> </t>
        </is>
      </c>
      <c r="D5" s="4" t="inlineStr">
        <is>
          <t xml:space="preserve"> </t>
        </is>
      </c>
      <c r="E5" s="4" t="inlineStr">
        <is>
          <t xml:space="preserve"> </t>
        </is>
      </c>
      <c r="F5" s="9" t="n">
        <v>0.5</v>
      </c>
      <c r="G5" s="4" t="inlineStr">
        <is>
          <t xml:space="preserve"> </t>
        </is>
      </c>
    </row>
    <row r="6">
      <c r="A6" s="4" t="inlineStr">
        <is>
          <t>Arrowhead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profit share</t>
        </is>
      </c>
      <c r="B8" s="4" t="inlineStr">
        <is>
          <t xml:space="preserve"> </t>
        </is>
      </c>
      <c r="C8" s="4" t="inlineStr">
        <is>
          <t xml:space="preserve"> </t>
        </is>
      </c>
      <c r="D8" s="4" t="inlineStr">
        <is>
          <t xml:space="preserve"> </t>
        </is>
      </c>
      <c r="E8" s="9" t="n">
        <v>0.5</v>
      </c>
      <c r="F8" s="4" t="inlineStr">
        <is>
          <t xml:space="preserve"> </t>
        </is>
      </c>
      <c r="G8" s="4" t="inlineStr">
        <is>
          <t xml:space="preserve"> </t>
        </is>
      </c>
    </row>
    <row r="9">
      <c r="A9" s="4" t="inlineStr">
        <is>
          <t>Nimbus Therapeutic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commitments for acquisition of pharmaceutical assets</t>
        </is>
      </c>
      <c r="B11" s="4" t="inlineStr">
        <is>
          <t xml:space="preserve"> </t>
        </is>
      </c>
      <c r="C11" s="4" t="inlineStr">
        <is>
          <t xml:space="preserve"> </t>
        </is>
      </c>
      <c r="D11" s="10" t="n">
        <v>4000</v>
      </c>
      <c r="E11" s="4" t="inlineStr">
        <is>
          <t xml:space="preserve"> </t>
        </is>
      </c>
      <c r="F11" s="4" t="inlineStr">
        <is>
          <t xml:space="preserve"> </t>
        </is>
      </c>
      <c r="G11" s="4" t="inlineStr">
        <is>
          <t xml:space="preserve"> </t>
        </is>
      </c>
    </row>
    <row r="12">
      <c r="A12" s="4" t="inlineStr">
        <is>
          <t>Number of milestone payment, pharmaceutical asset acquisition | payment</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Milestone payment, biological asset acquisition agreement</t>
        </is>
      </c>
      <c r="B13" s="4" t="inlineStr">
        <is>
          <t xml:space="preserve"> </t>
        </is>
      </c>
      <c r="C13" s="4" t="inlineStr">
        <is>
          <t xml:space="preserve"> </t>
        </is>
      </c>
      <c r="D13" s="10" t="n">
        <v>1000</v>
      </c>
      <c r="E13" s="4" t="inlineStr">
        <is>
          <t xml:space="preserve"> </t>
        </is>
      </c>
      <c r="F13" s="4" t="inlineStr">
        <is>
          <t xml:space="preserve"> </t>
        </is>
      </c>
      <c r="G13" s="4" t="inlineStr">
        <is>
          <t xml:space="preserve"> </t>
        </is>
      </c>
    </row>
    <row r="14">
      <c r="A14" s="4" t="inlineStr">
        <is>
          <t>First sales milestone, milestone payment, biological assets acquisition agreement | salesMilestone</t>
        </is>
      </c>
      <c r="B14" s="4" t="inlineStr">
        <is>
          <t xml:space="preserve"> </t>
        </is>
      </c>
      <c r="C14" s="4" t="inlineStr">
        <is>
          <t xml:space="preserve"> </t>
        </is>
      </c>
      <c r="D14" s="5" t="n">
        <v>4</v>
      </c>
      <c r="E14" s="4" t="inlineStr">
        <is>
          <t xml:space="preserve"> </t>
        </is>
      </c>
      <c r="F14" s="4" t="inlineStr">
        <is>
          <t xml:space="preserve"> </t>
        </is>
      </c>
      <c r="G14" s="4" t="inlineStr">
        <is>
          <t xml:space="preserve"> </t>
        </is>
      </c>
    </row>
    <row r="15">
      <c r="A15" s="4" t="inlineStr">
        <is>
          <t>Second sales milestone, milestone payment, biological assets acquisition agreement | salesMilestone</t>
        </is>
      </c>
      <c r="B15" s="4" t="inlineStr">
        <is>
          <t xml:space="preserve"> </t>
        </is>
      </c>
      <c r="C15" s="4" t="inlineStr">
        <is>
          <t xml:space="preserve"> </t>
        </is>
      </c>
      <c r="D15" s="5" t="n">
        <v>5</v>
      </c>
      <c r="E15" s="4" t="inlineStr">
        <is>
          <t xml:space="preserve"> </t>
        </is>
      </c>
      <c r="F15" s="4" t="inlineStr">
        <is>
          <t xml:space="preserve"> </t>
        </is>
      </c>
      <c r="G15" s="4" t="inlineStr">
        <is>
          <t xml:space="preserve"> </t>
        </is>
      </c>
    </row>
    <row r="16">
      <c r="A16" s="4" t="inlineStr">
        <is>
          <t>Cash payments for milestone payments</t>
        </is>
      </c>
      <c r="B16" s="4" t="inlineStr">
        <is>
          <t xml:space="preserve"> </t>
        </is>
      </c>
      <c r="C16" s="4" t="inlineStr">
        <is>
          <t xml:space="preserve"> </t>
        </is>
      </c>
      <c r="D16" s="10" t="n">
        <v>3000</v>
      </c>
      <c r="E16" s="4" t="inlineStr">
        <is>
          <t xml:space="preserve"> </t>
        </is>
      </c>
      <c r="F16" s="4" t="inlineStr">
        <is>
          <t xml:space="preserve"> </t>
        </is>
      </c>
      <c r="G16" s="4" t="inlineStr">
        <is>
          <t xml:space="preserve"> </t>
        </is>
      </c>
    </row>
    <row r="17">
      <c r="A17" s="4" t="inlineStr">
        <is>
          <t>Nimbus Therapeutics, LLC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yments for milestone payments</t>
        </is>
      </c>
      <c r="B19" s="10"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imbus Therapeutics, LLC | Major purchases of ass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yments for milestone payments</t>
        </is>
      </c>
      <c r="B22" s="4" t="inlineStr">
        <is>
          <t xml:space="preserve"> </t>
        </is>
      </c>
      <c r="C22" s="10" t="n">
        <v>900</v>
      </c>
      <c r="D22" s="4" t="inlineStr">
        <is>
          <t xml:space="preserve"> </t>
        </is>
      </c>
      <c r="E22" s="4" t="inlineStr">
        <is>
          <t xml:space="preserve"> </t>
        </is>
      </c>
      <c r="F22" s="4" t="inlineStr">
        <is>
          <t xml:space="preserve"> </t>
        </is>
      </c>
      <c r="G22" s="4" t="inlineStr">
        <is>
          <t xml:space="preserve"> </t>
        </is>
      </c>
    </row>
    <row r="23">
      <c r="A23" s="4" t="inlineStr">
        <is>
          <t>HUTCH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commitments for acquisition of pharmaceutical assets</t>
        </is>
      </c>
      <c r="B25" s="4" t="inlineStr">
        <is>
          <t xml:space="preserve"> </t>
        </is>
      </c>
      <c r="C25" s="10" t="n">
        <v>400</v>
      </c>
      <c r="D25" s="4" t="inlineStr">
        <is>
          <t xml:space="preserve"> </t>
        </is>
      </c>
      <c r="E25" s="4" t="inlineStr">
        <is>
          <t xml:space="preserve"> </t>
        </is>
      </c>
      <c r="F25" s="4" t="inlineStr">
        <is>
          <t xml:space="preserve"> </t>
        </is>
      </c>
      <c r="G25" s="4" t="inlineStr">
        <is>
          <t xml:space="preserve"> </t>
        </is>
      </c>
    </row>
    <row r="26">
      <c r="A26" s="4" t="inlineStr">
        <is>
          <t>Additional potential payment, biological asset acquisition agreement</t>
        </is>
      </c>
      <c r="B26" s="4" t="inlineStr">
        <is>
          <t xml:space="preserve"> </t>
        </is>
      </c>
      <c r="C26" s="4" t="inlineStr">
        <is>
          <t xml:space="preserve"> </t>
        </is>
      </c>
      <c r="D26" s="4" t="inlineStr">
        <is>
          <t xml:space="preserve"> </t>
        </is>
      </c>
      <c r="E26" s="4" t="inlineStr">
        <is>
          <t xml:space="preserve"> </t>
        </is>
      </c>
      <c r="F26" s="4" t="inlineStr">
        <is>
          <t xml:space="preserve"> </t>
        </is>
      </c>
      <c r="G26" s="10" t="n">
        <v>730</v>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Licensing Arrangements, and Other Asset Acquisitions - Summary of Payments Made Under the Terms of Collaboration and Licensing Arrangements (Details) - JPY (¥) ¥ in Millions</t>
        </is>
      </c>
      <c r="B1" s="2" t="inlineStr">
        <is>
          <t>12 Months Ended</t>
        </is>
      </c>
    </row>
    <row r="2">
      <c r="B2" s="2" t="inlineStr">
        <is>
          <t>Mar. 31, 2023</t>
        </is>
      </c>
      <c r="C2" s="2" t="inlineStr">
        <is>
          <t>Mar. 31, 2022</t>
        </is>
      </c>
      <c r="D2" s="2" t="inlineStr">
        <is>
          <t>Mar. 31, 2021</t>
        </is>
      </c>
    </row>
    <row r="3">
      <c r="A3" s="3" t="inlineStr">
        <is>
          <t>Research And Development [Abstract]</t>
        </is>
      </c>
      <c r="B3" s="4" t="inlineStr">
        <is>
          <t xml:space="preserve"> </t>
        </is>
      </c>
      <c r="C3" s="4" t="inlineStr">
        <is>
          <t xml:space="preserve"> </t>
        </is>
      </c>
      <c r="D3" s="4" t="inlineStr">
        <is>
          <t xml:space="preserve"> </t>
        </is>
      </c>
    </row>
    <row r="4">
      <c r="A4" s="4" t="inlineStr">
        <is>
          <t>Initial up-front payments, milestone payments, and other asset acquisitions</t>
        </is>
      </c>
      <c r="B4" s="6" t="n">
        <v>676156</v>
      </c>
      <c r="C4" s="6" t="n">
        <v>44944</v>
      </c>
      <c r="D4" s="6" t="n">
        <v>84034</v>
      </c>
    </row>
    <row r="5">
      <c r="A5" s="4" t="inlineStr">
        <is>
          <t>Acquisition of shares of collaboration and in-licensing partners</t>
        </is>
      </c>
      <c r="B5" s="6" t="n">
        <v>494</v>
      </c>
      <c r="C5" s="6" t="n">
        <v>785</v>
      </c>
      <c r="D5" s="6" t="n">
        <v>15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Details) - JPY (¥) ¥ in Millions</t>
        </is>
      </c>
      <c r="B1" s="2" t="inlineStr">
        <is>
          <t>12 Months Ended</t>
        </is>
      </c>
    </row>
    <row r="2">
      <c r="B2" s="2" t="inlineStr">
        <is>
          <t>Mar. 31, 2023</t>
        </is>
      </c>
      <c r="C2" s="2" t="inlineStr">
        <is>
          <t>Mar. 31, 2022</t>
        </is>
      </c>
      <c r="D2" s="2" t="inlineStr">
        <is>
          <t>Mar. 31, 2021</t>
        </is>
      </c>
    </row>
    <row r="3">
      <c r="A3" s="3" t="inlineStr">
        <is>
          <t>Disclosure of associates [line items]</t>
        </is>
      </c>
      <c r="B3" s="4" t="inlineStr">
        <is>
          <t xml:space="preserve"> </t>
        </is>
      </c>
      <c r="C3" s="4" t="inlineStr">
        <is>
          <t xml:space="preserve"> </t>
        </is>
      </c>
      <c r="D3" s="4" t="inlineStr">
        <is>
          <t xml:space="preserve"> </t>
        </is>
      </c>
    </row>
    <row r="4">
      <c r="A4" s="4" t="inlineStr">
        <is>
          <t>Net profit (loss) for the year</t>
        </is>
      </c>
      <c r="B4" s="6" t="n">
        <v>317038</v>
      </c>
      <c r="C4" s="6" t="n">
        <v>230166</v>
      </c>
      <c r="D4" s="6" t="n">
        <v>376171</v>
      </c>
    </row>
    <row r="5">
      <c r="A5" s="4" t="inlineStr">
        <is>
          <t>Other comprehensive income (loss)</t>
        </is>
      </c>
      <c r="B5" s="5" t="n">
        <v>594535</v>
      </c>
      <c r="C5" s="5" t="n">
        <v>594261</v>
      </c>
      <c r="D5" s="5" t="n">
        <v>321245</v>
      </c>
    </row>
    <row r="6">
      <c r="A6" s="4" t="inlineStr">
        <is>
          <t>Total comprehensive income for the year</t>
        </is>
      </c>
      <c r="B6" s="5" t="n">
        <v>911574</v>
      </c>
      <c r="C6" s="5" t="n">
        <v>824427</v>
      </c>
      <c r="D6" s="5" t="n">
        <v>697416</v>
      </c>
    </row>
    <row r="7">
      <c r="A7" s="4" t="inlineStr">
        <is>
          <t>Carrying amount of investments accounted for using the equity method</t>
        </is>
      </c>
      <c r="B7" s="5" t="n">
        <v>99174</v>
      </c>
      <c r="C7" s="5" t="n">
        <v>96579</v>
      </c>
      <c r="D7" s="4" t="inlineStr">
        <is>
          <t xml:space="preserve"> </t>
        </is>
      </c>
    </row>
    <row r="8">
      <c r="A8" s="4" t="inlineStr">
        <is>
          <t>Aggregated individually immaterial associates</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Net profit (loss) for the year</t>
        </is>
      </c>
      <c r="B10" s="5" t="n">
        <v>-8630</v>
      </c>
      <c r="C10" s="5" t="n">
        <v>-15367</v>
      </c>
      <c r="D10" s="5" t="n">
        <v>76</v>
      </c>
    </row>
    <row r="11">
      <c r="A11" s="4" t="inlineStr">
        <is>
          <t>Other comprehensive income (loss)</t>
        </is>
      </c>
      <c r="B11" s="5" t="n">
        <v>-892</v>
      </c>
      <c r="C11" s="5" t="n">
        <v>-497</v>
      </c>
      <c r="D11" s="5" t="n">
        <v>-299</v>
      </c>
    </row>
    <row r="12">
      <c r="A12" s="4" t="inlineStr">
        <is>
          <t>Total comprehensive income for the year</t>
        </is>
      </c>
      <c r="B12" s="5" t="n">
        <v>-9522</v>
      </c>
      <c r="C12" s="5" t="n">
        <v>-15863</v>
      </c>
      <c r="D12" s="6" t="n">
        <v>-223</v>
      </c>
    </row>
    <row r="13">
      <c r="A13" s="4" t="inlineStr">
        <is>
          <t>Carrying amount of investments accounted for using the equity method</t>
        </is>
      </c>
      <c r="B13" s="6" t="n">
        <v>99174</v>
      </c>
      <c r="C13" s="6" t="n">
        <v>96579</v>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JPY (¥) ¥ in Million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Derivative assets</t>
        </is>
      </c>
      <c r="B3" s="6" t="n">
        <v>79654</v>
      </c>
      <c r="C3" s="6" t="n">
        <v>41890</v>
      </c>
    </row>
    <row r="4">
      <c r="A4" s="4" t="inlineStr">
        <is>
          <t>Investment in equity instruments at fair value through OCI</t>
        </is>
      </c>
      <c r="B4" s="5" t="n">
        <v>157731</v>
      </c>
      <c r="C4" s="5" t="n">
        <v>148451</v>
      </c>
    </row>
    <row r="5">
      <c r="A5" s="4" t="inlineStr">
        <is>
          <t>Financial assets associated with contingent consideration arrangements</t>
        </is>
      </c>
      <c r="B5" s="5" t="n">
        <v>23806</v>
      </c>
      <c r="C5" s="5" t="n">
        <v>26852</v>
      </c>
    </row>
    <row r="6">
      <c r="A6" s="4" t="inlineStr">
        <is>
          <t>Other</t>
        </is>
      </c>
      <c r="B6" s="5" t="n">
        <v>26168</v>
      </c>
      <c r="C6" s="5" t="n">
        <v>30205</v>
      </c>
    </row>
    <row r="7">
      <c r="A7" s="4" t="inlineStr">
        <is>
          <t>Total</t>
        </is>
      </c>
      <c r="B7" s="5" t="n">
        <v>299857</v>
      </c>
      <c r="C7" s="5" t="n">
        <v>258859</v>
      </c>
    </row>
    <row r="8">
      <c r="A8" s="4" t="inlineStr">
        <is>
          <t>Non-current</t>
        </is>
      </c>
      <c r="B8" s="5" t="n">
        <v>279683</v>
      </c>
      <c r="C8" s="5" t="n">
        <v>233554</v>
      </c>
    </row>
    <row r="9">
      <c r="A9" s="4" t="inlineStr">
        <is>
          <t>Current</t>
        </is>
      </c>
      <c r="B9" s="5" t="n">
        <v>20174</v>
      </c>
      <c r="C9" s="5" t="n">
        <v>25305</v>
      </c>
    </row>
    <row r="10">
      <c r="A10" s="4" t="inlineStr">
        <is>
          <t>Convertible note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nvestments in financial assets at fair value through P&amp;L</t>
        </is>
      </c>
      <c r="B12" s="5" t="n">
        <v>11435</v>
      </c>
      <c r="C12" s="5" t="n">
        <v>10409</v>
      </c>
    </row>
    <row r="13">
      <c r="A13" s="4" t="inlineStr">
        <is>
          <t>Debt securiti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 in financial assets at fair value through P&amp;L</t>
        </is>
      </c>
      <c r="B15" s="6" t="n">
        <v>1063</v>
      </c>
      <c r="C15" s="6" t="n">
        <v>10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al Assets - Narrative (Details) - JPY (¥) ¥ in Million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Investment in equity instruments at fair value through OCI</t>
        </is>
      </c>
      <c r="B3" s="6" t="n">
        <v>157731</v>
      </c>
      <c r="C3" s="6" t="n">
        <v>148451</v>
      </c>
    </row>
    <row r="4">
      <c r="A4" s="4" t="inlineStr">
        <is>
          <t>With quoted prices in active market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nvestment in equity instruments at fair value through OCI</t>
        </is>
      </c>
      <c r="B6" s="6" t="n">
        <v>74495</v>
      </c>
      <c r="C6" s="6" t="n">
        <v>841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JPY (¥) ¥ in Millions</t>
        </is>
      </c>
      <c r="B1" s="2" t="inlineStr">
        <is>
          <t>Mar. 31, 2023</t>
        </is>
      </c>
      <c r="C1" s="2" t="inlineStr">
        <is>
          <t>Mar. 31, 2022</t>
        </is>
      </c>
    </row>
    <row r="2">
      <c r="A2" s="3" t="inlineStr">
        <is>
          <t>Inventories [Abstract]</t>
        </is>
      </c>
      <c r="B2" s="4" t="inlineStr">
        <is>
          <t xml:space="preserve"> </t>
        </is>
      </c>
      <c r="C2" s="4" t="inlineStr">
        <is>
          <t xml:space="preserve"> </t>
        </is>
      </c>
    </row>
    <row r="3">
      <c r="A3" s="4" t="inlineStr">
        <is>
          <t>Finished products and merchandise</t>
        </is>
      </c>
      <c r="B3" s="6" t="n">
        <v>269042</v>
      </c>
      <c r="C3" s="6" t="n">
        <v>224102</v>
      </c>
    </row>
    <row r="4">
      <c r="A4" s="4" t="inlineStr">
        <is>
          <t>Work-in-process</t>
        </is>
      </c>
      <c r="B4" s="5" t="n">
        <v>436508</v>
      </c>
      <c r="C4" s="5" t="n">
        <v>404087</v>
      </c>
    </row>
    <row r="5">
      <c r="A5" s="4" t="inlineStr">
        <is>
          <t>Raw materials and supplies</t>
        </is>
      </c>
      <c r="B5" s="5" t="n">
        <v>280908</v>
      </c>
      <c r="C5" s="5" t="n">
        <v>224977</v>
      </c>
    </row>
    <row r="6">
      <c r="A6" s="4" t="inlineStr">
        <is>
          <t>Total</t>
        </is>
      </c>
      <c r="B6" s="6" t="n">
        <v>986457</v>
      </c>
      <c r="C6" s="6" t="n">
        <v>8531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JPY (¥) ¥ in Millions</t>
        </is>
      </c>
      <c r="B1" s="2" t="inlineStr">
        <is>
          <t>12 Months Ended</t>
        </is>
      </c>
    </row>
    <row r="2">
      <c r="B2" s="2" t="inlineStr">
        <is>
          <t>Mar. 31, 2023</t>
        </is>
      </c>
      <c r="C2" s="2" t="inlineStr">
        <is>
          <t>Mar. 31, 2022</t>
        </is>
      </c>
      <c r="D2" s="2" t="inlineStr">
        <is>
          <t>Mar. 31, 2021</t>
        </is>
      </c>
    </row>
    <row r="3">
      <c r="A3" s="3" t="inlineStr">
        <is>
          <t>Inventories [Abstract]</t>
        </is>
      </c>
      <c r="B3" s="4" t="inlineStr">
        <is>
          <t xml:space="preserve"> </t>
        </is>
      </c>
      <c r="C3" s="4" t="inlineStr">
        <is>
          <t xml:space="preserve"> </t>
        </is>
      </c>
      <c r="D3" s="4" t="inlineStr">
        <is>
          <t xml:space="preserve"> </t>
        </is>
      </c>
    </row>
    <row r="4">
      <c r="A4" s="4" t="inlineStr">
        <is>
          <t>Inventory write-offs</t>
        </is>
      </c>
      <c r="B4" s="6" t="n">
        <v>18392</v>
      </c>
      <c r="C4" s="6" t="n">
        <v>25018</v>
      </c>
      <c r="D4" s="6" t="n">
        <v>242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JPY (¥) ¥ in Millions</t>
        </is>
      </c>
      <c r="B1" s="2" t="inlineStr">
        <is>
          <t>Mar. 31, 2023</t>
        </is>
      </c>
      <c r="C1" s="2" t="inlineStr">
        <is>
          <t>Mar. 31, 2022</t>
        </is>
      </c>
    </row>
    <row r="2">
      <c r="A2" s="3" t="inlineStr">
        <is>
          <t>Trade and other receivables [abstract]</t>
        </is>
      </c>
      <c r="B2" s="4" t="inlineStr">
        <is>
          <t xml:space="preserve"> </t>
        </is>
      </c>
      <c r="C2" s="4" t="inlineStr">
        <is>
          <t xml:space="preserve"> </t>
        </is>
      </c>
    </row>
    <row r="3">
      <c r="A3" s="4" t="inlineStr">
        <is>
          <t>Trade receivables</t>
        </is>
      </c>
      <c r="B3" s="6" t="n">
        <v>674691</v>
      </c>
      <c r="C3" s="6" t="n">
        <v>710304</v>
      </c>
    </row>
    <row r="4">
      <c r="A4" s="4" t="inlineStr">
        <is>
          <t>Other receivables</t>
        </is>
      </c>
      <c r="B4" s="5" t="n">
        <v>73999</v>
      </c>
      <c r="C4" s="5" t="n">
        <v>79127</v>
      </c>
    </row>
    <row r="5">
      <c r="A5" s="4" t="inlineStr">
        <is>
          <t>Impairment loss allowance</t>
        </is>
      </c>
      <c r="B5" s="5" t="n">
        <v>-7356</v>
      </c>
      <c r="C5" s="5" t="n">
        <v>-9390</v>
      </c>
    </row>
    <row r="6">
      <c r="A6" s="4" t="inlineStr">
        <is>
          <t>Chargebacks and other allowances</t>
        </is>
      </c>
      <c r="B6" s="5" t="n">
        <v>-91904</v>
      </c>
      <c r="C6" s="5" t="n">
        <v>-83396</v>
      </c>
    </row>
    <row r="7">
      <c r="A7" s="4" t="inlineStr">
        <is>
          <t>Trade and other current receivables</t>
        </is>
      </c>
      <c r="B7" s="6" t="n">
        <v>649429</v>
      </c>
      <c r="C7" s="6" t="n">
        <v>6966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Narrative (Details) - Measured at fair value through other comprehensive income - JPY (¥) ¥ in Million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Financial assets</t>
        </is>
      </c>
      <c r="B3" s="6" t="n">
        <v>228811</v>
      </c>
      <c r="C3" s="6" t="n">
        <v>169117</v>
      </c>
    </row>
    <row r="4">
      <c r="A4" s="4" t="inlineStr">
        <is>
          <t>Trade and other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71080</v>
      </c>
      <c r="C6" s="6" t="n">
        <v>206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and Revenue Information</t>
        </is>
      </c>
      <c r="B1" s="2" t="inlineStr">
        <is>
          <t>12 Months Ended</t>
        </is>
      </c>
    </row>
    <row r="2">
      <c r="B2" s="2" t="inlineStr">
        <is>
          <t>Mar. 31, 2023</t>
        </is>
      </c>
    </row>
    <row r="3">
      <c r="A3" s="3" t="inlineStr">
        <is>
          <t>Disclosure of operating segments [abstract]</t>
        </is>
      </c>
      <c r="B3" s="4" t="inlineStr">
        <is>
          <t xml:space="preserve"> </t>
        </is>
      </c>
    </row>
    <row r="4">
      <c r="A4" s="4" t="inlineStr">
        <is>
          <t>Operating Segment and Revenue Information</t>
        </is>
      </c>
      <c r="B4" s="4" t="inlineStr">
        <is>
          <t xml:space="preserve">Operating Segment and Revenue Information Takeda comprises a single operating segment and is engaged in the research, development, manufacturing, marketing and out-licensing of pharmaceutical products. This is consistent with how the financial information is viewed in allocating resources, measuring performance, and forecasting future periods by the CEO who is Takeda’s Chief Operating Decision Maker. Disaggregation of Revenue Information Takeda’s revenue from contracts with customers is comprised of the following: Revenue by Type of Good or Service JPY (millions) For the Year Ended March 31 2021 2022 2023 Sales of pharmaceutical products ¥ 3,105,376 ¥ 3,295,723 ¥ 3,922,280 Out-licensing and service income 92,436 273,283 105,198 Total ¥ 3,197,812 ¥ 3,569,006 ¥ 4,027,478 Revenue by Therapeutic Area and Product JPY (millions) 2021 2022 2023 Gastroenterology: ENTYVIO ¥ 429,281 ¥ 521,778 ¥ 702,744 TAKECAB/VOCINTI (1) 84,822 102,397 108,719 GATTEX/REVESTIVE 64,564 75,751 93,076 DEXILANT 55,572 50,763 69,371 PANTOLOC/CONTROLOC (2) 43,120 40,275 45,518 ALOFISEL 784 1,843 2,725 Others 99,657 82,877 72,388 Total Gastroenterology 777,800 875,685 1,094,541 Rare Diseases: Rare Hematology: ADVATE 128,535 118,491 118,188 ADYNOVATE/ADYNOVI 58,070 60,726 66,553 FEIBA 44,495 39,162 41,268 RECOMBINATE 13,389 12,297 12,762 HEMOFIL/IMMUNATE/IMMUNINE 18,662 17,722 19,581 Others 26,648 35,291 46,367 Total Rare Hematology 289,799 283,689 304,718 Rare Genetics and Other: TAKHZYRO 86,718 103,242 151,800 ELAPRASE 68,786 73,119 85,321 REPLAGAL 51,764 51,714 66,741 VPRIV 38,518 42,408 48,372 LIVTENCITY — 1,325 10,501 Others 56,161 55,698 55,989 Total Rare Genetics and Other 301,947 327,507 418,724 Total Rare Diseases 591,746 611,196 723,442 JPY (millions) 2021 2022 2023 PDT Immunology: immunoglobulin 334,874 385,864 522,211 albumin 57,580 90,035 121,446 Others 27,935 31,052 34,786 Total PDT Immunology 420,389 506,951 678,443 Oncology: LEUPLIN/ENANTONE 95,365 106,459 111,311 NINLARO 87,396 91,203 92,691 ADCETRIS 59,432 69,190 83,937 ICLUSIG 34,193 34,860 47,206 VELCADE 101,112 110,046 27,759 ALUNBRIG 8,806 13,644 20,556 EXKIVITY — 962 3,732 Others 30,208 42,367 51,551 Total Oncology 416,512 468,730 438,742 Neuroscience: VYVANSE/ELVANSE 271,531 327,052 459,289 TRINTELLIX 68,869 82,315 100,081 Others 76,897 72,926 78,341 Total Neuroscience 417,297 482,294 637,711 Other: AZILVA-F (1) 82,205 76,297 72,897 LOTRIGA 31,765 32,690 16,732 Others (3) 460,098 515,164 364,968 Total Other 574,068 624,150 454,598 Total ¥ 3,197,812 ¥ 3,569,006 ¥ 4,027,478 (1) The figures include the amounts of fixed dose combinations and blister packs. (2) Generic name: pantoprazole (3) The figure for the year ended March 31, 2021 include the revenue of Takeda Consumer Healthcare Company Limited, which was divested on March 31, 2021. The figure for the year ended March 31, 2022 includes the 133,043 million JPY selling price on sales of four diabetes products (NESINA, LIOVEL, INISYNC and ZAFATEK) in Japan to Teijin Pharma Limited recorded as revenue. As Takeda transferred only the assets, marketing rights and, eventually, marketing authorization associated with the pharmaceutical products which do not entail transfer of employees or associated contracts, Takeda applied IFRS 15 to the transaction and recorded the selling price in revenue. Geographic Information Takeda’s revenue from contracts with customers is based in the following geographic locations: JPY (millions) For the Year Ended March 31 2021 2022 2023 Japan ¥ 559,748 ¥ 658,983 ¥ 512,043 U.S. 1,567,931 1,714,421 2,103,772 Europe and Canada 666,177 739,168 842,668 Asia (excluding Japan) 156,240 196,964 225,007 Latin America 121,638 128,467 160,375 Russia/CIS 57,560 62,057 88,431 Other 68,518 68,945 95,182 Total ¥ 3,197,812 ¥ 3,569,006 ¥ 4,027,478 “Other” includes the Middle East, Oceania and Africa. This disaggregation provides revenue attributable to countries or regions based on the customer location. Takeda’s non-current assets are held in the following geographic locations: JPY (millions) 2022 2023 Japan ¥ 401,019 ¥ 373,133 U.S. 6,663,654 7,560,491 Switzerland 1,514,645 799,325 Ireland 104,943 792,382 Other 1,172,959 1,258,787 Total ¥ 9,857,219 ¥ 10,784,117 Non-current assets exclude financial instruments, deferred tax assets and net defined benefit assets. Information Related to Major Customers During the years ended March 31, 2021 and 2022, AmerisourceBergen Corporation and its subsidiaries (collectively, “AmerisourceBergen Group”) and McKesson Corporation and its subsidiaries (collectively, “McKesson Group”) represented more than 10% of Takeda’s sales. The sales to AmerisourceBergen Group were 370,759 million JPY and 504,487 million JPY for the years ended March 31, 2021 and 2022, respectively. The sales to McKesson Group were 345,292 million JPY and 406,709 million JPY for the years ended March 31, 2021 and 2022, respectively. During the year ended March 31, 2023, AmerisourceBergen Group, McKesson Group and Cardinal Health, Inc. and its subsidiaries (collectively, “Cardinal Health Group”) represented more than 10% of Takeda’s sales. The sales to AmerisourceBergen Group, McKesson Group and Cardinal Health Group were 575,294 million JPY, 540,356 million JPY and 424,527 million JPY, respectively, for the year ended March 31, 2023. Other Revenue Information Contract Balances JPY (millions) 2022 2023 Receivables from contracts with customers Trade receivables (Note 17) ¥ 617,518 ¥ 575,431 Contract assets Unbilled receivables 5,926 2,628 Contract liabilities Deferred income (Note 24) 50,832 8,609 Advance payments 81 19 Takeda’s contract assets relate to the right to receive consideration where performance was completed based on the contract, and trade receivables are recognized when the right to receive consideration becomes unconditional. Takeda’s contract liabilities primarily relate to out-licensing arrangements or product purchase and supply agreements where Takeda receives cash consideration prior to the completion of its performance obligations under the agreements. The revenue recognized during the years ended March 31, 2021, 2022, and 2023 that was included in the contract liability balance as of the beginning of the year was 1,165 million JPY, 30,022 million JPY, and 49,319 million JPY, respectively. The revenue recognized during the years ended March 31, 2021, 2022, and 2023 from performance obligations satisfied (or partially satisfied) in previous periods was 57,903 million JPY, 49,220 million JPY, and 79,251 million JPY, respectively, and primarily relates to royalty income. Transaction price allocated to the remaining performance obligations JPY (millions) Total Duration of the remaining performance obligations Within one year Between one and five years More than five years Contract liabilities as of March 31, 2022 ¥ 50,913 ¥ 43,721 ¥ 5,288 ¥ 1,904 Contract liabilities as of March 31, 2023 8,628 6,394 458 1,77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JPY (¥) ¥ in Millions</t>
        </is>
      </c>
      <c r="B1" s="2" t="inlineStr">
        <is>
          <t>Mar. 31, 2023</t>
        </is>
      </c>
      <c r="C1" s="2" t="inlineStr">
        <is>
          <t>Mar. 31, 2022</t>
        </is>
      </c>
      <c r="D1" s="2" t="inlineStr">
        <is>
          <t>Mar. 31, 2021</t>
        </is>
      </c>
      <c r="E1" s="2" t="inlineStr">
        <is>
          <t>Mar.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t>
        </is>
      </c>
      <c r="B3" s="6" t="n">
        <v>229557</v>
      </c>
      <c r="C3" s="6" t="n">
        <v>389059</v>
      </c>
      <c r="D3" s="4" t="inlineStr">
        <is>
          <t xml:space="preserve"> </t>
        </is>
      </c>
      <c r="E3" s="4" t="inlineStr">
        <is>
          <t xml:space="preserve"> </t>
        </is>
      </c>
    </row>
    <row r="4">
      <c r="A4" s="4" t="inlineStr">
        <is>
          <t>Short-term investments</t>
        </is>
      </c>
      <c r="B4" s="5" t="n">
        <v>303973</v>
      </c>
      <c r="C4" s="5" t="n">
        <v>460637</v>
      </c>
      <c r="D4" s="4" t="inlineStr">
        <is>
          <t xml:space="preserve"> </t>
        </is>
      </c>
      <c r="E4" s="4" t="inlineStr">
        <is>
          <t xml:space="preserve"> </t>
        </is>
      </c>
    </row>
    <row r="5">
      <c r="A5" s="4" t="inlineStr">
        <is>
          <t>Total</t>
        </is>
      </c>
      <c r="B5" s="6" t="n">
        <v>533530</v>
      </c>
      <c r="C5" s="6" t="n">
        <v>849695</v>
      </c>
      <c r="D5" s="6" t="n">
        <v>966222</v>
      </c>
      <c r="E5" s="6" t="n">
        <v>6376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and Disposal Groups Held for Sale - Schedule of Assets Held for Sale and Disposal Groups (Details) - Disposal groups held for sale ¥ in Millions</t>
        </is>
      </c>
      <c r="B1" s="2" t="inlineStr">
        <is>
          <t>Mar. 31, 2023 JPY (¥)</t>
        </is>
      </c>
    </row>
    <row r="2">
      <c r="A2" s="3" t="inlineStr">
        <is>
          <t>Disclosure of analysis of single amount of discontinued operations [line items]</t>
        </is>
      </c>
      <c r="B2" s="4" t="inlineStr">
        <is>
          <t xml:space="preserve"> </t>
        </is>
      </c>
    </row>
    <row r="3">
      <c r="A3" s="4" t="inlineStr">
        <is>
          <t>Property, plant and equipment</t>
        </is>
      </c>
      <c r="B3" s="6" t="n">
        <v>9847</v>
      </c>
    </row>
    <row r="4">
      <c r="A4" s="4" t="inlineStr">
        <is>
          <t>Goodwill</t>
        </is>
      </c>
      <c r="B4" s="5" t="n">
        <v>3347</v>
      </c>
    </row>
    <row r="5">
      <c r="A5" s="4" t="inlineStr">
        <is>
          <t>Intangible assets</t>
        </is>
      </c>
      <c r="B5" s="5" t="n">
        <v>402</v>
      </c>
    </row>
    <row r="6">
      <c r="A6" s="4" t="inlineStr">
        <is>
          <t>Inventories</t>
        </is>
      </c>
      <c r="B6" s="5" t="n">
        <v>1200</v>
      </c>
    </row>
    <row r="7">
      <c r="A7" s="4" t="inlineStr">
        <is>
          <t>Deferred tax assets</t>
        </is>
      </c>
      <c r="B7" s="5" t="n">
        <v>45</v>
      </c>
    </row>
    <row r="8">
      <c r="A8" s="4" t="inlineStr">
        <is>
          <t>Other assets</t>
        </is>
      </c>
      <c r="B8" s="5" t="n">
        <v>395</v>
      </c>
    </row>
    <row r="9">
      <c r="A9" s="4" t="inlineStr">
        <is>
          <t>Total assets</t>
        </is>
      </c>
      <c r="B9" s="5" t="n">
        <v>15235</v>
      </c>
    </row>
    <row r="10">
      <c r="A10" s="4" t="inlineStr">
        <is>
          <t>Other liabilities</t>
        </is>
      </c>
      <c r="B10" s="5" t="n">
        <v>144</v>
      </c>
    </row>
    <row r="11">
      <c r="A11" s="4" t="inlineStr">
        <is>
          <t>Total liabilities</t>
        </is>
      </c>
      <c r="B11" s="6" t="n">
        <v>1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Disposal Groups Held for Sale - Narrative (Details) - JPY (¥) ¥ in Millions</t>
        </is>
      </c>
      <c r="B1" s="2" t="inlineStr">
        <is>
          <t>12 Months Ended</t>
        </is>
      </c>
    </row>
    <row r="2">
      <c r="B2" s="2" t="inlineStr">
        <is>
          <t>Mar. 31, 2023</t>
        </is>
      </c>
      <c r="C2" s="2" t="inlineStr">
        <is>
          <t>Mar. 31, 2022</t>
        </is>
      </c>
      <c r="D2" s="2" t="inlineStr">
        <is>
          <t>Mar.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 on divestment of business and subsidiaries</t>
        </is>
      </c>
      <c r="B4" s="6" t="n">
        <v>0</v>
      </c>
      <c r="C4" s="6" t="n">
        <v>5602</v>
      </c>
      <c r="D4" s="6" t="n">
        <v>228923</v>
      </c>
    </row>
    <row r="5">
      <c r="A5" s="4" t="inlineStr">
        <is>
          <t>Proceeds from sales of business, net of cash and cash equivalents divested</t>
        </is>
      </c>
      <c r="B5" s="5" t="n">
        <v>7958</v>
      </c>
      <c r="C5" s="5" t="n">
        <v>28196</v>
      </c>
      <c r="D5" s="5" t="n">
        <v>530388</v>
      </c>
    </row>
    <row r="6">
      <c r="A6" s="4" t="inlineStr">
        <is>
          <t>Impairment of assets held for sale</t>
        </is>
      </c>
      <c r="B6" s="6" t="n">
        <v>4693</v>
      </c>
      <c r="C6" s="6" t="n">
        <v>0</v>
      </c>
      <c r="D6" s="6" t="n">
        <v>53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Loans - Schedule of Composition of Debt Instruments (Details) - JPY (¥) ¥ in Millions</t>
        </is>
      </c>
      <c r="B1" s="2" t="inlineStr">
        <is>
          <t>Mar. 31, 2023</t>
        </is>
      </c>
      <c r="C1" s="2" t="inlineStr">
        <is>
          <t>Mar. 31, 2022</t>
        </is>
      </c>
    </row>
    <row r="2">
      <c r="A2" s="3" t="inlineStr">
        <is>
          <t>Borrowings [abstract]</t>
        </is>
      </c>
      <c r="B2" s="4" t="inlineStr">
        <is>
          <t xml:space="preserve"> </t>
        </is>
      </c>
      <c r="C2" s="4" t="inlineStr">
        <is>
          <t xml:space="preserve"> </t>
        </is>
      </c>
    </row>
    <row r="3">
      <c r="A3" s="4" t="inlineStr">
        <is>
          <t>Bonds</t>
        </is>
      </c>
      <c r="B3" s="6" t="n">
        <v>3658314</v>
      </c>
      <c r="C3" s="6" t="n">
        <v>3637355</v>
      </c>
    </row>
    <row r="4">
      <c r="A4" s="4" t="inlineStr">
        <is>
          <t>Short-term loans</t>
        </is>
      </c>
      <c r="B4" s="5" t="n">
        <v>256</v>
      </c>
      <c r="C4" s="5" t="n">
        <v>285</v>
      </c>
    </row>
    <row r="5">
      <c r="A5" s="4" t="inlineStr">
        <is>
          <t>Long-term loans</t>
        </is>
      </c>
      <c r="B5" s="5" t="n">
        <v>723772</v>
      </c>
      <c r="C5" s="5" t="n">
        <v>707770</v>
      </c>
    </row>
    <row r="6">
      <c r="A6" s="4" t="inlineStr">
        <is>
          <t>Total</t>
        </is>
      </c>
      <c r="B6" s="5" t="n">
        <v>4382341</v>
      </c>
      <c r="C6" s="5" t="n">
        <v>4345410</v>
      </c>
    </row>
    <row r="7">
      <c r="A7" s="4" t="inlineStr">
        <is>
          <t>Non-current</t>
        </is>
      </c>
      <c r="B7" s="5" t="n">
        <v>4042741</v>
      </c>
      <c r="C7" s="5" t="n">
        <v>4141418</v>
      </c>
    </row>
    <row r="8">
      <c r="A8" s="4" t="inlineStr">
        <is>
          <t>Current</t>
        </is>
      </c>
      <c r="B8" s="6" t="n">
        <v>339600</v>
      </c>
      <c r="C8" s="6" t="n">
        <v>2039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nds and Loans - Schedule of Composition of Bonds (Details) € in Millions, ¥ in Millions, $ in Millions</t>
        </is>
      </c>
      <c r="B1" s="2" t="inlineStr">
        <is>
          <t>Mar. 31, 2023 JPY (¥)</t>
        </is>
      </c>
      <c r="C1" s="2" t="inlineStr">
        <is>
          <t>Mar. 31, 2023 EUR (€)</t>
        </is>
      </c>
      <c r="D1" s="2" t="inlineStr">
        <is>
          <t>Mar. 31, 2023 USD ($)</t>
        </is>
      </c>
      <c r="E1" s="2" t="inlineStr">
        <is>
          <t>Mar. 31, 2022 JPY (¥)</t>
        </is>
      </c>
      <c r="F1" s="2" t="inlineStr">
        <is>
          <t>Mar. 3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nds</t>
        </is>
      </c>
      <c r="B3" s="6" t="n">
        <v>3658314</v>
      </c>
      <c r="C3" s="4" t="inlineStr">
        <is>
          <t xml:space="preserve"> </t>
        </is>
      </c>
      <c r="D3" s="4" t="inlineStr">
        <is>
          <t xml:space="preserve"> </t>
        </is>
      </c>
      <c r="E3" s="6" t="n">
        <v>3637355</v>
      </c>
      <c r="F3" s="4" t="inlineStr">
        <is>
          <t xml:space="preserve"> </t>
        </is>
      </c>
    </row>
    <row r="4">
      <c r="A4" s="4" t="inlineStr">
        <is>
          <t>Hybrid subordinated bond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 in contractual currency (millions)</t>
        </is>
      </c>
      <c r="B6" s="5" t="n">
        <v>500000</v>
      </c>
      <c r="C6" s="4" t="inlineStr">
        <is>
          <t xml:space="preserve"> </t>
        </is>
      </c>
      <c r="D6" s="10" t="n">
        <v>500000</v>
      </c>
      <c r="E6" s="4" t="inlineStr">
        <is>
          <t xml:space="preserve"> </t>
        </is>
      </c>
      <c r="F6" s="10" t="n">
        <v>500000</v>
      </c>
    </row>
    <row r="7">
      <c r="A7" s="4" t="inlineStr">
        <is>
          <t>Bonds</t>
        </is>
      </c>
      <c r="B7" s="6" t="n">
        <v>498876</v>
      </c>
      <c r="C7" s="4" t="inlineStr">
        <is>
          <t xml:space="preserve"> </t>
        </is>
      </c>
      <c r="D7" s="4" t="inlineStr">
        <is>
          <t xml:space="preserve"> </t>
        </is>
      </c>
      <c r="E7" s="5" t="n">
        <v>498154</v>
      </c>
      <c r="F7" s="4" t="inlineStr">
        <is>
          <t xml:space="preserve"> </t>
        </is>
      </c>
    </row>
    <row r="8">
      <c r="A8" s="4" t="inlineStr">
        <is>
          <t>Spread on variable interest rate</t>
        </is>
      </c>
      <c r="B8" s="8" t="n">
        <v>0.0172</v>
      </c>
      <c r="C8" s="8" t="n">
        <v>0.0172</v>
      </c>
      <c r="D8" s="8" t="n">
        <v>0.0172</v>
      </c>
      <c r="E8" s="4" t="inlineStr">
        <is>
          <t xml:space="preserve"> </t>
        </is>
      </c>
      <c r="F8" s="4" t="inlineStr">
        <is>
          <t xml:space="preserve"> </t>
        </is>
      </c>
    </row>
    <row r="9">
      <c r="A9" s="4" t="inlineStr">
        <is>
          <t>Hybrid subordinated bonds | LIBO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t>
        </is>
      </c>
      <c r="B11" s="8" t="n">
        <v>0.0175</v>
      </c>
      <c r="C11" s="8" t="n">
        <v>0.0175</v>
      </c>
      <c r="D11" s="8" t="n">
        <v>0.0175</v>
      </c>
      <c r="E11" s="4" t="inlineStr">
        <is>
          <t xml:space="preserve"> </t>
        </is>
      </c>
      <c r="F11" s="4" t="inlineStr">
        <is>
          <t xml:space="preserve"> </t>
        </is>
      </c>
    </row>
    <row r="12">
      <c r="A12" s="4" t="inlineStr">
        <is>
          <t>Hybrid subordinated bonds | LIBO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t>
        </is>
      </c>
      <c r="B14" s="8" t="n">
        <v>0.0275</v>
      </c>
      <c r="C14" s="8" t="n">
        <v>0.0275</v>
      </c>
      <c r="D14" s="8" t="n">
        <v>0.0275</v>
      </c>
      <c r="E14" s="4" t="inlineStr">
        <is>
          <t xml:space="preserve"> </t>
        </is>
      </c>
      <c r="F14" s="4" t="inlineStr">
        <is>
          <t xml:space="preserve"> </t>
        </is>
      </c>
    </row>
    <row r="15">
      <c r="A15" s="4" t="inlineStr">
        <is>
          <t>2018 EUR Unsecured Senior Notes – variabl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in contractual currency (millions)</t>
        </is>
      </c>
      <c r="B17" s="6" t="n">
        <v>750</v>
      </c>
      <c r="C17" s="4" t="inlineStr">
        <is>
          <t xml:space="preserve"> </t>
        </is>
      </c>
      <c r="D17" s="4" t="inlineStr">
        <is>
          <t xml:space="preserve"> </t>
        </is>
      </c>
      <c r="E17" s="4" t="inlineStr">
        <is>
          <t xml:space="preserve"> </t>
        </is>
      </c>
      <c r="F17" s="4" t="inlineStr">
        <is>
          <t xml:space="preserve"> </t>
        </is>
      </c>
    </row>
    <row r="18">
      <c r="A18" s="4" t="inlineStr">
        <is>
          <t>Bonds</t>
        </is>
      </c>
      <c r="B18" s="6" t="n">
        <v>0</v>
      </c>
      <c r="C18" s="4" t="inlineStr">
        <is>
          <t xml:space="preserve"> </t>
        </is>
      </c>
      <c r="D18" s="4" t="inlineStr">
        <is>
          <t xml:space="preserve"> </t>
        </is>
      </c>
      <c r="E18" s="5" t="n">
        <v>101912</v>
      </c>
      <c r="F18" s="4" t="inlineStr">
        <is>
          <t xml:space="preserve"> </t>
        </is>
      </c>
    </row>
    <row r="19">
      <c r="A19" s="4" t="inlineStr">
        <is>
          <t>2018 EUR Unsecured Senior Notes – variable rate | EUR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on variable interest rate</t>
        </is>
      </c>
      <c r="B21" s="8" t="n">
        <v>0.011</v>
      </c>
      <c r="C21" s="8" t="n">
        <v>0.011</v>
      </c>
      <c r="D21" s="8" t="n">
        <v>0.011</v>
      </c>
      <c r="E21" s="4" t="inlineStr">
        <is>
          <t xml:space="preserve"> </t>
        </is>
      </c>
      <c r="F21" s="4" t="inlineStr">
        <is>
          <t xml:space="preserve"> </t>
        </is>
      </c>
    </row>
    <row r="22">
      <c r="A22" s="4" t="inlineStr">
        <is>
          <t>2018 EUR Unsecured Senior Notes – fixed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 in contractual currency (millions) | €</t>
        </is>
      </c>
      <c r="B24" s="4" t="inlineStr">
        <is>
          <t xml:space="preserve"> </t>
        </is>
      </c>
      <c r="C24" s="11" t="n">
        <v>3000</v>
      </c>
      <c r="D24" s="4" t="inlineStr">
        <is>
          <t xml:space="preserve"> </t>
        </is>
      </c>
      <c r="E24" s="4" t="inlineStr">
        <is>
          <t xml:space="preserve"> </t>
        </is>
      </c>
      <c r="F24" s="4" t="inlineStr">
        <is>
          <t xml:space="preserve"> </t>
        </is>
      </c>
    </row>
    <row r="25">
      <c r="A25" s="4" t="inlineStr">
        <is>
          <t>Bonds</t>
        </is>
      </c>
      <c r="B25" s="6" t="n">
        <v>433611</v>
      </c>
      <c r="C25" s="4" t="inlineStr">
        <is>
          <t xml:space="preserve"> </t>
        </is>
      </c>
      <c r="D25" s="4" t="inlineStr">
        <is>
          <t xml:space="preserve"> </t>
        </is>
      </c>
      <c r="E25" s="5" t="n">
        <v>405290</v>
      </c>
      <c r="F25" s="4" t="inlineStr">
        <is>
          <t xml:space="preserve"> </t>
        </is>
      </c>
    </row>
    <row r="26">
      <c r="A26" s="4" t="inlineStr">
        <is>
          <t>2018 EUR Unsecured Senior Notes – fixed rat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t>
        </is>
      </c>
      <c r="B28" s="8" t="n">
        <v>0.0225</v>
      </c>
      <c r="C28" s="8" t="n">
        <v>0.0225</v>
      </c>
      <c r="D28" s="8" t="n">
        <v>0.0225</v>
      </c>
      <c r="E28" s="4" t="inlineStr">
        <is>
          <t xml:space="preserve"> </t>
        </is>
      </c>
      <c r="F28" s="4" t="inlineStr">
        <is>
          <t xml:space="preserve"> </t>
        </is>
      </c>
    </row>
    <row r="29">
      <c r="A29" s="4" t="inlineStr">
        <is>
          <t>2018 EUR Unsecured Senior Notes – fixed rat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t>
        </is>
      </c>
      <c r="B31" s="9" t="n">
        <v>0.03</v>
      </c>
      <c r="C31" s="9" t="n">
        <v>0.03</v>
      </c>
      <c r="D31" s="9" t="n">
        <v>0.03</v>
      </c>
      <c r="E31" s="4" t="inlineStr">
        <is>
          <t xml:space="preserve"> </t>
        </is>
      </c>
      <c r="F31" s="4" t="inlineStr">
        <is>
          <t xml:space="preserve"> </t>
        </is>
      </c>
    </row>
    <row r="32">
      <c r="A32" s="4" t="inlineStr">
        <is>
          <t>2018 USD Unsecured Senior Notes – fixed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ncipal amount in contractual currency (millions) | $</t>
        </is>
      </c>
      <c r="B34" s="4" t="inlineStr">
        <is>
          <t xml:space="preserve"> </t>
        </is>
      </c>
      <c r="C34" s="4" t="inlineStr">
        <is>
          <t xml:space="preserve"> </t>
        </is>
      </c>
      <c r="D34" s="10" t="n">
        <v>2250</v>
      </c>
      <c r="E34" s="4" t="inlineStr">
        <is>
          <t xml:space="preserve"> </t>
        </is>
      </c>
      <c r="F34" s="5" t="n">
        <v>3250</v>
      </c>
    </row>
    <row r="35">
      <c r="A35" s="4" t="inlineStr">
        <is>
          <t>Bonds</t>
        </is>
      </c>
      <c r="B35" s="6" t="n">
        <v>298842</v>
      </c>
      <c r="C35" s="4" t="inlineStr">
        <is>
          <t xml:space="preserve"> </t>
        </is>
      </c>
      <c r="D35" s="4" t="inlineStr">
        <is>
          <t xml:space="preserve"> </t>
        </is>
      </c>
      <c r="E35" s="5" t="n">
        <v>395303</v>
      </c>
      <c r="F35" s="4" t="inlineStr">
        <is>
          <t xml:space="preserve"> </t>
        </is>
      </c>
    </row>
    <row r="36">
      <c r="A36" s="4" t="inlineStr">
        <is>
          <t>2018 USD Unsecured Senior Notes – fixed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t>
        </is>
      </c>
      <c r="B38" s="8" t="n">
        <v>0.044</v>
      </c>
      <c r="C38" s="8" t="n">
        <v>0.044</v>
      </c>
      <c r="D38" s="8" t="n">
        <v>0.044</v>
      </c>
      <c r="E38" s="4" t="inlineStr">
        <is>
          <t xml:space="preserve"> </t>
        </is>
      </c>
      <c r="F38" s="4" t="inlineStr">
        <is>
          <t xml:space="preserve"> </t>
        </is>
      </c>
    </row>
    <row r="39">
      <c r="A39" s="4" t="inlineStr">
        <is>
          <t>2018 USD Unsecured Senior Notes – fixed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t>
        </is>
      </c>
      <c r="B41" s="9" t="n">
        <v>0.05</v>
      </c>
      <c r="C41" s="9" t="n">
        <v>0.05</v>
      </c>
      <c r="D41" s="9" t="n">
        <v>0.05</v>
      </c>
      <c r="E41" s="4" t="inlineStr">
        <is>
          <t xml:space="preserve"> </t>
        </is>
      </c>
      <c r="F41" s="4" t="inlineStr">
        <is>
          <t xml:space="preserve"> </t>
        </is>
      </c>
    </row>
    <row r="42">
      <c r="A42" s="4" t="inlineStr">
        <is>
          <t>Unsecured Senior Notes Assumed in Shire Acquis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 in contractual currency (millions) | $</t>
        </is>
      </c>
      <c r="B44" s="4" t="inlineStr">
        <is>
          <t xml:space="preserve"> </t>
        </is>
      </c>
      <c r="C44" s="4" t="inlineStr">
        <is>
          <t xml:space="preserve"> </t>
        </is>
      </c>
      <c r="D44" s="10" t="n">
        <v>4000</v>
      </c>
      <c r="E44" s="4" t="inlineStr">
        <is>
          <t xml:space="preserve"> </t>
        </is>
      </c>
      <c r="F44" s="4" t="inlineStr">
        <is>
          <t xml:space="preserve"> </t>
        </is>
      </c>
    </row>
    <row r="45">
      <c r="A45" s="4" t="inlineStr">
        <is>
          <t>Bonds</t>
        </is>
      </c>
      <c r="B45" s="6" t="n">
        <v>515298</v>
      </c>
      <c r="C45" s="4" t="inlineStr">
        <is>
          <t xml:space="preserve"> </t>
        </is>
      </c>
      <c r="D45" s="4" t="inlineStr">
        <is>
          <t xml:space="preserve"> </t>
        </is>
      </c>
      <c r="E45" s="5" t="n">
        <v>465958</v>
      </c>
      <c r="F45" s="4" t="inlineStr">
        <is>
          <t xml:space="preserve"> </t>
        </is>
      </c>
    </row>
    <row r="46">
      <c r="A46" s="4" t="inlineStr">
        <is>
          <t>Unsecured Senior Notes Assumed in Shire Acquisition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t>
        </is>
      </c>
      <c r="B48" s="12" t="n">
        <v>0.02875</v>
      </c>
      <c r="C48" s="12" t="n">
        <v>0.02875</v>
      </c>
      <c r="D48" s="12" t="n">
        <v>0.02875</v>
      </c>
      <c r="E48" s="4" t="inlineStr">
        <is>
          <t xml:space="preserve"> </t>
        </is>
      </c>
      <c r="F48" s="4" t="inlineStr">
        <is>
          <t xml:space="preserve"> </t>
        </is>
      </c>
    </row>
    <row r="49">
      <c r="A49" s="4" t="inlineStr">
        <is>
          <t>Unsecured Senior Notes Assumed in Shire Acquisition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t>
        </is>
      </c>
      <c r="B51" s="8" t="n">
        <v>0.032</v>
      </c>
      <c r="C51" s="8" t="n">
        <v>0.032</v>
      </c>
      <c r="D51" s="8" t="n">
        <v>0.032</v>
      </c>
      <c r="E51" s="4" t="inlineStr">
        <is>
          <t xml:space="preserve"> </t>
        </is>
      </c>
      <c r="F51" s="4" t="inlineStr">
        <is>
          <t xml:space="preserve"> </t>
        </is>
      </c>
    </row>
    <row r="52">
      <c r="A52" s="4" t="inlineStr">
        <is>
          <t>Unsecured Senior Notes Assumed in Shire Acquis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amount in contractual currency (millions) | $</t>
        </is>
      </c>
      <c r="B54" s="4" t="inlineStr">
        <is>
          <t xml:space="preserve"> </t>
        </is>
      </c>
      <c r="C54" s="4" t="inlineStr">
        <is>
          <t xml:space="preserve"> </t>
        </is>
      </c>
      <c r="D54" s="10" t="n">
        <v>1301</v>
      </c>
      <c r="E54" s="4" t="inlineStr">
        <is>
          <t xml:space="preserve"> </t>
        </is>
      </c>
      <c r="F54" s="10" t="n">
        <v>1520</v>
      </c>
    </row>
    <row r="55">
      <c r="A55" s="4" t="inlineStr">
        <is>
          <t>Bonds</t>
        </is>
      </c>
      <c r="B55" s="6" t="n">
        <v>174239</v>
      </c>
      <c r="C55" s="4" t="inlineStr">
        <is>
          <t xml:space="preserve"> </t>
        </is>
      </c>
      <c r="D55" s="4" t="inlineStr">
        <is>
          <t xml:space="preserve"> </t>
        </is>
      </c>
      <c r="E55" s="6" t="n">
        <v>185998</v>
      </c>
      <c r="F55" s="4" t="inlineStr">
        <is>
          <t xml:space="preserve"> </t>
        </is>
      </c>
    </row>
    <row r="56">
      <c r="A56" s="4" t="inlineStr">
        <is>
          <t>Unsecured Senior Notes Assumed in Shire Acquisition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t>
        </is>
      </c>
      <c r="B58" s="9" t="n">
        <v>0.04</v>
      </c>
      <c r="C58" s="9" t="n">
        <v>0.04</v>
      </c>
      <c r="D58" s="9" t="n">
        <v>0.04</v>
      </c>
      <c r="E58" s="8" t="n">
        <v>0.036</v>
      </c>
      <c r="F58" s="8" t="n">
        <v>0.036</v>
      </c>
    </row>
    <row r="59">
      <c r="A59" s="4" t="inlineStr">
        <is>
          <t>Unsecured Senior Notes Assumed in Shire Acquisition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t>
        </is>
      </c>
      <c r="B61" s="8" t="n">
        <v>0.0525</v>
      </c>
      <c r="C61" s="8" t="n">
        <v>0.0525</v>
      </c>
      <c r="D61" s="8" t="n">
        <v>0.0525</v>
      </c>
      <c r="E61" s="8" t="n">
        <v>0.0525</v>
      </c>
      <c r="F61" s="8" t="n">
        <v>0.0525</v>
      </c>
    </row>
    <row r="62">
      <c r="A62" s="4" t="inlineStr">
        <is>
          <t>2020 USD Unsecured Senior Notes – fixed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ncipal amount in contractual currency (millions) | $</t>
        </is>
      </c>
      <c r="B64" s="4" t="inlineStr">
        <is>
          <t xml:space="preserve"> </t>
        </is>
      </c>
      <c r="C64" s="4" t="inlineStr">
        <is>
          <t xml:space="preserve"> </t>
        </is>
      </c>
      <c r="D64" s="10" t="n">
        <v>7000</v>
      </c>
      <c r="E64" s="4" t="inlineStr">
        <is>
          <t xml:space="preserve"> </t>
        </is>
      </c>
      <c r="F64" s="4" t="inlineStr">
        <is>
          <t xml:space="preserve"> </t>
        </is>
      </c>
    </row>
    <row r="65">
      <c r="A65" s="4" t="inlineStr">
        <is>
          <t>Bonds</t>
        </is>
      </c>
      <c r="B65" s="6" t="n">
        <v>928210</v>
      </c>
      <c r="C65" s="4" t="inlineStr">
        <is>
          <t xml:space="preserve"> </t>
        </is>
      </c>
      <c r="D65" s="4" t="inlineStr">
        <is>
          <t xml:space="preserve"> </t>
        </is>
      </c>
      <c r="E65" s="6" t="n">
        <v>849391</v>
      </c>
      <c r="F65" s="4" t="inlineStr">
        <is>
          <t xml:space="preserve"> </t>
        </is>
      </c>
    </row>
    <row r="66">
      <c r="A66" s="4" t="inlineStr">
        <is>
          <t>2020 USD Unsecured Senior Notes – fixed rate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 (%)</t>
        </is>
      </c>
      <c r="B68" s="8" t="n">
        <v>0.0205</v>
      </c>
      <c r="C68" s="8" t="n">
        <v>0.0205</v>
      </c>
      <c r="D68" s="8" t="n">
        <v>0.0205</v>
      </c>
      <c r="E68" s="4" t="inlineStr">
        <is>
          <t xml:space="preserve"> </t>
        </is>
      </c>
      <c r="F68" s="4" t="inlineStr">
        <is>
          <t xml:space="preserve"> </t>
        </is>
      </c>
    </row>
    <row r="69">
      <c r="A69" s="4" t="inlineStr">
        <is>
          <t>2020 USD Unsecured Senior Notes – fixed rate | 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rate (%)</t>
        </is>
      </c>
      <c r="B71" s="12" t="n">
        <v>0.03375</v>
      </c>
      <c r="C71" s="12" t="n">
        <v>0.03375</v>
      </c>
      <c r="D71" s="12" t="n">
        <v>0.03375</v>
      </c>
      <c r="E71" s="4" t="inlineStr">
        <is>
          <t xml:space="preserve"> </t>
        </is>
      </c>
      <c r="F71" s="4" t="inlineStr">
        <is>
          <t xml:space="preserve"> </t>
        </is>
      </c>
    </row>
    <row r="72">
      <c r="A72" s="4" t="inlineStr">
        <is>
          <t>2020 EUR Unsecured Senior Notes – fixed r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incipal amount in contractual currency (millions) | €</t>
        </is>
      </c>
      <c r="B74" s="4" t="inlineStr">
        <is>
          <t xml:space="preserve"> </t>
        </is>
      </c>
      <c r="C74" s="11" t="n">
        <v>3600</v>
      </c>
      <c r="D74" s="4" t="inlineStr">
        <is>
          <t xml:space="preserve"> </t>
        </is>
      </c>
      <c r="E74" s="4" t="inlineStr">
        <is>
          <t xml:space="preserve"> </t>
        </is>
      </c>
      <c r="F74" s="4" t="inlineStr">
        <is>
          <t xml:space="preserve"> </t>
        </is>
      </c>
    </row>
    <row r="75">
      <c r="A75" s="4" t="inlineStr">
        <is>
          <t>Bonds</t>
        </is>
      </c>
      <c r="B75" s="6" t="n">
        <v>519808</v>
      </c>
      <c r="C75" s="4" t="inlineStr">
        <is>
          <t xml:space="preserve"> </t>
        </is>
      </c>
      <c r="D75" s="4" t="inlineStr">
        <is>
          <t xml:space="preserve"> </t>
        </is>
      </c>
      <c r="E75" s="5" t="n">
        <v>485985</v>
      </c>
      <c r="F75" s="4" t="inlineStr">
        <is>
          <t xml:space="preserve"> </t>
        </is>
      </c>
    </row>
    <row r="76">
      <c r="A76" s="4" t="inlineStr">
        <is>
          <t>2020 EUR Unsecured Senior Notes – fixed rate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rate (%)</t>
        </is>
      </c>
      <c r="B78" s="8" t="n">
        <v>0.0075</v>
      </c>
      <c r="C78" s="8" t="n">
        <v>0.0075</v>
      </c>
      <c r="D78" s="8" t="n">
        <v>0.0075</v>
      </c>
      <c r="E78" s="4" t="inlineStr">
        <is>
          <t xml:space="preserve"> </t>
        </is>
      </c>
      <c r="F78" s="4" t="inlineStr">
        <is>
          <t xml:space="preserve"> </t>
        </is>
      </c>
    </row>
    <row r="79">
      <c r="A79" s="4" t="inlineStr">
        <is>
          <t>2020 EUR Unsecured Senior Notes – fixed rate | Max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rate (%)</t>
        </is>
      </c>
      <c r="B81" s="9" t="n">
        <v>0.02</v>
      </c>
      <c r="C81" s="9" t="n">
        <v>0.02</v>
      </c>
      <c r="D81" s="9" t="n">
        <v>0.02</v>
      </c>
      <c r="E81" s="4" t="inlineStr">
        <is>
          <t xml:space="preserve"> </t>
        </is>
      </c>
      <c r="F81" s="4" t="inlineStr">
        <is>
          <t xml:space="preserve"> </t>
        </is>
      </c>
    </row>
    <row r="82">
      <c r="A82" s="4" t="inlineStr">
        <is>
          <t>JPY Unsecured Senior Bonds – fixed 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incipal amount in contractual currency (millions)</t>
        </is>
      </c>
      <c r="B84" s="6" t="n">
        <v>250000</v>
      </c>
      <c r="C84" s="4" t="inlineStr">
        <is>
          <t xml:space="preserve"> </t>
        </is>
      </c>
      <c r="D84" s="4" t="inlineStr">
        <is>
          <t xml:space="preserve"> </t>
        </is>
      </c>
      <c r="E84" s="4" t="inlineStr">
        <is>
          <t xml:space="preserve"> </t>
        </is>
      </c>
      <c r="F84" s="4" t="inlineStr">
        <is>
          <t xml:space="preserve"> </t>
        </is>
      </c>
    </row>
    <row r="85">
      <c r="A85" s="4" t="inlineStr">
        <is>
          <t>Bonds</t>
        </is>
      </c>
      <c r="B85" s="6" t="n">
        <v>249429</v>
      </c>
      <c r="C85" s="4" t="inlineStr">
        <is>
          <t xml:space="preserve"> </t>
        </is>
      </c>
      <c r="D85" s="4" t="inlineStr">
        <is>
          <t xml:space="preserve"> </t>
        </is>
      </c>
      <c r="E85" s="5" t="n">
        <v>249364</v>
      </c>
      <c r="F85" s="4" t="inlineStr">
        <is>
          <t xml:space="preserve"> </t>
        </is>
      </c>
    </row>
    <row r="86">
      <c r="A86" s="4" t="inlineStr">
        <is>
          <t>Interest rate (%)</t>
        </is>
      </c>
      <c r="B86" s="8" t="n">
        <v>0.004</v>
      </c>
      <c r="C86" s="8" t="n">
        <v>0.004</v>
      </c>
      <c r="D86" s="8" t="n">
        <v>0.004</v>
      </c>
      <c r="E86" s="4" t="inlineStr">
        <is>
          <t xml:space="preserve"> </t>
        </is>
      </c>
      <c r="F86" s="4" t="inlineStr">
        <is>
          <t xml:space="preserve"> </t>
        </is>
      </c>
    </row>
    <row r="87">
      <c r="A87" s="4" t="inlineStr">
        <is>
          <t>Commercial Pap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ncipal amount in contractual currency (millions)</t>
        </is>
      </c>
      <c r="B89" s="6" t="n">
        <v>40000</v>
      </c>
      <c r="C89" s="4" t="inlineStr">
        <is>
          <t xml:space="preserve"> </t>
        </is>
      </c>
      <c r="D89" s="4" t="inlineStr">
        <is>
          <t xml:space="preserve"> </t>
        </is>
      </c>
      <c r="E89" s="5" t="n">
        <v>0</v>
      </c>
      <c r="F89" s="4" t="inlineStr">
        <is>
          <t xml:space="preserve"> </t>
        </is>
      </c>
    </row>
    <row r="90">
      <c r="A90" s="4" t="inlineStr">
        <is>
          <t>Bonds</t>
        </is>
      </c>
      <c r="B90" s="6" t="n">
        <v>40000</v>
      </c>
      <c r="C90" s="4" t="inlineStr">
        <is>
          <t xml:space="preserve"> </t>
        </is>
      </c>
      <c r="D90" s="4" t="inlineStr">
        <is>
          <t xml:space="preserve"> </t>
        </is>
      </c>
      <c r="E90" s="6" t="n">
        <v>0</v>
      </c>
      <c r="F90" s="4" t="inlineStr">
        <is>
          <t xml:space="preserve"> </t>
        </is>
      </c>
    </row>
    <row r="91">
      <c r="A91" s="4" t="inlineStr">
        <is>
          <t>Interest rate (%)</t>
        </is>
      </c>
      <c r="B91" s="9" t="n">
        <v>0</v>
      </c>
      <c r="C91" s="9" t="n">
        <v>0</v>
      </c>
      <c r="D91" s="9" t="n">
        <v>0</v>
      </c>
      <c r="E91" s="4" t="inlineStr">
        <is>
          <t xml:space="preserve"> </t>
        </is>
      </c>
      <c r="F9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nds and Loans - Schedule of Composition of Loans (Details) ¥ in Millions, $ in Millions</t>
        </is>
      </c>
      <c r="B1" s="2" t="inlineStr">
        <is>
          <t>Mar. 31, 2023 JPY (¥)</t>
        </is>
      </c>
      <c r="C1" s="2" t="inlineStr">
        <is>
          <t>Mar. 31, 2023 USD ($)</t>
        </is>
      </c>
      <c r="D1" s="2" t="inlineStr">
        <is>
          <t>Mar. 31, 2022 JPY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JPY (millions) Carrying amount</t>
        </is>
      </c>
      <c r="B3" s="6" t="n">
        <v>724027</v>
      </c>
      <c r="C3" s="4" t="inlineStr">
        <is>
          <t xml:space="preserve"> </t>
        </is>
      </c>
      <c r="D3" s="6" t="n">
        <v>708055</v>
      </c>
    </row>
    <row r="4">
      <c r="A4" s="4" t="inlineStr">
        <is>
          <t>Syndicated Loans 2016</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Principal amount in contractual currency (millions)</t>
        </is>
      </c>
      <c r="B6" s="5" t="n">
        <v>200000</v>
      </c>
      <c r="C6" s="4" t="inlineStr">
        <is>
          <t xml:space="preserve"> </t>
        </is>
      </c>
      <c r="D6" s="4" t="inlineStr">
        <is>
          <t xml:space="preserve"> </t>
        </is>
      </c>
    </row>
    <row r="7">
      <c r="A7" s="4" t="inlineStr">
        <is>
          <t>JPY (millions) Carrying amount</t>
        </is>
      </c>
      <c r="B7" s="6" t="n">
        <v>200000</v>
      </c>
      <c r="C7" s="4" t="inlineStr">
        <is>
          <t xml:space="preserve"> </t>
        </is>
      </c>
      <c r="D7" s="5" t="n">
        <v>200000</v>
      </c>
    </row>
    <row r="8">
      <c r="A8" s="4" t="inlineStr">
        <is>
          <t>Syndicated Loans 2016 | Minimum</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Interest rate (%)</t>
        </is>
      </c>
      <c r="B10" s="8" t="n">
        <v>0.002</v>
      </c>
      <c r="C10" s="8" t="n">
        <v>0.002</v>
      </c>
      <c r="D10" s="4" t="inlineStr">
        <is>
          <t xml:space="preserve"> </t>
        </is>
      </c>
    </row>
    <row r="11">
      <c r="A11" s="4" t="inlineStr">
        <is>
          <t>Syndicated Loans 2016 | Maximum</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 (%)</t>
        </is>
      </c>
      <c r="B13" s="8" t="n">
        <v>0.003</v>
      </c>
      <c r="C13" s="8" t="n">
        <v>0.003</v>
      </c>
      <c r="D13" s="4" t="inlineStr">
        <is>
          <t xml:space="preserve"> </t>
        </is>
      </c>
    </row>
    <row r="14">
      <c r="A14" s="4" t="inlineStr">
        <is>
          <t>Syndicated Loans 2017</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Principal amount in contractual currency (millions)</t>
        </is>
      </c>
      <c r="B16" s="6" t="n">
        <v>113500</v>
      </c>
      <c r="C16" s="4" t="inlineStr">
        <is>
          <t xml:space="preserve"> </t>
        </is>
      </c>
      <c r="D16" s="4" t="inlineStr">
        <is>
          <t xml:space="preserve"> </t>
        </is>
      </c>
    </row>
    <row r="17">
      <c r="A17" s="4" t="inlineStr">
        <is>
          <t>JPY (millions) Carrying amount</t>
        </is>
      </c>
      <c r="B17" s="6" t="n">
        <v>113500</v>
      </c>
      <c r="C17" s="4" t="inlineStr">
        <is>
          <t xml:space="preserve"> </t>
        </is>
      </c>
      <c r="D17" s="5" t="n">
        <v>113500</v>
      </c>
    </row>
    <row r="18">
      <c r="A18" s="4" t="inlineStr">
        <is>
          <t>Interest rate (%)</t>
        </is>
      </c>
      <c r="B18" s="8" t="n">
        <v>0.0035</v>
      </c>
      <c r="C18" s="8" t="n">
        <v>0.0035</v>
      </c>
      <c r="D18" s="4" t="inlineStr">
        <is>
          <t xml:space="preserve"> </t>
        </is>
      </c>
    </row>
    <row r="19">
      <c r="A19" s="4" t="inlineStr">
        <is>
          <t>USD Syndicated Loans 2017</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Principal amount in contractual currency (millions) | $</t>
        </is>
      </c>
      <c r="B21" s="4" t="inlineStr">
        <is>
          <t xml:space="preserve"> </t>
        </is>
      </c>
      <c r="C21" s="10" t="n">
        <v>1500</v>
      </c>
      <c r="D21" s="4" t="inlineStr">
        <is>
          <t xml:space="preserve"> </t>
        </is>
      </c>
    </row>
    <row r="22">
      <c r="A22" s="4" t="inlineStr">
        <is>
          <t>JPY (millions) Carrying amount</t>
        </is>
      </c>
      <c r="B22" s="6" t="n">
        <v>199993</v>
      </c>
      <c r="C22" s="4" t="inlineStr">
        <is>
          <t xml:space="preserve"> </t>
        </is>
      </c>
      <c r="D22" s="5" t="n">
        <v>183028</v>
      </c>
    </row>
    <row r="23">
      <c r="A23" s="4" t="inlineStr">
        <is>
          <t>USD Syndicated Loans 2017 | LIBO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Spread on variable interest rate</t>
        </is>
      </c>
      <c r="B25" s="8" t="n">
        <v>0.005</v>
      </c>
      <c r="C25" s="8" t="n">
        <v>0.005</v>
      </c>
      <c r="D25" s="4" t="inlineStr">
        <is>
          <t xml:space="preserve"> </t>
        </is>
      </c>
    </row>
    <row r="26">
      <c r="A26" s="4" t="inlineStr">
        <is>
          <t>Bilateral Loans</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Principal amount in contractual currency (millions)</t>
        </is>
      </c>
      <c r="B28" s="6" t="n">
        <v>210000</v>
      </c>
      <c r="C28" s="4" t="inlineStr">
        <is>
          <t xml:space="preserve"> </t>
        </is>
      </c>
      <c r="D28" s="4" t="inlineStr">
        <is>
          <t xml:space="preserve"> </t>
        </is>
      </c>
    </row>
    <row r="29">
      <c r="A29" s="4" t="inlineStr">
        <is>
          <t>JPY (millions) Carrying amount</t>
        </is>
      </c>
      <c r="B29" s="6" t="n">
        <v>210000</v>
      </c>
      <c r="C29" s="4" t="inlineStr">
        <is>
          <t xml:space="preserve"> </t>
        </is>
      </c>
      <c r="D29" s="5" t="n">
        <v>210000</v>
      </c>
    </row>
    <row r="30">
      <c r="A30" s="4" t="inlineStr">
        <is>
          <t>Bilateral Loans | Minimum</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Interest rate (%)</t>
        </is>
      </c>
      <c r="B32" s="8" t="n">
        <v>0.0019</v>
      </c>
      <c r="C32" s="8" t="n">
        <v>0.0019</v>
      </c>
      <c r="D32" s="4" t="inlineStr">
        <is>
          <t xml:space="preserve"> </t>
        </is>
      </c>
    </row>
    <row r="33">
      <c r="A33" s="4" t="inlineStr">
        <is>
          <t>Bilateral Loans | Maximum</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Interest rate (%)</t>
        </is>
      </c>
      <c r="B35" s="12" t="n">
        <v>0.008149999999999999</v>
      </c>
      <c r="C35" s="12" t="n">
        <v>0.008149999999999999</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JPY (millions) Carrying amount</t>
        </is>
      </c>
      <c r="B38" s="6" t="n">
        <v>534</v>
      </c>
      <c r="C38" s="4" t="inlineStr">
        <is>
          <t xml:space="preserve"> </t>
        </is>
      </c>
      <c r="D38" s="6" t="n">
        <v>15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nds and Loans - Narrative (Details) € in Millions, ¥ in Millions, $ in Millions</t>
        </is>
      </c>
      <c r="B1" s="2" t="inlineStr">
        <is>
          <t>Mar. 31, 2023 EUR (€)</t>
        </is>
      </c>
      <c r="C1" s="2" t="inlineStr">
        <is>
          <t>Nov. 21, 2022 EUR (€)</t>
        </is>
      </c>
      <c r="D1" s="2" t="inlineStr">
        <is>
          <t>Oct. 27, 2022 USD ($)</t>
        </is>
      </c>
      <c r="E1" s="2" t="inlineStr">
        <is>
          <t>Apr. 23, 2022 USD ($)</t>
        </is>
      </c>
      <c r="F1" s="2" t="inlineStr">
        <is>
          <t>Apr. 30, 2023 USD ($)</t>
        </is>
      </c>
      <c r="G1" s="2" t="inlineStr">
        <is>
          <t>Mar. 31, 2023 JPY (¥)</t>
        </is>
      </c>
      <c r="H1" s="2" t="inlineStr">
        <is>
          <t>Mar. 31, 2023 EUR (€)</t>
        </is>
      </c>
      <c r="I1" s="2" t="inlineStr">
        <is>
          <t>Mar. 31, 2023 USD ($)</t>
        </is>
      </c>
      <c r="J1" s="2" t="inlineStr">
        <is>
          <t>Mar. 31, 2022 JPY (¥)</t>
        </is>
      </c>
      <c r="K1" s="2" t="inlineStr">
        <is>
          <t>Mar. 31, 2022 USD ($)</t>
        </is>
      </c>
      <c r="L1" s="2" t="inlineStr">
        <is>
          <t>Dec. 31, 2020 USD ($)</t>
        </is>
      </c>
      <c r="M1" s="2" t="inlineStr">
        <is>
          <t>Sep. 30, 2019 JPY (¥)</t>
        </is>
      </c>
      <c r="N1" s="2" t="inlineStr">
        <is>
          <t>Dec. 31, 2017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orrowing availabil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700000</v>
      </c>
      <c r="N3" s="4" t="inlineStr">
        <is>
          <t xml:space="preserve"> </t>
        </is>
      </c>
    </row>
    <row r="4">
      <c r="A4" s="4" t="inlineStr">
        <is>
          <t>USD Unsecured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s of non-current borrowings</t>
        </is>
      </c>
      <c r="B6" s="4" t="inlineStr">
        <is>
          <t xml:space="preserve"> </t>
        </is>
      </c>
      <c r="C6" s="4" t="inlineStr">
        <is>
          <t xml:space="preserve"> </t>
        </is>
      </c>
      <c r="D6" s="4" t="inlineStr">
        <is>
          <t xml:space="preserve"> </t>
        </is>
      </c>
      <c r="E6" s="10" t="n">
        <v>21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018 USD Unsecured Senior Notes – fixed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non-current borrowings</t>
        </is>
      </c>
      <c r="B9" s="4" t="inlineStr">
        <is>
          <t xml:space="preserve"> </t>
        </is>
      </c>
      <c r="C9" s="4" t="inlineStr">
        <is>
          <t xml:space="preserve"> </t>
        </is>
      </c>
      <c r="D9" s="10"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ion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2250</v>
      </c>
      <c r="J10" s="4" t="inlineStr">
        <is>
          <t xml:space="preserve"> </t>
        </is>
      </c>
      <c r="K10" s="10" t="n">
        <v>3250</v>
      </c>
      <c r="L10" s="4" t="inlineStr">
        <is>
          <t xml:space="preserve"> </t>
        </is>
      </c>
      <c r="M10" s="4" t="inlineStr">
        <is>
          <t xml:space="preserve"> </t>
        </is>
      </c>
      <c r="N10" s="4" t="inlineStr">
        <is>
          <t xml:space="preserve"> </t>
        </is>
      </c>
    </row>
    <row r="11">
      <c r="A11" s="4" t="inlineStr">
        <is>
          <t>2018 USD Unsecured Senior Notes – fixed rate | Hedge related to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on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750</v>
      </c>
      <c r="M13" s="4" t="inlineStr">
        <is>
          <t xml:space="preserve"> </t>
        </is>
      </c>
      <c r="N13" s="4" t="inlineStr">
        <is>
          <t xml:space="preserve"> </t>
        </is>
      </c>
    </row>
    <row r="14">
      <c r="A14" s="4" t="inlineStr">
        <is>
          <t>2018 EUR Unsecured Senior Notes –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s of non-current borrowings | €</t>
        </is>
      </c>
      <c r="B16" s="4" t="inlineStr">
        <is>
          <t xml:space="preserve"> </t>
        </is>
      </c>
      <c r="C16" s="11" t="n">
        <v>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ional | ¥</t>
        </is>
      </c>
      <c r="B17" s="4" t="inlineStr">
        <is>
          <t xml:space="preserve"> </t>
        </is>
      </c>
      <c r="C17" s="4" t="inlineStr">
        <is>
          <t xml:space="preserve"> </t>
        </is>
      </c>
      <c r="D17" s="4" t="inlineStr">
        <is>
          <t xml:space="preserve"> </t>
        </is>
      </c>
      <c r="E17" s="4" t="inlineStr">
        <is>
          <t xml:space="preserve"> </t>
        </is>
      </c>
      <c r="F17" s="4" t="inlineStr">
        <is>
          <t xml:space="preserve"> </t>
        </is>
      </c>
      <c r="G17" s="6" t="n">
        <v>7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ilater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ayments of non-current borrowings | €</t>
        </is>
      </c>
      <c r="B20" s="11"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ional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7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ional | ¥</t>
        </is>
      </c>
      <c r="B24" s="4" t="inlineStr">
        <is>
          <t xml:space="preserve"> </t>
        </is>
      </c>
      <c r="C24" s="4" t="inlineStr">
        <is>
          <t xml:space="preserve"> </t>
        </is>
      </c>
      <c r="D24" s="4" t="inlineStr">
        <is>
          <t xml:space="preserve"> </t>
        </is>
      </c>
      <c r="E24" s="4" t="inlineStr">
        <is>
          <t xml:space="preserve"> </t>
        </is>
      </c>
      <c r="F24" s="4" t="inlineStr">
        <is>
          <t xml:space="preserve"> </t>
        </is>
      </c>
      <c r="G24" s="6" t="n">
        <v>40000</v>
      </c>
      <c r="H24" s="4" t="inlineStr">
        <is>
          <t xml:space="preserve"> </t>
        </is>
      </c>
      <c r="I24" s="4" t="inlineStr">
        <is>
          <t xml:space="preserve"> </t>
        </is>
      </c>
      <c r="J24" s="6" t="n">
        <v>0</v>
      </c>
      <c r="K24" s="4" t="inlineStr">
        <is>
          <t xml:space="preserve"> </t>
        </is>
      </c>
      <c r="L24" s="4" t="inlineStr">
        <is>
          <t xml:space="preserve"> </t>
        </is>
      </c>
      <c r="M24" s="4" t="inlineStr">
        <is>
          <t xml:space="preserve"> </t>
        </is>
      </c>
      <c r="N24" s="4" t="inlineStr">
        <is>
          <t xml:space="preserve"> </t>
        </is>
      </c>
    </row>
    <row r="25">
      <c r="A25" s="4" t="inlineStr">
        <is>
          <t>USD Syndicated Loans 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ional</t>
        </is>
      </c>
      <c r="B27" s="4" t="inlineStr">
        <is>
          <t xml:space="preserve"> </t>
        </is>
      </c>
      <c r="C27" s="4" t="inlineStr">
        <is>
          <t xml:space="preserve"> </t>
        </is>
      </c>
      <c r="D27" s="4" t="inlineStr">
        <is>
          <t xml:space="preserve"> </t>
        </is>
      </c>
      <c r="E27" s="4" t="inlineStr">
        <is>
          <t xml:space="preserve"> </t>
        </is>
      </c>
      <c r="F27" s="10" t="n">
        <v>1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SD Syndicated Loans 2017 | Hedge related to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925</v>
      </c>
    </row>
    <row r="31">
      <c r="A31" s="4" t="inlineStr">
        <is>
          <t>USD Syndicated Loans 2017 | 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0" t="n">
        <v>575</v>
      </c>
    </row>
    <row r="34">
      <c r="A34" s="4" t="inlineStr">
        <is>
          <t>USD Syndicated Loans 2017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pread on variable interest rate</t>
        </is>
      </c>
      <c r="B36" s="4" t="inlineStr">
        <is>
          <t xml:space="preserve"> </t>
        </is>
      </c>
      <c r="C36" s="4" t="inlineStr">
        <is>
          <t xml:space="preserve"> </t>
        </is>
      </c>
      <c r="D36" s="4" t="inlineStr">
        <is>
          <t xml:space="preserve"> </t>
        </is>
      </c>
      <c r="E36" s="4" t="inlineStr">
        <is>
          <t xml:space="preserve"> </t>
        </is>
      </c>
      <c r="F36" s="13" t="n">
        <v>0.004282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0 USD Unsecured Senior Notes – fixe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tion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7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0 USD Unsecured Senior Notes – fixed rate | Hedge related to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ion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4000</v>
      </c>
      <c r="M42" s="4" t="inlineStr">
        <is>
          <t xml:space="preserve"> </t>
        </is>
      </c>
      <c r="N4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Financial Liabilities (Details) - JPY (¥) ¥ in Millions</t>
        </is>
      </c>
      <c r="B1" s="2" t="inlineStr">
        <is>
          <t>Mar. 31, 2023</t>
        </is>
      </c>
      <c r="C1" s="2" t="inlineStr">
        <is>
          <t>Mar. 31, 2022</t>
        </is>
      </c>
      <c r="D1" s="2" t="inlineStr">
        <is>
          <t>Mar. 31, 2021</t>
        </is>
      </c>
    </row>
    <row r="2">
      <c r="A2" s="3" t="inlineStr">
        <is>
          <t>Disclosure of financial liabilities [abstract]</t>
        </is>
      </c>
      <c r="B2" s="4" t="inlineStr">
        <is>
          <t xml:space="preserve"> </t>
        </is>
      </c>
      <c r="C2" s="4" t="inlineStr">
        <is>
          <t xml:space="preserve"> </t>
        </is>
      </c>
      <c r="D2" s="4" t="inlineStr">
        <is>
          <t xml:space="preserve"> </t>
        </is>
      </c>
    </row>
    <row r="3">
      <c r="A3" s="4" t="inlineStr">
        <is>
          <t>Derivative liabilities</t>
        </is>
      </c>
      <c r="B3" s="6" t="n">
        <v>40721</v>
      </c>
      <c r="C3" s="6" t="n">
        <v>36529</v>
      </c>
      <c r="D3" s="4" t="inlineStr">
        <is>
          <t xml:space="preserve"> </t>
        </is>
      </c>
    </row>
    <row r="4">
      <c r="A4" s="4" t="inlineStr">
        <is>
          <t>Lease liabilities</t>
        </is>
      </c>
      <c r="B4" s="5" t="n">
        <v>479351</v>
      </c>
      <c r="C4" s="5" t="n">
        <v>465238</v>
      </c>
      <c r="D4" s="4" t="inlineStr">
        <is>
          <t xml:space="preserve"> </t>
        </is>
      </c>
    </row>
    <row r="5">
      <c r="A5" s="4" t="inlineStr">
        <is>
          <t>Financial liabilities associated with programs to sell certain receivables</t>
        </is>
      </c>
      <c r="B5" s="5" t="n">
        <v>78041</v>
      </c>
      <c r="C5" s="5" t="n">
        <v>37093</v>
      </c>
      <c r="D5" s="4" t="inlineStr">
        <is>
          <t xml:space="preserve"> </t>
        </is>
      </c>
    </row>
    <row r="6">
      <c r="A6" s="4" t="inlineStr">
        <is>
          <t>Financial liabilities associated with contingent consideration arrangements</t>
        </is>
      </c>
      <c r="B6" s="5" t="n">
        <v>8139</v>
      </c>
      <c r="C6" s="5" t="n">
        <v>5844</v>
      </c>
      <c r="D6" s="6" t="n">
        <v>27770</v>
      </c>
    </row>
    <row r="7">
      <c r="A7" s="4" t="inlineStr">
        <is>
          <t>Other</t>
        </is>
      </c>
      <c r="B7" s="5" t="n">
        <v>113554</v>
      </c>
      <c r="C7" s="5" t="n">
        <v>120310</v>
      </c>
      <c r="D7" s="4" t="inlineStr">
        <is>
          <t xml:space="preserve"> </t>
        </is>
      </c>
    </row>
    <row r="8">
      <c r="A8" s="4" t="inlineStr">
        <is>
          <t>Total</t>
        </is>
      </c>
      <c r="B8" s="5" t="n">
        <v>719806</v>
      </c>
      <c r="C8" s="5" t="n">
        <v>665014</v>
      </c>
      <c r="D8" s="4" t="inlineStr">
        <is>
          <t xml:space="preserve"> </t>
        </is>
      </c>
    </row>
    <row r="9">
      <c r="A9" s="4" t="inlineStr">
        <is>
          <t>Non-current</t>
        </is>
      </c>
      <c r="B9" s="5" t="n">
        <v>534269</v>
      </c>
      <c r="C9" s="5" t="n">
        <v>468943</v>
      </c>
      <c r="D9" s="4" t="inlineStr">
        <is>
          <t xml:space="preserve"> </t>
        </is>
      </c>
    </row>
    <row r="10">
      <c r="A10" s="4" t="inlineStr">
        <is>
          <t>Current</t>
        </is>
      </c>
      <c r="B10" s="6" t="n">
        <v>185537</v>
      </c>
      <c r="C10" s="6" t="n">
        <v>196071</v>
      </c>
      <c r="D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 Narrative (Details) - JPY (¥) ¥ in Millions</t>
        </is>
      </c>
      <c r="B1" s="2" t="inlineStr">
        <is>
          <t>12 Months Ended</t>
        </is>
      </c>
    </row>
    <row r="2">
      <c r="B2" s="2" t="inlineStr">
        <is>
          <t>Mar. 31, 2023</t>
        </is>
      </c>
      <c r="C2" s="2" t="inlineStr">
        <is>
          <t>Mar. 31, 2022</t>
        </is>
      </c>
      <c r="D2" s="2" t="inlineStr">
        <is>
          <t>Mar. 31, 2021</t>
        </is>
      </c>
    </row>
    <row r="3">
      <c r="A3" s="3" t="inlineStr">
        <is>
          <t>Employee Benefits [Abstract]</t>
        </is>
      </c>
      <c r="B3" s="4" t="inlineStr">
        <is>
          <t xml:space="preserve"> </t>
        </is>
      </c>
      <c r="C3" s="4" t="inlineStr">
        <is>
          <t xml:space="preserve"> </t>
        </is>
      </c>
      <c r="D3" s="4" t="inlineStr">
        <is>
          <t xml:space="preserve"> </t>
        </is>
      </c>
    </row>
    <row r="4">
      <c r="A4" s="4" t="inlineStr">
        <is>
          <t>Employee service period required for benefits</t>
        </is>
      </c>
      <c r="B4" s="4" t="inlineStr">
        <is>
          <t>3 years</t>
        </is>
      </c>
      <c r="C4" s="4" t="inlineStr">
        <is>
          <t xml:space="preserve"> </t>
        </is>
      </c>
      <c r="D4" s="4" t="inlineStr">
        <is>
          <t xml:space="preserve"> </t>
        </is>
      </c>
    </row>
    <row r="5">
      <c r="A5" s="4" t="inlineStr">
        <is>
          <t>Weighted average duration of defined benefit obligations</t>
        </is>
      </c>
      <c r="B5" s="4" t="inlineStr">
        <is>
          <t>12 years 7 months 6 days</t>
        </is>
      </c>
      <c r="C5" s="4" t="inlineStr">
        <is>
          <t>14 years</t>
        </is>
      </c>
      <c r="D5" s="4" t="inlineStr">
        <is>
          <t xml:space="preserve"> </t>
        </is>
      </c>
    </row>
    <row r="6">
      <c r="A6" s="4" t="inlineStr">
        <is>
          <t>Estimate of contributions expected to be paid to plan for next annual reporting period</t>
        </is>
      </c>
      <c r="B6" s="6" t="n">
        <v>12485</v>
      </c>
      <c r="C6" s="4" t="inlineStr">
        <is>
          <t xml:space="preserve"> </t>
        </is>
      </c>
      <c r="D6" s="4" t="inlineStr">
        <is>
          <t xml:space="preserve"> </t>
        </is>
      </c>
    </row>
    <row r="7">
      <c r="A7" s="4" t="inlineStr">
        <is>
          <t>Defined contribution costs</t>
        </is>
      </c>
      <c r="B7" s="6" t="n">
        <v>46446</v>
      </c>
      <c r="C7" s="6" t="n">
        <v>37345</v>
      </c>
      <c r="D7" s="6" t="n">
        <v>340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lated to Defined Benefit Pension Plans Recognized in Consolidated Statements of Income (Details) - JPY (¥) ¥ in Millions</t>
        </is>
      </c>
      <c r="B1" s="2" t="inlineStr">
        <is>
          <t>12 Months Ended</t>
        </is>
      </c>
    </row>
    <row r="2">
      <c r="B2" s="2" t="inlineStr">
        <is>
          <t>Mar. 31, 2023</t>
        </is>
      </c>
      <c r="C2" s="2" t="inlineStr">
        <is>
          <t>Mar. 31, 2022</t>
        </is>
      </c>
      <c r="D2" s="2" t="inlineStr">
        <is>
          <t>Mar.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costs</t>
        </is>
      </c>
      <c r="B4" s="6" t="n">
        <v>16772</v>
      </c>
      <c r="C4" s="6" t="n">
        <v>17379</v>
      </c>
      <c r="D4" s="6" t="n">
        <v>7959</v>
      </c>
    </row>
    <row r="5">
      <c r="A5" s="4" t="inlineStr">
        <is>
          <t>Japan</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Defined benefit costs</t>
        </is>
      </c>
      <c r="B7" s="5" t="n">
        <v>2990</v>
      </c>
      <c r="C7" s="5" t="n">
        <v>2992</v>
      </c>
      <c r="D7" s="5" t="n">
        <v>-2696</v>
      </c>
    </row>
    <row r="8">
      <c r="A8" s="4" t="inlineStr">
        <is>
          <t>Foreig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Defined benefit costs</t>
        </is>
      </c>
      <c r="B10" s="6" t="n">
        <v>13782</v>
      </c>
      <c r="C10" s="6" t="n">
        <v>14387</v>
      </c>
      <c r="D10" s="6" t="n">
        <v>106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12 Months Ended</t>
        </is>
      </c>
    </row>
    <row r="2">
      <c r="B2" s="2" t="inlineStr">
        <is>
          <t>Mar. 31, 2023</t>
        </is>
      </c>
    </row>
    <row r="3">
      <c r="A3" s="3" t="inlineStr">
        <is>
          <t>Analysis of income and expense [abstract]</t>
        </is>
      </c>
      <c r="B3" s="4" t="inlineStr">
        <is>
          <t xml:space="preserve"> </t>
        </is>
      </c>
    </row>
    <row r="4">
      <c r="A4" s="4" t="inlineStr">
        <is>
          <t>Other Operating Income and Expenses</t>
        </is>
      </c>
      <c r="B4" s="4" t="inlineStr">
        <is>
          <t>Other Operating Income and Expenses JPY (millions) 2021 2022 2023 Other operating income: Change in fair value of financial assets and liabilities associated with contingent consideration arrangements (Note 27) ¥ 13,663 ¥ 11,195 ¥ — Gain on sales of property, plant and equipment and investment property 4,734 1,148 2,094 Gain on divestment of business to Teva Takeda Yakuhin 1,460 1,414 6,807 Gain on divestment of business and subsidiaries (Note 19) 228,923 5,602 — Change in estimate of liabilities related to SHP647 60,179 — 4,102 Other 9,061 23,762 12,421 Total ¥ 318,020 ¥ 43,123 ¥ 25,424 Other operating expenses: Donations and contributions ¥ 8,412 ¥ 8,255 ¥ 7,685 Restructuring expenses (Note 23) 115,875 83,836 59,234 Change in fair value of financial assets and liabilities associated with contingent consideration arrangements (Note 27) 72,940 — 3,991 Valuation reserve for pre-launch inventories 19,486 20,723 9,466 Impairment of assets held for sale (Note 19) 530 — 4,693 Other 41,652 46,261 60,178 Total ¥ 258,895 ¥ 159,075 ¥ 145,247 For the year ended March 31, 2021, gain on divestment of business and subsidiaries includes sale of shares and relevant assets of Takeda Consumer Healthcare Company Limited and other non-core assets. Change in estimate of liabilities related to SHP647 for the year ended March 31, 2021 is revaluation gain of liabilities for the future costs, such as program termination costs of pipeline compound SHP647 and certain associated rights ("SHP647") (Note) . This revaluation gain was recorded upon the European Commission's decision in May 2020 to release Takeda's obligation to divest SHP647. (Note) Upon the Shire Acquisition in January 2019, the European Commission required Takeda to divest SHP647 and certain associated rights and we recorded a liability associated with that obligation. For the year ended March 31, 2021, change in fair value of financial assets associated with contingent consideration arrangements included in other operating expenses is driven by changes in assumptions related to the future sales of XIIDRA previously sold to Novartis, including the impact from Novartis' withdrawal of the Marketing Authorisation Application in Europe. For the year ended March 31, 2022, other in other operating income includes a compensation for damages and settlement proceeds Takeda received of 8,487 million JPY. For the years ended March 31, 2021, 2022 and 2023 other in other operating expenses includes legal provision for certain legal proceeding of 17,401 million JPY and 20,319 million JPY and 16,455 million JPY, respectively. Other in other operating expenses for the year ended March 31, 2023 also includes a 16,470 million JPY write-off of option fees Takeda paid as part of collaboration agre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mounts Related to Defined Benefit Pension Plans Recognized in Consolidated Statements of Financial Position (Details) - JPY (¥) ¥ in Millions</t>
        </is>
      </c>
      <c r="B1" s="2" t="inlineStr">
        <is>
          <t>Mar. 31, 2023</t>
        </is>
      </c>
      <c r="C1" s="2" t="inlineStr">
        <is>
          <t>Mar. 31, 2022</t>
        </is>
      </c>
      <c r="D1" s="2" t="inlineStr">
        <is>
          <t>Mar.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defined benefit obligations</t>
        </is>
      </c>
      <c r="B3" s="6" t="n">
        <v>401096</v>
      </c>
      <c r="C3" s="6" t="n">
        <v>422912</v>
      </c>
      <c r="D3" s="4" t="inlineStr">
        <is>
          <t xml:space="preserve"> </t>
        </is>
      </c>
    </row>
    <row r="4">
      <c r="A4" s="4" t="inlineStr">
        <is>
          <t>Fair value of plan assets</t>
        </is>
      </c>
      <c r="B4" s="5" t="n">
        <v>345630</v>
      </c>
      <c r="C4" s="5" t="n">
        <v>342503</v>
      </c>
      <c r="D4" s="4" t="inlineStr">
        <is>
          <t xml:space="preserve"> </t>
        </is>
      </c>
    </row>
    <row r="5">
      <c r="A5" s="4" t="inlineStr">
        <is>
          <t>Net defined benefit liabilities (assets)</t>
        </is>
      </c>
      <c r="B5" s="5" t="n">
        <v>96777</v>
      </c>
      <c r="C5" s="5" t="n">
        <v>111362</v>
      </c>
      <c r="D5" s="4" t="inlineStr">
        <is>
          <t xml:space="preserve"> </t>
        </is>
      </c>
    </row>
    <row r="6">
      <c r="A6" s="3" t="inlineStr">
        <is>
          <t>Consolidated statements of financial position</t>
        </is>
      </c>
      <c r="B6" s="4" t="inlineStr">
        <is>
          <t xml:space="preserve"> </t>
        </is>
      </c>
      <c r="C6" s="4" t="inlineStr">
        <is>
          <t xml:space="preserve"> </t>
        </is>
      </c>
      <c r="D6" s="4" t="inlineStr">
        <is>
          <t xml:space="preserve"> </t>
        </is>
      </c>
    </row>
    <row r="7">
      <c r="A7" s="4" t="inlineStr">
        <is>
          <t>Net defined benefit liabilities</t>
        </is>
      </c>
      <c r="B7" s="5" t="n">
        <v>127594</v>
      </c>
      <c r="C7" s="5" t="n">
        <v>145847</v>
      </c>
      <c r="D7" s="4" t="inlineStr">
        <is>
          <t xml:space="preserve"> </t>
        </is>
      </c>
    </row>
    <row r="8">
      <c r="A8" s="4" t="inlineStr">
        <is>
          <t>Net defined benefit assets</t>
        </is>
      </c>
      <c r="B8" s="5" t="n">
        <v>30816</v>
      </c>
      <c r="C8" s="5" t="n">
        <v>34485</v>
      </c>
      <c r="D8" s="4" t="inlineStr">
        <is>
          <t xml:space="preserve"> </t>
        </is>
      </c>
    </row>
    <row r="9">
      <c r="A9" s="4" t="inlineStr">
        <is>
          <t>Net defined benefit liabilities (assets)</t>
        </is>
      </c>
      <c r="B9" s="5" t="n">
        <v>96777</v>
      </c>
      <c r="C9" s="5" t="n">
        <v>111362</v>
      </c>
      <c r="D9" s="4" t="inlineStr">
        <is>
          <t xml:space="preserve"> </t>
        </is>
      </c>
    </row>
    <row r="10">
      <c r="A10" s="4" t="inlineStr">
        <is>
          <t>Effect of asset ceiling</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Net defined benefit liabilities (assets)</t>
        </is>
      </c>
      <c r="B12" s="5" t="n">
        <v>-41311</v>
      </c>
      <c r="C12" s="5" t="n">
        <v>-30953</v>
      </c>
      <c r="D12" s="4" t="inlineStr">
        <is>
          <t xml:space="preserve"> </t>
        </is>
      </c>
    </row>
    <row r="13">
      <c r="A13" s="3" t="inlineStr">
        <is>
          <t>Consolidated statements of financial position</t>
        </is>
      </c>
      <c r="B13" s="4" t="inlineStr">
        <is>
          <t xml:space="preserve"> </t>
        </is>
      </c>
      <c r="C13" s="4" t="inlineStr">
        <is>
          <t xml:space="preserve"> </t>
        </is>
      </c>
      <c r="D13" s="4" t="inlineStr">
        <is>
          <t xml:space="preserve"> </t>
        </is>
      </c>
    </row>
    <row r="14">
      <c r="A14" s="4" t="inlineStr">
        <is>
          <t>Net defined benefit liabilities (assets)</t>
        </is>
      </c>
      <c r="B14" s="5" t="n">
        <v>-41311</v>
      </c>
      <c r="C14" s="5" t="n">
        <v>-30953</v>
      </c>
      <c r="D14" s="4" t="inlineStr">
        <is>
          <t xml:space="preserve"> </t>
        </is>
      </c>
    </row>
    <row r="15">
      <c r="A15" s="4" t="inlineStr">
        <is>
          <t>Japan</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Present value of defined benefit obligations</t>
        </is>
      </c>
      <c r="B17" s="5" t="n">
        <v>153371</v>
      </c>
      <c r="C17" s="5" t="n">
        <v>168449</v>
      </c>
      <c r="D17" s="4" t="inlineStr">
        <is>
          <t xml:space="preserve"> </t>
        </is>
      </c>
    </row>
    <row r="18">
      <c r="A18" s="4" t="inlineStr">
        <is>
          <t>Fair value of plan assets</t>
        </is>
      </c>
      <c r="B18" s="5" t="n">
        <v>217296</v>
      </c>
      <c r="C18" s="5" t="n">
        <v>225363</v>
      </c>
      <c r="D18" s="4" t="inlineStr">
        <is>
          <t xml:space="preserve"> </t>
        </is>
      </c>
    </row>
    <row r="19">
      <c r="A19" s="4" t="inlineStr">
        <is>
          <t>Net defined benefit liabilities (assets)</t>
        </is>
      </c>
      <c r="B19" s="5" t="n">
        <v>-22614</v>
      </c>
      <c r="C19" s="5" t="n">
        <v>-25961</v>
      </c>
      <c r="D19" s="4" t="inlineStr">
        <is>
          <t xml:space="preserve"> </t>
        </is>
      </c>
    </row>
    <row r="20">
      <c r="A20" s="3" t="inlineStr">
        <is>
          <t>Consolidated statements of financial position</t>
        </is>
      </c>
      <c r="B20" s="4" t="inlineStr">
        <is>
          <t xml:space="preserve"> </t>
        </is>
      </c>
      <c r="C20" s="4" t="inlineStr">
        <is>
          <t xml:space="preserve"> </t>
        </is>
      </c>
      <c r="D20" s="4" t="inlineStr">
        <is>
          <t xml:space="preserve"> </t>
        </is>
      </c>
    </row>
    <row r="21">
      <c r="A21" s="4" t="inlineStr">
        <is>
          <t>Net defined benefit liabilities</t>
        </is>
      </c>
      <c r="B21" s="5" t="n">
        <v>8202</v>
      </c>
      <c r="C21" s="5" t="n">
        <v>8524</v>
      </c>
      <c r="D21" s="4" t="inlineStr">
        <is>
          <t xml:space="preserve"> </t>
        </is>
      </c>
    </row>
    <row r="22">
      <c r="A22" s="4" t="inlineStr">
        <is>
          <t>Net defined benefit assets</t>
        </is>
      </c>
      <c r="B22" s="5" t="n">
        <v>30816</v>
      </c>
      <c r="C22" s="5" t="n">
        <v>34485</v>
      </c>
      <c r="D22" s="4" t="inlineStr">
        <is>
          <t xml:space="preserve"> </t>
        </is>
      </c>
    </row>
    <row r="23">
      <c r="A23" s="4" t="inlineStr">
        <is>
          <t>Net defined benefit liabilities (assets)</t>
        </is>
      </c>
      <c r="B23" s="5" t="n">
        <v>-22614</v>
      </c>
      <c r="C23" s="5" t="n">
        <v>-25961</v>
      </c>
      <c r="D23" s="4" t="inlineStr">
        <is>
          <t xml:space="preserve"> </t>
        </is>
      </c>
    </row>
    <row r="24">
      <c r="A24" s="4" t="inlineStr">
        <is>
          <t>Japan | Effect of asset ceiling</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Net defined benefit liabilities (assets)</t>
        </is>
      </c>
      <c r="B26" s="5" t="n">
        <v>-41311</v>
      </c>
      <c r="C26" s="5" t="n">
        <v>-30953</v>
      </c>
      <c r="D26" s="6" t="n">
        <v>-25757</v>
      </c>
    </row>
    <row r="27">
      <c r="A27" s="3" t="inlineStr">
        <is>
          <t>Consolidated statements of financial position</t>
        </is>
      </c>
      <c r="B27" s="4" t="inlineStr">
        <is>
          <t xml:space="preserve"> </t>
        </is>
      </c>
      <c r="C27" s="4" t="inlineStr">
        <is>
          <t xml:space="preserve"> </t>
        </is>
      </c>
      <c r="D27" s="4" t="inlineStr">
        <is>
          <t xml:space="preserve"> </t>
        </is>
      </c>
    </row>
    <row r="28">
      <c r="A28" s="4" t="inlineStr">
        <is>
          <t>Net defined benefit liabilities (assets)</t>
        </is>
      </c>
      <c r="B28" s="5" t="n">
        <v>-41311</v>
      </c>
      <c r="C28" s="5" t="n">
        <v>-30953</v>
      </c>
      <c r="D28" s="6" t="n">
        <v>-25757</v>
      </c>
    </row>
    <row r="29">
      <c r="A29" s="4" t="inlineStr">
        <is>
          <t>Foreign</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Present value of defined benefit obligations</t>
        </is>
      </c>
      <c r="B31" s="5" t="n">
        <v>247725</v>
      </c>
      <c r="C31" s="5" t="n">
        <v>254462</v>
      </c>
      <c r="D31" s="4" t="inlineStr">
        <is>
          <t xml:space="preserve"> </t>
        </is>
      </c>
    </row>
    <row r="32">
      <c r="A32" s="4" t="inlineStr">
        <is>
          <t>Fair value of plan assets</t>
        </is>
      </c>
      <c r="B32" s="5" t="n">
        <v>128333</v>
      </c>
      <c r="C32" s="5" t="n">
        <v>117140</v>
      </c>
      <c r="D32" s="4" t="inlineStr">
        <is>
          <t xml:space="preserve"> </t>
        </is>
      </c>
    </row>
    <row r="33">
      <c r="A33" s="4" t="inlineStr">
        <is>
          <t>Net defined benefit liabilities (assets)</t>
        </is>
      </c>
      <c r="B33" s="5" t="n">
        <v>119392</v>
      </c>
      <c r="C33" s="5" t="n">
        <v>137323</v>
      </c>
      <c r="D33" s="4" t="inlineStr">
        <is>
          <t xml:space="preserve"> </t>
        </is>
      </c>
    </row>
    <row r="34">
      <c r="A34" s="3" t="inlineStr">
        <is>
          <t>Consolidated statements of financial position</t>
        </is>
      </c>
      <c r="B34" s="4" t="inlineStr">
        <is>
          <t xml:space="preserve"> </t>
        </is>
      </c>
      <c r="C34" s="4" t="inlineStr">
        <is>
          <t xml:space="preserve"> </t>
        </is>
      </c>
      <c r="D34" s="4" t="inlineStr">
        <is>
          <t xml:space="preserve"> </t>
        </is>
      </c>
    </row>
    <row r="35">
      <c r="A35" s="4" t="inlineStr">
        <is>
          <t>Net defined benefit liabilities</t>
        </is>
      </c>
      <c r="B35" s="5" t="n">
        <v>119392</v>
      </c>
      <c r="C35" s="5" t="n">
        <v>137323</v>
      </c>
      <c r="D35" s="4" t="inlineStr">
        <is>
          <t xml:space="preserve"> </t>
        </is>
      </c>
    </row>
    <row r="36">
      <c r="A36" s="4" t="inlineStr">
        <is>
          <t>Net defined benefit assets</t>
        </is>
      </c>
      <c r="B36" s="5" t="n">
        <v>0</v>
      </c>
      <c r="C36" s="5" t="n">
        <v>0</v>
      </c>
      <c r="D36" s="4" t="inlineStr">
        <is>
          <t xml:space="preserve"> </t>
        </is>
      </c>
    </row>
    <row r="37">
      <c r="A37" s="4" t="inlineStr">
        <is>
          <t>Net defined benefit liabilities (assets)</t>
        </is>
      </c>
      <c r="B37" s="5" t="n">
        <v>119392</v>
      </c>
      <c r="C37" s="5" t="n">
        <v>137323</v>
      </c>
      <c r="D37" s="4" t="inlineStr">
        <is>
          <t xml:space="preserve"> </t>
        </is>
      </c>
    </row>
    <row r="38">
      <c r="A38" s="4" t="inlineStr">
        <is>
          <t>Foreign | Effect of asset ceiling</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Net defined benefit liabilities (assets)</t>
        </is>
      </c>
      <c r="B40" s="5" t="n">
        <v>0</v>
      </c>
      <c r="C40" s="5" t="n">
        <v>0</v>
      </c>
      <c r="D40" s="4" t="inlineStr">
        <is>
          <t xml:space="preserve"> </t>
        </is>
      </c>
    </row>
    <row r="41">
      <c r="A41" s="3" t="inlineStr">
        <is>
          <t>Consolidated statements of financial position</t>
        </is>
      </c>
      <c r="B41" s="4" t="inlineStr">
        <is>
          <t xml:space="preserve"> </t>
        </is>
      </c>
      <c r="C41" s="4" t="inlineStr">
        <is>
          <t xml:space="preserve"> </t>
        </is>
      </c>
      <c r="D41" s="4" t="inlineStr">
        <is>
          <t xml:space="preserve"> </t>
        </is>
      </c>
    </row>
    <row r="42">
      <c r="A42" s="4" t="inlineStr">
        <is>
          <t>Net defined benefit liabilities (assets)</t>
        </is>
      </c>
      <c r="B42" s="6" t="n">
        <v>0</v>
      </c>
      <c r="C42" s="6" t="n">
        <v>0</v>
      </c>
      <c r="D4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Present Value of the Defined Benefit Obligations (Details) - JPY (¥) ¥ in Millions</t>
        </is>
      </c>
      <c r="B1" s="2" t="inlineStr">
        <is>
          <t>12 Months Ended</t>
        </is>
      </c>
    </row>
    <row r="2">
      <c r="B2" s="2" t="inlineStr">
        <is>
          <t>Mar. 31, 2023</t>
        </is>
      </c>
      <c r="C2" s="2" t="inlineStr">
        <is>
          <t>Mar. 31, 2022</t>
        </is>
      </c>
    </row>
    <row r="3">
      <c r="A3" s="3" t="inlineStr">
        <is>
          <t>Defined Benefit Plan, Change in Benefit Liability [Roll Forward]</t>
        </is>
      </c>
      <c r="B3" s="4" t="inlineStr">
        <is>
          <t xml:space="preserve"> </t>
        </is>
      </c>
      <c r="C3" s="4" t="inlineStr">
        <is>
          <t xml:space="preserve"> </t>
        </is>
      </c>
    </row>
    <row r="4">
      <c r="A4" s="4" t="inlineStr">
        <is>
          <t>At beginning of year</t>
        </is>
      </c>
      <c r="B4" s="6" t="n">
        <v>422912</v>
      </c>
      <c r="C4" s="4" t="inlineStr">
        <is>
          <t xml:space="preserve"> </t>
        </is>
      </c>
    </row>
    <row r="5">
      <c r="A5" s="3" t="inlineStr">
        <is>
          <t>Remeasurement of defined benefit pension plans</t>
        </is>
      </c>
      <c r="B5" s="4" t="inlineStr">
        <is>
          <t xml:space="preserve"> </t>
        </is>
      </c>
      <c r="C5" s="4" t="inlineStr">
        <is>
          <t xml:space="preserve"> </t>
        </is>
      </c>
    </row>
    <row r="6">
      <c r="A6" s="4" t="inlineStr">
        <is>
          <t>At end of the year</t>
        </is>
      </c>
      <c r="B6" s="5" t="n">
        <v>401096</v>
      </c>
      <c r="C6" s="6" t="n">
        <v>422912</v>
      </c>
    </row>
    <row r="7">
      <c r="A7" s="4" t="inlineStr">
        <is>
          <t>Japan</t>
        </is>
      </c>
      <c r="B7" s="4" t="inlineStr">
        <is>
          <t xml:space="preserve"> </t>
        </is>
      </c>
      <c r="C7" s="4" t="inlineStr">
        <is>
          <t xml:space="preserve"> </t>
        </is>
      </c>
    </row>
    <row r="8">
      <c r="A8" s="3" t="inlineStr">
        <is>
          <t>Defined Benefit Plan, Change in Benefit Liability [Roll Forward]</t>
        </is>
      </c>
      <c r="B8" s="4" t="inlineStr">
        <is>
          <t xml:space="preserve"> </t>
        </is>
      </c>
      <c r="C8" s="4" t="inlineStr">
        <is>
          <t xml:space="preserve"> </t>
        </is>
      </c>
    </row>
    <row r="9">
      <c r="A9" s="4" t="inlineStr">
        <is>
          <t>At beginning of year</t>
        </is>
      </c>
      <c r="B9" s="5" t="n">
        <v>168449</v>
      </c>
      <c r="C9" s="4" t="inlineStr">
        <is>
          <t xml:space="preserve"> </t>
        </is>
      </c>
    </row>
    <row r="10">
      <c r="A10" s="3" t="inlineStr">
        <is>
          <t>Remeasurement of defined benefit pension plans</t>
        </is>
      </c>
      <c r="B10" s="4" t="inlineStr">
        <is>
          <t xml:space="preserve"> </t>
        </is>
      </c>
      <c r="C10" s="4" t="inlineStr">
        <is>
          <t xml:space="preserve"> </t>
        </is>
      </c>
    </row>
    <row r="11">
      <c r="A11" s="4" t="inlineStr">
        <is>
          <t>At end of the year</t>
        </is>
      </c>
      <c r="B11" s="5" t="n">
        <v>153371</v>
      </c>
      <c r="C11" s="5" t="n">
        <v>168449</v>
      </c>
    </row>
    <row r="12">
      <c r="A12" s="4" t="inlineStr">
        <is>
          <t>Foreign</t>
        </is>
      </c>
      <c r="B12" s="4" t="inlineStr">
        <is>
          <t xml:space="preserve"> </t>
        </is>
      </c>
      <c r="C12" s="4" t="inlineStr">
        <is>
          <t xml:space="preserve"> </t>
        </is>
      </c>
    </row>
    <row r="13">
      <c r="A13" s="3" t="inlineStr">
        <is>
          <t>Defined Benefit Plan, Change in Benefit Liability [Roll Forward]</t>
        </is>
      </c>
      <c r="B13" s="4" t="inlineStr">
        <is>
          <t xml:space="preserve"> </t>
        </is>
      </c>
      <c r="C13" s="4" t="inlineStr">
        <is>
          <t xml:space="preserve"> </t>
        </is>
      </c>
    </row>
    <row r="14">
      <c r="A14" s="4" t="inlineStr">
        <is>
          <t>At beginning of year</t>
        </is>
      </c>
      <c r="B14" s="5" t="n">
        <v>254462</v>
      </c>
      <c r="C14" s="4" t="inlineStr">
        <is>
          <t xml:space="preserve"> </t>
        </is>
      </c>
    </row>
    <row r="15">
      <c r="A15" s="3" t="inlineStr">
        <is>
          <t>Remeasurement of defined benefit pension plans</t>
        </is>
      </c>
      <c r="B15" s="4" t="inlineStr">
        <is>
          <t xml:space="preserve"> </t>
        </is>
      </c>
      <c r="C15" s="4" t="inlineStr">
        <is>
          <t xml:space="preserve"> </t>
        </is>
      </c>
    </row>
    <row r="16">
      <c r="A16" s="4" t="inlineStr">
        <is>
          <t>At end of the year</t>
        </is>
      </c>
      <c r="B16" s="5" t="n">
        <v>247725</v>
      </c>
      <c r="C16" s="5" t="n">
        <v>254462</v>
      </c>
    </row>
    <row r="17">
      <c r="A17" s="4" t="inlineStr">
        <is>
          <t>Present value of defined benefit obligation</t>
        </is>
      </c>
      <c r="B17" s="4" t="inlineStr">
        <is>
          <t xml:space="preserve"> </t>
        </is>
      </c>
      <c r="C17" s="4" t="inlineStr">
        <is>
          <t xml:space="preserve"> </t>
        </is>
      </c>
    </row>
    <row r="18">
      <c r="A18" s="3" t="inlineStr">
        <is>
          <t>Defined Benefit Plan, Change in Benefit Liability [Roll Forward]</t>
        </is>
      </c>
      <c r="B18" s="4" t="inlineStr">
        <is>
          <t xml:space="preserve"> </t>
        </is>
      </c>
      <c r="C18" s="4" t="inlineStr">
        <is>
          <t xml:space="preserve"> </t>
        </is>
      </c>
    </row>
    <row r="19">
      <c r="A19" s="4" t="inlineStr">
        <is>
          <t>At beginning of year</t>
        </is>
      </c>
      <c r="B19" s="5" t="n">
        <v>422912</v>
      </c>
      <c r="C19" s="5" t="n">
        <v>432088</v>
      </c>
    </row>
    <row r="20">
      <c r="A20" s="4" t="inlineStr">
        <is>
          <t>Current service cost</t>
        </is>
      </c>
      <c r="B20" s="5" t="n">
        <v>13961</v>
      </c>
      <c r="C20" s="5" t="n">
        <v>14032</v>
      </c>
    </row>
    <row r="21">
      <c r="A21" s="4" t="inlineStr">
        <is>
          <t>Interest cost</t>
        </is>
      </c>
      <c r="B21" s="5" t="n">
        <v>7209</v>
      </c>
      <c r="C21" s="5" t="n">
        <v>4754</v>
      </c>
    </row>
    <row r="22">
      <c r="A22" s="3" t="inlineStr">
        <is>
          <t>Remeasurement of defined benefit pension plans</t>
        </is>
      </c>
      <c r="B22" s="4" t="inlineStr">
        <is>
          <t xml:space="preserve"> </t>
        </is>
      </c>
      <c r="C22" s="4" t="inlineStr">
        <is>
          <t xml:space="preserve"> </t>
        </is>
      </c>
    </row>
    <row r="23">
      <c r="A23" s="4" t="inlineStr">
        <is>
          <t>From changes in demographic assumptions</t>
        </is>
      </c>
      <c r="B23" s="5" t="n">
        <v>266</v>
      </c>
      <c r="C23" s="5" t="n">
        <v>-2216</v>
      </c>
    </row>
    <row r="24">
      <c r="A24" s="4" t="inlineStr">
        <is>
          <t>From changes in financial assumptions</t>
        </is>
      </c>
      <c r="B24" s="5" t="n">
        <v>-53338</v>
      </c>
      <c r="C24" s="5" t="n">
        <v>-31720</v>
      </c>
    </row>
    <row r="25">
      <c r="A25" s="4" t="inlineStr">
        <is>
          <t>Experience adjustments</t>
        </is>
      </c>
      <c r="B25" s="5" t="n">
        <v>3935</v>
      </c>
      <c r="C25" s="5" t="n">
        <v>1935</v>
      </c>
    </row>
    <row r="26">
      <c r="A26" s="4" t="inlineStr">
        <is>
          <t>Past service cost</t>
        </is>
      </c>
      <c r="B26" s="5" t="n">
        <v>-38</v>
      </c>
      <c r="C26" s="5" t="n">
        <v>1440</v>
      </c>
    </row>
    <row r="27">
      <c r="A27" s="4" t="inlineStr">
        <is>
          <t>Benefits paid</t>
        </is>
      </c>
      <c r="B27" s="5" t="n">
        <v>-19467</v>
      </c>
      <c r="C27" s="5" t="n">
        <v>-20769</v>
      </c>
    </row>
    <row r="28">
      <c r="A28" s="4" t="inlineStr">
        <is>
          <t>Contributions by the employees</t>
        </is>
      </c>
      <c r="B28" s="5" t="n">
        <v>3807</v>
      </c>
      <c r="C28" s="5" t="n">
        <v>2297</v>
      </c>
    </row>
    <row r="29">
      <c r="A29" s="4" t="inlineStr">
        <is>
          <t>Effect of business combinations and disposals</t>
        </is>
      </c>
      <c r="B29" s="5" t="n">
        <v>0</v>
      </c>
      <c r="C29" s="5" t="n">
        <v>60</v>
      </c>
    </row>
    <row r="30">
      <c r="A30" s="4" t="inlineStr">
        <is>
          <t>Foreign currency translation differences</t>
        </is>
      </c>
      <c r="B30" s="5" t="n">
        <v>21849</v>
      </c>
      <c r="C30" s="5" t="n">
        <v>21013</v>
      </c>
    </row>
    <row r="31">
      <c r="A31" s="4" t="inlineStr">
        <is>
          <t>At end of the year</t>
        </is>
      </c>
      <c r="B31" s="5" t="n">
        <v>401096</v>
      </c>
      <c r="C31" s="5" t="n">
        <v>422912</v>
      </c>
    </row>
    <row r="32">
      <c r="A32" s="4" t="inlineStr">
        <is>
          <t>Present value of defined benefit obligation | Japan</t>
        </is>
      </c>
      <c r="B32" s="4" t="inlineStr">
        <is>
          <t xml:space="preserve"> </t>
        </is>
      </c>
      <c r="C32" s="4" t="inlineStr">
        <is>
          <t xml:space="preserve"> </t>
        </is>
      </c>
    </row>
    <row r="33">
      <c r="A33" s="3" t="inlineStr">
        <is>
          <t>Defined Benefit Plan, Change in Benefit Liability [Roll Forward]</t>
        </is>
      </c>
      <c r="B33" s="4" t="inlineStr">
        <is>
          <t xml:space="preserve"> </t>
        </is>
      </c>
      <c r="C33" s="4" t="inlineStr">
        <is>
          <t xml:space="preserve"> </t>
        </is>
      </c>
    </row>
    <row r="34">
      <c r="A34" s="4" t="inlineStr">
        <is>
          <t>At beginning of year</t>
        </is>
      </c>
      <c r="B34" s="5" t="n">
        <v>168449</v>
      </c>
      <c r="C34" s="5" t="n">
        <v>180321</v>
      </c>
    </row>
    <row r="35">
      <c r="A35" s="4" t="inlineStr">
        <is>
          <t>Current service cost</t>
        </is>
      </c>
      <c r="B35" s="5" t="n">
        <v>3174</v>
      </c>
      <c r="C35" s="5" t="n">
        <v>3098</v>
      </c>
    </row>
    <row r="36">
      <c r="A36" s="4" t="inlineStr">
        <is>
          <t>Interest cost</t>
        </is>
      </c>
      <c r="B36" s="5" t="n">
        <v>1371</v>
      </c>
      <c r="C36" s="5" t="n">
        <v>1209</v>
      </c>
    </row>
    <row r="37">
      <c r="A37" s="3" t="inlineStr">
        <is>
          <t>Remeasurement of defined benefit pension plans</t>
        </is>
      </c>
      <c r="B37" s="4" t="inlineStr">
        <is>
          <t xml:space="preserve"> </t>
        </is>
      </c>
      <c r="C37" s="4" t="inlineStr">
        <is>
          <t xml:space="preserve"> </t>
        </is>
      </c>
    </row>
    <row r="38">
      <c r="A38" s="4" t="inlineStr">
        <is>
          <t>From changes in demographic assumptions</t>
        </is>
      </c>
      <c r="B38" s="5" t="n">
        <v>164</v>
      </c>
      <c r="C38" s="5" t="n">
        <v>97</v>
      </c>
    </row>
    <row r="39">
      <c r="A39" s="4" t="inlineStr">
        <is>
          <t>From changes in financial assumptions</t>
        </is>
      </c>
      <c r="B39" s="5" t="n">
        <v>-10735</v>
      </c>
      <c r="C39" s="5" t="n">
        <v>-2994</v>
      </c>
    </row>
    <row r="40">
      <c r="A40" s="4" t="inlineStr">
        <is>
          <t>Experience adjustments</t>
        </is>
      </c>
      <c r="B40" s="5" t="n">
        <v>459</v>
      </c>
      <c r="C40" s="5" t="n">
        <v>-2522</v>
      </c>
    </row>
    <row r="41">
      <c r="A41" s="4" t="inlineStr">
        <is>
          <t>Past service cost</t>
        </is>
      </c>
      <c r="B41" s="5" t="n">
        <v>0</v>
      </c>
      <c r="C41" s="5" t="n">
        <v>40</v>
      </c>
    </row>
    <row r="42">
      <c r="A42" s="4" t="inlineStr">
        <is>
          <t>Benefits paid</t>
        </is>
      </c>
      <c r="B42" s="5" t="n">
        <v>-9511</v>
      </c>
      <c r="C42" s="5" t="n">
        <v>-10799</v>
      </c>
    </row>
    <row r="43">
      <c r="A43" s="4" t="inlineStr">
        <is>
          <t>Contributions by the employees</t>
        </is>
      </c>
      <c r="B43" s="5" t="n">
        <v>0</v>
      </c>
      <c r="C43" s="5" t="n">
        <v>0</v>
      </c>
    </row>
    <row r="44">
      <c r="A44" s="4" t="inlineStr">
        <is>
          <t>Effect of business combinations and disposals</t>
        </is>
      </c>
      <c r="B44" s="5" t="n">
        <v>0</v>
      </c>
      <c r="C44" s="5" t="n">
        <v>0</v>
      </c>
    </row>
    <row r="45">
      <c r="A45" s="4" t="inlineStr">
        <is>
          <t>Foreign currency translation differences</t>
        </is>
      </c>
      <c r="B45" s="5" t="n">
        <v>0</v>
      </c>
      <c r="C45" s="5" t="n">
        <v>0</v>
      </c>
    </row>
    <row r="46">
      <c r="A46" s="4" t="inlineStr">
        <is>
          <t>At end of the year</t>
        </is>
      </c>
      <c r="B46" s="5" t="n">
        <v>153371</v>
      </c>
      <c r="C46" s="5" t="n">
        <v>168449</v>
      </c>
    </row>
    <row r="47">
      <c r="A47" s="4" t="inlineStr">
        <is>
          <t>Present value of defined benefit obligation | Foreign</t>
        </is>
      </c>
      <c r="B47" s="4" t="inlineStr">
        <is>
          <t xml:space="preserve"> </t>
        </is>
      </c>
      <c r="C47" s="4" t="inlineStr">
        <is>
          <t xml:space="preserve"> </t>
        </is>
      </c>
    </row>
    <row r="48">
      <c r="A48" s="3" t="inlineStr">
        <is>
          <t>Defined Benefit Plan, Change in Benefit Liability [Roll Forward]</t>
        </is>
      </c>
      <c r="B48" s="4" t="inlineStr">
        <is>
          <t xml:space="preserve"> </t>
        </is>
      </c>
      <c r="C48" s="4" t="inlineStr">
        <is>
          <t xml:space="preserve"> </t>
        </is>
      </c>
    </row>
    <row r="49">
      <c r="A49" s="4" t="inlineStr">
        <is>
          <t>At beginning of year</t>
        </is>
      </c>
      <c r="B49" s="5" t="n">
        <v>254462</v>
      </c>
      <c r="C49" s="5" t="n">
        <v>251767</v>
      </c>
    </row>
    <row r="50">
      <c r="A50" s="4" t="inlineStr">
        <is>
          <t>Current service cost</t>
        </is>
      </c>
      <c r="B50" s="5" t="n">
        <v>10787</v>
      </c>
      <c r="C50" s="5" t="n">
        <v>10934</v>
      </c>
    </row>
    <row r="51">
      <c r="A51" s="4" t="inlineStr">
        <is>
          <t>Interest cost</t>
        </is>
      </c>
      <c r="B51" s="5" t="n">
        <v>5838</v>
      </c>
      <c r="C51" s="5" t="n">
        <v>3545</v>
      </c>
    </row>
    <row r="52">
      <c r="A52" s="3" t="inlineStr">
        <is>
          <t>Remeasurement of defined benefit pension plans</t>
        </is>
      </c>
      <c r="B52" s="4" t="inlineStr">
        <is>
          <t xml:space="preserve"> </t>
        </is>
      </c>
      <c r="C52" s="4" t="inlineStr">
        <is>
          <t xml:space="preserve"> </t>
        </is>
      </c>
    </row>
    <row r="53">
      <c r="A53" s="4" t="inlineStr">
        <is>
          <t>From changes in demographic assumptions</t>
        </is>
      </c>
      <c r="B53" s="5" t="n">
        <v>102</v>
      </c>
      <c r="C53" s="5" t="n">
        <v>-2313</v>
      </c>
    </row>
    <row r="54">
      <c r="A54" s="4" t="inlineStr">
        <is>
          <t>From changes in financial assumptions</t>
        </is>
      </c>
      <c r="B54" s="5" t="n">
        <v>-42603</v>
      </c>
      <c r="C54" s="5" t="n">
        <v>-28726</v>
      </c>
    </row>
    <row r="55">
      <c r="A55" s="4" t="inlineStr">
        <is>
          <t>Experience adjustments</t>
        </is>
      </c>
      <c r="B55" s="5" t="n">
        <v>3477</v>
      </c>
      <c r="C55" s="5" t="n">
        <v>4457</v>
      </c>
    </row>
    <row r="56">
      <c r="A56" s="4" t="inlineStr">
        <is>
          <t>Past service cost</t>
        </is>
      </c>
      <c r="B56" s="5" t="n">
        <v>-38</v>
      </c>
      <c r="C56" s="5" t="n">
        <v>1400</v>
      </c>
    </row>
    <row r="57">
      <c r="A57" s="4" t="inlineStr">
        <is>
          <t>Benefits paid</t>
        </is>
      </c>
      <c r="B57" s="5" t="n">
        <v>-9955</v>
      </c>
      <c r="C57" s="5" t="n">
        <v>-9971</v>
      </c>
    </row>
    <row r="58">
      <c r="A58" s="4" t="inlineStr">
        <is>
          <t>Contributions by the employees</t>
        </is>
      </c>
      <c r="B58" s="5" t="n">
        <v>3807</v>
      </c>
      <c r="C58" s="5" t="n">
        <v>2297</v>
      </c>
    </row>
    <row r="59">
      <c r="A59" s="4" t="inlineStr">
        <is>
          <t>Effect of business combinations and disposals</t>
        </is>
      </c>
      <c r="B59" s="5" t="n">
        <v>0</v>
      </c>
      <c r="C59" s="5" t="n">
        <v>60</v>
      </c>
    </row>
    <row r="60">
      <c r="A60" s="4" t="inlineStr">
        <is>
          <t>Foreign currency translation differences</t>
        </is>
      </c>
      <c r="B60" s="5" t="n">
        <v>21849</v>
      </c>
      <c r="C60" s="5" t="n">
        <v>21013</v>
      </c>
    </row>
    <row r="61">
      <c r="A61" s="4" t="inlineStr">
        <is>
          <t>At end of the year</t>
        </is>
      </c>
      <c r="B61" s="6" t="n">
        <v>247725</v>
      </c>
      <c r="C61" s="6" t="n">
        <v>25446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ignificant Actuarial Assumptions Used to Determine Present Value (Details)</t>
        </is>
      </c>
      <c r="B1" s="2" t="inlineStr">
        <is>
          <t>Mar. 31, 2023</t>
        </is>
      </c>
      <c r="C1" s="2" t="inlineStr">
        <is>
          <t>Mar. 31, 2022</t>
        </is>
      </c>
    </row>
    <row r="2">
      <c r="A2" s="4" t="inlineStr">
        <is>
          <t>Japan</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8" t="n">
        <v>0.013</v>
      </c>
      <c r="C4" s="8" t="n">
        <v>0.008</v>
      </c>
    </row>
    <row r="5">
      <c r="A5" s="4" t="inlineStr">
        <is>
          <t>Future salary increases</t>
        </is>
      </c>
      <c r="B5" s="9" t="n">
        <v>0</v>
      </c>
      <c r="C5" s="8" t="n">
        <v>0.025</v>
      </c>
    </row>
    <row r="6">
      <c r="A6" s="4" t="inlineStr">
        <is>
          <t>Foreig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8" t="n">
        <v>0.034</v>
      </c>
      <c r="C8" s="8" t="n">
        <v>0.021</v>
      </c>
    </row>
    <row r="9">
      <c r="A9" s="4" t="inlineStr">
        <is>
          <t>Future salary increases</t>
        </is>
      </c>
      <c r="B9" s="9" t="n">
        <v>0.03</v>
      </c>
      <c r="C9" s="8" t="n">
        <v>0.0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Sensitivity Analysis for Actuarial Assumptions (Details) - JPY (¥) ¥ in Millions</t>
        </is>
      </c>
      <c r="B1" s="2" t="inlineStr">
        <is>
          <t>Mar. 31, 2023</t>
        </is>
      </c>
      <c r="C1" s="2" t="inlineStr">
        <is>
          <t>Mar. 31, 2022</t>
        </is>
      </c>
    </row>
    <row r="2">
      <c r="A2" s="3" t="inlineStr">
        <is>
          <t>Disclosure of sensitivity analysis for actuarial assumptions [line items]</t>
        </is>
      </c>
      <c r="B2" s="4" t="inlineStr">
        <is>
          <t xml:space="preserve"> </t>
        </is>
      </c>
      <c r="C2" s="4" t="inlineStr">
        <is>
          <t xml:space="preserve"> </t>
        </is>
      </c>
    </row>
    <row r="3">
      <c r="A3" s="4" t="inlineStr">
        <is>
          <t>Percentage of reasonably possible increase in actuarial assumption</t>
        </is>
      </c>
      <c r="B3" s="8" t="n">
        <v>0.005</v>
      </c>
      <c r="C3" s="4" t="inlineStr">
        <is>
          <t xml:space="preserve"> </t>
        </is>
      </c>
    </row>
    <row r="4">
      <c r="A4" s="4" t="inlineStr">
        <is>
          <t>Percentage of reasonably possible decrease in actuarial assumption</t>
        </is>
      </c>
      <c r="B4" s="4" t="inlineStr">
        <is>
          <t>(0.50%)</t>
        </is>
      </c>
      <c r="C4" s="4" t="inlineStr">
        <is>
          <t xml:space="preserve"> </t>
        </is>
      </c>
    </row>
    <row r="5">
      <c r="A5" s="4" t="inlineStr">
        <is>
          <t>Japan | 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of reasonably possible increase in actuarial assumption</t>
        </is>
      </c>
      <c r="B7" s="8" t="n">
        <v>0.005</v>
      </c>
      <c r="C7" s="8" t="n">
        <v>0.005</v>
      </c>
    </row>
    <row r="8">
      <c r="A8" s="4" t="inlineStr">
        <is>
          <t>Percentage of reasonably possible decrease in actuarial assumption</t>
        </is>
      </c>
      <c r="B8" s="4" t="inlineStr">
        <is>
          <t>(0.50%)</t>
        </is>
      </c>
      <c r="C8" s="4" t="inlineStr">
        <is>
          <t>(0.50%)</t>
        </is>
      </c>
    </row>
    <row r="9">
      <c r="A9" s="4" t="inlineStr">
        <is>
          <t>Increase (decrease) in defined benefit obligation due to increase in assumption</t>
        </is>
      </c>
      <c r="B9" s="6" t="n">
        <v>-9235</v>
      </c>
      <c r="C9" s="6" t="n">
        <v>-10756</v>
      </c>
    </row>
    <row r="10">
      <c r="A10" s="4" t="inlineStr">
        <is>
          <t>Increase (decrease) in defined benefit obligation due to decrease in assumption</t>
        </is>
      </c>
      <c r="B10" s="6" t="n">
        <v>10000</v>
      </c>
      <c r="C10" s="6" t="n">
        <v>11699</v>
      </c>
    </row>
    <row r="11">
      <c r="A11" s="4" t="inlineStr">
        <is>
          <t>Japan | Future Salary Increases</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Percentage of reasonably possible increase in actuarial assumption</t>
        </is>
      </c>
      <c r="B13" s="8" t="n">
        <v>0.005</v>
      </c>
      <c r="C13" s="8" t="n">
        <v>0.005</v>
      </c>
    </row>
    <row r="14">
      <c r="A14" s="4" t="inlineStr">
        <is>
          <t>Percentage of reasonably possible decrease in actuarial assumption</t>
        </is>
      </c>
      <c r="B14" s="4" t="inlineStr">
        <is>
          <t>(0.50%)</t>
        </is>
      </c>
      <c r="C14" s="4" t="inlineStr">
        <is>
          <t>(0.50%)</t>
        </is>
      </c>
    </row>
    <row r="15">
      <c r="A15" s="4" t="inlineStr">
        <is>
          <t>Increase (decrease) in defined benefit obligation due to increase in assumption</t>
        </is>
      </c>
      <c r="B15" s="6" t="n">
        <v>0</v>
      </c>
      <c r="C15" s="6" t="n">
        <v>6</v>
      </c>
    </row>
    <row r="16">
      <c r="A16" s="4" t="inlineStr">
        <is>
          <t>Increase (decrease) in defined benefit obligation due to decrease in assumption</t>
        </is>
      </c>
      <c r="B16" s="6" t="n">
        <v>0</v>
      </c>
      <c r="C16" s="6" t="n">
        <v>-6</v>
      </c>
    </row>
    <row r="17">
      <c r="A17" s="4" t="inlineStr">
        <is>
          <t>Foreign | Discount Rat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Percentage of reasonably possible increase in actuarial assumption</t>
        </is>
      </c>
      <c r="B19" s="8" t="n">
        <v>0.005</v>
      </c>
      <c r="C19" s="8" t="n">
        <v>0.005</v>
      </c>
    </row>
    <row r="20">
      <c r="A20" s="4" t="inlineStr">
        <is>
          <t>Percentage of reasonably possible decrease in actuarial assumption</t>
        </is>
      </c>
      <c r="B20" s="4" t="inlineStr">
        <is>
          <t>(0.50%)</t>
        </is>
      </c>
      <c r="C20" s="4" t="inlineStr">
        <is>
          <t>(0.50%)</t>
        </is>
      </c>
    </row>
    <row r="21">
      <c r="A21" s="4" t="inlineStr">
        <is>
          <t>Increase (decrease) in defined benefit obligation due to increase in assumption</t>
        </is>
      </c>
      <c r="B21" s="6" t="n">
        <v>-14411</v>
      </c>
      <c r="C21" s="6" t="n">
        <v>-16997</v>
      </c>
    </row>
    <row r="22">
      <c r="A22" s="4" t="inlineStr">
        <is>
          <t>Increase (decrease) in defined benefit obligation due to decrease in assumption</t>
        </is>
      </c>
      <c r="B22" s="6" t="n">
        <v>15931</v>
      </c>
      <c r="C22" s="6" t="n">
        <v>19192</v>
      </c>
    </row>
    <row r="23">
      <c r="A23" s="4" t="inlineStr">
        <is>
          <t>Foreign | Future Salary Increases</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Percentage of reasonably possible increase in actuarial assumption</t>
        </is>
      </c>
      <c r="B25" s="8" t="n">
        <v>0.005</v>
      </c>
      <c r="C25" s="8" t="n">
        <v>0.005</v>
      </c>
    </row>
    <row r="26">
      <c r="A26" s="4" t="inlineStr">
        <is>
          <t>Percentage of reasonably possible decrease in actuarial assumption</t>
        </is>
      </c>
      <c r="B26" s="4" t="inlineStr">
        <is>
          <t>(0.50%)</t>
        </is>
      </c>
      <c r="C26" s="4" t="inlineStr">
        <is>
          <t>(0.50%)</t>
        </is>
      </c>
    </row>
    <row r="27">
      <c r="A27" s="4" t="inlineStr">
        <is>
          <t>Increase (decrease) in defined benefit obligation due to increase in assumption</t>
        </is>
      </c>
      <c r="B27" s="6" t="n">
        <v>3578</v>
      </c>
      <c r="C27" s="6" t="n">
        <v>3654</v>
      </c>
    </row>
    <row r="28">
      <c r="A28" s="4" t="inlineStr">
        <is>
          <t>Increase (decrease) in defined benefit obligation due to decrease in assumption</t>
        </is>
      </c>
      <c r="B28" s="6" t="n">
        <v>-3278</v>
      </c>
      <c r="C28" s="6" t="n">
        <v>-33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Fair Value of Plan Assets (Details) - JPY (¥) ¥ in Millions</t>
        </is>
      </c>
      <c r="B1" s="2" t="inlineStr">
        <is>
          <t>12 Months Ended</t>
        </is>
      </c>
    </row>
    <row r="2">
      <c r="B2" s="2" t="inlineStr">
        <is>
          <t>Mar. 31, 2023</t>
        </is>
      </c>
      <c r="C2" s="2" t="inlineStr">
        <is>
          <t>Mar. 31, 2022</t>
        </is>
      </c>
    </row>
    <row r="3">
      <c r="A3" s="3" t="inlineStr">
        <is>
          <t>Disclosure of net defined benefit liability (asset) [line items]</t>
        </is>
      </c>
      <c r="B3" s="4" t="inlineStr">
        <is>
          <t xml:space="preserve"> </t>
        </is>
      </c>
      <c r="C3" s="4" t="inlineStr">
        <is>
          <t xml:space="preserve"> </t>
        </is>
      </c>
    </row>
    <row r="4">
      <c r="A4" s="4" t="inlineStr">
        <is>
          <t>Balance at beginning of the year</t>
        </is>
      </c>
      <c r="B4" s="6" t="n">
        <v>-111362</v>
      </c>
      <c r="C4" s="4" t="inlineStr">
        <is>
          <t xml:space="preserve"> </t>
        </is>
      </c>
    </row>
    <row r="5">
      <c r="A5" s="4" t="inlineStr">
        <is>
          <t>Balance at end of the year</t>
        </is>
      </c>
      <c r="B5" s="5" t="n">
        <v>-96777</v>
      </c>
      <c r="C5" s="6" t="n">
        <v>-111362</v>
      </c>
    </row>
    <row r="6">
      <c r="A6" s="4" t="inlineStr">
        <is>
          <t>Plan asset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alance at beginning of the year</t>
        </is>
      </c>
      <c r="B8" s="5" t="n">
        <v>342503</v>
      </c>
      <c r="C8" s="5" t="n">
        <v>333392</v>
      </c>
    </row>
    <row r="9">
      <c r="A9" s="4" t="inlineStr">
        <is>
          <t>Interest income on plan assets</t>
        </is>
      </c>
      <c r="B9" s="5" t="n">
        <v>4608</v>
      </c>
      <c r="C9" s="5" t="n">
        <v>3016</v>
      </c>
    </row>
    <row r="10">
      <c r="A10" s="4" t="inlineStr">
        <is>
          <t>Remeasurement of defined benefit plans Return on plan assets</t>
        </is>
      </c>
      <c r="B10" s="5" t="n">
        <v>-15712</v>
      </c>
      <c r="C10" s="5" t="n">
        <v>-85</v>
      </c>
    </row>
    <row r="11">
      <c r="A11" s="4" t="inlineStr">
        <is>
          <t>Contributions by the employer</t>
        </is>
      </c>
      <c r="B11" s="5" t="n">
        <v>12769</v>
      </c>
      <c r="C11" s="5" t="n">
        <v>7581</v>
      </c>
    </row>
    <row r="12">
      <c r="A12" s="4" t="inlineStr">
        <is>
          <t>Contributions by the employees</t>
        </is>
      </c>
      <c r="B12" s="5" t="n">
        <v>3807</v>
      </c>
      <c r="C12" s="5" t="n">
        <v>2297</v>
      </c>
    </row>
    <row r="13">
      <c r="A13" s="4" t="inlineStr">
        <is>
          <t>Benefits paid</t>
        </is>
      </c>
      <c r="B13" s="5" t="n">
        <v>-13589</v>
      </c>
      <c r="C13" s="5" t="n">
        <v>-15084</v>
      </c>
    </row>
    <row r="14">
      <c r="A14" s="4" t="inlineStr">
        <is>
          <t>Foreign currency translation differences</t>
        </is>
      </c>
      <c r="B14" s="5" t="n">
        <v>11244</v>
      </c>
      <c r="C14" s="5" t="n">
        <v>11387</v>
      </c>
    </row>
    <row r="15">
      <c r="A15" s="4" t="inlineStr">
        <is>
          <t>Balance at end of the year</t>
        </is>
      </c>
      <c r="B15" s="6" t="n">
        <v>345630</v>
      </c>
      <c r="C15" s="6" t="n">
        <v>34250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Breakdown of Fair Value of Plan Assets by Asset Class (Details) - JPY (¥) ¥ in Millions</t>
        </is>
      </c>
      <c r="B1" s="2" t="inlineStr">
        <is>
          <t>Mar. 31, 2023</t>
        </is>
      </c>
      <c r="C1" s="2" t="inlineStr">
        <is>
          <t>Mar. 31, 2022</t>
        </is>
      </c>
    </row>
    <row r="2">
      <c r="A2" s="3" t="inlineStr">
        <is>
          <t>Disclosure of fair value of plan assets [line items]</t>
        </is>
      </c>
      <c r="B2" s="4" t="inlineStr">
        <is>
          <t xml:space="preserve"> </t>
        </is>
      </c>
      <c r="C2" s="4" t="inlineStr">
        <is>
          <t xml:space="preserve"> </t>
        </is>
      </c>
    </row>
    <row r="3">
      <c r="A3" s="4" t="inlineStr">
        <is>
          <t>Total plan assets</t>
        </is>
      </c>
      <c r="B3" s="6" t="n">
        <v>345630</v>
      </c>
      <c r="C3" s="6" t="n">
        <v>342503</v>
      </c>
    </row>
    <row r="4">
      <c r="A4" s="4" t="inlineStr">
        <is>
          <t>With quoted prices in active markets</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Life insurance company general accounts</t>
        </is>
      </c>
      <c r="B6" s="5" t="n">
        <v>0</v>
      </c>
      <c r="C6" s="5" t="n">
        <v>0</v>
      </c>
    </row>
    <row r="7">
      <c r="A7" s="4" t="inlineStr">
        <is>
          <t>Investment trust funds</t>
        </is>
      </c>
      <c r="B7" s="5" t="n">
        <v>0</v>
      </c>
      <c r="C7" s="5" t="n">
        <v>0</v>
      </c>
    </row>
    <row r="8">
      <c r="A8" s="4" t="inlineStr">
        <is>
          <t>Cash and cash equivalent</t>
        </is>
      </c>
      <c r="B8" s="5" t="n">
        <v>7681</v>
      </c>
      <c r="C8" s="5" t="n">
        <v>10106</v>
      </c>
    </row>
    <row r="9">
      <c r="A9" s="4" t="inlineStr">
        <is>
          <t>Others</t>
        </is>
      </c>
      <c r="B9" s="5" t="n">
        <v>517</v>
      </c>
      <c r="C9" s="5" t="n">
        <v>-1069</v>
      </c>
    </row>
    <row r="10">
      <c r="A10" s="4" t="inlineStr">
        <is>
          <t>Total plan assets</t>
        </is>
      </c>
      <c r="B10" s="5" t="n">
        <v>81360</v>
      </c>
      <c r="C10" s="5" t="n">
        <v>76442</v>
      </c>
    </row>
    <row r="11">
      <c r="A11" s="4" t="inlineStr">
        <is>
          <t>No quoted prices in active markets</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Life insurance company general accounts</t>
        </is>
      </c>
      <c r="B13" s="5" t="n">
        <v>70775</v>
      </c>
      <c r="C13" s="5" t="n">
        <v>72556</v>
      </c>
    </row>
    <row r="14">
      <c r="A14" s="4" t="inlineStr">
        <is>
          <t>Investment trust funds</t>
        </is>
      </c>
      <c r="B14" s="5" t="n">
        <v>40026</v>
      </c>
      <c r="C14" s="5" t="n">
        <v>12</v>
      </c>
    </row>
    <row r="15">
      <c r="A15" s="4" t="inlineStr">
        <is>
          <t>Cash and cash equivalent</t>
        </is>
      </c>
      <c r="B15" s="5" t="n">
        <v>0</v>
      </c>
      <c r="C15" s="5" t="n">
        <v>0</v>
      </c>
    </row>
    <row r="16">
      <c r="A16" s="4" t="inlineStr">
        <is>
          <t>Others</t>
        </is>
      </c>
      <c r="B16" s="5" t="n">
        <v>18727</v>
      </c>
      <c r="C16" s="5" t="n">
        <v>26350</v>
      </c>
    </row>
    <row r="17">
      <c r="A17" s="4" t="inlineStr">
        <is>
          <t>Total plan assets</t>
        </is>
      </c>
      <c r="B17" s="5" t="n">
        <v>264269</v>
      </c>
      <c r="C17" s="5" t="n">
        <v>266061</v>
      </c>
    </row>
    <row r="18">
      <c r="A18" s="4" t="inlineStr">
        <is>
          <t>Japan</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Total plan assets</t>
        </is>
      </c>
      <c r="B20" s="5" t="n">
        <v>217296</v>
      </c>
      <c r="C20" s="5" t="n">
        <v>225363</v>
      </c>
    </row>
    <row r="21">
      <c r="A21" s="4" t="inlineStr">
        <is>
          <t>Japan | With quoted prices in active markets</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Equities</t>
        </is>
      </c>
      <c r="B23" s="5" t="n">
        <v>9911</v>
      </c>
      <c r="C23" s="5" t="n">
        <v>10156</v>
      </c>
    </row>
    <row r="24">
      <c r="A24" s="4" t="inlineStr">
        <is>
          <t>Bonds</t>
        </is>
      </c>
      <c r="B24" s="5" t="n">
        <v>14567</v>
      </c>
      <c r="C24" s="5" t="n">
        <v>1296</v>
      </c>
    </row>
    <row r="25">
      <c r="A25" s="4" t="inlineStr">
        <is>
          <t>Japan | No quoted prices in active markets</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Equities</t>
        </is>
      </c>
      <c r="B27" s="5" t="n">
        <v>2178</v>
      </c>
      <c r="C27" s="5" t="n">
        <v>2713</v>
      </c>
    </row>
    <row r="28">
      <c r="A28" s="4" t="inlineStr">
        <is>
          <t>Bonds</t>
        </is>
      </c>
      <c r="B28" s="5" t="n">
        <v>17405</v>
      </c>
      <c r="C28" s="5" t="n">
        <v>15876</v>
      </c>
    </row>
    <row r="29">
      <c r="A29" s="4" t="inlineStr">
        <is>
          <t>Foreign</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Total plan assets</t>
        </is>
      </c>
      <c r="B31" s="5" t="n">
        <v>128333</v>
      </c>
      <c r="C31" s="5" t="n">
        <v>117140</v>
      </c>
    </row>
    <row r="32">
      <c r="A32" s="4" t="inlineStr">
        <is>
          <t>Foreign | With quoted prices in active markets</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Equities</t>
        </is>
      </c>
      <c r="B34" s="5" t="n">
        <v>38277</v>
      </c>
      <c r="C34" s="5" t="n">
        <v>34924</v>
      </c>
    </row>
    <row r="35">
      <c r="A35" s="4" t="inlineStr">
        <is>
          <t>Bonds</t>
        </is>
      </c>
      <c r="B35" s="5" t="n">
        <v>10407</v>
      </c>
      <c r="C35" s="5" t="n">
        <v>21028</v>
      </c>
    </row>
    <row r="36">
      <c r="A36" s="4" t="inlineStr">
        <is>
          <t>Foreign | No quoted prices in active markets</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Equities</t>
        </is>
      </c>
      <c r="B38" s="5" t="n">
        <v>81265</v>
      </c>
      <c r="C38" s="5" t="n">
        <v>101870</v>
      </c>
    </row>
    <row r="39">
      <c r="A39" s="4" t="inlineStr">
        <is>
          <t>Bonds</t>
        </is>
      </c>
      <c r="B39" s="6" t="n">
        <v>33893</v>
      </c>
      <c r="C39" s="6" t="n">
        <v>466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Effect of Asset Ceiling (Details) - JPY (¥) ¥ in Millions</t>
        </is>
      </c>
      <c r="B1" s="2" t="inlineStr">
        <is>
          <t>12 Months Ended</t>
        </is>
      </c>
    </row>
    <row r="2">
      <c r="B2" s="2" t="inlineStr">
        <is>
          <t>Mar. 31, 2023</t>
        </is>
      </c>
      <c r="C2" s="2" t="inlineStr">
        <is>
          <t>Mar. 31, 2022</t>
        </is>
      </c>
    </row>
    <row r="3">
      <c r="A3" s="3" t="inlineStr">
        <is>
          <t>Disclosure of fair value of plan assets [line items]</t>
        </is>
      </c>
      <c r="B3" s="4" t="inlineStr">
        <is>
          <t xml:space="preserve"> </t>
        </is>
      </c>
      <c r="C3" s="4" t="inlineStr">
        <is>
          <t xml:space="preserve"> </t>
        </is>
      </c>
    </row>
    <row r="4">
      <c r="A4" s="4" t="inlineStr">
        <is>
          <t>Balance at beginning of the year</t>
        </is>
      </c>
      <c r="B4" s="6" t="n">
        <v>-111362</v>
      </c>
      <c r="C4" s="4" t="inlineStr">
        <is>
          <t xml:space="preserve"> </t>
        </is>
      </c>
    </row>
    <row r="5">
      <c r="A5" s="4" t="inlineStr">
        <is>
          <t>Balance at end of the year</t>
        </is>
      </c>
      <c r="B5" s="5" t="n">
        <v>-96777</v>
      </c>
      <c r="C5" s="6" t="n">
        <v>-111362</v>
      </c>
    </row>
    <row r="6">
      <c r="A6" s="4" t="inlineStr">
        <is>
          <t>Effect of asset ceiling</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Balance at beginning of the year</t>
        </is>
      </c>
      <c r="B8" s="5" t="n">
        <v>30953</v>
      </c>
      <c r="C8" s="4" t="inlineStr">
        <is>
          <t xml:space="preserve"> </t>
        </is>
      </c>
    </row>
    <row r="9">
      <c r="A9" s="4" t="inlineStr">
        <is>
          <t>Balance at end of the year</t>
        </is>
      </c>
      <c r="B9" s="5" t="n">
        <v>41311</v>
      </c>
      <c r="C9" s="5" t="n">
        <v>30953</v>
      </c>
    </row>
    <row r="10">
      <c r="A10" s="4" t="inlineStr">
        <is>
          <t>Japan</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Balance at beginning of the year</t>
        </is>
      </c>
      <c r="B12" s="5" t="n">
        <v>25961</v>
      </c>
      <c r="C12" s="4" t="inlineStr">
        <is>
          <t xml:space="preserve"> </t>
        </is>
      </c>
    </row>
    <row r="13">
      <c r="A13" s="4" t="inlineStr">
        <is>
          <t>Balance at end of the year</t>
        </is>
      </c>
      <c r="B13" s="5" t="n">
        <v>22614</v>
      </c>
      <c r="C13" s="5" t="n">
        <v>25961</v>
      </c>
    </row>
    <row r="14">
      <c r="A14" s="4" t="inlineStr">
        <is>
          <t>Japan | Effect of asset ceiling</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Balance at beginning of the year</t>
        </is>
      </c>
      <c r="B16" s="5" t="n">
        <v>30953</v>
      </c>
      <c r="C16" s="5" t="n">
        <v>25757</v>
      </c>
    </row>
    <row r="17">
      <c r="A17" s="4" t="inlineStr">
        <is>
          <t>Interest income</t>
        </is>
      </c>
      <c r="B17" s="5" t="n">
        <v>248</v>
      </c>
      <c r="C17" s="5" t="n">
        <v>170</v>
      </c>
    </row>
    <row r="18">
      <c r="A18" s="4" t="inlineStr">
        <is>
          <t>Remeasurement Changes in effect of asset ceiling</t>
        </is>
      </c>
      <c r="B18" s="5" t="n">
        <v>10110</v>
      </c>
      <c r="C18" s="5" t="n">
        <v>5026</v>
      </c>
    </row>
    <row r="19">
      <c r="A19" s="4" t="inlineStr">
        <is>
          <t>Balance at end of the year</t>
        </is>
      </c>
      <c r="B19" s="6" t="n">
        <v>41311</v>
      </c>
      <c r="C19" s="6" t="n">
        <v>3095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Major Employee Benefits Expenses other than Retirement Benefits (Details) - JPY (¥) ¥ in Millions</t>
        </is>
      </c>
      <c r="B1" s="2" t="inlineStr">
        <is>
          <t>12 Months Ended</t>
        </is>
      </c>
    </row>
    <row r="2">
      <c r="B2" s="2" t="inlineStr">
        <is>
          <t>Mar. 31, 2023</t>
        </is>
      </c>
      <c r="C2" s="2" t="inlineStr">
        <is>
          <t>Mar. 31, 2022</t>
        </is>
      </c>
      <c r="D2" s="2" t="inlineStr">
        <is>
          <t>Mar. 31, 2021</t>
        </is>
      </c>
    </row>
    <row r="3">
      <c r="A3" s="3" t="inlineStr">
        <is>
          <t>Employee Benefits [Abstract]</t>
        </is>
      </c>
      <c r="B3" s="4" t="inlineStr">
        <is>
          <t xml:space="preserve"> </t>
        </is>
      </c>
      <c r="C3" s="4" t="inlineStr">
        <is>
          <t xml:space="preserve"> </t>
        </is>
      </c>
      <c r="D3" s="4" t="inlineStr">
        <is>
          <t xml:space="preserve"> </t>
        </is>
      </c>
    </row>
    <row r="4">
      <c r="A4" s="4" t="inlineStr">
        <is>
          <t>Salary</t>
        </is>
      </c>
      <c r="B4" s="6" t="n">
        <v>573080</v>
      </c>
      <c r="C4" s="6" t="n">
        <v>458039</v>
      </c>
      <c r="D4" s="6" t="n">
        <v>418087</v>
      </c>
    </row>
    <row r="5">
      <c r="A5" s="4" t="inlineStr">
        <is>
          <t>Bonuses</t>
        </is>
      </c>
      <c r="B5" s="5" t="n">
        <v>133792</v>
      </c>
      <c r="C5" s="5" t="n">
        <v>127888</v>
      </c>
      <c r="D5" s="5" t="n">
        <v>105772</v>
      </c>
    </row>
    <row r="6">
      <c r="A6" s="4" t="inlineStr">
        <is>
          <t>Other</t>
        </is>
      </c>
      <c r="B6" s="6" t="n">
        <v>237857</v>
      </c>
      <c r="C6" s="6" t="n">
        <v>187440</v>
      </c>
      <c r="D6" s="6" t="n">
        <v>1634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Reconciliation of Changes in Provisions (Details) - JPY (¥) ¥ in Millions</t>
        </is>
      </c>
      <c r="B1" s="2" t="inlineStr">
        <is>
          <t>12 Months Ended</t>
        </is>
      </c>
    </row>
    <row r="2">
      <c r="B2" s="2" t="inlineStr">
        <is>
          <t>Mar. 31, 2023</t>
        </is>
      </c>
      <c r="C2" s="2" t="inlineStr">
        <is>
          <t>Mar. 31, 2022</t>
        </is>
      </c>
    </row>
    <row r="3">
      <c r="A3" s="3" t="inlineStr">
        <is>
          <t>Reconciliation of changes in other provisions [abstract]</t>
        </is>
      </c>
      <c r="B3" s="4" t="inlineStr">
        <is>
          <t xml:space="preserve"> </t>
        </is>
      </c>
      <c r="C3" s="4" t="inlineStr">
        <is>
          <t xml:space="preserve"> </t>
        </is>
      </c>
    </row>
    <row r="4">
      <c r="A4" s="4" t="inlineStr">
        <is>
          <t>Beginning balance</t>
        </is>
      </c>
      <c r="B4" s="6" t="n">
        <v>495701</v>
      </c>
      <c r="C4" s="6" t="n">
        <v>510026</v>
      </c>
    </row>
    <row r="5">
      <c r="A5" s="4" t="inlineStr">
        <is>
          <t>Increases</t>
        </is>
      </c>
      <c r="B5" s="5" t="n">
        <v>1055328</v>
      </c>
      <c r="C5" s="5" t="n">
        <v>900351</v>
      </c>
    </row>
    <row r="6">
      <c r="A6" s="4" t="inlineStr">
        <is>
          <t>Decreases (utilized)</t>
        </is>
      </c>
      <c r="B6" s="5" t="n">
        <v>-985905</v>
      </c>
      <c r="C6" s="5" t="n">
        <v>-924476</v>
      </c>
    </row>
    <row r="7">
      <c r="A7" s="4" t="inlineStr">
        <is>
          <t>Decreases (reversed)</t>
        </is>
      </c>
      <c r="B7" s="5" t="n">
        <v>-37985</v>
      </c>
      <c r="C7" s="5" t="n">
        <v>-30513</v>
      </c>
    </row>
    <row r="8">
      <c r="A8" s="4" t="inlineStr">
        <is>
          <t>Foreign currency translation differences</t>
        </is>
      </c>
      <c r="B8" s="5" t="n">
        <v>37190</v>
      </c>
      <c r="C8" s="5" t="n">
        <v>40312</v>
      </c>
    </row>
    <row r="9">
      <c r="A9" s="4" t="inlineStr">
        <is>
          <t>Ending balance</t>
        </is>
      </c>
      <c r="B9" s="5" t="n">
        <v>564329</v>
      </c>
      <c r="C9" s="5" t="n">
        <v>495701</v>
      </c>
    </row>
    <row r="10">
      <c r="A10" s="4" t="inlineStr">
        <is>
          <t>Legal proceedings provision</t>
        </is>
      </c>
      <c r="B10" s="4" t="inlineStr">
        <is>
          <t xml:space="preserve"> </t>
        </is>
      </c>
      <c r="C10" s="4" t="inlineStr">
        <is>
          <t xml:space="preserve"> </t>
        </is>
      </c>
    </row>
    <row r="11">
      <c r="A11" s="3" t="inlineStr">
        <is>
          <t>Reconciliation of changes in other provisions [abstract]</t>
        </is>
      </c>
      <c r="B11" s="4" t="inlineStr">
        <is>
          <t xml:space="preserve"> </t>
        </is>
      </c>
      <c r="C11" s="4" t="inlineStr">
        <is>
          <t xml:space="preserve"> </t>
        </is>
      </c>
    </row>
    <row r="12">
      <c r="A12" s="4" t="inlineStr">
        <is>
          <t>Beginning balance</t>
        </is>
      </c>
      <c r="B12" s="5" t="n">
        <v>42869</v>
      </c>
      <c r="C12" s="5" t="n">
        <v>73395</v>
      </c>
    </row>
    <row r="13">
      <c r="A13" s="4" t="inlineStr">
        <is>
          <t>Increases</t>
        </is>
      </c>
      <c r="B13" s="5" t="n">
        <v>25096</v>
      </c>
      <c r="C13" s="5" t="n">
        <v>28235</v>
      </c>
    </row>
    <row r="14">
      <c r="A14" s="4" t="inlineStr">
        <is>
          <t>Decreases (utilized)</t>
        </is>
      </c>
      <c r="B14" s="5" t="n">
        <v>-3981</v>
      </c>
      <c r="C14" s="5" t="n">
        <v>-59386</v>
      </c>
    </row>
    <row r="15">
      <c r="A15" s="4" t="inlineStr">
        <is>
          <t>Decreases (reversed)</t>
        </is>
      </c>
      <c r="B15" s="5" t="n">
        <v>-95</v>
      </c>
      <c r="C15" s="5" t="n">
        <v>-252</v>
      </c>
    </row>
    <row r="16">
      <c r="A16" s="4" t="inlineStr">
        <is>
          <t>Foreign currency translation differences</t>
        </is>
      </c>
      <c r="B16" s="5" t="n">
        <v>402</v>
      </c>
      <c r="C16" s="5" t="n">
        <v>877</v>
      </c>
    </row>
    <row r="17">
      <c r="A17" s="4" t="inlineStr">
        <is>
          <t>Ending balance</t>
        </is>
      </c>
      <c r="B17" s="5" t="n">
        <v>64290</v>
      </c>
      <c r="C17" s="5" t="n">
        <v>42869</v>
      </c>
    </row>
    <row r="18">
      <c r="A18" s="4" t="inlineStr">
        <is>
          <t>Restructuring</t>
        </is>
      </c>
      <c r="B18" s="4" t="inlineStr">
        <is>
          <t xml:space="preserve"> </t>
        </is>
      </c>
      <c r="C18" s="4" t="inlineStr">
        <is>
          <t xml:space="preserve"> </t>
        </is>
      </c>
    </row>
    <row r="19">
      <c r="A19" s="3" t="inlineStr">
        <is>
          <t>Reconciliation of changes in other provisions [abstract]</t>
        </is>
      </c>
      <c r="B19" s="4" t="inlineStr">
        <is>
          <t xml:space="preserve"> </t>
        </is>
      </c>
      <c r="C19" s="4" t="inlineStr">
        <is>
          <t xml:space="preserve"> </t>
        </is>
      </c>
    </row>
    <row r="20">
      <c r="A20" s="4" t="inlineStr">
        <is>
          <t>Beginning balance</t>
        </is>
      </c>
      <c r="B20" s="5" t="n">
        <v>13353</v>
      </c>
      <c r="C20" s="5" t="n">
        <v>32297</v>
      </c>
    </row>
    <row r="21">
      <c r="A21" s="4" t="inlineStr">
        <is>
          <t>Increases</t>
        </is>
      </c>
      <c r="B21" s="5" t="n">
        <v>7807</v>
      </c>
      <c r="C21" s="5" t="n">
        <v>12193</v>
      </c>
    </row>
    <row r="22">
      <c r="A22" s="4" t="inlineStr">
        <is>
          <t>Decreases (utilized)</t>
        </is>
      </c>
      <c r="B22" s="5" t="n">
        <v>-12098</v>
      </c>
      <c r="C22" s="5" t="n">
        <v>-16280</v>
      </c>
    </row>
    <row r="23">
      <c r="A23" s="4" t="inlineStr">
        <is>
          <t>Decreases (reversed)</t>
        </is>
      </c>
      <c r="B23" s="5" t="n">
        <v>-1066</v>
      </c>
      <c r="C23" s="5" t="n">
        <v>-15948</v>
      </c>
    </row>
    <row r="24">
      <c r="A24" s="4" t="inlineStr">
        <is>
          <t>Foreign currency translation differences</t>
        </is>
      </c>
      <c r="B24" s="5" t="n">
        <v>956</v>
      </c>
      <c r="C24" s="5" t="n">
        <v>1091</v>
      </c>
    </row>
    <row r="25">
      <c r="A25" s="4" t="inlineStr">
        <is>
          <t>Ending balance</t>
        </is>
      </c>
      <c r="B25" s="5" t="n">
        <v>8951</v>
      </c>
      <c r="C25" s="5" t="n">
        <v>13353</v>
      </c>
    </row>
    <row r="26">
      <c r="A26" s="4" t="inlineStr">
        <is>
          <t>Rebates and return reserves</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Beginning balance</t>
        </is>
      </c>
      <c r="B28" s="5" t="n">
        <v>404982</v>
      </c>
      <c r="C28" s="5" t="n">
        <v>377772</v>
      </c>
    </row>
    <row r="29">
      <c r="A29" s="4" t="inlineStr">
        <is>
          <t>Increases</t>
        </is>
      </c>
      <c r="B29" s="5" t="n">
        <v>1005330</v>
      </c>
      <c r="C29" s="5" t="n">
        <v>835096</v>
      </c>
    </row>
    <row r="30">
      <c r="A30" s="4" t="inlineStr">
        <is>
          <t>Decreases (utilized)</t>
        </is>
      </c>
      <c r="B30" s="5" t="n">
        <v>-953287</v>
      </c>
      <c r="C30" s="5" t="n">
        <v>-833159</v>
      </c>
    </row>
    <row r="31">
      <c r="A31" s="4" t="inlineStr">
        <is>
          <t>Decreases (reversed)</t>
        </is>
      </c>
      <c r="B31" s="5" t="n">
        <v>-25624</v>
      </c>
      <c r="C31" s="5" t="n">
        <v>-10574</v>
      </c>
    </row>
    <row r="32">
      <c r="A32" s="4" t="inlineStr">
        <is>
          <t>Foreign currency translation differences</t>
        </is>
      </c>
      <c r="B32" s="5" t="n">
        <v>33813</v>
      </c>
      <c r="C32" s="5" t="n">
        <v>35846</v>
      </c>
    </row>
    <row r="33">
      <c r="A33" s="4" t="inlineStr">
        <is>
          <t>Ending balance</t>
        </is>
      </c>
      <c r="B33" s="5" t="n">
        <v>465214</v>
      </c>
      <c r="C33" s="5" t="n">
        <v>404982</v>
      </c>
    </row>
    <row r="34">
      <c r="A34" s="4" t="inlineStr">
        <is>
          <t>Other</t>
        </is>
      </c>
      <c r="B34" s="4" t="inlineStr">
        <is>
          <t xml:space="preserve"> </t>
        </is>
      </c>
      <c r="C34" s="4" t="inlineStr">
        <is>
          <t xml:space="preserve"> </t>
        </is>
      </c>
    </row>
    <row r="35">
      <c r="A35" s="3" t="inlineStr">
        <is>
          <t>Reconciliation of changes in other provisions [abstract]</t>
        </is>
      </c>
      <c r="B35" s="4" t="inlineStr">
        <is>
          <t xml:space="preserve"> </t>
        </is>
      </c>
      <c r="C35" s="4" t="inlineStr">
        <is>
          <t xml:space="preserve"> </t>
        </is>
      </c>
    </row>
    <row r="36">
      <c r="A36" s="4" t="inlineStr">
        <is>
          <t>Beginning balance</t>
        </is>
      </c>
      <c r="B36" s="5" t="n">
        <v>34497</v>
      </c>
      <c r="C36" s="5" t="n">
        <v>26562</v>
      </c>
    </row>
    <row r="37">
      <c r="A37" s="4" t="inlineStr">
        <is>
          <t>Increases</t>
        </is>
      </c>
      <c r="B37" s="5" t="n">
        <v>17095</v>
      </c>
      <c r="C37" s="5" t="n">
        <v>24826</v>
      </c>
    </row>
    <row r="38">
      <c r="A38" s="4" t="inlineStr">
        <is>
          <t>Decreases (utilized)</t>
        </is>
      </c>
      <c r="B38" s="5" t="n">
        <v>-16538</v>
      </c>
      <c r="C38" s="5" t="n">
        <v>-15651</v>
      </c>
    </row>
    <row r="39">
      <c r="A39" s="4" t="inlineStr">
        <is>
          <t>Decreases (reversed)</t>
        </is>
      </c>
      <c r="B39" s="5" t="n">
        <v>-11200</v>
      </c>
      <c r="C39" s="5" t="n">
        <v>-3739</v>
      </c>
    </row>
    <row r="40">
      <c r="A40" s="4" t="inlineStr">
        <is>
          <t>Foreign currency translation differences</t>
        </is>
      </c>
      <c r="B40" s="5" t="n">
        <v>2019</v>
      </c>
      <c r="C40" s="5" t="n">
        <v>2498</v>
      </c>
    </row>
    <row r="41">
      <c r="A41" s="4" t="inlineStr">
        <is>
          <t>Ending balance</t>
        </is>
      </c>
      <c r="B41" s="6" t="n">
        <v>25874</v>
      </c>
      <c r="C41" s="6" t="n">
        <v>3449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 Narrative (Details) - JPY (¥) ¥ in Millions</t>
        </is>
      </c>
      <c r="B1" s="2" t="inlineStr">
        <is>
          <t>12 Months Ended</t>
        </is>
      </c>
    </row>
    <row r="2">
      <c r="B2" s="2" t="inlineStr">
        <is>
          <t>Mar. 31, 2023</t>
        </is>
      </c>
      <c r="C2" s="2" t="inlineStr">
        <is>
          <t>Mar. 31, 2022</t>
        </is>
      </c>
      <c r="D2" s="2" t="inlineStr">
        <is>
          <t>Mar. 31, 2021</t>
        </is>
      </c>
    </row>
    <row r="3">
      <c r="A3" s="3" t="inlineStr">
        <is>
          <t>Schedule Of Restructuring And Related Costs [Line Items]</t>
        </is>
      </c>
      <c r="B3" s="4" t="inlineStr">
        <is>
          <t xml:space="preserve"> </t>
        </is>
      </c>
      <c r="C3" s="4" t="inlineStr">
        <is>
          <t xml:space="preserve"> </t>
        </is>
      </c>
      <c r="D3" s="4" t="inlineStr">
        <is>
          <t xml:space="preserve"> </t>
        </is>
      </c>
    </row>
    <row r="4">
      <c r="A4" s="4" t="inlineStr">
        <is>
          <t>Current portion of provision</t>
        </is>
      </c>
      <c r="B4" s="6" t="n">
        <v>508360</v>
      </c>
      <c r="C4" s="6" t="n">
        <v>443502</v>
      </c>
      <c r="D4" s="6" t="n">
        <v>471278</v>
      </c>
    </row>
    <row r="5">
      <c r="A5" s="4" t="inlineStr">
        <is>
          <t>Non-current portion of provision</t>
        </is>
      </c>
      <c r="B5" s="5" t="n">
        <v>55969</v>
      </c>
      <c r="C5" s="5" t="n">
        <v>52199</v>
      </c>
      <c r="D5" s="5" t="n">
        <v>38748</v>
      </c>
    </row>
    <row r="6">
      <c r="A6" s="4" t="inlineStr">
        <is>
          <t>Expense of restructuring activities</t>
        </is>
      </c>
      <c r="B6" s="5" t="n">
        <v>56915</v>
      </c>
      <c r="C6" s="5" t="n">
        <v>83357</v>
      </c>
      <c r="D6" s="5" t="n">
        <v>104477</v>
      </c>
    </row>
    <row r="7">
      <c r="A7" s="4" t="inlineStr">
        <is>
          <t>Rebates payable</t>
        </is>
      </c>
      <c r="B7" s="5" t="n">
        <v>293385</v>
      </c>
      <c r="C7" s="5" t="n">
        <v>266113</v>
      </c>
      <c r="D7" s="4" t="inlineStr">
        <is>
          <t xml:space="preserve"> </t>
        </is>
      </c>
    </row>
    <row r="8">
      <c r="A8" s="4" t="inlineStr">
        <is>
          <t>Personnel costs</t>
        </is>
      </c>
      <c r="B8" s="4" t="inlineStr">
        <is>
          <t xml:space="preserve"> </t>
        </is>
      </c>
      <c r="C8" s="4" t="inlineStr">
        <is>
          <t xml:space="preserve"> </t>
        </is>
      </c>
      <c r="D8" s="4" t="inlineStr">
        <is>
          <t xml:space="preserve"> </t>
        </is>
      </c>
    </row>
    <row r="9">
      <c r="A9" s="3" t="inlineStr">
        <is>
          <t>Schedule Of Restructuring And Related Costs [Line Items]</t>
        </is>
      </c>
      <c r="B9" s="4" t="inlineStr">
        <is>
          <t xml:space="preserve"> </t>
        </is>
      </c>
      <c r="C9" s="4" t="inlineStr">
        <is>
          <t xml:space="preserve"> </t>
        </is>
      </c>
      <c r="D9" s="4" t="inlineStr">
        <is>
          <t xml:space="preserve"> </t>
        </is>
      </c>
    </row>
    <row r="10">
      <c r="A10" s="4" t="inlineStr">
        <is>
          <t>Expense of restructuring activities</t>
        </is>
      </c>
      <c r="B10" s="6" t="n">
        <v>9683</v>
      </c>
      <c r="C10" s="6" t="n">
        <v>9420</v>
      </c>
      <c r="D10" s="6" t="n">
        <v>809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Mar. 31, 2023</t>
        </is>
      </c>
    </row>
    <row r="3">
      <c r="A3" s="3" t="inlineStr">
        <is>
          <t>Borrowing costs [abstract]</t>
        </is>
      </c>
      <c r="B3" s="4" t="inlineStr">
        <is>
          <t xml:space="preserve"> </t>
        </is>
      </c>
    </row>
    <row r="4">
      <c r="A4" s="4" t="inlineStr">
        <is>
          <t>Finance Income and Expenses</t>
        </is>
      </c>
      <c r="B4" s="4" t="inlineStr">
        <is>
          <t xml:space="preserve">Finance Income and Expenses JPY (millions) 2021 2022 2023 Finance Income: Interest income Interest income from financial assets measured at amortized cost ¥ 1,117 ¥ 3,880 ¥ 4,187 Interest income from financial assets measured at fair value through P&amp;L 660 700 1,318 Interest income on sublease 4 11 3 Total interest income 1,781 4,591 5,508 Dividend income Dividend income from financial assets measured at fair value through OCI and disposed of during the period 252 8 6 Dividend income from financial assets measured at fair value through OCI and held at end of the period 120 164 267 Total dividend income 372 172 273 Gain on derivative financial assets – Foreign exchange hedge 81,744 — 4,476 Gain on derivative financial assets – Warrants 10,246 — 15,896 Gain on derivative financial assets – Virtual power purchase agreement — — 6,843 Remeasurement to fair value of pre-existing interest in an acquiree — 8,482 22,416 Other 11,378 10,455 7,501 Total ¥ 105,521 ¥ 23,700 ¥ 62,913 Finance Expenses: Interest expense Interest expense on financial debt ¥ 118,682 ¥ 108,498 ¥ 100,393 Interest expense on lease liabilities 12,124 13,934 16,580 Total interest expense 130,806 122,432 116,973 Loss on derivative financial assets – Foreign exchange hedge — 2,112 — Loss on derivative financial assets – Warrants — 20,483 — Loss on derivative financial assets – Virtual power purchase agreement — — 6,843 Loss on foreign currency exchange, net 97,319 1,791 14,205 Hyperinflation effect expense — 3,698 12,256 Other 20,506 16,091 19,421 Total ¥ 248,631 ¥ 166,607 ¥ 169,69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chedule of Restructuring Expenses (Details) - JPY (¥) ¥ in Millions</t>
        </is>
      </c>
      <c r="B1" s="2" t="inlineStr">
        <is>
          <t>12 Months Ended</t>
        </is>
      </c>
    </row>
    <row r="2">
      <c r="B2" s="2" t="inlineStr">
        <is>
          <t>Mar. 31, 2023</t>
        </is>
      </c>
      <c r="C2" s="2" t="inlineStr">
        <is>
          <t>Mar. 31, 2022</t>
        </is>
      </c>
      <c r="D2" s="2" t="inlineStr">
        <is>
          <t>Mar. 31, 2021</t>
        </is>
      </c>
    </row>
    <row r="3">
      <c r="A3" s="3" t="inlineStr">
        <is>
          <t>Cash:</t>
        </is>
      </c>
      <c r="B3" s="4" t="inlineStr">
        <is>
          <t xml:space="preserve"> </t>
        </is>
      </c>
      <c r="C3" s="4" t="inlineStr">
        <is>
          <t xml:space="preserve"> </t>
        </is>
      </c>
      <c r="D3" s="4" t="inlineStr">
        <is>
          <t xml:space="preserve"> </t>
        </is>
      </c>
    </row>
    <row r="4">
      <c r="A4" s="4" t="inlineStr">
        <is>
          <t>Total</t>
        </is>
      </c>
      <c r="B4" s="6" t="n">
        <v>56915</v>
      </c>
      <c r="C4" s="6" t="n">
        <v>83357</v>
      </c>
      <c r="D4" s="6" t="n">
        <v>104477</v>
      </c>
    </row>
    <row r="5">
      <c r="A5" s="3" t="inlineStr">
        <is>
          <t>Non-Cash:</t>
        </is>
      </c>
      <c r="B5" s="4" t="inlineStr">
        <is>
          <t xml:space="preserve"> </t>
        </is>
      </c>
      <c r="C5" s="4" t="inlineStr">
        <is>
          <t xml:space="preserve"> </t>
        </is>
      </c>
      <c r="D5" s="4" t="inlineStr">
        <is>
          <t xml:space="preserve"> </t>
        </is>
      </c>
    </row>
    <row r="6">
      <c r="A6" s="4" t="inlineStr">
        <is>
          <t>Depreciation and impairment</t>
        </is>
      </c>
      <c r="B6" s="5" t="n">
        <v>2320</v>
      </c>
      <c r="C6" s="5" t="n">
        <v>479</v>
      </c>
      <c r="D6" s="5" t="n">
        <v>11398</v>
      </c>
    </row>
    <row r="7">
      <c r="A7" s="4" t="inlineStr">
        <is>
          <t>Total</t>
        </is>
      </c>
      <c r="B7" s="5" t="n">
        <v>59234</v>
      </c>
      <c r="C7" s="5" t="n">
        <v>83836</v>
      </c>
      <c r="D7" s="5" t="n">
        <v>115875</v>
      </c>
    </row>
    <row r="8">
      <c r="A8" s="4" t="inlineStr">
        <is>
          <t>Severance</t>
        </is>
      </c>
      <c r="B8" s="4" t="inlineStr">
        <is>
          <t xml:space="preserve"> </t>
        </is>
      </c>
      <c r="C8" s="4" t="inlineStr">
        <is>
          <t xml:space="preserve"> </t>
        </is>
      </c>
      <c r="D8" s="4" t="inlineStr">
        <is>
          <t xml:space="preserve"> </t>
        </is>
      </c>
    </row>
    <row r="9">
      <c r="A9" s="3" t="inlineStr">
        <is>
          <t>Cash:</t>
        </is>
      </c>
      <c r="B9" s="4" t="inlineStr">
        <is>
          <t xml:space="preserve"> </t>
        </is>
      </c>
      <c r="C9" s="4" t="inlineStr">
        <is>
          <t xml:space="preserve"> </t>
        </is>
      </c>
      <c r="D9" s="4" t="inlineStr">
        <is>
          <t xml:space="preserve"> </t>
        </is>
      </c>
    </row>
    <row r="10">
      <c r="A10" s="4" t="inlineStr">
        <is>
          <t>Total</t>
        </is>
      </c>
      <c r="B10" s="5" t="n">
        <v>10605</v>
      </c>
      <c r="C10" s="5" t="n">
        <v>15230</v>
      </c>
      <c r="D10" s="5" t="n">
        <v>28031</v>
      </c>
    </row>
    <row r="11">
      <c r="A11" s="4" t="inlineStr">
        <is>
          <t>Consulting fees</t>
        </is>
      </c>
      <c r="B11" s="4" t="inlineStr">
        <is>
          <t xml:space="preserve"> </t>
        </is>
      </c>
      <c r="C11" s="4" t="inlineStr">
        <is>
          <t xml:space="preserve"> </t>
        </is>
      </c>
      <c r="D11" s="4" t="inlineStr">
        <is>
          <t xml:space="preserve"> </t>
        </is>
      </c>
    </row>
    <row r="12">
      <c r="A12" s="3" t="inlineStr">
        <is>
          <t>Cash:</t>
        </is>
      </c>
      <c r="B12" s="4" t="inlineStr">
        <is>
          <t xml:space="preserve"> </t>
        </is>
      </c>
      <c r="C12" s="4" t="inlineStr">
        <is>
          <t xml:space="preserve"> </t>
        </is>
      </c>
      <c r="D12" s="4" t="inlineStr">
        <is>
          <t xml:space="preserve"> </t>
        </is>
      </c>
    </row>
    <row r="13">
      <c r="A13" s="4" t="inlineStr">
        <is>
          <t>Total</t>
        </is>
      </c>
      <c r="B13" s="5" t="n">
        <v>12709</v>
      </c>
      <c r="C13" s="5" t="n">
        <v>2963</v>
      </c>
      <c r="D13" s="5" t="n">
        <v>5704</v>
      </c>
    </row>
    <row r="14">
      <c r="A14" s="4" t="inlineStr">
        <is>
          <t>Other</t>
        </is>
      </c>
      <c r="B14" s="4" t="inlineStr">
        <is>
          <t xml:space="preserve"> </t>
        </is>
      </c>
      <c r="C14" s="4" t="inlineStr">
        <is>
          <t xml:space="preserve"> </t>
        </is>
      </c>
      <c r="D14" s="4" t="inlineStr">
        <is>
          <t xml:space="preserve"> </t>
        </is>
      </c>
    </row>
    <row r="15">
      <c r="A15" s="3" t="inlineStr">
        <is>
          <t>Cash:</t>
        </is>
      </c>
      <c r="B15" s="4" t="inlineStr">
        <is>
          <t xml:space="preserve"> </t>
        </is>
      </c>
      <c r="C15" s="4" t="inlineStr">
        <is>
          <t xml:space="preserve"> </t>
        </is>
      </c>
      <c r="D15" s="4" t="inlineStr">
        <is>
          <t xml:space="preserve"> </t>
        </is>
      </c>
    </row>
    <row r="16">
      <c r="A16" s="4" t="inlineStr">
        <is>
          <t>Total</t>
        </is>
      </c>
      <c r="B16" s="6" t="n">
        <v>33601</v>
      </c>
      <c r="C16" s="6" t="n">
        <v>65163</v>
      </c>
      <c r="D16" s="6" t="n">
        <v>7074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JPY (¥) ¥ in Million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Accrued expenses</t>
        </is>
      </c>
      <c r="B3" s="6" t="n">
        <v>531891</v>
      </c>
      <c r="C3" s="6" t="n">
        <v>505466</v>
      </c>
    </row>
    <row r="4">
      <c r="A4" s="4" t="inlineStr">
        <is>
          <t>Deferred income</t>
        </is>
      </c>
      <c r="B4" s="5" t="n">
        <v>32103</v>
      </c>
      <c r="C4" s="5" t="n">
        <v>74551</v>
      </c>
    </row>
    <row r="5">
      <c r="A5" s="4" t="inlineStr">
        <is>
          <t>Other</t>
        </is>
      </c>
      <c r="B5" s="5" t="n">
        <v>68083</v>
      </c>
      <c r="C5" s="5" t="n">
        <v>72146</v>
      </c>
    </row>
    <row r="6">
      <c r="A6" s="4" t="inlineStr">
        <is>
          <t>Total</t>
        </is>
      </c>
      <c r="B6" s="5" t="n">
        <v>632078</v>
      </c>
      <c r="C6" s="5" t="n">
        <v>652163</v>
      </c>
    </row>
    <row r="7">
      <c r="A7" s="4" t="inlineStr">
        <is>
          <t>Non-current</t>
        </is>
      </c>
      <c r="B7" s="5" t="n">
        <v>65389</v>
      </c>
      <c r="C7" s="5" t="n">
        <v>67214</v>
      </c>
    </row>
    <row r="8">
      <c r="A8" s="4" t="inlineStr">
        <is>
          <t>Current</t>
        </is>
      </c>
      <c r="B8" s="6" t="n">
        <v>566689</v>
      </c>
      <c r="C8" s="6" t="n">
        <v>58494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Liabilities - Narrative (Details) - JPY (¥) ¥ in Millions</t>
        </is>
      </c>
      <c r="B1" s="2" t="inlineStr">
        <is>
          <t>12 Months Ended</t>
        </is>
      </c>
    </row>
    <row r="2">
      <c r="B2" s="2" t="inlineStr">
        <is>
          <t>Mar. 31, 2023</t>
        </is>
      </c>
      <c r="C2" s="2" t="inlineStr">
        <is>
          <t>Mar. 31, 2022</t>
        </is>
      </c>
    </row>
    <row r="3">
      <c r="A3" s="3" t="inlineStr">
        <is>
          <t>Subclassifications of assets, liabilities and equities [abstract]</t>
        </is>
      </c>
      <c r="B3" s="4" t="inlineStr">
        <is>
          <t xml:space="preserve"> </t>
        </is>
      </c>
      <c r="C3" s="4" t="inlineStr">
        <is>
          <t xml:space="preserve"> </t>
        </is>
      </c>
    </row>
    <row r="4">
      <c r="A4" s="4" t="inlineStr">
        <is>
          <t>Accrued labor cost</t>
        </is>
      </c>
      <c r="B4" s="6" t="n">
        <v>229130</v>
      </c>
      <c r="C4" s="6" t="n">
        <v>209772</v>
      </c>
    </row>
    <row r="5">
      <c r="A5" s="4" t="inlineStr">
        <is>
          <t>Government grants received</t>
        </is>
      </c>
      <c r="B5" s="6" t="n">
        <v>15894</v>
      </c>
      <c r="C5" s="6" t="n">
        <v>152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JPY (¥) ¥ in Millions</t>
        </is>
      </c>
      <c r="B1" s="2" t="inlineStr">
        <is>
          <t>Mar. 31, 2023</t>
        </is>
      </c>
      <c r="C1" s="2" t="inlineStr">
        <is>
          <t>Mar. 31, 2022</t>
        </is>
      </c>
    </row>
    <row r="2">
      <c r="A2" s="3" t="inlineStr">
        <is>
          <t>Trade and other payables [abstract]</t>
        </is>
      </c>
      <c r="B2" s="4" t="inlineStr">
        <is>
          <t xml:space="preserve"> </t>
        </is>
      </c>
      <c r="C2" s="4" t="inlineStr">
        <is>
          <t xml:space="preserve"> </t>
        </is>
      </c>
    </row>
    <row r="3">
      <c r="A3" s="4" t="inlineStr">
        <is>
          <t>Trade payables</t>
        </is>
      </c>
      <c r="B3" s="6" t="n">
        <v>307453</v>
      </c>
      <c r="C3" s="6" t="n">
        <v>295934</v>
      </c>
    </row>
    <row r="4">
      <c r="A4" s="4" t="inlineStr">
        <is>
          <t>Other payables</t>
        </is>
      </c>
      <c r="B4" s="5" t="n">
        <v>341780</v>
      </c>
      <c r="C4" s="5" t="n">
        <v>220364</v>
      </c>
    </row>
    <row r="5">
      <c r="A5" s="4" t="inlineStr">
        <is>
          <t>Total</t>
        </is>
      </c>
      <c r="B5" s="6" t="n">
        <v>649233</v>
      </c>
      <c r="C5" s="6" t="n">
        <v>51629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Schedule of Shares Activity (Details) - shares shares in Thousands</t>
        </is>
      </c>
      <c r="B1" s="2" t="inlineStr">
        <is>
          <t>12 Months Ended</t>
        </is>
      </c>
    </row>
    <row r="2">
      <c r="B2" s="2" t="inlineStr">
        <is>
          <t>Mar. 31, 2023</t>
        </is>
      </c>
      <c r="C2" s="2" t="inlineStr">
        <is>
          <t>Mar. 31, 2022</t>
        </is>
      </c>
      <c r="D2" s="2" t="inlineStr">
        <is>
          <t>Mar. 31, 2021</t>
        </is>
      </c>
    </row>
    <row r="3">
      <c r="A3" s="3" t="inlineStr">
        <is>
          <t>Equity [abstract]</t>
        </is>
      </c>
      <c r="B3" s="4" t="inlineStr">
        <is>
          <t xml:space="preserve"> </t>
        </is>
      </c>
      <c r="C3" s="4" t="inlineStr">
        <is>
          <t xml:space="preserve"> </t>
        </is>
      </c>
      <c r="D3" s="4" t="inlineStr">
        <is>
          <t xml:space="preserve"> </t>
        </is>
      </c>
    </row>
    <row r="4">
      <c r="A4" s="4" t="inlineStr">
        <is>
          <t>Authorized shares as of the beginning of the year</t>
        </is>
      </c>
      <c r="B4" s="4" t="inlineStr">
        <is>
          <t xml:space="preserve"> </t>
        </is>
      </c>
      <c r="C4" s="5" t="n">
        <v>3500000</v>
      </c>
      <c r="D4" s="5" t="n">
        <v>3500000</v>
      </c>
    </row>
    <row r="5">
      <c r="A5" s="3" t="inlineStr">
        <is>
          <t>Shares issued:</t>
        </is>
      </c>
      <c r="B5" s="4" t="inlineStr">
        <is>
          <t xml:space="preserve"> </t>
        </is>
      </c>
      <c r="C5" s="4" t="inlineStr">
        <is>
          <t xml:space="preserve"> </t>
        </is>
      </c>
      <c r="D5" s="4" t="inlineStr">
        <is>
          <t xml:space="preserve"> </t>
        </is>
      </c>
    </row>
    <row r="6">
      <c r="A6" s="4" t="inlineStr">
        <is>
          <t>At the beginning of the year</t>
        </is>
      </c>
      <c r="B6" s="5" t="n">
        <v>1582253</v>
      </c>
      <c r="C6" s="5" t="n">
        <v>1576388</v>
      </c>
      <c r="D6" s="4" t="inlineStr">
        <is>
          <t xml:space="preserve"> </t>
        </is>
      </c>
    </row>
    <row r="7">
      <c r="A7" s="4" t="inlineStr">
        <is>
          <t>Exercise of stock options</t>
        </is>
      </c>
      <c r="B7" s="5" t="n">
        <v>44</v>
      </c>
      <c r="C7" s="5" t="n">
        <v>10</v>
      </c>
      <c r="D7" s="4" t="inlineStr">
        <is>
          <t xml:space="preserve"> </t>
        </is>
      </c>
    </row>
    <row r="8">
      <c r="A8" s="4" t="inlineStr">
        <is>
          <t>Issuance of shares</t>
        </is>
      </c>
      <c r="B8" s="5" t="n">
        <v>0</v>
      </c>
      <c r="C8" s="5" t="n">
        <v>5855</v>
      </c>
      <c r="D8" s="4" t="inlineStr">
        <is>
          <t xml:space="preserve"> </t>
        </is>
      </c>
    </row>
    <row r="9">
      <c r="A9" s="4" t="inlineStr">
        <is>
          <t>As of the end of the year</t>
        </is>
      </c>
      <c r="B9" s="5" t="n">
        <v>1582296</v>
      </c>
      <c r="C9" s="5" t="n">
        <v>1582253</v>
      </c>
      <c r="D9"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Equity Items - Narrative (Details) - JPY (¥) shares in Thousands, ¥ in Millions</t>
        </is>
      </c>
      <c r="B1" s="2" t="inlineStr">
        <is>
          <t>12 Months Ended</t>
        </is>
      </c>
    </row>
    <row r="2">
      <c r="B2" s="2" t="inlineStr">
        <is>
          <t>Mar. 31, 2023</t>
        </is>
      </c>
      <c r="C2" s="2" t="inlineStr">
        <is>
          <t>Mar. 31, 2022</t>
        </is>
      </c>
      <c r="D2" s="2" t="inlineStr">
        <is>
          <t>Mar. 31, 2021</t>
        </is>
      </c>
    </row>
    <row r="3">
      <c r="A3" s="3" t="inlineStr">
        <is>
          <t>Equity [Line Items]</t>
        </is>
      </c>
      <c r="B3" s="4" t="inlineStr">
        <is>
          <t xml:space="preserve"> </t>
        </is>
      </c>
      <c r="C3" s="4" t="inlineStr">
        <is>
          <t xml:space="preserve"> </t>
        </is>
      </c>
      <c r="D3" s="4" t="inlineStr">
        <is>
          <t xml:space="preserve"> </t>
        </is>
      </c>
    </row>
    <row r="4">
      <c r="A4" s="4" t="inlineStr">
        <is>
          <t>Treasury shares (in shares)</t>
        </is>
      </c>
      <c r="B4" s="5" t="n">
        <v>27767</v>
      </c>
      <c r="C4" s="5" t="n">
        <v>31892</v>
      </c>
      <c r="D4" s="5" t="n">
        <v>13030</v>
      </c>
    </row>
    <row r="5">
      <c r="A5" s="4" t="inlineStr">
        <is>
          <t>Issuance of shares</t>
        </is>
      </c>
      <c r="B5" s="5" t="n">
        <v>0</v>
      </c>
      <c r="C5" s="5" t="n">
        <v>5855</v>
      </c>
      <c r="D5" s="4" t="inlineStr">
        <is>
          <t xml:space="preserve"> </t>
        </is>
      </c>
    </row>
    <row r="6">
      <c r="A6" s="4" t="inlineStr">
        <is>
          <t>Issuance of new shares</t>
        </is>
      </c>
      <c r="B6" s="6" t="n">
        <v>164</v>
      </c>
      <c r="C6" s="6" t="n">
        <v>22154</v>
      </c>
      <c r="D6" s="6" t="n">
        <v>44</v>
      </c>
    </row>
    <row r="7">
      <c r="A7" s="4" t="inlineStr">
        <is>
          <t>Disposal of treasury shares</t>
        </is>
      </c>
      <c r="B7" s="5" t="n">
        <v>1</v>
      </c>
      <c r="C7" s="5" t="n">
        <v>1</v>
      </c>
      <c r="D7" s="5" t="n">
        <v>2</v>
      </c>
    </row>
    <row r="8">
      <c r="A8" s="4" t="inlineStr">
        <is>
          <t>Acquisition of treasury shares</t>
        </is>
      </c>
      <c r="B8" s="5" t="n">
        <v>27065</v>
      </c>
      <c r="C8" s="5" t="n">
        <v>79447</v>
      </c>
      <c r="D8" s="5" t="n">
        <v>2141</v>
      </c>
    </row>
    <row r="9">
      <c r="A9" s="4" t="inlineStr">
        <is>
          <t>Share capital</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Issuance of new shares</t>
        </is>
      </c>
      <c r="B11" s="5" t="n">
        <v>82</v>
      </c>
      <c r="C11" s="5" t="n">
        <v>8118</v>
      </c>
      <c r="D11" s="5" t="n">
        <v>22</v>
      </c>
    </row>
    <row r="12">
      <c r="A12" s="4" t="inlineStr">
        <is>
          <t>Share premium</t>
        </is>
      </c>
      <c r="B12" s="4" t="inlineStr">
        <is>
          <t xml:space="preserve"> </t>
        </is>
      </c>
      <c r="C12" s="4" t="inlineStr">
        <is>
          <t xml:space="preserve"> </t>
        </is>
      </c>
      <c r="D12" s="4" t="inlineStr">
        <is>
          <t xml:space="preserve"> </t>
        </is>
      </c>
    </row>
    <row r="13">
      <c r="A13" s="3" t="inlineStr">
        <is>
          <t>Equity [Line Items]</t>
        </is>
      </c>
      <c r="B13" s="4" t="inlineStr">
        <is>
          <t xml:space="preserve"> </t>
        </is>
      </c>
      <c r="C13" s="4" t="inlineStr">
        <is>
          <t xml:space="preserve"> </t>
        </is>
      </c>
      <c r="D13" s="4" t="inlineStr">
        <is>
          <t xml:space="preserve"> </t>
        </is>
      </c>
    </row>
    <row r="14">
      <c r="A14" s="4" t="inlineStr">
        <is>
          <t>Issuance of new shares</t>
        </is>
      </c>
      <c r="B14" s="5" t="n">
        <v>82</v>
      </c>
      <c r="C14" s="5" t="n">
        <v>14036</v>
      </c>
      <c r="D14" s="5" t="n">
        <v>22</v>
      </c>
    </row>
    <row r="15">
      <c r="A15" s="4" t="inlineStr">
        <is>
          <t>Disposal of treasury shares</t>
        </is>
      </c>
      <c r="B15" s="5" t="n">
        <v>0</v>
      </c>
      <c r="C15" s="5" t="n">
        <v>0</v>
      </c>
      <c r="D15" s="5" t="n">
        <v>0</v>
      </c>
    </row>
    <row r="16">
      <c r="A16" s="4" t="inlineStr">
        <is>
          <t>Acquisition of treasury shares</t>
        </is>
      </c>
      <c r="B16" s="5" t="n">
        <v>5</v>
      </c>
      <c r="C16" s="4" t="inlineStr">
        <is>
          <t xml:space="preserve"> </t>
        </is>
      </c>
      <c r="D16" s="4" t="inlineStr">
        <is>
          <t xml:space="preserve"> </t>
        </is>
      </c>
    </row>
    <row r="17">
      <c r="A17" s="4" t="inlineStr">
        <is>
          <t>Treasury shares</t>
        </is>
      </c>
      <c r="B17" s="4" t="inlineStr">
        <is>
          <t xml:space="preserve"> </t>
        </is>
      </c>
      <c r="C17" s="4" t="inlineStr">
        <is>
          <t xml:space="preserve"> </t>
        </is>
      </c>
      <c r="D17" s="4" t="inlineStr">
        <is>
          <t xml:space="preserve"> </t>
        </is>
      </c>
    </row>
    <row r="18">
      <c r="A18" s="3" t="inlineStr">
        <is>
          <t>Equity [Line Items]</t>
        </is>
      </c>
      <c r="B18" s="4" t="inlineStr">
        <is>
          <t xml:space="preserve"> </t>
        </is>
      </c>
      <c r="C18" s="4" t="inlineStr">
        <is>
          <t xml:space="preserve"> </t>
        </is>
      </c>
      <c r="D18" s="4" t="inlineStr">
        <is>
          <t xml:space="preserve"> </t>
        </is>
      </c>
    </row>
    <row r="19">
      <c r="A19" s="4" t="inlineStr">
        <is>
          <t>Disposal of treasury shares</t>
        </is>
      </c>
      <c r="B19" s="5" t="n">
        <v>0</v>
      </c>
      <c r="C19" s="5" t="n">
        <v>1</v>
      </c>
      <c r="D19" s="5" t="n">
        <v>2</v>
      </c>
    </row>
    <row r="20">
      <c r="A20" s="4" t="inlineStr">
        <is>
          <t>Acquisition of treasury shares</t>
        </is>
      </c>
      <c r="B20" s="5" t="n">
        <v>27060</v>
      </c>
      <c r="C20" s="6" t="n">
        <v>79447</v>
      </c>
      <c r="D20" s="6" t="n">
        <v>2141</v>
      </c>
    </row>
    <row r="21">
      <c r="A21" s="4" t="inlineStr">
        <is>
          <t>Equity-Settled LTIP</t>
        </is>
      </c>
      <c r="B21" s="4" t="inlineStr">
        <is>
          <t xml:space="preserve"> </t>
        </is>
      </c>
      <c r="C21" s="4" t="inlineStr">
        <is>
          <t xml:space="preserve"> </t>
        </is>
      </c>
      <c r="D21" s="4" t="inlineStr">
        <is>
          <t xml:space="preserve"> </t>
        </is>
      </c>
    </row>
    <row r="22">
      <c r="A22" s="3" t="inlineStr">
        <is>
          <t>Equity [Line Items]</t>
        </is>
      </c>
      <c r="B22" s="4" t="inlineStr">
        <is>
          <t xml:space="preserve"> </t>
        </is>
      </c>
      <c r="C22" s="4" t="inlineStr">
        <is>
          <t xml:space="preserve"> </t>
        </is>
      </c>
      <c r="D22" s="4" t="inlineStr">
        <is>
          <t xml:space="preserve"> </t>
        </is>
      </c>
    </row>
    <row r="23">
      <c r="A23" s="4" t="inlineStr">
        <is>
          <t>Issuance of shares</t>
        </is>
      </c>
      <c r="B23" s="4" t="inlineStr">
        <is>
          <t xml:space="preserve"> </t>
        </is>
      </c>
      <c r="C23" s="5" t="n">
        <v>3874</v>
      </c>
      <c r="D23" s="4" t="inlineStr">
        <is>
          <t xml:space="preserve"> </t>
        </is>
      </c>
    </row>
    <row r="24">
      <c r="A24" s="4" t="inlineStr">
        <is>
          <t>Disposal of treasury shares</t>
        </is>
      </c>
      <c r="B24" s="6" t="n">
        <v>27599</v>
      </c>
      <c r="C24" s="4" t="inlineStr">
        <is>
          <t xml:space="preserve"> </t>
        </is>
      </c>
      <c r="D24" s="4" t="inlineStr">
        <is>
          <t xml:space="preserve"> </t>
        </is>
      </c>
    </row>
    <row r="25">
      <c r="A25" s="4" t="inlineStr">
        <is>
          <t>Equity-Settled LTIP | Treasury shares</t>
        </is>
      </c>
      <c r="B25" s="4" t="inlineStr">
        <is>
          <t xml:space="preserve"> </t>
        </is>
      </c>
      <c r="C25" s="4" t="inlineStr">
        <is>
          <t xml:space="preserve"> </t>
        </is>
      </c>
      <c r="D25" s="4" t="inlineStr">
        <is>
          <t xml:space="preserve"> </t>
        </is>
      </c>
    </row>
    <row r="26">
      <c r="A26" s="3" t="inlineStr">
        <is>
          <t>Equity [Line Items]</t>
        </is>
      </c>
      <c r="B26" s="4" t="inlineStr">
        <is>
          <t xml:space="preserve"> </t>
        </is>
      </c>
      <c r="C26" s="4" t="inlineStr">
        <is>
          <t xml:space="preserve"> </t>
        </is>
      </c>
      <c r="D26" s="4" t="inlineStr">
        <is>
          <t xml:space="preserve"> </t>
        </is>
      </c>
    </row>
    <row r="27">
      <c r="A27" s="4" t="inlineStr">
        <is>
          <t>Decrease in number of shares outstanding (in shares)</t>
        </is>
      </c>
      <c r="B27" s="5" t="n">
        <v>8091</v>
      </c>
      <c r="C27" s="4" t="inlineStr">
        <is>
          <t xml:space="preserve"> </t>
        </is>
      </c>
      <c r="D27" s="4" t="inlineStr">
        <is>
          <t xml:space="preserve"> </t>
        </is>
      </c>
    </row>
    <row r="28">
      <c r="A28" s="4" t="inlineStr">
        <is>
          <t>Equity-Settled LTIP | Share capital</t>
        </is>
      </c>
      <c r="B28" s="4" t="inlineStr">
        <is>
          <t xml:space="preserve"> </t>
        </is>
      </c>
      <c r="C28" s="4" t="inlineStr">
        <is>
          <t xml:space="preserve"> </t>
        </is>
      </c>
      <c r="D28" s="4" t="inlineStr">
        <is>
          <t xml:space="preserve"> </t>
        </is>
      </c>
    </row>
    <row r="29">
      <c r="A29" s="3" t="inlineStr">
        <is>
          <t>Equity [Line Items]</t>
        </is>
      </c>
      <c r="B29" s="4" t="inlineStr">
        <is>
          <t xml:space="preserve"> </t>
        </is>
      </c>
      <c r="C29" s="4" t="inlineStr">
        <is>
          <t xml:space="preserve"> </t>
        </is>
      </c>
      <c r="D29" s="4" t="inlineStr">
        <is>
          <t xml:space="preserve"> </t>
        </is>
      </c>
    </row>
    <row r="30">
      <c r="A30" s="4" t="inlineStr">
        <is>
          <t>Issuance of new shares</t>
        </is>
      </c>
      <c r="B30" s="4" t="inlineStr">
        <is>
          <t xml:space="preserve"> </t>
        </is>
      </c>
      <c r="C30" s="6" t="n">
        <v>7138</v>
      </c>
      <c r="D30" s="4" t="inlineStr">
        <is>
          <t xml:space="preserve"> </t>
        </is>
      </c>
    </row>
    <row r="31">
      <c r="A31" s="4" t="inlineStr">
        <is>
          <t>Equity-Settled LTIP | Share premium</t>
        </is>
      </c>
      <c r="B31" s="4" t="inlineStr">
        <is>
          <t xml:space="preserve"> </t>
        </is>
      </c>
      <c r="C31" s="4" t="inlineStr">
        <is>
          <t xml:space="preserve"> </t>
        </is>
      </c>
      <c r="D31" s="4" t="inlineStr">
        <is>
          <t xml:space="preserve"> </t>
        </is>
      </c>
    </row>
    <row r="32">
      <c r="A32" s="3" t="inlineStr">
        <is>
          <t>Equity [Line Items]</t>
        </is>
      </c>
      <c r="B32" s="4" t="inlineStr">
        <is>
          <t xml:space="preserve"> </t>
        </is>
      </c>
      <c r="C32" s="4" t="inlineStr">
        <is>
          <t xml:space="preserve"> </t>
        </is>
      </c>
      <c r="D32" s="4" t="inlineStr">
        <is>
          <t xml:space="preserve"> </t>
        </is>
      </c>
    </row>
    <row r="33">
      <c r="A33" s="4" t="inlineStr">
        <is>
          <t>Issuance of new shares</t>
        </is>
      </c>
      <c r="B33" s="4" t="inlineStr">
        <is>
          <t xml:space="preserve"> </t>
        </is>
      </c>
      <c r="C33" s="6" t="n">
        <v>7138</v>
      </c>
      <c r="D33" s="4" t="inlineStr">
        <is>
          <t xml:space="preserve"> </t>
        </is>
      </c>
    </row>
    <row r="34">
      <c r="A34" s="4" t="inlineStr">
        <is>
          <t>Board of Directors resolution</t>
        </is>
      </c>
      <c r="B34" s="4" t="inlineStr">
        <is>
          <t xml:space="preserve"> </t>
        </is>
      </c>
      <c r="C34" s="4" t="inlineStr">
        <is>
          <t xml:space="preserve"> </t>
        </is>
      </c>
      <c r="D34" s="4" t="inlineStr">
        <is>
          <t xml:space="preserve"> </t>
        </is>
      </c>
    </row>
    <row r="35">
      <c r="A35" s="3" t="inlineStr">
        <is>
          <t>Equity [Line Items]</t>
        </is>
      </c>
      <c r="B35" s="4" t="inlineStr">
        <is>
          <t xml:space="preserve"> </t>
        </is>
      </c>
      <c r="C35" s="4" t="inlineStr">
        <is>
          <t xml:space="preserve"> </t>
        </is>
      </c>
      <c r="D35" s="4" t="inlineStr">
        <is>
          <t xml:space="preserve"> </t>
        </is>
      </c>
    </row>
    <row r="36">
      <c r="A36" s="4" t="inlineStr">
        <is>
          <t>Treasury shares acquired (in shares)</t>
        </is>
      </c>
      <c r="B36" s="5" t="n">
        <v>6908</v>
      </c>
      <c r="C36" s="5" t="n">
        <v>22469</v>
      </c>
      <c r="D36" s="4" t="inlineStr">
        <is>
          <t xml:space="preserve"> </t>
        </is>
      </c>
    </row>
    <row r="37">
      <c r="A37" s="4" t="inlineStr">
        <is>
          <t>Board of Directors resolution | Treasury shares</t>
        </is>
      </c>
      <c r="B37" s="4" t="inlineStr">
        <is>
          <t xml:space="preserve"> </t>
        </is>
      </c>
      <c r="C37" s="4" t="inlineStr">
        <is>
          <t xml:space="preserve"> </t>
        </is>
      </c>
      <c r="D37" s="4" t="inlineStr">
        <is>
          <t xml:space="preserve"> </t>
        </is>
      </c>
    </row>
    <row r="38">
      <c r="A38" s="3" t="inlineStr">
        <is>
          <t>Equity [Line Items]</t>
        </is>
      </c>
      <c r="B38" s="4" t="inlineStr">
        <is>
          <t xml:space="preserve"> </t>
        </is>
      </c>
      <c r="C38" s="4" t="inlineStr">
        <is>
          <t xml:space="preserve"> </t>
        </is>
      </c>
      <c r="D38" s="4" t="inlineStr">
        <is>
          <t xml:space="preserve"> </t>
        </is>
      </c>
    </row>
    <row r="39">
      <c r="A39" s="4" t="inlineStr">
        <is>
          <t>Acquisition of treasury shares</t>
        </is>
      </c>
      <c r="B39" s="6" t="n">
        <v>24993</v>
      </c>
      <c r="C39" s="6" t="n">
        <v>74973</v>
      </c>
      <c r="D39" s="4" t="inlineStr">
        <is>
          <t xml:space="preserve"> </t>
        </is>
      </c>
    </row>
    <row r="40">
      <c r="A40" s="4" t="inlineStr">
        <is>
          <t>ESOP and BIP Trust</t>
        </is>
      </c>
      <c r="B40" s="4" t="inlineStr">
        <is>
          <t xml:space="preserve"> </t>
        </is>
      </c>
      <c r="C40" s="4" t="inlineStr">
        <is>
          <t xml:space="preserve"> </t>
        </is>
      </c>
      <c r="D40" s="4" t="inlineStr">
        <is>
          <t xml:space="preserve"> </t>
        </is>
      </c>
    </row>
    <row r="41">
      <c r="A41" s="3" t="inlineStr">
        <is>
          <t>Equity [Line Items]</t>
        </is>
      </c>
      <c r="B41" s="4" t="inlineStr">
        <is>
          <t xml:space="preserve"> </t>
        </is>
      </c>
      <c r="C41" s="4" t="inlineStr">
        <is>
          <t xml:space="preserve"> </t>
        </is>
      </c>
      <c r="D41" s="4" t="inlineStr">
        <is>
          <t xml:space="preserve"> </t>
        </is>
      </c>
    </row>
    <row r="42">
      <c r="A42" s="4" t="inlineStr">
        <is>
          <t>Treasury shares (in shares)</t>
        </is>
      </c>
      <c r="B42" s="5" t="n">
        <v>6215</v>
      </c>
      <c r="C42" s="5" t="n">
        <v>9161</v>
      </c>
      <c r="D42" s="5" t="n">
        <v>12772</v>
      </c>
    </row>
    <row r="43">
      <c r="A43" s="4" t="inlineStr">
        <is>
          <t>Treasury shares acquired (in shares)</t>
        </is>
      </c>
      <c r="B43" s="5" t="n">
        <v>554</v>
      </c>
      <c r="C43" s="5" t="n">
        <v>1185</v>
      </c>
      <c r="D43" s="4" t="inlineStr">
        <is>
          <t xml:space="preserve"> </t>
        </is>
      </c>
    </row>
    <row r="44">
      <c r="A44" s="4" t="inlineStr">
        <is>
          <t>Number of treasury shares sold (in shares)</t>
        </is>
      </c>
      <c r="B44" s="5" t="n">
        <v>3500</v>
      </c>
      <c r="C44" s="5" t="n">
        <v>4796</v>
      </c>
      <c r="D4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Other Equity Items - Schedule of Dividends Declared and Paid (Details) - JPY (¥) ¥ / shares in Units, ¥ in Millions</t>
        </is>
      </c>
      <c r="B1" s="2" t="inlineStr">
        <is>
          <t>3 Months Ended</t>
        </is>
      </c>
    </row>
    <row r="2">
      <c r="B2" s="2" t="inlineStr">
        <is>
          <t>Jun. 30, 2023</t>
        </is>
      </c>
      <c r="C2" s="2" t="inlineStr">
        <is>
          <t>Dec. 31, 2022</t>
        </is>
      </c>
      <c r="D2" s="2" t="inlineStr">
        <is>
          <t>Jun. 30, 2022</t>
        </is>
      </c>
      <c r="E2" s="2" t="inlineStr">
        <is>
          <t>Dec. 31, 2021</t>
        </is>
      </c>
      <c r="F2" s="2" t="inlineStr">
        <is>
          <t>Jun. 30, 2021</t>
        </is>
      </c>
      <c r="G2" s="2" t="inlineStr">
        <is>
          <t>Dec. 31, 2020</t>
        </is>
      </c>
      <c r="H2" s="2" t="inlineStr">
        <is>
          <t>Jun. 30,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t>
        </is>
      </c>
      <c r="B4" s="4" t="inlineStr">
        <is>
          <t xml:space="preserve"> </t>
        </is>
      </c>
      <c r="C4" s="6" t="n">
        <v>140474</v>
      </c>
      <c r="D4" s="6" t="n">
        <v>140365</v>
      </c>
      <c r="E4" s="6" t="n">
        <v>142387</v>
      </c>
      <c r="F4" s="6" t="n">
        <v>141859</v>
      </c>
      <c r="G4" s="6" t="n">
        <v>141860</v>
      </c>
      <c r="H4" s="6" t="n">
        <v>141858</v>
      </c>
    </row>
    <row r="5">
      <c r="A5" s="4" t="inlineStr">
        <is>
          <t>Dividends (in JPY per share)</t>
        </is>
      </c>
      <c r="B5" s="4" t="inlineStr">
        <is>
          <t xml:space="preserve"> </t>
        </is>
      </c>
      <c r="C5" s="6" t="n">
        <v>90</v>
      </c>
      <c r="D5" s="6" t="n">
        <v>90</v>
      </c>
      <c r="E5" s="6" t="n">
        <v>90</v>
      </c>
      <c r="F5" s="6" t="n">
        <v>90</v>
      </c>
      <c r="G5" s="6" t="n">
        <v>90</v>
      </c>
      <c r="H5" s="6" t="n">
        <v>90</v>
      </c>
    </row>
    <row r="6">
      <c r="A6" s="4" t="inlineStr">
        <is>
          <t>Dividends proposed or declared before financial statements authorised for issue but not recognised as distribution to owners</t>
        </is>
      </c>
      <c r="B6" s="6" t="n">
        <v>1404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roposed or declared before financial statements authorised for issue but not recognised as distribution to owners per share</t>
        </is>
      </c>
      <c r="B7" s="6" t="n">
        <v>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B1:H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at Fair Value (Details) - JPY (¥) ¥ in Millions</t>
        </is>
      </c>
      <c r="B1" s="2" t="inlineStr">
        <is>
          <t>Mar. 31, 2023</t>
        </is>
      </c>
      <c r="C1" s="2" t="inlineStr">
        <is>
          <t>Mar. 31, 2022</t>
        </is>
      </c>
    </row>
    <row r="2">
      <c r="A2" s="4" t="inlineStr">
        <is>
          <t>Measured at fair value through profit or loss</t>
        </is>
      </c>
      <c r="B2" s="4" t="inlineStr">
        <is>
          <t xml:space="preserve"> </t>
        </is>
      </c>
      <c r="C2" s="4" t="inlineStr">
        <is>
          <t xml:space="preserve"> </t>
        </is>
      </c>
    </row>
    <row r="3">
      <c r="A3" s="3" t="inlineStr">
        <is>
          <t>Disclosure Of Financial Assets And Liabilities [Line Items]</t>
        </is>
      </c>
      <c r="B3" s="4" t="inlineStr">
        <is>
          <t xml:space="preserve"> </t>
        </is>
      </c>
      <c r="C3" s="4" t="inlineStr">
        <is>
          <t xml:space="preserve"> </t>
        </is>
      </c>
    </row>
    <row r="4">
      <c r="A4" s="4" t="inlineStr">
        <is>
          <t>Financial liabilities</t>
        </is>
      </c>
      <c r="B4" s="6" t="n">
        <v>23400</v>
      </c>
      <c r="C4" s="6" t="n">
        <v>11918</v>
      </c>
    </row>
    <row r="5">
      <c r="A5" s="4" t="inlineStr">
        <is>
          <t>Measured at fair value through profit or loss | Derivative financial instruments</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liabilities</t>
        </is>
      </c>
      <c r="B7" s="5" t="n">
        <v>15261</v>
      </c>
      <c r="C7" s="5" t="n">
        <v>6074</v>
      </c>
    </row>
    <row r="8">
      <c r="A8" s="4" t="inlineStr">
        <is>
          <t>Measured at fair value through profit or loss | Financial liabilities associated with contingent consideration arrangement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8139</v>
      </c>
      <c r="C10" s="5" t="n">
        <v>5844</v>
      </c>
    </row>
    <row r="11">
      <c r="A11" s="4" t="inlineStr">
        <is>
          <t>Measured at fair value through profit or loss | Lease liabilities</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5" t="n">
        <v>479351</v>
      </c>
      <c r="C13" s="5" t="n">
        <v>465238</v>
      </c>
    </row>
    <row r="14">
      <c r="A14" s="4" t="inlineStr">
        <is>
          <t>Measured at fair value through profit or loss | Trade and other payable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4" t="inlineStr">
        <is>
          <t xml:space="preserve"> </t>
        </is>
      </c>
      <c r="C16" s="5" t="n">
        <v>516297</v>
      </c>
    </row>
    <row r="17">
      <c r="A17" s="4" t="inlineStr">
        <is>
          <t>Derivative hedging instruments | Derivative hedging instrument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liabilities</t>
        </is>
      </c>
      <c r="B19" s="5" t="n">
        <v>25460</v>
      </c>
      <c r="C19" s="5" t="n">
        <v>30455</v>
      </c>
    </row>
    <row r="20">
      <c r="A20" s="4" t="inlineStr">
        <is>
          <t>Derivative hedging instruments | Derivative financial instruments | Derivative hedging instrument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liabilities</t>
        </is>
      </c>
      <c r="B22" s="5" t="n">
        <v>25460</v>
      </c>
      <c r="C22" s="5" t="n">
        <v>30455</v>
      </c>
    </row>
    <row r="23">
      <c r="A23" s="4" t="inlineStr">
        <is>
          <t>Financial liabilities measured at fair value</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liabilities</t>
        </is>
      </c>
      <c r="B25" s="5" t="n">
        <v>48860</v>
      </c>
      <c r="C25" s="5" t="n">
        <v>42373</v>
      </c>
    </row>
    <row r="26">
      <c r="A26" s="4" t="inlineStr">
        <is>
          <t>Financial liabilities measured at fair value | Derivative financial instrument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liabilities</t>
        </is>
      </c>
      <c r="B28" s="5" t="n">
        <v>40721</v>
      </c>
      <c r="C28" s="5" t="n">
        <v>36529</v>
      </c>
    </row>
    <row r="29">
      <c r="A29" s="4" t="inlineStr">
        <is>
          <t>Financial liabilities measured at fair value | Financial liabilities associated with contingent consideration arrangement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t>
        </is>
      </c>
      <c r="B31" s="5" t="n">
        <v>8139</v>
      </c>
      <c r="C31" s="5" t="n">
        <v>5844</v>
      </c>
    </row>
    <row r="32">
      <c r="A32" s="4" t="inlineStr">
        <is>
          <t>Other financial liabilities</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Financial liabilities</t>
        </is>
      </c>
      <c r="B34" s="5" t="n">
        <v>5702520</v>
      </c>
      <c r="C34" s="5" t="n">
        <v>5484348</v>
      </c>
    </row>
    <row r="35">
      <c r="A35" s="4" t="inlineStr">
        <is>
          <t>Other financial liabilities | Lease liabilities</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Financial liabilities</t>
        </is>
      </c>
      <c r="B37" s="5" t="n">
        <v>479351</v>
      </c>
      <c r="C37" s="5" t="n">
        <v>465238</v>
      </c>
    </row>
    <row r="38">
      <c r="A38" s="4" t="inlineStr">
        <is>
          <t>Other financial liabilities | Lease liabilities | Derivative hedging instruments</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t>
        </is>
      </c>
      <c r="B40" s="5" t="n">
        <v>479351</v>
      </c>
      <c r="C40" s="5" t="n">
        <v>465238</v>
      </c>
    </row>
    <row r="41">
      <c r="A41" s="4" t="inlineStr">
        <is>
          <t>Other financial liabilities | Other</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Financial liabilities</t>
        </is>
      </c>
      <c r="B43" s="5" t="n">
        <v>191595</v>
      </c>
      <c r="C43" s="5" t="n">
        <v>157403</v>
      </c>
    </row>
    <row r="44">
      <c r="A44" s="4" t="inlineStr">
        <is>
          <t>Other financial liabilities | Other | Derivative hedging instruments</t>
        </is>
      </c>
      <c r="B44" s="4" t="inlineStr">
        <is>
          <t xml:space="preserve"> </t>
        </is>
      </c>
      <c r="C44" s="4" t="inlineStr">
        <is>
          <t xml:space="preserve"> </t>
        </is>
      </c>
    </row>
    <row r="45">
      <c r="A45" s="3" t="inlineStr">
        <is>
          <t>Disclosure Of Financial Assets And Liabilities [Line Items]</t>
        </is>
      </c>
      <c r="B45" s="4" t="inlineStr">
        <is>
          <t xml:space="preserve"> </t>
        </is>
      </c>
      <c r="C45" s="4" t="inlineStr">
        <is>
          <t xml:space="preserve"> </t>
        </is>
      </c>
    </row>
    <row r="46">
      <c r="A46" s="4" t="inlineStr">
        <is>
          <t>Financial liabilities</t>
        </is>
      </c>
      <c r="B46" s="5" t="n">
        <v>191595</v>
      </c>
      <c r="C46" s="5" t="n">
        <v>157403</v>
      </c>
    </row>
    <row r="47">
      <c r="A47" s="4" t="inlineStr">
        <is>
          <t>Other financial liabilities | Trade and other payables</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Financial liabilities</t>
        </is>
      </c>
      <c r="B49" s="5" t="n">
        <v>649233</v>
      </c>
      <c r="C49" s="5" t="n">
        <v>516297</v>
      </c>
    </row>
    <row r="50">
      <c r="A50" s="4" t="inlineStr">
        <is>
          <t>Other financial liabilities | Trade and other payables | Derivative hedging instruments</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liabilities</t>
        </is>
      </c>
      <c r="B52" s="5" t="n">
        <v>649233</v>
      </c>
      <c r="C52" s="5" t="n">
        <v>516297</v>
      </c>
    </row>
    <row r="53">
      <c r="A53" s="4" t="inlineStr">
        <is>
          <t>Other financial liabilities | Bonds and loans</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Financial liabilities</t>
        </is>
      </c>
      <c r="B55" s="5" t="n">
        <v>4382341</v>
      </c>
      <c r="C55" s="5" t="n">
        <v>4345410</v>
      </c>
    </row>
    <row r="56">
      <c r="A56" s="4" t="inlineStr">
        <is>
          <t>Other financial liabilities | Bonds and loans | Derivative hedging instruments</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liabilities</t>
        </is>
      </c>
      <c r="B58" s="5" t="n">
        <v>4382341</v>
      </c>
      <c r="C58" s="5" t="n">
        <v>4345410</v>
      </c>
    </row>
    <row r="59">
      <c r="A59" s="4" t="inlineStr">
        <is>
          <t>Measured at fair value through other comprehensive income</t>
        </is>
      </c>
      <c r="B59" s="4" t="inlineStr">
        <is>
          <t xml:space="preserve"> </t>
        </is>
      </c>
      <c r="C59" s="4" t="inlineStr">
        <is>
          <t xml:space="preserve"> </t>
        </is>
      </c>
    </row>
    <row r="60">
      <c r="A60" s="3" t="inlineStr">
        <is>
          <t>Disclosure Of Financial Assets And Liabilities [Line Items]</t>
        </is>
      </c>
      <c r="B60" s="4" t="inlineStr">
        <is>
          <t xml:space="preserve"> </t>
        </is>
      </c>
      <c r="C60" s="4" t="inlineStr">
        <is>
          <t xml:space="preserve"> </t>
        </is>
      </c>
    </row>
    <row r="61">
      <c r="A61" s="4" t="inlineStr">
        <is>
          <t>Financial assets</t>
        </is>
      </c>
      <c r="B61" s="5" t="n">
        <v>228811</v>
      </c>
      <c r="C61" s="5" t="n">
        <v>169117</v>
      </c>
    </row>
    <row r="62">
      <c r="A62" s="4" t="inlineStr">
        <is>
          <t>Measured at fair value through other comprehensive income | Equity instruments</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assets</t>
        </is>
      </c>
      <c r="B64" s="5" t="n">
        <v>157731</v>
      </c>
      <c r="C64" s="5" t="n">
        <v>148451</v>
      </c>
    </row>
    <row r="65">
      <c r="A65" s="4" t="inlineStr">
        <is>
          <t>Measured at fair value through other comprehensive income | Trade and other receivables</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Financial assets</t>
        </is>
      </c>
      <c r="B67" s="5" t="n">
        <v>71080</v>
      </c>
      <c r="C67" s="5" t="n">
        <v>20665</v>
      </c>
    </row>
    <row r="68">
      <c r="A68" s="4" t="inlineStr">
        <is>
          <t>Measured at fair value through profit or loss</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assets</t>
        </is>
      </c>
      <c r="B70" s="5" t="n">
        <v>53435</v>
      </c>
      <c r="C70" s="5" t="n">
        <v>57454</v>
      </c>
    </row>
    <row r="71">
      <c r="A71" s="4" t="inlineStr">
        <is>
          <t>Measured at fair value through profit or loss | Derivative financial instruments</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Financial assets</t>
        </is>
      </c>
      <c r="B73" s="5" t="n">
        <v>17131</v>
      </c>
      <c r="C73" s="5" t="n">
        <v>19141</v>
      </c>
    </row>
    <row r="74">
      <c r="A74" s="4" t="inlineStr">
        <is>
          <t>Measured at fair value through profit or loss | Investments in convertible notes</t>
        </is>
      </c>
      <c r="B74" s="4" t="inlineStr">
        <is>
          <t xml:space="preserve"> </t>
        </is>
      </c>
      <c r="C74" s="4" t="inlineStr">
        <is>
          <t xml:space="preserve"> </t>
        </is>
      </c>
    </row>
    <row r="75">
      <c r="A75" s="3" t="inlineStr">
        <is>
          <t>Disclosure Of Financial Assets And Liabilities [Line Items]</t>
        </is>
      </c>
      <c r="B75" s="4" t="inlineStr">
        <is>
          <t xml:space="preserve"> </t>
        </is>
      </c>
      <c r="C75" s="4" t="inlineStr">
        <is>
          <t xml:space="preserve"> </t>
        </is>
      </c>
    </row>
    <row r="76">
      <c r="A76" s="4" t="inlineStr">
        <is>
          <t>Financial assets</t>
        </is>
      </c>
      <c r="B76" s="5" t="n">
        <v>11435</v>
      </c>
      <c r="C76" s="5" t="n">
        <v>10409</v>
      </c>
    </row>
    <row r="77">
      <c r="A77" s="4" t="inlineStr">
        <is>
          <t>Measured at fair value through profit or loss | Investments in debt instruments</t>
        </is>
      </c>
      <c r="B77" s="4" t="inlineStr">
        <is>
          <t xml:space="preserve"> </t>
        </is>
      </c>
      <c r="C77" s="4" t="inlineStr">
        <is>
          <t xml:space="preserve"> </t>
        </is>
      </c>
    </row>
    <row r="78">
      <c r="A78" s="3" t="inlineStr">
        <is>
          <t>Disclosure Of Financial Assets And Liabilities [Line Items]</t>
        </is>
      </c>
      <c r="B78" s="4" t="inlineStr">
        <is>
          <t xml:space="preserve"> </t>
        </is>
      </c>
      <c r="C78" s="4" t="inlineStr">
        <is>
          <t xml:space="preserve"> </t>
        </is>
      </c>
    </row>
    <row r="79">
      <c r="A79" s="4" t="inlineStr">
        <is>
          <t>Financial assets</t>
        </is>
      </c>
      <c r="B79" s="5" t="n">
        <v>1063</v>
      </c>
      <c r="C79" s="5" t="n">
        <v>1052</v>
      </c>
    </row>
    <row r="80">
      <c r="A80" s="4" t="inlineStr">
        <is>
          <t>Measured at fair value through profit or loss | Financial assets associated with contingent consideration arrangements</t>
        </is>
      </c>
      <c r="B80" s="4" t="inlineStr">
        <is>
          <t xml:space="preserve"> </t>
        </is>
      </c>
      <c r="C80" s="4" t="inlineStr">
        <is>
          <t xml:space="preserve"> </t>
        </is>
      </c>
    </row>
    <row r="81">
      <c r="A81" s="3" t="inlineStr">
        <is>
          <t>Disclosure Of Financial Assets And Liabilities [Line Items]</t>
        </is>
      </c>
      <c r="B81" s="4" t="inlineStr">
        <is>
          <t xml:space="preserve"> </t>
        </is>
      </c>
      <c r="C81" s="4" t="inlineStr">
        <is>
          <t xml:space="preserve"> </t>
        </is>
      </c>
    </row>
    <row r="82">
      <c r="A82" s="4" t="inlineStr">
        <is>
          <t>Financial assets</t>
        </is>
      </c>
      <c r="B82" s="5" t="n">
        <v>23806</v>
      </c>
      <c r="C82" s="5" t="n">
        <v>26852</v>
      </c>
    </row>
    <row r="83">
      <c r="A83" s="4" t="inlineStr">
        <is>
          <t>Derivative hedging instruments</t>
        </is>
      </c>
      <c r="B83" s="4" t="inlineStr">
        <is>
          <t xml:space="preserve"> </t>
        </is>
      </c>
      <c r="C83" s="4" t="inlineStr">
        <is>
          <t xml:space="preserve"> </t>
        </is>
      </c>
    </row>
    <row r="84">
      <c r="A84" s="3" t="inlineStr">
        <is>
          <t>Disclosure Of Financial Assets And Liabilities [Line Items]</t>
        </is>
      </c>
      <c r="B84" s="4" t="inlineStr">
        <is>
          <t xml:space="preserve"> </t>
        </is>
      </c>
      <c r="C84" s="4" t="inlineStr">
        <is>
          <t xml:space="preserve"> </t>
        </is>
      </c>
    </row>
    <row r="85">
      <c r="A85" s="4" t="inlineStr">
        <is>
          <t>Financial assets</t>
        </is>
      </c>
      <c r="B85" s="5" t="n">
        <v>62522</v>
      </c>
      <c r="C85" s="5" t="n">
        <v>22749</v>
      </c>
    </row>
    <row r="86">
      <c r="A86" s="4" t="inlineStr">
        <is>
          <t>Derivative hedging instruments | Derivative financial instruments</t>
        </is>
      </c>
      <c r="B86" s="4" t="inlineStr">
        <is>
          <t xml:space="preserve"> </t>
        </is>
      </c>
      <c r="C86" s="4" t="inlineStr">
        <is>
          <t xml:space="preserve"> </t>
        </is>
      </c>
    </row>
    <row r="87">
      <c r="A87" s="3" t="inlineStr">
        <is>
          <t>Disclosure Of Financial Assets And Liabilities [Line Items]</t>
        </is>
      </c>
      <c r="B87" s="4" t="inlineStr">
        <is>
          <t xml:space="preserve"> </t>
        </is>
      </c>
      <c r="C87" s="4" t="inlineStr">
        <is>
          <t xml:space="preserve"> </t>
        </is>
      </c>
    </row>
    <row r="88">
      <c r="A88" s="4" t="inlineStr">
        <is>
          <t>Financial assets</t>
        </is>
      </c>
      <c r="B88" s="5" t="n">
        <v>62522</v>
      </c>
      <c r="C88" s="5" t="n">
        <v>22749</v>
      </c>
    </row>
    <row r="89">
      <c r="A89" s="4" t="inlineStr">
        <is>
          <t>Financial assets measured at fair value</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t>
        </is>
      </c>
      <c r="B91" s="5" t="n">
        <v>344769</v>
      </c>
      <c r="C91" s="5" t="n">
        <v>249320</v>
      </c>
    </row>
    <row r="92">
      <c r="A92" s="4" t="inlineStr">
        <is>
          <t>Financial assets measured at fair value | Equity instruments</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t>
        </is>
      </c>
      <c r="B94" s="5" t="n">
        <v>157731</v>
      </c>
      <c r="C94" s="5" t="n">
        <v>148451</v>
      </c>
    </row>
    <row r="95">
      <c r="A95" s="4" t="inlineStr">
        <is>
          <t>Financial assets measured at fair value | Derivative financial instruments</t>
        </is>
      </c>
      <c r="B95" s="4" t="inlineStr">
        <is>
          <t xml:space="preserve"> </t>
        </is>
      </c>
      <c r="C95" s="4" t="inlineStr">
        <is>
          <t xml:space="preserve"> </t>
        </is>
      </c>
    </row>
    <row r="96">
      <c r="A96" s="3" t="inlineStr">
        <is>
          <t>Disclosure Of Financial Assets And Liabilities [Line Items]</t>
        </is>
      </c>
      <c r="B96" s="4" t="inlineStr">
        <is>
          <t xml:space="preserve"> </t>
        </is>
      </c>
      <c r="C96" s="4" t="inlineStr">
        <is>
          <t xml:space="preserve"> </t>
        </is>
      </c>
    </row>
    <row r="97">
      <c r="A97" s="4" t="inlineStr">
        <is>
          <t>Financial assets</t>
        </is>
      </c>
      <c r="B97" s="5" t="n">
        <v>79654</v>
      </c>
      <c r="C97" s="5" t="n">
        <v>41890</v>
      </c>
    </row>
    <row r="98">
      <c r="A98" s="4" t="inlineStr">
        <is>
          <t>Financial assets measured at fair value | Investments in convertible notes</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t>
        </is>
      </c>
      <c r="B100" s="5" t="n">
        <v>11435</v>
      </c>
      <c r="C100" s="5" t="n">
        <v>10409</v>
      </c>
    </row>
    <row r="101">
      <c r="A101" s="4" t="inlineStr">
        <is>
          <t>Financial assets measured at fair value | Investments in debt instruments</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t>
        </is>
      </c>
      <c r="B103" s="5" t="n">
        <v>1063</v>
      </c>
      <c r="C103" s="5" t="n">
        <v>1052</v>
      </c>
    </row>
    <row r="104">
      <c r="A104" s="4" t="inlineStr">
        <is>
          <t>Financial assets measured at fair value | Financial assets associated with contingent consideration arrangements</t>
        </is>
      </c>
      <c r="B104" s="4" t="inlineStr">
        <is>
          <t xml:space="preserve"> </t>
        </is>
      </c>
      <c r="C104" s="4" t="inlineStr">
        <is>
          <t xml:space="preserve"> </t>
        </is>
      </c>
    </row>
    <row r="105">
      <c r="A105" s="3" t="inlineStr">
        <is>
          <t>Disclosure Of Financial Assets And Liabilities [Line Items]</t>
        </is>
      </c>
      <c r="B105" s="4" t="inlineStr">
        <is>
          <t xml:space="preserve"> </t>
        </is>
      </c>
      <c r="C105" s="4" t="inlineStr">
        <is>
          <t xml:space="preserve"> </t>
        </is>
      </c>
    </row>
    <row r="106">
      <c r="A106" s="4" t="inlineStr">
        <is>
          <t>Financial assets</t>
        </is>
      </c>
      <c r="B106" s="5" t="n">
        <v>23806</v>
      </c>
      <c r="C106" s="5" t="n">
        <v>26852</v>
      </c>
    </row>
    <row r="107">
      <c r="A107" s="4" t="inlineStr">
        <is>
          <t>Financial assets measured at fair value | Trade and other receivables</t>
        </is>
      </c>
      <c r="B107" s="4" t="inlineStr">
        <is>
          <t xml:space="preserve"> </t>
        </is>
      </c>
      <c r="C107" s="4" t="inlineStr">
        <is>
          <t xml:space="preserve"> </t>
        </is>
      </c>
    </row>
    <row r="108">
      <c r="A108" s="3" t="inlineStr">
        <is>
          <t>Disclosure Of Financial Assets And Liabilities [Line Items]</t>
        </is>
      </c>
      <c r="B108" s="4" t="inlineStr">
        <is>
          <t xml:space="preserve"> </t>
        </is>
      </c>
      <c r="C108" s="4" t="inlineStr">
        <is>
          <t xml:space="preserve"> </t>
        </is>
      </c>
    </row>
    <row r="109">
      <c r="A109" s="4" t="inlineStr">
        <is>
          <t>Financial assets</t>
        </is>
      </c>
      <c r="B109" s="5" t="n">
        <v>71080</v>
      </c>
      <c r="C109" s="5" t="n">
        <v>20665</v>
      </c>
    </row>
    <row r="110">
      <c r="A110" s="4" t="inlineStr">
        <is>
          <t>Financial assets measured at amortized cost</t>
        </is>
      </c>
      <c r="B110" s="4" t="inlineStr">
        <is>
          <t xml:space="preserve"> </t>
        </is>
      </c>
      <c r="C110" s="4" t="inlineStr">
        <is>
          <t xml:space="preserve"> </t>
        </is>
      </c>
    </row>
    <row r="111">
      <c r="A111" s="3" t="inlineStr">
        <is>
          <t>Disclosure Of Financial Assets And Liabilities [Line Items]</t>
        </is>
      </c>
      <c r="B111" s="4" t="inlineStr">
        <is>
          <t xml:space="preserve"> </t>
        </is>
      </c>
      <c r="C111" s="4" t="inlineStr">
        <is>
          <t xml:space="preserve"> </t>
        </is>
      </c>
    </row>
    <row r="112">
      <c r="A112" s="4" t="inlineStr">
        <is>
          <t>Financial assets</t>
        </is>
      </c>
      <c r="B112" s="5" t="n">
        <v>1138047</v>
      </c>
      <c r="C112" s="5" t="n">
        <v>1555879</v>
      </c>
    </row>
    <row r="113">
      <c r="A113" s="4" t="inlineStr">
        <is>
          <t>Financial assets measured at amortized cost | Trade and other receivables</t>
        </is>
      </c>
      <c r="B113" s="4" t="inlineStr">
        <is>
          <t xml:space="preserve"> </t>
        </is>
      </c>
      <c r="C113" s="4" t="inlineStr">
        <is>
          <t xml:space="preserve"> </t>
        </is>
      </c>
    </row>
    <row r="114">
      <c r="A114" s="3" t="inlineStr">
        <is>
          <t>Disclosure Of Financial Assets And Liabilities [Line Items]</t>
        </is>
      </c>
      <c r="B114" s="4" t="inlineStr">
        <is>
          <t xml:space="preserve"> </t>
        </is>
      </c>
      <c r="C114" s="4" t="inlineStr">
        <is>
          <t xml:space="preserve"> </t>
        </is>
      </c>
    </row>
    <row r="115">
      <c r="A115" s="4" t="inlineStr">
        <is>
          <t>Financial assets</t>
        </is>
      </c>
      <c r="B115" s="5" t="n">
        <v>578349</v>
      </c>
      <c r="C115" s="5" t="n">
        <v>675979</v>
      </c>
    </row>
    <row r="116">
      <c r="A116" s="4" t="inlineStr">
        <is>
          <t>Financial assets measured at amortized cost | Other</t>
        </is>
      </c>
      <c r="B116" s="4" t="inlineStr">
        <is>
          <t xml:space="preserve"> </t>
        </is>
      </c>
      <c r="C116" s="4" t="inlineStr">
        <is>
          <t xml:space="preserve"> </t>
        </is>
      </c>
    </row>
    <row r="117">
      <c r="A117" s="3" t="inlineStr">
        <is>
          <t>Disclosure Of Financial Assets And Liabilities [Line Items]</t>
        </is>
      </c>
      <c r="B117" s="4" t="inlineStr">
        <is>
          <t xml:space="preserve"> </t>
        </is>
      </c>
      <c r="C117" s="4" t="inlineStr">
        <is>
          <t xml:space="preserve"> </t>
        </is>
      </c>
    </row>
    <row r="118">
      <c r="A118" s="4" t="inlineStr">
        <is>
          <t>Financial assets</t>
        </is>
      </c>
      <c r="B118" s="5" t="n">
        <v>26168</v>
      </c>
      <c r="C118" s="5" t="n">
        <v>30205</v>
      </c>
    </row>
    <row r="119">
      <c r="A119" s="4" t="inlineStr">
        <is>
          <t>Financial assets measured at amortized cost | Cash and cash equivalents</t>
        </is>
      </c>
      <c r="B119" s="4" t="inlineStr">
        <is>
          <t xml:space="preserve"> </t>
        </is>
      </c>
      <c r="C119" s="4" t="inlineStr">
        <is>
          <t xml:space="preserve"> </t>
        </is>
      </c>
    </row>
    <row r="120">
      <c r="A120" s="3" t="inlineStr">
        <is>
          <t>Disclosure Of Financial Assets And Liabilities [Line Items]</t>
        </is>
      </c>
      <c r="B120" s="4" t="inlineStr">
        <is>
          <t xml:space="preserve"> </t>
        </is>
      </c>
      <c r="C120" s="4" t="inlineStr">
        <is>
          <t xml:space="preserve"> </t>
        </is>
      </c>
    </row>
    <row r="121">
      <c r="A121" s="4" t="inlineStr">
        <is>
          <t>Financial assets</t>
        </is>
      </c>
      <c r="B121" s="6" t="n">
        <v>533530</v>
      </c>
      <c r="C121" s="6" t="n">
        <v>84969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of Assets and Liabilities (Details) - JPY (¥) ¥ in Millions</t>
        </is>
      </c>
      <c r="B1" s="2" t="inlineStr">
        <is>
          <t>Mar. 31, 2023</t>
        </is>
      </c>
      <c r="C1" s="2" t="inlineStr">
        <is>
          <t>Mar. 31, 2022</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13957750</v>
      </c>
      <c r="C3" s="6" t="n">
        <v>13178018</v>
      </c>
    </row>
    <row r="4">
      <c r="A4" s="4" t="inlineStr">
        <is>
          <t>Liabilities</t>
        </is>
      </c>
      <c r="B4" s="5" t="n">
        <v>7603078</v>
      </c>
      <c r="C4" s="5" t="n">
        <v>7494495</v>
      </c>
    </row>
    <row r="5">
      <c r="A5" s="4" t="inlineStr">
        <is>
          <t>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t>
        </is>
      </c>
      <c r="B7" s="5" t="n">
        <v>344769</v>
      </c>
      <c r="C7" s="5" t="n">
        <v>249320</v>
      </c>
    </row>
    <row r="8">
      <c r="A8" s="4" t="inlineStr">
        <is>
          <t>Liabilities</t>
        </is>
      </c>
      <c r="B8" s="5" t="n">
        <v>48860</v>
      </c>
      <c r="C8" s="5" t="n">
        <v>42373</v>
      </c>
    </row>
    <row r="9">
      <c r="A9" s="4" t="inlineStr">
        <is>
          <t>Fair value | Derivative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Liabilities</t>
        </is>
      </c>
      <c r="B11" s="5" t="n">
        <v>15261</v>
      </c>
      <c r="C11" s="5" t="n">
        <v>6074</v>
      </c>
    </row>
    <row r="12">
      <c r="A12" s="4" t="inlineStr">
        <is>
          <t>Fair value | Derivatives | Derivative hedging instrumen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Liabilities</t>
        </is>
      </c>
      <c r="B14" s="5" t="n">
        <v>25460</v>
      </c>
      <c r="C14" s="5" t="n">
        <v>30455</v>
      </c>
    </row>
    <row r="15">
      <c r="A15" s="4" t="inlineStr">
        <is>
          <t>Fair value | Financial liabilities associated with contingent consideration arrangement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Liabilities</t>
        </is>
      </c>
      <c r="B17" s="5" t="n">
        <v>8139</v>
      </c>
      <c r="C17" s="5" t="n">
        <v>5844</v>
      </c>
    </row>
    <row r="18">
      <c r="A18" s="4" t="inlineStr">
        <is>
          <t>Fair value | Derivativ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Assets</t>
        </is>
      </c>
      <c r="B20" s="5" t="n">
        <v>17131</v>
      </c>
      <c r="C20" s="5" t="n">
        <v>19141</v>
      </c>
    </row>
    <row r="21">
      <c r="A21" s="4" t="inlineStr">
        <is>
          <t>Fair value | Derivatives | Derivative hedging instrument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Assets</t>
        </is>
      </c>
      <c r="B23" s="5" t="n">
        <v>62522</v>
      </c>
      <c r="C23" s="5" t="n">
        <v>22749</v>
      </c>
    </row>
    <row r="24">
      <c r="A24" s="4" t="inlineStr">
        <is>
          <t>Fair value | Investments in convertible not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Assets</t>
        </is>
      </c>
      <c r="B26" s="5" t="n">
        <v>11435</v>
      </c>
      <c r="C26" s="5" t="n">
        <v>10409</v>
      </c>
    </row>
    <row r="27">
      <c r="A27" s="4" t="inlineStr">
        <is>
          <t>Fair value | Investments in debt instrument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Assets</t>
        </is>
      </c>
      <c r="B29" s="5" t="n">
        <v>1063</v>
      </c>
      <c r="C29" s="5" t="n">
        <v>1052</v>
      </c>
    </row>
    <row r="30">
      <c r="A30" s="4" t="inlineStr">
        <is>
          <t>Fair value | Financial assets associated with contingent consideration arrangement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Assets</t>
        </is>
      </c>
      <c r="B32" s="5" t="n">
        <v>23806</v>
      </c>
      <c r="C32" s="5" t="n">
        <v>26852</v>
      </c>
    </row>
    <row r="33">
      <c r="A33" s="4" t="inlineStr">
        <is>
          <t>Fair value | Trade and other receivable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Assets</t>
        </is>
      </c>
      <c r="B35" s="5" t="n">
        <v>71080</v>
      </c>
      <c r="C35" s="5" t="n">
        <v>20665</v>
      </c>
    </row>
    <row r="36">
      <c r="A36" s="4" t="inlineStr">
        <is>
          <t>Fair value | Equity instrument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Assets</t>
        </is>
      </c>
      <c r="B38" s="5" t="n">
        <v>157731</v>
      </c>
      <c r="C38" s="5" t="n">
        <v>148451</v>
      </c>
    </row>
    <row r="39">
      <c r="A39" s="4" t="inlineStr">
        <is>
          <t>Fair value | Level 1</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Assets</t>
        </is>
      </c>
      <c r="B41" s="5" t="n">
        <v>74495</v>
      </c>
      <c r="C41" s="5" t="n">
        <v>84188</v>
      </c>
    </row>
    <row r="42">
      <c r="A42" s="4" t="inlineStr">
        <is>
          <t>Liabilities</t>
        </is>
      </c>
      <c r="B42" s="5" t="n">
        <v>0</v>
      </c>
      <c r="C42" s="5" t="n">
        <v>0</v>
      </c>
    </row>
    <row r="43">
      <c r="A43" s="4" t="inlineStr">
        <is>
          <t>Fair value | Level 1 | Derivatives</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Liabilities</t>
        </is>
      </c>
      <c r="B45" s="5" t="n">
        <v>0</v>
      </c>
      <c r="C45" s="5" t="n">
        <v>0</v>
      </c>
    </row>
    <row r="46">
      <c r="A46" s="4" t="inlineStr">
        <is>
          <t>Fair value | Level 1 | Derivatives | Derivative hedging instruments</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Liabilities</t>
        </is>
      </c>
      <c r="B48" s="5" t="n">
        <v>0</v>
      </c>
      <c r="C48" s="5" t="n">
        <v>0</v>
      </c>
    </row>
    <row r="49">
      <c r="A49" s="4" t="inlineStr">
        <is>
          <t>Fair value | Level 1 | Financial liabilities associated with contingent consideration arrangement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Liabilities</t>
        </is>
      </c>
      <c r="B51" s="5" t="n">
        <v>0</v>
      </c>
      <c r="C51" s="5" t="n">
        <v>0</v>
      </c>
    </row>
    <row r="52">
      <c r="A52" s="4" t="inlineStr">
        <is>
          <t>Fair value | Level 1 | Derivative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Assets</t>
        </is>
      </c>
      <c r="B54" s="5" t="n">
        <v>0</v>
      </c>
      <c r="C54" s="5" t="n">
        <v>0</v>
      </c>
    </row>
    <row r="55">
      <c r="A55" s="4" t="inlineStr">
        <is>
          <t>Fair value | Level 1 | Derivatives | Derivative hedging instruments</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Assets</t>
        </is>
      </c>
      <c r="B57" s="5" t="n">
        <v>0</v>
      </c>
      <c r="C57" s="5" t="n">
        <v>0</v>
      </c>
    </row>
    <row r="58">
      <c r="A58" s="4" t="inlineStr">
        <is>
          <t>Fair value | Level 1 | Investments in convertible notes</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Assets</t>
        </is>
      </c>
      <c r="B60" s="5" t="n">
        <v>0</v>
      </c>
      <c r="C60" s="5" t="n">
        <v>0</v>
      </c>
    </row>
    <row r="61">
      <c r="A61" s="4" t="inlineStr">
        <is>
          <t>Fair value | Level 1 | Investments in debt instruments</t>
        </is>
      </c>
      <c r="B61" s="4" t="inlineStr">
        <is>
          <t xml:space="preserve"> </t>
        </is>
      </c>
      <c r="C61" s="4" t="inlineStr">
        <is>
          <t xml:space="preserve"> </t>
        </is>
      </c>
    </row>
    <row r="62">
      <c r="A62" s="3" t="inlineStr">
        <is>
          <t>Disclosure Of Fair Value Measurement Of Assets And Liabilities [Line Items]</t>
        </is>
      </c>
      <c r="B62" s="4" t="inlineStr">
        <is>
          <t xml:space="preserve"> </t>
        </is>
      </c>
      <c r="C62" s="4" t="inlineStr">
        <is>
          <t xml:space="preserve"> </t>
        </is>
      </c>
    </row>
    <row r="63">
      <c r="A63" s="4" t="inlineStr">
        <is>
          <t>Assets</t>
        </is>
      </c>
      <c r="B63" s="5" t="n">
        <v>0</v>
      </c>
      <c r="C63" s="5" t="n">
        <v>0</v>
      </c>
    </row>
    <row r="64">
      <c r="A64" s="4" t="inlineStr">
        <is>
          <t>Fair value | Level 1 | Financial assets associated with contingent consideration arrangements</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Assets</t>
        </is>
      </c>
      <c r="B66" s="5" t="n">
        <v>0</v>
      </c>
      <c r="C66" s="5" t="n">
        <v>0</v>
      </c>
    </row>
    <row r="67">
      <c r="A67" s="4" t="inlineStr">
        <is>
          <t>Fair value | Level 1 | Trade and other receivables</t>
        </is>
      </c>
      <c r="B67" s="4" t="inlineStr">
        <is>
          <t xml:space="preserve"> </t>
        </is>
      </c>
      <c r="C67" s="4" t="inlineStr">
        <is>
          <t xml:space="preserve"> </t>
        </is>
      </c>
    </row>
    <row r="68">
      <c r="A68" s="3" t="inlineStr">
        <is>
          <t>Disclosure Of Fair Value Measurement Of Assets And Liabilities [Line Items]</t>
        </is>
      </c>
      <c r="B68" s="4" t="inlineStr">
        <is>
          <t xml:space="preserve"> </t>
        </is>
      </c>
      <c r="C68" s="4" t="inlineStr">
        <is>
          <t xml:space="preserve"> </t>
        </is>
      </c>
    </row>
    <row r="69">
      <c r="A69" s="4" t="inlineStr">
        <is>
          <t>Assets</t>
        </is>
      </c>
      <c r="B69" s="5" t="n">
        <v>0</v>
      </c>
      <c r="C69" s="5" t="n">
        <v>0</v>
      </c>
    </row>
    <row r="70">
      <c r="A70" s="4" t="inlineStr">
        <is>
          <t>Fair value | Level 1 | Equity instruments</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Assets</t>
        </is>
      </c>
      <c r="B72" s="5" t="n">
        <v>74495</v>
      </c>
      <c r="C72" s="5" t="n">
        <v>84188</v>
      </c>
    </row>
    <row r="73">
      <c r="A73" s="4" t="inlineStr">
        <is>
          <t>Fair value | Level 2</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Assets</t>
        </is>
      </c>
      <c r="B75" s="5" t="n">
        <v>144144</v>
      </c>
      <c r="C75" s="5" t="n">
        <v>62556</v>
      </c>
    </row>
    <row r="76">
      <c r="A76" s="4" t="inlineStr">
        <is>
          <t>Liabilities</t>
        </is>
      </c>
      <c r="B76" s="5" t="n">
        <v>34131</v>
      </c>
      <c r="C76" s="5" t="n">
        <v>36529</v>
      </c>
    </row>
    <row r="77">
      <c r="A77" s="4" t="inlineStr">
        <is>
          <t>Fair value | Level 2 | Derivative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Liabilities</t>
        </is>
      </c>
      <c r="B79" s="5" t="n">
        <v>8672</v>
      </c>
      <c r="C79" s="5" t="n">
        <v>6074</v>
      </c>
    </row>
    <row r="80">
      <c r="A80" s="4" t="inlineStr">
        <is>
          <t>Fair value | Level 2 | Derivatives | Derivative hedging instrument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Liabilities</t>
        </is>
      </c>
      <c r="B82" s="5" t="n">
        <v>25460</v>
      </c>
      <c r="C82" s="5" t="n">
        <v>30455</v>
      </c>
    </row>
    <row r="83">
      <c r="A83" s="4" t="inlineStr">
        <is>
          <t>Fair value | Level 2 | Financial liabilities associated with contingent consideration arrangement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Liabilities</t>
        </is>
      </c>
      <c r="B85" s="5" t="n">
        <v>0</v>
      </c>
      <c r="C85" s="5" t="n">
        <v>0</v>
      </c>
    </row>
    <row r="86">
      <c r="A86" s="4" t="inlineStr">
        <is>
          <t>Fair value | Level 2 | Derivative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Assets</t>
        </is>
      </c>
      <c r="B88" s="5" t="n">
        <v>10542</v>
      </c>
      <c r="C88" s="5" t="n">
        <v>19141</v>
      </c>
    </row>
    <row r="89">
      <c r="A89" s="4" t="inlineStr">
        <is>
          <t>Fair value | Level 2 | Derivatives | Derivative hedging instrument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Assets</t>
        </is>
      </c>
      <c r="B91" s="5" t="n">
        <v>62522</v>
      </c>
      <c r="C91" s="5" t="n">
        <v>22749</v>
      </c>
    </row>
    <row r="92">
      <c r="A92" s="4" t="inlineStr">
        <is>
          <t>Fair value | Level 2 | Investments in convertible notes</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Assets</t>
        </is>
      </c>
      <c r="B94" s="5" t="n">
        <v>0</v>
      </c>
      <c r="C94" s="5" t="n">
        <v>0</v>
      </c>
    </row>
    <row r="95">
      <c r="A95" s="4" t="inlineStr">
        <is>
          <t>Fair value | Level 2 | Investments in debt instrument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Assets</t>
        </is>
      </c>
      <c r="B97" s="5" t="n">
        <v>0</v>
      </c>
      <c r="C97" s="5" t="n">
        <v>0</v>
      </c>
    </row>
    <row r="98">
      <c r="A98" s="4" t="inlineStr">
        <is>
          <t>Fair value | Level 2 | Financial assets associated with contingent consideration arrangement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Assets</t>
        </is>
      </c>
      <c r="B100" s="5" t="n">
        <v>0</v>
      </c>
      <c r="C100" s="5" t="n">
        <v>0</v>
      </c>
    </row>
    <row r="101">
      <c r="A101" s="4" t="inlineStr">
        <is>
          <t>Fair value | Level 2 | Trade and other receivables</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Assets</t>
        </is>
      </c>
      <c r="B103" s="5" t="n">
        <v>71080</v>
      </c>
      <c r="C103" s="5" t="n">
        <v>20665</v>
      </c>
    </row>
    <row r="104">
      <c r="A104" s="4" t="inlineStr">
        <is>
          <t>Fair value | Level 2 | Equity instrument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Assets</t>
        </is>
      </c>
      <c r="B106" s="5" t="n">
        <v>0</v>
      </c>
      <c r="C106" s="5" t="n">
        <v>0</v>
      </c>
    </row>
    <row r="107">
      <c r="A107" s="4" t="inlineStr">
        <is>
          <t>Fair value | Level 3</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Assets</t>
        </is>
      </c>
      <c r="B109" s="5" t="n">
        <v>126129</v>
      </c>
      <c r="C109" s="5" t="n">
        <v>102576</v>
      </c>
    </row>
    <row r="110">
      <c r="A110" s="4" t="inlineStr">
        <is>
          <t>Liabilities</t>
        </is>
      </c>
      <c r="B110" s="5" t="n">
        <v>14728</v>
      </c>
      <c r="C110" s="5" t="n">
        <v>5844</v>
      </c>
    </row>
    <row r="111">
      <c r="A111" s="4" t="inlineStr">
        <is>
          <t>Fair value | Level 3 | Derivative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Liabilities</t>
        </is>
      </c>
      <c r="B113" s="5" t="n">
        <v>6589</v>
      </c>
      <c r="C113" s="5" t="n">
        <v>0</v>
      </c>
    </row>
    <row r="114">
      <c r="A114" s="4" t="inlineStr">
        <is>
          <t>Fair value | Level 3 | Derivatives | Derivative hedging instruments</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Liabilities</t>
        </is>
      </c>
      <c r="B116" s="5" t="n">
        <v>0</v>
      </c>
      <c r="C116" s="5" t="n">
        <v>0</v>
      </c>
    </row>
    <row r="117">
      <c r="A117" s="4" t="inlineStr">
        <is>
          <t>Fair value | Level 3 | Financial liabilities associated with contingent consideration arrangements</t>
        </is>
      </c>
      <c r="B117" s="4" t="inlineStr">
        <is>
          <t xml:space="preserve"> </t>
        </is>
      </c>
      <c r="C117" s="4" t="inlineStr">
        <is>
          <t xml:space="preserve"> </t>
        </is>
      </c>
    </row>
    <row r="118">
      <c r="A118" s="3" t="inlineStr">
        <is>
          <t>Disclosure Of Fair Value Measurement Of Assets And Liabilities [Line Items]</t>
        </is>
      </c>
      <c r="B118" s="4" t="inlineStr">
        <is>
          <t xml:space="preserve"> </t>
        </is>
      </c>
      <c r="C118" s="4" t="inlineStr">
        <is>
          <t xml:space="preserve"> </t>
        </is>
      </c>
    </row>
    <row r="119">
      <c r="A119" s="4" t="inlineStr">
        <is>
          <t>Liabilities</t>
        </is>
      </c>
      <c r="B119" s="5" t="n">
        <v>8139</v>
      </c>
      <c r="C119" s="5" t="n">
        <v>5844</v>
      </c>
    </row>
    <row r="120">
      <c r="A120" s="4" t="inlineStr">
        <is>
          <t>Fair value | Level 3 | Derivatives</t>
        </is>
      </c>
      <c r="B120" s="4" t="inlineStr">
        <is>
          <t xml:space="preserve"> </t>
        </is>
      </c>
      <c r="C120" s="4" t="inlineStr">
        <is>
          <t xml:space="preserve"> </t>
        </is>
      </c>
    </row>
    <row r="121">
      <c r="A121" s="3" t="inlineStr">
        <is>
          <t>Disclosure Of Fair Value Measurement Of Assets And Liabilities [Line Items]</t>
        </is>
      </c>
      <c r="B121" s="4" t="inlineStr">
        <is>
          <t xml:space="preserve"> </t>
        </is>
      </c>
      <c r="C121" s="4" t="inlineStr">
        <is>
          <t xml:space="preserve"> </t>
        </is>
      </c>
    </row>
    <row r="122">
      <c r="A122" s="4" t="inlineStr">
        <is>
          <t>Assets</t>
        </is>
      </c>
      <c r="B122" s="5" t="n">
        <v>6589</v>
      </c>
      <c r="C122" s="5" t="n">
        <v>0</v>
      </c>
    </row>
    <row r="123">
      <c r="A123" s="4" t="inlineStr">
        <is>
          <t>Fair value | Level 3 | Derivatives | Derivative hedging instruments</t>
        </is>
      </c>
      <c r="B123" s="4" t="inlineStr">
        <is>
          <t xml:space="preserve"> </t>
        </is>
      </c>
      <c r="C123" s="4" t="inlineStr">
        <is>
          <t xml:space="preserve"> </t>
        </is>
      </c>
    </row>
    <row r="124">
      <c r="A124" s="3" t="inlineStr">
        <is>
          <t>Disclosure Of Fair Value Measurement Of Assets And Liabilities [Line Items]</t>
        </is>
      </c>
      <c r="B124" s="4" t="inlineStr">
        <is>
          <t xml:space="preserve"> </t>
        </is>
      </c>
      <c r="C124" s="4" t="inlineStr">
        <is>
          <t xml:space="preserve"> </t>
        </is>
      </c>
    </row>
    <row r="125">
      <c r="A125" s="4" t="inlineStr">
        <is>
          <t>Assets</t>
        </is>
      </c>
      <c r="B125" s="5" t="n">
        <v>0</v>
      </c>
      <c r="C125" s="5" t="n">
        <v>0</v>
      </c>
    </row>
    <row r="126">
      <c r="A126" s="4" t="inlineStr">
        <is>
          <t>Fair value | Level 3 | Investments in convertible notes</t>
        </is>
      </c>
      <c r="B126" s="4" t="inlineStr">
        <is>
          <t xml:space="preserve"> </t>
        </is>
      </c>
      <c r="C126" s="4" t="inlineStr">
        <is>
          <t xml:space="preserve"> </t>
        </is>
      </c>
    </row>
    <row r="127">
      <c r="A127" s="3" t="inlineStr">
        <is>
          <t>Disclosure Of Fair Value Measurement Of Assets And Liabilities [Line Items]</t>
        </is>
      </c>
      <c r="B127" s="4" t="inlineStr">
        <is>
          <t xml:space="preserve"> </t>
        </is>
      </c>
      <c r="C127" s="4" t="inlineStr">
        <is>
          <t xml:space="preserve"> </t>
        </is>
      </c>
    </row>
    <row r="128">
      <c r="A128" s="4" t="inlineStr">
        <is>
          <t>Assets</t>
        </is>
      </c>
      <c r="B128" s="5" t="n">
        <v>11435</v>
      </c>
      <c r="C128" s="5" t="n">
        <v>10409</v>
      </c>
    </row>
    <row r="129">
      <c r="A129" s="4" t="inlineStr">
        <is>
          <t>Fair value | Level 3 | Investments in debt instruments</t>
        </is>
      </c>
      <c r="B129" s="4" t="inlineStr">
        <is>
          <t xml:space="preserve"> </t>
        </is>
      </c>
      <c r="C129" s="4" t="inlineStr">
        <is>
          <t xml:space="preserve"> </t>
        </is>
      </c>
    </row>
    <row r="130">
      <c r="A130" s="3" t="inlineStr">
        <is>
          <t>Disclosure Of Fair Value Measurement Of Assets And Liabilities [Line Items]</t>
        </is>
      </c>
      <c r="B130" s="4" t="inlineStr">
        <is>
          <t xml:space="preserve"> </t>
        </is>
      </c>
      <c r="C130" s="4" t="inlineStr">
        <is>
          <t xml:space="preserve"> </t>
        </is>
      </c>
    </row>
    <row r="131">
      <c r="A131" s="4" t="inlineStr">
        <is>
          <t>Assets</t>
        </is>
      </c>
      <c r="B131" s="5" t="n">
        <v>1063</v>
      </c>
      <c r="C131" s="5" t="n">
        <v>1052</v>
      </c>
    </row>
    <row r="132">
      <c r="A132" s="4" t="inlineStr">
        <is>
          <t>Fair value | Level 3 | Financial assets associated with contingent consideration arrangements</t>
        </is>
      </c>
      <c r="B132" s="4" t="inlineStr">
        <is>
          <t xml:space="preserve"> </t>
        </is>
      </c>
      <c r="C132" s="4" t="inlineStr">
        <is>
          <t xml:space="preserve"> </t>
        </is>
      </c>
    </row>
    <row r="133">
      <c r="A133" s="3" t="inlineStr">
        <is>
          <t>Disclosure Of Fair Value Measurement Of Assets And Liabilities [Line Items]</t>
        </is>
      </c>
      <c r="B133" s="4" t="inlineStr">
        <is>
          <t xml:space="preserve"> </t>
        </is>
      </c>
      <c r="C133" s="4" t="inlineStr">
        <is>
          <t xml:space="preserve"> </t>
        </is>
      </c>
    </row>
    <row r="134">
      <c r="A134" s="4" t="inlineStr">
        <is>
          <t>Assets</t>
        </is>
      </c>
      <c r="B134" s="5" t="n">
        <v>23806</v>
      </c>
      <c r="C134" s="5" t="n">
        <v>26852</v>
      </c>
    </row>
    <row r="135">
      <c r="A135" s="4" t="inlineStr">
        <is>
          <t>Fair value | Level 3 | Trade and other receivables</t>
        </is>
      </c>
      <c r="B135" s="4" t="inlineStr">
        <is>
          <t xml:space="preserve"> </t>
        </is>
      </c>
      <c r="C135" s="4" t="inlineStr">
        <is>
          <t xml:space="preserve"> </t>
        </is>
      </c>
    </row>
    <row r="136">
      <c r="A136" s="3" t="inlineStr">
        <is>
          <t>Disclosure Of Fair Value Measurement Of Assets And Liabilities [Line Items]</t>
        </is>
      </c>
      <c r="B136" s="4" t="inlineStr">
        <is>
          <t xml:space="preserve"> </t>
        </is>
      </c>
      <c r="C136" s="4" t="inlineStr">
        <is>
          <t xml:space="preserve"> </t>
        </is>
      </c>
    </row>
    <row r="137">
      <c r="A137" s="4" t="inlineStr">
        <is>
          <t>Assets</t>
        </is>
      </c>
      <c r="B137" s="5" t="n">
        <v>0</v>
      </c>
      <c r="C137" s="5" t="n">
        <v>0</v>
      </c>
    </row>
    <row r="138">
      <c r="A138" s="4" t="inlineStr">
        <is>
          <t>Fair value | Level 3 | Equity instruments</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Assets</t>
        </is>
      </c>
      <c r="B140" s="6" t="n">
        <v>83236</v>
      </c>
      <c r="C140" s="6" t="n">
        <v>6426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Narrative (Details) ¥ in Millions, $ in Millions</t>
        </is>
      </c>
      <c r="B1" s="2" t="inlineStr">
        <is>
          <t>12 Months Ended</t>
        </is>
      </c>
    </row>
    <row r="2">
      <c r="B2" s="2" t="inlineStr">
        <is>
          <t>Mar. 31, 2023 JPY (¥)</t>
        </is>
      </c>
      <c r="C2" s="2" t="inlineStr">
        <is>
          <t>Mar. 31, 2022 JPY (¥)</t>
        </is>
      </c>
      <c r="D2" s="2" t="inlineStr">
        <is>
          <t>Mar. 31, 2023 USD ($)</t>
        </is>
      </c>
      <c r="E2" s="2" t="inlineStr">
        <is>
          <t>Mar.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umulative gain on equity investments reclassified from other comprehensive income to retained earnings upon disposal</t>
        </is>
      </c>
      <c r="B4" s="6" t="n">
        <v>6935</v>
      </c>
      <c r="C4" s="6" t="n">
        <v>5357</v>
      </c>
      <c r="D4" s="4" t="inlineStr">
        <is>
          <t xml:space="preserve"> </t>
        </is>
      </c>
      <c r="E4" s="4" t="inlineStr">
        <is>
          <t xml:space="preserve"> </t>
        </is>
      </c>
    </row>
    <row r="5">
      <c r="A5" s="4" t="inlineStr">
        <is>
          <t>Fair value of equity investments on dates of disposal</t>
        </is>
      </c>
      <c r="B5" s="5" t="n">
        <v>21800</v>
      </c>
      <c r="C5" s="5" t="n">
        <v>16929</v>
      </c>
      <c r="D5" s="4" t="inlineStr">
        <is>
          <t xml:space="preserve"> </t>
        </is>
      </c>
      <c r="E5" s="4" t="inlineStr">
        <is>
          <t xml:space="preserve"> </t>
        </is>
      </c>
    </row>
    <row r="6">
      <c r="A6" s="4" t="inlineStr">
        <is>
          <t>Hybrid subordinated bond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Principal amount in contractual currency (millions)</t>
        </is>
      </c>
      <c r="B8" s="5" t="n">
        <v>500000</v>
      </c>
      <c r="C8" s="4" t="inlineStr">
        <is>
          <t xml:space="preserve"> </t>
        </is>
      </c>
      <c r="D8" s="10" t="n">
        <v>500000</v>
      </c>
      <c r="E8" s="10" t="n">
        <v>500000</v>
      </c>
    </row>
    <row r="9">
      <c r="A9" s="4" t="inlineStr">
        <is>
          <t>Foreign currency denominated loan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5" t="n">
        <v>200491</v>
      </c>
      <c r="C11" s="5" t="n">
        <v>184520</v>
      </c>
      <c r="D11" s="4" t="inlineStr">
        <is>
          <t xml:space="preserve"> </t>
        </is>
      </c>
      <c r="E11" s="4" t="inlineStr">
        <is>
          <t xml:space="preserve"> </t>
        </is>
      </c>
    </row>
    <row r="12">
      <c r="A12" s="4" t="inlineStr">
        <is>
          <t>Foreign currency denominated bond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6" t="n">
        <v>2548795</v>
      </c>
      <c r="C14" s="6" t="n">
        <v>2871256</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Measurement input, EBITDA rate</t>
        </is>
      </c>
      <c r="B17" s="14" t="n">
        <v>3.9</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Measurement input, EBITDA rate</t>
        </is>
      </c>
      <c r="B20" s="14" t="n">
        <v>13.7</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Mar. 31, 2023</t>
        </is>
      </c>
    </row>
    <row r="3">
      <c r="A3" s="3" t="inlineStr">
        <is>
          <t>Income taxes paid (refund) [abstract]</t>
        </is>
      </c>
      <c r="B3" s="4" t="inlineStr">
        <is>
          <t xml:space="preserve"> </t>
        </is>
      </c>
    </row>
    <row r="4">
      <c r="A4" s="4" t="inlineStr">
        <is>
          <t>Income Taxes</t>
        </is>
      </c>
      <c r="B4" s="4" t="inlineStr">
        <is>
          <t>Income Taxes Income Tax Expense (Benefit) The composition of income tax expense (benefit) is as follows: JPY (millions) 2021 2022 2023 Current tax expense ¥ 131,952 ¥ 208,513 ¥ 246,578 Deferred tax benefit (141,888) (136,108) (188,526) Total ¥ (9,936) ¥ 72,405 ¥ 58,052 Current tax expense includes the benefits arising from previously unrecognized tax losses, tax credits and temporary differences of prior periods. These effects decreased current tax expense by 12,236 million JPY, 11,315 million JPY and 17,529 million JPY for the years ended March 31, 2021, 2022 and 2023, respectively. Deferred tax benefit includes the benefits arising from previously unrecognized tax losses, tax credits and temporary differences of prior periods. These effects decreased deferred tax expense by 57,200 million JPY, 11,914 million JPY and 54,974 million JPY for the years ended March 31, 2021, 2022 and 2023, respectively. Takeda is mainly subject to income taxes, inhabitant tax, and deductible enterprise tax in Japan. The statutory tax rate calculated based on these taxes is 30.6% for the years ended March 31, 2021, 2022 and 2023. The following is a reconciliation from income tax expense at Takeda's domestic (Japanese) statutory tax rate to Takeda's income tax expense (benefit) reported for the year ended March 31: JPY (millions) 2021 2022 2023 Profit before tax ¥ 366,235 ¥ 302,571 ¥ 375,090 Income tax expense at Takeda’s domestic (Japanese) statutory tax rate of 30.6% 111,995 92,526 114,703 Non-deductible expenses for tax purposes (1) 26,117 6,071 15,158 Changes in unrecognized deferred tax assets and deferred tax liabilities (2) (137,032) (8,831) (21,791) Tax credits (25,673) (32,948) (26,676) Differences in applicable tax rates of overseas subsidiaries (3) (258) 24,496 (31,446) Changes in tax effects of undistributed profit of overseas subsidiaries 5,694 (20,359) 6,174 Effect of changes in applicable tax rates and tax law (4) (5,073) (39,661) 2,482 Tax contingencies (5) (13,164) 58,540 13,991 Effect of prior year items (10,689) (4,762) (7,524) Entity reorganizations/Divestments (6) 36,117 2,041 (6,321) Other 2,030 (4,708) (698) Income tax expense (benefit) reported for the year ¥ (9,936) ¥ 72,405 ¥ 58,052 (1) Amounts for the years ended March 31, 2021, 2022 and 2023 include the impact from intra territory eliminations, the pre-tax effect of which has been eliminated in arriving at Takeda’s consolidated income from continuing operations before income taxes. Amount for the years ended March 31, 2021 and March 31, 2023 also include non-deductible interest due to Japanese earnings stripping rules. (2) Amounts for the years ended March 31, 2021, 2022 and 2023 include deferred tax expenses (benefits) associated with carried forward net operating losses. Amount for the year ended March 31, 2021 is driven by capital losses related to restructuring of subsidiaries. The amount for the year ended March 31, 2023 is driven by recognition of tax benefits from previously unrecognized tax losses as result of internal entity restructuring transactions. (3) Amounts for the years ended March 31, 2021, 2022 and 2023 include unitary and minimum taxes on overseas subsidiaries. (4) Amount for the year ended March 31, 2022 includes 39,106 million JPY deferred tax benefit related to a blended state tax rate change as a result of legal entity restructuring in the US. (5) Tax benefit amount for the year ended March 31, 2021 primarily relates to the tax benefits driven by favorable audit settlements. Tax expense amount for the year ended March 31, 2022 includes 65,942 million JPY from the AbbVie break fee case. (6) 36,117 million JPY impact for the year ended March 31, 2021 primarily relates to the basis difference of divested assets, between accounting which includes goodwill and tax. The increase in Takeda’s income tax expense between the years ended March 31, 2021 and 2022 was primarily due to a tax charge in the year ended March 31, 2022 arising from a tax assessment involving Irish taxation of the break fee Shire received from AbbVie in connection with the terminated offer to acquire Shire made by AbbVie in 2014. Tax expense related to the write down of deferred tax assets from carried forward net operating losses in Japan and lower tax benefits from legal entity reorganizations were partially offset by a reduction of deferred tax liabilities on undistributed profits and a decrease in US blended state tax rates. The decrease in Takeda’s income tax expense between the years ended March 31, 2022 and 2023 was primarily due to increased tax benefits from recognition of deferred tax assets and decreased tax charges for US international tax provisions in the year ended March 31, 2023. Tax expense for the year ended March 31,2022 includes a charge for the AbbVie break fee case partially offset by the benefits from the US state blended tax rate change and reductions of deferred tax liabilities on undistributed earnings. As a company with worldwide operations, Takeda is subject to several factors that may affect future tax charges, principally the levels and mix of profitability in different jurisdictions, transfer pricing regulations, tax rates imposed and tax regime reforms. In December 2021, the OECD issued model rules for a new global minimum tax framework (Pillar Two). On March 28, 2023, Japan enacted legislation incorporating the model rules established by the OECD that will apply to years beginning on or after April 1, 2024. Takeda will be required to operate within the global minimum tax framework which requires calculation of a new measure of effective tax rate by jurisdiction. It is possible this may result in top-up taxes in some territories in which Takeda operates. Takeda continues to review the legislation to understand potential impacts. Deferred Taxes Deferred tax assets and liabilities reported in the consolidated statements of financial position are as follows: JPY (millions) 2022 2023 Deferred tax assets ¥ 362,539 ¥ 366,003 Deferred tax liabilities (451,511) (270,620) Net deferred tax assets (liabilities) ¥ (88,972) ¥ 95,383 The major items and changes in deferred tax assets and liabilities are as follows: JPY (millions) As of April 1, 2021 Recognized in profit or (loss) Recognized in other comprehensive income Other (1) As of March 31, 2022 Research and development expenses ¥ 35,461 ¥ (4,250) ¥ — ¥ 1,988 ¥ 33,199 Inventories 90,729 (6,375) — 10,176 94,530 Property, plant and equipment (80,344) 9,721 — 848 (69,775) Intangible assets (561,950) 131,465 — (66,995) (497,480) Financial assets measured at FVTOCI (23,766) — 2,669 14,338 (6,759) Accrued expenses and provisions 139,239 12,931 — 3,160 155,330 Defined benefit plans 19,270 (468) (6,107) 761 13,456 Deferred income 20,970 (4,256) — (5,489) 11,225 Unused tax losses 150,951 (35,160) — 3,662 119,453 Tax credits 62,389 (28,573) — 5,096 38,912 Investments in subsidiaries and associates (69,151) 37,941 — — (31,210) Cash flow hedges 30,023 — (957) (35) 29,031 Other (2,904) 23,132 (1,411) 2,300 21,116 Total ¥ (189,083) ¥ 136,108 ¥ (5,806) ¥ (30,190) ¥ (88,972) JPY (millions) As of April 1, 2022 Recognized in profit or (loss) Recognized in other comprehensive income Other (1) As of March 31, 2023 Research and development expenses ¥ 33,199 ¥ 98,057 ¥ — ¥ 4,974 ¥ 136,230 Inventories 94,530 11,863 — 4,518 110,911 Property, plant and equipment (69,775) 2,834 — (4,818) (71,759) Intangible assets (497,480) 86,244 — (41,358) (452,594) Financial assets measured at FVTOCI (6,759) — 214 1,417 (5,128) Accrued expenses and provisions 155,330 (6,402) — 16,115 165,043 Defined benefit plans 13,456 (2,855) (5,563) 1,368 6,406 Deferred income 11,225 (3,911) — 118 7,432 Unused tax losses 119,453 (24,662) — 6,301 101,092 Tax credits 38,912 9,389 — 3,790 52,091 Investments in subsidiaries and associates (31,210) (5,581) — (47) (36,838) Cash flow hedges 29,031 — 9,449 — 38,480 Other 21,116 23,550 7,485 (8,134) 44,017 Total ¥ (88,972) ¥ 188,526 ¥ 11,585 ¥ (15,756) ¥ 95,383 (1) Other consists primarily of foreign currency translation differences, reclassification of deferred tax assets and liabilities classified as held for sale and the tax impact of items charged directly to equity. The aggregate amount of deferred tax related to items charged directly to equity for the years ended March 31, 2022 and 2023 was (1,460) million JPY and 2,204 million JPY, respectively. Takeda considers the probability that a portion or all of the future deductible temporary differences, unused tax losses, or unused tax credits can be utilized against future taxable profits upon recognition of deferred tax assets. In assessing the recoverability of deferred tax assets, Takeda considers the scheduled reversal of taxable temporary differences, projected future taxable profits, and tax planning strategies. Based on the level of historical taxable profits and projected future taxable profits during the periods in which the temporary differences become deductible, Takeda has determined that it is not probable a portion of the tax benefits can be utilized. The unused tax losses, deductible temporary differences, and unused tax credits for which deferred tax assets were not recognized are as follows: JPY (millions) 2022 2023 Unused tax losses ¥ 1,729,843 ¥ 1,181,757 Deductible temporary differences 240,860 259,784 Unused tax credits 10,042 11,186 The unused tax losses and unused tax credits for which deferred tax assets were not recognized will expire as follows: JPY (millions) Unused tax losses 2022 2023 1st year ¥ 131 ¥ 76 2nd year 23,670 762 3rd year 1,280 307 4th year 425,654 896 5th year 35,089 2,081 After 5th year 1,184,092 1,114,021 Indefinite 59,927 63,614 Total ¥ 1,729,843 ¥ 1,181,757 JPY (millions) Unused tax credits 2022 2023 Less than 5 years ¥ 950 ¥ 2,151 5 years or more 9,092 9,034 Indefinite — — Total ¥ 10,042 ¥ 11,186 The aggregate amounts of temporary differences associated with investments in subsidiaries for which deferred tax assets were not recognized were 1,184,478 million JPY and 515,052 million JPY as of March 31, 2022 and 2023, respectively. The aggregate amounts of temporary differences associated with investments in subsidiaries for which deferred tax liabilities were not recognized were 290,208 million JPY and 416,417 million JPY as of March 31, 2022 and 2023, respectively. Changes in the amounts of unrecognized deferred tax assets and liabilities associated with investments in subsidiaries are primarily due to changes in temporary differences that had no impact on the consolidated statements of profit and lo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Level 3 Financial Assets Fair Values (Details) - Level 3 - JPY (¥) ¥ in Millions</t>
        </is>
      </c>
      <c r="B1" s="2" t="inlineStr">
        <is>
          <t>12 Months Ended</t>
        </is>
      </c>
    </row>
    <row r="2">
      <c r="B2" s="2" t="inlineStr">
        <is>
          <t>Mar. 31, 2023</t>
        </is>
      </c>
      <c r="C2" s="2" t="inlineStr">
        <is>
          <t>Mar. 31, 2022</t>
        </is>
      </c>
    </row>
    <row r="3">
      <c r="A3" s="4" t="inlineStr">
        <is>
          <t>Financial assets associated with contingent consideration arrange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As of the beginning of the year</t>
        </is>
      </c>
      <c r="B5" s="6" t="n">
        <v>26852</v>
      </c>
      <c r="C5" s="6" t="n">
        <v>25446</v>
      </c>
    </row>
    <row r="6">
      <c r="A6" s="4" t="inlineStr">
        <is>
          <t>Changes recognized as finance income (expenses)</t>
        </is>
      </c>
      <c r="B6" s="5" t="n">
        <v>1905</v>
      </c>
      <c r="C6" s="5" t="n">
        <v>-1043</v>
      </c>
    </row>
    <row r="7">
      <c r="A7" s="4" t="inlineStr">
        <is>
          <t>Changes in fair value of financial assets associated with contingent consideration due to other elements than time value</t>
        </is>
      </c>
      <c r="B7" s="5" t="n">
        <v>-3412</v>
      </c>
      <c r="C7" s="5" t="n">
        <v>0</v>
      </c>
    </row>
    <row r="8">
      <c r="A8" s="4" t="inlineStr">
        <is>
          <t>Changes in fair value of financial assets measured at fair value through OCI and exchange differences on translation of foreign operations</t>
        </is>
      </c>
      <c r="B8" s="5" t="n">
        <v>2182</v>
      </c>
      <c r="C8" s="5" t="n">
        <v>2448</v>
      </c>
    </row>
    <row r="9">
      <c r="A9" s="4" t="inlineStr">
        <is>
          <t>Settled and received during the period</t>
        </is>
      </c>
      <c r="B9" s="5" t="n">
        <v>-3722</v>
      </c>
      <c r="C9" s="5" t="n">
        <v>0</v>
      </c>
    </row>
    <row r="10">
      <c r="A10" s="4" t="inlineStr">
        <is>
          <t>Purchases</t>
        </is>
      </c>
      <c r="B10" s="5" t="n">
        <v>0</v>
      </c>
      <c r="C10" s="5" t="n">
        <v>0</v>
      </c>
    </row>
    <row r="11">
      <c r="A11" s="4" t="inlineStr">
        <is>
          <t>Sales</t>
        </is>
      </c>
      <c r="B11" s="5" t="n">
        <v>0</v>
      </c>
      <c r="C11" s="5" t="n">
        <v>0</v>
      </c>
    </row>
    <row r="12">
      <c r="A12" s="4" t="inlineStr">
        <is>
          <t>Transfers to Level 1</t>
        </is>
      </c>
      <c r="B12" s="5" t="n">
        <v>0</v>
      </c>
      <c r="C12" s="5" t="n">
        <v>0</v>
      </c>
    </row>
    <row r="13">
      <c r="A13" s="4" t="inlineStr">
        <is>
          <t>Acquisition from sale of intangible assets associated with products</t>
        </is>
      </c>
      <c r="B13" s="5" t="n">
        <v>0</v>
      </c>
      <c r="C13" s="5" t="n">
        <v>0</v>
      </c>
    </row>
    <row r="14">
      <c r="A14" s="4" t="inlineStr">
        <is>
          <t>Acquisition from conversion of convertible notes</t>
        </is>
      </c>
      <c r="B14" s="5" t="n">
        <v>0</v>
      </c>
      <c r="C14" s="5" t="n">
        <v>0</v>
      </c>
    </row>
    <row r="15">
      <c r="A15" s="4" t="inlineStr">
        <is>
          <t>Transfers from investments accounted for using the equity method</t>
        </is>
      </c>
      <c r="B15" s="5" t="n">
        <v>0</v>
      </c>
      <c r="C15" s="5" t="n">
        <v>0</v>
      </c>
    </row>
    <row r="16">
      <c r="A16" s="4" t="inlineStr">
        <is>
          <t>Transfers to investments accounted for using the equity method</t>
        </is>
      </c>
      <c r="B16" s="5" t="n">
        <v>0</v>
      </c>
      <c r="C16" s="5" t="n">
        <v>0</v>
      </c>
    </row>
    <row r="17">
      <c r="A17" s="4" t="inlineStr">
        <is>
          <t>As of the end of the year</t>
        </is>
      </c>
      <c r="B17" s="5" t="n">
        <v>23806</v>
      </c>
      <c r="C17" s="5" t="n">
        <v>26852</v>
      </c>
    </row>
    <row r="18">
      <c r="A18" s="4" t="inlineStr">
        <is>
          <t>Equity instrument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As of the beginning of the year</t>
        </is>
      </c>
      <c r="B20" s="5" t="n">
        <v>64263</v>
      </c>
      <c r="C20" s="5" t="n">
        <v>52468</v>
      </c>
    </row>
    <row r="21">
      <c r="A21" s="4" t="inlineStr">
        <is>
          <t>Changes recognized as finance income (expenses)</t>
        </is>
      </c>
      <c r="B21" s="5" t="n">
        <v>0</v>
      </c>
      <c r="C21" s="5" t="n">
        <v>0</v>
      </c>
    </row>
    <row r="22">
      <c r="A22" s="4" t="inlineStr">
        <is>
          <t>Changes in fair value of financial assets associated with contingent consideration due to other elements than time value</t>
        </is>
      </c>
      <c r="B22" s="5" t="n">
        <v>0</v>
      </c>
      <c r="C22" s="5" t="n">
        <v>0</v>
      </c>
    </row>
    <row r="23">
      <c r="A23" s="4" t="inlineStr">
        <is>
          <t>Changes in fair value of financial assets measured at fair value through OCI and exchange differences on translation of foreign operations</t>
        </is>
      </c>
      <c r="B23" s="5" t="n">
        <v>8244</v>
      </c>
      <c r="C23" s="5" t="n">
        <v>23345</v>
      </c>
    </row>
    <row r="24">
      <c r="A24" s="4" t="inlineStr">
        <is>
          <t>Settled and received during the period</t>
        </is>
      </c>
      <c r="B24" s="5" t="n">
        <v>0</v>
      </c>
      <c r="C24" s="5" t="n">
        <v>0</v>
      </c>
    </row>
    <row r="25">
      <c r="A25" s="4" t="inlineStr">
        <is>
          <t>Purchases</t>
        </is>
      </c>
      <c r="B25" s="5" t="n">
        <v>8527</v>
      </c>
      <c r="C25" s="5" t="n">
        <v>7919</v>
      </c>
    </row>
    <row r="26">
      <c r="A26" s="4" t="inlineStr">
        <is>
          <t>Sales</t>
        </is>
      </c>
      <c r="B26" s="5" t="n">
        <v>-22</v>
      </c>
      <c r="C26" s="5" t="n">
        <v>-644</v>
      </c>
    </row>
    <row r="27">
      <c r="A27" s="4" t="inlineStr">
        <is>
          <t>Transfers to Level 1</t>
        </is>
      </c>
      <c r="B27" s="5" t="n">
        <v>-1711</v>
      </c>
      <c r="C27" s="5" t="n">
        <v>-23856</v>
      </c>
    </row>
    <row r="28">
      <c r="A28" s="4" t="inlineStr">
        <is>
          <t>Acquisition from sale of intangible assets associated with products</t>
        </is>
      </c>
      <c r="B28" s="5" t="n">
        <v>0</v>
      </c>
      <c r="C28" s="5" t="n">
        <v>5645</v>
      </c>
    </row>
    <row r="29">
      <c r="A29" s="4" t="inlineStr">
        <is>
          <t>Acquisition from conversion of convertible notes</t>
        </is>
      </c>
      <c r="B29" s="5" t="n">
        <v>1368</v>
      </c>
      <c r="C29" s="5" t="n">
        <v>725</v>
      </c>
    </row>
    <row r="30">
      <c r="A30" s="4" t="inlineStr">
        <is>
          <t>Transfers from investments accounted for using the equity method</t>
        </is>
      </c>
      <c r="B30" s="5" t="n">
        <v>3404</v>
      </c>
      <c r="C30" s="5" t="n">
        <v>0</v>
      </c>
    </row>
    <row r="31">
      <c r="A31" s="4" t="inlineStr">
        <is>
          <t>Transfers to investments accounted for using the equity method</t>
        </is>
      </c>
      <c r="B31" s="5" t="n">
        <v>-837</v>
      </c>
      <c r="C31" s="5" t="n">
        <v>-1339</v>
      </c>
    </row>
    <row r="32">
      <c r="A32" s="4" t="inlineStr">
        <is>
          <t>As of the end of the year</t>
        </is>
      </c>
      <c r="B32" s="6" t="n">
        <v>83236</v>
      </c>
      <c r="C32" s="6" t="n">
        <v>6426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air Value of Contingent Consideration Classified as Level 3 (Details) - JPY (¥) ¥ in Millions</t>
        </is>
      </c>
      <c r="B1" s="2" t="inlineStr">
        <is>
          <t>12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liabilities recognised in business combination at beginning of period</t>
        </is>
      </c>
      <c r="B4" s="6" t="n">
        <v>5844</v>
      </c>
      <c r="C4" s="6" t="n">
        <v>27770</v>
      </c>
    </row>
    <row r="5">
      <c r="A5" s="4" t="inlineStr">
        <is>
          <t>Additions arising from business combinations</t>
        </is>
      </c>
      <c r="B5" s="5" t="n">
        <v>0</v>
      </c>
      <c r="C5" s="5" t="n">
        <v>5203</v>
      </c>
    </row>
    <row r="6">
      <c r="A6" s="4" t="inlineStr">
        <is>
          <t>Reversal from sale of intangible assets associated with products</t>
        </is>
      </c>
      <c r="B6" s="5" t="n">
        <v>0</v>
      </c>
      <c r="C6" s="5" t="n">
        <v>-11479</v>
      </c>
    </row>
    <row r="7">
      <c r="A7" s="4" t="inlineStr">
        <is>
          <t>Changes in the fair value during the period</t>
        </is>
      </c>
      <c r="B7" s="5" t="n">
        <v>2605</v>
      </c>
      <c r="C7" s="5" t="n">
        <v>-10705</v>
      </c>
    </row>
    <row r="8">
      <c r="A8" s="4" t="inlineStr">
        <is>
          <t>Settled and paid during the period</t>
        </is>
      </c>
      <c r="B8" s="5" t="n">
        <v>-728</v>
      </c>
      <c r="C8" s="5" t="n">
        <v>-6293</v>
      </c>
    </row>
    <row r="9">
      <c r="A9" s="4" t="inlineStr">
        <is>
          <t>Foreign currency translation differences</t>
        </is>
      </c>
      <c r="B9" s="5" t="n">
        <v>418</v>
      </c>
      <c r="C9" s="5" t="n">
        <v>1348</v>
      </c>
    </row>
    <row r="10">
      <c r="A10" s="4" t="inlineStr">
        <is>
          <t>Contingent liabilities recognised in business combination at end of period</t>
        </is>
      </c>
      <c r="B10" s="5" t="n">
        <v>8139</v>
      </c>
      <c r="C10" s="5" t="n">
        <v>5844</v>
      </c>
    </row>
    <row r="11">
      <c r="A11" s="4" t="inlineStr">
        <is>
          <t>Within one yea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ontingent liabilities recognised in business combination at beginning of period</t>
        </is>
      </c>
      <c r="B13" s="5" t="n">
        <v>606</v>
      </c>
      <c r="C13" s="4" t="inlineStr">
        <is>
          <t xml:space="preserve"> </t>
        </is>
      </c>
    </row>
    <row r="14">
      <c r="A14" s="4" t="inlineStr">
        <is>
          <t>Contingent liabilities recognised in business combination at end of period</t>
        </is>
      </c>
      <c r="B14" s="5" t="n">
        <v>918</v>
      </c>
      <c r="C14" s="5" t="n">
        <v>606</v>
      </c>
    </row>
    <row r="15">
      <c r="A15" s="4" t="inlineStr">
        <is>
          <t>Between one and three year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Contingent liabilities recognised in business combination at beginning of period</t>
        </is>
      </c>
      <c r="B17" s="5" t="n">
        <v>2869</v>
      </c>
      <c r="C17" s="4" t="inlineStr">
        <is>
          <t xml:space="preserve"> </t>
        </is>
      </c>
    </row>
    <row r="18">
      <c r="A18" s="4" t="inlineStr">
        <is>
          <t>Contingent liabilities recognised in business combination at end of period</t>
        </is>
      </c>
      <c r="B18" s="5" t="n">
        <v>4537</v>
      </c>
      <c r="C18" s="5" t="n">
        <v>2869</v>
      </c>
    </row>
    <row r="19">
      <c r="A19" s="4" t="inlineStr">
        <is>
          <t>Between three and five year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Contingent liabilities recognised in business combination at beginning of period</t>
        </is>
      </c>
      <c r="B21" s="5" t="n">
        <v>2000</v>
      </c>
      <c r="C21" s="4" t="inlineStr">
        <is>
          <t xml:space="preserve"> </t>
        </is>
      </c>
    </row>
    <row r="22">
      <c r="A22" s="4" t="inlineStr">
        <is>
          <t>Contingent liabilities recognised in business combination at end of period</t>
        </is>
      </c>
      <c r="B22" s="5" t="n">
        <v>2980</v>
      </c>
      <c r="C22" s="5" t="n">
        <v>2000</v>
      </c>
    </row>
    <row r="23">
      <c r="A23" s="4" t="inlineStr">
        <is>
          <t>More than five year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Contingent liabilities recognised in business combination at beginning of period</t>
        </is>
      </c>
      <c r="B25" s="5" t="n">
        <v>980</v>
      </c>
      <c r="C25" s="4" t="inlineStr">
        <is>
          <t xml:space="preserve"> </t>
        </is>
      </c>
    </row>
    <row r="26">
      <c r="A26" s="4" t="inlineStr">
        <is>
          <t>Contingent liabilities recognised in business combination at end of period</t>
        </is>
      </c>
      <c r="B26" s="6" t="n">
        <v>1031</v>
      </c>
      <c r="C26" s="6" t="n">
        <v>98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Not Measured at Fair Value (Details) - JPY (¥) ¥ in Millions</t>
        </is>
      </c>
      <c r="B1" s="2" t="inlineStr">
        <is>
          <t>Mar. 31, 2023</t>
        </is>
      </c>
      <c r="C1" s="2" t="inlineStr">
        <is>
          <t>Mar. 31, 2022</t>
        </is>
      </c>
    </row>
    <row r="2">
      <c r="A2" s="4" t="inlineStr">
        <is>
          <t>Bonds</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Carrying amount</t>
        </is>
      </c>
      <c r="B4" s="6" t="n">
        <v>3618314</v>
      </c>
      <c r="C4" s="6" t="n">
        <v>3637355</v>
      </c>
    </row>
    <row r="5">
      <c r="A5" s="4" t="inlineStr">
        <is>
          <t>Fair value</t>
        </is>
      </c>
      <c r="B5" s="5" t="n">
        <v>3291147</v>
      </c>
      <c r="C5" s="5" t="n">
        <v>3630521</v>
      </c>
    </row>
    <row r="6">
      <c r="A6" s="4" t="inlineStr">
        <is>
          <t>Long-term loans | Long-term loans</t>
        </is>
      </c>
      <c r="B6" s="4" t="inlineStr">
        <is>
          <t xml:space="preserve"> </t>
        </is>
      </c>
      <c r="C6" s="4" t="inlineStr">
        <is>
          <t xml:space="preserve"> </t>
        </is>
      </c>
    </row>
    <row r="7">
      <c r="A7" s="3" t="inlineStr">
        <is>
          <t>Disclosure of fair value measurement of liabilities [line items]</t>
        </is>
      </c>
      <c r="B7" s="4" t="inlineStr">
        <is>
          <t xml:space="preserve"> </t>
        </is>
      </c>
      <c r="C7" s="4" t="inlineStr">
        <is>
          <t xml:space="preserve"> </t>
        </is>
      </c>
    </row>
    <row r="8">
      <c r="A8" s="4" t="inlineStr">
        <is>
          <t>Carrying amount</t>
        </is>
      </c>
      <c r="B8" s="5" t="n">
        <v>723772</v>
      </c>
      <c r="C8" s="5" t="n">
        <v>707770</v>
      </c>
    </row>
    <row r="9">
      <c r="A9" s="4" t="inlineStr">
        <is>
          <t>Fair value</t>
        </is>
      </c>
      <c r="B9" s="6" t="n">
        <v>721419</v>
      </c>
      <c r="C9" s="6" t="n">
        <v>7030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Details) - Derivative hedging instruments - Currency risk - JPY (¥) ¥ in Millions</t>
        </is>
      </c>
      <c r="B1" s="2" t="inlineStr">
        <is>
          <t>Mar. 31, 2023</t>
        </is>
      </c>
      <c r="C1" s="2" t="inlineStr">
        <is>
          <t>Mar. 31, 2022</t>
        </is>
      </c>
    </row>
    <row r="2">
      <c r="A2" s="4" t="inlineStr">
        <is>
          <t>Euro | Forward exchange contracts, selling</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Hedging instrument, liabilities</t>
        </is>
      </c>
      <c r="B4" s="6" t="n">
        <v>-4799</v>
      </c>
      <c r="C4" s="6" t="n">
        <v>-11315</v>
      </c>
    </row>
    <row r="5">
      <c r="A5" s="4" t="inlineStr">
        <is>
          <t>Euro | Forward exchange contracts, buying</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Hedging instrument, assets</t>
        </is>
      </c>
      <c r="B7" s="5" t="n">
        <v>31</v>
      </c>
      <c r="C7" s="5" t="n">
        <v>11326</v>
      </c>
    </row>
    <row r="8">
      <c r="A8" s="4" t="inlineStr">
        <is>
          <t>United States Dollar | Forward exchange contracts, selling</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Hedging instrument, liabilities</t>
        </is>
      </c>
      <c r="B10" s="5" t="n">
        <v>-341</v>
      </c>
      <c r="C10" s="5" t="n">
        <v>-8181</v>
      </c>
    </row>
    <row r="11">
      <c r="A11" s="4" t="inlineStr">
        <is>
          <t>United States Dollar | Forward exchange contracts, buying</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ing instrument, assets</t>
        </is>
      </c>
      <c r="B13" s="4" t="inlineStr">
        <is>
          <t xml:space="preserve"> </t>
        </is>
      </c>
      <c r="C13" s="5" t="n">
        <v>4894</v>
      </c>
    </row>
    <row r="14">
      <c r="A14" s="4" t="inlineStr">
        <is>
          <t>United States Dollar | Currency swap, buying</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Hedging instrument, liabilities</t>
        </is>
      </c>
      <c r="B16" s="4" t="inlineStr">
        <is>
          <t xml:space="preserve"> </t>
        </is>
      </c>
      <c r="C16" s="5" t="n">
        <v>8686</v>
      </c>
    </row>
    <row r="17">
      <c r="A17" s="4" t="inlineStr">
        <is>
          <t>Hedging instrument, assets</t>
        </is>
      </c>
      <c r="B17" s="5" t="n">
        <v>41044</v>
      </c>
      <c r="C17" s="4" t="inlineStr">
        <is>
          <t xml:space="preserve"> </t>
        </is>
      </c>
    </row>
    <row r="18">
      <c r="A18" s="4" t="inlineStr">
        <is>
          <t>Contract amount | Euro | Forward exchange contracts, selling</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Contract amount</t>
        </is>
      </c>
      <c r="B20" s="5" t="n">
        <v>975368</v>
      </c>
      <c r="C20" s="5" t="n">
        <v>243870</v>
      </c>
    </row>
    <row r="21">
      <c r="A21" s="4" t="inlineStr">
        <is>
          <t>Contract amount | Euro | Forward exchange contracts, buying</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Contract amount</t>
        </is>
      </c>
      <c r="B23" s="5" t="n">
        <v>1056070</v>
      </c>
      <c r="C23" s="5" t="n">
        <v>244041</v>
      </c>
    </row>
    <row r="24">
      <c r="A24" s="4" t="inlineStr">
        <is>
          <t>Contract amount | United States Dollar | Forward exchange contracts, selling</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Contract amount</t>
        </is>
      </c>
      <c r="B26" s="5" t="n">
        <v>179942</v>
      </c>
      <c r="C26" s="5" t="n">
        <v>445285</v>
      </c>
    </row>
    <row r="27">
      <c r="A27" s="4" t="inlineStr">
        <is>
          <t>Contract amount | United States Dollar | Forward exchange contracts, buying</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Contract amount</t>
        </is>
      </c>
      <c r="B29" s="4" t="inlineStr">
        <is>
          <t xml:space="preserve"> </t>
        </is>
      </c>
      <c r="C29" s="5" t="n">
        <v>360656</v>
      </c>
    </row>
    <row r="30">
      <c r="A30" s="4" t="inlineStr">
        <is>
          <t>Contract amount | United States Dollar | Currency swap, buying</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Contract amount</t>
        </is>
      </c>
      <c r="B32" s="5" t="n">
        <v>717114</v>
      </c>
      <c r="C32" s="5" t="n">
        <v>717114</v>
      </c>
    </row>
    <row r="33">
      <c r="A33" s="4" t="inlineStr">
        <is>
          <t>Contract amount to be settled in more than one year | Euro | Forward exchange contracts, selling</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Contract amount</t>
        </is>
      </c>
      <c r="B35" s="5" t="n">
        <v>0</v>
      </c>
      <c r="C35" s="5" t="n">
        <v>0</v>
      </c>
    </row>
    <row r="36">
      <c r="A36" s="4" t="inlineStr">
        <is>
          <t>Contract amount to be settled in more than one year | Euro | Forward exchange contracts, buying</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Contract amount</t>
        </is>
      </c>
      <c r="B38" s="5" t="n">
        <v>0</v>
      </c>
      <c r="C38" s="5" t="n">
        <v>0</v>
      </c>
    </row>
    <row r="39">
      <c r="A39" s="4" t="inlineStr">
        <is>
          <t>Contract amount to be settled in more than one year | United States Dollar | Forward exchange contracts, selling</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Contract amount</t>
        </is>
      </c>
      <c r="B41" s="5" t="n">
        <v>0</v>
      </c>
      <c r="C41" s="5" t="n">
        <v>0</v>
      </c>
    </row>
    <row r="42">
      <c r="A42" s="4" t="inlineStr">
        <is>
          <t>Contract amount to be settled in more than one year | United States Dollar | Forward exchange contracts, buying</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Contract amount</t>
        </is>
      </c>
      <c r="B44" s="4" t="inlineStr">
        <is>
          <t xml:space="preserve"> </t>
        </is>
      </c>
      <c r="C44" s="5" t="n">
        <v>0</v>
      </c>
    </row>
    <row r="45">
      <c r="A45" s="4" t="inlineStr">
        <is>
          <t>Contract amount to be settled in more than one year | United States Dollar | Currency swap, buying</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Contract amount</t>
        </is>
      </c>
      <c r="B47" s="6" t="n">
        <v>717114</v>
      </c>
      <c r="C47" s="6" t="n">
        <v>7171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and Currency Hedging Instruments (Details) - Interest risk - Derivative hedging instruments - Currency and interest rate swaps - JPY (¥) ¥ in Millions</t>
        </is>
      </c>
      <c r="B1" s="2" t="inlineStr">
        <is>
          <t>Mar. 31, 2023</t>
        </is>
      </c>
      <c r="C1" s="2" t="inlineStr">
        <is>
          <t>Mar. 31, 2022</t>
        </is>
      </c>
    </row>
    <row r="2">
      <c r="A2" s="3" t="inlineStr">
        <is>
          <t>Disclosure of detailed information about hedging instruments [line items]</t>
        </is>
      </c>
      <c r="B2" s="4" t="inlineStr">
        <is>
          <t xml:space="preserve"> </t>
        </is>
      </c>
      <c r="C2" s="4" t="inlineStr">
        <is>
          <t xml:space="preserve"> </t>
        </is>
      </c>
    </row>
    <row r="3">
      <c r="A3" s="4" t="inlineStr">
        <is>
          <t>Contract amount</t>
        </is>
      </c>
      <c r="B3" s="6" t="n">
        <v>1098862</v>
      </c>
      <c r="C3" s="6" t="n">
        <v>787370</v>
      </c>
    </row>
    <row r="4">
      <c r="A4" s="4" t="inlineStr">
        <is>
          <t>Hedging instrument, liabilities</t>
        </is>
      </c>
      <c r="B4" s="5" t="n">
        <v>44042</v>
      </c>
      <c r="C4" s="5" t="n">
        <v>8637</v>
      </c>
    </row>
    <row r="5">
      <c r="A5" s="4" t="inlineStr">
        <is>
          <t>Contract amount to be settled in more than one yea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Contract amount</t>
        </is>
      </c>
      <c r="B7" s="6" t="n">
        <v>1048862</v>
      </c>
      <c r="C7" s="6" t="n">
        <v>78737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Financial Instruments - Schedule of Derivative Hedging Activities (Details) € in Millions, ¥ in Millions, $ in Millions</t>
        </is>
      </c>
      <c r="B1" s="2" t="inlineStr">
        <is>
          <t>12 Months Ended</t>
        </is>
      </c>
    </row>
    <row r="2">
      <c r="B2" s="2" t="inlineStr">
        <is>
          <t>Mar. 31, 2023 JPY (¥) ¥ / $</t>
        </is>
      </c>
      <c r="C2" s="2" t="inlineStr">
        <is>
          <t>Mar. 31, 2022 JPY (¥) ¥ / $</t>
        </is>
      </c>
      <c r="D2" s="2" t="inlineStr">
        <is>
          <t>Mar. 31, 2023 EUR (€)</t>
        </is>
      </c>
      <c r="E2" s="2" t="inlineStr">
        <is>
          <t>Mar. 31, 2023 USD ($)</t>
        </is>
      </c>
      <c r="F2" s="2" t="inlineStr">
        <is>
          <t>Mar. 31, 2022 EUR (€)</t>
        </is>
      </c>
      <c r="G2" s="2" t="inlineStr">
        <is>
          <t>Mar. 31, 2022 USD ($)</t>
        </is>
      </c>
    </row>
    <row r="3">
      <c r="A3" s="4" t="inlineStr">
        <is>
          <t>Cash flow hedges | Interest risk |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hedging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t>
        </is>
      </c>
      <c r="B5" s="6" t="n">
        <v>75000</v>
      </c>
      <c r="C5" s="4" t="inlineStr">
        <is>
          <t xml:space="preserve"> </t>
        </is>
      </c>
      <c r="D5" s="4" t="inlineStr">
        <is>
          <t xml:space="preserve"> </t>
        </is>
      </c>
      <c r="E5" s="10" t="n">
        <v>575</v>
      </c>
      <c r="F5" s="4" t="inlineStr">
        <is>
          <t xml:space="preserve"> </t>
        </is>
      </c>
      <c r="G5" s="10" t="n">
        <v>575</v>
      </c>
    </row>
    <row r="6">
      <c r="A6" s="4" t="inlineStr">
        <is>
          <t>Cash flow hedges | Interest risk | Forwar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t>
        </is>
      </c>
      <c r="B8" s="5" t="n">
        <v>2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hedges | Interest risk | Currency and 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t>
        </is>
      </c>
      <c r="B11" s="5" t="n">
        <v>1098862</v>
      </c>
      <c r="C11" s="6" t="n">
        <v>787370</v>
      </c>
      <c r="D11" s="4" t="inlineStr">
        <is>
          <t xml:space="preserve"> </t>
        </is>
      </c>
      <c r="E11" s="4" t="inlineStr">
        <is>
          <t xml:space="preserve"> </t>
        </is>
      </c>
      <c r="F11" s="4" t="inlineStr">
        <is>
          <t xml:space="preserve"> </t>
        </is>
      </c>
      <c r="G11" s="4" t="inlineStr">
        <is>
          <t xml:space="preserve"> </t>
        </is>
      </c>
    </row>
    <row r="12">
      <c r="A12" s="4" t="inlineStr">
        <is>
          <t>Carrying amount – liabilities</t>
        </is>
      </c>
      <c r="B12" s="5" t="n">
        <v>-44042</v>
      </c>
      <c r="C12" s="5" t="n">
        <v>-8637</v>
      </c>
      <c r="D12" s="4" t="inlineStr">
        <is>
          <t xml:space="preserve"> </t>
        </is>
      </c>
      <c r="E12" s="4" t="inlineStr">
        <is>
          <t xml:space="preserve"> </t>
        </is>
      </c>
      <c r="F12" s="4" t="inlineStr">
        <is>
          <t xml:space="preserve"> </t>
        </is>
      </c>
      <c r="G12" s="4" t="inlineStr">
        <is>
          <t xml:space="preserve"> </t>
        </is>
      </c>
    </row>
    <row r="13">
      <c r="A13" s="4" t="inlineStr">
        <is>
          <t>Cash flow hedges | Currency and interest risk | Currency and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 $</t>
        </is>
      </c>
      <c r="B15" s="4" t="inlineStr">
        <is>
          <t xml:space="preserve"> </t>
        </is>
      </c>
      <c r="C15" s="4" t="inlineStr">
        <is>
          <t xml:space="preserve"> </t>
        </is>
      </c>
      <c r="D15" s="4" t="inlineStr">
        <is>
          <t xml:space="preserve"> </t>
        </is>
      </c>
      <c r="E15" s="5" t="n">
        <v>6675</v>
      </c>
      <c r="F15" s="4" t="inlineStr">
        <is>
          <t xml:space="preserve"> </t>
        </is>
      </c>
      <c r="G15" s="5" t="n">
        <v>6675</v>
      </c>
    </row>
    <row r="16">
      <c r="A16" s="4" t="inlineStr">
        <is>
          <t>Net investment hedges | Currency and interest risk | Foreign currency denominated bonds and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t>
        </is>
      </c>
      <c r="B18" s="4" t="inlineStr">
        <is>
          <t xml:space="preserve"> </t>
        </is>
      </c>
      <c r="C18" s="4" t="inlineStr">
        <is>
          <t xml:space="preserve"> </t>
        </is>
      </c>
      <c r="D18" s="11" t="n">
        <v>6591</v>
      </c>
      <c r="E18" s="5" t="n">
        <v>4086</v>
      </c>
      <c r="F18" s="11" t="n">
        <v>7368</v>
      </c>
      <c r="G18" s="5" t="n">
        <v>5108</v>
      </c>
    </row>
    <row r="19">
      <c r="A19" s="4" t="inlineStr">
        <is>
          <t>Net investment hedges | Currency and interest risk | Forward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t>
        </is>
      </c>
      <c r="B21" s="4" t="inlineStr">
        <is>
          <t xml:space="preserve"> </t>
        </is>
      </c>
      <c r="C21" s="4" t="inlineStr">
        <is>
          <t xml:space="preserve"> </t>
        </is>
      </c>
      <c r="D21" s="11" t="n">
        <v>4384</v>
      </c>
      <c r="E21" s="10" t="n">
        <v>1368</v>
      </c>
      <c r="F21" s="11" t="n">
        <v>1815</v>
      </c>
      <c r="G21" s="10" t="n">
        <v>594</v>
      </c>
    </row>
    <row r="22">
      <c r="A22" s="4" t="inlineStr">
        <is>
          <t>United States Dollar | Cash flow hedges | Interest risk | 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amount – assets</t>
        </is>
      </c>
      <c r="B24" s="5" t="n">
        <v>5148</v>
      </c>
      <c r="C24" s="5" t="n">
        <v>0</v>
      </c>
      <c r="D24" s="4" t="inlineStr">
        <is>
          <t xml:space="preserve"> </t>
        </is>
      </c>
      <c r="E24" s="4" t="inlineStr">
        <is>
          <t xml:space="preserve"> </t>
        </is>
      </c>
      <c r="F24" s="4" t="inlineStr">
        <is>
          <t xml:space="preserve"> </t>
        </is>
      </c>
      <c r="G24" s="4" t="inlineStr">
        <is>
          <t xml:space="preserve"> </t>
        </is>
      </c>
    </row>
    <row r="25">
      <c r="A25" s="4" t="inlineStr">
        <is>
          <t>Carrying amount – liabilities</t>
        </is>
      </c>
      <c r="B25" s="6" t="n">
        <v>0</v>
      </c>
      <c r="C25" s="6" t="n">
        <v>49</v>
      </c>
      <c r="D25" s="4" t="inlineStr">
        <is>
          <t xml:space="preserve"> </t>
        </is>
      </c>
      <c r="E25" s="4" t="inlineStr">
        <is>
          <t xml:space="preserve"> </t>
        </is>
      </c>
      <c r="F25" s="4" t="inlineStr">
        <is>
          <t xml:space="preserve"> </t>
        </is>
      </c>
      <c r="G25" s="4" t="inlineStr">
        <is>
          <t xml:space="preserve"> </t>
        </is>
      </c>
    </row>
    <row r="26">
      <c r="A26" s="4" t="inlineStr">
        <is>
          <t>Average rate of hedging instrument</t>
        </is>
      </c>
      <c r="B26" s="8" t="n">
        <v>0.0283</v>
      </c>
      <c r="C26" s="8" t="n">
        <v>0.0283</v>
      </c>
      <c r="D26" s="8" t="n">
        <v>0.0283</v>
      </c>
      <c r="E26" s="8" t="n">
        <v>0.0283</v>
      </c>
      <c r="F26" s="8" t="n">
        <v>0.0283</v>
      </c>
      <c r="G26" s="8" t="n">
        <v>0.0283</v>
      </c>
    </row>
    <row r="27">
      <c r="A27" s="4" t="inlineStr">
        <is>
          <t>United States Dollar | Cash flow hedges | Currency and interest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amount – assets</t>
        </is>
      </c>
      <c r="B29" s="6" t="n">
        <v>552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 – liabilities</t>
        </is>
      </c>
      <c r="B30" s="6" t="n">
        <v>1417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ited States Dollar | Cash flow hedges | Currency and interest risk | Currency and interest rate sw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amount – assets</t>
        </is>
      </c>
      <c r="B33" s="4" t="inlineStr">
        <is>
          <t xml:space="preserve"> </t>
        </is>
      </c>
      <c r="C33" s="6" t="n">
        <v>22749</v>
      </c>
      <c r="D33" s="4" t="inlineStr">
        <is>
          <t xml:space="preserve"> </t>
        </is>
      </c>
      <c r="E33" s="4" t="inlineStr">
        <is>
          <t xml:space="preserve"> </t>
        </is>
      </c>
      <c r="F33" s="4" t="inlineStr">
        <is>
          <t xml:space="preserve"> </t>
        </is>
      </c>
      <c r="G33" s="4" t="inlineStr">
        <is>
          <t xml:space="preserve"> </t>
        </is>
      </c>
    </row>
    <row r="34">
      <c r="A34" s="4" t="inlineStr">
        <is>
          <t>Carrying amount – liabilities</t>
        </is>
      </c>
      <c r="B34" s="4" t="inlineStr">
        <is>
          <t xml:space="preserve"> </t>
        </is>
      </c>
      <c r="C34" s="6" t="n">
        <v>14063</v>
      </c>
      <c r="D34" s="4" t="inlineStr">
        <is>
          <t xml:space="preserve"> </t>
        </is>
      </c>
      <c r="E34" s="4" t="inlineStr">
        <is>
          <t xml:space="preserve"> </t>
        </is>
      </c>
      <c r="F34" s="4" t="inlineStr">
        <is>
          <t xml:space="preserve"> </t>
        </is>
      </c>
      <c r="G34" s="4" t="inlineStr">
        <is>
          <t xml:space="preserve"> </t>
        </is>
      </c>
    </row>
    <row r="35">
      <c r="A35" s="4" t="inlineStr">
        <is>
          <t>Average rate of hedging instrument</t>
        </is>
      </c>
      <c r="B35" s="8" t="n">
        <v>0.0185</v>
      </c>
      <c r="C35" s="8" t="n">
        <v>0.0185</v>
      </c>
      <c r="D35" s="8" t="n">
        <v>0.0185</v>
      </c>
      <c r="E35" s="8" t="n">
        <v>0.0185</v>
      </c>
      <c r="F35" s="8" t="n">
        <v>0.0185</v>
      </c>
      <c r="G35" s="8" t="n">
        <v>0.0185</v>
      </c>
    </row>
    <row r="36">
      <c r="A36" s="4" t="inlineStr">
        <is>
          <t>Average foreign exchange rate | ¥ / $</t>
        </is>
      </c>
      <c r="B36" s="15" t="n">
        <v>107.43</v>
      </c>
      <c r="C36" s="15" t="n">
        <v>107.43</v>
      </c>
      <c r="D36" s="4" t="inlineStr">
        <is>
          <t xml:space="preserve"> </t>
        </is>
      </c>
      <c r="E36" s="4" t="inlineStr">
        <is>
          <t xml:space="preserve"> </t>
        </is>
      </c>
      <c r="F36" s="4" t="inlineStr">
        <is>
          <t xml:space="preserve"> </t>
        </is>
      </c>
      <c r="G36" s="4" t="inlineStr">
        <is>
          <t xml:space="preserve"> </t>
        </is>
      </c>
    </row>
    <row r="37">
      <c r="A37" s="4" t="inlineStr">
        <is>
          <t>United States Dollar | Net investment hedges | Currency and interest risk | Foreign currency denominated bonds and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rrying amount – assets</t>
        </is>
      </c>
      <c r="B39" s="6" t="n">
        <v>0</v>
      </c>
      <c r="C39" s="6" t="n">
        <v>0</v>
      </c>
      <c r="D39" s="4" t="inlineStr">
        <is>
          <t xml:space="preserve"> </t>
        </is>
      </c>
      <c r="E39" s="4" t="inlineStr">
        <is>
          <t xml:space="preserve"> </t>
        </is>
      </c>
      <c r="F39" s="4" t="inlineStr">
        <is>
          <t xml:space="preserve"> </t>
        </is>
      </c>
      <c r="G39" s="4" t="inlineStr">
        <is>
          <t xml:space="preserve"> </t>
        </is>
      </c>
    </row>
    <row r="40">
      <c r="A40" s="4" t="inlineStr">
        <is>
          <t>Carrying amount – liabilities</t>
        </is>
      </c>
      <c r="B40" s="5" t="n">
        <v>545327</v>
      </c>
      <c r="C40" s="5" t="n">
        <v>624138</v>
      </c>
      <c r="D40" s="4" t="inlineStr">
        <is>
          <t xml:space="preserve"> </t>
        </is>
      </c>
      <c r="E40" s="4" t="inlineStr">
        <is>
          <t xml:space="preserve"> </t>
        </is>
      </c>
      <c r="F40" s="4" t="inlineStr">
        <is>
          <t xml:space="preserve"> </t>
        </is>
      </c>
      <c r="G40" s="4" t="inlineStr">
        <is>
          <t xml:space="preserve"> </t>
        </is>
      </c>
    </row>
    <row r="41">
      <c r="A41" s="4" t="inlineStr">
        <is>
          <t>United States Dollar | Net investment hedges | Currency and interest risk | Forward exchang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hedging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rrying amount – assets</t>
        </is>
      </c>
      <c r="B43" s="5" t="n">
        <v>728</v>
      </c>
      <c r="C43" s="5" t="n">
        <v>0</v>
      </c>
      <c r="D43" s="4" t="inlineStr">
        <is>
          <t xml:space="preserve"> </t>
        </is>
      </c>
      <c r="E43" s="4" t="inlineStr">
        <is>
          <t xml:space="preserve"> </t>
        </is>
      </c>
      <c r="F43" s="4" t="inlineStr">
        <is>
          <t xml:space="preserve"> </t>
        </is>
      </c>
      <c r="G43" s="4" t="inlineStr">
        <is>
          <t xml:space="preserve"> </t>
        </is>
      </c>
    </row>
    <row r="44">
      <c r="A44" s="4" t="inlineStr">
        <is>
          <t>Carrying amount – liabilities</t>
        </is>
      </c>
      <c r="B44" s="5" t="n">
        <v>1069</v>
      </c>
      <c r="C44" s="5" t="n">
        <v>4982</v>
      </c>
      <c r="D44" s="4" t="inlineStr">
        <is>
          <t xml:space="preserve"> </t>
        </is>
      </c>
      <c r="E44" s="4" t="inlineStr">
        <is>
          <t xml:space="preserve"> </t>
        </is>
      </c>
      <c r="F44" s="4" t="inlineStr">
        <is>
          <t xml:space="preserve"> </t>
        </is>
      </c>
      <c r="G44" s="4" t="inlineStr">
        <is>
          <t xml:space="preserve"> </t>
        </is>
      </c>
    </row>
    <row r="45">
      <c r="A45" s="4" t="inlineStr">
        <is>
          <t>JPY | Cash flow hedges | Interest risk | 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hedging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amount – asset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amount – liabilities</t>
        </is>
      </c>
      <c r="B48" s="6" t="n">
        <v>5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erage rate of hedging instrument</t>
        </is>
      </c>
      <c r="B49" s="8" t="n">
        <v>0.0056</v>
      </c>
      <c r="C49" s="4" t="inlineStr">
        <is>
          <t xml:space="preserve"> </t>
        </is>
      </c>
      <c r="D49" s="8" t="n">
        <v>0.0056</v>
      </c>
      <c r="E49" s="8" t="n">
        <v>0.0056</v>
      </c>
      <c r="F49" s="4" t="inlineStr">
        <is>
          <t xml:space="preserve"> </t>
        </is>
      </c>
      <c r="G49" s="4" t="inlineStr">
        <is>
          <t xml:space="preserve"> </t>
        </is>
      </c>
    </row>
    <row r="50">
      <c r="A50" s="4" t="inlineStr">
        <is>
          <t>JPY | Cash flow hedges | Interest risk | Forwar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rrying amount – assets</t>
        </is>
      </c>
      <c r="B52" s="6"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rrying amount – liabilities</t>
        </is>
      </c>
      <c r="B53" s="6" t="n">
        <v>21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rate of hedging instrument</t>
        </is>
      </c>
      <c r="B54" s="8" t="n">
        <v>0.0054</v>
      </c>
      <c r="C54" s="4" t="inlineStr">
        <is>
          <t xml:space="preserve"> </t>
        </is>
      </c>
      <c r="D54" s="8" t="n">
        <v>0.0054</v>
      </c>
      <c r="E54" s="8" t="n">
        <v>0.0054</v>
      </c>
      <c r="F54" s="4" t="inlineStr">
        <is>
          <t xml:space="preserve"> </t>
        </is>
      </c>
      <c r="G54" s="4" t="inlineStr">
        <is>
          <t xml:space="preserve"> </t>
        </is>
      </c>
    </row>
    <row r="55">
      <c r="A55" s="4" t="inlineStr">
        <is>
          <t>Euro | Net investment hedges | Currency and interest risk | Foreign currency denominated bonds and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rrying amount – assets</t>
        </is>
      </c>
      <c r="B57" s="6" t="n">
        <v>0</v>
      </c>
      <c r="C57" s="5" t="n">
        <v>0</v>
      </c>
      <c r="D57" s="4" t="inlineStr">
        <is>
          <t xml:space="preserve"> </t>
        </is>
      </c>
      <c r="E57" s="4" t="inlineStr">
        <is>
          <t xml:space="preserve"> </t>
        </is>
      </c>
      <c r="F57" s="4" t="inlineStr">
        <is>
          <t xml:space="preserve"> </t>
        </is>
      </c>
      <c r="G57" s="4" t="inlineStr">
        <is>
          <t xml:space="preserve"> </t>
        </is>
      </c>
    </row>
    <row r="58">
      <c r="A58" s="4" t="inlineStr">
        <is>
          <t>Carrying amount – liabilities</t>
        </is>
      </c>
      <c r="B58" s="5" t="n">
        <v>957993</v>
      </c>
      <c r="C58" s="5" t="n">
        <v>1001896</v>
      </c>
      <c r="D58" s="4" t="inlineStr">
        <is>
          <t xml:space="preserve"> </t>
        </is>
      </c>
      <c r="E58" s="4" t="inlineStr">
        <is>
          <t xml:space="preserve"> </t>
        </is>
      </c>
      <c r="F58" s="4" t="inlineStr">
        <is>
          <t xml:space="preserve"> </t>
        </is>
      </c>
      <c r="G58" s="4" t="inlineStr">
        <is>
          <t xml:space="preserve"> </t>
        </is>
      </c>
    </row>
    <row r="59">
      <c r="A59" s="4" t="inlineStr">
        <is>
          <t>Euro | Net investment hedges | Currency and interest risk | Forward exchange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hedging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rrying amount – assets</t>
        </is>
      </c>
      <c r="B61" s="5" t="n">
        <v>1424</v>
      </c>
      <c r="C61" s="5" t="n">
        <v>0</v>
      </c>
      <c r="D61" s="4" t="inlineStr">
        <is>
          <t xml:space="preserve"> </t>
        </is>
      </c>
      <c r="E61" s="4" t="inlineStr">
        <is>
          <t xml:space="preserve"> </t>
        </is>
      </c>
      <c r="F61" s="4" t="inlineStr">
        <is>
          <t xml:space="preserve"> </t>
        </is>
      </c>
      <c r="G61" s="4" t="inlineStr">
        <is>
          <t xml:space="preserve"> </t>
        </is>
      </c>
    </row>
    <row r="62">
      <c r="A62" s="4" t="inlineStr">
        <is>
          <t>Carrying amount – liabilities</t>
        </is>
      </c>
      <c r="B62" s="6" t="n">
        <v>8062</v>
      </c>
      <c r="C62" s="6" t="n">
        <v>11360</v>
      </c>
      <c r="D62" s="4" t="inlineStr">
        <is>
          <t xml:space="preserve"> </t>
        </is>
      </c>
      <c r="E62" s="4" t="inlineStr">
        <is>
          <t xml:space="preserve"> </t>
        </is>
      </c>
      <c r="F62" s="4" t="inlineStr">
        <is>
          <t xml:space="preserve"> </t>
        </is>
      </c>
      <c r="G62" s="4" t="inlineStr">
        <is>
          <t xml:space="preserve"> </t>
        </is>
      </c>
    </row>
  </sheetData>
  <mergeCells count="4">
    <mergeCell ref="A1:A2"/>
    <mergeCell ref="B1:C1"/>
    <mergeCell ref="D1:E1"/>
    <mergeCell ref="F1:G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Hedging Instruments Balances (Details) - JPY (¥) ¥ in Millions</t>
        </is>
      </c>
      <c r="B1" s="2" t="inlineStr">
        <is>
          <t>Mar. 31, 2023</t>
        </is>
      </c>
      <c r="C1" s="2" t="inlineStr">
        <is>
          <t>Mar. 31, 2022</t>
        </is>
      </c>
    </row>
    <row r="2">
      <c r="A2" s="4" t="inlineStr">
        <is>
          <t>Interest rate swap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Reserve of cash flow hedges, continuing hedges</t>
        </is>
      </c>
      <c r="B4" s="6" t="n">
        <v>2948</v>
      </c>
      <c r="C4" s="6" t="n">
        <v>425</v>
      </c>
    </row>
    <row r="5">
      <c r="A5" s="4" t="inlineStr">
        <is>
          <t>Forward interest rate</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Reserve of cash flow hedges, continuing hedges</t>
        </is>
      </c>
      <c r="B7" s="5" t="n">
        <v>-21182</v>
      </c>
      <c r="C7" s="5" t="n">
        <v>-21313</v>
      </c>
    </row>
    <row r="8">
      <c r="A8" s="4" t="inlineStr">
        <is>
          <t>Currency and interest rate swap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Reserve of exchange differences on translation, continuing hedges</t>
        </is>
      </c>
      <c r="B10" s="5" t="n">
        <v>-72678</v>
      </c>
      <c r="C10" s="5" t="n">
        <v>-48573</v>
      </c>
    </row>
    <row r="11">
      <c r="A11" s="4" t="inlineStr">
        <is>
          <t>Balance in hedge cost reserve</t>
        </is>
      </c>
      <c r="B11" s="5" t="n">
        <v>-23127</v>
      </c>
      <c r="C11" s="5" t="n">
        <v>-6135</v>
      </c>
    </row>
    <row r="12">
      <c r="A12" s="4" t="inlineStr">
        <is>
          <t>Hedge related to acquisition</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Reserve of exchange differences on translation, continuing hedges</t>
        </is>
      </c>
      <c r="B14" s="5" t="n">
        <v>3560</v>
      </c>
      <c r="C14" s="5" t="n">
        <v>3560</v>
      </c>
    </row>
    <row r="15">
      <c r="A15" s="4" t="inlineStr">
        <is>
          <t>Foreign currency denominated bonds and loan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Reserve of exchange differences on translation, continuing hedges</t>
        </is>
      </c>
      <c r="B17" s="5" t="n">
        <v>188343</v>
      </c>
      <c r="C17" s="5" t="n">
        <v>97977</v>
      </c>
    </row>
    <row r="18">
      <c r="A18" s="4" t="inlineStr">
        <is>
          <t>Forward exchange contract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Reserve of exchange differences on translation, continuing hedges</t>
        </is>
      </c>
      <c r="B20" s="6" t="n">
        <v>80584</v>
      </c>
      <c r="C20" s="6" t="n">
        <v>5477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Reclassifications (Details) - JPY (¥) ¥ in Millions</t>
        </is>
      </c>
      <c r="B1" s="2" t="inlineStr">
        <is>
          <t>12 Months Ended</t>
        </is>
      </c>
    </row>
    <row r="2">
      <c r="B2" s="2" t="inlineStr">
        <is>
          <t>Mar. 31, 2023</t>
        </is>
      </c>
      <c r="C2" s="2" t="inlineStr">
        <is>
          <t>Mar. 31, 2022</t>
        </is>
      </c>
      <c r="D2" s="2" t="inlineStr">
        <is>
          <t>Mar. 31, 2021</t>
        </is>
      </c>
    </row>
    <row r="3">
      <c r="A3" s="3" t="inlineStr">
        <is>
          <t>Amounts recognized in OCI</t>
        </is>
      </c>
      <c r="B3" s="4" t="inlineStr">
        <is>
          <t xml:space="preserve"> </t>
        </is>
      </c>
      <c r="C3" s="4" t="inlineStr">
        <is>
          <t xml:space="preserve"> </t>
        </is>
      </c>
      <c r="D3" s="4" t="inlineStr">
        <is>
          <t xml:space="preserve"> </t>
        </is>
      </c>
    </row>
    <row r="4">
      <c r="A4" s="4" t="inlineStr">
        <is>
          <t>Hedging cost</t>
        </is>
      </c>
      <c r="B4" s="6" t="n">
        <v>-16993</v>
      </c>
      <c r="C4" s="6" t="n">
        <v>2457</v>
      </c>
      <c r="D4" s="6" t="n">
        <v>-9147</v>
      </c>
    </row>
    <row r="5">
      <c r="A5" s="4" t="inlineStr">
        <is>
          <t>Interest rate swaps</t>
        </is>
      </c>
      <c r="B5" s="4" t="inlineStr">
        <is>
          <t xml:space="preserve"> </t>
        </is>
      </c>
      <c r="C5" s="4" t="inlineStr">
        <is>
          <t xml:space="preserve"> </t>
        </is>
      </c>
      <c r="D5" s="4" t="inlineStr">
        <is>
          <t xml:space="preserve"> </t>
        </is>
      </c>
    </row>
    <row r="6">
      <c r="A6" s="3" t="inlineStr">
        <is>
          <t>Amounts recognized in OCI</t>
        </is>
      </c>
      <c r="B6" s="4" t="inlineStr">
        <is>
          <t xml:space="preserve"> </t>
        </is>
      </c>
      <c r="C6" s="4" t="inlineStr">
        <is>
          <t xml:space="preserve"> </t>
        </is>
      </c>
      <c r="D6" s="4" t="inlineStr">
        <is>
          <t xml:space="preserve"> </t>
        </is>
      </c>
    </row>
    <row r="7">
      <c r="A7" s="4" t="inlineStr">
        <is>
          <t>Gains (losses) on cash flow hedges</t>
        </is>
      </c>
      <c r="B7" s="5" t="n">
        <v>3993</v>
      </c>
      <c r="C7" s="5" t="n">
        <v>3992</v>
      </c>
      <c r="D7" s="4" t="inlineStr">
        <is>
          <t xml:space="preserve"> </t>
        </is>
      </c>
    </row>
    <row r="8">
      <c r="A8" s="4" t="inlineStr">
        <is>
          <t>Forward interest rate</t>
        </is>
      </c>
      <c r="B8" s="4" t="inlineStr">
        <is>
          <t xml:space="preserve"> </t>
        </is>
      </c>
      <c r="C8" s="4" t="inlineStr">
        <is>
          <t xml:space="preserve"> </t>
        </is>
      </c>
      <c r="D8" s="4" t="inlineStr">
        <is>
          <t xml:space="preserve"> </t>
        </is>
      </c>
    </row>
    <row r="9">
      <c r="A9" s="3" t="inlineStr">
        <is>
          <t>Amounts recognized in OCI</t>
        </is>
      </c>
      <c r="B9" s="4" t="inlineStr">
        <is>
          <t xml:space="preserve"> </t>
        </is>
      </c>
      <c r="C9" s="4" t="inlineStr">
        <is>
          <t xml:space="preserve"> </t>
        </is>
      </c>
      <c r="D9" s="4" t="inlineStr">
        <is>
          <t xml:space="preserve"> </t>
        </is>
      </c>
    </row>
    <row r="10">
      <c r="A10" s="4" t="inlineStr">
        <is>
          <t>Gains (losses) on cash flow hedges</t>
        </is>
      </c>
      <c r="B10" s="5" t="n">
        <v>-2123</v>
      </c>
      <c r="C10" s="5" t="n">
        <v>-605</v>
      </c>
      <c r="D10" s="4" t="inlineStr">
        <is>
          <t xml:space="preserve"> </t>
        </is>
      </c>
    </row>
    <row r="11">
      <c r="A11" s="4" t="inlineStr">
        <is>
          <t>Currency and interest rate swaps</t>
        </is>
      </c>
      <c r="B11" s="4" t="inlineStr">
        <is>
          <t xml:space="preserve"> </t>
        </is>
      </c>
      <c r="C11" s="4" t="inlineStr">
        <is>
          <t xml:space="preserve"> </t>
        </is>
      </c>
      <c r="D11" s="4" t="inlineStr">
        <is>
          <t xml:space="preserve"> </t>
        </is>
      </c>
    </row>
    <row r="12">
      <c r="A12" s="3" t="inlineStr">
        <is>
          <t>Amounts recognized in OCI</t>
        </is>
      </c>
      <c r="B12" s="4" t="inlineStr">
        <is>
          <t xml:space="preserve"> </t>
        </is>
      </c>
      <c r="C12" s="4" t="inlineStr">
        <is>
          <t xml:space="preserve"> </t>
        </is>
      </c>
      <c r="D12" s="4" t="inlineStr">
        <is>
          <t xml:space="preserve"> </t>
        </is>
      </c>
    </row>
    <row r="13">
      <c r="A13" s="4" t="inlineStr">
        <is>
          <t>Gains (losses) on cash flow hedges</t>
        </is>
      </c>
      <c r="B13" s="5" t="n">
        <v>54566</v>
      </c>
      <c r="C13" s="5" t="n">
        <v>79394</v>
      </c>
      <c r="D13" s="4" t="inlineStr">
        <is>
          <t xml:space="preserve"> </t>
        </is>
      </c>
    </row>
    <row r="14">
      <c r="A14" s="4" t="inlineStr">
        <is>
          <t>Hedging cost</t>
        </is>
      </c>
      <c r="B14" s="5" t="n">
        <v>-21426</v>
      </c>
      <c r="C14" s="5" t="n">
        <v>6611</v>
      </c>
      <c r="D14" s="4" t="inlineStr">
        <is>
          <t xml:space="preserve"> </t>
        </is>
      </c>
    </row>
    <row r="15">
      <c r="A15" s="4" t="inlineStr">
        <is>
          <t>Foreign currency denominated bonds and loans</t>
        </is>
      </c>
      <c r="B15" s="4" t="inlineStr">
        <is>
          <t xml:space="preserve"> </t>
        </is>
      </c>
      <c r="C15" s="4" t="inlineStr">
        <is>
          <t xml:space="preserve"> </t>
        </is>
      </c>
      <c r="D15" s="4" t="inlineStr">
        <is>
          <t xml:space="preserve"> </t>
        </is>
      </c>
    </row>
    <row r="16">
      <c r="A16" s="3" t="inlineStr">
        <is>
          <t>Amounts recognized in OCI</t>
        </is>
      </c>
      <c r="B16" s="4" t="inlineStr">
        <is>
          <t xml:space="preserve"> </t>
        </is>
      </c>
      <c r="C16" s="4" t="inlineStr">
        <is>
          <t xml:space="preserve"> </t>
        </is>
      </c>
      <c r="D16" s="4" t="inlineStr">
        <is>
          <t xml:space="preserve"> </t>
        </is>
      </c>
    </row>
    <row r="17">
      <c r="A17" s="4" t="inlineStr">
        <is>
          <t>Gains (losses) on net investment hedges</t>
        </is>
      </c>
      <c r="B17" s="5" t="n">
        <v>142456</v>
      </c>
      <c r="C17" s="5" t="n">
        <v>107064</v>
      </c>
      <c r="D17" s="4" t="inlineStr">
        <is>
          <t xml:space="preserve"> </t>
        </is>
      </c>
    </row>
    <row r="18">
      <c r="A18" s="4" t="inlineStr">
        <is>
          <t>Forward exchange contracts</t>
        </is>
      </c>
      <c r="B18" s="4" t="inlineStr">
        <is>
          <t xml:space="preserve"> </t>
        </is>
      </c>
      <c r="C18" s="4" t="inlineStr">
        <is>
          <t xml:space="preserve"> </t>
        </is>
      </c>
      <c r="D18" s="4" t="inlineStr">
        <is>
          <t xml:space="preserve"> </t>
        </is>
      </c>
    </row>
    <row r="19">
      <c r="A19" s="3" t="inlineStr">
        <is>
          <t>Amounts recognized in OCI</t>
        </is>
      </c>
      <c r="B19" s="4" t="inlineStr">
        <is>
          <t xml:space="preserve"> </t>
        </is>
      </c>
      <c r="C19" s="4" t="inlineStr">
        <is>
          <t xml:space="preserve"> </t>
        </is>
      </c>
      <c r="D19" s="4" t="inlineStr">
        <is>
          <t xml:space="preserve"> </t>
        </is>
      </c>
    </row>
    <row r="20">
      <c r="A20" s="4" t="inlineStr">
        <is>
          <t>Gains (losses) on net investment hedges</t>
        </is>
      </c>
      <c r="B20" s="5" t="n">
        <v>25806</v>
      </c>
      <c r="C20" s="5" t="n">
        <v>35646</v>
      </c>
      <c r="D20" s="4" t="inlineStr">
        <is>
          <t xml:space="preserve"> </t>
        </is>
      </c>
    </row>
    <row r="21">
      <c r="A21" s="4" t="inlineStr">
        <is>
          <t>Cash flow hedge</t>
        </is>
      </c>
      <c r="B21" s="4" t="inlineStr">
        <is>
          <t xml:space="preserve"> </t>
        </is>
      </c>
      <c r="C21" s="4" t="inlineStr">
        <is>
          <t xml:space="preserve"> </t>
        </is>
      </c>
      <c r="D21" s="4" t="inlineStr">
        <is>
          <t xml:space="preserve"> </t>
        </is>
      </c>
    </row>
    <row r="22">
      <c r="A22" s="3" t="inlineStr">
        <is>
          <t>Amount reclassified to profit or loss</t>
        </is>
      </c>
      <c r="B22" s="4" t="inlineStr">
        <is>
          <t xml:space="preserve"> </t>
        </is>
      </c>
      <c r="C22" s="4" t="inlineStr">
        <is>
          <t xml:space="preserve"> </t>
        </is>
      </c>
      <c r="D22" s="4" t="inlineStr">
        <is>
          <t xml:space="preserve"> </t>
        </is>
      </c>
    </row>
    <row r="23">
      <c r="A23" s="4" t="inlineStr">
        <is>
          <t>Reclassification adjustments on cash flow hedges</t>
        </is>
      </c>
      <c r="B23" s="5" t="n">
        <v>-89289</v>
      </c>
      <c r="C23" s="5" t="n">
        <v>-83031</v>
      </c>
      <c r="D23" s="4" t="inlineStr">
        <is>
          <t xml:space="preserve"> </t>
        </is>
      </c>
    </row>
    <row r="24">
      <c r="A24" s="4" t="inlineStr">
        <is>
          <t>Cash flow hedge | Interest rate swaps</t>
        </is>
      </c>
      <c r="B24" s="4" t="inlineStr">
        <is>
          <t xml:space="preserve"> </t>
        </is>
      </c>
      <c r="C24" s="4" t="inlineStr">
        <is>
          <t xml:space="preserve"> </t>
        </is>
      </c>
      <c r="D24" s="4" t="inlineStr">
        <is>
          <t xml:space="preserve"> </t>
        </is>
      </c>
    </row>
    <row r="25">
      <c r="A25" s="3" t="inlineStr">
        <is>
          <t>Amount reclassified to profit or loss</t>
        </is>
      </c>
      <c r="B25" s="4" t="inlineStr">
        <is>
          <t xml:space="preserve"> </t>
        </is>
      </c>
      <c r="C25" s="4" t="inlineStr">
        <is>
          <t xml:space="preserve"> </t>
        </is>
      </c>
      <c r="D25" s="4" t="inlineStr">
        <is>
          <t xml:space="preserve"> </t>
        </is>
      </c>
    </row>
    <row r="26">
      <c r="A26" s="4" t="inlineStr">
        <is>
          <t>Reclassification adjustments on cash flow hedges</t>
        </is>
      </c>
      <c r="B26" s="5" t="n">
        <v>-360</v>
      </c>
      <c r="C26" s="5" t="n">
        <v>1398</v>
      </c>
      <c r="D26" s="4" t="inlineStr">
        <is>
          <t xml:space="preserve"> </t>
        </is>
      </c>
    </row>
    <row r="27">
      <c r="A27" s="4" t="inlineStr">
        <is>
          <t>Cash flow hedge | Forward interest rate</t>
        </is>
      </c>
      <c r="B27" s="4" t="inlineStr">
        <is>
          <t xml:space="preserve"> </t>
        </is>
      </c>
      <c r="C27" s="4" t="inlineStr">
        <is>
          <t xml:space="preserve"> </t>
        </is>
      </c>
      <c r="D27" s="4" t="inlineStr">
        <is>
          <t xml:space="preserve"> </t>
        </is>
      </c>
    </row>
    <row r="28">
      <c r="A28" s="3" t="inlineStr">
        <is>
          <t>Amount reclassified to profit or loss</t>
        </is>
      </c>
      <c r="B28" s="4" t="inlineStr">
        <is>
          <t xml:space="preserve"> </t>
        </is>
      </c>
      <c r="C28" s="4" t="inlineStr">
        <is>
          <t xml:space="preserve"> </t>
        </is>
      </c>
      <c r="D28" s="4" t="inlineStr">
        <is>
          <t xml:space="preserve"> </t>
        </is>
      </c>
    </row>
    <row r="29">
      <c r="A29" s="4" t="inlineStr">
        <is>
          <t>Reclassification adjustments on cash flow hedges</t>
        </is>
      </c>
      <c r="B29" s="5" t="n">
        <v>2312</v>
      </c>
      <c r="C29" s="5" t="n">
        <v>2312</v>
      </c>
      <c r="D29" s="4" t="inlineStr">
        <is>
          <t xml:space="preserve"> </t>
        </is>
      </c>
    </row>
    <row r="30">
      <c r="A30" s="4" t="inlineStr">
        <is>
          <t>Hedging costs</t>
        </is>
      </c>
      <c r="B30" s="4" t="inlineStr">
        <is>
          <t xml:space="preserve"> </t>
        </is>
      </c>
      <c r="C30" s="4" t="inlineStr">
        <is>
          <t xml:space="preserve"> </t>
        </is>
      </c>
      <c r="D30" s="4" t="inlineStr">
        <is>
          <t xml:space="preserve"> </t>
        </is>
      </c>
    </row>
    <row r="31">
      <c r="A31" s="3" t="inlineStr">
        <is>
          <t>Amount reclassified to profit or loss</t>
        </is>
      </c>
      <c r="B31" s="4" t="inlineStr">
        <is>
          <t xml:space="preserve"> </t>
        </is>
      </c>
      <c r="C31" s="4" t="inlineStr">
        <is>
          <t xml:space="preserve"> </t>
        </is>
      </c>
      <c r="D31" s="4" t="inlineStr">
        <is>
          <t xml:space="preserve"> </t>
        </is>
      </c>
    </row>
    <row r="32">
      <c r="A32" s="4" t="inlineStr">
        <is>
          <t>Reclassification adjustments on cash flow hedges</t>
        </is>
      </c>
      <c r="B32" s="6" t="n">
        <v>-3052</v>
      </c>
      <c r="C32" s="6" t="n">
        <v>-3071</v>
      </c>
      <c r="D32"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ge of Trade Receivables that are Past Due but not Impaired and Analysis of Impairment Analysis (Details) - JPY (¥) ¥ in Millions</t>
        </is>
      </c>
      <c r="B1" s="2" t="inlineStr">
        <is>
          <t>Mar. 31, 2023</t>
        </is>
      </c>
      <c r="C1" s="2" t="inlineStr">
        <is>
          <t>Mar. 31, 2022</t>
        </is>
      </c>
    </row>
    <row r="2">
      <c r="A2" s="3" t="inlineStr">
        <is>
          <t>Disclosure of maturity analysis of assets [Line Items]</t>
        </is>
      </c>
      <c r="B2" s="4" t="inlineStr">
        <is>
          <t xml:space="preserve"> </t>
        </is>
      </c>
      <c r="C2" s="4" t="inlineStr">
        <is>
          <t xml:space="preserve"> </t>
        </is>
      </c>
    </row>
    <row r="3">
      <c r="A3" s="4" t="inlineStr">
        <is>
          <t>Gross carrying amount</t>
        </is>
      </c>
      <c r="B3" s="6" t="n">
        <v>582787</v>
      </c>
      <c r="C3" s="6" t="n">
        <v>626908</v>
      </c>
    </row>
    <row r="4">
      <c r="A4" s="4" t="inlineStr">
        <is>
          <t>Impairment loss allowance</t>
        </is>
      </c>
      <c r="B4" s="5" t="n">
        <v>-7356</v>
      </c>
      <c r="C4" s="5" t="n">
        <v>-9390</v>
      </c>
    </row>
    <row r="5">
      <c r="A5" s="4" t="inlineStr">
        <is>
          <t>Net carrying amount</t>
        </is>
      </c>
      <c r="B5" s="6" t="n">
        <v>575431</v>
      </c>
      <c r="C5" s="6" t="n">
        <v>617518</v>
      </c>
    </row>
    <row r="6">
      <c r="A6" s="4" t="inlineStr">
        <is>
          <t>Weighted average loss rate (%)</t>
        </is>
      </c>
      <c r="B6" s="8" t="n">
        <v>0.013</v>
      </c>
      <c r="C6" s="8" t="n">
        <v>0.015</v>
      </c>
    </row>
    <row r="7">
      <c r="A7" s="4" t="inlineStr">
        <is>
          <t>Current</t>
        </is>
      </c>
      <c r="B7" s="4" t="inlineStr">
        <is>
          <t xml:space="preserve"> </t>
        </is>
      </c>
      <c r="C7" s="4" t="inlineStr">
        <is>
          <t xml:space="preserve"> </t>
        </is>
      </c>
    </row>
    <row r="8">
      <c r="A8" s="3" t="inlineStr">
        <is>
          <t>Disclosure of maturity analysis of assets [Line Items]</t>
        </is>
      </c>
      <c r="B8" s="4" t="inlineStr">
        <is>
          <t xml:space="preserve"> </t>
        </is>
      </c>
      <c r="C8" s="4" t="inlineStr">
        <is>
          <t xml:space="preserve"> </t>
        </is>
      </c>
    </row>
    <row r="9">
      <c r="A9" s="4" t="inlineStr">
        <is>
          <t>Gross carrying amount</t>
        </is>
      </c>
      <c r="B9" s="6" t="n">
        <v>499795</v>
      </c>
      <c r="C9" s="6" t="n">
        <v>569289</v>
      </c>
    </row>
    <row r="10">
      <c r="A10" s="4" t="inlineStr">
        <is>
          <t>Impairment loss allowance</t>
        </is>
      </c>
      <c r="B10" s="5" t="n">
        <v>-2219</v>
      </c>
      <c r="C10" s="5" t="n">
        <v>-3274</v>
      </c>
    </row>
    <row r="11">
      <c r="A11" s="4" t="inlineStr">
        <is>
          <t>Net carrying amount</t>
        </is>
      </c>
      <c r="B11" s="6" t="n">
        <v>497576</v>
      </c>
      <c r="C11" s="6" t="n">
        <v>566015</v>
      </c>
    </row>
    <row r="12">
      <c r="A12" s="4" t="inlineStr">
        <is>
          <t>Weighted average loss rate (%)</t>
        </is>
      </c>
      <c r="B12" s="8" t="n">
        <v>0.004</v>
      </c>
      <c r="C12" s="8" t="n">
        <v>0.006</v>
      </c>
    </row>
    <row r="13">
      <c r="A13" s="4" t="inlineStr">
        <is>
          <t>Within 30 days</t>
        </is>
      </c>
      <c r="B13" s="4" t="inlineStr">
        <is>
          <t xml:space="preserve"> </t>
        </is>
      </c>
      <c r="C13" s="4" t="inlineStr">
        <is>
          <t xml:space="preserve"> </t>
        </is>
      </c>
    </row>
    <row r="14">
      <c r="A14" s="3" t="inlineStr">
        <is>
          <t>Disclosure of maturity analysis of assets [Line Items]</t>
        </is>
      </c>
      <c r="B14" s="4" t="inlineStr">
        <is>
          <t xml:space="preserve"> </t>
        </is>
      </c>
      <c r="C14" s="4" t="inlineStr">
        <is>
          <t xml:space="preserve"> </t>
        </is>
      </c>
    </row>
    <row r="15">
      <c r="A15" s="4" t="inlineStr">
        <is>
          <t>Gross carrying amount</t>
        </is>
      </c>
      <c r="B15" s="6" t="n">
        <v>23676</v>
      </c>
      <c r="C15" s="6" t="n">
        <v>19369</v>
      </c>
    </row>
    <row r="16">
      <c r="A16" s="4" t="inlineStr">
        <is>
          <t>Impairment loss allowance</t>
        </is>
      </c>
      <c r="B16" s="5" t="n">
        <v>-66</v>
      </c>
      <c r="C16" s="5" t="n">
        <v>-23</v>
      </c>
    </row>
    <row r="17">
      <c r="A17" s="4" t="inlineStr">
        <is>
          <t>Net carrying amount</t>
        </is>
      </c>
      <c r="B17" s="6" t="n">
        <v>23610</v>
      </c>
      <c r="C17" s="6" t="n">
        <v>19346</v>
      </c>
    </row>
    <row r="18">
      <c r="A18" s="4" t="inlineStr">
        <is>
          <t>Weighted average loss rate (%)</t>
        </is>
      </c>
      <c r="B18" s="8" t="n">
        <v>0.003</v>
      </c>
      <c r="C18" s="8" t="n">
        <v>0.001</v>
      </c>
    </row>
    <row r="19">
      <c r="A19" s="4" t="inlineStr">
        <is>
          <t>Over 30 days but within 60 days</t>
        </is>
      </c>
      <c r="B19" s="4" t="inlineStr">
        <is>
          <t xml:space="preserve"> </t>
        </is>
      </c>
      <c r="C19" s="4" t="inlineStr">
        <is>
          <t xml:space="preserve"> </t>
        </is>
      </c>
    </row>
    <row r="20">
      <c r="A20" s="3" t="inlineStr">
        <is>
          <t>Disclosure of maturity analysis of assets [Line Items]</t>
        </is>
      </c>
      <c r="B20" s="4" t="inlineStr">
        <is>
          <t xml:space="preserve"> </t>
        </is>
      </c>
      <c r="C20" s="4" t="inlineStr">
        <is>
          <t xml:space="preserve"> </t>
        </is>
      </c>
    </row>
    <row r="21">
      <c r="A21" s="4" t="inlineStr">
        <is>
          <t>Gross carrying amount</t>
        </is>
      </c>
      <c r="B21" s="6" t="n">
        <v>14999</v>
      </c>
      <c r="C21" s="6" t="n">
        <v>5972</v>
      </c>
    </row>
    <row r="22">
      <c r="A22" s="4" t="inlineStr">
        <is>
          <t>Impairment loss allowance</t>
        </is>
      </c>
      <c r="B22" s="5" t="n">
        <v>-66</v>
      </c>
      <c r="C22" s="5" t="n">
        <v>-88</v>
      </c>
    </row>
    <row r="23">
      <c r="A23" s="4" t="inlineStr">
        <is>
          <t>Net carrying amount</t>
        </is>
      </c>
      <c r="B23" s="6" t="n">
        <v>14933</v>
      </c>
      <c r="C23" s="6" t="n">
        <v>5884</v>
      </c>
    </row>
    <row r="24">
      <c r="A24" s="4" t="inlineStr">
        <is>
          <t>Weighted average loss rate (%)</t>
        </is>
      </c>
      <c r="B24" s="8" t="n">
        <v>0.004</v>
      </c>
      <c r="C24" s="8" t="n">
        <v>0.015</v>
      </c>
    </row>
    <row r="25">
      <c r="A25" s="4" t="inlineStr">
        <is>
          <t>Over 60 days but within 90 days</t>
        </is>
      </c>
      <c r="B25" s="4" t="inlineStr">
        <is>
          <t xml:space="preserve"> </t>
        </is>
      </c>
      <c r="C25" s="4" t="inlineStr">
        <is>
          <t xml:space="preserve"> </t>
        </is>
      </c>
    </row>
    <row r="26">
      <c r="A26" s="3" t="inlineStr">
        <is>
          <t>Disclosure of maturity analysis of assets [Line Items]</t>
        </is>
      </c>
      <c r="B26" s="4" t="inlineStr">
        <is>
          <t xml:space="preserve"> </t>
        </is>
      </c>
      <c r="C26" s="4" t="inlineStr">
        <is>
          <t xml:space="preserve"> </t>
        </is>
      </c>
    </row>
    <row r="27">
      <c r="A27" s="4" t="inlineStr">
        <is>
          <t>Gross carrying amount</t>
        </is>
      </c>
      <c r="B27" s="6" t="n">
        <v>8975</v>
      </c>
      <c r="C27" s="6" t="n">
        <v>3670</v>
      </c>
    </row>
    <row r="28">
      <c r="A28" s="4" t="inlineStr">
        <is>
          <t>Impairment loss allowance</t>
        </is>
      </c>
      <c r="B28" s="5" t="n">
        <v>-33</v>
      </c>
      <c r="C28" s="5" t="n">
        <v>-50</v>
      </c>
    </row>
    <row r="29">
      <c r="A29" s="4" t="inlineStr">
        <is>
          <t>Net carrying amount</t>
        </is>
      </c>
      <c r="B29" s="6" t="n">
        <v>8942</v>
      </c>
      <c r="C29" s="6" t="n">
        <v>3620</v>
      </c>
    </row>
    <row r="30">
      <c r="A30" s="4" t="inlineStr">
        <is>
          <t>Weighted average loss rate (%)</t>
        </is>
      </c>
      <c r="B30" s="8" t="n">
        <v>0.004</v>
      </c>
      <c r="C30" s="8" t="n">
        <v>0.014</v>
      </c>
    </row>
    <row r="31">
      <c r="A31" s="4" t="inlineStr">
        <is>
          <t>Over 90 days but within one year</t>
        </is>
      </c>
      <c r="B31" s="4" t="inlineStr">
        <is>
          <t xml:space="preserve"> </t>
        </is>
      </c>
      <c r="C31" s="4" t="inlineStr">
        <is>
          <t xml:space="preserve"> </t>
        </is>
      </c>
    </row>
    <row r="32">
      <c r="A32" s="3" t="inlineStr">
        <is>
          <t>Disclosure of maturity analysis of assets [Line Items]</t>
        </is>
      </c>
      <c r="B32" s="4" t="inlineStr">
        <is>
          <t xml:space="preserve"> </t>
        </is>
      </c>
      <c r="C32" s="4" t="inlineStr">
        <is>
          <t xml:space="preserve"> </t>
        </is>
      </c>
    </row>
    <row r="33">
      <c r="A33" s="4" t="inlineStr">
        <is>
          <t>Gross carrying amount</t>
        </is>
      </c>
      <c r="B33" s="6" t="n">
        <v>19912</v>
      </c>
      <c r="C33" s="6" t="n">
        <v>14391</v>
      </c>
    </row>
    <row r="34">
      <c r="A34" s="4" t="inlineStr">
        <is>
          <t>Impairment loss allowance</t>
        </is>
      </c>
      <c r="B34" s="5" t="n">
        <v>-694</v>
      </c>
      <c r="C34" s="5" t="n">
        <v>-963</v>
      </c>
    </row>
    <row r="35">
      <c r="A35" s="4" t="inlineStr">
        <is>
          <t>Net carrying amount</t>
        </is>
      </c>
      <c r="B35" s="6" t="n">
        <v>19218</v>
      </c>
      <c r="C35" s="6" t="n">
        <v>13428</v>
      </c>
    </row>
    <row r="36">
      <c r="A36" s="4" t="inlineStr">
        <is>
          <t>Weighted average loss rate (%)</t>
        </is>
      </c>
      <c r="B36" s="8" t="n">
        <v>0.035</v>
      </c>
      <c r="C36" s="8" t="n">
        <v>0.067</v>
      </c>
    </row>
    <row r="37">
      <c r="A37" s="4" t="inlineStr">
        <is>
          <t>Over one year</t>
        </is>
      </c>
      <c r="B37" s="4" t="inlineStr">
        <is>
          <t xml:space="preserve"> </t>
        </is>
      </c>
      <c r="C37" s="4" t="inlineStr">
        <is>
          <t xml:space="preserve"> </t>
        </is>
      </c>
    </row>
    <row r="38">
      <c r="A38" s="3" t="inlineStr">
        <is>
          <t>Disclosure of maturity analysis of assets [Line Items]</t>
        </is>
      </c>
      <c r="B38" s="4" t="inlineStr">
        <is>
          <t xml:space="preserve"> </t>
        </is>
      </c>
      <c r="C38" s="4" t="inlineStr">
        <is>
          <t xml:space="preserve"> </t>
        </is>
      </c>
    </row>
    <row r="39">
      <c r="A39" s="4" t="inlineStr">
        <is>
          <t>Gross carrying amount</t>
        </is>
      </c>
      <c r="B39" s="6" t="n">
        <v>15430</v>
      </c>
      <c r="C39" s="6" t="n">
        <v>14217</v>
      </c>
    </row>
    <row r="40">
      <c r="A40" s="4" t="inlineStr">
        <is>
          <t>Impairment loss allowance</t>
        </is>
      </c>
      <c r="B40" s="5" t="n">
        <v>-4278</v>
      </c>
      <c r="C40" s="5" t="n">
        <v>-4993</v>
      </c>
    </row>
    <row r="41">
      <c r="A41" s="4" t="inlineStr">
        <is>
          <t>Net carrying amount</t>
        </is>
      </c>
      <c r="B41" s="6" t="n">
        <v>11152</v>
      </c>
      <c r="C41" s="6" t="n">
        <v>9224</v>
      </c>
    </row>
    <row r="42">
      <c r="A42" s="4" t="inlineStr">
        <is>
          <t>Weighted average loss rate (%)</t>
        </is>
      </c>
      <c r="B42" s="8" t="n">
        <v>0.277</v>
      </c>
      <c r="C42" s="8" t="n">
        <v>0.3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crease (Decrease) in Loss Allowance for Trade Receivables (Details) - JPY (¥) ¥ in Millions</t>
        </is>
      </c>
      <c r="B1" s="2" t="inlineStr">
        <is>
          <t>12 Months Ended</t>
        </is>
      </c>
    </row>
    <row r="2">
      <c r="B2" s="2" t="inlineStr">
        <is>
          <t>Mar. 31, 2023</t>
        </is>
      </c>
      <c r="C2" s="2" t="inlineStr">
        <is>
          <t>Mar. 31, 2022</t>
        </is>
      </c>
    </row>
    <row r="3">
      <c r="A3" s="3" t="inlineStr">
        <is>
          <t>Disclosure of other provisions [line items]</t>
        </is>
      </c>
      <c r="B3" s="4" t="inlineStr">
        <is>
          <t xml:space="preserve"> </t>
        </is>
      </c>
      <c r="C3" s="4" t="inlineStr">
        <is>
          <t xml:space="preserve"> </t>
        </is>
      </c>
    </row>
    <row r="4">
      <c r="A4" s="4" t="inlineStr">
        <is>
          <t>Allowance account for credit losses of financial assets at beginning of period</t>
        </is>
      </c>
      <c r="B4" s="6" t="n">
        <v>9390</v>
      </c>
      <c r="C4" s="4" t="inlineStr">
        <is>
          <t xml:space="preserve"> </t>
        </is>
      </c>
    </row>
    <row r="5">
      <c r="A5" s="4" t="inlineStr">
        <is>
          <t>Allowance account for credit losses of financial assets at end of period</t>
        </is>
      </c>
      <c r="B5" s="5" t="n">
        <v>7356</v>
      </c>
      <c r="C5" s="6" t="n">
        <v>9390</v>
      </c>
    </row>
    <row r="6">
      <c r="A6" s="4" t="inlineStr">
        <is>
          <t>Trade and other receivable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Allowance account for credit losses of financial assets at beginning of period</t>
        </is>
      </c>
      <c r="B8" s="5" t="n">
        <v>9390</v>
      </c>
      <c r="C8" s="5" t="n">
        <v>8637</v>
      </c>
    </row>
    <row r="9">
      <c r="A9" s="4" t="inlineStr">
        <is>
          <t>Increases</t>
        </is>
      </c>
      <c r="B9" s="5" t="n">
        <v>282</v>
      </c>
      <c r="C9" s="5" t="n">
        <v>2836</v>
      </c>
    </row>
    <row r="10">
      <c r="A10" s="4" t="inlineStr">
        <is>
          <t>Decreases (written off)</t>
        </is>
      </c>
      <c r="B10" s="5" t="n">
        <v>-3228</v>
      </c>
      <c r="C10" s="5" t="n">
        <v>-2207</v>
      </c>
    </row>
    <row r="11">
      <c r="A11" s="4" t="inlineStr">
        <is>
          <t>Decreases (reversed)</t>
        </is>
      </c>
      <c r="B11" s="5" t="n">
        <v>-332</v>
      </c>
      <c r="C11" s="5" t="n">
        <v>-866</v>
      </c>
    </row>
    <row r="12">
      <c r="A12" s="4" t="inlineStr">
        <is>
          <t>Foreign currency translation differences</t>
        </is>
      </c>
      <c r="B12" s="5" t="n">
        <v>1244</v>
      </c>
      <c r="C12" s="5" t="n">
        <v>990</v>
      </c>
    </row>
    <row r="13">
      <c r="A13" s="4" t="inlineStr">
        <is>
          <t>Allowance account for credit losses of financial assets at end of period</t>
        </is>
      </c>
      <c r="B13" s="5" t="n">
        <v>7356</v>
      </c>
      <c r="C13" s="5" t="n">
        <v>9390</v>
      </c>
    </row>
    <row r="14">
      <c r="A14" s="4" t="inlineStr">
        <is>
          <t>Trade and other receivables | Bad debt provision calculated by simplified approach</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Allowance account for credit losses of financial assets at beginning of period</t>
        </is>
      </c>
      <c r="B16" s="5" t="n">
        <v>3411</v>
      </c>
      <c r="C16" s="5" t="n">
        <v>2359</v>
      </c>
    </row>
    <row r="17">
      <c r="A17" s="4" t="inlineStr">
        <is>
          <t>Increases</t>
        </is>
      </c>
      <c r="B17" s="5" t="n">
        <v>92</v>
      </c>
      <c r="C17" s="5" t="n">
        <v>999</v>
      </c>
    </row>
    <row r="18">
      <c r="A18" s="4" t="inlineStr">
        <is>
          <t>Decreases (written off)</t>
        </is>
      </c>
      <c r="B18" s="5" t="n">
        <v>-719</v>
      </c>
      <c r="C18" s="5" t="n">
        <v>-60</v>
      </c>
    </row>
    <row r="19">
      <c r="A19" s="4" t="inlineStr">
        <is>
          <t>Decreases (reversed)</t>
        </is>
      </c>
      <c r="B19" s="5" t="n">
        <v>-119</v>
      </c>
      <c r="C19" s="5" t="n">
        <v>-333</v>
      </c>
    </row>
    <row r="20">
      <c r="A20" s="4" t="inlineStr">
        <is>
          <t>Foreign currency translation differences</t>
        </is>
      </c>
      <c r="B20" s="5" t="n">
        <v>662</v>
      </c>
      <c r="C20" s="5" t="n">
        <v>446</v>
      </c>
    </row>
    <row r="21">
      <c r="A21" s="4" t="inlineStr">
        <is>
          <t>Allowance account for credit losses of financial assets at end of period</t>
        </is>
      </c>
      <c r="B21" s="5" t="n">
        <v>3327</v>
      </c>
      <c r="C21" s="5" t="n">
        <v>3411</v>
      </c>
    </row>
    <row r="22">
      <c r="A22" s="4" t="inlineStr">
        <is>
          <t>Trade and other receivables | Bad debt provision recognized to credit- impaired financial assets</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Allowance account for credit losses of financial assets at beginning of period</t>
        </is>
      </c>
      <c r="B24" s="5" t="n">
        <v>5979</v>
      </c>
      <c r="C24" s="5" t="n">
        <v>6278</v>
      </c>
    </row>
    <row r="25">
      <c r="A25" s="4" t="inlineStr">
        <is>
          <t>Increases</t>
        </is>
      </c>
      <c r="B25" s="5" t="n">
        <v>190</v>
      </c>
      <c r="C25" s="5" t="n">
        <v>1837</v>
      </c>
    </row>
    <row r="26">
      <c r="A26" s="4" t="inlineStr">
        <is>
          <t>Decreases (written off)</t>
        </is>
      </c>
      <c r="B26" s="5" t="n">
        <v>-2509</v>
      </c>
      <c r="C26" s="5" t="n">
        <v>-2147</v>
      </c>
    </row>
    <row r="27">
      <c r="A27" s="4" t="inlineStr">
        <is>
          <t>Decreases (reversed)</t>
        </is>
      </c>
      <c r="B27" s="5" t="n">
        <v>-213</v>
      </c>
      <c r="C27" s="5" t="n">
        <v>-533</v>
      </c>
    </row>
    <row r="28">
      <c r="A28" s="4" t="inlineStr">
        <is>
          <t>Foreign currency translation differences</t>
        </is>
      </c>
      <c r="B28" s="5" t="n">
        <v>582</v>
      </c>
      <c r="C28" s="5" t="n">
        <v>544</v>
      </c>
    </row>
    <row r="29">
      <c r="A29" s="4" t="inlineStr">
        <is>
          <t>Allowance account for credit losses of financial assets at end of period</t>
        </is>
      </c>
      <c r="B29" s="6" t="n">
        <v>4029</v>
      </c>
      <c r="C29" s="6" t="n">
        <v>597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basis for calculating basic and diluted earnings per share (“EPS”) (attributable to owners of the Company) is as follows: For the Year Ended March 31 2021 2022 2023 Net profit for the year attributable to owners of the Company: Net profit for the year attributable to owners of the Company JPY (millions) ¥ 376,005 ¥ 230,059 ¥ 317,017 Net profit used for calculation of earnings per share JPY (millions) 376,005 230,059 317,017 Weighted-average number of ordinary shares outstanding during the year (thousands of shares) [basic] 1,562,006 1,563,501 1,551,809 Dilutive effect (thousands of shares) 11,531 13,668 18,064 Weighted-average number of ordinary shares outstanding during the year (thousands of shares) [diluted] 1,573,537 1,577,169 1,569,872 Earnings per share Basic (JPY) 240.72 147.14 204.29 Diluted (JPY) 238.96 145.87 201.94 Basic EPS is calculated by dividing the net profit for the year attributable to owners of the Company, with the weighted average number of ordinary shares outstanding during the year. This calculation excludes the average number of treasury shares. Diluted EPS is calculated by dividing the net profit for the year attributable to owners of the Company, with the weighted-average number of ordinary shares outstanding during the year plus the weighted-average number of ordinary shares that would be issued upon conversion of all the dilutive ordinary shares into ordinary shares. There were 814 thousand shares, 2,643 thousand shares, and 814 thousand shares that are anti-dilutive stock options, and therefore not included in the calculation of diluted EPS for the years ended March 31, 2021, 2022, and 2023,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inancial Liabilities by Maturity (Details) - Measured at fair value through profit or loss - JPY (¥) ¥ in Millions</t>
        </is>
      </c>
      <c r="B1" s="2" t="inlineStr">
        <is>
          <t>Mar. 31, 2023</t>
        </is>
      </c>
      <c r="C1" s="2" t="inlineStr">
        <is>
          <t>Mar. 31, 2022</t>
        </is>
      </c>
    </row>
    <row r="2">
      <c r="A2" s="3" t="inlineStr">
        <is>
          <t>Disclosure of maturity analysis for financial liabilities [Line Items]</t>
        </is>
      </c>
      <c r="B2" s="4" t="inlineStr">
        <is>
          <t xml:space="preserve"> </t>
        </is>
      </c>
      <c r="C2" s="4" t="inlineStr">
        <is>
          <t xml:space="preserve"> </t>
        </is>
      </c>
    </row>
    <row r="3">
      <c r="A3" s="4" t="inlineStr">
        <is>
          <t>Carrying amount</t>
        </is>
      </c>
      <c r="B3" s="6" t="n">
        <v>23400</v>
      </c>
      <c r="C3" s="6" t="n">
        <v>11918</v>
      </c>
    </row>
    <row r="4">
      <c r="A4" s="4" t="inlineStr">
        <is>
          <t>Bonds</t>
        </is>
      </c>
      <c r="B4" s="4" t="inlineStr">
        <is>
          <t xml:space="preserve"> </t>
        </is>
      </c>
      <c r="C4" s="4" t="inlineStr">
        <is>
          <t xml:space="preserve"> </t>
        </is>
      </c>
    </row>
    <row r="5">
      <c r="A5" s="3" t="inlineStr">
        <is>
          <t>Disclosure of maturity analysis for financial liabilities [Line Items]</t>
        </is>
      </c>
      <c r="B5" s="4" t="inlineStr">
        <is>
          <t xml:space="preserve"> </t>
        </is>
      </c>
      <c r="C5" s="4" t="inlineStr">
        <is>
          <t xml:space="preserve"> </t>
        </is>
      </c>
    </row>
    <row r="6">
      <c r="A6" s="4" t="inlineStr">
        <is>
          <t>Carrying amount</t>
        </is>
      </c>
      <c r="B6" s="5" t="n">
        <v>3658314</v>
      </c>
      <c r="C6" s="5" t="n">
        <v>3637355</v>
      </c>
    </row>
    <row r="7">
      <c r="A7" s="4" t="inlineStr">
        <is>
          <t>Financial liabilities, at fair value</t>
        </is>
      </c>
      <c r="B7" s="5" t="n">
        <v>4640222</v>
      </c>
      <c r="C7" s="5" t="n">
        <v>4648070</v>
      </c>
    </row>
    <row r="8">
      <c r="A8" s="4" t="inlineStr">
        <is>
          <t>Bonds | Within one year</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liabilities, at fair value</t>
        </is>
      </c>
      <c r="B10" s="5" t="n">
        <v>331223</v>
      </c>
      <c r="C10" s="5" t="n">
        <v>221182</v>
      </c>
    </row>
    <row r="11">
      <c r="A11" s="4" t="inlineStr">
        <is>
          <t>Bonds | Between one and two years</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liabilities, at fair value</t>
        </is>
      </c>
      <c r="B13" s="5" t="n">
        <v>586179</v>
      </c>
      <c r="C13" s="5" t="n">
        <v>395333</v>
      </c>
    </row>
    <row r="14">
      <c r="A14" s="4" t="inlineStr">
        <is>
          <t>Bonds | Between two and three years</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liabilities, at fair value</t>
        </is>
      </c>
      <c r="B16" s="5" t="n">
        <v>182261</v>
      </c>
      <c r="C16" s="5" t="n">
        <v>580073</v>
      </c>
    </row>
    <row r="17">
      <c r="A17" s="4" t="inlineStr">
        <is>
          <t>Bonds | Between three and four years</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liabilities, at fair value</t>
        </is>
      </c>
      <c r="B19" s="5" t="n">
        <v>685321</v>
      </c>
      <c r="C19" s="5" t="n">
        <v>167299</v>
      </c>
    </row>
    <row r="20">
      <c r="A20" s="4" t="inlineStr">
        <is>
          <t>Bonds | Between four and five years</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liabilities, at fair value</t>
        </is>
      </c>
      <c r="B22" s="5" t="n">
        <v>164573</v>
      </c>
      <c r="C22" s="5" t="n">
        <v>632188</v>
      </c>
    </row>
    <row r="23">
      <c r="A23" s="4" t="inlineStr">
        <is>
          <t>Bonds | More than five years</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liabilities, at fair value</t>
        </is>
      </c>
      <c r="B25" s="5" t="n">
        <v>2690665</v>
      </c>
      <c r="C25" s="5" t="n">
        <v>2651995</v>
      </c>
    </row>
    <row r="26">
      <c r="A26" s="4" t="inlineStr">
        <is>
          <t>Long-term loans</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Carrying amount</t>
        </is>
      </c>
      <c r="B28" s="5" t="n">
        <v>724027</v>
      </c>
      <c r="C28" s="5" t="n">
        <v>708055</v>
      </c>
    </row>
    <row r="29">
      <c r="A29" s="4" t="inlineStr">
        <is>
          <t>Financial liabilities, at fair value</t>
        </is>
      </c>
      <c r="B29" s="5" t="n">
        <v>767558</v>
      </c>
      <c r="C29" s="5" t="n">
        <v>733219</v>
      </c>
    </row>
    <row r="30">
      <c r="A30" s="4" t="inlineStr">
        <is>
          <t>Long-term loans | Within one year</t>
        </is>
      </c>
      <c r="B30" s="4" t="inlineStr">
        <is>
          <t xml:space="preserve"> </t>
        </is>
      </c>
      <c r="C30" s="4" t="inlineStr">
        <is>
          <t xml:space="preserve"> </t>
        </is>
      </c>
    </row>
    <row r="31">
      <c r="A31" s="3" t="inlineStr">
        <is>
          <t>Disclosure of maturity analysis for financial liabilities [Line Items]</t>
        </is>
      </c>
      <c r="B31" s="4" t="inlineStr">
        <is>
          <t xml:space="preserve"> </t>
        </is>
      </c>
      <c r="C31" s="4" t="inlineStr">
        <is>
          <t xml:space="preserve"> </t>
        </is>
      </c>
    </row>
    <row r="32">
      <c r="A32" s="4" t="inlineStr">
        <is>
          <t>Financial liabilities, at fair value</t>
        </is>
      </c>
      <c r="B32" s="5" t="n">
        <v>113404</v>
      </c>
      <c r="C32" s="5" t="n">
        <v>78155</v>
      </c>
    </row>
    <row r="33">
      <c r="A33" s="4" t="inlineStr">
        <is>
          <t>Long-term loans | Between one and two years</t>
        </is>
      </c>
      <c r="B33" s="4" t="inlineStr">
        <is>
          <t xml:space="preserve"> </t>
        </is>
      </c>
      <c r="C33" s="4" t="inlineStr">
        <is>
          <t xml:space="preserve"> </t>
        </is>
      </c>
    </row>
    <row r="34">
      <c r="A34" s="3" t="inlineStr">
        <is>
          <t>Disclosure of maturity analysis for financial liabilities [Line Items]</t>
        </is>
      </c>
      <c r="B34" s="4" t="inlineStr">
        <is>
          <t xml:space="preserve"> </t>
        </is>
      </c>
      <c r="C34" s="4" t="inlineStr">
        <is>
          <t xml:space="preserve"> </t>
        </is>
      </c>
    </row>
    <row r="35">
      <c r="A35" s="4" t="inlineStr">
        <is>
          <t>Financial liabilities, at fair value</t>
        </is>
      </c>
      <c r="B35" s="5" t="n">
        <v>60482</v>
      </c>
      <c r="C35" s="5" t="n">
        <v>103540</v>
      </c>
    </row>
    <row r="36">
      <c r="A36" s="4" t="inlineStr">
        <is>
          <t>Long-term loans | Between two and three years</t>
        </is>
      </c>
      <c r="B36" s="4" t="inlineStr">
        <is>
          <t xml:space="preserve"> </t>
        </is>
      </c>
      <c r="C36" s="4" t="inlineStr">
        <is>
          <t xml:space="preserve"> </t>
        </is>
      </c>
    </row>
    <row r="37">
      <c r="A37" s="3" t="inlineStr">
        <is>
          <t>Disclosure of maturity analysis for financial liabilities [Line Items]</t>
        </is>
      </c>
      <c r="B37" s="4" t="inlineStr">
        <is>
          <t xml:space="preserve"> </t>
        </is>
      </c>
      <c r="C37" s="4" t="inlineStr">
        <is>
          <t xml:space="preserve"> </t>
        </is>
      </c>
    </row>
    <row r="38">
      <c r="A38" s="4" t="inlineStr">
        <is>
          <t>Financial liabilities, at fair value</t>
        </is>
      </c>
      <c r="B38" s="5" t="n">
        <v>92999</v>
      </c>
      <c r="C38" s="5" t="n">
        <v>54623</v>
      </c>
    </row>
    <row r="39">
      <c r="A39" s="4" t="inlineStr">
        <is>
          <t>Long-term loans | Between three and four years</t>
        </is>
      </c>
      <c r="B39" s="4" t="inlineStr">
        <is>
          <t xml:space="preserve"> </t>
        </is>
      </c>
      <c r="C39" s="4" t="inlineStr">
        <is>
          <t xml:space="preserve"> </t>
        </is>
      </c>
    </row>
    <row r="40">
      <c r="A40" s="3" t="inlineStr">
        <is>
          <t>Disclosure of maturity analysis for financial liabilities [Line Items]</t>
        </is>
      </c>
      <c r="B40" s="4" t="inlineStr">
        <is>
          <t xml:space="preserve"> </t>
        </is>
      </c>
      <c r="C40" s="4" t="inlineStr">
        <is>
          <t xml:space="preserve"> </t>
        </is>
      </c>
    </row>
    <row r="41">
      <c r="A41" s="4" t="inlineStr">
        <is>
          <t>Financial liabilities, at fair value</t>
        </is>
      </c>
      <c r="B41" s="5" t="n">
        <v>107483</v>
      </c>
      <c r="C41" s="5" t="n">
        <v>90696</v>
      </c>
    </row>
    <row r="42">
      <c r="A42" s="4" t="inlineStr">
        <is>
          <t>Long-term loans | Between four and five years</t>
        </is>
      </c>
      <c r="B42" s="4" t="inlineStr">
        <is>
          <t xml:space="preserve"> </t>
        </is>
      </c>
      <c r="C42" s="4" t="inlineStr">
        <is>
          <t xml:space="preserve"> </t>
        </is>
      </c>
    </row>
    <row r="43">
      <c r="A43" s="3" t="inlineStr">
        <is>
          <t>Disclosure of maturity analysis for financial liabilities [Line Items]</t>
        </is>
      </c>
      <c r="B43" s="4" t="inlineStr">
        <is>
          <t xml:space="preserve"> </t>
        </is>
      </c>
      <c r="C43" s="4" t="inlineStr">
        <is>
          <t xml:space="preserve"> </t>
        </is>
      </c>
    </row>
    <row r="44">
      <c r="A44" s="4" t="inlineStr">
        <is>
          <t>Financial liabilities, at fair value</t>
        </is>
      </c>
      <c r="B44" s="5" t="n">
        <v>317706</v>
      </c>
      <c r="C44" s="5" t="n">
        <v>105942</v>
      </c>
    </row>
    <row r="45">
      <c r="A45" s="4" t="inlineStr">
        <is>
          <t>Long-term loans | More than five years</t>
        </is>
      </c>
      <c r="B45" s="4" t="inlineStr">
        <is>
          <t xml:space="preserve"> </t>
        </is>
      </c>
      <c r="C45" s="4" t="inlineStr">
        <is>
          <t xml:space="preserve"> </t>
        </is>
      </c>
    </row>
    <row r="46">
      <c r="A46" s="3" t="inlineStr">
        <is>
          <t>Disclosure of maturity analysis for financial liabilities [Line Items]</t>
        </is>
      </c>
      <c r="B46" s="4" t="inlineStr">
        <is>
          <t xml:space="preserve"> </t>
        </is>
      </c>
      <c r="C46" s="4" t="inlineStr">
        <is>
          <t xml:space="preserve"> </t>
        </is>
      </c>
    </row>
    <row r="47">
      <c r="A47" s="4" t="inlineStr">
        <is>
          <t>Financial liabilities, at fair value</t>
        </is>
      </c>
      <c r="B47" s="5" t="n">
        <v>75484</v>
      </c>
      <c r="C47" s="5" t="n">
        <v>300263</v>
      </c>
    </row>
    <row r="48">
      <c r="A48" s="4" t="inlineStr">
        <is>
          <t>Trade and other payables</t>
        </is>
      </c>
      <c r="B48" s="4" t="inlineStr">
        <is>
          <t xml:space="preserve"> </t>
        </is>
      </c>
      <c r="C48" s="4" t="inlineStr">
        <is>
          <t xml:space="preserve"> </t>
        </is>
      </c>
    </row>
    <row r="49">
      <c r="A49" s="3" t="inlineStr">
        <is>
          <t>Disclosure of maturity analysis for financial liabilities [Line Items]</t>
        </is>
      </c>
      <c r="B49" s="4" t="inlineStr">
        <is>
          <t xml:space="preserve"> </t>
        </is>
      </c>
      <c r="C49" s="4" t="inlineStr">
        <is>
          <t xml:space="preserve"> </t>
        </is>
      </c>
    </row>
    <row r="50">
      <c r="A50" s="4" t="inlineStr">
        <is>
          <t>Carrying amount</t>
        </is>
      </c>
      <c r="B50" s="4" t="inlineStr">
        <is>
          <t xml:space="preserve"> </t>
        </is>
      </c>
      <c r="C50" s="5" t="n">
        <v>516297</v>
      </c>
    </row>
    <row r="51">
      <c r="A51" s="4" t="inlineStr">
        <is>
          <t>Financial liabilities, at fair value</t>
        </is>
      </c>
      <c r="B51" s="5" t="n">
        <v>649233</v>
      </c>
      <c r="C51" s="5" t="n">
        <v>516297</v>
      </c>
    </row>
    <row r="52">
      <c r="A52" s="4" t="inlineStr">
        <is>
          <t>Trade and other payables | Within one year</t>
        </is>
      </c>
      <c r="B52" s="4" t="inlineStr">
        <is>
          <t xml:space="preserve"> </t>
        </is>
      </c>
      <c r="C52" s="4" t="inlineStr">
        <is>
          <t xml:space="preserve"> </t>
        </is>
      </c>
    </row>
    <row r="53">
      <c r="A53" s="3" t="inlineStr">
        <is>
          <t>Disclosure of maturity analysis for financial liabilities [Line Items]</t>
        </is>
      </c>
      <c r="B53" s="4" t="inlineStr">
        <is>
          <t xml:space="preserve"> </t>
        </is>
      </c>
      <c r="C53" s="4" t="inlineStr">
        <is>
          <t xml:space="preserve"> </t>
        </is>
      </c>
    </row>
    <row r="54">
      <c r="A54" s="4" t="inlineStr">
        <is>
          <t>Financial liabilities, at fair value</t>
        </is>
      </c>
      <c r="B54" s="5" t="n">
        <v>649233</v>
      </c>
      <c r="C54" s="5" t="n">
        <v>516297</v>
      </c>
    </row>
    <row r="55">
      <c r="A55" s="4" t="inlineStr">
        <is>
          <t>Trade and other payables | Between one and two years</t>
        </is>
      </c>
      <c r="B55" s="4" t="inlineStr">
        <is>
          <t xml:space="preserve"> </t>
        </is>
      </c>
      <c r="C55" s="4" t="inlineStr">
        <is>
          <t xml:space="preserve"> </t>
        </is>
      </c>
    </row>
    <row r="56">
      <c r="A56" s="3" t="inlineStr">
        <is>
          <t>Disclosure of maturity analysis for financial liabilities [Line Items]</t>
        </is>
      </c>
      <c r="B56" s="4" t="inlineStr">
        <is>
          <t xml:space="preserve"> </t>
        </is>
      </c>
      <c r="C56" s="4" t="inlineStr">
        <is>
          <t xml:space="preserve"> </t>
        </is>
      </c>
    </row>
    <row r="57">
      <c r="A57" s="4" t="inlineStr">
        <is>
          <t>Financial liabilities, at fair value</t>
        </is>
      </c>
      <c r="B57" s="5" t="n">
        <v>0</v>
      </c>
      <c r="C57" s="5" t="n">
        <v>0</v>
      </c>
    </row>
    <row r="58">
      <c r="A58" s="4" t="inlineStr">
        <is>
          <t>Trade and other payables | Between two and three years</t>
        </is>
      </c>
      <c r="B58" s="4" t="inlineStr">
        <is>
          <t xml:space="preserve"> </t>
        </is>
      </c>
      <c r="C58" s="4" t="inlineStr">
        <is>
          <t xml:space="preserve"> </t>
        </is>
      </c>
    </row>
    <row r="59">
      <c r="A59" s="3" t="inlineStr">
        <is>
          <t>Disclosure of maturity analysis for financial liabilities [Line Items]</t>
        </is>
      </c>
      <c r="B59" s="4" t="inlineStr">
        <is>
          <t xml:space="preserve"> </t>
        </is>
      </c>
      <c r="C59" s="4" t="inlineStr">
        <is>
          <t xml:space="preserve"> </t>
        </is>
      </c>
    </row>
    <row r="60">
      <c r="A60" s="4" t="inlineStr">
        <is>
          <t>Financial liabilities, at fair value</t>
        </is>
      </c>
      <c r="B60" s="5" t="n">
        <v>0</v>
      </c>
      <c r="C60" s="5" t="n">
        <v>0</v>
      </c>
    </row>
    <row r="61">
      <c r="A61" s="4" t="inlineStr">
        <is>
          <t>Trade and other payables | Between three and four years</t>
        </is>
      </c>
      <c r="B61" s="4" t="inlineStr">
        <is>
          <t xml:space="preserve"> </t>
        </is>
      </c>
      <c r="C61" s="4" t="inlineStr">
        <is>
          <t xml:space="preserve"> </t>
        </is>
      </c>
    </row>
    <row r="62">
      <c r="A62" s="3" t="inlineStr">
        <is>
          <t>Disclosure of maturity analysis for financial liabilities [Line Items]</t>
        </is>
      </c>
      <c r="B62" s="4" t="inlineStr">
        <is>
          <t xml:space="preserve"> </t>
        </is>
      </c>
      <c r="C62" s="4" t="inlineStr">
        <is>
          <t xml:space="preserve"> </t>
        </is>
      </c>
    </row>
    <row r="63">
      <c r="A63" s="4" t="inlineStr">
        <is>
          <t>Financial liabilities, at fair value</t>
        </is>
      </c>
      <c r="B63" s="5" t="n">
        <v>0</v>
      </c>
      <c r="C63" s="5" t="n">
        <v>0</v>
      </c>
    </row>
    <row r="64">
      <c r="A64" s="4" t="inlineStr">
        <is>
          <t>Trade and other payables | Between four and five years</t>
        </is>
      </c>
      <c r="B64" s="4" t="inlineStr">
        <is>
          <t xml:space="preserve"> </t>
        </is>
      </c>
      <c r="C64" s="4" t="inlineStr">
        <is>
          <t xml:space="preserve"> </t>
        </is>
      </c>
    </row>
    <row r="65">
      <c r="A65" s="3" t="inlineStr">
        <is>
          <t>Disclosure of maturity analysis for financial liabilities [Line Items]</t>
        </is>
      </c>
      <c r="B65" s="4" t="inlineStr">
        <is>
          <t xml:space="preserve"> </t>
        </is>
      </c>
      <c r="C65" s="4" t="inlineStr">
        <is>
          <t xml:space="preserve"> </t>
        </is>
      </c>
    </row>
    <row r="66">
      <c r="A66" s="4" t="inlineStr">
        <is>
          <t>Financial liabilities, at fair value</t>
        </is>
      </c>
      <c r="B66" s="5" t="n">
        <v>0</v>
      </c>
      <c r="C66" s="5" t="n">
        <v>0</v>
      </c>
    </row>
    <row r="67">
      <c r="A67" s="4" t="inlineStr">
        <is>
          <t>Trade and other payables | More than five years</t>
        </is>
      </c>
      <c r="B67" s="4" t="inlineStr">
        <is>
          <t xml:space="preserve"> </t>
        </is>
      </c>
      <c r="C67" s="4" t="inlineStr">
        <is>
          <t xml:space="preserve"> </t>
        </is>
      </c>
    </row>
    <row r="68">
      <c r="A68" s="3" t="inlineStr">
        <is>
          <t>Disclosure of maturity analysis for financial liabilities [Line Items]</t>
        </is>
      </c>
      <c r="B68" s="4" t="inlineStr">
        <is>
          <t xml:space="preserve"> </t>
        </is>
      </c>
      <c r="C68" s="4" t="inlineStr">
        <is>
          <t xml:space="preserve"> </t>
        </is>
      </c>
    </row>
    <row r="69">
      <c r="A69" s="4" t="inlineStr">
        <is>
          <t>Financial liabilities, at fair value</t>
        </is>
      </c>
      <c r="B69" s="5" t="n">
        <v>0</v>
      </c>
      <c r="C69" s="5" t="n">
        <v>0</v>
      </c>
    </row>
    <row r="70">
      <c r="A70" s="4" t="inlineStr">
        <is>
          <t>Lease liabilities</t>
        </is>
      </c>
      <c r="B70" s="4" t="inlineStr">
        <is>
          <t xml:space="preserve"> </t>
        </is>
      </c>
      <c r="C70" s="4" t="inlineStr">
        <is>
          <t xml:space="preserve"> </t>
        </is>
      </c>
    </row>
    <row r="71">
      <c r="A71" s="3" t="inlineStr">
        <is>
          <t>Disclosure of maturity analysis for financial liabilities [Line Items]</t>
        </is>
      </c>
      <c r="B71" s="4" t="inlineStr">
        <is>
          <t xml:space="preserve"> </t>
        </is>
      </c>
      <c r="C71" s="4" t="inlineStr">
        <is>
          <t xml:space="preserve"> </t>
        </is>
      </c>
    </row>
    <row r="72">
      <c r="A72" s="4" t="inlineStr">
        <is>
          <t>Carrying amount</t>
        </is>
      </c>
      <c r="B72" s="5" t="n">
        <v>479351</v>
      </c>
      <c r="C72" s="5" t="n">
        <v>465238</v>
      </c>
    </row>
    <row r="73">
      <c r="A73" s="4" t="inlineStr">
        <is>
          <t>Financial liabilities, at fair value</t>
        </is>
      </c>
      <c r="B73" s="5" t="n">
        <v>665983</v>
      </c>
      <c r="C73" s="5" t="n">
        <v>645782</v>
      </c>
    </row>
    <row r="74">
      <c r="A74" s="4" t="inlineStr">
        <is>
          <t>Lease liabilities | Within one yea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Financial liabilities, at fair value</t>
        </is>
      </c>
      <c r="B76" s="5" t="n">
        <v>59623</v>
      </c>
      <c r="C76" s="5" t="n">
        <v>53877</v>
      </c>
    </row>
    <row r="77">
      <c r="A77" s="4" t="inlineStr">
        <is>
          <t>Lease liabilities | Between one and two years</t>
        </is>
      </c>
      <c r="B77" s="4" t="inlineStr">
        <is>
          <t xml:space="preserve"> </t>
        </is>
      </c>
      <c r="C77" s="4" t="inlineStr">
        <is>
          <t xml:space="preserve"> </t>
        </is>
      </c>
    </row>
    <row r="78">
      <c r="A78" s="3" t="inlineStr">
        <is>
          <t>Disclosure of maturity analysis for financial liabilities [Line Items]</t>
        </is>
      </c>
      <c r="B78" s="4" t="inlineStr">
        <is>
          <t xml:space="preserve"> </t>
        </is>
      </c>
      <c r="C78" s="4" t="inlineStr">
        <is>
          <t xml:space="preserve"> </t>
        </is>
      </c>
    </row>
    <row r="79">
      <c r="A79" s="4" t="inlineStr">
        <is>
          <t>Financial liabilities, at fair value</t>
        </is>
      </c>
      <c r="B79" s="5" t="n">
        <v>56009</v>
      </c>
      <c r="C79" s="5" t="n">
        <v>52489</v>
      </c>
    </row>
    <row r="80">
      <c r="A80" s="4" t="inlineStr">
        <is>
          <t>Lease liabilities | Between two and three years</t>
        </is>
      </c>
      <c r="B80" s="4" t="inlineStr">
        <is>
          <t xml:space="preserve"> </t>
        </is>
      </c>
      <c r="C80" s="4" t="inlineStr">
        <is>
          <t xml:space="preserve"> </t>
        </is>
      </c>
    </row>
    <row r="81">
      <c r="A81" s="3" t="inlineStr">
        <is>
          <t>Disclosure of maturity analysis for financial liabilities [Line Items]</t>
        </is>
      </c>
      <c r="B81" s="4" t="inlineStr">
        <is>
          <t xml:space="preserve"> </t>
        </is>
      </c>
      <c r="C81" s="4" t="inlineStr">
        <is>
          <t xml:space="preserve"> </t>
        </is>
      </c>
    </row>
    <row r="82">
      <c r="A82" s="4" t="inlineStr">
        <is>
          <t>Financial liabilities, at fair value</t>
        </is>
      </c>
      <c r="B82" s="5" t="n">
        <v>51229</v>
      </c>
      <c r="C82" s="5" t="n">
        <v>48660</v>
      </c>
    </row>
    <row r="83">
      <c r="A83" s="4" t="inlineStr">
        <is>
          <t>Lease liabilities | Between three and four years</t>
        </is>
      </c>
      <c r="B83" s="4" t="inlineStr">
        <is>
          <t xml:space="preserve"> </t>
        </is>
      </c>
      <c r="C83" s="4" t="inlineStr">
        <is>
          <t xml:space="preserve"> </t>
        </is>
      </c>
    </row>
    <row r="84">
      <c r="A84" s="3" t="inlineStr">
        <is>
          <t>Disclosure of maturity analysis for financial liabilities [Line Items]</t>
        </is>
      </c>
      <c r="B84" s="4" t="inlineStr">
        <is>
          <t xml:space="preserve"> </t>
        </is>
      </c>
      <c r="C84" s="4" t="inlineStr">
        <is>
          <t xml:space="preserve"> </t>
        </is>
      </c>
    </row>
    <row r="85">
      <c r="A85" s="4" t="inlineStr">
        <is>
          <t>Financial liabilities, at fair value</t>
        </is>
      </c>
      <c r="B85" s="5" t="n">
        <v>46111</v>
      </c>
      <c r="C85" s="5" t="n">
        <v>44907</v>
      </c>
    </row>
    <row r="86">
      <c r="A86" s="4" t="inlineStr">
        <is>
          <t>Lease liabilities | Between four and five years</t>
        </is>
      </c>
      <c r="B86" s="4" t="inlineStr">
        <is>
          <t xml:space="preserve"> </t>
        </is>
      </c>
      <c r="C86" s="4" t="inlineStr">
        <is>
          <t xml:space="preserve"> </t>
        </is>
      </c>
    </row>
    <row r="87">
      <c r="A87" s="3" t="inlineStr">
        <is>
          <t>Disclosure of maturity analysis for financial liabilities [Line Items]</t>
        </is>
      </c>
      <c r="B87" s="4" t="inlineStr">
        <is>
          <t xml:space="preserve"> </t>
        </is>
      </c>
      <c r="C87" s="4" t="inlineStr">
        <is>
          <t xml:space="preserve"> </t>
        </is>
      </c>
    </row>
    <row r="88">
      <c r="A88" s="4" t="inlineStr">
        <is>
          <t>Financial liabilities, at fair value</t>
        </is>
      </c>
      <c r="B88" s="5" t="n">
        <v>41281</v>
      </c>
      <c r="C88" s="5" t="n">
        <v>39502</v>
      </c>
    </row>
    <row r="89">
      <c r="A89" s="4" t="inlineStr">
        <is>
          <t>Lease liabilities | More than five years</t>
        </is>
      </c>
      <c r="B89" s="4" t="inlineStr">
        <is>
          <t xml:space="preserve"> </t>
        </is>
      </c>
      <c r="C89" s="4" t="inlineStr">
        <is>
          <t xml:space="preserve"> </t>
        </is>
      </c>
    </row>
    <row r="90">
      <c r="A90" s="3" t="inlineStr">
        <is>
          <t>Disclosure of maturity analysis for financial liabilities [Line Items]</t>
        </is>
      </c>
      <c r="B90" s="4" t="inlineStr">
        <is>
          <t xml:space="preserve"> </t>
        </is>
      </c>
      <c r="C90" s="4" t="inlineStr">
        <is>
          <t xml:space="preserve"> </t>
        </is>
      </c>
    </row>
    <row r="91">
      <c r="A91" s="4" t="inlineStr">
        <is>
          <t>Financial liabilities, at fair value</t>
        </is>
      </c>
      <c r="B91" s="5" t="n">
        <v>411730</v>
      </c>
      <c r="C91" s="5" t="n">
        <v>406347</v>
      </c>
    </row>
    <row r="92">
      <c r="A92" s="4" t="inlineStr">
        <is>
          <t>Derivative liabilities</t>
        </is>
      </c>
      <c r="B92" s="4" t="inlineStr">
        <is>
          <t xml:space="preserve"> </t>
        </is>
      </c>
      <c r="C92" s="4" t="inlineStr">
        <is>
          <t xml:space="preserve"> </t>
        </is>
      </c>
    </row>
    <row r="93">
      <c r="A93" s="3" t="inlineStr">
        <is>
          <t>Disclosure of maturity analysis for financial liabilities [Line Items]</t>
        </is>
      </c>
      <c r="B93" s="4" t="inlineStr">
        <is>
          <t xml:space="preserve"> </t>
        </is>
      </c>
      <c r="C93" s="4" t="inlineStr">
        <is>
          <t xml:space="preserve"> </t>
        </is>
      </c>
    </row>
    <row r="94">
      <c r="A94" s="4" t="inlineStr">
        <is>
          <t>Carrying amount</t>
        </is>
      </c>
      <c r="B94" s="5" t="n">
        <v>40721</v>
      </c>
      <c r="C94" s="5" t="n">
        <v>36529</v>
      </c>
    </row>
    <row r="95">
      <c r="A95" s="4" t="inlineStr">
        <is>
          <t>Financial liabilities, at fair value</t>
        </is>
      </c>
      <c r="B95" s="5" t="n">
        <v>-64835</v>
      </c>
      <c r="C95" s="5" t="n">
        <v>-48275</v>
      </c>
    </row>
    <row r="96">
      <c r="A96" s="4" t="inlineStr">
        <is>
          <t>Derivative liabilities | Within one year</t>
        </is>
      </c>
      <c r="B96" s="4" t="inlineStr">
        <is>
          <t xml:space="preserve"> </t>
        </is>
      </c>
      <c r="C96" s="4" t="inlineStr">
        <is>
          <t xml:space="preserve"> </t>
        </is>
      </c>
    </row>
    <row r="97">
      <c r="A97" s="3" t="inlineStr">
        <is>
          <t>Disclosure of maturity analysis for financial liabilities [Line Items]</t>
        </is>
      </c>
      <c r="B97" s="4" t="inlineStr">
        <is>
          <t xml:space="preserve"> </t>
        </is>
      </c>
      <c r="C97" s="4" t="inlineStr">
        <is>
          <t xml:space="preserve"> </t>
        </is>
      </c>
    </row>
    <row r="98">
      <c r="A98" s="4" t="inlineStr">
        <is>
          <t>Financial liabilities, at fair value</t>
        </is>
      </c>
      <c r="B98" s="5" t="n">
        <v>15858</v>
      </c>
      <c r="C98" s="5" t="n">
        <v>21144</v>
      </c>
    </row>
    <row r="99">
      <c r="A99" s="4" t="inlineStr">
        <is>
          <t>Derivative liabilities | Between one and two years</t>
        </is>
      </c>
      <c r="B99" s="4" t="inlineStr">
        <is>
          <t xml:space="preserve"> </t>
        </is>
      </c>
      <c r="C99" s="4" t="inlineStr">
        <is>
          <t xml:space="preserve"> </t>
        </is>
      </c>
    </row>
    <row r="100">
      <c r="A100" s="3" t="inlineStr">
        <is>
          <t>Disclosure of maturity analysis for financial liabilities [Line Items]</t>
        </is>
      </c>
      <c r="B100" s="4" t="inlineStr">
        <is>
          <t xml:space="preserve"> </t>
        </is>
      </c>
      <c r="C100" s="4" t="inlineStr">
        <is>
          <t xml:space="preserve"> </t>
        </is>
      </c>
    </row>
    <row r="101">
      <c r="A101" s="4" t="inlineStr">
        <is>
          <t>Financial liabilities, at fair value</t>
        </is>
      </c>
      <c r="B101" s="5" t="n">
        <v>-509</v>
      </c>
      <c r="C101" s="5" t="n">
        <v>-1390</v>
      </c>
    </row>
    <row r="102">
      <c r="A102" s="4" t="inlineStr">
        <is>
          <t>Derivative liabilities | Between two and three years</t>
        </is>
      </c>
      <c r="B102" s="4" t="inlineStr">
        <is>
          <t xml:space="preserve"> </t>
        </is>
      </c>
      <c r="C102" s="4" t="inlineStr">
        <is>
          <t xml:space="preserve"> </t>
        </is>
      </c>
    </row>
    <row r="103">
      <c r="A103" s="3" t="inlineStr">
        <is>
          <t>Disclosure of maturity analysis for financial liabilities [Line Items]</t>
        </is>
      </c>
      <c r="B103" s="4" t="inlineStr">
        <is>
          <t xml:space="preserve"> </t>
        </is>
      </c>
      <c r="C103" s="4" t="inlineStr">
        <is>
          <t xml:space="preserve"> </t>
        </is>
      </c>
    </row>
    <row r="104">
      <c r="A104" s="4" t="inlineStr">
        <is>
          <t>Financial liabilities, at fair value</t>
        </is>
      </c>
      <c r="B104" s="5" t="n">
        <v>-2324</v>
      </c>
      <c r="C104" s="5" t="n">
        <v>-2090</v>
      </c>
    </row>
    <row r="105">
      <c r="A105" s="4" t="inlineStr">
        <is>
          <t>Derivative liabilities | Between three and four years</t>
        </is>
      </c>
      <c r="B105" s="4" t="inlineStr">
        <is>
          <t xml:space="preserve"> </t>
        </is>
      </c>
      <c r="C105" s="4" t="inlineStr">
        <is>
          <t xml:space="preserve"> </t>
        </is>
      </c>
    </row>
    <row r="106">
      <c r="A106" s="3" t="inlineStr">
        <is>
          <t>Disclosure of maturity analysis for financial liabilities [Line Items]</t>
        </is>
      </c>
      <c r="B106" s="4" t="inlineStr">
        <is>
          <t xml:space="preserve"> </t>
        </is>
      </c>
      <c r="C106" s="4" t="inlineStr">
        <is>
          <t xml:space="preserve"> </t>
        </is>
      </c>
    </row>
    <row r="107">
      <c r="A107" s="4" t="inlineStr">
        <is>
          <t>Financial liabilities, at fair value</t>
        </is>
      </c>
      <c r="B107" s="5" t="n">
        <v>-2231</v>
      </c>
      <c r="C107" s="5" t="n">
        <v>-2405</v>
      </c>
    </row>
    <row r="108">
      <c r="A108" s="4" t="inlineStr">
        <is>
          <t>Derivative liabilities | Between four and five years</t>
        </is>
      </c>
      <c r="B108" s="4" t="inlineStr">
        <is>
          <t xml:space="preserve"> </t>
        </is>
      </c>
      <c r="C108" s="4" t="inlineStr">
        <is>
          <t xml:space="preserve"> </t>
        </is>
      </c>
    </row>
    <row r="109">
      <c r="A109" s="3" t="inlineStr">
        <is>
          <t>Disclosure of maturity analysis for financial liabilities [Line Items]</t>
        </is>
      </c>
      <c r="B109" s="4" t="inlineStr">
        <is>
          <t xml:space="preserve"> </t>
        </is>
      </c>
      <c r="C109" s="4" t="inlineStr">
        <is>
          <t xml:space="preserve"> </t>
        </is>
      </c>
    </row>
    <row r="110">
      <c r="A110" s="4" t="inlineStr">
        <is>
          <t>Financial liabilities, at fair value</t>
        </is>
      </c>
      <c r="B110" s="5" t="n">
        <v>-2243</v>
      </c>
      <c r="C110" s="5" t="n">
        <v>-2647</v>
      </c>
    </row>
    <row r="111">
      <c r="A111" s="4" t="inlineStr">
        <is>
          <t>Derivative liabilities | More than five years</t>
        </is>
      </c>
      <c r="B111" s="4" t="inlineStr">
        <is>
          <t xml:space="preserve"> </t>
        </is>
      </c>
      <c r="C111" s="4" t="inlineStr">
        <is>
          <t xml:space="preserve"> </t>
        </is>
      </c>
    </row>
    <row r="112">
      <c r="A112" s="3" t="inlineStr">
        <is>
          <t>Disclosure of maturity analysis for financial liabilities [Line Items]</t>
        </is>
      </c>
      <c r="B112" s="4" t="inlineStr">
        <is>
          <t xml:space="preserve"> </t>
        </is>
      </c>
      <c r="C112" s="4" t="inlineStr">
        <is>
          <t xml:space="preserve"> </t>
        </is>
      </c>
    </row>
    <row r="113">
      <c r="A113" s="4" t="inlineStr">
        <is>
          <t>Financial liabilities, at fair value</t>
        </is>
      </c>
      <c r="B113" s="5" t="n">
        <v>-73386</v>
      </c>
      <c r="C113" s="5" t="n">
        <v>-60887</v>
      </c>
    </row>
    <row r="114">
      <c r="A114" s="4" t="inlineStr">
        <is>
          <t>Derivative assets</t>
        </is>
      </c>
      <c r="B114" s="4" t="inlineStr">
        <is>
          <t xml:space="preserve"> </t>
        </is>
      </c>
      <c r="C114" s="4" t="inlineStr">
        <is>
          <t xml:space="preserve"> </t>
        </is>
      </c>
    </row>
    <row r="115">
      <c r="A115" s="3" t="inlineStr">
        <is>
          <t>Disclosure of maturity analysis for financial liabilities [Line Items]</t>
        </is>
      </c>
      <c r="B115" s="4" t="inlineStr">
        <is>
          <t xml:space="preserve"> </t>
        </is>
      </c>
      <c r="C115" s="4" t="inlineStr">
        <is>
          <t xml:space="preserve"> </t>
        </is>
      </c>
    </row>
    <row r="116">
      <c r="A116" s="4" t="inlineStr">
        <is>
          <t>Carrying amount</t>
        </is>
      </c>
      <c r="B116" s="5" t="n">
        <v>-79654</v>
      </c>
      <c r="C116" s="5" t="n">
        <v>-41890</v>
      </c>
    </row>
    <row r="117">
      <c r="A117" s="4" t="inlineStr">
        <is>
          <t>Financial liabilities, at fair value</t>
        </is>
      </c>
      <c r="B117" s="5" t="n">
        <v>-234200</v>
      </c>
      <c r="C117" s="5" t="n">
        <v>-151044</v>
      </c>
    </row>
    <row r="118">
      <c r="A118" s="4" t="inlineStr">
        <is>
          <t>Derivative assets | Within one year</t>
        </is>
      </c>
      <c r="B118" s="4" t="inlineStr">
        <is>
          <t xml:space="preserve"> </t>
        </is>
      </c>
      <c r="C118" s="4" t="inlineStr">
        <is>
          <t xml:space="preserve"> </t>
        </is>
      </c>
    </row>
    <row r="119">
      <c r="A119" s="3" t="inlineStr">
        <is>
          <t>Disclosure of maturity analysis for financial liabilities [Line Items]</t>
        </is>
      </c>
      <c r="B119" s="4" t="inlineStr">
        <is>
          <t xml:space="preserve"> </t>
        </is>
      </c>
      <c r="C119" s="4" t="inlineStr">
        <is>
          <t xml:space="preserve"> </t>
        </is>
      </c>
    </row>
    <row r="120">
      <c r="A120" s="4" t="inlineStr">
        <is>
          <t>Financial liabilities, at fair value</t>
        </is>
      </c>
      <c r="B120" s="5" t="n">
        <v>-28814</v>
      </c>
      <c r="C120" s="5" t="n">
        <v>-26505</v>
      </c>
    </row>
    <row r="121">
      <c r="A121" s="4" t="inlineStr">
        <is>
          <t>Derivative assets | Between one and two years</t>
        </is>
      </c>
      <c r="B121" s="4" t="inlineStr">
        <is>
          <t xml:space="preserve"> </t>
        </is>
      </c>
      <c r="C121" s="4" t="inlineStr">
        <is>
          <t xml:space="preserve"> </t>
        </is>
      </c>
    </row>
    <row r="122">
      <c r="A122" s="3" t="inlineStr">
        <is>
          <t>Disclosure of maturity analysis for financial liabilities [Line Items]</t>
        </is>
      </c>
      <c r="B122" s="4" t="inlineStr">
        <is>
          <t xml:space="preserve"> </t>
        </is>
      </c>
      <c r="C122" s="4" t="inlineStr">
        <is>
          <t xml:space="preserve"> </t>
        </is>
      </c>
    </row>
    <row r="123">
      <c r="A123" s="4" t="inlineStr">
        <is>
          <t>Financial liabilities, at fair value</t>
        </is>
      </c>
      <c r="B123" s="5" t="n">
        <v>-17443</v>
      </c>
      <c r="C123" s="5" t="n">
        <v>-7060</v>
      </c>
    </row>
    <row r="124">
      <c r="A124" s="4" t="inlineStr">
        <is>
          <t>Derivative assets | Between two and three years</t>
        </is>
      </c>
      <c r="B124" s="4" t="inlineStr">
        <is>
          <t xml:space="preserve"> </t>
        </is>
      </c>
      <c r="C124" s="4" t="inlineStr">
        <is>
          <t xml:space="preserve"> </t>
        </is>
      </c>
    </row>
    <row r="125">
      <c r="A125" s="3" t="inlineStr">
        <is>
          <t>Disclosure of maturity analysis for financial liabilities [Line Items]</t>
        </is>
      </c>
      <c r="B125" s="4" t="inlineStr">
        <is>
          <t xml:space="preserve"> </t>
        </is>
      </c>
      <c r="C125" s="4" t="inlineStr">
        <is>
          <t xml:space="preserve"> </t>
        </is>
      </c>
    </row>
    <row r="126">
      <c r="A126" s="4" t="inlineStr">
        <is>
          <t>Financial liabilities, at fair value</t>
        </is>
      </c>
      <c r="B126" s="5" t="n">
        <v>-13297</v>
      </c>
      <c r="C126" s="5" t="n">
        <v>-9183</v>
      </c>
    </row>
    <row r="127">
      <c r="A127" s="4" t="inlineStr">
        <is>
          <t>Derivative assets | Between three and four years</t>
        </is>
      </c>
      <c r="B127" s="4" t="inlineStr">
        <is>
          <t xml:space="preserve"> </t>
        </is>
      </c>
      <c r="C127" s="4" t="inlineStr">
        <is>
          <t xml:space="preserve"> </t>
        </is>
      </c>
    </row>
    <row r="128">
      <c r="A128" s="3" t="inlineStr">
        <is>
          <t>Disclosure of maturity analysis for financial liabilities [Line Items]</t>
        </is>
      </c>
      <c r="B128" s="4" t="inlineStr">
        <is>
          <t xml:space="preserve"> </t>
        </is>
      </c>
      <c r="C128" s="4" t="inlineStr">
        <is>
          <t xml:space="preserve"> </t>
        </is>
      </c>
    </row>
    <row r="129">
      <c r="A129" s="4" t="inlineStr">
        <is>
          <t>Financial liabilities, at fair value</t>
        </is>
      </c>
      <c r="B129" s="5" t="n">
        <v>-13302</v>
      </c>
      <c r="C129" s="5" t="n">
        <v>-9183</v>
      </c>
    </row>
    <row r="130">
      <c r="A130" s="4" t="inlineStr">
        <is>
          <t>Derivative assets | Between four and five years</t>
        </is>
      </c>
      <c r="B130" s="4" t="inlineStr">
        <is>
          <t xml:space="preserve"> </t>
        </is>
      </c>
      <c r="C130" s="4" t="inlineStr">
        <is>
          <t xml:space="preserve"> </t>
        </is>
      </c>
    </row>
    <row r="131">
      <c r="A131" s="3" t="inlineStr">
        <is>
          <t>Disclosure of maturity analysis for financial liabilities [Line Items]</t>
        </is>
      </c>
      <c r="B131" s="4" t="inlineStr">
        <is>
          <t xml:space="preserve"> </t>
        </is>
      </c>
      <c r="C131" s="4" t="inlineStr">
        <is>
          <t xml:space="preserve"> </t>
        </is>
      </c>
    </row>
    <row r="132">
      <c r="A132" s="4" t="inlineStr">
        <is>
          <t>Financial liabilities, at fair value</t>
        </is>
      </c>
      <c r="B132" s="5" t="n">
        <v>-33858</v>
      </c>
      <c r="C132" s="5" t="n">
        <v>-9573</v>
      </c>
    </row>
    <row r="133">
      <c r="A133" s="4" t="inlineStr">
        <is>
          <t>Derivative assets | More than five years</t>
        </is>
      </c>
      <c r="B133" s="4" t="inlineStr">
        <is>
          <t xml:space="preserve"> </t>
        </is>
      </c>
      <c r="C133" s="4" t="inlineStr">
        <is>
          <t xml:space="preserve"> </t>
        </is>
      </c>
    </row>
    <row r="134">
      <c r="A134" s="3" t="inlineStr">
        <is>
          <t>Disclosure of maturity analysis for financial liabilities [Line Items]</t>
        </is>
      </c>
      <c r="B134" s="4" t="inlineStr">
        <is>
          <t xml:space="preserve"> </t>
        </is>
      </c>
      <c r="C134" s="4" t="inlineStr">
        <is>
          <t xml:space="preserve"> </t>
        </is>
      </c>
    </row>
    <row r="135">
      <c r="A135" s="4" t="inlineStr">
        <is>
          <t>Financial liabilities, at fair value</t>
        </is>
      </c>
      <c r="B135" s="6" t="n">
        <v>-127486</v>
      </c>
      <c r="C135" s="6" t="n">
        <v>-8954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Reconciliation of Liabilities Arising from Financing Activities (Details) - JPY (¥) ¥ in Millions</t>
        </is>
      </c>
      <c r="B1" s="2" t="inlineStr">
        <is>
          <t>12 Months Ended</t>
        </is>
      </c>
    </row>
    <row r="2">
      <c r="B2" s="2" t="inlineStr">
        <is>
          <t>Mar. 31, 2023</t>
        </is>
      </c>
      <c r="C2" s="2" t="inlineStr">
        <is>
          <t>Mar. 31, 2022</t>
        </is>
      </c>
      <c r="D2" s="2" t="inlineStr">
        <is>
          <t>Mar.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4801964</v>
      </c>
      <c r="C4" s="6" t="n">
        <v>5128570</v>
      </c>
      <c r="D4" s="4" t="inlineStr">
        <is>
          <t xml:space="preserve"> </t>
        </is>
      </c>
    </row>
    <row r="5">
      <c r="A5" s="3" t="inlineStr">
        <is>
          <t>Cash flows from financing activities</t>
        </is>
      </c>
      <c r="B5" s="4" t="inlineStr">
        <is>
          <t xml:space="preserve"> </t>
        </is>
      </c>
      <c r="C5" s="4" t="inlineStr">
        <is>
          <t xml:space="preserve"> </t>
        </is>
      </c>
      <c r="D5" s="4" t="inlineStr">
        <is>
          <t xml:space="preserve"> </t>
        </is>
      </c>
    </row>
    <row r="6">
      <c r="A6" s="4" t="inlineStr">
        <is>
          <t>Net increase (decrease) in short-term loans and commercial papers</t>
        </is>
      </c>
      <c r="B6" s="5" t="n">
        <v>40000</v>
      </c>
      <c r="C6" s="5" t="n">
        <v>-2</v>
      </c>
      <c r="D6" s="6" t="n">
        <v>-149043</v>
      </c>
    </row>
    <row r="7">
      <c r="A7" s="4" t="inlineStr">
        <is>
          <t>Proceeds from issuance of bonds</t>
        </is>
      </c>
      <c r="B7" s="4" t="inlineStr">
        <is>
          <t xml:space="preserve"> </t>
        </is>
      </c>
      <c r="C7" s="5" t="n">
        <v>249334</v>
      </c>
      <c r="D7" s="4" t="inlineStr">
        <is>
          <t xml:space="preserve"> </t>
        </is>
      </c>
    </row>
    <row r="8">
      <c r="A8" s="4" t="inlineStr">
        <is>
          <t>Proceeds from long-term loans</t>
        </is>
      </c>
      <c r="B8" s="5" t="n">
        <v>75000</v>
      </c>
      <c r="C8" s="4" t="inlineStr">
        <is>
          <t xml:space="preserve"> </t>
        </is>
      </c>
      <c r="D8" s="4" t="inlineStr">
        <is>
          <t xml:space="preserve"> </t>
        </is>
      </c>
    </row>
    <row r="9">
      <c r="A9" s="4" t="inlineStr">
        <is>
          <t>Repayments of long-term loans</t>
        </is>
      </c>
      <c r="B9" s="5" t="n">
        <v>-75181</v>
      </c>
      <c r="C9" s="5" t="n">
        <v>-414105</v>
      </c>
      <c r="D9" s="4" t="inlineStr">
        <is>
          <t xml:space="preserve"> </t>
        </is>
      </c>
    </row>
    <row r="10">
      <c r="A10" s="4" t="inlineStr">
        <is>
          <t>Repayments of bonds</t>
        </is>
      </c>
      <c r="B10" s="5" t="n">
        <v>-281489</v>
      </c>
      <c r="C10" s="5" t="n">
        <v>-396009</v>
      </c>
      <c r="D10" s="4" t="inlineStr">
        <is>
          <t xml:space="preserve"> </t>
        </is>
      </c>
    </row>
    <row r="11">
      <c r="A11" s="4" t="inlineStr">
        <is>
          <t>Repayments of lease liabilities</t>
        </is>
      </c>
      <c r="B11" s="5" t="n">
        <v>-43401</v>
      </c>
      <c r="C11" s="5" t="n">
        <v>-39694</v>
      </c>
      <c r="D11" s="4" t="inlineStr">
        <is>
          <t xml:space="preserve"> </t>
        </is>
      </c>
    </row>
    <row r="12">
      <c r="A12" s="4" t="inlineStr">
        <is>
          <t>Interest paid</t>
        </is>
      </c>
      <c r="B12" s="5" t="n">
        <v>-16580</v>
      </c>
      <c r="C12" s="5" t="n">
        <v>-13934</v>
      </c>
      <c r="D12" s="4" t="inlineStr">
        <is>
          <t xml:space="preserve"> </t>
        </is>
      </c>
    </row>
    <row r="13">
      <c r="A13" s="3" t="inlineStr">
        <is>
          <t>Non-cash items</t>
        </is>
      </c>
      <c r="B13" s="4" t="inlineStr">
        <is>
          <t xml:space="preserve"> </t>
        </is>
      </c>
      <c r="C13" s="4" t="inlineStr">
        <is>
          <t xml:space="preserve"> </t>
        </is>
      </c>
      <c r="D13" s="4" t="inlineStr">
        <is>
          <t xml:space="preserve"> </t>
        </is>
      </c>
    </row>
    <row r="14">
      <c r="A14" s="4" t="inlineStr">
        <is>
          <t>Foreign exchange movement</t>
        </is>
      </c>
      <c r="B14" s="5" t="n">
        <v>301723</v>
      </c>
      <c r="C14" s="5" t="n">
        <v>291490</v>
      </c>
      <c r="D14" s="4" t="inlineStr">
        <is>
          <t xml:space="preserve"> </t>
        </is>
      </c>
    </row>
    <row r="15">
      <c r="A15" s="4" t="inlineStr">
        <is>
          <t>Change in fair value</t>
        </is>
      </c>
      <c r="B15" s="5" t="n">
        <v>-32358</v>
      </c>
      <c r="C15" s="5" t="n">
        <v>-64570</v>
      </c>
      <c r="D15" s="4" t="inlineStr">
        <is>
          <t xml:space="preserve"> </t>
        </is>
      </c>
    </row>
    <row r="16">
      <c r="A16" s="4" t="inlineStr">
        <is>
          <t>New, amended and terminated leases</t>
        </is>
      </c>
      <c r="B16" s="5" t="n">
        <v>25341</v>
      </c>
      <c r="C16" s="5" t="n">
        <v>33819</v>
      </c>
      <c r="D16" s="4" t="inlineStr">
        <is>
          <t xml:space="preserve"> </t>
        </is>
      </c>
    </row>
    <row r="17">
      <c r="A17" s="4" t="inlineStr">
        <is>
          <t>Others</t>
        </is>
      </c>
      <c r="B17" s="5" t="n">
        <v>25632</v>
      </c>
      <c r="C17" s="5" t="n">
        <v>27065</v>
      </c>
      <c r="D17" s="4" t="inlineStr">
        <is>
          <t xml:space="preserve"> </t>
        </is>
      </c>
    </row>
    <row r="18">
      <c r="A18" s="4" t="inlineStr">
        <is>
          <t>Ending balance</t>
        </is>
      </c>
      <c r="B18" s="5" t="n">
        <v>4820649</v>
      </c>
      <c r="C18" s="5" t="n">
        <v>4801964</v>
      </c>
      <c r="D18" s="5" t="n">
        <v>5128570</v>
      </c>
    </row>
    <row r="19">
      <c r="A19" s="4" t="inlineStr">
        <is>
          <t>Bonds</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eginning balance</t>
        </is>
      </c>
      <c r="B21" s="5" t="n">
        <v>3637355</v>
      </c>
      <c r="C21" s="5" t="n">
        <v>3532202</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Net increase (decrease) in short-term loans and commercial papers</t>
        </is>
      </c>
      <c r="B23" s="5" t="n">
        <v>40000</v>
      </c>
      <c r="C23" s="4" t="inlineStr">
        <is>
          <t xml:space="preserve"> </t>
        </is>
      </c>
      <c r="D23" s="4" t="inlineStr">
        <is>
          <t xml:space="preserve"> </t>
        </is>
      </c>
    </row>
    <row r="24">
      <c r="A24" s="4" t="inlineStr">
        <is>
          <t>Proceeds from issuance of bonds</t>
        </is>
      </c>
      <c r="B24" s="4" t="inlineStr">
        <is>
          <t xml:space="preserve"> </t>
        </is>
      </c>
      <c r="C24" s="5" t="n">
        <v>249334</v>
      </c>
      <c r="D24" s="4" t="inlineStr">
        <is>
          <t xml:space="preserve"> </t>
        </is>
      </c>
    </row>
    <row r="25">
      <c r="A25" s="4" t="inlineStr">
        <is>
          <t>Repayments of bonds</t>
        </is>
      </c>
      <c r="B25" s="5" t="n">
        <v>-281489</v>
      </c>
      <c r="C25" s="5" t="n">
        <v>-395106</v>
      </c>
      <c r="D25" s="4" t="inlineStr">
        <is>
          <t xml:space="preserve"> </t>
        </is>
      </c>
    </row>
    <row r="26">
      <c r="A26" s="3" t="inlineStr">
        <is>
          <t>Non-cash items</t>
        </is>
      </c>
      <c r="B26" s="4" t="inlineStr">
        <is>
          <t xml:space="preserve"> </t>
        </is>
      </c>
      <c r="C26" s="4" t="inlineStr">
        <is>
          <t xml:space="preserve"> </t>
        </is>
      </c>
      <c r="D26" s="4" t="inlineStr">
        <is>
          <t xml:space="preserve"> </t>
        </is>
      </c>
    </row>
    <row r="27">
      <c r="A27" s="4" t="inlineStr">
        <is>
          <t>Foreign exchange movement</t>
        </is>
      </c>
      <c r="B27" s="5" t="n">
        <v>253390</v>
      </c>
      <c r="C27" s="5" t="n">
        <v>237833</v>
      </c>
      <c r="D27" s="4" t="inlineStr">
        <is>
          <t xml:space="preserve"> </t>
        </is>
      </c>
    </row>
    <row r="28">
      <c r="A28" s="4" t="inlineStr">
        <is>
          <t>Others</t>
        </is>
      </c>
      <c r="B28" s="5" t="n">
        <v>9058</v>
      </c>
      <c r="C28" s="5" t="n">
        <v>13092</v>
      </c>
      <c r="D28" s="4" t="inlineStr">
        <is>
          <t xml:space="preserve"> </t>
        </is>
      </c>
    </row>
    <row r="29">
      <c r="A29" s="4" t="inlineStr">
        <is>
          <t>Ending balance</t>
        </is>
      </c>
      <c r="B29" s="5" t="n">
        <v>3658314</v>
      </c>
      <c r="C29" s="5" t="n">
        <v>3637355</v>
      </c>
      <c r="D29" s="5" t="n">
        <v>3532202</v>
      </c>
    </row>
    <row r="30">
      <c r="A30" s="4" t="inlineStr">
        <is>
          <t>Long-term loans</t>
        </is>
      </c>
      <c r="B30" s="4" t="inlineStr">
        <is>
          <t xml:space="preserve"> </t>
        </is>
      </c>
      <c r="C30" s="4" t="inlineStr">
        <is>
          <t xml:space="preserve"> </t>
        </is>
      </c>
      <c r="D30" s="4" t="inlineStr">
        <is>
          <t xml:space="preserve"> </t>
        </is>
      </c>
    </row>
    <row r="31">
      <c r="A31" s="3" t="inlineStr">
        <is>
          <t>Disclosure of reconciliation of liabilities arising from financing activities [line items]</t>
        </is>
      </c>
      <c r="B31" s="4" t="inlineStr">
        <is>
          <t xml:space="preserve"> </t>
        </is>
      </c>
      <c r="C31" s="4" t="inlineStr">
        <is>
          <t xml:space="preserve"> </t>
        </is>
      </c>
      <c r="D31" s="4" t="inlineStr">
        <is>
          <t xml:space="preserve"> </t>
        </is>
      </c>
    </row>
    <row r="32">
      <c r="A32" s="4" t="inlineStr">
        <is>
          <t>Beginning balance</t>
        </is>
      </c>
      <c r="B32" s="5" t="n">
        <v>707770</v>
      </c>
      <c r="C32" s="5" t="n">
        <v>1103100</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loans</t>
        </is>
      </c>
      <c r="B34" s="5" t="n">
        <v>75000</v>
      </c>
      <c r="C34" s="4" t="inlineStr">
        <is>
          <t xml:space="preserve"> </t>
        </is>
      </c>
      <c r="D34" s="4" t="inlineStr">
        <is>
          <t xml:space="preserve"> </t>
        </is>
      </c>
    </row>
    <row r="35">
      <c r="A35" s="4" t="inlineStr">
        <is>
          <t>Repayments of long-term loans</t>
        </is>
      </c>
      <c r="B35" s="5" t="n">
        <v>-75181</v>
      </c>
      <c r="C35" s="5" t="n">
        <v>-414105</v>
      </c>
      <c r="D35" s="4" t="inlineStr">
        <is>
          <t xml:space="preserve"> </t>
        </is>
      </c>
    </row>
    <row r="36">
      <c r="A36" s="3" t="inlineStr">
        <is>
          <t>Non-cash items</t>
        </is>
      </c>
      <c r="B36" s="4" t="inlineStr">
        <is>
          <t xml:space="preserve"> </t>
        </is>
      </c>
      <c r="C36" s="4" t="inlineStr">
        <is>
          <t xml:space="preserve"> </t>
        </is>
      </c>
      <c r="D36" s="4" t="inlineStr">
        <is>
          <t xml:space="preserve"> </t>
        </is>
      </c>
    </row>
    <row r="37">
      <c r="A37" s="4" t="inlineStr">
        <is>
          <t>Foreign exchange movement</t>
        </is>
      </c>
      <c r="B37" s="5" t="n">
        <v>16135</v>
      </c>
      <c r="C37" s="5" t="n">
        <v>18737</v>
      </c>
      <c r="D37" s="4" t="inlineStr">
        <is>
          <t xml:space="preserve"> </t>
        </is>
      </c>
    </row>
    <row r="38">
      <c r="A38" s="4" t="inlineStr">
        <is>
          <t>Others</t>
        </is>
      </c>
      <c r="B38" s="5" t="n">
        <v>48</v>
      </c>
      <c r="C38" s="5" t="n">
        <v>39</v>
      </c>
      <c r="D38" s="4" t="inlineStr">
        <is>
          <t xml:space="preserve"> </t>
        </is>
      </c>
    </row>
    <row r="39">
      <c r="A39" s="4" t="inlineStr">
        <is>
          <t>Ending balance</t>
        </is>
      </c>
      <c r="B39" s="4" t="inlineStr">
        <is>
          <t xml:space="preserve"> </t>
        </is>
      </c>
      <c r="C39" s="5" t="n">
        <v>707770</v>
      </c>
      <c r="D39" s="5" t="n">
        <v>1103100</v>
      </c>
    </row>
    <row r="40">
      <c r="A40" s="4" t="inlineStr">
        <is>
          <t>Short-term loans</t>
        </is>
      </c>
      <c r="B40" s="4" t="inlineStr">
        <is>
          <t xml:space="preserve"> </t>
        </is>
      </c>
      <c r="C40" s="4" t="inlineStr">
        <is>
          <t xml:space="preserve"> </t>
        </is>
      </c>
      <c r="D40" s="4" t="inlineStr">
        <is>
          <t xml:space="preserve"> </t>
        </is>
      </c>
    </row>
    <row r="41">
      <c r="A41" s="3" t="inlineStr">
        <is>
          <t>Disclosure of reconciliation of liabilities arising from financing activities [line items]</t>
        </is>
      </c>
      <c r="B41" s="4" t="inlineStr">
        <is>
          <t xml:space="preserve"> </t>
        </is>
      </c>
      <c r="C41" s="4" t="inlineStr">
        <is>
          <t xml:space="preserve"> </t>
        </is>
      </c>
      <c r="D41" s="4" t="inlineStr">
        <is>
          <t xml:space="preserve"> </t>
        </is>
      </c>
    </row>
    <row r="42">
      <c r="A42" s="4" t="inlineStr">
        <is>
          <t>Beginning balance</t>
        </is>
      </c>
      <c r="B42" s="5" t="n">
        <v>285</v>
      </c>
      <c r="C42" s="5" t="n">
        <v>69</v>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short-term loans and commercial papers</t>
        </is>
      </c>
      <c r="B44" s="5" t="n">
        <v>0</v>
      </c>
      <c r="C44" s="5" t="n">
        <v>-2</v>
      </c>
      <c r="D44" s="4" t="inlineStr">
        <is>
          <t xml:space="preserve"> </t>
        </is>
      </c>
    </row>
    <row r="45">
      <c r="A45" s="3" t="inlineStr">
        <is>
          <t>Non-cash items</t>
        </is>
      </c>
      <c r="B45" s="4" t="inlineStr">
        <is>
          <t xml:space="preserve"> </t>
        </is>
      </c>
      <c r="C45" s="4" t="inlineStr">
        <is>
          <t xml:space="preserve"> </t>
        </is>
      </c>
      <c r="D45" s="4" t="inlineStr">
        <is>
          <t xml:space="preserve"> </t>
        </is>
      </c>
    </row>
    <row r="46">
      <c r="A46" s="4" t="inlineStr">
        <is>
          <t>Foreign exchange movement</t>
        </is>
      </c>
      <c r="B46" s="5" t="n">
        <v>25</v>
      </c>
      <c r="C46" s="5" t="n">
        <v>219</v>
      </c>
      <c r="D46" s="4" t="inlineStr">
        <is>
          <t xml:space="preserve"> </t>
        </is>
      </c>
    </row>
    <row r="47">
      <c r="A47" s="4" t="inlineStr">
        <is>
          <t>Ending balance</t>
        </is>
      </c>
      <c r="B47" s="4" t="inlineStr">
        <is>
          <t xml:space="preserve"> </t>
        </is>
      </c>
      <c r="C47" s="5" t="n">
        <v>285</v>
      </c>
      <c r="D47" s="5" t="n">
        <v>69</v>
      </c>
    </row>
    <row r="48">
      <c r="A48" s="4" t="inlineStr">
        <is>
          <t>Lease liabilities</t>
        </is>
      </c>
      <c r="B48" s="4" t="inlineStr">
        <is>
          <t xml:space="preserve"> </t>
        </is>
      </c>
      <c r="C48" s="4" t="inlineStr">
        <is>
          <t xml:space="preserve"> </t>
        </is>
      </c>
      <c r="D48" s="4" t="inlineStr">
        <is>
          <t xml:space="preserve"> </t>
        </is>
      </c>
    </row>
    <row r="49">
      <c r="A49" s="3" t="inlineStr">
        <is>
          <t>Disclosure of reconciliation of liabilities arising from financing activities [line items]</t>
        </is>
      </c>
      <c r="B49" s="4" t="inlineStr">
        <is>
          <t xml:space="preserve"> </t>
        </is>
      </c>
      <c r="C49" s="4" t="inlineStr">
        <is>
          <t xml:space="preserve"> </t>
        </is>
      </c>
      <c r="D49" s="4" t="inlineStr">
        <is>
          <t xml:space="preserve"> </t>
        </is>
      </c>
    </row>
    <row r="50">
      <c r="A50" s="4" t="inlineStr">
        <is>
          <t>Beginning balance</t>
        </is>
      </c>
      <c r="B50" s="5" t="n">
        <v>465238</v>
      </c>
      <c r="C50" s="5" t="n">
        <v>436412</v>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payments of lease liabilities</t>
        </is>
      </c>
      <c r="B52" s="5" t="n">
        <v>-43401</v>
      </c>
      <c r="C52" s="5" t="n">
        <v>-39694</v>
      </c>
      <c r="D52" s="4" t="inlineStr">
        <is>
          <t xml:space="preserve"> </t>
        </is>
      </c>
    </row>
    <row r="53">
      <c r="A53" s="4" t="inlineStr">
        <is>
          <t>Interest paid</t>
        </is>
      </c>
      <c r="B53" s="5" t="n">
        <v>-16580</v>
      </c>
      <c r="C53" s="5" t="n">
        <v>-13934</v>
      </c>
      <c r="D53" s="4" t="inlineStr">
        <is>
          <t xml:space="preserve"> </t>
        </is>
      </c>
    </row>
    <row r="54">
      <c r="A54" s="3" t="inlineStr">
        <is>
          <t>Non-cash items</t>
        </is>
      </c>
      <c r="B54" s="4" t="inlineStr">
        <is>
          <t xml:space="preserve"> </t>
        </is>
      </c>
      <c r="C54" s="4" t="inlineStr">
        <is>
          <t xml:space="preserve"> </t>
        </is>
      </c>
      <c r="D54" s="4" t="inlineStr">
        <is>
          <t xml:space="preserve"> </t>
        </is>
      </c>
    </row>
    <row r="55">
      <c r="A55" s="4" t="inlineStr">
        <is>
          <t>Foreign exchange movement</t>
        </is>
      </c>
      <c r="B55" s="5" t="n">
        <v>32173</v>
      </c>
      <c r="C55" s="5" t="n">
        <v>34701</v>
      </c>
      <c r="D55" s="4" t="inlineStr">
        <is>
          <t xml:space="preserve"> </t>
        </is>
      </c>
    </row>
    <row r="56">
      <c r="A56" s="4" t="inlineStr">
        <is>
          <t>New, amended and terminated leases</t>
        </is>
      </c>
      <c r="B56" s="5" t="n">
        <v>25341</v>
      </c>
      <c r="C56" s="5" t="n">
        <v>33819</v>
      </c>
      <c r="D56" s="4" t="inlineStr">
        <is>
          <t xml:space="preserve"> </t>
        </is>
      </c>
    </row>
    <row r="57">
      <c r="A57" s="4" t="inlineStr">
        <is>
          <t>Others</t>
        </is>
      </c>
      <c r="B57" s="5" t="n">
        <v>16580</v>
      </c>
      <c r="C57" s="5" t="n">
        <v>13934</v>
      </c>
      <c r="D57" s="4" t="inlineStr">
        <is>
          <t xml:space="preserve"> </t>
        </is>
      </c>
    </row>
    <row r="58">
      <c r="A58" s="4" t="inlineStr">
        <is>
          <t>Ending balance</t>
        </is>
      </c>
      <c r="B58" s="5" t="n">
        <v>479351</v>
      </c>
      <c r="C58" s="5" t="n">
        <v>465238</v>
      </c>
      <c r="D58" s="5" t="n">
        <v>436412</v>
      </c>
    </row>
    <row r="59">
      <c r="A59" s="4" t="inlineStr">
        <is>
          <t>Derivative assets used for hedge of debts</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Beginning balance</t>
        </is>
      </c>
      <c r="B61" s="5" t="n">
        <v>-22749</v>
      </c>
      <c r="C61" s="5" t="n">
        <v>-1506</v>
      </c>
      <c r="D61" s="4" t="inlineStr">
        <is>
          <t xml:space="preserve"> </t>
        </is>
      </c>
    </row>
    <row r="62">
      <c r="A62" s="3" t="inlineStr">
        <is>
          <t>Non-cash items</t>
        </is>
      </c>
      <c r="B62" s="4" t="inlineStr">
        <is>
          <t xml:space="preserve"> </t>
        </is>
      </c>
      <c r="C62" s="4" t="inlineStr">
        <is>
          <t xml:space="preserve"> </t>
        </is>
      </c>
      <c r="D62" s="4" t="inlineStr">
        <is>
          <t xml:space="preserve"> </t>
        </is>
      </c>
    </row>
    <row r="63">
      <c r="A63" s="4" t="inlineStr">
        <is>
          <t>Change in fair value</t>
        </is>
      </c>
      <c r="B63" s="5" t="n">
        <v>-32474</v>
      </c>
      <c r="C63" s="5" t="n">
        <v>-21243</v>
      </c>
      <c r="D63" s="4" t="inlineStr">
        <is>
          <t xml:space="preserve"> </t>
        </is>
      </c>
    </row>
    <row r="64">
      <c r="A64" s="4" t="inlineStr">
        <is>
          <t>Ending balance</t>
        </is>
      </c>
      <c r="B64" s="5" t="n">
        <v>-55223</v>
      </c>
      <c r="C64" s="5" t="n">
        <v>-22749</v>
      </c>
      <c r="D64" s="5" t="n">
        <v>-1506</v>
      </c>
    </row>
    <row r="65">
      <c r="A65" s="4" t="inlineStr">
        <is>
          <t>Derivative liabilities used for hedge of debts</t>
        </is>
      </c>
      <c r="B65" s="4" t="inlineStr">
        <is>
          <t xml:space="preserve"> </t>
        </is>
      </c>
      <c r="C65" s="4" t="inlineStr">
        <is>
          <t xml:space="preserve"> </t>
        </is>
      </c>
      <c r="D65" s="4" t="inlineStr">
        <is>
          <t xml:space="preserve"> </t>
        </is>
      </c>
    </row>
    <row r="66">
      <c r="A66" s="3" t="inlineStr">
        <is>
          <t>Disclosure of reconciliation of liabilities arising from financing activities [line items]</t>
        </is>
      </c>
      <c r="B66" s="4" t="inlineStr">
        <is>
          <t xml:space="preserve"> </t>
        </is>
      </c>
      <c r="C66" s="4" t="inlineStr">
        <is>
          <t xml:space="preserve"> </t>
        </is>
      </c>
      <c r="D66" s="4" t="inlineStr">
        <is>
          <t xml:space="preserve"> </t>
        </is>
      </c>
    </row>
    <row r="67">
      <c r="A67" s="4" t="inlineStr">
        <is>
          <t>Beginning balance</t>
        </is>
      </c>
      <c r="B67" s="5" t="n">
        <v>14063</v>
      </c>
      <c r="C67" s="5" t="n">
        <v>58293</v>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Repayments of bonds</t>
        </is>
      </c>
      <c r="B69" s="4" t="inlineStr">
        <is>
          <t xml:space="preserve"> </t>
        </is>
      </c>
      <c r="C69" s="5" t="n">
        <v>-903</v>
      </c>
      <c r="D69" s="4" t="inlineStr">
        <is>
          <t xml:space="preserve"> </t>
        </is>
      </c>
    </row>
    <row r="70">
      <c r="A70" s="3" t="inlineStr">
        <is>
          <t>Non-cash items</t>
        </is>
      </c>
      <c r="B70" s="4" t="inlineStr">
        <is>
          <t xml:space="preserve"> </t>
        </is>
      </c>
      <c r="C70" s="4" t="inlineStr">
        <is>
          <t xml:space="preserve"> </t>
        </is>
      </c>
      <c r="D70" s="4" t="inlineStr">
        <is>
          <t xml:space="preserve"> </t>
        </is>
      </c>
    </row>
    <row r="71">
      <c r="A71" s="4" t="inlineStr">
        <is>
          <t>Change in fair value</t>
        </is>
      </c>
      <c r="B71" s="5" t="n">
        <v>116</v>
      </c>
      <c r="C71" s="5" t="n">
        <v>-43327</v>
      </c>
      <c r="D71" s="4" t="inlineStr">
        <is>
          <t xml:space="preserve"> </t>
        </is>
      </c>
    </row>
    <row r="72">
      <c r="A72" s="4" t="inlineStr">
        <is>
          <t>Ending balance</t>
        </is>
      </c>
      <c r="B72" s="6" t="n">
        <v>14179</v>
      </c>
      <c r="C72" s="6" t="n">
        <v>14063</v>
      </c>
      <c r="D72" s="6" t="n">
        <v>5829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25" customWidth="1" min="6" max="6"/>
  </cols>
  <sheetData>
    <row r="1">
      <c r="A1" s="1" t="inlineStr">
        <is>
          <t>Share-based Payments - Narrative (Details) ¥ / shares in Units, ¥ in Millions</t>
        </is>
      </c>
      <c r="C1" s="2" t="inlineStr">
        <is>
          <t>12 Months Ended</t>
        </is>
      </c>
    </row>
    <row r="2">
      <c r="B2" s="2" t="inlineStr">
        <is>
          <t>Jan. 08, 2019</t>
        </is>
      </c>
      <c r="C2" s="2" t="inlineStr">
        <is>
          <t>Mar. 31, 2023 JPY (¥) shares ¥ / shares</t>
        </is>
      </c>
      <c r="D2" s="2" t="inlineStr">
        <is>
          <t>Mar. 31, 2022 JPY (¥) shares ¥ / shares</t>
        </is>
      </c>
      <c r="E2" s="2" t="inlineStr">
        <is>
          <t>Mar. 31, 2021 JPY (¥) shares ¥ / shares</t>
        </is>
      </c>
      <c r="F2" s="2" t="inlineStr">
        <is>
          <t>Mar. 31,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 (reversal of cost)</t>
        </is>
      </c>
      <c r="B4" s="4" t="inlineStr">
        <is>
          <t xml:space="preserve"> </t>
        </is>
      </c>
      <c r="C4" s="6" t="n">
        <v>61024</v>
      </c>
      <c r="D4" s="6" t="n">
        <v>43730</v>
      </c>
      <c r="E4" s="6" t="n">
        <v>39428</v>
      </c>
      <c r="F4" s="4" t="inlineStr">
        <is>
          <t xml:space="preserve"> </t>
        </is>
      </c>
    </row>
    <row r="5">
      <c r="A5" s="4" t="inlineStr">
        <is>
          <t>Stock options granted (in shares) | shares</t>
        </is>
      </c>
      <c r="B5" s="4" t="inlineStr">
        <is>
          <t xml:space="preserve"> </t>
        </is>
      </c>
      <c r="C5" s="5" t="n">
        <v>0</v>
      </c>
      <c r="D5" s="5" t="n">
        <v>0</v>
      </c>
      <c r="E5" s="5" t="n">
        <v>0</v>
      </c>
      <c r="F5" s="4" t="inlineStr">
        <is>
          <t xml:space="preserve"> </t>
        </is>
      </c>
    </row>
    <row r="6">
      <c r="A6" s="4" t="inlineStr">
        <is>
          <t>Weighted-average share price for share options exercised (in JPY per share) | ¥ / shares</t>
        </is>
      </c>
      <c r="B6" s="4" t="inlineStr">
        <is>
          <t xml:space="preserve"> </t>
        </is>
      </c>
      <c r="C6" s="6" t="n">
        <v>3852</v>
      </c>
      <c r="D6" s="6" t="n">
        <v>3815</v>
      </c>
      <c r="E6" s="6" t="n">
        <v>4115</v>
      </c>
      <c r="F6" s="4" t="inlineStr">
        <is>
          <t xml:space="preserve"> </t>
        </is>
      </c>
    </row>
    <row r="7">
      <c r="A7" s="4" t="inlineStr">
        <is>
          <t>Weighted-average exercise price of share options outstanding (in JPY per share) | ¥ / shares</t>
        </is>
      </c>
      <c r="B7" s="4" t="inlineStr">
        <is>
          <t xml:space="preserve"> </t>
        </is>
      </c>
      <c r="C7" s="6" t="n">
        <v>4111</v>
      </c>
      <c r="D7" s="6" t="n">
        <v>4094</v>
      </c>
      <c r="E7" s="6" t="n">
        <v>4082</v>
      </c>
      <c r="F7" s="6" t="n">
        <v>4065</v>
      </c>
    </row>
    <row r="8">
      <c r="A8" s="4" t="inlineStr">
        <is>
          <t>Weighted-average remaining contractual life of share options outstanding</t>
        </is>
      </c>
      <c r="B8" s="4" t="inlineStr">
        <is>
          <t xml:space="preserve"> </t>
        </is>
      </c>
      <c r="C8" s="4" t="inlineStr">
        <is>
          <t>9 years</t>
        </is>
      </c>
      <c r="D8" s="4" t="inlineStr">
        <is>
          <t>10 years</t>
        </is>
      </c>
      <c r="E8" s="4" t="inlineStr">
        <is>
          <t>11 years</t>
        </is>
      </c>
      <c r="F8" s="4" t="inlineStr">
        <is>
          <t xml:space="preserve"> </t>
        </is>
      </c>
    </row>
    <row r="9">
      <c r="A9" s="4" t="inlineStr">
        <is>
          <t>American depositary shares | Shi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atio of award or share per common stock</t>
        </is>
      </c>
      <c r="B11" s="14" t="n">
        <v>0.5</v>
      </c>
      <c r="C11" s="4" t="inlineStr">
        <is>
          <t xml:space="preserve"> </t>
        </is>
      </c>
      <c r="D11" s="4" t="inlineStr">
        <is>
          <t xml:space="preserve"> </t>
        </is>
      </c>
      <c r="E11" s="4" t="inlineStr">
        <is>
          <t xml:space="preserve"> </t>
        </is>
      </c>
      <c r="F11" s="4" t="inlineStr">
        <is>
          <t xml:space="preserve"> </t>
        </is>
      </c>
    </row>
    <row r="12">
      <c r="A12" s="4" t="inlineStr">
        <is>
          <t>Liability-settled long-term incentive plan (LT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tio of award or share per common stock</t>
        </is>
      </c>
      <c r="B14" s="4" t="inlineStr">
        <is>
          <t xml:space="preserve"> </t>
        </is>
      </c>
      <c r="C14" s="5" t="n">
        <v>1</v>
      </c>
      <c r="D14" s="4" t="inlineStr">
        <is>
          <t xml:space="preserve"> </t>
        </is>
      </c>
      <c r="E14" s="4" t="inlineStr">
        <is>
          <t xml:space="preserve"> </t>
        </is>
      </c>
      <c r="F14" s="4" t="inlineStr">
        <is>
          <t xml:space="preserve"> </t>
        </is>
      </c>
    </row>
    <row r="15">
      <c r="A15" s="4" t="inlineStr">
        <is>
          <t>BIP, ESOP and Equity-Settled LTI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cost (reversal of cost)</t>
        </is>
      </c>
      <c r="B17" s="4" t="inlineStr">
        <is>
          <t xml:space="preserve"> </t>
        </is>
      </c>
      <c r="C17" s="6" t="n">
        <v>60672</v>
      </c>
      <c r="D17" s="6" t="n">
        <v>43374</v>
      </c>
      <c r="E17" s="6" t="n">
        <v>37663</v>
      </c>
      <c r="F17" s="4" t="inlineStr">
        <is>
          <t xml:space="preserve"> </t>
        </is>
      </c>
    </row>
    <row r="18">
      <c r="A18" s="4" t="inlineStr">
        <is>
          <t>Exercisable shares (in shares) | shares</t>
        </is>
      </c>
      <c r="B18" s="4" t="inlineStr">
        <is>
          <t xml:space="preserve"> </t>
        </is>
      </c>
      <c r="C18" s="5" t="n">
        <v>0</v>
      </c>
      <c r="D18" s="5" t="n">
        <v>0</v>
      </c>
      <c r="E18" s="5" t="n">
        <v>0</v>
      </c>
      <c r="F18" s="4" t="inlineStr">
        <is>
          <t xml:space="preserve"> </t>
        </is>
      </c>
    </row>
    <row r="19">
      <c r="A19" s="4" t="inlineStr">
        <is>
          <t>B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metric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Weighted average remaining contractual life</t>
        </is>
      </c>
      <c r="B22" s="4" t="inlineStr">
        <is>
          <t xml:space="preserve"> </t>
        </is>
      </c>
      <c r="C22" s="4" t="inlineStr">
        <is>
          <t>1 year</t>
        </is>
      </c>
      <c r="D22" s="4" t="inlineStr">
        <is>
          <t>1 year</t>
        </is>
      </c>
      <c r="E22" s="4" t="inlineStr">
        <is>
          <t xml:space="preserve"> </t>
        </is>
      </c>
      <c r="F22" s="4" t="inlineStr">
        <is>
          <t xml:space="preserve"> </t>
        </is>
      </c>
    </row>
    <row r="23">
      <c r="A23" s="4" t="inlineStr">
        <is>
          <t>ESO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formance metric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Weighted average remaining contractual life</t>
        </is>
      </c>
      <c r="B26" s="4" t="inlineStr">
        <is>
          <t xml:space="preserve"> </t>
        </is>
      </c>
      <c r="C26" s="4" t="inlineStr">
        <is>
          <t>1 year</t>
        </is>
      </c>
      <c r="D26" s="4" t="inlineStr">
        <is>
          <t>0 years</t>
        </is>
      </c>
      <c r="E26" s="4" t="inlineStr">
        <is>
          <t xml:space="preserve"> </t>
        </is>
      </c>
      <c r="F26" s="4" t="inlineStr">
        <is>
          <t xml:space="preserve"> </t>
        </is>
      </c>
    </row>
    <row r="27">
      <c r="A27" s="4" t="inlineStr">
        <is>
          <t>Equity-Settled LT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formance metric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Weighted average remaining contractual life</t>
        </is>
      </c>
      <c r="B30" s="4" t="inlineStr">
        <is>
          <t xml:space="preserve"> </t>
        </is>
      </c>
      <c r="C30" s="4" t="inlineStr">
        <is>
          <t>1 year</t>
        </is>
      </c>
      <c r="D30" s="4" t="inlineStr">
        <is>
          <t>1 year</t>
        </is>
      </c>
      <c r="E30" s="4" t="inlineStr">
        <is>
          <t xml:space="preserve"> </t>
        </is>
      </c>
      <c r="F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Stock options | Direc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iration term</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Stock options | Corporate officers and senior manag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piration term</t>
        </is>
      </c>
      <c r="B39" s="4" t="inlineStr">
        <is>
          <t xml:space="preserve"> </t>
        </is>
      </c>
      <c r="C39" s="4" t="inlineStr">
        <is>
          <t>20 years</t>
        </is>
      </c>
      <c r="D39" s="4" t="inlineStr">
        <is>
          <t xml:space="preserve"> </t>
        </is>
      </c>
      <c r="E39" s="4" t="inlineStr">
        <is>
          <t xml:space="preserve"> </t>
        </is>
      </c>
      <c r="F39" s="4" t="inlineStr">
        <is>
          <t xml:space="preserve"> </t>
        </is>
      </c>
    </row>
    <row r="40">
      <c r="A40" s="4" t="inlineStr">
        <is>
          <t>Expense from share-based payment transactions with employees</t>
        </is>
      </c>
      <c r="B40" s="4" t="inlineStr">
        <is>
          <t xml:space="preserve"> </t>
        </is>
      </c>
      <c r="C40" s="6" t="n">
        <v>0</v>
      </c>
      <c r="D40" s="6" t="n">
        <v>0</v>
      </c>
      <c r="E40" s="6" t="n">
        <v>0</v>
      </c>
      <c r="F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Exercisable shares (in shares) | shares</t>
        </is>
      </c>
      <c r="B44" s="4" t="inlineStr">
        <is>
          <t xml:space="preserve"> </t>
        </is>
      </c>
      <c r="C44" s="5" t="n">
        <v>0</v>
      </c>
      <c r="D44" s="5" t="n">
        <v>0</v>
      </c>
      <c r="E44" s="5" t="n">
        <v>0</v>
      </c>
      <c r="F44" s="4" t="inlineStr">
        <is>
          <t xml:space="preserve"> </t>
        </is>
      </c>
    </row>
    <row r="45">
      <c r="A45" s="4" t="inlineStr">
        <is>
          <t>Restricted stock units (RSUs) | BI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Restricted stock units (RSUs) | Equity-Settled LTI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3 years</t>
        </is>
      </c>
      <c r="D50" s="4" t="inlineStr">
        <is>
          <t xml:space="preserve"> </t>
        </is>
      </c>
      <c r="E50" s="4" t="inlineStr">
        <is>
          <t xml:space="preserve"> </t>
        </is>
      </c>
      <c r="F50" s="4" t="inlineStr">
        <is>
          <t xml:space="preserve"> </t>
        </is>
      </c>
    </row>
    <row r="51">
      <c r="A51" s="4" t="inlineStr">
        <is>
          <t>Performance stock units (PSUs) | BI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Performance stock units (PSUs) | ESO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c r="F56" s="4" t="inlineStr">
        <is>
          <t xml:space="preserve"> </t>
        </is>
      </c>
    </row>
    <row r="57">
      <c r="A57" s="4" t="inlineStr">
        <is>
          <t>Performance stock units (PSUs) | Equity-Settled LTIP</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 xml:space="preserve"> </t>
        </is>
      </c>
      <c r="C59" s="4" t="inlineStr">
        <is>
          <t>3 years</t>
        </is>
      </c>
      <c r="D59" s="4" t="inlineStr">
        <is>
          <t xml:space="preserve"> </t>
        </is>
      </c>
      <c r="E59" s="4" t="inlineStr">
        <is>
          <t xml:space="preserve"> </t>
        </is>
      </c>
      <c r="F59" s="4" t="inlineStr">
        <is>
          <t xml:space="preserve"> </t>
        </is>
      </c>
    </row>
    <row r="60">
      <c r="A60" s="4" t="inlineStr">
        <is>
          <t>Phantom stock appreciation rights and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based compensation cost (reversal of cost)</t>
        </is>
      </c>
      <c r="B62" s="4" t="inlineStr">
        <is>
          <t xml:space="preserve"> </t>
        </is>
      </c>
      <c r="C62" s="6" t="n">
        <v>352</v>
      </c>
      <c r="D62" s="6" t="n">
        <v>356</v>
      </c>
      <c r="E62" s="6" t="n">
        <v>1765</v>
      </c>
      <c r="F62" s="4" t="inlineStr">
        <is>
          <t xml:space="preserve"> </t>
        </is>
      </c>
    </row>
    <row r="63">
      <c r="A63" s="4" t="inlineStr">
        <is>
          <t>Liabilities from share-based payment transactions</t>
        </is>
      </c>
      <c r="B63" s="4" t="inlineStr">
        <is>
          <t xml:space="preserve"> </t>
        </is>
      </c>
      <c r="C63" s="6" t="n">
        <v>1026</v>
      </c>
      <c r="D63" s="6" t="n">
        <v>1583</v>
      </c>
      <c r="E63" s="6" t="n">
        <v>2115</v>
      </c>
      <c r="F63" s="4" t="inlineStr">
        <is>
          <t xml:space="preserve"> </t>
        </is>
      </c>
    </row>
    <row r="64">
      <c r="A64" s="4" t="inlineStr">
        <is>
          <t>Phantom stock appreciation rights (PSA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iod</t>
        </is>
      </c>
      <c r="B66" s="4" t="inlineStr">
        <is>
          <t xml:space="preserve"> </t>
        </is>
      </c>
      <c r="C66" s="4" t="inlineStr">
        <is>
          <t>3 years</t>
        </is>
      </c>
      <c r="D66" s="4" t="inlineStr">
        <is>
          <t xml:space="preserve"> </t>
        </is>
      </c>
      <c r="E66" s="4" t="inlineStr">
        <is>
          <t xml:space="preserve"> </t>
        </is>
      </c>
      <c r="F66" s="4" t="inlineStr">
        <is>
          <t xml:space="preserve"> </t>
        </is>
      </c>
    </row>
    <row r="67">
      <c r="A67" s="4" t="inlineStr">
        <is>
          <t>Expiration term</t>
        </is>
      </c>
      <c r="B67" s="4" t="inlineStr">
        <is>
          <t xml:space="preserve"> </t>
        </is>
      </c>
      <c r="C67" s="4" t="inlineStr">
        <is>
          <t>10 years</t>
        </is>
      </c>
      <c r="D67" s="4" t="inlineStr">
        <is>
          <t xml:space="preserve"> </t>
        </is>
      </c>
      <c r="E67" s="4" t="inlineStr">
        <is>
          <t xml:space="preserve"> </t>
        </is>
      </c>
      <c r="F67" s="4" t="inlineStr">
        <is>
          <t xml:space="preserve"> </t>
        </is>
      </c>
    </row>
    <row r="68">
      <c r="A68" s="4" t="inlineStr">
        <is>
          <t>Liability-settled long-term incentive plan (LTIP)</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ercisable shares (in shares) | shares</t>
        </is>
      </c>
      <c r="B70" s="4" t="inlineStr">
        <is>
          <t xml:space="preserve"> </t>
        </is>
      </c>
      <c r="C70" s="5" t="n">
        <v>0</v>
      </c>
      <c r="D70" s="5" t="n">
        <v>0</v>
      </c>
      <c r="E70" s="5" t="n">
        <v>0</v>
      </c>
      <c r="F70" s="4" t="inlineStr">
        <is>
          <t xml:space="preserve"> </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2" customWidth="1" min="2" max="2"/>
    <col width="32" customWidth="1" min="3" max="3"/>
    <col width="32" customWidth="1" min="4" max="4"/>
  </cols>
  <sheetData>
    <row r="1">
      <c r="A1" s="1" t="inlineStr">
        <is>
          <t>Share-based Payments - Schedule of Stock Option Activities (Details)</t>
        </is>
      </c>
      <c r="B1" s="2" t="inlineStr">
        <is>
          <t>12 Months Ended</t>
        </is>
      </c>
    </row>
    <row r="2">
      <c r="B2" s="2" t="inlineStr">
        <is>
          <t>Mar. 31, 2023 shares ¥ / shares</t>
        </is>
      </c>
      <c r="C2" s="2" t="inlineStr">
        <is>
          <t>Mar. 31, 2022 shares ¥ / shares</t>
        </is>
      </c>
      <c r="D2" s="2" t="inlineStr">
        <is>
          <t>Mar. 31, 2021 shares ¥ / shares</t>
        </is>
      </c>
    </row>
    <row r="3">
      <c r="A3" s="3" t="inlineStr">
        <is>
          <t>Number of options (shares)</t>
        </is>
      </c>
      <c r="B3" s="4" t="inlineStr">
        <is>
          <t xml:space="preserve"> </t>
        </is>
      </c>
      <c r="C3" s="4" t="inlineStr">
        <is>
          <t xml:space="preserve"> </t>
        </is>
      </c>
      <c r="D3" s="4" t="inlineStr">
        <is>
          <t xml:space="preserve"> </t>
        </is>
      </c>
    </row>
    <row r="4">
      <c r="A4" s="4" t="inlineStr">
        <is>
          <t>As of beginning of the year (in shares) | shares</t>
        </is>
      </c>
      <c r="B4" s="5" t="n">
        <v>3347100</v>
      </c>
      <c r="C4" s="5" t="n">
        <v>3357200</v>
      </c>
      <c r="D4" s="5" t="n">
        <v>3371200</v>
      </c>
    </row>
    <row r="5">
      <c r="A5" s="4" t="inlineStr">
        <is>
          <t>Exercised (in shares) | shares</t>
        </is>
      </c>
      <c r="B5" s="5" t="n">
        <v>-43500</v>
      </c>
      <c r="C5" s="5" t="n">
        <v>-10100</v>
      </c>
      <c r="D5" s="5" t="n">
        <v>-14000</v>
      </c>
    </row>
    <row r="6">
      <c r="A6" s="4" t="inlineStr">
        <is>
          <t>As of end of the year (in shares) | shares</t>
        </is>
      </c>
      <c r="B6" s="5" t="n">
        <v>3303600</v>
      </c>
      <c r="C6" s="5" t="n">
        <v>3347100</v>
      </c>
      <c r="D6" s="5" t="n">
        <v>3357200</v>
      </c>
    </row>
    <row r="7">
      <c r="A7" s="3" t="inlineStr">
        <is>
          <t>Weighted average exercise price (JPY)</t>
        </is>
      </c>
      <c r="B7" s="4" t="inlineStr">
        <is>
          <t xml:space="preserve"> </t>
        </is>
      </c>
      <c r="C7" s="4" t="inlineStr">
        <is>
          <t xml:space="preserve"> </t>
        </is>
      </c>
      <c r="D7" s="4" t="inlineStr">
        <is>
          <t xml:space="preserve"> </t>
        </is>
      </c>
    </row>
    <row r="8">
      <c r="A8" s="4" t="inlineStr">
        <is>
          <t>As of beginning of the year (in JPY per share) | ¥ / shares</t>
        </is>
      </c>
      <c r="B8" s="6" t="n">
        <v>4094</v>
      </c>
      <c r="C8" s="6" t="n">
        <v>4082</v>
      </c>
      <c r="D8" s="6" t="n">
        <v>4065</v>
      </c>
    </row>
    <row r="9">
      <c r="A9" s="4" t="inlineStr">
        <is>
          <t>Exercised (in JPY per share) | ¥ / shares</t>
        </is>
      </c>
      <c r="B9" s="5" t="n">
        <v>2802</v>
      </c>
      <c r="C9" s="5" t="n">
        <v>1</v>
      </c>
      <c r="D9" s="5" t="n">
        <v>1</v>
      </c>
    </row>
    <row r="10">
      <c r="A10" s="4" t="inlineStr">
        <is>
          <t>As of end of the year (in JPY per share) | ¥ / shares</t>
        </is>
      </c>
      <c r="B10" s="6" t="n">
        <v>4111</v>
      </c>
      <c r="C10" s="6" t="n">
        <v>4094</v>
      </c>
      <c r="D10" s="6" t="n">
        <v>408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Payments - Summary of Weighted Average Fair Value of Awards at Grant Date (Details)</t>
        </is>
      </c>
      <c r="B1" s="2" t="inlineStr">
        <is>
          <t>Mar. 31, 2023 JPY (¥)</t>
        </is>
      </c>
      <c r="C1" s="2" t="inlineStr">
        <is>
          <t>Mar. 31, 2023 USD ($)</t>
        </is>
      </c>
      <c r="D1" s="2" t="inlineStr">
        <is>
          <t>Mar. 31, 2022 JPY (¥)</t>
        </is>
      </c>
      <c r="E1" s="2" t="inlineStr">
        <is>
          <t>Mar. 31, 2022 USD ($)</t>
        </is>
      </c>
      <c r="F1" s="2" t="inlineStr">
        <is>
          <t>Mar. 31, 2021 JPY (¥)</t>
        </is>
      </c>
      <c r="G1" s="2" t="inlineStr">
        <is>
          <t>Mar. 31, 2021 USD ($)</t>
        </is>
      </c>
    </row>
    <row r="2">
      <c r="A2" s="4" t="inlineStr">
        <is>
          <t>BI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air value at grant date</t>
        </is>
      </c>
      <c r="B4" s="6" t="n">
        <v>3759</v>
      </c>
      <c r="C4" s="4" t="inlineStr">
        <is>
          <t xml:space="preserve"> </t>
        </is>
      </c>
      <c r="D4" s="6" t="n">
        <v>3738</v>
      </c>
      <c r="E4" s="4" t="inlineStr">
        <is>
          <t xml:space="preserve"> </t>
        </is>
      </c>
      <c r="F4" s="6" t="n">
        <v>3765</v>
      </c>
      <c r="G4" s="4" t="inlineStr">
        <is>
          <t xml:space="preserve"> </t>
        </is>
      </c>
    </row>
    <row r="5">
      <c r="A5" s="4" t="inlineStr">
        <is>
          <t>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fair value at grant date</t>
        </is>
      </c>
      <c r="B7" s="5" t="n">
        <v>3759</v>
      </c>
      <c r="C7" s="4" t="inlineStr">
        <is>
          <t xml:space="preserve"> </t>
        </is>
      </c>
      <c r="D7" s="5" t="n">
        <v>3738</v>
      </c>
      <c r="E7" s="4" t="inlineStr">
        <is>
          <t xml:space="preserve"> </t>
        </is>
      </c>
      <c r="F7" s="5" t="n">
        <v>3765</v>
      </c>
      <c r="G7" s="4" t="inlineStr">
        <is>
          <t xml:space="preserve"> </t>
        </is>
      </c>
    </row>
    <row r="8">
      <c r="A8" s="4" t="inlineStr">
        <is>
          <t>Equity-Settled LT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fair value at grant date</t>
        </is>
      </c>
      <c r="B10" s="6" t="n">
        <v>1909</v>
      </c>
      <c r="C10" s="16" t="n">
        <v>14.09</v>
      </c>
      <c r="D10" s="6" t="n">
        <v>1877</v>
      </c>
      <c r="E10" s="16" t="n">
        <v>16.9</v>
      </c>
      <c r="F10" s="6" t="n">
        <v>1907</v>
      </c>
      <c r="G10" s="16" t="n">
        <v>17.6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Award Activity Related to Stock Incentive Plans (Details) - shares</t>
        </is>
      </c>
      <c r="B1" s="2" t="inlineStr">
        <is>
          <t>12 Months Ended</t>
        </is>
      </c>
    </row>
    <row r="2">
      <c r="B2" s="2" t="inlineStr">
        <is>
          <t>Mar. 31, 2023</t>
        </is>
      </c>
      <c r="C2" s="2" t="inlineStr">
        <is>
          <t>Mar. 31, 2022</t>
        </is>
      </c>
      <c r="D2" s="2" t="inlineStr">
        <is>
          <t>Mar. 31, 2021</t>
        </is>
      </c>
    </row>
    <row r="3">
      <c r="A3" s="4" t="inlineStr">
        <is>
          <t>BIP</t>
        </is>
      </c>
      <c r="B3" s="4" t="inlineStr">
        <is>
          <t xml:space="preserve"> </t>
        </is>
      </c>
      <c r="C3" s="4" t="inlineStr">
        <is>
          <t xml:space="preserve"> </t>
        </is>
      </c>
      <c r="D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row>
    <row r="5">
      <c r="A5" s="4" t="inlineStr">
        <is>
          <t>As of beginning of the year (in shares)</t>
        </is>
      </c>
      <c r="B5" s="5" t="n">
        <v>1216361</v>
      </c>
      <c r="C5" s="5" t="n">
        <v>1035843</v>
      </c>
      <c r="D5" s="5" t="n">
        <v>819229</v>
      </c>
    </row>
    <row r="6">
      <c r="A6" s="4" t="inlineStr">
        <is>
          <t>Granted (in shares)</t>
        </is>
      </c>
      <c r="B6" s="5" t="n">
        <v>544491</v>
      </c>
      <c r="C6" s="5" t="n">
        <v>536121</v>
      </c>
      <c r="D6" s="5" t="n">
        <v>518965</v>
      </c>
    </row>
    <row r="7">
      <c r="A7" s="4" t="inlineStr">
        <is>
          <t>Forfeited/expired before vesting (in shares)</t>
        </is>
      </c>
      <c r="B7" s="5" t="n">
        <v>-13554</v>
      </c>
      <c r="C7" s="5" t="n">
        <v>0</v>
      </c>
      <c r="D7" s="5" t="n">
        <v>0</v>
      </c>
    </row>
    <row r="8">
      <c r="A8" s="4" t="inlineStr">
        <is>
          <t>Settled (in shares)</t>
        </is>
      </c>
      <c r="B8" s="5" t="n">
        <v>-435309</v>
      </c>
      <c r="C8" s="5" t="n">
        <v>-355603</v>
      </c>
      <c r="D8" s="5" t="n">
        <v>-302351</v>
      </c>
    </row>
    <row r="9">
      <c r="A9" s="4" t="inlineStr">
        <is>
          <t>Transfer to liability-settled LTIP (in shares)</t>
        </is>
      </c>
      <c r="B9" s="5" t="n">
        <v>0</v>
      </c>
      <c r="C9" s="5" t="n">
        <v>0</v>
      </c>
      <c r="D9" s="5" t="n">
        <v>0</v>
      </c>
    </row>
    <row r="10">
      <c r="A10" s="4" t="inlineStr">
        <is>
          <t>Transfer to liability-settled RSU (in shares)</t>
        </is>
      </c>
      <c r="B10" s="5" t="n">
        <v>0</v>
      </c>
      <c r="C10" s="5" t="n">
        <v>0</v>
      </c>
      <c r="D10" s="5" t="n">
        <v>0</v>
      </c>
    </row>
    <row r="11">
      <c r="A11" s="4" t="inlineStr">
        <is>
          <t>As of end of the year (in shares)</t>
        </is>
      </c>
      <c r="B11" s="5" t="n">
        <v>1311989</v>
      </c>
      <c r="C11" s="5" t="n">
        <v>1216361</v>
      </c>
      <c r="D11" s="5" t="n">
        <v>1035843</v>
      </c>
    </row>
    <row r="12">
      <c r="A12" s="4" t="inlineStr">
        <is>
          <t>ESOP</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As of beginning of the year (in shares)</t>
        </is>
      </c>
      <c r="B14" s="5" t="n">
        <v>3372452</v>
      </c>
      <c r="C14" s="5" t="n">
        <v>7751952</v>
      </c>
      <c r="D14" s="5" t="n">
        <v>13398751</v>
      </c>
    </row>
    <row r="15">
      <c r="A15" s="4" t="inlineStr">
        <is>
          <t>Granted (in shares)</t>
        </is>
      </c>
      <c r="B15" s="5" t="n">
        <v>450340</v>
      </c>
      <c r="C15" s="5" t="n">
        <v>534437</v>
      </c>
      <c r="D15" s="5" t="n">
        <v>791687</v>
      </c>
    </row>
    <row r="16">
      <c r="A16" s="4" t="inlineStr">
        <is>
          <t>Forfeited/expired before vesting (in shares)</t>
        </is>
      </c>
      <c r="B16" s="5" t="n">
        <v>-96015</v>
      </c>
      <c r="C16" s="5" t="n">
        <v>-552490</v>
      </c>
      <c r="D16" s="5" t="n">
        <v>-794005</v>
      </c>
    </row>
    <row r="17">
      <c r="A17" s="4" t="inlineStr">
        <is>
          <t>Settled (in shares)</t>
        </is>
      </c>
      <c r="B17" s="5" t="n">
        <v>-2949200</v>
      </c>
      <c r="C17" s="5" t="n">
        <v>-4361447</v>
      </c>
      <c r="D17" s="5" t="n">
        <v>-5644481</v>
      </c>
    </row>
    <row r="18">
      <c r="A18" s="4" t="inlineStr">
        <is>
          <t>Transfer to liability-settled LTIP (in shares)</t>
        </is>
      </c>
      <c r="B18" s="5" t="n">
        <v>0</v>
      </c>
      <c r="C18" s="5" t="n">
        <v>0</v>
      </c>
      <c r="D18" s="5" t="n">
        <v>0</v>
      </c>
    </row>
    <row r="19">
      <c r="A19" s="4" t="inlineStr">
        <is>
          <t>Transfer to liability-settled RSU (in shares)</t>
        </is>
      </c>
      <c r="B19" s="5" t="n">
        <v>-3733</v>
      </c>
      <c r="C19" s="5" t="n">
        <v>0</v>
      </c>
      <c r="D19" s="5" t="n">
        <v>0</v>
      </c>
    </row>
    <row r="20">
      <c r="A20" s="4" t="inlineStr">
        <is>
          <t>As of end of the year (in shares)</t>
        </is>
      </c>
      <c r="B20" s="5" t="n">
        <v>773844</v>
      </c>
      <c r="C20" s="5" t="n">
        <v>3372452</v>
      </c>
      <c r="D20" s="5" t="n">
        <v>7751952</v>
      </c>
    </row>
    <row r="21">
      <c r="A21" s="4" t="inlineStr">
        <is>
          <t>Equity-Settled LTIP</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As of beginning of the year (in shares)</t>
        </is>
      </c>
      <c r="B23" s="5" t="n">
        <v>40861734</v>
      </c>
      <c r="C23" s="5" t="n">
        <v>23412994</v>
      </c>
      <c r="D23" s="5" t="n">
        <v>0</v>
      </c>
    </row>
    <row r="24">
      <c r="A24" s="4" t="inlineStr">
        <is>
          <t>Granted (in shares)</t>
        </is>
      </c>
      <c r="B24" s="5" t="n">
        <v>38897622</v>
      </c>
      <c r="C24" s="5" t="n">
        <v>29211506</v>
      </c>
      <c r="D24" s="5" t="n">
        <v>25223010</v>
      </c>
    </row>
    <row r="25">
      <c r="A25" s="4" t="inlineStr">
        <is>
          <t>Forfeited/expired before vesting (in shares)</t>
        </is>
      </c>
      <c r="B25" s="5" t="n">
        <v>-4682948</v>
      </c>
      <c r="C25" s="5" t="n">
        <v>-4270590</v>
      </c>
      <c r="D25" s="5" t="n">
        <v>-1744170</v>
      </c>
    </row>
    <row r="26">
      <c r="A26" s="4" t="inlineStr">
        <is>
          <t>Settled (in shares)</t>
        </is>
      </c>
      <c r="B26" s="5" t="n">
        <v>-15237880</v>
      </c>
      <c r="C26" s="5" t="n">
        <v>-7466212</v>
      </c>
      <c r="D26" s="5" t="n">
        <v>0</v>
      </c>
    </row>
    <row r="27">
      <c r="A27" s="4" t="inlineStr">
        <is>
          <t>Transfer to liability-settled LTIP (in shares)</t>
        </is>
      </c>
      <c r="B27" s="5" t="n">
        <v>-85930</v>
      </c>
      <c r="C27" s="5" t="n">
        <v>-25964</v>
      </c>
      <c r="D27" s="5" t="n">
        <v>-65846</v>
      </c>
    </row>
    <row r="28">
      <c r="A28" s="4" t="inlineStr">
        <is>
          <t>Transfer to liability-settled RSU (in shares)</t>
        </is>
      </c>
      <c r="B28" s="5" t="n">
        <v>0</v>
      </c>
      <c r="C28" s="5" t="n">
        <v>0</v>
      </c>
      <c r="D28" s="5" t="n">
        <v>0</v>
      </c>
    </row>
    <row r="29">
      <c r="A29" s="4" t="inlineStr">
        <is>
          <t>As of end of the year (in shares)</t>
        </is>
      </c>
      <c r="B29" s="5" t="n">
        <v>59752598</v>
      </c>
      <c r="C29" s="5" t="n">
        <v>40861734</v>
      </c>
      <c r="D29" s="5" t="n">
        <v>2341299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Award Activity Related to Other Awards (Details) - ¥ / shares</t>
        </is>
      </c>
      <c r="B1" s="2" t="inlineStr">
        <is>
          <t>12 Months Ended</t>
        </is>
      </c>
    </row>
    <row r="2">
      <c r="B2" s="2" t="inlineStr">
        <is>
          <t>Mar. 31, 2023</t>
        </is>
      </c>
      <c r="C2" s="2" t="inlineStr">
        <is>
          <t>Mar. 31, 2022</t>
        </is>
      </c>
      <c r="D2" s="2" t="inlineStr">
        <is>
          <t>Mar. 31, 2021</t>
        </is>
      </c>
    </row>
    <row r="3">
      <c r="A3" s="4" t="inlineStr">
        <is>
          <t>Phantom stock appreciation rights (PSAR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As of beginning of the year (in shares)</t>
        </is>
      </c>
      <c r="B5" s="5" t="n">
        <v>1471095</v>
      </c>
      <c r="C5" s="5" t="n">
        <v>2270439</v>
      </c>
      <c r="D5" s="5" t="n">
        <v>2686749</v>
      </c>
    </row>
    <row r="6">
      <c r="A6" s="4" t="inlineStr">
        <is>
          <t>Forfeited/expired after vesting (in shares)</t>
        </is>
      </c>
      <c r="B6" s="5" t="n">
        <v>-1253565</v>
      </c>
      <c r="C6" s="5" t="n">
        <v>-799344</v>
      </c>
      <c r="D6" s="5" t="n">
        <v>-416310</v>
      </c>
    </row>
    <row r="7">
      <c r="A7" s="4" t="inlineStr">
        <is>
          <t>As of end of the year (in shares)</t>
        </is>
      </c>
      <c r="B7" s="5" t="n">
        <v>217530</v>
      </c>
      <c r="C7" s="5" t="n">
        <v>1471095</v>
      </c>
      <c r="D7" s="5" t="n">
        <v>2270439</v>
      </c>
    </row>
    <row r="8">
      <c r="A8" s="3" t="inlineStr">
        <is>
          <t>Weighted average exercise price (JPY)</t>
        </is>
      </c>
      <c r="B8" s="4" t="inlineStr">
        <is>
          <t xml:space="preserve"> </t>
        </is>
      </c>
      <c r="C8" s="4" t="inlineStr">
        <is>
          <t xml:space="preserve"> </t>
        </is>
      </c>
      <c r="D8" s="4" t="inlineStr">
        <is>
          <t xml:space="preserve"> </t>
        </is>
      </c>
    </row>
    <row r="9">
      <c r="A9" s="4" t="inlineStr">
        <is>
          <t>As of beginning of the year (in JPY per share)</t>
        </is>
      </c>
      <c r="B9" s="6" t="n">
        <v>5481</v>
      </c>
      <c r="C9" s="6" t="n">
        <v>4997</v>
      </c>
      <c r="D9" s="6" t="n">
        <v>4873</v>
      </c>
    </row>
    <row r="10">
      <c r="A10" s="4" t="inlineStr">
        <is>
          <t>Forfeited/expired after vesting (in JPY per share)</t>
        </is>
      </c>
      <c r="B10" s="5" t="n">
        <v>6054</v>
      </c>
      <c r="C10" s="5" t="n">
        <v>5134</v>
      </c>
      <c r="D10" s="5" t="n">
        <v>4641</v>
      </c>
    </row>
    <row r="11">
      <c r="A11" s="4" t="inlineStr">
        <is>
          <t>As of end of the year (in JPY per share)</t>
        </is>
      </c>
      <c r="B11" s="6" t="n">
        <v>5956</v>
      </c>
      <c r="C11" s="6" t="n">
        <v>5481</v>
      </c>
      <c r="D11" s="6" t="n">
        <v>4997</v>
      </c>
    </row>
    <row r="12">
      <c r="A12" s="4" t="inlineStr">
        <is>
          <t>Restricted stock units (RSU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As of beginning of the year (in shares)</t>
        </is>
      </c>
      <c r="B14" s="5" t="n">
        <v>317734</v>
      </c>
      <c r="C14" s="5" t="n">
        <v>778451</v>
      </c>
      <c r="D14" s="5" t="n">
        <v>1439536</v>
      </c>
    </row>
    <row r="15">
      <c r="A15" s="4" t="inlineStr">
        <is>
          <t>Granted (in shares)</t>
        </is>
      </c>
      <c r="B15" s="5" t="n">
        <v>0</v>
      </c>
      <c r="C15" s="5" t="n">
        <v>0</v>
      </c>
      <c r="D15" s="5" t="n">
        <v>23541</v>
      </c>
    </row>
    <row r="16">
      <c r="A16" s="4" t="inlineStr">
        <is>
          <t>Forfeited before vesting (in shares)</t>
        </is>
      </c>
      <c r="B16" s="5" t="n">
        <v>-8208</v>
      </c>
      <c r="C16" s="5" t="n">
        <v>-62649</v>
      </c>
      <c r="D16" s="5" t="n">
        <v>-155551</v>
      </c>
    </row>
    <row r="17">
      <c r="A17" s="4" t="inlineStr">
        <is>
          <t>Settled (in shares)</t>
        </is>
      </c>
      <c r="B17" s="5" t="n">
        <v>-313259</v>
      </c>
      <c r="C17" s="5" t="n">
        <v>-398068</v>
      </c>
      <c r="D17" s="5" t="n">
        <v>-529075</v>
      </c>
    </row>
    <row r="18">
      <c r="A18" s="4" t="inlineStr">
        <is>
          <t>Transfer from Equity-Settled ESOP (in shares)</t>
        </is>
      </c>
      <c r="B18" s="5" t="n">
        <v>3733</v>
      </c>
      <c r="C18" s="5" t="n">
        <v>0</v>
      </c>
      <c r="D18" s="5" t="n">
        <v>0</v>
      </c>
    </row>
    <row r="19">
      <c r="A19" s="4" t="inlineStr">
        <is>
          <t>As of end of the year (in shares)</t>
        </is>
      </c>
      <c r="B19" s="5" t="n">
        <v>0</v>
      </c>
      <c r="C19" s="5" t="n">
        <v>317734</v>
      </c>
      <c r="D19" s="5" t="n">
        <v>778451</v>
      </c>
    </row>
    <row r="20">
      <c r="A20" s="4" t="inlineStr">
        <is>
          <t>Liability-settled long-term incentive plan (LTIP)</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As of beginning of the year (in shares)</t>
        </is>
      </c>
      <c r="B22" s="5" t="n">
        <v>296640</v>
      </c>
      <c r="C22" s="5" t="n">
        <v>262994</v>
      </c>
      <c r="D22" s="5" t="n">
        <v>0</v>
      </c>
    </row>
    <row r="23">
      <c r="A23" s="4" t="inlineStr">
        <is>
          <t>Granted (in shares)</t>
        </is>
      </c>
      <c r="B23" s="5" t="n">
        <v>213224</v>
      </c>
      <c r="C23" s="5" t="n">
        <v>153604</v>
      </c>
      <c r="D23" s="5" t="n">
        <v>286316</v>
      </c>
    </row>
    <row r="24">
      <c r="A24" s="4" t="inlineStr">
        <is>
          <t>Forfeited before vesting (in shares)</t>
        </is>
      </c>
      <c r="B24" s="5" t="n">
        <v>-30372</v>
      </c>
      <c r="C24" s="5" t="n">
        <v>-25682</v>
      </c>
      <c r="D24" s="5" t="n">
        <v>-29478</v>
      </c>
    </row>
    <row r="25">
      <c r="A25" s="4" t="inlineStr">
        <is>
          <t>Settled (in shares)</t>
        </is>
      </c>
      <c r="B25" s="5" t="n">
        <v>-197780</v>
      </c>
      <c r="C25" s="5" t="n">
        <v>-120240</v>
      </c>
      <c r="D25" s="5" t="n">
        <v>-59690</v>
      </c>
    </row>
    <row r="26">
      <c r="A26" s="4" t="inlineStr">
        <is>
          <t>Transfer from Equity-Settled LTIP (in shares)</t>
        </is>
      </c>
      <c r="B26" s="5" t="n">
        <v>85930</v>
      </c>
      <c r="C26" s="5" t="n">
        <v>25964</v>
      </c>
      <c r="D26" s="5" t="n">
        <v>65846</v>
      </c>
    </row>
    <row r="27">
      <c r="A27" s="4" t="inlineStr">
        <is>
          <t>As of end of the year (in shares)</t>
        </is>
      </c>
      <c r="B27" s="5" t="n">
        <v>367642</v>
      </c>
      <c r="C27" s="5" t="n">
        <v>296640</v>
      </c>
      <c r="D27" s="5" t="n">
        <v>26299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idiaries and Associates - Narrative (Details)</t>
        </is>
      </c>
      <c r="B1" s="2" t="inlineStr">
        <is>
          <t>12 Months Ended</t>
        </is>
      </c>
    </row>
    <row r="2">
      <c r="B2" s="2" t="inlineStr">
        <is>
          <t>Mar. 31, 2023 numberOfAssociates entity</t>
        </is>
      </c>
    </row>
    <row r="3">
      <c r="A3" s="3" t="inlineStr">
        <is>
          <t>Interests In Other Entities [Abstract]</t>
        </is>
      </c>
      <c r="B3" s="4" t="inlineStr">
        <is>
          <t xml:space="preserve"> </t>
        </is>
      </c>
    </row>
    <row r="4">
      <c r="A4" s="4" t="inlineStr">
        <is>
          <t>Decrease in number of consolidated entities due to mergers and liquidations | entity</t>
        </is>
      </c>
      <c r="B4" s="5" t="n">
        <v>25</v>
      </c>
    </row>
    <row r="5">
      <c r="A5" s="4" t="inlineStr">
        <is>
          <t>Number of associates | numberOfAssociates</t>
        </is>
      </c>
      <c r="B5" s="5" t="n">
        <v>17</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77" customWidth="1" min="1" max="1"/>
    <col width="25" customWidth="1" min="2" max="2"/>
  </cols>
  <sheetData>
    <row r="1">
      <c r="A1" s="1" t="inlineStr">
        <is>
          <t>Subsidiaries and Associates - Summary of Consolidated Subsidiaries (Details)</t>
        </is>
      </c>
      <c r="B1" s="2" t="inlineStr">
        <is>
          <t>12 Months Ended</t>
        </is>
      </c>
    </row>
    <row r="2">
      <c r="B2" s="2" t="inlineStr">
        <is>
          <t>Mar. 31, 2023 subsidiary</t>
        </is>
      </c>
    </row>
    <row r="3">
      <c r="A3" s="3" t="inlineStr">
        <is>
          <t>Disclosure of subsidiaries [line items]</t>
        </is>
      </c>
      <c r="B3" s="4" t="inlineStr">
        <is>
          <t xml:space="preserve"> </t>
        </is>
      </c>
    </row>
    <row r="4">
      <c r="A4" s="4" t="inlineStr">
        <is>
          <t>Number of immaterial subsidiaries</t>
        </is>
      </c>
      <c r="B4" s="5" t="n">
        <v>140</v>
      </c>
    </row>
    <row r="5">
      <c r="A5" s="4" t="inlineStr">
        <is>
          <t>Takeda Argentina S.A.</t>
        </is>
      </c>
      <c r="B5" s="4" t="inlineStr">
        <is>
          <t xml:space="preserve"> </t>
        </is>
      </c>
    </row>
    <row r="6">
      <c r="A6" s="3" t="inlineStr">
        <is>
          <t>Disclosure of subsidiaries [line items]</t>
        </is>
      </c>
      <c r="B6" s="4" t="inlineStr">
        <is>
          <t xml:space="preserve"> </t>
        </is>
      </c>
    </row>
    <row r="7">
      <c r="A7" s="4" t="inlineStr">
        <is>
          <t>Ownership of Voting Rights (%)</t>
        </is>
      </c>
      <c r="B7" s="9" t="n">
        <v>1</v>
      </c>
    </row>
    <row r="8">
      <c r="A8" s="4" t="inlineStr">
        <is>
          <t>Takeda Austria GmbH</t>
        </is>
      </c>
      <c r="B8" s="4" t="inlineStr">
        <is>
          <t xml:space="preserve"> </t>
        </is>
      </c>
    </row>
    <row r="9">
      <c r="A9" s="3" t="inlineStr">
        <is>
          <t>Disclosure of subsidiaries [line items]</t>
        </is>
      </c>
      <c r="B9" s="4" t="inlineStr">
        <is>
          <t xml:space="preserve"> </t>
        </is>
      </c>
    </row>
    <row r="10">
      <c r="A10" s="4" t="inlineStr">
        <is>
          <t>Ownership of Voting Rights (%)</t>
        </is>
      </c>
      <c r="B10" s="9" t="n">
        <v>1</v>
      </c>
    </row>
    <row r="11">
      <c r="A11" s="4" t="inlineStr">
        <is>
          <t>Takeda Manufacturing Austria AG</t>
        </is>
      </c>
      <c r="B11" s="4" t="inlineStr">
        <is>
          <t xml:space="preserve"> </t>
        </is>
      </c>
    </row>
    <row r="12">
      <c r="A12" s="3" t="inlineStr">
        <is>
          <t>Disclosure of subsidiaries [line items]</t>
        </is>
      </c>
      <c r="B12" s="4" t="inlineStr">
        <is>
          <t xml:space="preserve"> </t>
        </is>
      </c>
    </row>
    <row r="13">
      <c r="A13" s="4" t="inlineStr">
        <is>
          <t>Ownership of Voting Rights (%)</t>
        </is>
      </c>
      <c r="B13" s="9" t="n">
        <v>1</v>
      </c>
    </row>
    <row r="14">
      <c r="A14" s="4" t="inlineStr">
        <is>
          <t>Baxalta Innovations GmbH</t>
        </is>
      </c>
      <c r="B14" s="4" t="inlineStr">
        <is>
          <t xml:space="preserve"> </t>
        </is>
      </c>
    </row>
    <row r="15">
      <c r="A15" s="3" t="inlineStr">
        <is>
          <t>Disclosure of subsidiaries [line items]</t>
        </is>
      </c>
      <c r="B15" s="4" t="inlineStr">
        <is>
          <t xml:space="preserve"> </t>
        </is>
      </c>
    </row>
    <row r="16">
      <c r="A16" s="4" t="inlineStr">
        <is>
          <t>Ownership of Voting Rights (%)</t>
        </is>
      </c>
      <c r="B16" s="9" t="n">
        <v>1</v>
      </c>
    </row>
    <row r="17">
      <c r="A17" s="4" t="inlineStr">
        <is>
          <t>Takeda Distribuidora Ltda.</t>
        </is>
      </c>
      <c r="B17" s="4" t="inlineStr">
        <is>
          <t xml:space="preserve"> </t>
        </is>
      </c>
    </row>
    <row r="18">
      <c r="A18" s="3" t="inlineStr">
        <is>
          <t>Disclosure of subsidiaries [line items]</t>
        </is>
      </c>
      <c r="B18" s="4" t="inlineStr">
        <is>
          <t xml:space="preserve"> </t>
        </is>
      </c>
    </row>
    <row r="19">
      <c r="A19" s="4" t="inlineStr">
        <is>
          <t>Ownership of Voting Rights (%)</t>
        </is>
      </c>
      <c r="B19" s="9" t="n">
        <v>1</v>
      </c>
    </row>
    <row r="20">
      <c r="A20" s="4" t="inlineStr">
        <is>
          <t>Takeda Pharma Ltda.</t>
        </is>
      </c>
      <c r="B20" s="4" t="inlineStr">
        <is>
          <t xml:space="preserve"> </t>
        </is>
      </c>
    </row>
    <row r="21">
      <c r="A21" s="3" t="inlineStr">
        <is>
          <t>Disclosure of subsidiaries [line items]</t>
        </is>
      </c>
      <c r="B21" s="4" t="inlineStr">
        <is>
          <t xml:space="preserve"> </t>
        </is>
      </c>
    </row>
    <row r="22">
      <c r="A22" s="4" t="inlineStr">
        <is>
          <t>Ownership of Voting Rights (%)</t>
        </is>
      </c>
      <c r="B22" s="9" t="n">
        <v>1</v>
      </c>
    </row>
    <row r="23">
      <c r="A23" s="4" t="inlineStr">
        <is>
          <t>Takeda Canada Inc.</t>
        </is>
      </c>
      <c r="B23" s="4" t="inlineStr">
        <is>
          <t xml:space="preserve"> </t>
        </is>
      </c>
    </row>
    <row r="24">
      <c r="A24" s="3" t="inlineStr">
        <is>
          <t>Disclosure of subsidiaries [line items]</t>
        </is>
      </c>
      <c r="B24" s="4" t="inlineStr">
        <is>
          <t xml:space="preserve"> </t>
        </is>
      </c>
    </row>
    <row r="25">
      <c r="A25" s="4" t="inlineStr">
        <is>
          <t>Ownership of Voting Rights (%)</t>
        </is>
      </c>
      <c r="B25" s="9" t="n">
        <v>1</v>
      </c>
    </row>
    <row r="26">
      <c r="A26" s="4" t="inlineStr">
        <is>
          <t>Takeda (China) Holdings Co., Ltd.</t>
        </is>
      </c>
      <c r="B26" s="4" t="inlineStr">
        <is>
          <t xml:space="preserve"> </t>
        </is>
      </c>
    </row>
    <row r="27">
      <c r="A27" s="3" t="inlineStr">
        <is>
          <t>Disclosure of subsidiaries [line items]</t>
        </is>
      </c>
      <c r="B27" s="4" t="inlineStr">
        <is>
          <t xml:space="preserve"> </t>
        </is>
      </c>
    </row>
    <row r="28">
      <c r="A28" s="4" t="inlineStr">
        <is>
          <t>Ownership of Voting Rights (%)</t>
        </is>
      </c>
      <c r="B28" s="9" t="n">
        <v>1</v>
      </c>
    </row>
    <row r="29">
      <c r="A29" s="4" t="inlineStr">
        <is>
          <t>Takeda (China) International Trading Co., Ltd.</t>
        </is>
      </c>
      <c r="B29" s="4" t="inlineStr">
        <is>
          <t xml:space="preserve"> </t>
        </is>
      </c>
    </row>
    <row r="30">
      <c r="A30" s="3" t="inlineStr">
        <is>
          <t>Disclosure of subsidiaries [line items]</t>
        </is>
      </c>
      <c r="B30" s="4" t="inlineStr">
        <is>
          <t xml:space="preserve"> </t>
        </is>
      </c>
    </row>
    <row r="31">
      <c r="A31" s="4" t="inlineStr">
        <is>
          <t>Ownership of Voting Rights (%)</t>
        </is>
      </c>
      <c r="B31" s="9" t="n">
        <v>1</v>
      </c>
    </row>
    <row r="32">
      <c r="A32" s="4" t="inlineStr">
        <is>
          <t>Tianjin Takeda Pharmaceuticals Co., Ltd</t>
        </is>
      </c>
      <c r="B32" s="4" t="inlineStr">
        <is>
          <t xml:space="preserve"> </t>
        </is>
      </c>
    </row>
    <row r="33">
      <c r="A33" s="3" t="inlineStr">
        <is>
          <t>Disclosure of subsidiaries [line items]</t>
        </is>
      </c>
      <c r="B33" s="4" t="inlineStr">
        <is>
          <t xml:space="preserve"> </t>
        </is>
      </c>
    </row>
    <row r="34">
      <c r="A34" s="4" t="inlineStr">
        <is>
          <t>Ownership of Voting Rights (%)</t>
        </is>
      </c>
      <c r="B34" s="9" t="n">
        <v>1</v>
      </c>
    </row>
    <row r="35">
      <c r="A35" s="4" t="inlineStr">
        <is>
          <t>Takeda France S.A.S.</t>
        </is>
      </c>
      <c r="B35" s="4" t="inlineStr">
        <is>
          <t xml:space="preserve"> </t>
        </is>
      </c>
    </row>
    <row r="36">
      <c r="A36" s="3" t="inlineStr">
        <is>
          <t>Disclosure of subsidiaries [line items]</t>
        </is>
      </c>
      <c r="B36" s="4" t="inlineStr">
        <is>
          <t xml:space="preserve"> </t>
        </is>
      </c>
    </row>
    <row r="37">
      <c r="A37" s="4" t="inlineStr">
        <is>
          <t>Ownership of Voting Rights (%)</t>
        </is>
      </c>
      <c r="B37" s="9" t="n">
        <v>1</v>
      </c>
    </row>
    <row r="38">
      <c r="A38" s="4" t="inlineStr">
        <is>
          <t>Takeda GmbH</t>
        </is>
      </c>
      <c r="B38" s="4" t="inlineStr">
        <is>
          <t xml:space="preserve"> </t>
        </is>
      </c>
    </row>
    <row r="39">
      <c r="A39" s="3" t="inlineStr">
        <is>
          <t>Disclosure of subsidiaries [line items]</t>
        </is>
      </c>
      <c r="B39" s="4" t="inlineStr">
        <is>
          <t xml:space="preserve"> </t>
        </is>
      </c>
    </row>
    <row r="40">
      <c r="A40" s="4" t="inlineStr">
        <is>
          <t>Ownership of Voting Rights (%)</t>
        </is>
      </c>
      <c r="B40" s="9" t="n">
        <v>1</v>
      </c>
    </row>
    <row r="41">
      <c r="A41" s="4" t="inlineStr">
        <is>
          <t>Takeda Ireland Limited</t>
        </is>
      </c>
      <c r="B41" s="4" t="inlineStr">
        <is>
          <t xml:space="preserve"> </t>
        </is>
      </c>
    </row>
    <row r="42">
      <c r="A42" s="3" t="inlineStr">
        <is>
          <t>Disclosure of subsidiaries [line items]</t>
        </is>
      </c>
      <c r="B42" s="4" t="inlineStr">
        <is>
          <t xml:space="preserve"> </t>
        </is>
      </c>
    </row>
    <row r="43">
      <c r="A43" s="4" t="inlineStr">
        <is>
          <t>Ownership of Voting Rights (%)</t>
        </is>
      </c>
      <c r="B43" s="9" t="n">
        <v>1</v>
      </c>
    </row>
    <row r="44">
      <c r="A44" s="4" t="inlineStr">
        <is>
          <t>Shire Pharmaceuticals International Unlimited Company</t>
        </is>
      </c>
      <c r="B44" s="4" t="inlineStr">
        <is>
          <t xml:space="preserve"> </t>
        </is>
      </c>
    </row>
    <row r="45">
      <c r="A45" s="3" t="inlineStr">
        <is>
          <t>Disclosure of subsidiaries [line items]</t>
        </is>
      </c>
      <c r="B45" s="4" t="inlineStr">
        <is>
          <t xml:space="preserve"> </t>
        </is>
      </c>
    </row>
    <row r="46">
      <c r="A46" s="4" t="inlineStr">
        <is>
          <t>Ownership of Voting Rights (%)</t>
        </is>
      </c>
      <c r="B46" s="9" t="n">
        <v>1</v>
      </c>
    </row>
    <row r="47">
      <c r="A47" s="4" t="inlineStr">
        <is>
          <t>Shire Acquisitions Investments Ireland Designated Activity Company</t>
        </is>
      </c>
      <c r="B47" s="4" t="inlineStr">
        <is>
          <t xml:space="preserve"> </t>
        </is>
      </c>
    </row>
    <row r="48">
      <c r="A48" s="3" t="inlineStr">
        <is>
          <t>Disclosure of subsidiaries [line items]</t>
        </is>
      </c>
      <c r="B48" s="4" t="inlineStr">
        <is>
          <t xml:space="preserve"> </t>
        </is>
      </c>
    </row>
    <row r="49">
      <c r="A49" s="4" t="inlineStr">
        <is>
          <t>Ownership of Voting Rights (%)</t>
        </is>
      </c>
      <c r="B49" s="9" t="n">
        <v>1</v>
      </c>
    </row>
    <row r="50">
      <c r="A50" s="4" t="inlineStr">
        <is>
          <t>Shire Ireland Finance Trading Limited</t>
        </is>
      </c>
      <c r="B50" s="4" t="inlineStr">
        <is>
          <t xml:space="preserve"> </t>
        </is>
      </c>
    </row>
    <row r="51">
      <c r="A51" s="3" t="inlineStr">
        <is>
          <t>Disclosure of subsidiaries [line items]</t>
        </is>
      </c>
      <c r="B51" s="4" t="inlineStr">
        <is>
          <t xml:space="preserve"> </t>
        </is>
      </c>
    </row>
    <row r="52">
      <c r="A52" s="4" t="inlineStr">
        <is>
          <t>Ownership of Voting Rights (%)</t>
        </is>
      </c>
      <c r="B52" s="9" t="n">
        <v>1</v>
      </c>
    </row>
    <row r="53">
      <c r="A53" s="4" t="inlineStr">
        <is>
          <t>Takeda Italia S.p.A.</t>
        </is>
      </c>
      <c r="B53" s="4" t="inlineStr">
        <is>
          <t xml:space="preserve"> </t>
        </is>
      </c>
    </row>
    <row r="54">
      <c r="A54" s="3" t="inlineStr">
        <is>
          <t>Disclosure of subsidiaries [line items]</t>
        </is>
      </c>
      <c r="B54" s="4" t="inlineStr">
        <is>
          <t xml:space="preserve"> </t>
        </is>
      </c>
    </row>
    <row r="55">
      <c r="A55" s="4" t="inlineStr">
        <is>
          <t>Ownership of Voting Rights (%)</t>
        </is>
      </c>
      <c r="B55" s="9" t="n">
        <v>1</v>
      </c>
    </row>
    <row r="56">
      <c r="A56" s="4" t="inlineStr">
        <is>
          <t>Takeda Pharmaceuticals Korea Co., Ltd.</t>
        </is>
      </c>
      <c r="B56" s="4" t="inlineStr">
        <is>
          <t xml:space="preserve"> </t>
        </is>
      </c>
    </row>
    <row r="57">
      <c r="A57" s="3" t="inlineStr">
        <is>
          <t>Disclosure of subsidiaries [line items]</t>
        </is>
      </c>
      <c r="B57" s="4" t="inlineStr">
        <is>
          <t xml:space="preserve"> </t>
        </is>
      </c>
    </row>
    <row r="58">
      <c r="A58" s="4" t="inlineStr">
        <is>
          <t>Ownership of Voting Rights (%)</t>
        </is>
      </c>
      <c r="B58" s="9" t="n">
        <v>1</v>
      </c>
    </row>
    <row r="59">
      <c r="A59" s="4" t="inlineStr">
        <is>
          <t>Takeda Mexico S.A.de C.V.</t>
        </is>
      </c>
      <c r="B59" s="4" t="inlineStr">
        <is>
          <t xml:space="preserve"> </t>
        </is>
      </c>
    </row>
    <row r="60">
      <c r="A60" s="3" t="inlineStr">
        <is>
          <t>Disclosure of subsidiaries [line items]</t>
        </is>
      </c>
      <c r="B60" s="4" t="inlineStr">
        <is>
          <t xml:space="preserve"> </t>
        </is>
      </c>
    </row>
    <row r="61">
      <c r="A61" s="4" t="inlineStr">
        <is>
          <t>Ownership of Voting Rights (%)</t>
        </is>
      </c>
      <c r="B61" s="9" t="n">
        <v>1</v>
      </c>
    </row>
    <row r="62">
      <c r="A62" s="4" t="inlineStr">
        <is>
          <t>Takeda Nederland B.V.</t>
        </is>
      </c>
      <c r="B62" s="4" t="inlineStr">
        <is>
          <t xml:space="preserve"> </t>
        </is>
      </c>
    </row>
    <row r="63">
      <c r="A63" s="3" t="inlineStr">
        <is>
          <t>Disclosure of subsidiaries [line items]</t>
        </is>
      </c>
      <c r="B63" s="4" t="inlineStr">
        <is>
          <t xml:space="preserve"> </t>
        </is>
      </c>
    </row>
    <row r="64">
      <c r="A64" s="4" t="inlineStr">
        <is>
          <t>Ownership of Voting Rights (%)</t>
        </is>
      </c>
      <c r="B64" s="9" t="n">
        <v>1</v>
      </c>
    </row>
    <row r="65">
      <c r="A65" s="4" t="inlineStr">
        <is>
          <t>Takeda Pharmaceuticals Limited Liability Company</t>
        </is>
      </c>
      <c r="B65" s="4" t="inlineStr">
        <is>
          <t xml:space="preserve"> </t>
        </is>
      </c>
    </row>
    <row r="66">
      <c r="A66" s="3" t="inlineStr">
        <is>
          <t>Disclosure of subsidiaries [line items]</t>
        </is>
      </c>
      <c r="B66" s="4" t="inlineStr">
        <is>
          <t xml:space="preserve"> </t>
        </is>
      </c>
    </row>
    <row r="67">
      <c r="A67" s="4" t="inlineStr">
        <is>
          <t>Ownership of Voting Rights (%)</t>
        </is>
      </c>
      <c r="B67" s="9" t="n">
        <v>1</v>
      </c>
    </row>
    <row r="68">
      <c r="A68" s="4" t="inlineStr">
        <is>
          <t>Takeda Development Center Asia, Pte. Ltd.</t>
        </is>
      </c>
      <c r="B68" s="4" t="inlineStr">
        <is>
          <t xml:space="preserve"> </t>
        </is>
      </c>
    </row>
    <row r="69">
      <c r="A69" s="3" t="inlineStr">
        <is>
          <t>Disclosure of subsidiaries [line items]</t>
        </is>
      </c>
      <c r="B69" s="4" t="inlineStr">
        <is>
          <t xml:space="preserve"> </t>
        </is>
      </c>
    </row>
    <row r="70">
      <c r="A70" s="4" t="inlineStr">
        <is>
          <t>Ownership of Voting Rights (%)</t>
        </is>
      </c>
      <c r="B70" s="9" t="n">
        <v>1</v>
      </c>
    </row>
    <row r="71">
      <c r="A71" s="4" t="inlineStr">
        <is>
          <t>Takeda Manufacturing Singapore</t>
        </is>
      </c>
      <c r="B71" s="4" t="inlineStr">
        <is>
          <t xml:space="preserve"> </t>
        </is>
      </c>
    </row>
    <row r="72">
      <c r="A72" s="3" t="inlineStr">
        <is>
          <t>Disclosure of subsidiaries [line items]</t>
        </is>
      </c>
      <c r="B72" s="4" t="inlineStr">
        <is>
          <t xml:space="preserve"> </t>
        </is>
      </c>
    </row>
    <row r="73">
      <c r="A73" s="4" t="inlineStr">
        <is>
          <t>Ownership of Voting Rights (%)</t>
        </is>
      </c>
      <c r="B73" s="9" t="n">
        <v>1</v>
      </c>
    </row>
    <row r="74">
      <c r="A74" s="4" t="inlineStr">
        <is>
          <t>Takeda Farmaceutica Espana S.A.</t>
        </is>
      </c>
      <c r="B74" s="4" t="inlineStr">
        <is>
          <t xml:space="preserve"> </t>
        </is>
      </c>
    </row>
    <row r="75">
      <c r="A75" s="3" t="inlineStr">
        <is>
          <t>Disclosure of subsidiaries [line items]</t>
        </is>
      </c>
      <c r="B75" s="4" t="inlineStr">
        <is>
          <t xml:space="preserve"> </t>
        </is>
      </c>
    </row>
    <row r="76">
      <c r="A76" s="4" t="inlineStr">
        <is>
          <t>Ownership of Voting Rights (%)</t>
        </is>
      </c>
      <c r="B76" s="9" t="n">
        <v>1</v>
      </c>
    </row>
    <row r="77">
      <c r="A77" s="4" t="inlineStr">
        <is>
          <t>Takeda Pharma AB</t>
        </is>
      </c>
      <c r="B77" s="4" t="inlineStr">
        <is>
          <t xml:space="preserve"> </t>
        </is>
      </c>
    </row>
    <row r="78">
      <c r="A78" s="3" t="inlineStr">
        <is>
          <t>Disclosure of subsidiaries [line items]</t>
        </is>
      </c>
      <c r="B78" s="4" t="inlineStr">
        <is>
          <t xml:space="preserve"> </t>
        </is>
      </c>
    </row>
    <row r="79">
      <c r="A79" s="4" t="inlineStr">
        <is>
          <t>Ownership of Voting Rights (%)</t>
        </is>
      </c>
      <c r="B79" s="9" t="n">
        <v>1</v>
      </c>
    </row>
    <row r="80">
      <c r="A80" s="4" t="inlineStr">
        <is>
          <t>Takeda Pharmaceuticals International AG</t>
        </is>
      </c>
      <c r="B80" s="4" t="inlineStr">
        <is>
          <t xml:space="preserve"> </t>
        </is>
      </c>
    </row>
    <row r="81">
      <c r="A81" s="3" t="inlineStr">
        <is>
          <t>Disclosure of subsidiaries [line items]</t>
        </is>
      </c>
      <c r="B81" s="4" t="inlineStr">
        <is>
          <t xml:space="preserve"> </t>
        </is>
      </c>
    </row>
    <row r="82">
      <c r="A82" s="4" t="inlineStr">
        <is>
          <t>Ownership of Voting Rights (%)</t>
        </is>
      </c>
      <c r="B82" s="9" t="n">
        <v>1</v>
      </c>
    </row>
    <row r="83">
      <c r="A83" s="4" t="inlineStr">
        <is>
          <t>Baxalta Manufacturing, S.a.r.l.</t>
        </is>
      </c>
      <c r="B83" s="4" t="inlineStr">
        <is>
          <t xml:space="preserve"> </t>
        </is>
      </c>
    </row>
    <row r="84">
      <c r="A84" s="3" t="inlineStr">
        <is>
          <t>Disclosure of subsidiaries [line items]</t>
        </is>
      </c>
      <c r="B84" s="4" t="inlineStr">
        <is>
          <t xml:space="preserve"> </t>
        </is>
      </c>
    </row>
    <row r="85">
      <c r="A85" s="4" t="inlineStr">
        <is>
          <t>Ownership of Voting Rights (%)</t>
        </is>
      </c>
      <c r="B85" s="9" t="n">
        <v>1</v>
      </c>
    </row>
    <row r="86">
      <c r="A86" s="4" t="inlineStr">
        <is>
          <t>Takeda Pharma AG</t>
        </is>
      </c>
      <c r="B86" s="4" t="inlineStr">
        <is>
          <t xml:space="preserve"> </t>
        </is>
      </c>
    </row>
    <row r="87">
      <c r="A87" s="3" t="inlineStr">
        <is>
          <t>Disclosure of subsidiaries [line items]</t>
        </is>
      </c>
      <c r="B87" s="4" t="inlineStr">
        <is>
          <t xml:space="preserve"> </t>
        </is>
      </c>
    </row>
    <row r="88">
      <c r="A88" s="4" t="inlineStr">
        <is>
          <t>Ownership of Voting Rights (%)</t>
        </is>
      </c>
      <c r="B88" s="9" t="n">
        <v>1</v>
      </c>
    </row>
    <row r="89">
      <c r="A89" s="4" t="inlineStr">
        <is>
          <t>Takeda UK Limited</t>
        </is>
      </c>
      <c r="B89" s="4" t="inlineStr">
        <is>
          <t xml:space="preserve"> </t>
        </is>
      </c>
    </row>
    <row r="90">
      <c r="A90" s="3" t="inlineStr">
        <is>
          <t>Disclosure of subsidiaries [line items]</t>
        </is>
      </c>
      <c r="B90" s="4" t="inlineStr">
        <is>
          <t xml:space="preserve"> </t>
        </is>
      </c>
    </row>
    <row r="91">
      <c r="A91" s="4" t="inlineStr">
        <is>
          <t>Ownership of Voting Rights (%)</t>
        </is>
      </c>
      <c r="B91" s="9" t="n">
        <v>1</v>
      </c>
    </row>
    <row r="92">
      <c r="A92" s="4" t="inlineStr">
        <is>
          <t>Takeda Pharmaceuticals U.S.A., Inc.</t>
        </is>
      </c>
      <c r="B92" s="4" t="inlineStr">
        <is>
          <t xml:space="preserve"> </t>
        </is>
      </c>
    </row>
    <row r="93">
      <c r="A93" s="3" t="inlineStr">
        <is>
          <t>Disclosure of subsidiaries [line items]</t>
        </is>
      </c>
      <c r="B93" s="4" t="inlineStr">
        <is>
          <t xml:space="preserve"> </t>
        </is>
      </c>
    </row>
    <row r="94">
      <c r="A94" s="4" t="inlineStr">
        <is>
          <t>Ownership of Voting Rights (%)</t>
        </is>
      </c>
      <c r="B94" s="9" t="n">
        <v>1</v>
      </c>
    </row>
    <row r="95">
      <c r="A95" s="4" t="inlineStr">
        <is>
          <t>ARIAD Pharmaceuticals, Inc.</t>
        </is>
      </c>
      <c r="B95" s="4" t="inlineStr">
        <is>
          <t xml:space="preserve"> </t>
        </is>
      </c>
    </row>
    <row r="96">
      <c r="A96" s="3" t="inlineStr">
        <is>
          <t>Disclosure of subsidiaries [line items]</t>
        </is>
      </c>
      <c r="B96" s="4" t="inlineStr">
        <is>
          <t xml:space="preserve"> </t>
        </is>
      </c>
    </row>
    <row r="97">
      <c r="A97" s="4" t="inlineStr">
        <is>
          <t>Ownership of Voting Rights (%)</t>
        </is>
      </c>
      <c r="B97" s="9" t="n">
        <v>1</v>
      </c>
    </row>
    <row r="98">
      <c r="A98" s="4" t="inlineStr">
        <is>
          <t>Takeda Vaccines, Inc.</t>
        </is>
      </c>
      <c r="B98" s="4" t="inlineStr">
        <is>
          <t xml:space="preserve"> </t>
        </is>
      </c>
    </row>
    <row r="99">
      <c r="A99" s="3" t="inlineStr">
        <is>
          <t>Disclosure of subsidiaries [line items]</t>
        </is>
      </c>
      <c r="B99" s="4" t="inlineStr">
        <is>
          <t xml:space="preserve"> </t>
        </is>
      </c>
    </row>
    <row r="100">
      <c r="A100" s="4" t="inlineStr">
        <is>
          <t>Ownership of Voting Rights (%)</t>
        </is>
      </c>
      <c r="B100" s="9" t="n">
        <v>1</v>
      </c>
    </row>
    <row r="101">
      <c r="A101" s="4" t="inlineStr">
        <is>
          <t>Takeda Development Center Americas, Inc.</t>
        </is>
      </c>
      <c r="B101" s="4" t="inlineStr">
        <is>
          <t xml:space="preserve"> </t>
        </is>
      </c>
    </row>
    <row r="102">
      <c r="A102" s="3" t="inlineStr">
        <is>
          <t>Disclosure of subsidiaries [line items]</t>
        </is>
      </c>
      <c r="B102" s="4" t="inlineStr">
        <is>
          <t xml:space="preserve"> </t>
        </is>
      </c>
    </row>
    <row r="103">
      <c r="A103" s="4" t="inlineStr">
        <is>
          <t>Ownership of Voting Rights (%)</t>
        </is>
      </c>
      <c r="B103" s="9" t="n">
        <v>1</v>
      </c>
    </row>
    <row r="104">
      <c r="A104" s="4" t="inlineStr">
        <is>
          <t>Baxalta Incorporated</t>
        </is>
      </c>
      <c r="B104" s="4" t="inlineStr">
        <is>
          <t xml:space="preserve"> </t>
        </is>
      </c>
    </row>
    <row r="105">
      <c r="A105" s="3" t="inlineStr">
        <is>
          <t>Disclosure of subsidiaries [line items]</t>
        </is>
      </c>
      <c r="B105" s="4" t="inlineStr">
        <is>
          <t xml:space="preserve"> </t>
        </is>
      </c>
    </row>
    <row r="106">
      <c r="A106" s="4" t="inlineStr">
        <is>
          <t>Ownership of Voting Rights (%)</t>
        </is>
      </c>
      <c r="B106" s="9" t="n">
        <v>1</v>
      </c>
    </row>
    <row r="107">
      <c r="A107" s="4" t="inlineStr">
        <is>
          <t>Dyax Corp.</t>
        </is>
      </c>
      <c r="B107" s="4" t="inlineStr">
        <is>
          <t xml:space="preserve"> </t>
        </is>
      </c>
    </row>
    <row r="108">
      <c r="A108" s="3" t="inlineStr">
        <is>
          <t>Disclosure of subsidiaries [line items]</t>
        </is>
      </c>
      <c r="B108" s="4" t="inlineStr">
        <is>
          <t xml:space="preserve"> </t>
        </is>
      </c>
    </row>
    <row r="109">
      <c r="A109" s="4" t="inlineStr">
        <is>
          <t>Ownership of Voting Rights (%)</t>
        </is>
      </c>
      <c r="B109" s="9" t="n">
        <v>1</v>
      </c>
    </row>
    <row r="110">
      <c r="A110" s="4" t="inlineStr">
        <is>
          <t>Takeda Ventures, Inc.</t>
        </is>
      </c>
      <c r="B110" s="4" t="inlineStr">
        <is>
          <t xml:space="preserve"> </t>
        </is>
      </c>
    </row>
    <row r="111">
      <c r="A111" s="3" t="inlineStr">
        <is>
          <t>Disclosure of subsidiaries [line items]</t>
        </is>
      </c>
      <c r="B111" s="4" t="inlineStr">
        <is>
          <t xml:space="preserve"> </t>
        </is>
      </c>
    </row>
    <row r="112">
      <c r="A112" s="4" t="inlineStr">
        <is>
          <t>Ownership of Voting Rights (%)</t>
        </is>
      </c>
      <c r="B112" s="9" t="n">
        <v>1</v>
      </c>
    </row>
    <row r="113">
      <c r="A113" s="4" t="inlineStr">
        <is>
          <t>Baxalta US Inc.</t>
        </is>
      </c>
      <c r="B113" s="4" t="inlineStr">
        <is>
          <t xml:space="preserve"> </t>
        </is>
      </c>
    </row>
    <row r="114">
      <c r="A114" s="3" t="inlineStr">
        <is>
          <t>Disclosure of subsidiaries [line items]</t>
        </is>
      </c>
      <c r="B114" s="4" t="inlineStr">
        <is>
          <t xml:space="preserve"> </t>
        </is>
      </c>
    </row>
    <row r="115">
      <c r="A115" s="4" t="inlineStr">
        <is>
          <t>Ownership of Voting Rights (%)</t>
        </is>
      </c>
      <c r="B115" s="9" t="n">
        <v>1</v>
      </c>
    </row>
    <row r="116">
      <c r="A116" s="4" t="inlineStr">
        <is>
          <t>Shire Human Genetic Therapies, Inc.</t>
        </is>
      </c>
      <c r="B116" s="4" t="inlineStr">
        <is>
          <t xml:space="preserve"> </t>
        </is>
      </c>
    </row>
    <row r="117">
      <c r="A117" s="3" t="inlineStr">
        <is>
          <t>Disclosure of subsidiaries [line items]</t>
        </is>
      </c>
      <c r="B117" s="4" t="inlineStr">
        <is>
          <t xml:space="preserve"> </t>
        </is>
      </c>
    </row>
    <row r="118">
      <c r="A118" s="4" t="inlineStr">
        <is>
          <t>Ownership of Voting Rights (%)</t>
        </is>
      </c>
      <c r="B118" s="9" t="n">
        <v>1</v>
      </c>
    </row>
    <row r="119">
      <c r="A119" s="4" t="inlineStr">
        <is>
          <t>Biolife Plasma Services LP</t>
        </is>
      </c>
      <c r="B119" s="4" t="inlineStr">
        <is>
          <t xml:space="preserve"> </t>
        </is>
      </c>
    </row>
    <row r="120">
      <c r="A120" s="3" t="inlineStr">
        <is>
          <t>Disclosure of subsidiaries [line items]</t>
        </is>
      </c>
      <c r="B120" s="4" t="inlineStr">
        <is>
          <t xml:space="preserve"> </t>
        </is>
      </c>
    </row>
    <row r="121">
      <c r="A121" s="4" t="inlineStr">
        <is>
          <t>Ownership of Voting Rights (%)</t>
        </is>
      </c>
      <c r="B121" s="9" t="n">
        <v>1</v>
      </c>
    </row>
    <row r="122">
      <c r="A122" s="4" t="inlineStr">
        <is>
          <t>Takeda Manufacturing U.S.A., Inc.</t>
        </is>
      </c>
      <c r="B122" s="4" t="inlineStr">
        <is>
          <t xml:space="preserve"> </t>
        </is>
      </c>
    </row>
    <row r="123">
      <c r="A123" s="3" t="inlineStr">
        <is>
          <t>Disclosure of subsidiaries [line items]</t>
        </is>
      </c>
      <c r="B123" s="4" t="inlineStr">
        <is>
          <t xml:space="preserve"> </t>
        </is>
      </c>
    </row>
    <row r="124">
      <c r="A124" s="4" t="inlineStr">
        <is>
          <t>Ownership of Voting Rights (%)</t>
        </is>
      </c>
      <c r="B124" s="9" t="n">
        <v>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JPY (¥) ¥ in Millions</t>
        </is>
      </c>
      <c r="B1" s="2" t="inlineStr">
        <is>
          <t>12 Months Ended</t>
        </is>
      </c>
    </row>
    <row r="2">
      <c r="B2" s="2" t="inlineStr">
        <is>
          <t>Mar. 31, 2023</t>
        </is>
      </c>
      <c r="C2" s="2" t="inlineStr">
        <is>
          <t>Mar. 31, 2022</t>
        </is>
      </c>
      <c r="D2" s="2" t="inlineStr">
        <is>
          <t>Mar. 31, 2021</t>
        </is>
      </c>
    </row>
    <row r="3">
      <c r="A3" s="3" t="inlineStr">
        <is>
          <t>Related party transactions [abstract]</t>
        </is>
      </c>
      <c r="B3" s="4" t="inlineStr">
        <is>
          <t xml:space="preserve"> </t>
        </is>
      </c>
      <c r="C3" s="4" t="inlineStr">
        <is>
          <t xml:space="preserve"> </t>
        </is>
      </c>
      <c r="D3" s="4" t="inlineStr">
        <is>
          <t xml:space="preserve"> </t>
        </is>
      </c>
    </row>
    <row r="4">
      <c r="A4" s="4" t="inlineStr">
        <is>
          <t>Basic compensation and bonuses</t>
        </is>
      </c>
      <c r="B4" s="6" t="n">
        <v>1640</v>
      </c>
      <c r="C4" s="6" t="n">
        <v>1614</v>
      </c>
      <c r="D4" s="6" t="n">
        <v>1664</v>
      </c>
    </row>
    <row r="5">
      <c r="A5" s="4" t="inlineStr">
        <is>
          <t>Share-based compensation (expensed amount)</t>
        </is>
      </c>
      <c r="B5" s="5" t="n">
        <v>2403</v>
      </c>
      <c r="C5" s="5" t="n">
        <v>2547</v>
      </c>
      <c r="D5" s="5" t="n">
        <v>2483</v>
      </c>
    </row>
    <row r="6">
      <c r="A6" s="4" t="inlineStr">
        <is>
          <t>Other</t>
        </is>
      </c>
      <c r="B6" s="5" t="n">
        <v>43</v>
      </c>
      <c r="C6" s="5" t="n">
        <v>38</v>
      </c>
      <c r="D6" s="5" t="n">
        <v>42</v>
      </c>
    </row>
    <row r="7">
      <c r="A7" s="4" t="inlineStr">
        <is>
          <t>Total</t>
        </is>
      </c>
      <c r="B7" s="6" t="n">
        <v>4085</v>
      </c>
      <c r="C7" s="6" t="n">
        <v>4199</v>
      </c>
      <c r="D7" s="6" t="n">
        <v>418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Mar. 31, 2023</t>
        </is>
      </c>
    </row>
    <row r="3">
      <c r="A3" s="3" t="inlineStr">
        <is>
          <t>Equity [abstract]</t>
        </is>
      </c>
      <c r="B3" s="4" t="inlineStr">
        <is>
          <t xml:space="preserve"> </t>
        </is>
      </c>
    </row>
    <row r="4">
      <c r="A4" s="4" t="inlineStr">
        <is>
          <t>Other Comprehensive Income (Loss)</t>
        </is>
      </c>
      <c r="B4" s="4" t="inlineStr">
        <is>
          <t xml:space="preserve">Other Comprehensive Income (Loss) Amounts arising during the year, reclassification adjustments to profit or loss, and tax effects for each component of other comprehensive income (loss) are as follows: JPY (millions) 2021 2022 2023 Items that will not be reclassified to profit or loss: Changes in fair value of financial assets measured at fair value through OCI: Amounts arising during the year ¥ 79,364 ¥ (17,295) ¥ (2,868) Tax effects (17,498) 2,669 214 Changes in fair value of financial assets measured at fair value through OCI ¥ 61,866 ¥ (14,626) ¥ (2,654) Remeasurement of defined benefit pension plans: Amounts arising during the year ¥ 2,147 ¥ 26,890 ¥ 23,315 Tax effects 2,719 (6,107) (5,563) Remeasurement of defined benefit pension plans ¥ 4,866 ¥ 20,783 ¥ 17,752 Items that may be reclassified subsequently to profit or loss: Exchange differences on translation of foreign operations: Amounts arising during the year ¥ 284,350 ¥ 558,102 ¥ 566,683 Reclassification adjustments to profit or (loss) (112) — — Before tax effects 284,238 558,102 566,683 Tax effects 25,066 25,867 52,090 Exchange differences on translation of foreign operations ¥ 309,304 ¥ 583,969 ¥ 618,773 Changes in fair value of financial assets measured at fair value through OCI: Amounts arising during the year ¥ — ¥ — ¥ (9,118) Reclassification adjustments to profit or (loss) — — 9,118 Before tax effects — — — Tax effects — — — Changes in fair value of financial assets measured at fair value through OCI ¥ — ¥ — ¥ — Cash flow hedges: Amounts arising during the year ¥ (40,833) ¥ 82,780 ¥ 56,437 Reclassification adjustments to profit or (loss) (24,485) (79,321) (87,337) Before tax effects (65,318) 3,459 (30,900) Tax effects 19,973 (1,286) 9,449 Cash flow hedges ¥ (45,345) ¥ 2,173 ¥ (21,451) Hedging cost: Amounts arising during the year ¥ (9,978) ¥ 6,611 ¥ (21,426) Reclassification adjustments to profit or (loss) (3,200) (3,071) (3,052) Before tax effects (13,178) 3,540 (24,478) Tax effects 4,031 (1,083) 7,485 Hedging cost ¥ (9,147) ¥ 2,457 ¥ (16,993) Share of other comprehensive income of investments accounted for using the equity method: Amounts arising during the year ¥ (299) ¥ (497) ¥ (892) Reclassification adjustments to profit or (loss) — — — Before tax effects (299) (497) (892) Tax effects — — — Share of other comprehensive income of investments accounted for using the equity method ¥ (299) ¥ (497) ¥ (892) Total other comprehensive income (loss) for the year ¥ 321,245 ¥ 594,261 ¥ 594,53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9" customWidth="1" min="2" max="2"/>
    <col width="37" customWidth="1" min="3" max="3"/>
    <col width="30" customWidth="1" min="4" max="4"/>
    <col width="22" customWidth="1" min="5" max="5"/>
  </cols>
  <sheetData>
    <row r="1">
      <c r="A1" s="1" t="inlineStr">
        <is>
          <t>Commitments and Contingent Liabilities (Details) ¥ in Millions</t>
        </is>
      </c>
      <c r="C1" s="2" t="inlineStr">
        <is>
          <t>12 Months Ended</t>
        </is>
      </c>
    </row>
    <row r="2">
      <c r="B2" s="2" t="inlineStr">
        <is>
          <t>Jan. 28, 2021 numberOfFilers</t>
        </is>
      </c>
      <c r="C2" s="2" t="inlineStr">
        <is>
          <t>Mar. 31, 2022 JPY (¥) numberOfFilers</t>
        </is>
      </c>
      <c r="D2" s="2" t="inlineStr">
        <is>
          <t>Mar. 31, 2023 JPY (¥) lawsuit</t>
        </is>
      </c>
      <c r="E2" s="2" t="inlineStr">
        <is>
          <t>Dec. 31, 2013 lawsuit</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Contractual commitments for acquisition of property, plant and equipment</t>
        </is>
      </c>
      <c r="B4" s="4" t="inlineStr">
        <is>
          <t xml:space="preserve"> </t>
        </is>
      </c>
      <c r="C4" s="4" t="inlineStr">
        <is>
          <t xml:space="preserve"> </t>
        </is>
      </c>
      <c r="D4" s="6" t="n">
        <v>15262</v>
      </c>
      <c r="E4" s="4" t="inlineStr">
        <is>
          <t xml:space="preserve"> </t>
        </is>
      </c>
    </row>
    <row r="5">
      <c r="A5" s="4" t="inlineStr">
        <is>
          <t>Contractual commitments for acquisition of intangible assets</t>
        </is>
      </c>
      <c r="B5" s="4" t="inlineStr">
        <is>
          <t xml:space="preserve"> </t>
        </is>
      </c>
      <c r="C5" s="4" t="inlineStr">
        <is>
          <t xml:space="preserve"> </t>
        </is>
      </c>
      <c r="D5" s="5" t="n">
        <v>1455554</v>
      </c>
      <c r="E5" s="4" t="inlineStr">
        <is>
          <t xml:space="preserve"> </t>
        </is>
      </c>
    </row>
    <row r="6">
      <c r="A6" s="4" t="inlineStr">
        <is>
          <t>Income taxes payable</t>
        </is>
      </c>
      <c r="B6" s="4" t="inlineStr">
        <is>
          <t xml:space="preserve"> </t>
        </is>
      </c>
      <c r="C6" s="6" t="n">
        <v>200918</v>
      </c>
      <c r="D6" s="5" t="n">
        <v>232377</v>
      </c>
      <c r="E6" s="4" t="inlineStr">
        <is>
          <t xml:space="preserve"> </t>
        </is>
      </c>
    </row>
    <row r="7">
      <c r="A7" s="4" t="inlineStr">
        <is>
          <t>Aggregate provisions for legal and other disputes</t>
        </is>
      </c>
      <c r="B7" s="4" t="inlineStr">
        <is>
          <t xml:space="preserve"> </t>
        </is>
      </c>
      <c r="C7" s="6" t="n">
        <v>42869</v>
      </c>
      <c r="D7" s="6" t="n">
        <v>64290</v>
      </c>
      <c r="E7" s="4" t="inlineStr">
        <is>
          <t xml:space="preserve"> </t>
        </is>
      </c>
    </row>
    <row r="8">
      <c r="A8" s="4" t="inlineStr">
        <is>
          <t>TRINTELLIX</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Notices received, number of filers | numberOfFilers</t>
        </is>
      </c>
      <c r="B10" s="4" t="inlineStr">
        <is>
          <t xml:space="preserve"> </t>
        </is>
      </c>
      <c r="C10" s="5" t="n">
        <v>16</v>
      </c>
      <c r="D10" s="4" t="inlineStr">
        <is>
          <t xml:space="preserve"> </t>
        </is>
      </c>
      <c r="E10" s="4" t="inlineStr">
        <is>
          <t xml:space="preserve"> </t>
        </is>
      </c>
    </row>
    <row r="11">
      <c r="A11" s="4" t="inlineStr">
        <is>
          <t>Lawsuits resolved before trial, number of filers | numberOfFilers</t>
        </is>
      </c>
      <c r="B11" s="4" t="inlineStr">
        <is>
          <t xml:space="preserve"> </t>
        </is>
      </c>
      <c r="C11" s="5" t="n">
        <v>10</v>
      </c>
      <c r="D11" s="4" t="inlineStr">
        <is>
          <t xml:space="preserve"> </t>
        </is>
      </c>
      <c r="E11" s="4" t="inlineStr">
        <is>
          <t xml:space="preserve"> </t>
        </is>
      </c>
    </row>
    <row r="12">
      <c r="A12" s="4" t="inlineStr">
        <is>
          <t>Trial, number of filers | numberOfFilers</t>
        </is>
      </c>
      <c r="B12" s="5" t="n">
        <v>6</v>
      </c>
      <c r="C12" s="4" t="inlineStr">
        <is>
          <t xml:space="preserve"> </t>
        </is>
      </c>
      <c r="D12" s="4" t="inlineStr">
        <is>
          <t xml:space="preserve"> </t>
        </is>
      </c>
      <c r="E12" s="4" t="inlineStr">
        <is>
          <t xml:space="preserve"> </t>
        </is>
      </c>
    </row>
    <row r="13">
      <c r="A13" s="4" t="inlineStr">
        <is>
          <t>ACTOS Antitrust Litigation</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Number of lawsuits | lawsuit</t>
        </is>
      </c>
      <c r="B15" s="4" t="inlineStr">
        <is>
          <t xml:space="preserve"> </t>
        </is>
      </c>
      <c r="C15" s="4" t="inlineStr">
        <is>
          <t xml:space="preserve"> </t>
        </is>
      </c>
      <c r="D15" s="4" t="inlineStr">
        <is>
          <t xml:space="preserve"> </t>
        </is>
      </c>
      <c r="E15" s="5" t="n">
        <v>2</v>
      </c>
    </row>
    <row r="16">
      <c r="A16" s="4" t="inlineStr">
        <is>
          <t>U.S. | ACTOS</t>
        </is>
      </c>
      <c r="B16" s="4" t="inlineStr">
        <is>
          <t xml:space="preserve"> </t>
        </is>
      </c>
      <c r="C16" s="4" t="inlineStr">
        <is>
          <t xml:space="preserve"> </t>
        </is>
      </c>
      <c r="D16" s="4" t="inlineStr">
        <is>
          <t xml:space="preserve"> </t>
        </is>
      </c>
      <c r="E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row>
    <row r="18">
      <c r="A18" s="4" t="inlineStr">
        <is>
          <t>Number of lawsuits | lawsuit</t>
        </is>
      </c>
      <c r="B18" s="4" t="inlineStr">
        <is>
          <t xml:space="preserve"> </t>
        </is>
      </c>
      <c r="C18" s="4" t="inlineStr">
        <is>
          <t xml:space="preserve"> </t>
        </is>
      </c>
      <c r="D18" s="5" t="n">
        <v>6200</v>
      </c>
      <c r="E18" s="4" t="inlineStr">
        <is>
          <t xml:space="preserve"> </t>
        </is>
      </c>
    </row>
    <row r="19">
      <c r="A19" s="4" t="inlineStr">
        <is>
          <t>Outside the U.S. | ACTOS</t>
        </is>
      </c>
      <c r="B19" s="4" t="inlineStr">
        <is>
          <t xml:space="preserve"> </t>
        </is>
      </c>
      <c r="C19" s="4" t="inlineStr">
        <is>
          <t xml:space="preserve"> </t>
        </is>
      </c>
      <c r="D19" s="4" t="inlineStr">
        <is>
          <t xml:space="preserve"> </t>
        </is>
      </c>
      <c r="E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row>
    <row r="21">
      <c r="A21" s="4" t="inlineStr">
        <is>
          <t>Number of lawsuits | lawsuit</t>
        </is>
      </c>
      <c r="B21" s="4" t="inlineStr">
        <is>
          <t xml:space="preserve"> </t>
        </is>
      </c>
      <c r="C21" s="4" t="inlineStr">
        <is>
          <t xml:space="preserve"> </t>
        </is>
      </c>
      <c r="D21" s="5" t="n">
        <v>1</v>
      </c>
      <c r="E21"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Long-term loans - Syndicated Loans 2023 ¥ in Billions</t>
        </is>
      </c>
      <c r="B1" s="2" t="inlineStr">
        <is>
          <t>Apr. 23, 2023 JPY (¥)</t>
        </is>
      </c>
    </row>
    <row r="2">
      <c r="A2" s="3" t="inlineStr">
        <is>
          <t>Disclosure of non-adjusting events after reporting period [line items]</t>
        </is>
      </c>
      <c r="B2" s="4" t="inlineStr">
        <is>
          <t xml:space="preserve"> </t>
        </is>
      </c>
    </row>
    <row r="3">
      <c r="A3" s="4" t="inlineStr">
        <is>
          <t>Notional</t>
        </is>
      </c>
      <c r="B3" s="6" t="n">
        <v>100</v>
      </c>
    </row>
    <row r="4">
      <c r="A4" s="4" t="inlineStr">
        <is>
          <t>Interest rate (%)</t>
        </is>
      </c>
      <c r="B4" s="8" t="n">
        <v>0.00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JPY (millions) Acquisition cost Buildings and structures Machinery and vehicles Tools, furniture, and fixtures Land Construction in progress Total As of April 1, 2021 ¥ 1,133,406 ¥ 686,135 ¥ 133,829 ¥ 95,235 ¥ 143,130 ¥ 2,191,735 Additions and other increases 46,393 20,183 7,911 50 87,220 161,758 Acquisitions through business combinations — 79 35 — — 114 Transfers 30,176 41,341 8,070 — (79,587) — Disposals and other decreases (2,837) (15,389) (21,253) (1,266) (1,932) (42,677) Deconsolidation — (4) — — — (4) Foreign currency translation differences 81,440 39,680 7,303 4,635 9,024 142,082 As of March 31, 2022 ¥ 1,288,578 ¥ 772,024 ¥ 135,895 ¥ 98,654 ¥ 157,856 ¥ 2,453,007 Additions and other increases 46,155 25,628 9,025 349 104,059 185,217 Transfers 21,026 37,743 5,962 — (64,731) — Disposals and other decreases (22,876) (16,084) (11,096) (201) (574) (50,830) Reclassification to assets held for sale (Note 19) (14,915) (10,968) (4,013) (5,471) (965) (36,331) Foreign currency translation differences 82,139 43,039 6,093 4,895 11,755 147,922 As of March 31, 2023 ¥ 1,400,108 ¥ 851,382 ¥ 141,867 ¥ 98,227 ¥ 207,400 ¥ 2,698,984 Accumulated depreciation and accumulated impairment losses As of April 1, 2021 ¥ (266,705) ¥ (374,845) ¥ (92,866) ¥ (431) ¥ (2,971) ¥ (737,818) Depreciation expenses (62,870) (54,191) (15,358) — — (132,419) Impairment losses — (346) (42) — — (388) Disposals and other decreases 1,353 13,729 21,154 33 76 36,344 Deconsolidation — 3 — — — 3 Foreign currency translation differences (15,901) (15,635) (4,379) (13) (1) (35,929) As of March 31, 2022 ¥ (344,123) ¥ (431,287) ¥ (91,491) ¥ (411) ¥ (2,896) ¥ (870,207) Depreciation expenses (72,900) (60,428) (17,052) — — (150,379) Impairment losses (560) (1,410) (121) — (239) (2,331) Disposals and other decreases 5,429 14,207 10,393 195 — 30,224 Reclassification to assets held for sale (Note 19) 8,209 9,276 3,499 — — 20,983 Foreign currency translation differences (15,585) (16,976) (3,435) (28) (21) (36,045) As of March 31, 2023 ¥ (419,530) ¥ (486,618) ¥ (98,207) ¥ (243) ¥ (3,156) ¥ (1,007,755) JPY (millions) Carrying amount Buildings and structures Machinery and vehicles Tools, furniture, and fixtures Land Construction in progress Total As of April 1, 2021 ¥ 866,701 ¥ 311,290 ¥ 40,963 ¥ 94,804 ¥ 140,159 ¥ 1,453,917 As of March 31, 2022 944,455 340,737 44,404 98,243 154,960 1,582,800 As of March 31, 2023 980,578 364,763 43,660 97,983 204,245 1,691,229 Leases The changes in acquisition cost of property, plant and equipment for the years ended March 31, 2022 and 2023 include the following changes in ROU assets: JPY (millions) Acquisition cost of ROU Assets Buildings and structures Machinery and vehicles Tools, furniture, and fixtures Total As of April 1, 2021 ¥ 462,797 ¥ 15,040 ¥ 472 ¥ 478,309 Additions and other increases 30,110 4,195 13 34,318 Disposals and other decreases (7,365) (6,177) (161) (13,703) Foreign currency translation differences 39,575 883 27 40,485 As of March 31, 2022 ¥ 525,118 ¥ 13,940 ¥ 351 ¥ 539,410 Additions and other increases 31,585 6,828 2 38,416 Disposals and other decreases (21,134) (4,842) (40) (26,016) Foreign currency translation differences 38,016 892 7 38,915 As of March 31, 2023 ¥ 573,585 ¥ 16,818 ¥ 320 ¥ 590,724 The changes in accumulated depreciation and accumulated impairment losses for the years ended March 31, 2022 and 2023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21 ¥ (82,993) ¥ (8,233) ¥ (303) ¥ (91,529) Depreciation expenses (37,820) (3,867) (74) (41,761) Disposals and other decreases 6,026 5,590 155 11,770 Foreign currency translation differences (9,380) (562) (11) (9,953) As of March 31, 2022 ¥ (124,166) ¥ (7,072) ¥ (234) ¥ (131,472) Depreciation expenses (43,260) (4,535) (60) (47,856) Impairment losses (43) — — (43) Disposals and other decreases 4,039 3,999 39 8,077 Foreign currency translation differences (8,719) (429) (9) (9,157) As of March 31, 2023 ¥ (172,149) ¥ (8,037) ¥ (264) ¥ (180,450) The carrying amount of property, plant and equipment includes the carrying amount of following ROU assets: JPY (millions) Carrying amount of ROU Assets Buildings and structures Machinery and vehicles Tools, furniture, and fixtures Total As of April 1, 2021 ¥ 379,804 ¥ 6,807 ¥ 169 ¥ 386,780 As of March 31, 2022 400,952 6,868 118 407,938 As of March 31, 2023 401,437 8,781 56 410,274 Takeda recognized expenses related to leases not included in the measurement of the lease liabilities as follows: JPY (millions) 2021 2022 2023 Expense relating to short-term leases ¥ 4,802 ¥ 4,458 ¥ 4,521 Expense relating to leases of low-value assets that are not short-term leases expenses 1,250 1,304 1,255 Expense relating to variable lease payments 6,315 4,006 4,794 Total expenses not included in lease liabilities ¥ 12,367 ¥ 9,768 ¥ 10,570 The total cash outflow for leases for the years ended March 31, 2021, 2022 and 2023 was 51,394 million JPY, 53,628 million JPY and 59,981 million JPY, respectively. Also, the total future cash flow for leases not yet commenced to which Takeda is committed for the year ended March 31, 2023 is 198,293 million JPY. Impairment Takeda recognized the following impairment losses, which are reflected as follows, in the consolidated statements of profit or loss: JPY (millions) 2021 2022 2023 Cost of sales ¥ (139) ¥ (261) ¥ (375) Selling, general and administrative expenses (149) (34) (75) Research and development expenses (68) — — Other operating expenses (80) (92) (1,881) Total ¥ (436) ¥ (388) ¥ (2,331) Impairment losses for the year ended March 31, 2021 resulted primarily from facilities for administrative and sales activities in Japan that were disposed in the year ended March 31, 2021. Impairment losses for the year ended March 31, 2022 resulted primarily from discontinued production facilities in Japan. Impairment losses for the year ended March 31, 2023 resulted primarily from a decision to discontinue a production facility in Europe. The carrying amounts of the impaired assets were reduced to the recoverable amounts, which were measured at fair value less costs of disposal. Fair value less costs of disposal was measured by the sale price indicated on the anticipated sale of the facility or similar transaction less costs of disposal such as property sale commission fee. This fair value is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Mar. 31, 2023</t>
        </is>
      </c>
    </row>
    <row r="3">
      <c r="A3" s="3" t="inlineStr">
        <is>
          <t>Intangible assets and goodwill [abstract]</t>
        </is>
      </c>
      <c r="B3" s="4" t="inlineStr">
        <is>
          <t xml:space="preserve"> </t>
        </is>
      </c>
    </row>
    <row r="4">
      <c r="A4" s="4" t="inlineStr">
        <is>
          <t>Goodwill</t>
        </is>
      </c>
      <c r="B4" s="4" t="inlineStr">
        <is>
          <t>Goodwill JPY (millions) For the Year Ended March 31 2022 2023 Acquisition cost As of beginning of the year ¥ 4,033,917 ¥ 4,407,749 Acquisitions 35,159 — Reclassification to assets held for sale (Note 19) — (5,951) Foreign currency translation differences and others 338,673 388,925 As of end of the year ¥ 4,407,749 ¥ 4,790,723 Carrying amount As of beginning of the year ¥ 4,033,917 ¥ 4,407,749 As of end of the year 4,407,749 4,790,723 Impairment Testing of Goodwill For the years ended March 31, 2022 and 2023, respectively, goodwill was tested for impairment at the single operating segment level (one CGU), which is the level at which goodwill is monitored for internal management purposes. Impairment loss for goodwill is recognized if the recoverable amount of goodwill is less than the carrying amount. The recoverable amount is the greater of fair value less costs of disposal, or value in use of the CGU. For the years ended March 31, 2022 and 2023, respectively, Takeda did not record an impairment loss for goodwill as a result of the impairment testing performed as of January 1. Takeda’s market capitalization was compared to the book value of Takeda’s net assets and indicated a surplus as of January 1, 2023. For the years ended March 31, 2022 and 2023, the recoverable amount of goodwill was assessed based on fair value less costs of disposal. The fair value less costs of disposal was determined by discounting the estimated future cash flows based on a 10-year projection using a terminal growth rate and a discount rate as well as deducting the estimated costs of disposal. The projection included the sales forecast related to certain products as the significant assumption, associated with product launches, competition from rival products and pricing policy as well as the possibility of generics entering the market and loss of exclusivity. In setting the sales forecast, Takeda considered past experience, external sources of information, knowledge of competitor activity, and industry trends. The valuation methodology uses significant inputs which are not based on observable market data. Therefore, this fair value less costs of disposal is classified as level 3 in the fair value hierarchy. Terminal growth rate and discount rate used in the discounted cash flow models for the impairment tests are as follows: For the Year Ended March 31 2022 2023 Terminal growth rate 0.0% 0.0% Discount rate (post-tax) 6.2% 6.8% Terminal growth rate is based on management’s estimate of future long-term average growth rates. Discount rate is based on weighted average cost of capital (“WACC”) of Takeda. The fair value less costs of disposal exceeded the carrying amount of the CGU, and a reasonable change in the assumptions used for the recoverable amount calculation would not result in an impair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other than goodwill [abstract]</t>
        </is>
      </c>
      <c r="B3" s="4" t="inlineStr">
        <is>
          <t xml:space="preserve"> </t>
        </is>
      </c>
    </row>
    <row r="4">
      <c r="A4" s="4" t="inlineStr">
        <is>
          <t>Intangible Assets</t>
        </is>
      </c>
      <c r="B4" s="4" t="inlineStr">
        <is>
          <t>Intangible Assets JPY (millions) Acquisition cost Software Intangible assets associated with products Other Total As of April 1, 2021 ¥ 198,865 ¥ 5,706,035 ¥ 11,586 ¥ 5,916,486 Additions and other increases 33,210 44,944 10 78,164 Acquisitions through business combinations — 43,682 — 43,682 Disposals and other decreases (62,078) (80,911) (48) (143,037) Deconsolidation (604) (2) — (606) Foreign currency translation differences 13,385 527,070 6 540,461 As of March 31, 2022 ¥ 182,778 ¥ 6,240,818 ¥ 11,554 ¥ 6,435,150 Additions and other increases 36,984 676,156 295 713,436 Disposals and other decreases (11,798) (126,610) (13) (138,420) Reclassification to assets held for sale (Note 19) (1,012) — — (1,012) Foreign currency translation differences 12,607 533,707 3 546,317 As of March 31, 2023 ¥ 219,559 ¥ 7,324,072 ¥ 11,839 ¥ 7,555,471 Accumulated amortization and As of April 1, 2021 ¥ (103,394) ¥ (1,903,551) ¥ (435) ¥ (2,007,380) Amortization (28,560) (418,788) (43) (447,391) Impairment losses — (67,721) — (67,721) Reversal of impairment losses — 13,595 — 13,595 Disposals and other decreases 61,393 43,635 16 105,044 Deconsolidation 604 — — 604 Foreign currency translation differences (6,677) (206,631) (49) (213,357) As of March 31, 2022 ¥ (76,634) ¥ (2,539,461) ¥ (510) ¥ (2,616,606) Amortization (25,561) (485,465) (30) (511,056) Impairment losses — (57,341) — (57,341) Disposals and other decreases 10,756 101,888 — 112,643 Reclassification to assets held for sale (Note 19) 397 — — 397 Foreign currency translation differences (5,177) (208,672) (2) (213,851) As of March 31, 2023 ¥ (96,220) ¥ (3,189,051) ¥ (542) ¥ (3,285,813) Carrying amount As of April 1, 2021 95,471 3,802,484 11,151 3,909,106 As of March 31, 2022 106,143 3,701,357 11,044 3,818,544 As of March 31, 2023 123,340 4,135,020 11,297 4,269,657 There were no material internally generated intangible assets recorded in the consolidated statements of financial position. The intangible assets associated with products are comprised of the following: JPY (millions) Marketed products In-process R&amp;D Carrying amount As of April 1, 2021 3,427,527 374,957 3,802,484 As of March 31, 2022 3,389,453 311,904 3,701,357 As of March 31, 2023 3,164,380 970,640 4,135,020 Marketed products mainly represent license rights associated with commercialized products. In-process R&amp;D mainly represents products in development and license rights obtained in connection with Takeda’s in-licensing and collaboration agreements. These agreements relate to the right to sell products that are being developed (Note 13). The table below provides information about significant intangible assets. JPY (millions) Carrying amount Remaining amortization period As of March 31 As of March 31 2022 2023 2023 immunoglobulin Marketed products ¥ 768,871 ¥ 766,459 12 Years TAKHZYRO Marketed products 546,555 546,336 11 Years TAK-279 In-process R&amp;D — 533,999 — VYVANSE Marketed products 382,777 306,242 3 Years ADVATE &amp; ADYNOVATE Marketed products 293,969 278,463 7 Years ALUNBRIG Marketed products 219,943 213,706 8 Years Impairment Takeda’s impairment assessment for intangible assets requires a number of significant judgments to be made by management to estimate the recoverable amount, including the estimated pricing and costs, likelihood of regulatory approval, and the estimated market and Takeda’s share of the market. The most significant assumption for intangible assets associated with marketed products is the product market share of the therapeutic area and estimated pricing, whereas the most significant assumption with pre-marketed products and in-process R&amp;D is the probability of regulatory approval. A change in these assumptions may have a significant impact on the amount, if any, of an impairment charge recorded during a period. For example, negative results from a clinical trial may change the assumption and result in an impairment. Products in development may be fully impaired when a trial is unsuccessful and there is no alternative use for the development asset. During the year ended March 31, 2021, Takeda recorded impairment losses of 16,635 million JPY. The recoverable amount of the combined impaired assets amounted to 18,255 million JPY. The impairment losses include the loss which resulted from the decision to terminate Takeda’s interest in development of an oncology product. During the year ended March 31, 2022, Takeda recorded impairment losses of 67,721 million JPY. The recoverable amount of the combined impaired assets amounted to 38,951 million JPY. The impairment losses primarily resulted from a decision to terminate development of a GI product and deterioration of the sales forecast for a rare diseases product. This was offset by a reversal of previously recorded impairment losses of 13,595 million JPY mainly related to a rare diseases product which Takeda made a decision to divest. The recoverable amount of the assets related to the reversal was 22,415 million JPY. During the year ended March 31, 2023, Takeda recorded impairment losses of 57,341 million JPY, primarily resulted from a decision to terminate development of GI products, a decision to terminate a collaboration agreement of an oncology product, and a decision to discontinue manufacturing of a rare diseases product. The recoverable amount of the combined impaired assets amounted to 20,545 million JPY. These losses are recognized in amortization and impairment losses on intangible assets associated with products in the consolidated statements of profit or loss. Impairment losses were calculated by deducting the recoverable amount from the carrying amount. The significant assumptions used to calculate the recoverable amount (value in use) are as follows: Discount rate Discount rate For the year ended March 31, 2021 7.0% 9.2% For the year ended March 31, 2022 6.5% - 14.0% 8.3% - 17.5% For the year ended March 31, 2023 6.5% - 22.0% 8.6% - 27.5% For the year ended March 31, 2022, and 2023, a part of the recoverable amount was measured at fair value less costs of disposal (the amount that was expected to be received by selling the assets). This fair value is classified as Level 3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Firm ID</t>
        </is>
      </c>
      <c r="B4" s="4" t="inlineStr">
        <is>
          <t>1009</t>
        </is>
      </c>
    </row>
    <row r="5">
      <c r="A5" s="4" t="inlineStr">
        <is>
          <t>Auditor Name</t>
        </is>
      </c>
      <c r="B5" s="4" t="inlineStr">
        <is>
          <t>KPMG AZSA LLC</t>
        </is>
      </c>
    </row>
    <row r="6">
      <c r="A6" s="4" t="inlineStr">
        <is>
          <t>Auditor Location</t>
        </is>
      </c>
      <c r="B6" s="4" t="inlineStr">
        <is>
          <t>Tokyo, Jap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llaborations, Licensing Arrangements, and Other Asset Acquisitions</t>
        </is>
      </c>
      <c r="B1" s="2" t="inlineStr">
        <is>
          <t>12 Months Ended</t>
        </is>
      </c>
    </row>
    <row r="2">
      <c r="B2" s="2" t="inlineStr">
        <is>
          <t>Mar. 31, 2023</t>
        </is>
      </c>
    </row>
    <row r="3">
      <c r="A3" s="3" t="inlineStr">
        <is>
          <t>Research And Development [Abstract]</t>
        </is>
      </c>
      <c r="B3" s="4" t="inlineStr">
        <is>
          <t xml:space="preserve"> </t>
        </is>
      </c>
    </row>
    <row r="4">
      <c r="A4" s="4" t="inlineStr">
        <is>
          <t>Collaborations, Licensing Arrangements, and Other Asset Acquisitions</t>
        </is>
      </c>
      <c r="B4" s="4" t="inlineStr">
        <is>
          <t>Collaborations, Licensing Arrangements, and Other Asset Acquisitions Takeda is a party to certain collaborations, in-licensing agreements, out-licensing arrangements and other asset acquisitions. Out-licensing agreements Takeda has entered into various licensing arrangements where it has licensed certain products or intellectual property rights for consideration such as up-front payments, equity interest of partners, development milestones, sales milestones and/or sales-based royalty payments. The receipt of the variable considerations related to these substantive milestones is uncertain and contingent on the achievement of certain development milestones or the achievement of a specified level of annual net sales by the licensee. The following is a description of Takeda’s significant out-licensing agreement which Takeda entered into for the past 3 fiscal years. Neurocrine Biosciences, Inc. (“Neurocrine Biosciences”) In June 2020, Takeda entered into a strategic collaboration with Neurocrine Biosciences to develop and commercialize compounds in Takeda’s early-to-mid-stage neuroscience pipeline, including TAK-041, TAK-653 and TAK-831. Takeda received an upfront cash payment in July 2020 and is entitled to certain development milestones, commercial milestones and royalties on net sales. At certain development events, Takeda may elect to opt in or out of a 50:50 profit share on all clinical programs on an asset-by-asset basis. For any asset in which Takeda is participating in a 50:50 profit share arrangement, Takeda will not be eligible to receive development or commercial milestones. Collaborations , in-licensing arrangements, and other asset acquisitions These agreements generally provide for commercialization rights to a product or products being developed by the partner, and in exchange, often resulted in an up-front payment being paid upon execution of the agreement and resulted in an obligation that may require Takeda to make future development, regulatory approval, or commercial milestone payments as well as sales-based royalty payments. In some of these arrangements, Takeda and the licensee are both actively involved in the development and commercialization of the licensed products and have exposure to risks and rewards that are dependent on its commercial success. Other asset acquisitions include acquisitions of legal entities that do not qualify as business combinations under IFRS3, such as acquisitions of entities where the value of these acquired entities largely consists of the rights to a single product or group of products. Under the terms of these collaborations, in-licensing arrangements, and other asset acquisitions, Takeda made the following payments during the years ended March 31: JPY (millions) 2021 2022 2023 Initial up-front payments, milestone payments, and other asset acquisitions ¥ 84,034 ¥ 44,944 ¥ 676,156 Acquisition of shares of collaboration and in-licensing partners 1,504 785 494 The following is a description of Takeda’s significant collaborations, and in-licensing agreements, and other asset acquisitions which Takeda entered into for the past 3 fiscal years. Arrowhead Pharmaceuticals Inc. (“Arrowhead”) In October 2020, Takeda entered into a collaboration and licensing agreement with Arrowhead to develop ARO-AAT, a Phase 2 investigational RNA interference (RNAi) therapy in development to treat alpha-1 antitrypsin-associated liver disease (AATLD). ARO-AAT is a potential first-in-class therapy designed to reduce the production of mutant alpha-1 antitrypsin protein, the cause of AATLD progression. Under the terms of the agreement, Takeda and Arrowhead will co-develop ARO-AAT which, if approved, will be co-commercialized in the United States under a 50/50 profit-sharing structure. Outside the U.S., Takeda will lead the global commercialization strategy and receive an exclusive license to commercialize ARO-AAT with Arrowhead eligible to receive tiered royalties on net sales if approved and commercialized. Arrowhead received an upfront payment and is eligible to receive potential development, regulatory and commercial milestones. Ovid Therapeutics Inc. (“Ovid”) In March 2021, Takeda secured global rights from Ovid to develop and commercialize the investigational medicine Soticlestat (TAK-935/OV935) for the treatment of developmental and epileptic encephalopathies, including Dravet syndrome (DS) and Lennox-Gastaut syndrome (LGS). Original 2017 collaboration between Ovid and Takeda concluded, and Takeda takes the sole responsibility for global development and commercialization. Ovid received an upfront at closing and is also eligible to receive additional development, regulatory and sales milestones and tiered royalties on sales of Soticlestat, if approved and commercialized. Nimbus Therapeutics, LLC (“Nimbus”) In December 2022, Takeda entered into an agreement to acquire all shares of Nimbus Lakshmi, Inc., a wholly-owned subsidiary of Nimbus. The transaction closed in February 2023. Through this transaction, Takeda acquired TAK-279, formally known as NDI-034858, an oral, selective allosteric tyrosine kinase 2 (TYK2) inhibitor being evaluated for the treatment of multiple autoimmune diseases following successful recent Phase 2b results in psoriasis. Under the terms of the agreement, Takeda agreed to pay 4.0 billion USD upfront following the closing of the transaction * , and will pay two milestone payments of 1.0 billion USD each upon achieving annual net sales of 4.0 billion USD and 5.0 billion USD of products developed from the TAK-279 program. In addition, in connection with the transaction, Takeda agreed to assume Nimbus’s obligations under a January 2022 settlement agreement with Bristol-Myers Squib and its Celgene Corporation subsidiary (collectively, “BMS”) to make certain payments to BMS following the achievement of development, regulatory, and sales-based milestones for products developed from the TAK-279 program. * Of the 4.0 billion USD upfront payment, 3.0 billion USD was paid in February 2023 and 0.9 billion USD was paid in April 2023. Remaining 0.1 billion USD is scheduled to be paid in August 2023. HUTCHMED (China) Limited and its subsidiary HUTCHMED Limited (collectively, “HUTCHMED”) In January 2023, Takeda entered into an exclusive licensing agreement with HUTCHMED, for the further development and commercialization of fruquintinib outside of mainland China, Hong Kong and Macau. Approved in China in 2018 , fruquintinib is a highly selective and potent inhibitor of vascular endothelial growth factor receptors (VEGFR) -1, 2 and 3. Fruquintinib is orally administered and has the potential to be used across subtypes of refractory metastatic colorectal cancer (CRC), regardless of biomarker status. Under the terms of the agreement, Takeda received an exclusive worldwide license to develop and commercialize fruquintinib in all indications and territories outside of mainland China, Hong Kong and Macau. The transaction closed in March 2023. Subject to the terms of the agreement, Takeda paid HUTCHMED $400 million upfront in April 2023, and will pay up to $730 million in additional potential payments relating to regulatory, development and commercial sales milestones, as well as royalties on net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Accounted for Using the Equity Method</t>
        </is>
      </c>
      <c r="B1" s="2" t="inlineStr">
        <is>
          <t>12 Months Ended</t>
        </is>
      </c>
    </row>
    <row r="2">
      <c r="B2" s="2" t="inlineStr">
        <is>
          <t>Mar. 31, 2023</t>
        </is>
      </c>
    </row>
    <row r="3">
      <c r="A3" s="3" t="inlineStr">
        <is>
          <t>Investments accounted for using equity method [abstract]</t>
        </is>
      </c>
      <c r="B3" s="4" t="inlineStr">
        <is>
          <t xml:space="preserve"> </t>
        </is>
      </c>
    </row>
    <row r="4">
      <c r="A4" s="4" t="inlineStr">
        <is>
          <t>Investments Accounted for Using the Equity Method</t>
        </is>
      </c>
      <c r="B4" s="4" t="inlineStr">
        <is>
          <t xml:space="preserve">Investments Accounted for Using the Equity Method Financial information for associates accounted for using the equity method is as follows: JPY (millions) 2021 2022 2023 Net profit (loss) for the year ¥ 76 ¥ (15,367) ¥ (8,630) Other comprehensive income (loss) (299) (497) (892) Total comprehensive income (loss) for the year ¥ (223) ¥ (15,863) ¥ (9,522) The carrying amount of the investments in associates accounted for using the equity method is as follows: JPY (millions) 2022 2023 Carrying amount of investments accounted for using the equity method ¥ 96,579 ¥ 99,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Financial Assets</t>
        </is>
      </c>
      <c r="B4" s="4" t="inlineStr">
        <is>
          <t>Other Financial Assets JPY (millions) 2022 2023 Derivative assets ¥ 41,890 ¥ 79,654 Investment in convertible notes at fair value through P&amp;L 10,409 11,435 Investment in debt instruments at fair value through P&amp;L 1,052 1,063 Investment in equity instruments at fair value through OCI 148,451 157,731 Financial assets associated with contingent consideration arrangements 26,852 23,806 Other 30,205 26,168 Total ¥ 258,859 ¥ 299,857 Non-current ¥ 233,554 ¥ 279,683 Current ¥ 25,305 ¥ 20,174 As of March 31, 2022 and 2023, equity instruments included 84,188 million JPY and 74,495 million JPY, respectively, of investments in public companies. These are considered Level 1 in the fair value hierarchy as defined in Note 27. The remainder of the equity instruments primarily relates to investments acquired in connection with collaborations and licensing agreements (Note 13) and are considered Level 3 investments in the fair value hierarchy. As of March 31, 2022 and 2023, financial assets associated with contingent consideration arrangements are assets mainly recognized in relation to the divestiture of XIIDRA (Note 27) and are considered Level 3 investment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3</t>
        </is>
      </c>
    </row>
    <row r="3">
      <c r="A3" s="3" t="inlineStr">
        <is>
          <t>Inventories [Abstract]</t>
        </is>
      </c>
      <c r="B3" s="4" t="inlineStr">
        <is>
          <t xml:space="preserve"> </t>
        </is>
      </c>
    </row>
    <row r="4">
      <c r="A4" s="4" t="inlineStr">
        <is>
          <t>Inventories</t>
        </is>
      </c>
      <c r="B4" s="4" t="inlineStr">
        <is>
          <t>Inventories JPY (millions) 2022 2023 Finished products and merchandise ¥ 224,102 ¥ 269,042 Work-in-process 404,087 436,508 Raw materials and supplies 224,977 280,908 Total ¥ 853,167 ¥ 986,457 The amount of inventory write-offs recognized was 24,269 million JPY, 25,018 million JPY, and 18,392 million JPY for the years ended March 31, 2021, 2022 and 2023 respectively, and was included 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Trade and Other Receivables JPY (millions) 2022 2023 Trade receivables ¥ 710,304 ¥ 674,691 Other receivables 79,127 73,999 Impairment loss allowance (9,390) (7,356) Chargebacks and other allowances (83,396) (91,904) Total ¥ 696,644 ¥ 649,429 Takeda utilizes programs to sell certain trade and other receivables to a select group of banks on a non-recourse basis. Under these programs, trade and other receivables sold are derecognized when the risks and rewards of ownership have been transferred. These trade and other receivables relate to specific customers determined in advance and are eligible for sale, but which of them will be sold will be determined by both parties on a monthly basis. Therefore, these trade and other receivables are held for both collecting cash from customers as well as selling to banks. Trade and other receivables due from customers that Takeda has the option to factor are classified as investments in debt instruments measured at FVTOCI since they are held to collect and sell. As of March 31, 2022 and 2023, trade and other receivables measured at FVTOCI were 20,665 million JPY and 71,080 million JPY,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Cash and Cash Equivalents JPY (millions) 2022 2023 Cash and deposits ¥ 389,059 ¥ 229,557 Short-term investments 460,637 303,973 Total ¥ 849,695 ¥ 533,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Disposal Groups Held for Sale</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Assets and Disposal Groups Held for Sale</t>
        </is>
      </c>
      <c r="B4" s="4" t="inlineStr">
        <is>
          <t>Assets and Disposal Groups Held for Sale Takeda has classified certain assets as held for sale in the consolidated statements of financial position. Non-current assets and disposal groups are transferred to assets held for sale when it is expected that their carrying amounts will be recovered principally through a sale and the sale is considered highly probable. The non-current assets and disposal groups held for sale are held at the lower of carrying amount or fair value less costs to sell. Gains or losses recognized from measuring the disposal groups classified as held for sale at the lower of their carrying amounts or fair value less costs to sell are recorded as other operating income or expenses. Disposal Groups Held for Sale JPY (millions) 2023 Property, plant and equipment ¥ 9,847 Goodwill 3,347 Intangible assets 402 Inventories 1,200 Deferred tax assets 45 Other assets 395 Total assets ¥ 15,235 Other liabilities ¥ 144 Total liabilities ¥ 144 During the year ended March 31, 2022, Takeda recognized the 5,602 million JPY divestiture gain in other operating income (Note 5) upon the completion of the divestiture of a group of assets and liabilities associated with a portfolio of non-core prescription pharmaceutical assets sold in China. The proceeds from this divestiture comprised the majority of Takeda’s proceeds from sales of business (net of cash and cash equivalents divested) in the consolidated statements of cash flows of 28,196 million JPY for the year ended March 31, 2022 and no impairment was recorded for the year ended March 31, 2022 when disposal groups were classified as held for sale. The disposal groups held for sale consisted of the followings and its fair value are classified as Level 3 in the fair value hierarchy as of March 31, 2023. • The assets and liabilities such as intangible assets related to Shonan Health Innovation Park in Japan were classified as held for sale during the year ended March 31, 2023, following management decision and signing an agreement to transfer its operation business to iPi Business Preparation Company (iPark Institute Co., Ltd). The transfer of its operation business was completed in April 2023, and the impact from this transfer on the consolidated statements of profit or loss for the year ended March 31, 2023 was not material. • Takeda entered into an agreement to transfer manufacturing operation of TACHOSIL in Austria and classified the corresponding assets such as goodwill and property, plant and equipment as held for sale. • The assets such as property, plant and equipment were classified as held for sale following a sales agreement of Center for Learning and Innovation (CLI) in Japan. Also, during the year ended March 31, 2023, Takeda classified the assets such as property, plant and equipment as held for sale related to an agreement to divest the manufacturing site in Norway and completed the divestiture. The proceeds from this divestiture comprised the majority of Takeda’s proceeds from sales of business (net of cash and cash equivalents divested) in the consolidated statements of cash flows of 7,958 million JPY for the year ended March 31, 2023. Takeda recorded an impairment loss of 4,693 million JPY in other operating expenses (Note 5) during the year ended March 31, 2023 when disposal groups were classified as held f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s and Loans</t>
        </is>
      </c>
      <c r="B1" s="2" t="inlineStr">
        <is>
          <t>12 Months Ended</t>
        </is>
      </c>
    </row>
    <row r="2">
      <c r="B2" s="2" t="inlineStr">
        <is>
          <t>Mar. 31, 2023</t>
        </is>
      </c>
    </row>
    <row r="3">
      <c r="A3" s="3" t="inlineStr">
        <is>
          <t>Borrowings [abstract]</t>
        </is>
      </c>
      <c r="B3" s="4" t="inlineStr">
        <is>
          <t xml:space="preserve"> </t>
        </is>
      </c>
    </row>
    <row r="4">
      <c r="A4" s="4" t="inlineStr">
        <is>
          <t>Bonds and Loans</t>
        </is>
      </c>
      <c r="B4" s="4" t="inlineStr">
        <is>
          <t>Bonds and Loans JPY (millions) 2022 2023 Bonds ¥ 3,637,355 ¥ 3,658,314 Short-term loans 285 256 Long-term loans 707,770 723,772 Total ¥ 4,345,410 ¥ 4,382,341 Non-current ¥ 4,141,418 ¥ 4,042,741 Current ¥ 203,993 ¥ 339,600 The composition of bonds is as follows: Instrument JPY (millions) Maturity Principal amount in contractual currency (millions) As of As of Interest rate (%) Hybrid subordinated bonds ¥ 500,000 498,154 498,876 1.720% per annum through October 6, 2024 and 6 month LIBOR (5) + margin (1.750-2.750%) thereafter June 2079 2018 EUR Unsecured Senior Notes – variable rate € 750 101,912 — 3 month EURIBOR + margin (1.100%) November 2022 (3) 2018 EUR Unsecured Senior Notes – fixed rate € 3,000 405,290 433,611 2.250-3.000% November 2026 - November 2030 2018 USD Unsecured Senior Notes – fixed rate $3,250 as of March 31, 2022 $2,250 as of March 31, 2023 395,303 298,842 4.400-5.000% November 2023 - November 2028 (2) Unsecured Senior Notes Assumed in Shire Acquisition $ 4,000 465,958 515,298 2.875-3.200% September 2023 - September 2026 Unsecured Senior Notes Assumed in Shire Acquisition $1,520 as of March 31, 2022 $1,301 as of March 31, 2023 185,998 174,239 2022: 3.600-5.250% 2023: 4.000-5.250% June 2025 - June 2045 (1) 2020 USD Unsecured Senior Notes – fixed rate $ 7,000 849,391 928,210 2.050-3.375% March 2030 - July 2060 2020 EUR Unsecured Senior Notes – fixed rate € 3,600 485,985 519,808 0.750-2.000% July 2027 - July 2040 JPY Unsecured Senior Bonds – fixed rate ¥ 250,000 249,364 249,429 0.400% October 2031 Commercial Paper ¥ 40,000 — 40,000 — June 2023 Total ¥ 3,637,355 ¥ 3,658,314 The composition of loans is as follows: Instrument JPY (millions) Maturity Principal amount in contractual currency (millions) As of As of Interest rate (%) Syndicated Loans 2016 ¥ 200,000 200,000 200,000 0.200–0.300% April 2023 - April 2026 Syndicated Loans 2017 ¥ 113,500 113,500 113,500 0.350% April 2027 USD Syndicated Loans 2017 $ 1,500 183,028 199,993 6 month LIBOR (4) + 0.500% April 2027 Bilateral Loans ¥ 210,000 210,000 210,000 0.190–0.815% April 2024-March 2029 Other 1,527 534 Total ¥ 708,055 ¥ 724,027 On April 23, 2022, Takeda redeemed 219 million USD of unsecured U.S. dollar-denominated senior notes issued in June 2015 in advance of their original maturity date of June 23, 2022 (1) . Following this, on October 27, 2022, Takeda redeemed 1,000 million USD of unsecured U.S. dollar-denominated senior notes issued in November 2018 in advance of their original maturity date of November 26, 2023 (2) . Furthermore, on November 21, 2022, Takeda redeemed 750 million EUR of unsecured floating rate senior notes issued in November 2018 on their maturity date (3) . On March 31, 2023, Takeda repaid 75 billion JPY in bilateral loans falling due and on the same day entered into new bilateral loans of 75 billion JPY maturing on March 30, 2029. Takeda also had short term commercial paper drawings outstanding of 40 billion JPY as of March 31, 2023, noting that there were no commercial paper drawings as of March 31, 2022. While the transition away from LIBOR as a benchmark rate did not impact the financing rates that were incurred in fiscal year ended March 31, 2023, Takeda did engage with its financing partners in April 2023 to ensure that SOFR will be effective from July 1, 2023 in respect of the 1,500 million USD Syndicated Loans 2017 where 6 months USD LIBOR will be replaced by 6 months Term SOFR + 0.42826% on interest payment dates from October 2023 (4) . In respect of the Hybrid subordinated bonds that attract a fixed interest rate until October 6, 2024 and 6 month JPY LIBOR plus margin thereafter, Takeda will engage with its advisors to determine an alternative benchmark to be used instead of 6 month JPY LIBOR if the bonds are not repaid on the bond call date of October 6, 2024 (5) . There are no changes in Takeda’s risk management strategy arising from the replacement of the benchmark rate. In September 2019, Takeda reached an agreement on a commitment facility of 700 billion JPY with various Japanese and non-Japanese banks. The commitment facility has a maturity of September 2026 and is available for general business use. There were no drawdowns on the 700 billion JPY commitment facility as of March 31, 2022 and 2023, respectively. There are long-term financing agreements that contain financial covenants, a key one of which requires Takeda’s ratio of consolidated net debt to adjusted EBITDA, as defined in the loan agreements, for the previous twelve-month period to not surpass certain levels as of March 31 and September 30 of each year. Takeda was in compliance with all financial covenants as of March 31, 2022 and 2023, respectively. In 2017, Takeda entered into USD to JPY cross currency interest rate swap agreements to fix the interest rate for 925 million USD of the floating rate USD Syndicated Loans 2017. In respect of the remaining 575 million USD of the floating rate USD Syndicated Loans 2017, Takeda entered into an interest rate swap agreement to fix the applicable interest rate. Furthermore, in 2020, Takeda entered into USD to JPY cross currency swaps on 1,750 million USD of the fixed rate 2018 USD Unsecured Senior Notes and 4,000 million USD of the fixed rate 2020 USD Unsecured Senior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Mar. 31, 2023</t>
        </is>
      </c>
    </row>
    <row r="3">
      <c r="A3" s="3" t="inlineStr">
        <is>
          <t>Disclosure of financial liabilities [abstract]</t>
        </is>
      </c>
      <c r="B3" s="4" t="inlineStr">
        <is>
          <t xml:space="preserve"> </t>
        </is>
      </c>
    </row>
    <row r="4">
      <c r="A4" s="4" t="inlineStr">
        <is>
          <t>Other Financial Liabilities</t>
        </is>
      </c>
      <c r="B4" s="4" t="inlineStr">
        <is>
          <t>Other Financial Liabilities JPY (millions) 2022 2023 Derivative liabilities (Note 27) ¥ 36,529 ¥ 40,721 Lease liabilities (Note 27) 465,238 479,351 Financial liabilities associated with programs to sell certain receivables 37,093 78,041 Financial liabilities associated with contingent consideration arrangements (Note 27) 5,844 8,139 Other 120,310 113,554 Total ¥ 665,014 ¥ 719,806 Non-current ¥ 468,943 ¥ 534,269 Current ¥ 196,071 ¥ 185,537 “Other” mainly includes deposits related to certain vaccine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3</t>
        </is>
      </c>
    </row>
    <row r="3">
      <c r="A3" s="3" t="inlineStr">
        <is>
          <t>Employee Benefits [Abstract]</t>
        </is>
      </c>
      <c r="B3" s="4" t="inlineStr">
        <is>
          <t xml:space="preserve"> </t>
        </is>
      </c>
    </row>
    <row r="4">
      <c r="A4" s="4" t="inlineStr">
        <is>
          <t>Employee Benefits</t>
        </is>
      </c>
      <c r="B4" s="4" t="inlineStr">
        <is>
          <t>Employee Benefits Defined Benefit Plans The Company and some of its subsidiaries have various defined benefit plans such as lump-sum retirement payments plans and defined benefit pension plans, which define the amount of benefits that an employee will receive on or after retirement, usually based on one or more factors, such as age, years of employment, compensation, classes, and service. The Company’s defined benefit plans are the most significant plans among Takeda’s defined benefit obligations and plan assets. Defined benefit pension plans Japan The Company’s corporate defined benefit pension plan in Japan is a funded defined benefit pension plan, which is regulated by the Defined-Benefit Corporate Pension Act, one of the Japanese pension laws. Benefits are paid in exchange for services rendered by employees who worked for more than a specified period, typically three years, considering their years of service and the degree of their contribution to the Company. The Company’s pension fund (the “Fund”) is an independent entity established in accordance with the Japanese pension laws, and Takeda has an obligation to make contributions. The Director(s) of the Fund has the fiduciary duty to comply with laws; the directives by the Minister of Health, Labour and Welfare, and the Director-Generals of Regional Bureaus of Health and Welfare made pursuant to those laws; and the by-laws of the Fund and the decisions made by the Board of Representatives of the Fund. Contributions are also regularly reviewed and adjusted as necessary to the extent permitted by laws and regulations. Foreign Other types of defined benefit pension plans operated by Takeda are generally established and operated in the same manner as described above and in accordance with local laws and regulations where applicable. The present value of the defined benefit obligation is calculated annually based on actuarial valuations that are dependent upon a number of assumptions, including discount rates and future salary (benefit) increases. Service costs charged to operating expense related to defined benefit plans represent the increase in the defined benefit liability arising from pension benefits earned by active participants in the current period. Takeda is exposed to investment and other experience risks and may need to make additional contributions where it is estimated that the benefits will not be met from regular contributions, expected investment income, and assets held. The amounts recognized in the consolidated statements of profit or loss and the consolidated statements of financial position are as follows: Consolidated statements of profit or loss JPY (millions) 2021 2022 2023 Japan ¥ (2,696) ¥ 2,992 ¥ 2,990 Foreign 10,655 14,387 13,782 Defined benefit costs ¥ 7,959 ¥ 17,379 ¥ 16,772 Consolidated statements of financial position JPY (millions) As of March 31, 2022 Japan Foreign Total Present value of defined benefit obligations ¥ 168,449 ¥ 254,462 ¥ 422,912 Fair value of plan assets 225,363 117,140 342,503 Effect of asset ceiling 30,953 — 30,953 Net defined benefit liabilities (assets) ¥ (25,961) ¥ 137,323 ¥ 111,362 Consolidated statements of financial position Net defined benefit liabilities ¥ 8,524 ¥ 137,323 ¥ 145,847 Net defined benefit assets 34,485 — 34,485 Net amount of liabilities (assets) recognized in the consolidated statements of financial position ¥ (25,961) ¥ 137,323 ¥ 111,362 JPY (millions) As of March 31, 2023 Japan Foreign Total Present value of defined benefit obligations ¥ 153,371 ¥ 247,725 ¥ 401,096 Fair value of plan assets 217,296 128,333 345,630 Effect of asset ceiling 41,311 — 41,311 Net defined benefit liabilities (assets) ¥ (22,614) ¥ 119,392 ¥ 96,777 Consolidated statements of financial position Net defined benefit liabilities ¥ 8,202 ¥ 119,392 ¥ 127,594 Net defined benefit assets 30,816 — 30,816 Net amount of liabilities (assets) recognized in the consolidated statements of financial position ¥ (22,614) ¥ 119,392 ¥ 96,777 Net defined benefit assets were included in other non-current assets on the consolidated statements of financial position. Defined benefit obligations A summary of changes in present value of the defined benefit obligations for the periods presented is as follows: JPY (millions) For the Year Ended March 31, 2022 Japan Foreign Total At beginning of year ¥ 180,321 ¥ 251,767 ¥ 432,088 Current service cost 3,098 10,934 14,032 Interest cost 1,209 3,545 4,754 Remeasurement of defined benefit pension plans From changes in demographic assumptions 97 (2,313) (2,216) From changes in financial assumptions (2,994) (28,726) (31,720) Experience adjustments (2,522) 4,457 1,935 Past service cost 40 1,400 1,440 Benefits paid (10,799) (9,971) (20,769) Contributions by the employees — 2,297 2,297 Effect of business combinations and disposals — 60 60 Foreign currency translation differences — 21,013 21,013 At end of the year ¥ 168,449 ¥ 254,462 ¥ 422,912 JPY (millions) For the Year Ended March 31, 2023 Japan Foreign Total At beginning of year ¥ 168,449 ¥ 254,462 ¥ 422,912 Current service cost 3,174 10,787 13,961 Interest cost 1,371 5,838 7,209 Remeasurement of defined benefit pension plans From changes in demographic assumptions 164 102 266 From changes in financial assumptions (10,735) (42,603) (53,338) Experience adjustments 459 3,477 3,935 Past service cost — (38) (38) Benefits paid (9,511) (9,955) (19,467) Contributions by the employees — 3,807 3,807 Effect of business combinations and disposals — — — Foreign currency translation differences — 21,849 21,849 At end of the year ¥ 153,371 ¥ 247,725 ¥ 401,096 The remaining weighted average duration of the defined benefit obligations was 14.0 years and 12.6 years as of March 31, 2022 and 2023, respectively. Significant actuarial assumptions used to determine the present value are as follows: Discount rate Future salary increases As of March 31, 2022 Japan 0.8 % 2.5 % Foreign 2.1 % 2.8 % As of March 31, 2023 Japan 1.3 % — Foreign 3.4 % 3.0 % Takeda has cash balance plans and the future salary increase is not used to determine the present value of the defined benefit obligations for those plans. As of March 31, 2022, future salary increases were not used to determine the present value of the defined benefit obligations related to certain defined benefit plans in Japan and foreign countries. As of March 31, 2023, future salary increases were not used to determine the present value of the defined benefit obligations related to all the defined benefit plans in Japan and certain plans in foreign countries. 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As of March 31, 2022 Japan +0.50 % (10,756) +0.50 % 6 -0.50 % 11,699 -0.50 % (6) Foreign +0.50 % (16,997) +0.50 % 3,654 -0.50 % 19,192 -0.50 % (3,334) As of March 31, 2023 Japan +0.50 % (9,235) +0.50 % — -0.50 % 10,000 -0.50 % — Foreign +0.50 % (14,411) +0.50 % 3,578 -0.50 % 15,931 -0.50 % (3,278) Plan assets The defined benefit plans are independent of Takeda and funded only by contributions from Takeda. Takeda’s investment policies are designed to secure the necessary returns in the long-term within acceptable risk levels to ensure payments of pension benefits to eligible participants, including future participants. The acceptable risk level in the return rate on the plan assets is derived from a detailed study considering the mid- to long-term trends and the changes in income such as contributions and payments. Based on policies and studies, after consideration of issues such as the expected rate of return and risks, Takeda formulates a basic asset mix which aims at an optimal portfolio on a long-term basis with the selection of appropriate investment assets. A summary of changes in fair value of plan assets for the periods presented is as follows: JPY (millions) 2022 2023 Balance at beginning of the year ¥ 333,392 ¥ 342,503 Interest income on plan assets 3,016 4,608 Remeasurement of defined benefit plans Return on plan assets (85) (15,712) Contributions by the employer 7,581 12,769 Contributions by the employees 2,297 3,807 Benefits paid (15,084) (13,589) Foreign currency translation differences 11,387 11,244 Balance at end of the year ¥ 342,503 ¥ 345,630 Takeda expects to contribute 12,485 million JPY to the defined benefit plans for the year ending March 31, 2024. The breakdown of fair value by asset class is as follows: JPY (millions) 2022 2023 With quoted prices in active markets No quoted prices in active markets With quoted prices in active markets No quoted prices in active markets Equities: Japan ¥ 10,156 ¥ 2,713 ¥ 9,911 ¥ 2,178 Foreign 34,924 101,870 38,277 81,265 Bonds: Japan 1,296 15,876 14,567 17,405 Foreign 21,028 46,683 10,407 33,893 Life insurance company general accounts — 72,556 — 70,775 Investment trust funds — 12 — 40,026 Cash and cash equivalent 10,106 — 7,681 — Others (1,069) 26,350 517 18,727 Total plan assets ¥ 76,442 ¥ 266,061 ¥ 81,360 ¥ 264,269 Equities and bonds with no quoted prices in active markets includes pooled funds that are primarily invested in listed securities on active markets. Life insurance company general accounts are accounts with guaranteed capital and minimum interest rate, in which life insurance companies manage funds on a pooled basis. Changes in effect of asset ceiling for the periods presented are as follows: JPY (millions) 2022 2023 Balance at beginning of the year ¥ 25,757 ¥ 30,953 Interest income 170 248 Remeasurement Changes in effect of asset ceiling 5,026 10,110 Balance at end of the year ¥ 30,953 ¥ 41,311 Defined Contribution Plans The Company and some of the Company’s subsidiaries offer defined contribution benefit plans. Benefits of defined contribution plans are linked to contributions paid, the performance of each participant’s chosen investments, and the form in which participants choose to redeem their benefits. Contributions made into these plans are generally paid into an independently administered fund. Contributions payable by Takeda for these plans are charged to operating expenses. Takeda has no exposure to investment risks and other experience risks with regard to defined contribution plans. The amount of defined contribution costs was 34,052 million JPY, 37,345 million JPY, and 46,446 million JPY for the years ended March 31, 2021, 2022, and 2023, respectively. These amounts include contributions to publicly provided plans. Other Employee Benefit Expenses Major employee benefit expenses other than retirement benefits for each fiscal year are as follows: JPY (millions) 2021 2022 2023 Salary ¥ 418,087 ¥ 458,039 ¥ 573,080 Bonuses 105,772 127,888 133,792 Other 163,443 187,440 237,857 The above table does not include severanc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JPY (¥) ¥ in Millions</t>
        </is>
      </c>
      <c r="B1" s="2" t="inlineStr">
        <is>
          <t>12 Months Ended</t>
        </is>
      </c>
    </row>
    <row r="2">
      <c r="B2" s="2" t="inlineStr">
        <is>
          <t>Mar. 31, 2023</t>
        </is>
      </c>
      <c r="C2" s="2" t="inlineStr">
        <is>
          <t>Mar. 31, 2022</t>
        </is>
      </c>
      <c r="D2" s="2" t="inlineStr">
        <is>
          <t>Mar.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027478</v>
      </c>
      <c r="C4" s="6" t="n">
        <v>3569006</v>
      </c>
      <c r="D4" s="6" t="n">
        <v>3197812</v>
      </c>
    </row>
    <row r="5">
      <c r="A5" s="4" t="inlineStr">
        <is>
          <t>Cost of sales</t>
        </is>
      </c>
      <c r="B5" s="5" t="n">
        <v>-1244072</v>
      </c>
      <c r="C5" s="5" t="n">
        <v>-1106846</v>
      </c>
      <c r="D5" s="5" t="n">
        <v>-994308</v>
      </c>
    </row>
    <row r="6">
      <c r="A6" s="4" t="inlineStr">
        <is>
          <t>Selling, general and administrative expenses</t>
        </is>
      </c>
      <c r="B6" s="5" t="n">
        <v>-997309</v>
      </c>
      <c r="C6" s="5" t="n">
        <v>-886361</v>
      </c>
      <c r="D6" s="5" t="n">
        <v>-875663</v>
      </c>
    </row>
    <row r="7">
      <c r="A7" s="4" t="inlineStr">
        <is>
          <t>Research and development expenses</t>
        </is>
      </c>
      <c r="B7" s="5" t="n">
        <v>-633325</v>
      </c>
      <c r="C7" s="5" t="n">
        <v>-526087</v>
      </c>
      <c r="D7" s="5" t="n">
        <v>-455833</v>
      </c>
    </row>
    <row r="8">
      <c r="A8" s="4" t="inlineStr">
        <is>
          <t>Amortization and impairment losses on intangible assets associated with products</t>
        </is>
      </c>
      <c r="B8" s="5" t="n">
        <v>-542443</v>
      </c>
      <c r="C8" s="5" t="n">
        <v>-472915</v>
      </c>
      <c r="D8" s="5" t="n">
        <v>-421864</v>
      </c>
    </row>
    <row r="9">
      <c r="A9" s="4" t="inlineStr">
        <is>
          <t>Other operating income</t>
        </is>
      </c>
      <c r="B9" s="5" t="n">
        <v>25424</v>
      </c>
      <c r="C9" s="5" t="n">
        <v>43123</v>
      </c>
      <c r="D9" s="5" t="n">
        <v>318020</v>
      </c>
    </row>
    <row r="10">
      <c r="A10" s="4" t="inlineStr">
        <is>
          <t>Other operating expenses</t>
        </is>
      </c>
      <c r="B10" s="5" t="n">
        <v>-145247</v>
      </c>
      <c r="C10" s="5" t="n">
        <v>-159075</v>
      </c>
      <c r="D10" s="5" t="n">
        <v>-258895</v>
      </c>
    </row>
    <row r="11">
      <c r="A11" s="4" t="inlineStr">
        <is>
          <t>Operating profit</t>
        </is>
      </c>
      <c r="B11" s="5" t="n">
        <v>490505</v>
      </c>
      <c r="C11" s="5" t="n">
        <v>460844</v>
      </c>
      <c r="D11" s="5" t="n">
        <v>509269</v>
      </c>
    </row>
    <row r="12">
      <c r="A12" s="4" t="inlineStr">
        <is>
          <t>Finance income</t>
        </is>
      </c>
      <c r="B12" s="5" t="n">
        <v>62913</v>
      </c>
      <c r="C12" s="5" t="n">
        <v>23700</v>
      </c>
      <c r="D12" s="5" t="n">
        <v>105521</v>
      </c>
    </row>
    <row r="13">
      <c r="A13" s="4" t="inlineStr">
        <is>
          <t>Finance expenses</t>
        </is>
      </c>
      <c r="B13" s="5" t="n">
        <v>-169698</v>
      </c>
      <c r="C13" s="5" t="n">
        <v>-166607</v>
      </c>
      <c r="D13" s="5" t="n">
        <v>-248631</v>
      </c>
    </row>
    <row r="14">
      <c r="A14" s="4" t="inlineStr">
        <is>
          <t>Share of profit (loss) of investments accounted for using the equity method</t>
        </is>
      </c>
      <c r="B14" s="5" t="n">
        <v>-8630</v>
      </c>
      <c r="C14" s="5" t="n">
        <v>-15367</v>
      </c>
      <c r="D14" s="5" t="n">
        <v>76</v>
      </c>
    </row>
    <row r="15">
      <c r="A15" s="4" t="inlineStr">
        <is>
          <t>Profit before tax</t>
        </is>
      </c>
      <c r="B15" s="5" t="n">
        <v>375090</v>
      </c>
      <c r="C15" s="5" t="n">
        <v>302571</v>
      </c>
      <c r="D15" s="5" t="n">
        <v>366235</v>
      </c>
    </row>
    <row r="16">
      <c r="A16" s="4" t="inlineStr">
        <is>
          <t>Income tax (expenses) benefit</t>
        </is>
      </c>
      <c r="B16" s="5" t="n">
        <v>-58052</v>
      </c>
      <c r="C16" s="5" t="n">
        <v>-72405</v>
      </c>
      <c r="D16" s="5" t="n">
        <v>9936</v>
      </c>
    </row>
    <row r="17">
      <c r="A17" s="4" t="inlineStr">
        <is>
          <t>Net profit for the year</t>
        </is>
      </c>
      <c r="B17" s="5" t="n">
        <v>317038</v>
      </c>
      <c r="C17" s="5" t="n">
        <v>230166</v>
      </c>
      <c r="D17" s="5" t="n">
        <v>376171</v>
      </c>
    </row>
    <row r="18">
      <c r="A18" s="3" t="inlineStr">
        <is>
          <t>Attributable to:</t>
        </is>
      </c>
      <c r="B18" s="4" t="inlineStr">
        <is>
          <t xml:space="preserve"> </t>
        </is>
      </c>
      <c r="C18" s="4" t="inlineStr">
        <is>
          <t xml:space="preserve"> </t>
        </is>
      </c>
      <c r="D18" s="4" t="inlineStr">
        <is>
          <t xml:space="preserve"> </t>
        </is>
      </c>
    </row>
    <row r="19">
      <c r="A19" s="4" t="inlineStr">
        <is>
          <t>Owners of the Company</t>
        </is>
      </c>
      <c r="B19" s="5" t="n">
        <v>317017</v>
      </c>
      <c r="C19" s="5" t="n">
        <v>230059</v>
      </c>
      <c r="D19" s="5" t="n">
        <v>376005</v>
      </c>
    </row>
    <row r="20">
      <c r="A20" s="4" t="inlineStr">
        <is>
          <t>Non-controlling interests</t>
        </is>
      </c>
      <c r="B20" s="5" t="n">
        <v>21</v>
      </c>
      <c r="C20" s="5" t="n">
        <v>107</v>
      </c>
      <c r="D20" s="5" t="n">
        <v>166</v>
      </c>
    </row>
    <row r="21">
      <c r="A21" s="4" t="inlineStr">
        <is>
          <t>Net profit for the year</t>
        </is>
      </c>
      <c r="B21" s="6" t="n">
        <v>317038</v>
      </c>
      <c r="C21" s="6" t="n">
        <v>230166</v>
      </c>
      <c r="D21" s="6" t="n">
        <v>376171</v>
      </c>
    </row>
    <row r="22">
      <c r="A22" s="3" t="inlineStr">
        <is>
          <t>Earnings per share (JPY)</t>
        </is>
      </c>
      <c r="B22" s="4" t="inlineStr">
        <is>
          <t xml:space="preserve"> </t>
        </is>
      </c>
      <c r="C22" s="4" t="inlineStr">
        <is>
          <t xml:space="preserve"> </t>
        </is>
      </c>
      <c r="D22" s="4" t="inlineStr">
        <is>
          <t xml:space="preserve"> </t>
        </is>
      </c>
    </row>
    <row r="23">
      <c r="A23" s="4" t="inlineStr">
        <is>
          <t>Basic earnings per share (in JPY per share)</t>
        </is>
      </c>
      <c r="B23" s="7" t="n">
        <v>204.29</v>
      </c>
      <c r="C23" s="7" t="n">
        <v>147.14</v>
      </c>
      <c r="D23" s="7" t="n">
        <v>240.72</v>
      </c>
    </row>
    <row r="24">
      <c r="A24" s="4" t="inlineStr">
        <is>
          <t>Diluted earnings per share (in JPY per share)</t>
        </is>
      </c>
      <c r="B24" s="7" t="n">
        <v>201.94</v>
      </c>
      <c r="C24" s="7" t="n">
        <v>145.87</v>
      </c>
      <c r="D24" s="7" t="n">
        <v>238.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3</t>
        </is>
      </c>
    </row>
    <row r="3">
      <c r="A3" s="3" t="inlineStr">
        <is>
          <t>Provisions [abstract]</t>
        </is>
      </c>
      <c r="B3" s="4" t="inlineStr">
        <is>
          <t xml:space="preserve"> </t>
        </is>
      </c>
    </row>
    <row r="4">
      <c r="A4" s="4" t="inlineStr">
        <is>
          <t>Provisions</t>
        </is>
      </c>
      <c r="B4" s="4" t="inlineStr">
        <is>
          <t>Provisions The movements in the provisions are as follows: JPY (millions) Litigation (Note 32) Restructuring Rebates and return Other Total As of April 1, 2021 ¥ 73,395 ¥ 32,297 ¥ 377,772 ¥ 26,562 ¥ 510,026 Increases 28,235 12,193 835,096 24,826 900,351 Decreases (utilized) (59,386) (16,280) (833,159) (15,651) (924,476) Decreases (reversed) (252) (15,948) (10,574) (3,739) (30,513) Foreign currency translation differences 877 1,091 35,846 2,498 40,312 As of March 31, 2022 ¥ 42,869 ¥ 13,353 ¥ 404,982 ¥ 34,497 ¥ 495,701 Increases 25,096 7,807 1,005,330 17,095 1,055,328 Decreases (utilized) (3,981) (12,098) (953,287) (16,538) (985,905) Decreases (reversed) (95) (1,066) (25,624) (11,200) (37,985) Foreign currency translation differences 402 956 33,813 2,019 37,190 As of March 31, 2023 ¥ 64,290 ¥ 8,951 ¥ 465,214 ¥ 25,874 ¥ 564,329 The current portion of the provision is 471,278 million JPY, 443,502 million JPY, and 508,360 million JPY as of April 1, 2021, March 31, 2022 and 2023, respectively. The non-current portion of the provision is 38,748 million JPY, 52,199 million JPY and 55,969 million JPY, as of April 1, 2021, March 31, 2022 and 2023, respectively. Restructuring Takeda has various restructuring efforts in place during the years ended March 31, 2021, 2022 and 2023, in connection with the following: • Transform its R&amp;D function – Takeda has led various restructuring efforts during the year ended March 31, 2021, in connection with efforts to transform its R&amp;D function and to improve the efficiency of its operations. These initiatives included consolidation of sites and functions and reduction in workforce. • Integration of Shire - In the years ended March 31, 2021, 2022 and 2023, Takeda directed various restructuring efforts following the Shire acquisition. The integration of Shire includes initiatives to consolidate systems, sites, and functions, and to optimize the workforce. • Various other efforts to improve the efficiency of its operations and related facilities. A restructuring provision is recorded when Takeda has developed a detailed formal plan for the restructuring. Takeda records the provision and associated expenses based on estimated costs associated with the plan. The ultimate cost and the timing of any payments under the plan will be impacted by the actual timing of the actions and the actions of employees impacted by the restructuring activities. Restructuring expenses recorded for the fiscal years ended March 31, 2021, 2022 and 2023 are as follows: JPY (millions) 2021 2022 2023 Cash: Severance ¥ 28,031 ¥ 15,230 ¥ 10,605 Consulting fees 5,704 2,963 12,709 Other 70,742 65,163 33,601 Total ¥ 104,477 ¥ 83,357 ¥ 56,915 Non-Cash: Depreciation and impairment ¥ 11,398 ¥ 479 ¥ 2,320 Total ¥ 115,875 ¥ 83,836 ¥ 59,234 Other restructuring expenses for the fiscal years ended March 31, 2021, 2022 and 2023 include personnel expenses of 8,091 million JPY, 9,420 million JPY, and 9,683 million JPY, respectively, and mainly related to retention bonus and salary of employees fully dedicated to restructuring programs. Other restructuring expenses for the fiscal year ended March 31, 2021, 2022 and 2023 also include expenses related to system optimization by the integration of Shire in digital transformation initiatives. Rebates and Returns Takeda has recognized a provision related mainly to sales rebates and returns for products and merchandises. The balances stated in the summary table above include provisions of 266,113 million JPY and 293,385 million JPY as of March 31, 2022 and 2023, respectively, for contractual and statutory rebates payable under Commercial healthcare provider contracts and U.S. State and Federal government health programs, such as U.S. Medicaid and U.S. commercial managed care programs. These are expected to be paid out generally within one year. Return reserves are recorded primarily for credits expected to be issued to customers for certain expired product that will be returned. S ales rebates and sales returns reserves are reviewed and updated monthly or when there is a significant change in its amount. Other Other provisions are primarily related to asset retirement obligations, contract termination fees and onerous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Liabilities</t>
        </is>
      </c>
      <c r="B4" s="4" t="inlineStr">
        <is>
          <t>Other Liabilities JPY (millions) 2022 2023 Accrued expenses ¥ 505,466 ¥ 531,891 Deferred income 74,551 32,103 Other 72,146 68,083 Total ¥ 652,163 ¥ 632,078 Non-current ¥ 67,214 ¥ 65,389 Current ¥ 584,949 ¥ 566,689 Accrued expenses include accrued employee benefit expenses of 209,772 million JPY and 229,130 million JPY as of March 31, 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Mar. 31, 2023</t>
        </is>
      </c>
    </row>
    <row r="3">
      <c r="A3" s="3" t="inlineStr">
        <is>
          <t>Trade and other payables [abstract]</t>
        </is>
      </c>
      <c r="B3" s="4" t="inlineStr">
        <is>
          <t xml:space="preserve"> </t>
        </is>
      </c>
    </row>
    <row r="4">
      <c r="A4" s="4" t="inlineStr">
        <is>
          <t>Trade and Other Payables</t>
        </is>
      </c>
      <c r="B4" s="4" t="inlineStr">
        <is>
          <t xml:space="preserve">Trade and Other Payables JPY (millions) 2022 2023 Trade payables ¥ 295,934 ¥ 307,453 Other payables 220,364 341,780 Total ¥ 516,297 ¥ 649,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Other Equity Items</t>
        </is>
      </c>
      <c r="B1" s="2" t="inlineStr">
        <is>
          <t>12 Months Ended</t>
        </is>
      </c>
    </row>
    <row r="2">
      <c r="B2" s="2" t="inlineStr">
        <is>
          <t>Mar. 31, 2023</t>
        </is>
      </c>
    </row>
    <row r="3">
      <c r="A3" s="3" t="inlineStr">
        <is>
          <t>Equity [abstract]</t>
        </is>
      </c>
      <c r="B3" s="4" t="inlineStr">
        <is>
          <t xml:space="preserve"> </t>
        </is>
      </c>
    </row>
    <row r="4">
      <c r="A4" s="4" t="inlineStr">
        <is>
          <t>Equity and Other Equity Items</t>
        </is>
      </c>
      <c r="B4" s="4" t="inlineStr">
        <is>
          <t>Equity and Other Equity Items Thousands of Shares 2022 2023 Authorized shares as of the beginning of the year 3,500,000 3,500,000 Shares issued: At the beginning of the year 1,576,388 1,582,253 Exercise of stock options 10 44 Issuance of shares 5,855 — As of the end of the year 1,582,253 1,582,296 The shares issued by the Company are ordinary shares with no par value that have no restrictions on any rights. The number of treasury shares included in the above shares issued was 13,030 thousand shares, 31,892 thousand shares, and 27,767 thousand shares as of April 1, 2021, March 31, 2022, and 2023, respectively. The number of treasury shares as of April 1, 2021, March 31, 2022 and 2023 includes 12,772 thousand shares, 9,161 thousand shares and 6,215 thousand shares, respectively, held by the Employee Stock Ownership Plan (“ESOP”) Trust and the Board Incentive Plan (“BIP”) Trust. During the year ended March 31, 2022, the ESOP and BIP Trust acquired 1,185 thousand shares and sold 4,796 thousand shares. During the year ended March 31, 2023, the ESOP and BIP Trust acquired 554 thousand shares and sold 3,500 thousand shares. During the year ended March 31, 2022, the Company issued 3,874 thousand shares of common stock under the Long Term Incentive Plan (“LTIP”) for the Company Group employees overseas. The issuance of these shares resulted in an increase in share capital of 7,138 million JPY and share premium of 7,138 million JPY. During the year ended March 31, 2023, the Company conducted the disposal of 8,091 thousand treasury shares under LTIP for the Company Group employees overseas. The disposal of treasury shares resulted in a decrease in treasury shares of 27,599 million JPY. The shares of the Company’s common stock were converted into the Company’s American Depositary Shares (“ADSs”) and settled with employees. During the year ended March 31, 2022, Takeda acquired 22,469 thousand shares of its common stock for 74,973 million JPY in accordance with the resolution on the acquisition of its own shares at the Board of Directors Meeting held on October 28, 2021. During the year ended March 31, 2023, Takeda acquired 6,908 thousand shares of its common stock for 24,993 million JPY, and the acquisition in accordance with the resolution was completed. Dividends declared and paid JPY (millions) Dividends per share JPY Record date Effective date April 1, 2020, to March 31, 2021 Q1 2020 ¥ 141,858 ¥ 90.00 March 31, 2020 June 25, 2020 Q3 2020 141,860 90.00 September 30, 2020 December 1, 2020 April 1, 2021, to March 31, 2022 Q1 2021 141,859 90.00 March 31, 2021 June 30, 2021 Q3 2021 142,387 90.00 September 30, 2021 December 1, 2021 April 1, 2022, to March 31, 2023 Q1 2022 140,365 90.00 March 31, 2022 June 30, 2022 Q3 2022 140,474 90.00 September 30, 2022 December 1, 2022 Dividends declared for which the effective date falls in the following fiscal year are as follows: Dividends declared JPY (millions) Dividends per share JPY Record date Effective date April 1, 2023, to March 31, 2024 Q1 2023 140,475 ¥ 90.00 March 31, 2023 June 29,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Financial InstrumentsTakeda promotes risk management to reduce the financial risks arising from business operations. The principal risks to which Takeda is exposed include market risk, counterparty credit risk, and liquidity risk caused by changes in the market environment such as fluctuations in foreign exchange rates, interest rates and market prices of commodities and other financial holdings. Each of these risks is managed in accordance with Takeda’s policies. Financial Assets and Liabilities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8,451 ¥ — ¥ — ¥ — ¥ 148,451 Derivative financial instruments — — 19,141 22,749 — 41,890 Investments in convertible notes — — 10,409 — — 10,409 Investments in debt instruments — — 1,052 — — 1,052 Financial assets associated with contingent consideration arrangements — — 26,852 — — 26,852 Trade and other receivables — 20,665 — — — 20,665 Total ¥ — ¥ 169,117 ¥ 57,454 ¥ 22,749 ¥ — ¥ 249,320 Financial assets not measured at fair value Other financial assets - Other ¥ 30,205 ¥ — ¥ — ¥ — ¥ — ¥ 30,205 Trade and other receivables 675,979 — — — — 675,979 Cash and cash equivalents 849,695 — — — — 849,695 Total ¥ 1,555,879 ¥ — ¥ — ¥ — ¥ — ¥ 1,555,879 Financial liabilities measured at fair value Other financial liabilities - Derivative financial instruments ¥ — ¥ — ¥ 6,074 ¥ 30,455 ¥ — ¥ 36,529 Financial liabilities associated with contingent consideration arrangements — — 5,844 — — 5,844 Total ¥ — ¥ — ¥ 11,918 ¥ 30,455 ¥ — ¥ 42,373 Financial liabilities not measured at fair value Other financial liabilities - Lease liabilities ¥ — ¥ — ¥ — ¥ — ¥ 465,238 ¥ 465,238 Other — — — — 157,403 157,403 Trade and other payables — — — — 516,297 516,297 Bonds and loans — — — — 4,345,410 4,345,410 Total ¥ — ¥ — ¥ — ¥ — ¥ 5,484,348 ¥ 5,484,348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57,731 ¥ — ¥ — ¥ — ¥ 157,731 Derivative financial instruments — — 17,131 62,522 — 79,654 Investments in convertible notes — — 11,435 — — 11,435 Investments in debt instruments — — 1,063 — — 1,063 Financial assets associated with contingent consideration arrangements — — 23,806 — — 23,806 Trade and other receivables — 71,080 — — — 71,080 Total ¥ — ¥ 228,811 ¥ 53,435 ¥ 62,522 ¥ — ¥ 344,769 Financial assets not measured at fair value Other financial assets - Other ¥ 26,168 ¥ — ¥ — ¥ — ¥ — ¥ 26,168 Trade and other receivables 578,349 — — — — 578,349 Cash and cash equivalents 533,530 — — — — 533,530 Total ¥ 1,138,047 ¥ — ¥ — ¥ — ¥ — ¥ 1,138,047 Financial liabilities measured at fair value Other financial liabilities - Derivative financial instruments ¥ — ¥ — ¥ 15,261 ¥ 25,460 ¥ — ¥ 40,721 Financial liabilities associated with contingent consideration arrangements — — 8,139 — — 8,139 Total ¥ — ¥ — ¥ 23,400 ¥ 25,460 ¥ — ¥ 48,860 Financial liabilities not measured at fair value Other financial liabilities - Lease liabilities ¥ — ¥ — ¥ — ¥ — ¥ 479,351 ¥ 479,351 Other — — — — 191,595 191,595 Trade and other payables — — — — 649,233 649,233 Bonds and loans — — — — 4,382,341 4,382,341 Total ¥ — ¥ — ¥ — ¥ — ¥ 5,702,520 ¥ 5,702,520 Fair Value Measurement Derivative and non-derivative financial instruments measured at fair value are categorized in the following three-tier fair value hierarchy that reflects the significance of the inputs in making the measurements. Level 1 is defined as observable inputs, such as quoted prices in active markets for an identical asset or liability. Level 2 is defined as inputs other than quoted prices in active markets within Level 1 that are directly or indirectly observable. Level 3 is defined as unobservable inputs. JPY (millions) As of March 31, 2022 Level 1 Level 2 Level 3 Total Assets: Financial assets measured at fair value through profit or loss Derivatives ¥ — ¥ 19,141 ¥ — ¥ 19,141 Investment in convertible notes — — 10,409 10,409 Investment in debt instruments — — 1,052 1,052 Financial assets associated with contingent consideration arrangements — — 26,852 26,852 Derivatives for which hedge accounting is applied — 22,749 — 22,749 Financial assets measured at fair value through OCI Trade and other receivables — 20,665 — 20,665 Equity instruments 84,188 — 64,263 148,451 Total ¥ 84,188 ¥ 62,556 ¥ 102,576 ¥ 249,320 Liabilities: Financial liabilities measured at fair value through profit or loss Derivatives ¥ — ¥ 6,074 ¥ — ¥ 6,074 Financial liabilities associated with contingent consideration arrangements — — 5,844 5,844 Derivatives for which hedge accounting is applied — 30,455 — 30,455 Total ¥ — ¥ 36,529 ¥ 5,844 ¥ 42,373 JPY (millions) As of March 31, 2023 Level 1 Level 2 Level 3 Total Assets: Financial assets measured at fair value through profit or loss Derivatives ¥ — ¥ 10,542 ¥ 6,589 ¥ 17,131 Investment in convertible notes — — 11,435 11,435 Investment in debt instruments — — 1,063 1,063 Financial assets associated with contingent consideration arrangements — — 23,806 23,806 Derivatives for which hedge accounting is applied — 62,522 — 62,522 Financial assets measured at fair value through OCI Trade and other receivables — 71,080 — 71,080 Equity instruments 74,495 — 83,236 157,731 Total ¥ 74,495 ¥ 144,144 ¥ 126,129 ¥ 344,769 Liabilities: Financial liabilities measured at fair value through profit or loss Derivatives ¥ — ¥ 8,672 ¥ 6,589 ¥ 15,261 Financial liabilities associated with contingent consideration arrangements — — 8,139 8,139 Derivatives for which hedge accounting is applied — 25,460 — 25,460 Total ¥ — ¥ 34,131 ¥ 14,728 ¥ 48,860 Valuation Techniques The fair value of derivatives classified as Level 2 is measured based on Treasury management system valuation models or the Black-Scholes model, whose significant inputs are based on observable market data. Derivatives classified as Level 3 include those recognized in connection with settlements of cash flows arising from differences between the fixed prices and floating market prices of renewable energy in a virtual power purchase agreement and those recognized in an agreement to offset the volatility of such cash flows. The fair value of derivatives in Level 3 is measured using the discounted cash flow method. The key assumptions taken into account include forecasted renewable energy prices and the expected generation of the renewable energy generating facility. The fair value of the investment in convertible notes is measured using techniques such as the discounted cash flow and option pricing models. The fair value of trade and other receivables, which are due from customers that Takeda has the option to factor, are measured based on the invoiced amount. Equity investments and investments in debt instruments are not held for trading. If equity instruments or investments in debt instruments are quoted in an active market, the fair value is based on price quotations at the period-end-date. If equity instruments or investments in debt instruments are not quoted in an active market, the fair value is calculated utilizing an adjusted book value per share method or EBITDA multiples approach based on available information as of each period-end-date and comparable companies. The principal input that is not observable and utilized for the calculation of the fair value of equity instruments and investments in debt instruments classified as Level 3 is the EBITDA rate used for the EBITDA multiples approach, which ranges from 3.9 times to 13.7 times. During the years ended March 31, 2022 and 2023, cumulative gains on equity investments of 5,357 million JPY and 6,935 million JPY were reclassified from other comprehensive income to retained earnings, respectively, upon the disposal of certain equity investments in publicly traded companies. The fair value of these investments on the dates of disposal during the years ended March 31, 2022 and 2023 were 16,929 million JPY and 21,800 million JPY, respectively. The investments were disposed of after management’s assessment of these investments relative to the investment strategy. Financial assets and liabilities associated with contingent consideration arrangements are measured at fair value at the time of the divestiture or the acquisition date of business combination. When the contingent consideration arrangement meets the definition of a financial asset or liability, it is subsequently re-measured at fair value at each closing date. The determination of the fair value is based on models such as scenario-based methods and discounted cash flows. The key assumptions take into consideration the probability of meeting each performance target, forecasted revenue projections, and the discount factor. The financial assets associated with contingent consideration arrangements are recognized mainly in relation to the divestiture of XIIDRA. The financial liabilities associated with contingent consideration arrangements are discussed in Financial liabilities associated with contingent consideration arrangements . Transfers between levels Takeda recognizes transfers between levels of the fair value hierarchy, at the end of the reporting period during which the change has occurred. There were transfers from Level 3 to Level 1 recorded in the years ended March 31, 2022 and 2023. These transfers resulted from the investments in the companies whose shares were previously not listed on an equity or stock exchange and had no recent observable active trades in the shares. During the years ended March 31, 2022 and 2023, the companies listed its equity shares on an exchange and are currently actively traded in the market. As the equity shares have a published price quotation in an active market, the fair value measurement was transferred from Level 3 to Level 1 on the fair value hierarchy during the years ended March 31, 2022 and 2023, respectively. There were no other significant transfers between levels of the fair value hierarchy during the years ended March 31, 2022 and 2023. Level 3 financial assets fair values Takeda invests in equity instruments mainly for research collaboration. The following table shows a reconciliation from the opening balances to the closing balances for Level 3 financial asset fair values for the years ended March 31, 2022 and 2023. The disclosure related to Level 3 financial liabilities which are financial liabilities associated with contingent consideration arrangements are included in Financial liabilities associated with contingent consideration arrangements. There are no significant changes in fair value during the changes in certain assumptions which influence the fair value measurement for Level 3 financial assets. JPY (millions) 2022 2023 Financial assets associated with contingent consideration arrangements Equity instruments Financial assets associated with contingent consideration arrangements Equity instruments As of the beginning of the year ¥ 25,446 ¥ 52,468 ¥ 26,852 ¥ 64,263 Changes recognized as finance income (expenses) (1,043) — 1,905 — Changes in fair value of financial assets associated with contingent consideration due to other elements than time value — — (3,412) — Changes in fair value of financial assets measured at fair value through OCI and exchange differences on translation of foreign operations 2,448 23,345 2,182 8,244 Settled and received during the period — — (3,722) — Purchases — 7,919 — 8,527 Sales — (644) — (22) Transfers to Level 1 — (23,856) — (1,711) Acquisition from sale of intangible assets associated with products — 5,645 — — Acquisition from conversion of convertible notes — 725 — 1,368 Transfers from investments accounted for using the equity method — — — 3,404 Transfers to investments accounted for using the equity method — (1,339) — (837) As of the end of the year ¥ 26,852 ¥ 64,263 ¥ 23,806 ¥ 83,236 Financial liabilities associated with contingent consideration arrangements Financial liabilities associated with contingent consideration arrangements represent consideration related to business combinations or license agreements that are payable only upon future events such as the achievement of development milestones and sales targets, including pre-existing contingent consideration arrangements of the companies that are acquired by Takeda. At each reporting date, the fair value of financial liabilities associated with contingent consideration arrangements is re-measured based on risk-adjusted future cash flows discounted using an appropriate discount rate. As of March 31, 2022 and 2023, the balance primarily relates to pre-existing contingent consideration arrangements from historical acquisitions. The fair value of financial liabilities associated with contingent consideration arrangements could increase or decrease due to changes in certain assumptions which underpin the fair value measurements. The assumptions include probability of milestones being achieved. The fair value of financial liabilities associated with contingent consideration arrangements are classified as Level 3 in the fair value hierarchy. The following table shows a reconciliation from the opening balances to the closing balances and payment term for financial liabilities associated with contingent consideration arrangements for the period ended March 31, 2022 and 2023, respectively. There are no significant changes in fair value during the changes in significant assumptions which influence the fair value measurement for financial liabilities associated with contingent consideration arrangements. JPY (millions) 2022 2023 As of the beginning of the year ¥ 27,770 ¥ 5,844 Additions arising from business combinations 5,203 — Reversal from sale of intangible assets associated with products (11,479) — Changes in the fair value during the period (10,705) 2,605 Settled and paid during the period (6,293) (728) Foreign currency translation differences 1,348 418 As of the end of the year ¥ 5,844 ¥ 8,139 JPY (millions) 2022 2023 Payment term (undiscounted) Within one year ¥ 606 ¥ 918 Between one and three years 2,869 4,537 Between three and five years 2,000 2,980 More than five years 980 1,031 Financial instruments not measured at fair value The carrying amount and fair value of financial instruments that are not measured at fair value in the consolidated statements of financial position are as follows. Fair value information is not provided for financial instruments, if the carrying amount is a reasonable estimate of fair value due to the relatively short period of maturity of these instruments. JPY (millions) 2022 2023 Carrying amount Fair value Carrying amount Fair value Bonds ¥ 3,637,355 ¥ 3,630,521 ¥ 3,618,314 ¥ 3,291,147 Long-term loans 707,770 703,032 723,772 721,419 Long-term financial liabilities are recognized at their carrying amount. The fair value of bonds is measured at quotes whose significant inputs to the valuation model used are based on observable market data. The fair value of loans is measured at the present value of future cash flows discounted using the applicable market rate on the loans in consideration of the credit risk by each group classified in a specified period. The fair value of bonds and long-term loans are classified as Level 2 in the fair value hierarchy. Market Risk Major market risks to which Takeda is exposed are 1) foreign currency risk, 2) interest rate risk and 3) price fluctuation risk. Financial instruments affected by market risk include loans and borrowings, deposits, equity investments and derivative financial instruments. Foreign Currency Risk Takeda’s exposure to foreign exchange rates primarily relates to its foreign currency denominated operations and Takeda’s net investments in foreign subsidiaries. Takeda manages foreign currency risks in a centralized manner using derivative financial instruments. Takeda’s policy does not permit the use of speculative foreign currency financial instruments or derivatives. Takeda uses forward exchange contracts, currency swaps, and currency options to hedge individually significant foreign currency transactions. Takeda has also designated loans and bonds denominated in the US dollar and Euro and certain forward exchange contracts as hedging instruments of net investments in foreign operations. As of March 31, 2022 and 2023, the total fair value of the foreign currency denominated loans was 184,520 million JPY and 200,491 million JPY, respectively, and the total fair value of the foreign currency denominated bonds was 2,871,256 million JPY and 2,548,795 million JPY, respectively. Takeda is exposed mainly to foreign currency risks of the US dollar and Euro. The fair values of Takeda’s financial instrument holdings are analyzed to determine their sensitivity to changes in foreign exchange rates. Our analysis shows that if the JPY were to change against all other currencies by 5%, as of March 31, 2022 and 2023, the hypothetical impact on net income would not be material. This analysis assumes that all other variables, in particular interest rates, remain constant and that a change in one currency’s rate relative to the JPY would not have any effect on another currency’s rate relative to the JPY. In addition, this analysis does not include the effects of foreign currency translation on financial instruments that are denominated in the functional currency of the entity holding them. JPY (millions) As of March 31, 2022 Contract amount Contract amount to be settled in more than one year Fair value Forward exchange contracts: Selling: Euro ¥ 243,870 ¥ — ¥ (11,315) United States Dollar 445,285 — (8,181) Buying: Euro 244,041 — 11,326 United States Dollar 360,656 — 4,894 Currency swaps: Buying: United States Dollar 717,114 717,114 8,686 JPY (millions) As of March 31, 2023 Contract amount Contract amount to be settled in more than one year Fair value Forward exchange contracts: Selling: Euro ¥ 975,368 ¥ — ¥ (4,799) United States Dollar 179,942 — (341) Buying: Euro 1,056,070 — 31 Currency swaps: Buying: United States Dollar 717,114 717,114 41,044 The above currency swaps, designated as hedging instruments in a cash flow hedge, were related to foreign currency denominated bonds and loans. The cash flow hedge reserve related to the currency swaps were reclassified to profit or loss in the same period as the hedged expected future cash flows occur. Interest Rate Risk Takeda’s exposure to the risk of changes in benchmark interest rates and foreign exchange rate relates to the outstanding debts with floating interest rates as well as the trade and other receivables due from customers that Takeda has the option to factor. Takeda uses interest rate swaps, forward interest rate contracts, and cross currency interest rate swaps that fix the amount of future payments to manage interest and foreign exchange rate risks through cash flow hedge strategies. Takeda may also use derivatives that effectively convert its fixed rate debt to floating through fair-value hedge strategies. The following summarizes interest rate swaps, forward interest rate contracts, and cross currency interest rate swaps designated as cash flow hedges as of March 31: JPY (millions) As of March 31 Contract amount Contract amount to be settled in more than one year Fair value 2022 ¥ 787,370 ¥ 787,370 ¥ 8,637 2023 1,098,862 1,048,862 44,042 The fair values of Takeda’s financial instrument holdings are analyzed to determine their sensitivity to interest rate changes. Our analysis shows that if there were a 1% change in interest rates, as of March 31, 2022 and 2023, the hypothetical impact on net income would not be material. This analysis assumes that all other variables, in particular foreign currency exchange rates, remain constant. Price Fluctuation Risk Management Commodity Price Risk For its business operations, Takeda is exposed to risks from commodity price fluctuations. Takeda manages this risk primarily by utilizing fixed price contracts but may also use financial instruments to lock in a fixed price. Market Price Risk Market pricing and valuations of Takeda’s fixed-income financial assets and liabilities are impacted by changes in currency rates, interest rates and credit spreads, which are managed as described above. For equity instruments, Takeda manages the risk of price fluctuations in the instruments by regularly reviewing share prices and financial positions of the issuers. Our analysis shows that if the market price of equity instruments held by Takeda and investments in trusts which hold equity instruments on behalf of Takeda had changed by 10%, as of March 31, 2022 and 2023, the hypothetical impact on other comprehensive income would not be material. This analysis assumes that all other variables, in particular interest rates and foreign currency exchange rates, remain constant. There is no impact on net income because the changes in the fair value of equity instruments are recognized directly in equity. Derivative Financial Instruments As described above, Takeda is exposed to effects related to foreign exchange fluctuations in connection with our international business activities that are denominated in various currencies and Takeda’s overseas entities that have different functional currencies. Takeda is also exposed to currency and interest rate fluctuations on our borrowings that we use to finance our business operations and our acquisitions. In addition, Takeda is exposed to interest rate fluctuations on the trade and other receivables due from customers that Takeda has the option to factor. These are denominated in various currencies and may bear interest at variable rates, resulting in the risk related to the currency and interest rate movements. In order to manage the risk of currency exchange rate and interest rate fluctuations, Takeda may enter into derivative contracts with highly rated financial institutions. Takeda enters into derivative contracts based on our risk management policies, which determine the authority for entering into such transactions and the transaction limits. The policy, which has been consistently followed, is that financial derivatives be used only for hedging foreign currency and interest rate exposure and not for speculative purposes. Takeda generally designates its derivatives as hedges for accounting purposes. In certain instances, Takeda enters into derivative contracts (“balance sheet hedges”) that do not qualify for hedge accounting but are nevertheless utilized to manage the underlying foreign currency exposure risk. Balance sheet hedges are used to offset the foreign currency impact from assets and liabilities on Takeda balance sheet that are denominated in non-functional currencies. Given these foreign currency derivatives work on an offset basis they do not require hedge accounting. Takeda has established guidelines for risk assessment procedures and controls for the use of financial instruments. These guidelines include a clear segregation of duties between execution and administration, and then again between accounting and controlling. Summary of Financial Position and Financial Performance for Derivative and Hedging Activities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2: JPY (millions)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9 Other financial liabilities 2.83 % Currency and interest risk Currency and interest rate swaps 6,675 million USD 22,749 14,063 Other financial assets /liabilities 107.43 JPY 1.85% Net investment hedges Foreign currency denominated bonds and loans 5,108 million USD — 624,138 Bonds and loans 7,368 million EUR — 1,001,896 Bonds and loans Forward exchange contracts 594 million USD — 4,982 Other financial liabilities 1,815 million EUR — 11,360 Other financial liabilities JPY (millions) Balance in cash flow hedges and net investment hedges Balance in hedge cost reserve Cash flow hedges Interest risk Interest rate swaps ¥ 425 ¥ — Forward interest rate (21,313) — Currency and interest risk Currency and interest rate swaps (48,573) (6,135) Currency risk Hedge related to acquisition 3,560 — Net investment hedges Foreign currency denominated bonds and loans 97,977 — Forward exchange contracts 54,778 — JPY (millions) Amounts recognized in OCI Amount reclassified to profit or loss Change in fair value of hedging instruments Hedging costs Cash flow hedge Hedging costs Line item in which reclassification adjustment is included Cash flow hedges Interest risk Interest rate swaps ¥ 3,992 ¥ — ¥ 1,398 ¥ — Financial expenses Forward interest rate (605) — 2,312 — Financial expenses Currency and interest risk Currency and interest rate swaps 79,394 6,611 (83,031) (3,071) Financial income and Financial expenses Net investment hedges Foreign currency denominated bonds and loans 107,064 — — — Forward exchange contracts 35,646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3: JPY (millions)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5,148 ¥ — Other financial assets 2.83 % 75,000 million JPY — 50 Other financial liabilities 0.56 % Forward interest rate 230,000 million JPY — 2,100 Other financial liabilities 0.54 % Currency and interest risk Currency and interest rate swaps 6,675 million USD 55,223 14,179 Other financial assets /liabilities 107.43 JPY 1.85% Net investment hedges Foreign currency denominated bonds and loans 4,086 million USD — 545,327 Bonds and loans 6,591 million EUR — 957,993 Bonds and loans Forward exchange contracts 1,368 million USD 728 1,069 Other financial assets /liabilities 4,384 million EUR 1,424 8,062 Other financial assets /liabilities JPY (millions) Balance in cash flow hedges and net investment hedges Balance in hedge cost reserve Cash flow hedges Interest risk Interest rate swaps ¥ 2,948 ¥ — Forward interest rate (21,182) — Currency and interest risk Currency and interest rate swaps (72,678) (23,127) Currency risk Hedge related to acquisition 3,560 — Net investment hedges Foreign currency denominated bonds and loans 188,343 — Forward exchange contracts 80,584 — JPY (millions) Amounts recognized in OCI Amount reclassified to profit or loss Change in fair value of hedging instruments Hedging costs Cash flow hedge Hedging costs Line item in which reclassification adjustment is included Cash flow hedges Interest risk Interest rate swaps ¥ 3,993 ¥ — ¥ (360) ¥ — Financial income Forward interest rate (2,123) — 2,312 — Financial expenses Currency and interest risk Currency and interest rate swaps 54,566 (21,426) (89,289) (3,052) Financial income and Financial expenses Net investment hedges Foreign currency denominated bonds and loans 142,456 — — — Forward exchange contracts 25,806 — — — The amount relating to the ineffectiveness recorded in profit or loss was immaterial for the years ended March 31, 2022 and 2023. The amount of hedging gains/losses recorded in other comprehensive income and reclassified to profit or loss as hedged future cash flows were no longer expected to occur was immaterial for the years ended March 31, 2022 and 2023. Capital Management The capital structure of Takeda consists of shareholders’ equity (Note 26), bonds and loans (Note 20), and cash and cash equivalents (Note 18). The fundamental principles of Takeda’s capital risk management are to build and maintain a steady financial base for the purpose of maintaining soundness and efficiency of operations and achieving sustainable growth. According to these principles, Takeda conducts capital investment, profit distribution such as dividends, and repayment of loans based on steady operating cash flows through the development and sale of competitive products. Takeda utilizes factoring arrangements for selected trade receivables. Under this program, trade receivables sold are derecognized when the risks and rewards of ownership have been transferred. Amounts due from customers that are subject to the factoring arrangements but have not been factored at fiscal year end are disclosed in Note 17. Takeda balances and monitors its capital structure between debt and equity and adheres to a conservative financial discipline. Credit Risk Takeda is exposed to credit risk from its operating activities (primarily trade receivables) and from its financing activities, including deposits with banks and financial institutions, foreign exchange transactions, and other financial instruments. The maximum exposure to credit risk, without taking into account any collateral held at the end of the reporting period, is represented by the carrying amount of the financial instruments which is exposed to credit risk on the consolidated statements of financial position. Takeda regularly monitors the status of credit risk exposure with banks and financial institutions. Customer Credit Risk Trade and other receivables are exposed to customer credit risk. Takeda monitors the status of overdue balances, reviews outstanding balances for each customer and regularly examines the credibility of major customers in accordance with Takeda’s policies for credit management to facilitate the early evaluation and the reduction of potential credit risks. In parallel, Takeda utilizes programs to sell certain trade and other receivables due from certain customers to a select group of banks on a non-recourse basis which in turn minimizes the credit risk associated with such customers. If necessary, Takeda obtains rights to collateral or guarantees on the receivables. The following represents the carrying amount of the trade receivables categorized by due date and the analysis of impairment loss allowance as of March 31, 2022 and 2023: JPY (millions) except for percentage As of March 31, 2022 Amount past due Current Within 30 Over 30 days but within 60 days Over 60 days but within 90 days Over 90 days but within one year Over one Total Gross carrying amount ¥ 569,289 ¥ 19,369 ¥ 5,972 ¥ 3,670 ¥ 14,391 ¥ 14,217 ¥ 626,908 Impairment loss allowance (3,274) (23) (88) (50) (963) (4,993) (9,390) Net carrying amount 566,015 19,346 5,884 3,620 13,428 9,224 617,518 Weighted average loss rate (%) 0.6 % 0.1 % 1.5 % 1.4 % 6.7 % 35.1 % 1.5 % JPY (millions) except for percentage As of March 31, 2023 Amount past due Current Within 30 Over 30 days but within 60 days Over 60 days but within 90 days Over 90 days but within one year Over one Total Gross carrying amount ¥ 499,795 ¥ 23,676 ¥ 14,999 ¥ 8,975 ¥ 19,912 ¥ 15,430 ¥ 582,787 Impairment loss allowance (2,219) (66) (66) (33) (694) (4,278) (7,356) Net carrying amount 497,576 23,610 14,933 8,942 19,218 11,152 575,431 Weighted average loss rate (%) 0.4 % 0.3 % 0.4 % 0.4 % 3.5 % 27.7 % 1.3 % Management believes that the unimpaired amounts that are past due are still collectible in full, based on historical payment behavior and extensive analysis of customer credit risk. As of March 31, 2022 and 2023, Takeda has provided loss allowance on trade receivables and other receivables not past due based on an analysis of credit histories. Loss allowance for trade receivables are measured based on expected credit losses on a collective basis using the simplified approach. However, when events that have a detrimental impact on the estimated future cash flows such as customers’ deterioration of financial conditions or failure of payment overdue have occurred, expected credit losses are measured 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 xml:space="preserve">Share-based PaymentsTakeda maintains share-based compensation payment plans for the benefit of its directors and certain employees of the Company and its subsidiaries and affiliates worldwide. Takeda recorded total compensation expense related to its share-based payment plans of 39,428 million JPY, 43,730 million JPY, and 61,024 million JPY for the years ended March 31, 2021, 2022 and 2023, respectively, in its consolidated statements of profit or loss. Equity-settled Plans Stock Options Takeda previously provided a stock option plan under which it granted awards to members of Takeda’s board of directors (the “Board”), corporate officers, and senior management through the year ended March 31, 2014. There were no stock options granted during the years presented in these financial statements and all previously granted awards are fully vested. These awards generally vested three years after the grant date. The stock options are exercisable for 10 years after the grant date for options held by members of the Board and 20 years for options held by corporate officers and senior management. The individual must be either a Board member or an employee of the Company or one of its subsidiaries or affiliates to exercise the options, unless the individual retired due to the expiration of their term of office, mandatory retirement or other acceptable reasons. There was no compensation expense recorded during the years ended March 31, 2021, 2022 and 2023 as all awards were fully vested. The following table summarizes the stock option activity: For the Year Ended March 31 2021 2022 2023 Number of options (shares) Weighted average exercise price (JPY) Number of options (shares) Weighted average exercise price (JPY) Number of options (shares) Weighted average exercise price (JPY) As of beginning of the year 3,371,200 ¥ 4,065 3,357,200 ¥ 4,082 3,347,100 ¥ 4,094 Exercised (14,000) 1 (10,100) 1 (43,500) 2,802 As of end of the year 3,357,200 4,082 3,347,100 4,094 3,303,600 4,111 All of the stock options were exercisable as of March 31, 2021, 2022 and 2023. The weighted-average share price at the date of exercise was 4,115 JPY, 3,815 JPY and 3,852 JPY during the years ended March 31, 2021, 2022 and 2023, respectively. The weighted-average exercise price and weighted-average remaining contractual life of the share options outstanding were 4,082 JPY and 11 years, 4,094 JPY and 10 years, and 4,111 JPY and 9 years, as of March 31, 2021, 2022 and 2023, respectively. Stock Incentive Plans Takeda has the following 3 stock-based incentive compensation plans for its directors and eligible employees including members of senior management: Board incentive plan (“BIP”) Trust -The BIP Trust is an incentive plan for board directors designed based on Restricted Stock Units and Performance Share Units, whereby Restricted Stock Unit awards and Performance Share Unit awards are granted to board directors. Each award is settled in a single share of the Company’s common stock. Under the BIP, Restricted Stock Unit awards are subject to certain service-based conditions and vest ratably over three years. Performance Share Unit awards are granted to internal directors and are subject to certain service-based conditions and also subject to the achievement of certain performance metrics that are intended to align with Takeda’s strategic focus and long-term growth. Performance Share Unit awards vest three years from the date of grant. For purposes of the Performance Share Unit awards, the performance metrics primarily consisted of: (i) 3-year accumulated revenue; (ii) 3-year accumulated core operating profit margin; (iii) 3-year accumulated free cash flow; (iv) certain R&amp;D goals; and (v) 3-year relative total shareholder return. The settlement value of the awards is based on stock price and subject to, among other things, applicable tax withholding, foreign exchange rates (in countries other than Japan) and the value of company dividends during the vesting period. Takeda, through a wholly owned trust, buys shares of the Company’s common stock in the market on the grant date, and uses these shares to settle the awards upon vesting. The number of shares the individual receives (either through physical settlement or cash) is based on the achievement of the performance criteria and vesting of the award. The trust settles the awards through the issuance of shares to individuals residing in Japan. For individuals residing outside of Japan, the trust sells the shares the individual is eligible to receive and pays cash to the individual in settlement of the award. Employee Stock Ownership Plan (“ESOP”) Trust - The ESOP Trust is an employee incentive plan designed based on Restricted Stock Units and Performance Share Units, whereby Restricted Stock Unit awards and Performance Share Unit awards are granted to certain employees, including members of senior management of the Company. Each award is settled in a single share of the Company's common stock. Restricted Stock Unit awards and Performance Share Unit awards are granted to certain members of senior management while Restricted Stock Unit awards are granted to the remainder of employees. Restricted Stock Unit awards are subject to certain service-based conditions and vest ratably over three years. Performance Share Unit awards are subject to certain service-based conditions and also subject to the achievement of certain performance metrics that are intended to align with Takeda’s strategic focus and long-term growth. Performance Share Unit awards vest three years from the date of grant. For purposes of the Performance Share Unit awards, the performance metrics primarily consisted of (i) 3-year accumulated revenue; (ii) 3-year accumulated core operating profit margin; (iii) 3-year accumulated free cash flow; (iv) certain R&amp;D goals; and (v) 3-year relative total shareholder return. The settlement value of the awards is based on stock price and subject to, among other things, applicable tax withholding and the value of company dividends during the vesting period. Takeda, through a wholly owned trust, buys shares of the Company's common stock in the market or issues shares the Company's common stock on the grant date and uses these shares to settle the awards upon vesting. The number of shares the individual receives is based on the achievement of the performance criteria and vesting of the award. The trust settles the awards through the issuance of shares to individuals residing in Japan. For individuals residing outside of Japan, the trust sells the shares the individual is eligible to receive and pays cash to the individual in settlement of the award. Long-Term Incentive Plan for Company Group Employees Overseas (“LTIP”) - The LTIP was approved by the Board on June 24, 2020 and is an incentive plan that provides for the grant of awards to eligible employees, including members of senior management of the Company and its subsidiaries and affiliates overseas. The LTIP provides for the grant of Restricted Stock Units and Performance Stock Units, as well other equity based awards. Grants under the LTIP may be settled in American Depositary Shares (“ADSs”) or cash, or a combination thereof. Takeda first granted awards under the LTIP on July 1, 2020 in the form of Restricted Stock Unit awards and Performance Stock Unit awards, and no other forms of awards have been granted under the LTIP to date. Restricted Stock Unit awards are subject to certain service-based conditions and vest ratably over three years. Performance Stock Unit awards are subject to certain service-based conditions and also subject to the achievement of certain performance metrics that are intended to align with Takeda’s strategic focus and long-term growth. Performance Stock Unit awards vest three years from the date of grant. For purposes of the Performance Stock Unit awards, the performance metrics primarily consisted of: (i) 3-year accumulated revenue; (ii) 3-year accumulated core operating profit margin; (iii) 3-year accumulated free cash flow; (iv) certain R&amp;D goals; and (v) 3-year relative total shareholder return. The value of such awards when such awards are to be settled in ADSs is based on the fair market value of the shares of the Company's common stock converted into ADSs, subject to, among other things, applicable tax withholding, foreign exchange rates and the value of company dividends during the vesting period. Restricted Stock Unit awards and Performance Stock Unit awards granted under the LTIP are to be settled in ADS to award recipients residing and employed in countries outside of Japan where settlement in ADSs is permitted by local law and regulation. In countries outside of Japan where such form of settlement is not permissible due to legal, regulatory and/or administrative reasons, Restricted Stock Unit awards and Performance Stock Unit awards are structured such that settlement is to be made in cash and accounted as a “Cash-Settled LTIP Award” (please refer to Cash-Settled LTIP Awards). The total compensation expense recognized related to these plans was 37,663 million JPY, 43,374 million JPY and 60,672 million JPY during the years ended March 31, 2021, 2022 and 2023, respectively. The weighted average fair value of the awards at the grant date is as follows (in JPY): For the Year Ended March 31 2021 2022 2023 BIP: Weighted average fair value at grant date ¥ 3,765 ¥ 3,738 ¥ 3,759 ESOP: Weighted average fair value at grant date 3,765 3,738 3,759 Equity-Settled LTIP: Weighted average fair value at grant date 1,907 (US$17.64 in contractual currency) 1,877 (US$16.90 in contractual currency) 1,909 (US$14.09 in contractual currency) The grant date fair value for BIP and ESOP was calculated using the share price of the Company's common stock on the grant date while the grant date fair value for LTIP was calculated using the share price of ADS as it was determined to be approximately the same as the fair value of the awards. One ADS equals 0.5 of the Company's common stock. The following table summarizes the award activity related to the BIP (the number of awards) (1 award represents 1 share of the Company's common stock), ESOP (the number of awards) (1 award represents 1 share of the Company's common stock) and Equity-settled LTIP (the number of awards) (1 award represents 1 share of the ADS). One ADS equals 0.5 of the Company's common stock: For the Year Ended March 31 2021 2022 2023 BIP ESOP Equity-Settled LTIP BIP ESOP Equity-Settled LTIP BIP ESOP Equity-Settled LTIP At beginning of the year 819,229 13,398,751 — 1,035,843 7,751,952 23,412,994 1,216,361 3,372,452 40,861,734 Granted 518,965 791,687 25,223,010 536,121 534,437 29,211,506 544,491 450,340 38,897,622 Forfeited/expired before vesting — (794,005) (1,744,170) — (552,490) (4,270,590) (13,554) (96,015) (4,682,948) Settled (302,351) (5,644,481) — (355,603) (4,361,447) (7,466,212) (435,309) (2,949,200) (15,237,880) Transfer to Cash-Settled LTIP — — (65,846) — — (25,964) — — (85,930) Transfer to Cash-Settled RSU — — — — — — — (3,733) — At end of the year 1,035,843 7,751,952 23,412,994 1,216,361 3,372,452 40,861,734 1,311,989 773,844 59,752,598 There were no exercisable shares as of March 31, 2021, 2022, and 2023. The weighted average remaining contractual life of the outstanding awards was one zero Cash-Settled Awards Takeda has a phantom stock appreciation rights (“PSARs”) plan and a restricted stock units (“RSUs”) plan for certain employees of subsidiaries of the Company. The value of these awards is linked to share price of the Company and are settled in cash. Moreover, where settlement of awards granted under the LTIP described under “—Equity Settled Plans” above in ADSs or shares of common stock is not permissible due to legal, regulatory and/or administrative reasons, such awards are settled in cash. The total compensation expense recorded associated with these plans was 1,765 million JPY, 356 million JPY and 352 million JPY during the years ended March 31, 2021, 2022 and 2023. The total liability reflected in the consolidated statements of financial position as of March 31, 2021, 2022 and 2023 is 2,115 million JPY, 1,583 million JPY and 1,026 million JPY, respectively. Phantom stock appreciation rights (“PSARs”) The PSARs vest one third each year over a three-year period from the end of the fiscal year during which the awards were granted and can be exercised for a period of ten years from the end of the fiscal year during which the awards were granted. The awards are settled through a cash payment to the holder based on the difference between the share price of the Company at the date of exercise, and the share price at the date of grant. The following table summarizes the award activity related to the PSARs (the number of awards) (1 award represents 1 share of the Company's common stock) : For the Year Ended March 31 2021 2022 2023 Number of PSARs Weighted average exercise price Number of PSARs Weighted average exercise price Number of PSARs Weighted average exercise price As of beginning of the year 2,686,749 ¥ 4,873 2,270,439 ¥ 4,997 1,471,095 ¥ 5,481 Forfeited/expired after vesting (416,310) 4,641 (799,344) 5,134 (1,253,565) 6,054 As of end of the year 2,270,439 4,997 1,471,095 5,481 217,530 5,956 All PSARs were vested and exercisable as of March 31, 2021, 2022 and 2023. There was no intrinsic value of vested cash-settled share-based payments as of March 31, 2022 and 2023. Restricted stock units (RSUs) The RSUs vest one third each year over a three-year period from the end of the fiscal year during which the awards were granted. The RSUs are settled upon vesting based on the share price at the vesting date plus any dividends paid on shares during the vesting period. There is no exercise price payable by the holder. The following table summarizes the award activity related to the RSUs (the number of awards) (1 award represents 1 share of the Company’s common stock): For the Year Ended March 31 2021 2022 2023 As of the beginning of the year 1,439,536 778,451 317,734 Granted 23,541 — — Forfeited/expired before vesting (155,551) (62,649) (8,208) Settled (529,075) (398,068) (313,259) Transfer from Equity-Settled ESOP — — 3,733 As of the end of the year 778,451 317,734 — There are no exercisable balances as of March 31, 2021, 2022 and 2023. Cash-Settled LTIP Awards As noted above, for purposes of restricted stock unit awards and performance stock units granted under the LTIP in countries where settlement in ADSs is not permissible due to legal, regulatory and/or administrative reasons, such grants are structured such that settlement is to be made in cash and accounted for as Cash-Settled LTIP Awards. The following table summarizes the award activity related to the Cash-Settled LTIP Awards (the number of awards) (1 award represents 1 ADS): For the Year Ended March 31 2021 2022 2023 As of the beginning of the year — 262,994 296,640 Granted 286,316 153,604 213,224 Forfeited/expired before vesting (29,478) (25,682) (30,372) Settled (59,690) (120,240) (197,780) Transfer from Equity-Settled LTIP 65,846 25,964 85,930 As of the end of the year 262,994 296,640 367,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 and Associates</t>
        </is>
      </c>
      <c r="B1" s="2" t="inlineStr">
        <is>
          <t>12 Months Ended</t>
        </is>
      </c>
    </row>
    <row r="2">
      <c r="B2" s="2" t="inlineStr">
        <is>
          <t>Mar. 31, 2023</t>
        </is>
      </c>
    </row>
    <row r="3">
      <c r="A3" s="3" t="inlineStr">
        <is>
          <t>Interests In Other Entities [Abstract]</t>
        </is>
      </c>
      <c r="B3" s="4" t="inlineStr">
        <is>
          <t xml:space="preserve"> </t>
        </is>
      </c>
    </row>
    <row r="4">
      <c r="A4" s="4" t="inlineStr">
        <is>
          <t>Subsidiaries and Associates</t>
        </is>
      </c>
      <c r="B4" s="4" t="inlineStr">
        <is>
          <t>Subsidiaries and Associates The number of consolidated subsidiaries decreased by 25 in the year ended March 31, 2023, primarily due to mergers and liquidations to reorganize capital in subsidiaries acquired as part of integration with Shire. The number of associates accounted for using the equity method decreased by 2 primarily due to a change of ownership ratio. The following is a listing of the Company’s consolidated subsidiaries (including partnerships) as of March 31, 2023: Company name Country Ownership of Voting Rights (%) Takeda Argentina S.A. Argentina 100.0% Takeda Austria GmbH Austria 100.0% Takeda Manufacturing Austria AG Austria 100.0% Baxalta Innovations GmbH Austria 100.0% Takeda Distribuidora Ltda. Brazil 100.0% Takeda Pharma Ltda. Brazil 100.0% Takeda Canada Inc. Canada 100.0% Takeda (China) Holdings Co., Ltd. China 100.0% Takeda (China) International Trading Co., Ltd. China 100.0% Tianjin Takeda Pharmaceuticals Co., Ltd China 100.0% Takeda France S.A.S. France 100.0% Takeda GmbH Germany 100.0% Takeda Ireland Limited Ireland 100.0% Shire Pharmaceuticals International Unlimited Company Ireland 100.0% Shire Acquisitions Investments Ireland Designated Activity Company Ireland 100.0% Shire Ireland Finance Trading Limited Ireland 100.0% Takeda Italia S.p.A. Italy 100.0% Takeda Pharmaceuticals Korea Co., Ltd. Korea 100.0% Takeda Mexico S.A.de C.V. Mexico 100.0% Takeda Nederland B.V. Nederland 100.0% Takeda Pharmaceuticals Limited Liability Company Russia 100.0% Takeda Development Center Asia, Pte. Ltd. Singapore 100.0% Takeda Manufacturing Singapore Singapore 100.0% Takeda Farmaceutica Espana S.A. Spain 100.0% Takeda Pharma AB Sweden 100.0% Takeda Pharmaceuticals International AG Switzerland 100.0% Baxalta Manufacturing, S.a.r.l. Switzerland 100.0% Takeda Pharma AG Switzerland 100.0% Takeda UK Limited United Kingdom (“U.K.”) 100.0% Takeda Pharmaceuticals U.S.A., Inc. U.S. 100.0% ARIAD Pharmaceuticals, Inc. U.S. 100.0% Takeda Vaccines, Inc. U.S. 100.0% Takeda Development Center Americas, Inc. U.S. 100.0% Baxalta Incorporated U.S. 100.0% Dyax Corp. U.S. 100.0% Takeda Ventures, Inc. U.S. 100.0% Baxalta US Inc. U.S. 100.0% Shire Human Genetic Therapies, Inc. U.S. 100.0% Company name Country Ownership of Voting Rights (%) Biolife Plasma Services LP U.S. 100.0% Takeda Manufacturing U.S.A., Inc. U.S. 100.0% Other 140 subsidiaries Associates accounted for using the equity method: 17 associates as of March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Compensation for Key Management Personnel Key management personnel are defined as members of the Board. The compensation for key management personnel is as follows: JPY (millions) 2021 2022 2023 Basic compensation and bonuses ¥ 1,664 ¥ 1,614 ¥ 1,640 Share-based compensation (expensed amount) 2,483 2,547 2,403 Other 42 38 43 Total ¥ 4,189 4,199 4,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Acquisitions during the Years ended March 31, 2021, 2022, and 2023 There was no material business combination during the years ended March 31, 2021, 2022, and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t Liabilities</t>
        </is>
      </c>
      <c r="B1" s="2" t="inlineStr">
        <is>
          <t>12 Months Ended</t>
        </is>
      </c>
    </row>
    <row r="2">
      <c r="B2" s="2" t="inlineStr">
        <is>
          <t>Mar. 31, 2023</t>
        </is>
      </c>
    </row>
    <row r="3">
      <c r="A3" s="3" t="inlineStr">
        <is>
          <t>Commitments And Contingencies Liabilities [Abstract]</t>
        </is>
      </c>
      <c r="B3" s="4" t="inlineStr">
        <is>
          <t xml:space="preserve"> </t>
        </is>
      </c>
    </row>
    <row r="4">
      <c r="A4" s="4" t="inlineStr">
        <is>
          <t>Commitments and Contingent Liabilities</t>
        </is>
      </c>
      <c r="B4" s="4" t="inlineStr">
        <is>
          <t>Commitments and Contingent Liabilities Purchase commitments The amount of contractual commitments for the acquisition of property, plant and equipment was 15,262 million JPY as of March 31, 2023. Milestone Payments As discussed in Note 13, Takeda has certain contractual agreements related to the acquisition of intangible assets that require it to make payments of up to 1,455,554 million JPY as of March 31, 2023. These commitments include development, regulatory approval and launch milestone payments in relation to R&amp;D programs under development. The related commercial milestone payments were not included in the commitments given the payments were not deemed reasonably likely to occur. Litigation Takeda is involved in various legal and administrative proceedings. The most significant matters are described below. Takeda may become involved in significant legal proceedings for which it is not possible to make a reliable estimate of the expected financial effect, if any, which may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akeda is unable to make a reliable estimate of the expected financial effect at this stage. This is due to a number of factors, including, but not limited to, the stage of proceedings, the entitlement of parties to appeal a decision, if any, and lack of clarity as to the merits of theories of liability, the merits of Takeda’s defenses, the amount and recoverability of damages and/or governing law. Takeda does not believe that information about the amount sought by the plaintiffs, if that is known, is, by itself, meaningful in every instance with respect to the outcome of those legal proceedings. Legal expenses incurred and charges related to legal claims are recorded in selling, general and administrative expenses. Provisions are recorded, after taking appropriate legal and other specialist advice, where an outflow of resources is considered probable and a reliable estimate can be made of the likely outcome of the dispute. The factors Takeda considers in developing a provision include the merits and jurisdiction of the litigation, the nature and the number of other similar current and past litigation, the nature of the product and the current assessment of the science subject to the litigation, and the likelihood of settlement and current state of settlement discussions, if any. As of March 31, 2022 and 2023, Takeda’s aggregate provisions for legal and other disputes were 42,869 million JPY and 64,290 million JPY, respectively. The ultimate liability for legal claims may vary from the amounts provided and is dependent upon the outcome of litigation proceedings, investigations and possible settlement negotiations. Unless otherwise stated below, Takeda is unable to predict the outcome or duration of these matters at this time. Takeda’s position could change over time, and, therefore, there can be no assurance that any losses that result from the outcome of any legal proceedings will not exceed, by a material amount, the amount of the provisions reported in these consolidated financial statements. Matters that were previously disclosed may no longer be reported because, as a result of rulings in the case, settlements, changes in our business or other developments, in our judgment, they are no longer material to our financial condition or operating results. Product Liability and Related Claims Pre-clinical and clinical trials are conducted during the development of potential products to determine the safety and efficacy of products for use by humans following approval by regulatory bodies. Notwithstanding these efforts, when drugs and vaccines are introduced into the marketplace, unanticipated safety issues may become, or be claimed by some to be, evident. Takeda is currently a defendant in a number of product liability lawsuits related to its products. For the product liability lawsuits and related claims, other than those for which a provision has been made, Takeda is unable to make a reliable estimate of the expected financial effect at this stage. Takeda’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akeda discloses the possible loss or range of possible loss in excess of the recorded loss contingency provision, if any, where such excess is both material and estimable. ACTOS Economic Loss Cases Takeda has been named in ACTOS-related lawsuits brought by plaintiffs who do not assert any claims for personal injuries. Instead plaintiffs claim they suffered an economic loss by paying for ACTOS prescriptions that allegedly would not have been written had Takeda provided additional information about the alleged risks of bladder cancer associated with ACTOS in its US product label. A putative class of third party payors and consumers brought suit against Takeda in the U.S. District Court for the Central District of California. Proton Pump Inhibitor (“PPI”) Product Liability Claims As of March 31, 2023, more than 6,200 product liability lawsuits related to the use of PREVACID and DEXILANT have been filed against Takeda in U.S. federal and state courts. Most of these cases are pending in U.S. federal court and are consolidated for pre-trial proceedings in a multi-district litigation in federal court in New Jersey. The plaintiffs in these cases allege they developed kidney injuries or, in some cases, gastric cancer as a result of taking PREVACID and/or DEXILANT, and that Takeda failed to adequately warn them of these potential risks. Similar cases were filed against other manufacturers of drugs in the same PPI class as Takeda’s products, including AstraZeneca plc (“AstraZeneca”), Procter &amp; Gamble Company (“Procter &amp; Gamble”) and Pfizer Inc. (“Pfizer”). Outside the U.S., one proposed class action is pending in Canada (Saskatchewan). The defendants include Takeda, AstraZeneca, Janssen Pharmaceutical Companies (“Janssen”) and several generic manufacturers. Intellectual property Intellectual property claims include challenges to the validity and enforceability of Takeda’s patents on various products or processes as well as assertions of non-infringement of those patents. A loss in any of these cases could result in loss of patent protection for the product at issue. The consequences of any such loss could be a significant decrease in sales of that product and could materially affect future results of operations for Takeda. TRINTELLIX Takeda has received notices from sixteen generic pharmaceutical companies that they have submitted Abbreviated New Drug Applications (“ANDAs”) with paragraph IV certifications seeking to sell generic versions of TRINTELLIX. Takeda filed patent infringement lawsuits against the ANDA filers in federal court in Delaware. Lawsuits against ten ANDA filers were resolved before trial. A trial took place from January 15 to January 28, 2021 with six ANDA filers, including Alembic Pharmaceuticals Limited and Alembic Pharmaceuticals, Inc., Lupin Limited and Lupin Pharmaceuticals, Inc. (“Lupin”), Macleods Pharmaceuticals Ltd., Sigmapharm Laboratories, LLC, Sandoz, Inc., and Zydus Pharmaceuticals (USA) Inc. and Cadila Healthcare Limited. The Court issued its decision on September 30, 2021 and found that US Patent 7,144,884, which covers vortioxetine (the active ingredient in Trintellix), is valid. For the rest of the asserted patent, only US Patent 9,101,626, which covers processes for synthesizing vortioxetine, was found to be infringed by Lupin. Takeda filed a notice of appeal on November 24, 2021. Lupin filed a notice of appeal on November 29, 2021 and other defendants filed a notice of appeal on December 8, 2021. The parties are awaiting scheduling of oral argument. Other In addition to the individual patent litigation cases described above, Takeda is party to a number of cases where Takeda has received notices that companies have submitted ANDAs with paragraph IV certifications to sell generic versions of other Takeda products. These include other Takeda products including Ponatinib. Takeda has filed patent infringement lawsuits against parties involved in these situations. Sales, Marketing, and Regulation Takeda has other litigations related to its products and its activities, the most significant of which are describe below. ACTOS Antitrust Litigation In December 2013, the first of two antitrust class action lawsuits was filed against Takeda in the U.S. District Court for the Southern District of New York by a putative class of patients who were prescribed ACTOS. The second class action was filed against Takeda in the same court in April 2015 by a putative class of wholesalers that purchased ACTOS from Takeda. In both actions, plaintiffs allege, inter alia, that Takeda improperly characterized certain patents for ACTOS in the FDA Orange Book, which they claim imposed requirements on generic companies that filed Abbreviated New Drug Applications and, in turn, resulted in delayed market entry for generic forms of ACTOS. In October 2019, the District Court denied Takeda’s motion to dismiss. Takeda subsequently sought an interlocutory appeal of the District Court’s decision, which was denied. INTUNIV Antitrust Litigation In January 2017, an antitrust class action was filed against Shire plc, Shire LLC, and Shire U.S. Inc. (collectively, “Shire”) in the U.S. District Court for the District of Massachusetts. The plaintiffs, a putative class of wholesalers, allege that Shire’s settlement in 2013 of patent litigation claims against Actavis Elizabeth LLC related to its generic formulation of INTUNIV constituted an anticompetitive “reverse payment.” AMITIZA Antitrust Litigation In August 2021, an antitrust class action was filed against Takeda Pharmaceuticals U.S.A., Inc. (“Takeda”) in the U.S. District Court for the District of Massachusetts. The plaintiffs, a putative class of wholesalers, allege that a settlement that Takeda and Sucampo Pharmaceuticals, Inc. entered into in 2014 with Par Pharmaceutical, Inc. (“Par”) to resolve patent litigation claims related to Par’s generic formulation of AMITIZA were anticompetitive. COLCRYS Antitrust Litigation In September 2021, an antitrust class action was filed against Takeda Pharmaceuticals U.S.A., Inc. (“Takeda”) in the U.S. District Court for the Eastern District of Pennsylvania. The plaintiffs, a putative class of wholesalers, allege that settlements that Takeda entered into in 2015 and 2016 to resolve patent litigation claims against several generic drug manufacturers related to generic formulations of COLCRYS were anticompetitive. AbbVie Supply Agreement Litigation In November 2020, AbbVie brought suit against Takeda Pharmaceutical Company Limited (“Takeda”) in Delaware Chancery Court alleging Takeda breached its agreement with AbbVie related to the supply of LUPRON in the U.S. due to shortages arising from quality issues the U.S. Food &amp; Drug Administration identified concerning Takeda’s production facility in Hikari, Japan as part of a Form 483 issued in November 2019 and a Warning Letter issued in June 2020. In the litigation, AbbVie sought both preliminary injunctive relief and monetary damages. In September 2021, the court issued an order denying AbbVie’s request for injunctive relief. The court subsequently issued a decision finding Takeda in breach of the supply agreement. A trial to determine the amount of any damages was held in January 2023, and the court’s decision is still pending. Investigation of Patient Assistance Programs In November 2016, the U.S. Department of Justice (“DOJ”) (through the U.S. Attorneys’ Office in Boston) issued a subpoena to Ariad Pharmaceuticals, Inc. (“Ariad”), which was acquired by Takeda during the year ended March 31, 2017, seeking information from January 2010 to the present relating to Ariad’s donations to 501(c) (3) co-payment foundations, financial assistance programs, and free drug programs available to Medicare beneficiaries and the relationship between these co-payment foundations and specialty pharmacies, hubs or case management programs. Takeda is cooperating with the investigation. In June 2019, the DOJ (through the U.S. Attorney’s Office in Boston) issued a subpoena to Shire Pharmaceuticals LLC, which was acquired by Takeda during the year ended March 31, 2019 (through Takeda’s acquisition of Shire plc). The subpoena generally seeks information about Shire’s interactions with 501(c)(3) organizations that provide financial assistance to Medicare patients taking Shire drugs, including the hereditary angioedema medications FIRAZYR and CINRYZE. Takeda is cooperating with the investigation. Department of Justice Civil Investigative Demands On February 19, 2020, Takeda received a Civil Investigative Demand (“CID”) from the DOJ (through its office in Washington, DC). The CID seeks information as part of an investigation of possible off-label promotion and violations of the Anti-kickback Statute in connection with the promotion and sale of TRINTELLIX. Takeda is cooperating with the DOJ’s investigation. On February 28, 2020, Takeda received a CID from the DOJ (through its office in Washington, DC). The CID seeks information as part of an investigation of possible kickbacks to a Florida allergy center in connection with the promotion and sale of Takeda’s subcutaneous IG products, CUVITRU, HYQVIA and GAMMAGARD. Takeda is cooperating with the DOJ’s investigation. Brazilian Investigation Related to ELAPRASE and REPLAGAL On November 30, 2021, the Brazilian federal authorities executed a search warrant at Takeda offices in Brazil. The warrant sought records about information Takeda received from the Brazilian National Sanitary Surveillance Agency (AVISA) as well as any records related to donations made to charitable organizations which provide funding to patients who are pursuing claims for reimbursement from the Brazilian government for prescriptions of ELAPRASE and REPLAGAL. Takeda is cooperating with the investig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for the year</t>
        </is>
      </c>
      <c r="B4" s="6" t="n">
        <v>317038</v>
      </c>
      <c r="C4" s="6" t="n">
        <v>230166</v>
      </c>
      <c r="D4" s="6" t="n">
        <v>376171</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Changes in fair value of financial assets measured at fair value through other comprehensive income</t>
        </is>
      </c>
      <c r="B6" s="5" t="n">
        <v>-2654</v>
      </c>
      <c r="C6" s="5" t="n">
        <v>-14626</v>
      </c>
      <c r="D6" s="5" t="n">
        <v>61866</v>
      </c>
    </row>
    <row r="7">
      <c r="A7" s="4" t="inlineStr">
        <is>
          <t>Remeasurement of defined benefit pension plans</t>
        </is>
      </c>
      <c r="B7" s="5" t="n">
        <v>17752</v>
      </c>
      <c r="C7" s="5" t="n">
        <v>20783</v>
      </c>
      <c r="D7" s="5" t="n">
        <v>4866</v>
      </c>
    </row>
    <row r="8">
      <c r="A8" s="4" t="inlineStr">
        <is>
          <t>Other comprehensive income that will not be reclassified to profit or loss, net of tax</t>
        </is>
      </c>
      <c r="B8" s="5" t="n">
        <v>15098</v>
      </c>
      <c r="C8" s="5" t="n">
        <v>6158</v>
      </c>
      <c r="D8" s="5" t="n">
        <v>66732</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Exchange differences on translation of foreign operations</t>
        </is>
      </c>
      <c r="B10" s="5" t="n">
        <v>618773</v>
      </c>
      <c r="C10" s="5" t="n">
        <v>583969</v>
      </c>
      <c r="D10" s="5" t="n">
        <v>309304</v>
      </c>
    </row>
    <row r="11">
      <c r="A11" s="4" t="inlineStr">
        <is>
          <t>Cash flow hedges</t>
        </is>
      </c>
      <c r="B11" s="5" t="n">
        <v>-21451</v>
      </c>
      <c r="C11" s="5" t="n">
        <v>2173</v>
      </c>
      <c r="D11" s="5" t="n">
        <v>-45345</v>
      </c>
    </row>
    <row r="12">
      <c r="A12" s="4" t="inlineStr">
        <is>
          <t>Hedging cost</t>
        </is>
      </c>
      <c r="B12" s="5" t="n">
        <v>-16993</v>
      </c>
      <c r="C12" s="5" t="n">
        <v>2457</v>
      </c>
      <c r="D12" s="5" t="n">
        <v>-9147</v>
      </c>
    </row>
    <row r="13">
      <c r="A13" s="4" t="inlineStr">
        <is>
          <t>Share of other comprehensive loss of investments accounted for using the equity method</t>
        </is>
      </c>
      <c r="B13" s="5" t="n">
        <v>-892</v>
      </c>
      <c r="C13" s="5" t="n">
        <v>-497</v>
      </c>
      <c r="D13" s="5" t="n">
        <v>-299</v>
      </c>
    </row>
    <row r="14">
      <c r="A14" s="4" t="inlineStr">
        <is>
          <t>Other comprehensive income that will be reclassified to profit or loss, net of tax</t>
        </is>
      </c>
      <c r="B14" s="5" t="n">
        <v>579437</v>
      </c>
      <c r="C14" s="5" t="n">
        <v>588103</v>
      </c>
      <c r="D14" s="5" t="n">
        <v>254513</v>
      </c>
    </row>
    <row r="15">
      <c r="A15" s="4" t="inlineStr">
        <is>
          <t>Other comprehensive income for the year, net of tax</t>
        </is>
      </c>
      <c r="B15" s="5" t="n">
        <v>594535</v>
      </c>
      <c r="C15" s="5" t="n">
        <v>594261</v>
      </c>
      <c r="D15" s="5" t="n">
        <v>321245</v>
      </c>
    </row>
    <row r="16">
      <c r="A16" s="4" t="inlineStr">
        <is>
          <t>Total comprehensive income for the year</t>
        </is>
      </c>
      <c r="B16" s="5" t="n">
        <v>911574</v>
      </c>
      <c r="C16" s="5" t="n">
        <v>824427</v>
      </c>
      <c r="D16" s="5" t="n">
        <v>697416</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5" t="n">
        <v>911529</v>
      </c>
      <c r="C18" s="5" t="n">
        <v>824258</v>
      </c>
      <c r="D18" s="5" t="n">
        <v>697202</v>
      </c>
    </row>
    <row r="19">
      <c r="A19" s="4" t="inlineStr">
        <is>
          <t>Non-controlling interests</t>
        </is>
      </c>
      <c r="B19" s="5" t="n">
        <v>45</v>
      </c>
      <c r="C19" s="5" t="n">
        <v>168</v>
      </c>
      <c r="D19" s="5" t="n">
        <v>214</v>
      </c>
    </row>
    <row r="20">
      <c r="A20" s="4" t="inlineStr">
        <is>
          <t>Total comprehensive income for the year</t>
        </is>
      </c>
      <c r="B20" s="6" t="n">
        <v>911574</v>
      </c>
      <c r="C20" s="6" t="n">
        <v>824427</v>
      </c>
      <c r="D20" s="6" t="n">
        <v>6974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3</t>
        </is>
      </c>
    </row>
    <row r="3">
      <c r="A3" s="3" t="inlineStr">
        <is>
          <t>Disclosure of non-adjusting events after reporting period [abstract]</t>
        </is>
      </c>
      <c r="B3" s="4" t="inlineStr">
        <is>
          <t xml:space="preserve"> </t>
        </is>
      </c>
    </row>
    <row r="4">
      <c r="A4" s="4" t="inlineStr">
        <is>
          <t>Subsequent Events</t>
        </is>
      </c>
      <c r="B4" s="4" t="inlineStr">
        <is>
          <t>Subsequent Events On April 26, 2023, Takeda entered into new Syndicated Loans of 100 billion JPY with various banks maturing on April 26, 2030. The new Syndicated Loans have an effective interest rate of 0.68%. The proceeds from these Syndicated Loans were used to repay 100 billion JPY in existing Syndicated Loans falling due on the same 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Compliance with International Financial Reporting Standards</t>
        </is>
      </c>
      <c r="B4" s="4" t="inlineStr">
        <is>
          <t>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t>
        </is>
      </c>
    </row>
    <row r="5">
      <c r="A5" s="4" t="inlineStr">
        <is>
          <t>Basis of Measurement</t>
        </is>
      </c>
      <c r="B5" s="4" t="inlineStr">
        <is>
          <t>Basis of Measurement The consolidated financial statements have been prepared on a historical cost basis, except for certain assets and liabilities recorded at fair value including equity investments, derivative financial instruments, financial assets and liabilities associated with contingent consideration arrangements, and the application of hyperinflationary accounting at subsidiaries.</t>
        </is>
      </c>
    </row>
    <row r="6">
      <c r="A6" s="4" t="inlineStr">
        <is>
          <t>Functional and Presentation Currency</t>
        </is>
      </c>
      <c r="B6" s="4" t="inlineStr">
        <is>
          <t>Functional and Presentation Currency The consolidated financial statements are presented in Japanese Yen (“JPY”), which is the functional currency of the Company. All financial information presented in JPY has been rounded to the nearest million JPY, except when otherwise indicated. In tables with rounded figures, sums may not add up due to rounding.</t>
        </is>
      </c>
    </row>
    <row r="7">
      <c r="A7" s="4" t="inlineStr">
        <is>
          <t>New Accounting Standards and Interpretations Adopted and Issued ans Not Yet Adopted</t>
        </is>
      </c>
      <c r="B7" s="4" t="inlineStr">
        <is>
          <t>New Accounting Standards and Interpretations Adopted During the year ended March 31, 2023, there were no new accounting standards applied by Takeda that had a significant impact on Takeda’s consolidated financial statements. New Accounting Standards and Interpretations Issued and Not Yet Adopted On May 23, 2023, amendments to IAS 12 Income Taxes (“IAS12”) were issued to clarify requirements relating to the International Tax Reform - Pillar Two model rules. As required by the amended IAS12, Takeda adopted immediately and retrospectively the exception to neither recognize nor disclose information about deferred tax assets and liabilities related to Pillar Two model rules. The amended IAS12 requirements to provide new disclosures regarding the exposure of Pillar Two model rules to the consolidated financial statements are applicable to Takeda from the fiscal year beginning April 1, 2023.</t>
        </is>
      </c>
    </row>
    <row r="8">
      <c r="A8" s="4" t="inlineStr">
        <is>
          <t>Use of Judgments, Estimates, and Assumptions</t>
        </is>
      </c>
      <c r="B8" s="4" t="inlineStr">
        <is>
          <t>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goodwill and intangible assets (Note 11 and Note 12) • Measurement of provisions (Note 23) • Estimation of rebates and return reserves associated with Takeda’s product sales (Note 3 and Note 23) • Probability of an outflow of resources embodying economic benefits on contingent liabilities (Note 32)</t>
        </is>
      </c>
    </row>
    <row r="9">
      <c r="A9" s="4" t="inlineStr">
        <is>
          <t>Basis of Consolidation</t>
        </is>
      </c>
      <c r="B9" s="4" t="inlineStr">
        <is>
          <t>Basis of Consolidation The consolidated financial statements include the accounts of the Company and its subsidiaries that are directly or indirectly controlled by the Company. All significant intercompany balances and transactions have been eliminated in consolidation. Takeda controls an entity when it is exposed or has rights to variable returns from involvement with the entity and has the ability to affect those returns using its power, which is the current ability to direct the relevant activities, over the entity. To determine whether Takeda controls an entity, status of voting rights or similar rights, contractual agreements and other specific factors are considered. The financial statements of the subsidiaries are included in the consolidated financial statements from the date when control is obtained until the date when control is lost. The financial statements of subsidiaries have been adjusted in order to ensure consistency with the accounting policies adopted by the Company as necessary. Changes in ownership interest in subsidiaries that do not result in loss of control are accounted for as equity transactions. Any difference between the adjustment to non-controlling interests and the fair value of consideration transferred or received, is recognized directly in equity attributable to owners of the Company. When control over a subsidiary is lost, the investment retained after the loss of control is re-measured at fair value as of the date when control is lost, and any gain or loss on such re-measurement and disposal of the interest sold is recognized in profit or loss.</t>
        </is>
      </c>
    </row>
    <row r="10">
      <c r="A10" s="4" t="inlineStr">
        <is>
          <t>Investments in Associates and Joint Arrangements</t>
        </is>
      </c>
      <c r="B10" s="4" t="inlineStr">
        <is>
          <t>Investments in Associates and Joint Arrangements Associates are entities over which Takeda has significant influence over the decisions on financial and operating policies but does not have control or joint control. Investments in associates are accounted for using the equity method and recognized at cost on the acquisition date. The carrying amount is subsequently increased or decreased to recognize Takeda’s share of profit or loss and other comprehensive income of the associates. Intra-group profits on transactions with associates accounted for using the equity method are eliminated against the investment to the extent of Takeda’s equity interest in the associates. Intra-group losses are eliminated in the same way as intra-group profits unless there is evidence of impairment.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Takeda classifies joint arrangement into either joint operations or joint ventures. The classification of a joint arrangement as a joint operation or a joint venture depends upon the rights and obligations of the parties to the arrangement. Joint operation is a joint arrangement whereby the parties that have joint control of the arrangement have rights to the assets, and obligations for the liabilities, relating to the arrangement. Joint venture is a joint arrangement whereby the parties that have joint control of the arrangement have rights to the net assets of the arrangement. The assets, liabilities, revenues and expenses in joint operations are recognized in relation to Takeda’s interest. The investment in joint ventures is accounted for using the equity method.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in profit or loss.</t>
        </is>
      </c>
    </row>
    <row r="11">
      <c r="A11" s="4" t="inlineStr">
        <is>
          <t>Business Combinations</t>
        </is>
      </c>
      <c r="B11" s="4" t="inlineStr">
        <is>
          <t>Business Combinations Business combinations are accounted for using the acquisition method. The identifiable assets acquired and the liabilities assumed are measured at the fair values at the acquisition date. Goodwill is measured as the excess of the sum of the fair value of consideration transferred, the amount of any non-controlling interests in the acquiree and the fair value of the acquirer’s previously held equity interest in the acquiree less the fair value of identifiable assets acquired, net of liabilities assumed at the acquisition date. As part of business combinations, when the acquired entity consists of foreign operations with multiple functional currencies, Takeda allocates goodwill recognized upon the acquisition to the foreign operations based on the estimated cash flows of the acquired foreign operations. The consideration transferred for the acquisition of a subsidiary is measured as the fair value of the assets transferred, the liabilities incurred to former owners of the acquiree, and the equity interests issued by Takeda at the acquisition date. Non-controlling interests is initially measured either at fair value or at the non-controlling interests’ proportionate share of the recognized amounts of the acquiree’s identifiable net assets on a transaction-by-transaction basis. The consideration for certain acquisitions includes amounts contingent upon future events, such as the achievement of development milestones and sales targets. Any contingent consideration included in the consideration payable for a business combination is recorded at fair value at the date of acquisition. These fair values are generally based on risk-adjusted future cash flows discounted using appropriate discount rates. The fair values are reviewed at the end of each reporting period. The changes in the fair value based on the time value of money are recognized in finance expenses and the other changes are recognized in other operating income or other operating expenses in the consolidated statements of profit or loss. Acquisition related costs are recognized as expenses in the period they are incurred. Changes in Takeda’s ownership interests in subsidiaries arising from transactions between Takeda and non-controlling interests that do not result in Takeda losing control over a subsidiary are treated as equity transactions and therefore, do not result in adjustments to goodwill.</t>
        </is>
      </c>
    </row>
    <row r="12">
      <c r="A12" s="4" t="inlineStr">
        <is>
          <t>Foreign Currency Translations</t>
        </is>
      </c>
      <c r="B12" s="4" t="inlineStr">
        <is>
          <t>Foreign Currency Translations Foreign Currency Transactions Foreign currency transactions are remeasured into the functional currency of each entity within Takeda using the exchange rates at the dates of the transactions or rates that approximate the exchange rates at the dates of the transactions. Monetary assets and liabilities denominated in foreign currencies are remeasured into the functional currency using the spot rates of exchange at the end of each reporting period. Non-monetary assets and liabilities that are measured at fair value in foreign currencies are remeasured using historical exchange rates at the date when the fair value was determined. Non-monetary assets and liabilities measured based on historical cost that are denominated in foreign currencies are remeasured at the exchange rate at the date of the initial transaction. Exchange differences arising from the remeasurement or settlement are recognized in profit or loss except when related to financial assets measured at fair value through other comprehensive income, as well as financial instruments designated as hedges of net investments in foreign operations and cash flow hedges subsequently recognized as other comprehensive income. The gain or loss arising from remeasurement of non-monetary items measured at fair value is treated in line with the recognition of the gain or loss on the change in fair value of the item (i.e., translation differences on items whose fair value gain or loss is recognized in other comprehensive income or profit or loss, are also recognized in other comprehensive income or profit or loss, respectively). Foreign Operations The assets and liabilities of foreign operations are translated using the spot exchange rates at the end of the reporting period, while income and expenses of foreign operations presented in profit or loss and other comprehensive income are translated using the exchange rates at the dates of the transactions or rates that approximate the exchange rates at the dates of the transactions. When a foreign operation’s functional currency is the currency of a hyperinflationary economy, adjustments are made to its separate financial statements to reflect current price levels, and income and expenses of the foreign operation are translated into the presentation currency at the exchange rate at the end of the reporting period. The impact of the restatement of the non-monetary assets and liabilities with the general price index at the beginning of the period is recorded in other comprehensive income. Exchange differences arising from translation are recognized as other comprehensive income. In cases in which foreign operations are disposed of, the cumulative amount of exchange differences related to the foreign operations is recognized as part of the gain or loss on disposal.</t>
        </is>
      </c>
    </row>
    <row r="13">
      <c r="A13" s="4" t="inlineStr">
        <is>
          <t>Revenue</t>
        </is>
      </c>
      <c r="B13" s="4" t="inlineStr">
        <is>
          <t>Revenue Takeda’s revenue is primarily related to the sale of pharmaceutical products and is generally recognized when control of the products is passed to the customer in an amount that reflects the consideration to which Takeda expects to be entitled in exchange for those products. Control is generally transferred at the point in time of shipment to or receipt of the products by the customer, or when the services are performed. The amount of revenue to be recognized is based on the consideration Takeda expects to receive in exchange for its goods or services. If a contract contains more than one contractual promise to a customer (performance obligation), the consideration is allocated based on the standalone selling price of each performance obligation. The consideration Takeda receives in exchange for its goods or services may be fixed or variable. Variable consideration is only recognized to the extent it is highly probable that a significant reversal will not occur. Takeda’s gross sales are subject to various deductions, which are primarily composed of rebates and discounts to retail customers, government agencies, wholesalers, health insurance companies and managed healthcare organizations. These deductions represent estimates of the related obligations, requiring the use of judgment when estimating the effect of these sales deductions on gross sales for a reporting period. These adjustments are deducted from gross sales to arrive at net sales. Takeda monitors the obligation for these deductions on at least a quarterly basis and records adjustments when rebate trends, rebate programs and contract terms, legislative changes, or other significant events indicate that a change in the obligation is appropriate. Historically, adjustments to rebate accruals have not been material to net earnings. The United States (the “U.S.”) market has the most complex arrangements related to revenue deductions. The following summarizes the nature of the most significant adjustments to revenue: • U.S. Medicaid: The U.S. Medicaid Drug Rebate Program is administered by state governments using state and federal funds to provide assistance to certain qualifying individuals and families, who cannot finance their own medical expenses. Calculating the rebates to be paid related to this program involves interpreting relevant regulations, which are subject to challenge or change in interpretative guidance by government authorities. Provisions for Medicaid rebates are estimated based upon identifying the products subject to a rebate, historical experience, patient demand, product pricing and the mix of contracts and specific terms in the individual state agreements. The provisions for Medicaid rebates are recorded in the same period that the corresponding revenues are recognized; however, the Medicaid rebates are not fully paid until subsequent periods. There is often a time lag of several months between Takeda recording the revenue deductions and Takeda’s final accounting for Medicaid rebates. These expected product specific assumptions relate to estimating which of Takeda’s revenue transactions will ultimately be subject to the U.S. Medicaid program. • U.S. Medicare: The U.S. Federal Medicare Program, which funds healthcare benefits to individuals age 65 or older and certain disabilities, provides prescription drug benefits under Part D section of the program. This benefit is provided and administrated through private prescription drug plans. Provisions for Medicare Part D rebates are calculated based on the terms of individual plan agreements, patient demand, product pricing and the mix of contracts. The provisions for Medicare Part D rebates are recorded in the same period that the corresponding revenues are recognized; however, the Medicare Part D rebates are not fully paid until subsequent periods. There is often a time lag of several months between Takeda recording the revenue deductions and Takeda’s final accounting for Medicare Part D rebates. These expected product specific assumptions relate to estimating which of the Takeda’s revenue transactions will ultimately be subject to the U.S. Medicare program. • Customer rebates: Customer rebates including commercial managed care in the U.S. are offered to purchasing organizations, health insurance companies, managed healthcare organizations, and other direct and indirect customers to sustain and increase market share, and to ensure patient access to Takeda’s products. Since rebates are contractually agreed upon, the related provisions are estimated based on the terms of the individual agreements, historical experience, and patient demand. The provisions for commercial managed care rebates in the U.S. are recorded in the same period that the corresponding revenues are recognized; however, commercial managed care rebates in the U.S. are not fully paid until subsequent periods. There is often a time lag of several months between Takeda recording the revenue deductions and Takeda’s final accounting for commercial managed care rebates in the U.S. These expected product specific assumptions relate to estimating which of Takeda’s revenue transactions will ultimately be subject to the commercial managed care in the U.S. • Wholesaler chargebacks: Takeda has arrangements with certain indirect customers whereby the customer is able to buy products from wholesalers at reduced prices. A chargeback represents the difference between the invoice price to the wholesaler and the indirect customer’s contractual discounted price. Provisions for estimating chargebacks are calculated based on the terms of each agreement, historical experience and product demand. Takeda has a legally enforceable right to set off the trade receivables and chargebacks and it intends either to settle them on a net basis or to realize the asset and settle the liability simultaneously. Thus the provision for chargebacks are recorded as a deduction from trade receivables on the consolidated statements of financial position. • Return reserves: When Takeda sells a product providing a customer with the right to return, Takeda records a provision for estimated sales returns based on its sales return policy and historical return rates. Takeda estimates the proportion of recorded revenue that will result in a return by considering relevant factors, including past product returns activity, the estimated level of inventory in the distribution channel and the shelf life of products. Because the amounts are estimated, they may not fully reflect the final outcome, and the amounts are subject to change dependent upon, amongst other things, expected product specific assumptions used in estimating which of Takeda’s revenue transactions will ultimately be subject to the respective programs. Takeda generally receives payments from customers within 90 days after the point in time when goods are delivered to the customers. Takeda usually performs those transactions as a principal, but Takeda also sells products on behalf of others in which case revenue is recognized at an amount of sales commission that Takeda expects to be entitled as an agent. Takeda also generates revenue in the form of royalty payments, upfront payments, and milestone payments from the out-licensing and sale of intellectual property (“IP”). Royalty revenue earned through a license is recognized when the underlying sales have occurred. Revenue from upfront payment is generally recognized when Takeda provides a right to use IP. Revenue from milestone payments is recognized at the point in time when it is highly probable that the respective milestone event criteria is met, and a significant reversal in the amount of revenue recognized will not occur. Revenue from other services such as R&amp;D of therapeutic candidates that are out-licensed is recognized over the service period. Takeda generally receives payments from customers within 60 days after entering into out-licensing contracts or confirmation by customers that conditions for the milestone payments are met. Takeda licenses its own intellectual property rights to customers and performs those transactions as a principal. Takeda also provides other services as a principal or an agent. Takeda identifies a contract modification in case of a change in the scope or price (or both) of a contract. If a contract modification is not accounted for as a separate contract, both of the revenue recognized before and after contract modification is presented in the same categories of the disaggregation of revenue information.</t>
        </is>
      </c>
    </row>
    <row r="14">
      <c r="A14" s="4" t="inlineStr">
        <is>
          <t>Government Grants</t>
        </is>
      </c>
      <c r="B14" s="4" t="inlineStr">
        <is>
          <t>Government Grants Government grants are recognized when there is reasonable assurance that Takeda will comply with the conditions attached to them and receive the grants. Government grants for the purchasing of property, plant and equipment are recognized as deferred income and then recognized in profit or loss and offset the related expenses on a systematic basis over the useful lives of the related assets. Government grants for expenses incurred are recognized in profit or loss and offset the related expenses over the periods in which Takeda recognizes costs for which the grants are intended to compensate.</t>
        </is>
      </c>
    </row>
    <row r="15">
      <c r="A15" s="4" t="inlineStr">
        <is>
          <t>Research and Development Expenses</t>
        </is>
      </c>
      <c r="B15" s="4" t="inlineStr">
        <is>
          <t>Research and Development Expenses Research costs are expensed in the period incurred. Internal development expenditures are capitalized when the criteria for recognizing an asset are met in accordance with IAS 38 Intangible Assets</t>
        </is>
      </c>
    </row>
    <row r="16">
      <c r="A16" s="4" t="inlineStr">
        <is>
          <t>Income Taxes</t>
        </is>
      </c>
      <c r="B16" s="4" t="inlineStr">
        <is>
          <t>Income Taxes Income taxes consist of current taxes and deferred taxes. Current and deferred taxes are recognized in profit or loss, except for income taxes resulting from business combinations, and income taxes recognized in either other comprehensive income or equity related to items that are recognized, in the same or different period, outside of profit or loss. Current Taxes The current taxes payable or receivable is based on taxable profit for the year. Taxable profit differs from reported profit because taxable profit excludes items that are either never taxable or tax deductible or items that are taxable or tax deductible in a different period. Income taxes payable and income taxes receivable, including those from prior fiscal years, are measured at the amount that is expected to be paid to or received from the taxation authorities using tax rates and tax law that have been enacted or substantively enacted by the reporting date, reflecting uncertainty related to income taxes, if any. Takeda’s current taxes also include liabilities related to uncertain tax positions. Inherent uncertainties exist in estimates of many uncertain tax positions due to changes in tax law resulting from legislation, regulation, and/or as concluded through the various jurisdictions’ tax court systems. When Takeda concludes that it is not probable that a tax authority will accept an uncertain tax position, Takeda recognizes the best estimate of the expenditure required to settle a tax uncertainty. This is measured either based on the most likely amount or the expected value amount, depending on which method provides a better prediction of the resolution of the uncertainty. The amount of unrecognized tax benefits is adjusted for changes in facts and circumstances. Takeda’s current tax assets and liabilities are calculated using tax rates that have been enacted or substantively enacted by the reporting date. Deferred Taxes Deferred taxes are calculated based on the temporary differences between the carrying amounts of assets and liabilities for financial reporting purposes and the amounts used for taxation purposes at the end of the reporting period. Deferred tax assets are recognized for deductible temporary differences, unused tax credits and unused tax losses to the extent that it is probable that future taxable profit will be available against which the assets can be utilized. This requires Takeda to evaluate and assess the probability of future taxable profit and Takeda’s business plan, which are inherently uncertain. The change in judgment upon determining the revenue forecast used for Takeda's business plan could have a significant impact on the amount of the deferred tax assets to be recognized. Uncertainty of estimates of future taxable profit could increase due to changes in economies in which Takeda operates, changes in market conditions, effects of currency fluctuations, or other factors. Takeda’s deferred taxes also include liabilities related to uncertain tax positions. Deferred tax liabilities are generally recognized for taxable temporary differences. Deferred tax assets and liabilities are not recognized for the following temporary differences: • Taxable temporary differences arising on the initial recognition of goodwill • The initial recognition of assets and liabilities in transactions that are not business combinations and affect neither accounting profit nor taxable profit (loss) at the time of the transaction • Deductible temporary differences arising from investments in subsidiaries and associates, when it is not probable that the temporary differences will reverse in the foreseeable future and that taxable profit will be available against which the temporary differences can be utilized • Taxable temporary differences arising from investments in subsidiaries and associates when the timing of the reversal of the temporary differences is controllable and it is not probable that they will reverse in the foreseeable future Further, Takeda has not recognized nor disclosed deferred tax assets and liabilities of income taxes relating to the Pillar Two model’s rules published by the Organization for Economic Cooperation and Development (“OECD”) , as required by IAS 12 as amended on May 23, 2023. Deferred tax assets and liabilities are measured at the tax rates that are expected to apply to the periods in which the temporary differences are expected to reverse based on the tax rates and tax laws that have been enacted or substantively enacted by the end of the reporting period. Deferred tax assets and liabilities are offset when there is a legally enforceable right to offset current tax assets against current tax liabilities and the deferred tax assets and liabilities for those related to income taxes levied by the same taxation authority on the same taxable entity.</t>
        </is>
      </c>
    </row>
    <row r="17">
      <c r="A17" s="4" t="inlineStr">
        <is>
          <t>Earnings per Share</t>
        </is>
      </c>
      <c r="B17" s="4" t="inlineStr">
        <is>
          <t>Earnings per Share Basic earnings per share is calculated by dividing profit or loss for the year attributable to owners of ordinary shares of the Company, by the weighted-average number of ordinary shares outstanding during the reporting period, adjusted by the number of treasury shares. Diluted earnings per share is calculated by adjusting all the effects of dilutive potential ordinary shares.</t>
        </is>
      </c>
    </row>
    <row r="18">
      <c r="A18" s="4" t="inlineStr">
        <is>
          <t>Property, Plant and Equipment</t>
        </is>
      </c>
      <c r="B18" s="4" t="inlineStr">
        <is>
          <t>Property, Plant and Equipment Property, plant and equipment are measured using the cost model and is stated at cost less accumulated depreciation and accumulated impairment loss. Acquisition cost includes mainly the costs directly attributable to the acquisition and the initial estimated dismantlement, removal, and restoration costs associated with the asset. Except for assets that are not subject to depreciation, such as land and construction in progress, assets are depreciated mainly using the straight-line method over the estimated useful life of the asset. Right of use (“ROU”) assets are depreciated using the straight-line method over the shorter of the lease term or the estimated useful life unless it is reasonably certain that Takeda will obtain ownership by the end of the lease term. The depreciation of these assets begins when they are available for use. The estimated useful life of major asset items is as follows: • Buildings and structures 3 to 50 years • Machinery and vehicles 2 to 20 years • Tools, furniture and fixtures 2 to 20 years</t>
        </is>
      </c>
    </row>
    <row r="19">
      <c r="A19" s="4" t="inlineStr">
        <is>
          <t>Goodwill</t>
        </is>
      </c>
      <c r="B19" s="4" t="inlineStr">
        <is>
          <t>Goodwill Goodwill arising from business combinations is stated at its cost less accumulated impairment losses. Goodwill is not amortized. Goodwill is allocated to cash-generating units (CGUs) or groups of cash-generating units that represent the lowest level within the entity for which information about goodwill is available and monitored for internal management purposes and are not larger than an operating segment. Goodwill is only allocated to CGUs or groups of CGUs that are expected to benefit from synergies related to the business combination from which goodwill arose and the method of allocation depends on the facts and circumstances of the business combination. Goodwill is tested for impairment annually and whenever there is any indication of impairment. Impairment losses on goodwill are recognized in the consolidated statements of profit or loss and no subsequent reversal will be made.</t>
        </is>
      </c>
    </row>
    <row r="20">
      <c r="A20" s="4" t="inlineStr">
        <is>
          <t>Intangible Assets Associated with Products and Intangible Assets – Software</t>
        </is>
      </c>
      <c r="B20" s="4" t="inlineStr">
        <is>
          <t>Intangible Assets Associated with Products Marketed Products An intangible asset associated with a marketed product is amortized on a straight-line basis over the estimated useful life, which is based on expected patent life, and/or other factors depending on the expected economic benefits of the asset, ranging from 3 to 20 years. Amortization of intangible assets is included in amortization and impairment losses on intangible assets associated with products in the consolidated statements of profit or loss. Amortization and impairment losses on intangible assets associated with products is separately stated in the consolidated statements of profit or loss because intangible assets associated with products have various comprehensive rights and contribute to our ability to sell, manufacture, research, market and distribute products, compounds and benefit multiple business functions. In-Process R&amp;D Takeda regularly enters into collaboration and in-license agreements with third parties for products and compounds for R&amp;D projects. Payments for collaboration agreements generally take the form of subsequent development milestone payments. Payments for in-license agreements generally take the form of up-front payments and subsequent development milestone payments. Up-front payments for in-license agreements are capitalized upon commencement of the in-license agreements, and development milestone payments are capitalized when the milestone is achiev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akeda obtains approval for the commercial application of a product in development, the related in-process R&amp;D assets will be reclassified to intangible assets associated with marketed products and amortized over its estimated useful life from marketing approval. Intangible Assets – Software Software is recognized at cost and amortized on a straight-line basis over the expected useful life. The useful life used for this purpose is 3 to 10 years. Amortization of intangible assets – software is included in cost of sales, selling, general and administrative expenses, and research and development expenses in the consolidated statements of profit or loss.</t>
        </is>
      </c>
    </row>
    <row r="21">
      <c r="A21" s="4" t="inlineStr">
        <is>
          <t>Leases</t>
        </is>
      </c>
      <c r="B21" s="4" t="inlineStr">
        <is>
          <t>Leases As Lessee Takeda assesses whether a contract is or contains a lease at inception of a contract. As a lessee, Takeda recognizes a ROU asset and a corresponding lease liability for all contracts in which it is a lessee in the consolidated statements of financial position at the lease commencement date. The ROU asset is initially measured at cost, being the initial amount of the lease liability adjusted for any lease payments made at or before the lease commencement date and subsequently at cost less any accumulated depreciation and impairment losses. The ROU asset is subsequently depreciated using the straight-line method over the shorter of the lease term or the estimated useful life of the underlying asset. The ROU asset is subject to impairment assessment. The lease liability is initially measured at the present value of the lease payments that are not paid at the commencement date, discounted using the interest rate implicit in the lease or, if not readily determinable, the Takeda’s incremental borrowing rate. Generally, Takeda uses its incremental borrowing rate as the discount rate. The lease term comprises a non-cancellable period of lease contracts and periods covered by an option to extend or terminate the lease if Takeda is reasonably certain to exercise that option. After initial recognition, the lease liability is measured at amortized cost using the effective interest method. If there is a change in future lease payments, such as from reassessment of whether an extension or termination option will be exercised, the lease liability is remeasured. A corresponding adjustment is made to the ROU asset or is recorded in the consolidated statements of profit or loss when the right-of-use asset has been fully depreciated. Takeda has elected to apply recognition exemption for leases that have a lease term of 12 months or less and leases of low-value assets. The lease payments for such leases are recognized as an expense on a straight-line basis over the lease term. As a practical expedient, Takeda has elected not to separate non-lease components from lease components, and instead accounts for each lease component and any associated non-lease components as a single lease component.</t>
        </is>
      </c>
    </row>
    <row r="22">
      <c r="A22" s="4" t="inlineStr">
        <is>
          <t>Impairment of Non-Financial Assets</t>
        </is>
      </c>
      <c r="B22" s="4" t="inlineStr">
        <is>
          <t>Impairment of Non-Financial Assets Takeda assesses whether there is any indication of impairment for non-financial assets at the end of each reporting period, excluding inventories, deferred tax assets, assets held for sale, and net defined benefit assets. If any such indication exists, or in cases in which an impairment test is required to be performed each year, the recoverable amount of the asset is estimated. In cases the recoverable amount cannot be estimated for each asset, they are estimated at the cash-generating unit level. The recoverable amount of an asset or a cash-generating unit is determined at the higher of its fair value less costs of disposal or its value in use. In determining the value in use, the estimated future cash flows are discounted to their present value using a discount rate that reflects the time value of money and the risks specific to the asset. If the carrying amount of the asset or cash-generating unit exceeds the recoverable amount, impairment loss is recognized in profit or loss and the carrying amount is reduced to the recoverable amount. An asset or a cash-generating unit other than goodwill, for which impairment losses were recognized in prior years, is assessed at the end of the reporting period to determine whether there is any indication that the impairment loss recognized in prior periods may no longer exist or may have decreased. If any such indication exists, the recoverable amount of the asset or cash-generating unit is estimated. In cases the recoverable amount exceeds the carrying amount of the asset or cash-generating unit, the impairment loss is reversed up to the lower of the estimated recoverable amount or the carrying amount, net of depreciation and amortization, that would have been determined if no impairment loss had been recognized in prior years. The reversal of impairment loss is immediately recognized in profit or loss.</t>
        </is>
      </c>
    </row>
    <row r="23">
      <c r="A23" s="4" t="inlineStr">
        <is>
          <t>Inventories</t>
        </is>
      </c>
      <c r="B23" s="4" t="inlineStr">
        <is>
          <t>Inventories Inventories are measured at the lower of cost or net realizable value. The cost of inventories is determined mainly using the weighted-average cost formula. The cost of inventories includes purchase costs, costs of conversion, and other costs incurred in bringing the inventories to the present location and condition. Net realizable value is the estimated selling price in the ordinary course of business less the estimated costs of completion and the estimated costs necessary to make the sale. Pre-launch inventory is held as an asset when there is a high probability of regulatory approval for the product. Before that point, a provision is made against the carrying value to its recoverable amount. The provision is then reversed at the point when a high probability of regulatory approval is determined.</t>
        </is>
      </c>
    </row>
    <row r="24">
      <c r="A24" s="4" t="inlineStr">
        <is>
          <t>Cash and cash equivalents</t>
        </is>
      </c>
      <c r="B24" s="4" t="inlineStr">
        <is>
          <t>Cash and cash equivalents Cash and cash equivalents consist of cash on hand, demand deposits and short-term, highly liquid investments that are readily convertible to known amounts of cash and subject to insignificant risk of change in value and due within three months from the date of acquisition.</t>
        </is>
      </c>
    </row>
    <row r="25">
      <c r="A25" s="4" t="inlineStr">
        <is>
          <t>Assets Held for Sale</t>
        </is>
      </c>
      <c r="B25" s="4" t="inlineStr">
        <is>
          <t>Assets Held for Sale An asset or disposal group for which the cash flows are expected to arise principally from sale rather than continuing use is classified as an asset held for sale when it is highly probable that the asset or disposal group will be sold within one year, the asset or disposal group is available for immediate sale in its present condition, and the management of Takeda is committed to the sale. In such cases, the asset held for sale is measured at the lower of its carrying amount and fair value less costs to sell. Property, plant and equipment and intangible assets classified as held for sale are not depreciated or amortized. Assets and liabilities classified as held for sale are presented separately as current items in the consolidated statements of financial position.</t>
        </is>
      </c>
    </row>
    <row r="26">
      <c r="A26" s="4" t="inlineStr">
        <is>
          <t>Post-employment Benefit</t>
        </is>
      </c>
      <c r="B26" s="4" t="inlineStr">
        <is>
          <t>Post-employment Benefit Takeda sponsors lump-sum payments on retirement, pensions and other plans such as post-retirement medical care as post-employment benefit plans. They are classified as defined benefit plans or defined contribution plans, depending on the characteristics of the plans. Defined Benefit Plans Takeda uses the projected unit credit method to determine the present value, the related current service cost, and the past service cost by each defined benefit obligation. The discount rate is determined by reference to market yields on high quality corporate bonds at the end of the reporting period. The net defined benefit liabilities (assets) in the consolidated statements of financial position are calculated by deducting the fair value of the plan assets from the present value of the defined benefit obligations. If the defined benefit plan has a surplus, the net defined benefit asset is limited to the present value of any future economic benefits available in the form of refunds from the plan or reductions in future contributions to the plan. Past service cost defined as the change in the present value of the defined benefit obligation resulting from a plan amendment or curtailment is recognized in profit or loss upon occurrence of the plan amendment or curtailment. Remeasurement of net defined benefit plans is recognized in full in other comprehensive income and transferred to retained earnings in the period in which they are recognized. Defined Contribution Plans The costs for defined contribution plans are recognized as expenses when employees render related services.</t>
        </is>
      </c>
    </row>
    <row r="27">
      <c r="A27" s="4" t="inlineStr">
        <is>
          <t>Provisions</t>
        </is>
      </c>
      <c r="B27" s="4" t="inlineStr">
        <is>
          <t>Provisions Takeda recognizes rebates and return reserves if Takeda receives consideration from a customer and expects to refund some or all of that consideration to the customer. In addition, provisions are recognized when Takeda has present legal or constructive obligations as a result of past events, it is probable that outflows of resources embodying economic benefits will be required to settle the obligations and reliable estimates can be made of the amount of the obligations. Takeda’s provisions consist primarily of rebates and return reserves, as well as provisions for litigation and restructuring.</t>
        </is>
      </c>
    </row>
    <row r="28">
      <c r="A28" s="4" t="inlineStr">
        <is>
          <t>Financial Instruments</t>
        </is>
      </c>
      <c r="B28" s="4" t="inlineStr">
        <is>
          <t>Financial Instruments Takeda’s financial instruments include financial instruments related to lease contracts, trade and other receivables and payables, liabilities for contingent consideration under business combinations, derivative instruments, and rights and obligations under employee benefit plans, which are dealt with in specific accounting policies.</t>
        </is>
      </c>
    </row>
    <row r="29">
      <c r="A29" s="4" t="inlineStr">
        <is>
          <t>Financial Assets</t>
        </is>
      </c>
      <c r="B29" s="4" t="inlineStr">
        <is>
          <t xml:space="preserve">Financial Assets Initial Recognition and Measurement Financial assets are recognized in the consolidated statements of financial position when Takeda becomes a party to the contract of the instruments. Financial assets, except for investments in debt instruments measured at fair value through profit or loss (“FVTPL”), are initially measured at fair value plus transaction costs that are directly attributable to the acquisition. • Investments in debt instruments measured at amortized cost: Assets such as trade and other receivables that are held within a business model whose objective is to hold financial assets in order to collect contractual cash flows and whose contractual terms give rise on specified dates to cash flows that are solely payments of principal and interest on the principal amount outstanding are measured at amortized cost. Trade receivables are initially recognized at their invoiced amounts, including any related sales taxes less adjustments for deductions such as impairment loss allowance and cash discounts. • Investments in debt instruments measured at fair value through other comprehensive income (“FVTOCI”): Assets that are held within a business model objective whose objective is achieved by both collecting contractual cash flows and selling financial assets whose contractual terms give rise on specified dates to cash flows that are solely payments of principal and interest on the principal amount outstanding are measured at FVTOCI. • Investments in debt instruments measured at FVTPL: Assets that do not meet the criteria for amortized cost or FVTOCI are measured at FVTPL. • Equity instruments measured at FVTOCI: On initial recognition, Takeda makes an irrevocable FVTOCI election (on an instrument-by-instrument basis) to present the subsequent changes in the fair value of equity instruments in other comprehensive income for certain equity instruments held for the long term for strategic purposes. At the reporting date, Takeda designates all of its equity instruments as financial assets measured at FVTOCI. Subsequent Measurement and Derecognition Takeda derecognizes a financial asset only when the contractual right to receive the cash flows from the asset expires or when Takeda transfers the financial asset and substantially all the risks and rewards of ownership of the asset to another entity. • Investments in debt instruments measured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 Investments in debt instruments measured at FVTOCI: These assets are subsequently measured at fair value. Interest income calculated using the effective interest method, foreign exchange gains and losses and impairment are recognized in profit or loss. Other net gains and losses arising from changes in fair value are recognized in other comprehensive income. Upon derecognition of the investments, the gains and losses accumulated in other comprehensive income related to the investment is reclassified to profit or loss. • Investments in debt instruments measured at FVTPL: These assets are subsequently measured at fair value, and a gain or loss on debt instruments that is subsequently measured at FVTPL is recognized in profit or loss. • Equity instruments measured at FVTOCI: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Upon derecognition of the investments, the amounts in other comprehensive income related to the investment is reclassified within equity to retained earnings. Impairment </t>
        </is>
      </c>
    </row>
    <row r="30">
      <c r="A30" s="4" t="inlineStr">
        <is>
          <t>Financial Liabilities</t>
        </is>
      </c>
      <c r="B30" s="4" t="inlineStr">
        <is>
          <t>Financial Liabilities Initial Recognition and Measurement Financial liabilities are recognized in the consolidated statements of financial position when Takeda becomes a party to the contract of financial instruments. Financial liabilities are classified, at initial recognition, as financial liabilities measured at FVTPL, bonds and loans, or payables. Financial liabilities, except for those measured at FVTPL, are initially measured at fair value less transaction costs that are directly attributable to the issuance. Subsequent Measurement • Financial liabilities measured at FVTPL: Financial liabilities measured at FVTPL are subsequently measured at fair value, and any gains or losses arising on re-measurement are recognized in profit or loss. Financial liabilities measured at FVTPL include derivatives and financial liabilities associated with contingent consideration arrangements. • Other financial liabilities, including bonds and loans: Other financial liabilities are measured at amortized cost mainly using the effective interest method. Derecognition</t>
        </is>
      </c>
    </row>
    <row r="31">
      <c r="A31" s="4" t="inlineStr">
        <is>
          <t>Derivatives</t>
        </is>
      </c>
      <c r="B31" s="4" t="inlineStr">
        <is>
          <t>Derivatives Takeda hedges the risks arising mainly from its exposure to fluctuations in foreign currency exchange rates and interest rates using derivatives such as foreign exchange forward contracts, currency options, interest rate swaps, cross currency interest rate swaps and interest rate future. In addition, Takeda hedges the risks arising from its exposure to fluctuations in prices of renewable energy using forward contracts. Takeda does not enter into derivative transactions for trading or speculative purposes. Derivatives are measured at FVTPL unless the derivative contracts are designated as hedging instruments. The gains and losses on derivatives that are not designed as hedging instruments are recognized in profit or loss. The treatment of the change in fair value for derivatives designated as hedging instruments varies based on the type of hedge as described below. Hedge Accounting For foreign currency exposure as a result of translation risk, Takeda designates certain non-derivatives, such as foreign currency denominated debt and certain derivatives such as foreign currency forwards, as net investment hedges of foreign operations. For foreign currency exposure due to foreign currency denominated transactions, Takeda designates certain derivatives, such as foreign currency forwards, currency options and cross currency interest rate swaps, as cash flow hedges of forecasted transactions. For interest risk exposure, Takeda designates derivatives such as interest and cross currency interest rate swaps and forward rate agreements, as cash flow hedges of forecasted transactions. Within the designation documentation at inception. Takeda documents the risk management objective, nature of the risk being hedged, and relationship between hedging instruments and hedged risk based on the strategy for undertaking the hedging relationships. At inception and on a quarterly basis, Takeda also assesses whether the hedging instruments are highly effective in offsetting changes in the fair value or the cash flows of the hedged item. • Cash flow hedges: the effective portion of changes in the fair value of derivatives designated and qualifying as cash flow hedges is recognized in other comprehensive income. The gain or loss relating to the ineffective portion is recognized immediately in profit or loss. The cumulative gain or loss that was previously recognized in other comprehensive income is reclassified to profit or loss in the same period when the cash flows of the hedged items are recognized in profit or loss and in the same line item in the consolidated statements of profit or loss. The currency basis spread and the time value of the foreign currency options are accounted for and presented as hedging cost under other components of equity separately from cash flow hedges. • Net investment hedges in foreign operations: the gain or loss on hedging instruments in foreign operation is recognized in other comprehensive income. At the time of disposal of the foreign operations, the cumulative gain or loss recognized in other comprehensive income is reclassified to profit or loss. Hedge accounting is discontinued when the hedging instrument expires or is sold, terminated or exercised, or when the hedge no longer qualifies for hedge accounting.</t>
        </is>
      </c>
    </row>
    <row r="32">
      <c r="A32" s="4" t="inlineStr">
        <is>
          <t>Transaction costs of financial liabilities</t>
        </is>
      </c>
      <c r="B32" s="4" t="inlineStr">
        <is>
          <t>Transaction costs of financial liabilities Transaction costs relating to the financial liabilities of debt issued are recorded against the corresponding debt and amortized to the consolidated statements of profit or loss over the period to the earliest redemption date of the debt, using the effective interest rate method. On extinguishment of the related debt, any unamortized deferred transaction costs are written off and charged to interest expense in the consolidated statements of profit or loss.</t>
        </is>
      </c>
    </row>
    <row r="33">
      <c r="A33" s="4" t="inlineStr">
        <is>
          <t>Share-based Payments</t>
        </is>
      </c>
      <c r="B33" s="4" t="inlineStr">
        <is>
          <t>Share-based Payments Takeda has implemented share-based payment programs and provides equity and cash-settled share-based payments. Equity-settled Share-based Payments Equity-settled share-based payments are granted based on the service performed by the employees, directors, and senior management. The service received and the corresponding increase in equity are measured at the fair value of the equity instruments at the grant date. The fair value of the equity instruments granted to employees, directors, and senior management are recognized as expense over the vesting period of the awards with a corresponding amount as an increase in equity. Cash-settled Share-based Payments Cash-settled share-based payments are granted based on the service performed by the employees, directors, and senior management. The service received and the corresponding liability are measured at the fair value of the corresponding liability. The fair value of the liability-classified awards granted to employees, directors, and senior management are recognized as expense over the vesting period of the awards with a corresponding amount as an increase in liability. Takeda re-measures the fair value of the liability at the end of each reporting period and at the date of settlement and recognizes any changes in fair value in profit or loss.</t>
        </is>
      </c>
    </row>
    <row r="34">
      <c r="A34" s="4" t="inlineStr">
        <is>
          <t>Ordinary Shares</t>
        </is>
      </c>
      <c r="B34" s="4" t="inlineStr">
        <is>
          <t>Ordinary Shares Proceeds from the issuance of ordinary shares by Takeda are included in share capital and share premium.</t>
        </is>
      </c>
    </row>
    <row r="35">
      <c r="A35" s="4" t="inlineStr">
        <is>
          <t>Treasury Shares</t>
        </is>
      </c>
      <c r="B35" s="4" t="inlineStr">
        <is>
          <t>Treasury Shares When Takeda acquires treasury shares, the consideration paid is recognized as a deduction from equity. When Takeda sells the treasury shares, the difference between the carrying amount and the consideration received is recognized in share premiu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Revenue Information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Schedule of Disaggregation of Revenue Information</t>
        </is>
      </c>
      <c r="B4" s="4" t="inlineStr">
        <is>
          <t>Takeda’s revenue from contracts with customers is comprised of the following: Revenue by Type of Good or Service JPY (millions) For the Year Ended March 31 2021 2022 2023 Sales of pharmaceutical products ¥ 3,105,376 ¥ 3,295,723 ¥ 3,922,280 Out-licensing and service income 92,436 273,283 105,198 Total ¥ 3,197,812 ¥ 3,569,006 ¥ 4,027,478 Revenue by Therapeutic Area and Product JPY (millions) 2021 2022 2023 Gastroenterology: ENTYVIO ¥ 429,281 ¥ 521,778 ¥ 702,744 TAKECAB/VOCINTI (1) 84,822 102,397 108,719 GATTEX/REVESTIVE 64,564 75,751 93,076 DEXILANT 55,572 50,763 69,371 PANTOLOC/CONTROLOC (2) 43,120 40,275 45,518 ALOFISEL 784 1,843 2,725 Others 99,657 82,877 72,388 Total Gastroenterology 777,800 875,685 1,094,541 Rare Diseases: Rare Hematology: ADVATE 128,535 118,491 118,188 ADYNOVATE/ADYNOVI 58,070 60,726 66,553 FEIBA 44,495 39,162 41,268 RECOMBINATE 13,389 12,297 12,762 HEMOFIL/IMMUNATE/IMMUNINE 18,662 17,722 19,581 Others 26,648 35,291 46,367 Total Rare Hematology 289,799 283,689 304,718 Rare Genetics and Other: TAKHZYRO 86,718 103,242 151,800 ELAPRASE 68,786 73,119 85,321 REPLAGAL 51,764 51,714 66,741 VPRIV 38,518 42,408 48,372 LIVTENCITY — 1,325 10,501 Others 56,161 55,698 55,989 Total Rare Genetics and Other 301,947 327,507 418,724 Total Rare Diseases 591,746 611,196 723,442 JPY (millions) 2021 2022 2023 PDT Immunology: immunoglobulin 334,874 385,864 522,211 albumin 57,580 90,035 121,446 Others 27,935 31,052 34,786 Total PDT Immunology 420,389 506,951 678,443 Oncology: LEUPLIN/ENANTONE 95,365 106,459 111,311 NINLARO 87,396 91,203 92,691 ADCETRIS 59,432 69,190 83,937 ICLUSIG 34,193 34,860 47,206 VELCADE 101,112 110,046 27,759 ALUNBRIG 8,806 13,644 20,556 EXKIVITY — 962 3,732 Others 30,208 42,367 51,551 Total Oncology 416,512 468,730 438,742 Neuroscience: VYVANSE/ELVANSE 271,531 327,052 459,289 TRINTELLIX 68,869 82,315 100,081 Others 76,897 72,926 78,341 Total Neuroscience 417,297 482,294 637,711 Other: AZILVA-F (1) 82,205 76,297 72,897 LOTRIGA 31,765 32,690 16,732 Others (3) 460,098 515,164 364,968 Total Other 574,068 624,150 454,598 Total ¥ 3,197,812 ¥ 3,569,006 ¥ 4,027,478 (1) The figures include the amounts of fixed dose combinations and blister packs. (2) Generic name: pantoprazole (3) The figure for the year ended March 31, 2021 include the revenue of Takeda Consumer Healthcare Company Limited, which was divested on March 31, 2021. The figure for the year ended March 31, 2022 includes the 133,043 million JPY selling price on sales of four diabetes products (NESINA, LIOVEL, INISYNC and ZAFATEK) in Japan to Teijin Pharma Limited recorded as revenue. As Takeda transferred only the assets, marketing rights and, eventually, marketing authorization associated with the pharmaceutical products which do not entail transfer of employees or associated contracts, Takeda applied IFRS 15 to the transaction and recorded the selling price in revenue.</t>
        </is>
      </c>
    </row>
    <row r="5">
      <c r="A5" s="4" t="inlineStr">
        <is>
          <t>Schedule of Geographic Information</t>
        </is>
      </c>
      <c r="B5" s="4" t="inlineStr">
        <is>
          <t xml:space="preserve">Takeda’s revenue from contracts with customers is based in the following geographic locations: JPY (millions) For the Year Ended March 31 2021 2022 2023 Japan ¥ 559,748 ¥ 658,983 ¥ 512,043 U.S. 1,567,931 1,714,421 2,103,772 Europe and Canada 666,177 739,168 842,668 Asia (excluding Japan) 156,240 196,964 225,007 Latin America 121,638 128,467 160,375 Russia/CIS 57,560 62,057 88,431 Other 68,518 68,945 95,182 Total ¥ 3,197,812 ¥ 3,569,006 ¥ 4,027,478 Takeda’s non-current assets are held in the following geographic locations: JPY (millions) 2022 2023 Japan ¥ 401,019 ¥ 373,133 U.S. 6,663,654 7,560,491 Switzerland 1,514,645 799,325 Ireland 104,943 792,382 Other 1,172,959 1,258,787 Total ¥ 9,857,219 ¥ 10,784,117 </t>
        </is>
      </c>
    </row>
    <row r="6">
      <c r="A6" s="4" t="inlineStr">
        <is>
          <t>Schedule of Contract Balances</t>
        </is>
      </c>
      <c r="B6" s="4" t="inlineStr">
        <is>
          <t xml:space="preserve">Contract Balances JPY (millions) 2022 2023 Receivables from contracts with customers Trade receivables (Note 17) ¥ 617,518 ¥ 575,431 Contract assets Unbilled receivables 5,926 2,628 Contract liabilities Deferred income (Note 24) 50,832 8,609 Advance payments 81 19 </t>
        </is>
      </c>
    </row>
    <row r="7">
      <c r="A7" s="4" t="inlineStr">
        <is>
          <t>Schedule of Transaction Price Allocated to the Remaining Performance Obligations</t>
        </is>
      </c>
      <c r="B7" s="4" t="inlineStr">
        <is>
          <t xml:space="preserve">Transaction price allocated to the remaining performance obligations JPY (millions) Total Duration of the remaining performance obligations Within one year Between one and five years More than five years Contract liabilities as of March 31, 2022 ¥ 50,913 ¥ 43,721 ¥ 5,288 ¥ 1,904 Contract liabilities as of March 31, 2023 8,628 6,394 458 1,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Tables)</t>
        </is>
      </c>
      <c r="B1" s="2" t="inlineStr">
        <is>
          <t>12 Months Ended</t>
        </is>
      </c>
    </row>
    <row r="2">
      <c r="B2" s="2" t="inlineStr">
        <is>
          <t>Mar. 31, 2023</t>
        </is>
      </c>
    </row>
    <row r="3">
      <c r="A3" s="3" t="inlineStr">
        <is>
          <t>Analysis of income and expense [abstract]</t>
        </is>
      </c>
      <c r="B3" s="4" t="inlineStr">
        <is>
          <t xml:space="preserve"> </t>
        </is>
      </c>
    </row>
    <row r="4">
      <c r="A4" s="4" t="inlineStr">
        <is>
          <t>Schedule of Other Operating Income and Expenses</t>
        </is>
      </c>
      <c r="B4" s="4" t="inlineStr">
        <is>
          <t xml:space="preserve">JPY (millions) 2021 2022 2023 Other operating income: Change in fair value of financial assets and liabilities associated with contingent consideration arrangements (Note 27) ¥ 13,663 ¥ 11,195 ¥ — Gain on sales of property, plant and equipment and investment property 4,734 1,148 2,094 Gain on divestment of business to Teva Takeda Yakuhin 1,460 1,414 6,807 Gain on divestment of business and subsidiaries (Note 19) 228,923 5,602 — Change in estimate of liabilities related to SHP647 60,179 — 4,102 Other 9,061 23,762 12,421 Total ¥ 318,020 ¥ 43,123 ¥ 25,424 Other operating expenses: Donations and contributions ¥ 8,412 ¥ 8,255 ¥ 7,685 Restructuring expenses (Note 23) 115,875 83,836 59,234 Change in fair value of financial assets and liabilities associated with contingent consideration arrangements (Note 27) 72,940 — 3,991 Valuation reserve for pre-launch inventories 19,486 20,723 9,466 Impairment of assets held for sale (Note 19) 530 — 4,693 Other 41,652 46,261 60,178 Total ¥ 258,895 ¥ 159,075 ¥ 145,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s (Tables)</t>
        </is>
      </c>
      <c r="B1" s="2" t="inlineStr">
        <is>
          <t>12 Months Ended</t>
        </is>
      </c>
    </row>
    <row r="2">
      <c r="B2" s="2" t="inlineStr">
        <is>
          <t>Mar. 31, 2023</t>
        </is>
      </c>
    </row>
    <row r="3">
      <c r="A3" s="3" t="inlineStr">
        <is>
          <t>Borrowing costs [abstract]</t>
        </is>
      </c>
      <c r="B3" s="4" t="inlineStr">
        <is>
          <t xml:space="preserve"> </t>
        </is>
      </c>
    </row>
    <row r="4">
      <c r="A4" s="4" t="inlineStr">
        <is>
          <t>Summary of Finance Income and Expenses</t>
        </is>
      </c>
      <c r="B4" s="4" t="inlineStr">
        <is>
          <t xml:space="preserve">JPY (millions) 2021 2022 2023 Finance Income: Interest income Interest income from financial assets measured at amortized cost ¥ 1,117 ¥ 3,880 ¥ 4,187 Interest income from financial assets measured at fair value through P&amp;L 660 700 1,318 Interest income on sublease 4 11 3 Total interest income 1,781 4,591 5,508 Dividend income Dividend income from financial assets measured at fair value through OCI and disposed of during the period 252 8 6 Dividend income from financial assets measured at fair value through OCI and held at end of the period 120 164 267 Total dividend income 372 172 273 Gain on derivative financial assets – Foreign exchange hedge 81,744 — 4,476 Gain on derivative financial assets – Warrants 10,246 — 15,896 Gain on derivative financial assets – Virtual power purchase agreement — — 6,843 Remeasurement to fair value of pre-existing interest in an acquiree — 8,482 22,416 Other 11,378 10,455 7,501 Total ¥ 105,521 ¥ 23,700 ¥ 62,913 Finance Expenses: Interest expense Interest expense on financial debt ¥ 118,682 ¥ 108,498 ¥ 100,393 Interest expense on lease liabilities 12,124 13,934 16,580 Total interest expense 130,806 122,432 116,973 Loss on derivative financial assets – Foreign exchange hedge — 2,112 — Loss on derivative financial assets – Warrants — 20,483 — Loss on derivative financial assets – Virtual power purchase agreement — — 6,843 Loss on foreign currency exchange, net 97,319 1,791 14,205 Hyperinflation effect expense — 3,698 12,256 Other 20,506 16,091 19,421 Total ¥ 248,631 ¥ 166,607 ¥ 169,6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3</t>
        </is>
      </c>
    </row>
    <row r="3">
      <c r="A3" s="3" t="inlineStr">
        <is>
          <t>Income taxes paid (refund) [abstract]</t>
        </is>
      </c>
      <c r="B3" s="4" t="inlineStr">
        <is>
          <t xml:space="preserve"> </t>
        </is>
      </c>
    </row>
    <row r="4">
      <c r="A4" s="4" t="inlineStr">
        <is>
          <t>Schedule of Composition of Income Tax Expense (Benefit)</t>
        </is>
      </c>
      <c r="B4" s="4" t="inlineStr">
        <is>
          <t xml:space="preserve">The composition of income tax expense (benefit) is as follows: JPY (millions) 2021 2022 2023 Current tax expense ¥ 131,952 ¥ 208,513 ¥ 246,578 Deferred tax benefit (141,888) (136,108) (188,526) Total ¥ (9,936) ¥ 72,405 ¥ 58,052 </t>
        </is>
      </c>
    </row>
    <row r="5">
      <c r="A5" s="4" t="inlineStr">
        <is>
          <t>Schedule of Reconciliation from Income Tax Expense (Benefit)</t>
        </is>
      </c>
      <c r="B5" s="4" t="inlineStr">
        <is>
          <t>The following is a reconciliation from income tax expense at Takeda's domestic (Japanese) statutory tax rate to Takeda's income tax expense (benefit) reported for the year ended March 31: JPY (millions) 2021 2022 2023 Profit before tax ¥ 366,235 ¥ 302,571 ¥ 375,090 Income tax expense at Takeda’s domestic (Japanese) statutory tax rate of 30.6% 111,995 92,526 114,703 Non-deductible expenses for tax purposes (1) 26,117 6,071 15,158 Changes in unrecognized deferred tax assets and deferred tax liabilities (2) (137,032) (8,831) (21,791) Tax credits (25,673) (32,948) (26,676) Differences in applicable tax rates of overseas subsidiaries (3) (258) 24,496 (31,446) Changes in tax effects of undistributed profit of overseas subsidiaries 5,694 (20,359) 6,174 Effect of changes in applicable tax rates and tax law (4) (5,073) (39,661) 2,482 Tax contingencies (5) (13,164) 58,540 13,991 Effect of prior year items (10,689) (4,762) (7,524) Entity reorganizations/Divestments (6) 36,117 2,041 (6,321) Other 2,030 (4,708) (698) Income tax expense (benefit) reported for the year ¥ (9,936) ¥ 72,405 ¥ 58,052 (1) Amounts for the years ended March 31, 2021, 2022 and 2023 include the impact from intra territory eliminations, the pre-tax effect of which has been eliminated in arriving at Takeda’s consolidated income from continuing operations before income taxes. Amount for the years ended March 31, 2021 and March 31, 2023 also include non-deductible interest due to Japanese earnings stripping rules. (2) Amounts for the years ended March 31, 2021, 2022 and 2023 include deferred tax expenses (benefits) associated with carried forward net operating losses. Amount for the year ended March 31, 2021 is driven by capital losses related to restructuring of subsidiaries. The amount for the year ended March 31, 2023 is driven by recognition of tax benefits from previously unrecognized tax losses as result of internal entity restructuring transactions. (3) Amounts for the years ended March 31, 2021, 2022 and 2023 include unitary and minimum taxes on overseas subsidiaries. (4) Amount for the year ended March 31, 2022 includes 39,106 million JPY deferred tax benefit related to a blended state tax rate change as a result of legal entity restructuring in the US. (5) Tax benefit amount for the year ended March 31, 2021 primarily relates to the tax benefits driven by favorable audit settlements. Tax expense amount for the year ended March 31, 2022 includes 65,942 million JPY from the AbbVie break fee case. (6) 36,117 million JPY impact for the year ended March 31, 2021 primarily relates to the basis difference of divested assets, between accounting which includes goodwill and tax.</t>
        </is>
      </c>
    </row>
    <row r="6">
      <c r="A6" s="4" t="inlineStr">
        <is>
          <t>Schedule of Deferred Taxes</t>
        </is>
      </c>
      <c r="B6" s="4" t="inlineStr">
        <is>
          <t xml:space="preserve">Deferred tax assets and liabilities reported in the consolidated statements of financial position are as follows: JPY (millions) 2022 2023 Deferred tax assets ¥ 362,539 ¥ 366,003 Deferred tax liabilities (451,511) (270,620) Net deferred tax assets (liabilities) ¥ (88,972) ¥ 95,383 The major items and changes in deferred tax assets and liabilities are as follows: JPY (millions) As of April 1, 2021 Recognized in profit or (loss) Recognized in other comprehensive income Other (1) As of March 31, 2022 Research and development expenses ¥ 35,461 ¥ (4,250) ¥ — ¥ 1,988 ¥ 33,199 Inventories 90,729 (6,375) — 10,176 94,530 Property, plant and equipment (80,344) 9,721 — 848 (69,775) Intangible assets (561,950) 131,465 — (66,995) (497,480) Financial assets measured at FVTOCI (23,766) — 2,669 14,338 (6,759) Accrued expenses and provisions 139,239 12,931 — 3,160 155,330 Defined benefit plans 19,270 (468) (6,107) 761 13,456 Deferred income 20,970 (4,256) — (5,489) 11,225 Unused tax losses 150,951 (35,160) — 3,662 119,453 Tax credits 62,389 (28,573) — 5,096 38,912 Investments in subsidiaries and associates (69,151) 37,941 — — (31,210) Cash flow hedges 30,023 — (957) (35) 29,031 Other (2,904) 23,132 (1,411) 2,300 21,116 Total ¥ (189,083) ¥ 136,108 ¥ (5,806) ¥ (30,190) ¥ (88,972) JPY (millions) As of April 1, 2022 Recognized in profit or (loss) Recognized in other comprehensive income Other (1) As of March 31, 2023 Research and development expenses ¥ 33,199 ¥ 98,057 ¥ — ¥ 4,974 ¥ 136,230 Inventories 94,530 11,863 — 4,518 110,911 Property, plant and equipment (69,775) 2,834 — (4,818) (71,759) Intangible assets (497,480) 86,244 — (41,358) (452,594) Financial assets measured at FVTOCI (6,759) — 214 1,417 (5,128) Accrued expenses and provisions 155,330 (6,402) — 16,115 165,043 Defined benefit plans 13,456 (2,855) (5,563) 1,368 6,406 Deferred income 11,225 (3,911) — 118 7,432 Unused tax losses 119,453 (24,662) — 6,301 101,092 Tax credits 38,912 9,389 — 3,790 52,091 Investments in subsidiaries and associates (31,210) (5,581) — (47) (36,838) Cash flow hedges 29,031 — 9,449 — 38,480 Other 21,116 23,550 7,485 (8,134) 44,017 Total ¥ (88,972) ¥ 188,526 ¥ 11,585 ¥ (15,756) ¥ 95,383 (1) Other consists primarily of foreign currency translation differences, reclassification of deferred tax assets and liabilities classified as held for sale and the tax impact of items charged directly to equity. The aggregate amount of deferred tax related to items charged directly to equity for the years ended March 31, 2022 and 2023 was (1,460) million JPY and 2,204 million JPY, respectively. The unused tax losses, deductible temporary differences, and unused tax credits for which deferred tax assets were not recognized are as follows: JPY (millions) 2022 2023 Unused tax losses ¥ 1,729,843 ¥ 1,181,757 Deductible temporary differences 240,860 259,784 Unused tax credits 10,042 11,186 The unused tax losses and unused tax credits for which deferred tax assets were not recognized will expire as follows: JPY (millions) Unused tax losses 2022 2023 1st year ¥ 131 ¥ 76 2nd year 23,670 762 3rd year 1,280 307 4th year 425,654 896 5th year 35,089 2,081 After 5th year 1,184,092 1,114,021 Indefinite 59,927 63,614 Total ¥ 1,729,843 ¥ 1,181,757 JPY (millions) Unused tax credits 2022 2023 Less than 5 years ¥ 950 ¥ 2,151 5 years or more 9,092 9,034 Indefinite — — Total ¥ 10,042 ¥ 11,1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Basis for Calculating Basic and Diluted Earnings per Share</t>
        </is>
      </c>
      <c r="B4" s="4" t="inlineStr">
        <is>
          <t xml:space="preserve">The basis for calculating basic and diluted earnings per share (“EPS”) (attributable to owners of the Company) is as follows: For the Year Ended March 31 2021 2022 2023 Net profit for the year attributable to owners of the Company: Net profit for the year attributable to owners of the Company JPY (millions) ¥ 376,005 ¥ 230,059 ¥ 317,017 Net profit used for calculation of earnings per share JPY (millions) 376,005 230,059 317,017 Weighted-average number of ordinary shares outstanding during the year (thousands of shares) [basic] 1,562,006 1,563,501 1,551,809 Dilutive effect (thousands of shares) 11,531 13,668 18,064 Weighted-average number of ordinary shares outstanding during the year (thousands of shares) [diluted] 1,573,537 1,577,169 1,569,872 Earnings per share Basic (JPY) 240.72 147.14 204.29 Diluted (JPY) 238.96 145.87 20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12 Months Ended</t>
        </is>
      </c>
    </row>
    <row r="2">
      <c r="B2" s="2" t="inlineStr">
        <is>
          <t>Mar. 31, 2023</t>
        </is>
      </c>
    </row>
    <row r="3">
      <c r="A3" s="3" t="inlineStr">
        <is>
          <t>Equity [abstract]</t>
        </is>
      </c>
      <c r="B3" s="4" t="inlineStr">
        <is>
          <t xml:space="preserve"> </t>
        </is>
      </c>
    </row>
    <row r="4">
      <c r="A4" s="4" t="inlineStr">
        <is>
          <t>Scheude of Components of Other Comprehensive Income (Loss)</t>
        </is>
      </c>
      <c r="B4" s="4" t="inlineStr">
        <is>
          <t xml:space="preserve">Amounts arising during the year, reclassification adjustments to profit or loss, and tax effects for each component of other comprehensive income (loss) are as follows: JPY (millions) 2021 2022 2023 Items that will not be reclassified to profit or loss: Changes in fair value of financial assets measured at fair value through OCI: Amounts arising during the year ¥ 79,364 ¥ (17,295) ¥ (2,868) Tax effects (17,498) 2,669 214 Changes in fair value of financial assets measured at fair value through OCI ¥ 61,866 ¥ (14,626) ¥ (2,654) Remeasurement of defined benefit pension plans: Amounts arising during the year ¥ 2,147 ¥ 26,890 ¥ 23,315 Tax effects 2,719 (6,107) (5,563) Remeasurement of defined benefit pension plans ¥ 4,866 ¥ 20,783 ¥ 17,752 Items that may be reclassified subsequently to profit or loss: Exchange differences on translation of foreign operations: Amounts arising during the year ¥ 284,350 ¥ 558,102 ¥ 566,683 Reclassification adjustments to profit or (loss) (112) — — Before tax effects 284,238 558,102 566,683 Tax effects 25,066 25,867 52,090 Exchange differences on translation of foreign operations ¥ 309,304 ¥ 583,969 ¥ 618,773 Changes in fair value of financial assets measured at fair value through OCI: Amounts arising during the year ¥ — ¥ — ¥ (9,118) Reclassification adjustments to profit or (loss) — — 9,118 Before tax effects — — — Tax effects — — — Changes in fair value of financial assets measured at fair value through OCI ¥ — ¥ — ¥ — Cash flow hedges: Amounts arising during the year ¥ (40,833) ¥ 82,780 ¥ 56,437 Reclassification adjustments to profit or (loss) (24,485) (79,321) (87,337) Before tax effects (65,318) 3,459 (30,900) Tax effects 19,973 (1,286) 9,449 Cash flow hedges ¥ (45,345) ¥ 2,173 ¥ (21,451) Hedging cost: Amounts arising during the year ¥ (9,978) ¥ 6,611 ¥ (21,426) Reclassification adjustments to profit or (loss) (3,200) (3,071) (3,052) Before tax effects (13,178) 3,540 (24,478) Tax effects 4,031 (1,083) 7,485 Hedging cost ¥ (9,147) ¥ 2,457 ¥ (16,993) Share of other comprehensive income of investments accounted for using the equity method: Amounts arising during the year ¥ (299) ¥ (497) ¥ (892) Reclassification adjustments to profit or (loss) — — — Before tax effects (299) (497) (892) Tax effects — — — Share of other comprehensive income of investments accounted for using the equity method ¥ (299) ¥ (497) ¥ (892) Total other comprehensive income (loss) for the year ¥ 321,245 ¥ 594,261 ¥ 594,5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Schedule of Reconciliation of Changes in Property, Plant and Equipment and Impairment Losses</t>
        </is>
      </c>
      <c r="B4" s="4" t="inlineStr">
        <is>
          <t>JPY (millions) Acquisition cost Buildings and structures Machinery and vehicles Tools, furniture, and fixtures Land Construction in progress Total As of April 1, 2021 ¥ 1,133,406 ¥ 686,135 ¥ 133,829 ¥ 95,235 ¥ 143,130 ¥ 2,191,735 Additions and other increases 46,393 20,183 7,911 50 87,220 161,758 Acquisitions through business combinations — 79 35 — — 114 Transfers 30,176 41,341 8,070 — (79,587) — Disposals and other decreases (2,837) (15,389) (21,253) (1,266) (1,932) (42,677) Deconsolidation — (4) — — — (4) Foreign currency translation differences 81,440 39,680 7,303 4,635 9,024 142,082 As of March 31, 2022 ¥ 1,288,578 ¥ 772,024 ¥ 135,895 ¥ 98,654 ¥ 157,856 ¥ 2,453,007 Additions and other increases 46,155 25,628 9,025 349 104,059 185,217 Transfers 21,026 37,743 5,962 — (64,731) — Disposals and other decreases (22,876) (16,084) (11,096) (201) (574) (50,830) Reclassification to assets held for sale (Note 19) (14,915) (10,968) (4,013) (5,471) (965) (36,331) Foreign currency translation differences 82,139 43,039 6,093 4,895 11,755 147,922 As of March 31, 2023 ¥ 1,400,108 ¥ 851,382 ¥ 141,867 ¥ 98,227 ¥ 207,400 ¥ 2,698,984 Accumulated depreciation and accumulated impairment losses As of April 1, 2021 ¥ (266,705) ¥ (374,845) ¥ (92,866) ¥ (431) ¥ (2,971) ¥ (737,818) Depreciation expenses (62,870) (54,191) (15,358) — — (132,419) Impairment losses — (346) (42) — — (388) Disposals and other decreases 1,353 13,729 21,154 33 76 36,344 Deconsolidation — 3 — — — 3 Foreign currency translation differences (15,901) (15,635) (4,379) (13) (1) (35,929) As of March 31, 2022 ¥ (344,123) ¥ (431,287) ¥ (91,491) ¥ (411) ¥ (2,896) ¥ (870,207) Depreciation expenses (72,900) (60,428) (17,052) — — (150,379) Impairment losses (560) (1,410) (121) — (239) (2,331) Disposals and other decreases 5,429 14,207 10,393 195 — 30,224 Reclassification to assets held for sale (Note 19) 8,209 9,276 3,499 — — 20,983 Foreign currency translation differences (15,585) (16,976) (3,435) (28) (21) (36,045) As of March 31, 2023 ¥ (419,530) ¥ (486,618) ¥ (98,207) ¥ (243) ¥ (3,156) ¥ (1,007,755) JPY (millions) Carrying amount Buildings and structures Machinery and vehicles Tools, furniture, and fixtures Land Construction in progress Total As of April 1, 2021 ¥ 866,701 ¥ 311,290 ¥ 40,963 ¥ 94,804 ¥ 140,159 ¥ 1,453,917 As of March 31, 2022 944,455 340,737 44,404 98,243 154,960 1,582,800 As of March 31, 2023 980,578 364,763 43,660 97,983 204,245 1,691,229 Takeda recognized the following impairment losses, which are reflected as follows, in the consolidated statements of profit or loss: JPY (millions) 2021 2022 2023 Cost of sales ¥ (139) ¥ (261) ¥ (375) Selling, general and administrative expenses (149) (34) (75) Research and development expenses (68) — — Other operating expenses (80) (92) (1,881) Total ¥ (436) ¥ (388) ¥ (2,331)</t>
        </is>
      </c>
    </row>
    <row r="5">
      <c r="A5" s="4" t="inlineStr">
        <is>
          <t>Schedule of Reconciliation of Changes in Right-of-use Assets</t>
        </is>
      </c>
      <c r="B5" s="4" t="inlineStr">
        <is>
          <t xml:space="preserve">The changes in acquisition cost of property, plant and equipment for the years ended March 31, 2022 and 2023 include the following changes in ROU assets: JPY (millions) Acquisition cost of ROU Assets Buildings and structures Machinery and vehicles Tools, furniture, and fixtures Total As of April 1, 2021 ¥ 462,797 ¥ 15,040 ¥ 472 ¥ 478,309 Additions and other increases 30,110 4,195 13 34,318 Disposals and other decreases (7,365) (6,177) (161) (13,703) Foreign currency translation differences 39,575 883 27 40,485 As of March 31, 2022 ¥ 525,118 ¥ 13,940 ¥ 351 ¥ 539,410 Additions and other increases 31,585 6,828 2 38,416 Disposals and other decreases (21,134) (4,842) (40) (26,016) Foreign currency translation differences 38,016 892 7 38,915 As of March 31, 2023 ¥ 573,585 ¥ 16,818 ¥ 320 ¥ 590,724 The changes in accumulated depreciation and accumulated impairment losses for the years ended March 31, 2022 and 2023 include the following changes in accumulated depreciation and accumulated impairment loss related to ROU assets: JPY (millions) Accumulated depreciation and accumulated impairment losses of ROU Assets Buildings and structures Machinery and vehicles Tools, furniture, and fixtures Total As of April 1, 2021 ¥ (82,993) ¥ (8,233) ¥ (303) ¥ (91,529) Depreciation expenses (37,820) (3,867) (74) (41,761) Disposals and other decreases 6,026 5,590 155 11,770 Foreign currency translation differences (9,380) (562) (11) (9,953) As of March 31, 2022 ¥ (124,166) ¥ (7,072) ¥ (234) ¥ (131,472) Depreciation expenses (43,260) (4,535) (60) (47,856) Impairment losses (43) — — (43) Disposals and other decreases 4,039 3,999 39 8,077 Foreign currency translation differences (8,719) (429) (9) (9,157) As of March 31, 2023 ¥ (172,149) ¥ (8,037) ¥ (264) ¥ (180,450) The carrying amount of property, plant and equipment includes the carrying amount of following ROU assets: JPY (millions) Carrying amount of ROU Assets Buildings and structures Machinery and vehicles Tools, furniture, and fixtures Total As of April 1, 2021 ¥ 379,804 ¥ 6,807 ¥ 169 ¥ 386,780 As of March 31, 2022 400,952 6,868 118 407,938 As of March 31, 2023 401,437 8,781 56 410,274 </t>
        </is>
      </c>
    </row>
    <row r="6">
      <c r="A6" s="4" t="inlineStr">
        <is>
          <t>Schedule of Expenses Related to Leases Not Included in the Measurement of the Lease Liabilities</t>
        </is>
      </c>
      <c r="B6" s="4" t="inlineStr">
        <is>
          <t xml:space="preserve">Takeda recognized expenses related to leases not included in the measurement of the lease liabilities as follows: JPY (millions) 2021 2022 2023 Expense relating to short-term leases ¥ 4,802 ¥ 4,458 ¥ 4,521 Expense relating to leases of low-value assets that are not short-term leases expenses 1,250 1,304 1,255 Expense relating to variable lease payments 6,315 4,006 4,794 Total expenses not included in lease liabilities ¥ 12,367 ¥ 9,768 ¥ 10,5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Mar. 31, 2023</t>
        </is>
      </c>
    </row>
    <row r="3">
      <c r="A3" s="3" t="inlineStr">
        <is>
          <t>Intangible assets and goodwill [abstract]</t>
        </is>
      </c>
      <c r="B3" s="4" t="inlineStr">
        <is>
          <t xml:space="preserve"> </t>
        </is>
      </c>
    </row>
    <row r="4">
      <c r="A4" s="4" t="inlineStr">
        <is>
          <t>Schedule of Reconciliation of Changes in Goodwill</t>
        </is>
      </c>
      <c r="B4" s="4" t="inlineStr">
        <is>
          <t xml:space="preserve">JPY (millions) For the Year Ended March 31 2022 2023 Acquisition cost As of beginning of the year ¥ 4,033,917 ¥ 4,407,749 Acquisitions 35,159 — Reclassification to assets held for sale (Note 19) — (5,951) Foreign currency translation differences and others 338,673 388,925 As of end of the year ¥ 4,407,749 ¥ 4,790,723 Carrying amount As of beginning of the year ¥ 4,033,917 ¥ 4,407,749 As of end of the year 4,407,749 4,790,723 JPY (millions) Acquisition cost Software Intangible assets associated with products Other Total As of April 1, 2021 ¥ 198,865 ¥ 5,706,035 ¥ 11,586 ¥ 5,916,486 Additions and other increases 33,210 44,944 10 78,164 Acquisitions through business combinations — 43,682 — 43,682 Disposals and other decreases (62,078) (80,911) (48) (143,037) Deconsolidation (604) (2) — (606) Foreign currency translation differences 13,385 527,070 6 540,461 As of March 31, 2022 ¥ 182,778 ¥ 6,240,818 ¥ 11,554 ¥ 6,435,150 Additions and other increases 36,984 676,156 295 713,436 Disposals and other decreases (11,798) (126,610) (13) (138,420) Reclassification to assets held for sale (Note 19) (1,012) — — (1,012) Foreign currency translation differences 12,607 533,707 3 546,317 As of March 31, 2023 ¥ 219,559 ¥ 7,324,072 ¥ 11,839 ¥ 7,555,471 Accumulated amortization and As of April 1, 2021 ¥ (103,394) ¥ (1,903,551) ¥ (435) ¥ (2,007,380) Amortization (28,560) (418,788) (43) (447,391) Impairment losses — (67,721) — (67,721) Reversal of impairment losses — 13,595 — 13,595 Disposals and other decreases 61,393 43,635 16 105,044 Deconsolidation 604 — — 604 Foreign currency translation differences (6,677) (206,631) (49) (213,357) As of March 31, 2022 ¥ (76,634) ¥ (2,539,461) ¥ (510) ¥ (2,616,606) Amortization (25,561) (485,465) (30) (511,056) Impairment losses — (57,341) — (57,341) Disposals and other decreases 10,756 101,888 — 112,643 Reclassification to assets held for sale (Note 19) 397 — — 397 Foreign currency translation differences (5,177) (208,672) (2) (213,851) As of March 31, 2023 ¥ (96,220) ¥ (3,189,051) ¥ (542) ¥ (3,285,813) Carrying amount As of April 1, 2021 95,471 3,802,484 11,151 3,909,106 As of March 31, 2022 106,143 3,701,357 11,044 3,818,544 As of March 31, 2023 123,340 4,135,020 11,297 4,269,657 </t>
        </is>
      </c>
    </row>
    <row r="5">
      <c r="A5" s="4" t="inlineStr">
        <is>
          <t>Schedule of Discounted Cash Flows Model</t>
        </is>
      </c>
      <c r="B5" s="4" t="inlineStr">
        <is>
          <t>Terminal growth rate and discount rate used in the discounted cash flow models for the impairment tests are as follows: For the Year Ended March 31 2022 2023 Terminal growth rate 0.0% 0.0% Discount rate (post-tax) 6.2% 6.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JPY (¥) ¥ in Millions</t>
        </is>
      </c>
      <c r="B1" s="2" t="inlineStr">
        <is>
          <t>Mar. 31, 2023</t>
        </is>
      </c>
      <c r="C1" s="2" t="inlineStr">
        <is>
          <t>Mar. 31, 2022</t>
        </is>
      </c>
    </row>
    <row r="2">
      <c r="A2" s="3" t="inlineStr">
        <is>
          <t>Non-current assets:</t>
        </is>
      </c>
      <c r="B2" s="4" t="inlineStr">
        <is>
          <t xml:space="preserve"> </t>
        </is>
      </c>
      <c r="C2" s="4" t="inlineStr">
        <is>
          <t xml:space="preserve"> </t>
        </is>
      </c>
    </row>
    <row r="3">
      <c r="A3" s="4" t="inlineStr">
        <is>
          <t>Property, plant and equipment</t>
        </is>
      </c>
      <c r="B3" s="6" t="n">
        <v>1691229</v>
      </c>
      <c r="C3" s="6" t="n">
        <v>1582800</v>
      </c>
    </row>
    <row r="4">
      <c r="A4" s="4" t="inlineStr">
        <is>
          <t>Goodwill</t>
        </is>
      </c>
      <c r="B4" s="5" t="n">
        <v>4790723</v>
      </c>
      <c r="C4" s="5" t="n">
        <v>4407749</v>
      </c>
    </row>
    <row r="5">
      <c r="A5" s="4" t="inlineStr">
        <is>
          <t>Intangible assets</t>
        </is>
      </c>
      <c r="B5" s="5" t="n">
        <v>4269657</v>
      </c>
      <c r="C5" s="5" t="n">
        <v>3818544</v>
      </c>
    </row>
    <row r="6">
      <c r="A6" s="4" t="inlineStr">
        <is>
          <t>Investments accounted for using the equity method</t>
        </is>
      </c>
      <c r="B6" s="5" t="n">
        <v>99174</v>
      </c>
      <c r="C6" s="5" t="n">
        <v>96579</v>
      </c>
    </row>
    <row r="7">
      <c r="A7" s="4" t="inlineStr">
        <is>
          <t>Other financial assets</t>
        </is>
      </c>
      <c r="B7" s="5" t="n">
        <v>279683</v>
      </c>
      <c r="C7" s="5" t="n">
        <v>233554</v>
      </c>
    </row>
    <row r="8">
      <c r="A8" s="4" t="inlineStr">
        <is>
          <t>Other non-current assets</t>
        </is>
      </c>
      <c r="B8" s="5" t="n">
        <v>63325</v>
      </c>
      <c r="C8" s="5" t="n">
        <v>82611</v>
      </c>
    </row>
    <row r="9">
      <c r="A9" s="4" t="inlineStr">
        <is>
          <t>Deferred tax assets</t>
        </is>
      </c>
      <c r="B9" s="5" t="n">
        <v>366003</v>
      </c>
      <c r="C9" s="5" t="n">
        <v>362539</v>
      </c>
    </row>
    <row r="10">
      <c r="A10" s="4" t="inlineStr">
        <is>
          <t>Total non-current assets</t>
        </is>
      </c>
      <c r="B10" s="5" t="n">
        <v>11559794</v>
      </c>
      <c r="C10" s="5" t="n">
        <v>10584376</v>
      </c>
    </row>
    <row r="11">
      <c r="A11" s="3" t="inlineStr">
        <is>
          <t>Current assets:</t>
        </is>
      </c>
      <c r="B11" s="4" t="inlineStr">
        <is>
          <t xml:space="preserve"> </t>
        </is>
      </c>
      <c r="C11" s="4" t="inlineStr">
        <is>
          <t xml:space="preserve"> </t>
        </is>
      </c>
    </row>
    <row r="12">
      <c r="A12" s="4" t="inlineStr">
        <is>
          <t>Inventories</t>
        </is>
      </c>
      <c r="B12" s="5" t="n">
        <v>986457</v>
      </c>
      <c r="C12" s="5" t="n">
        <v>853167</v>
      </c>
    </row>
    <row r="13">
      <c r="A13" s="4" t="inlineStr">
        <is>
          <t>Trade and other receivables</t>
        </is>
      </c>
      <c r="B13" s="5" t="n">
        <v>649429</v>
      </c>
      <c r="C13" s="5" t="n">
        <v>696644</v>
      </c>
    </row>
    <row r="14">
      <c r="A14" s="4" t="inlineStr">
        <is>
          <t>Other financial assets</t>
        </is>
      </c>
      <c r="B14" s="5" t="n">
        <v>20174</v>
      </c>
      <c r="C14" s="5" t="n">
        <v>25305</v>
      </c>
    </row>
    <row r="15">
      <c r="A15" s="4" t="inlineStr">
        <is>
          <t>Income taxes receivable</t>
        </is>
      </c>
      <c r="B15" s="5" t="n">
        <v>32264</v>
      </c>
      <c r="C15" s="5" t="n">
        <v>27733</v>
      </c>
    </row>
    <row r="16">
      <c r="A16" s="4" t="inlineStr">
        <is>
          <t>Other current assets</t>
        </is>
      </c>
      <c r="B16" s="5" t="n">
        <v>160868</v>
      </c>
      <c r="C16" s="5" t="n">
        <v>141099</v>
      </c>
    </row>
    <row r="17">
      <c r="A17" s="4" t="inlineStr">
        <is>
          <t>Cash and cash equivalents</t>
        </is>
      </c>
      <c r="B17" s="5" t="n">
        <v>533530</v>
      </c>
      <c r="C17" s="5" t="n">
        <v>849695</v>
      </c>
    </row>
    <row r="18">
      <c r="A18" s="4" t="inlineStr">
        <is>
          <t>Assets held for sale</t>
        </is>
      </c>
      <c r="B18" s="5" t="n">
        <v>15235</v>
      </c>
      <c r="C18" s="5" t="n">
        <v>0</v>
      </c>
    </row>
    <row r="19">
      <c r="A19" s="4" t="inlineStr">
        <is>
          <t>Total current assets</t>
        </is>
      </c>
      <c r="B19" s="5" t="n">
        <v>2397956</v>
      </c>
      <c r="C19" s="5" t="n">
        <v>2593642</v>
      </c>
    </row>
    <row r="20">
      <c r="A20" s="4" t="inlineStr">
        <is>
          <t>Total assets</t>
        </is>
      </c>
      <c r="B20" s="5" t="n">
        <v>13957750</v>
      </c>
      <c r="C20" s="5" t="n">
        <v>13178018</v>
      </c>
    </row>
    <row r="21">
      <c r="A21" s="3" t="inlineStr">
        <is>
          <t>Non-current liabilities:</t>
        </is>
      </c>
      <c r="B21" s="4" t="inlineStr">
        <is>
          <t xml:space="preserve"> </t>
        </is>
      </c>
      <c r="C21" s="4" t="inlineStr">
        <is>
          <t xml:space="preserve"> </t>
        </is>
      </c>
    </row>
    <row r="22">
      <c r="A22" s="4" t="inlineStr">
        <is>
          <t>Bonds and loans</t>
        </is>
      </c>
      <c r="B22" s="5" t="n">
        <v>4042741</v>
      </c>
      <c r="C22" s="5" t="n">
        <v>4141418</v>
      </c>
    </row>
    <row r="23">
      <c r="A23" s="4" t="inlineStr">
        <is>
          <t>Other financial liabilities</t>
        </is>
      </c>
      <c r="B23" s="5" t="n">
        <v>534269</v>
      </c>
      <c r="C23" s="5" t="n">
        <v>468943</v>
      </c>
    </row>
    <row r="24">
      <c r="A24" s="4" t="inlineStr">
        <is>
          <t>Net defined benefit liabilities</t>
        </is>
      </c>
      <c r="B24" s="5" t="n">
        <v>127594</v>
      </c>
      <c r="C24" s="5" t="n">
        <v>145847</v>
      </c>
    </row>
    <row r="25">
      <c r="A25" s="4" t="inlineStr">
        <is>
          <t>Income taxes payable</t>
        </is>
      </c>
      <c r="B25" s="5" t="n">
        <v>24558</v>
      </c>
      <c r="C25" s="5" t="n">
        <v>21634</v>
      </c>
    </row>
    <row r="26">
      <c r="A26" s="4" t="inlineStr">
        <is>
          <t>Provisions</t>
        </is>
      </c>
      <c r="B26" s="5" t="n">
        <v>55969</v>
      </c>
      <c r="C26" s="5" t="n">
        <v>52199</v>
      </c>
    </row>
    <row r="27">
      <c r="A27" s="4" t="inlineStr">
        <is>
          <t>Other non-current liabilities</t>
        </is>
      </c>
      <c r="B27" s="5" t="n">
        <v>65389</v>
      </c>
      <c r="C27" s="5" t="n">
        <v>67214</v>
      </c>
    </row>
    <row r="28">
      <c r="A28" s="4" t="inlineStr">
        <is>
          <t>Deferred tax liabilities</t>
        </is>
      </c>
      <c r="B28" s="5" t="n">
        <v>270620</v>
      </c>
      <c r="C28" s="5" t="n">
        <v>451511</v>
      </c>
    </row>
    <row r="29">
      <c r="A29" s="4" t="inlineStr">
        <is>
          <t>Total non-current liabilities</t>
        </is>
      </c>
      <c r="B29" s="5" t="n">
        <v>5121138</v>
      </c>
      <c r="C29" s="5" t="n">
        <v>5348764</v>
      </c>
    </row>
    <row r="30">
      <c r="A30" s="3" t="inlineStr">
        <is>
          <t>Current liabilities:</t>
        </is>
      </c>
      <c r="B30" s="4" t="inlineStr">
        <is>
          <t xml:space="preserve"> </t>
        </is>
      </c>
      <c r="C30" s="4" t="inlineStr">
        <is>
          <t xml:space="preserve"> </t>
        </is>
      </c>
    </row>
    <row r="31">
      <c r="A31" s="4" t="inlineStr">
        <is>
          <t>Bonds and loans</t>
        </is>
      </c>
      <c r="B31" s="5" t="n">
        <v>339600</v>
      </c>
      <c r="C31" s="5" t="n">
        <v>203993</v>
      </c>
    </row>
    <row r="32">
      <c r="A32" s="4" t="inlineStr">
        <is>
          <t>Trade and other payables</t>
        </is>
      </c>
      <c r="B32" s="5" t="n">
        <v>649233</v>
      </c>
      <c r="C32" s="5" t="n">
        <v>516297</v>
      </c>
    </row>
    <row r="33">
      <c r="A33" s="4" t="inlineStr">
        <is>
          <t>Other financial liabilities</t>
        </is>
      </c>
      <c r="B33" s="5" t="n">
        <v>185537</v>
      </c>
      <c r="C33" s="5" t="n">
        <v>196071</v>
      </c>
    </row>
    <row r="34">
      <c r="A34" s="4" t="inlineStr">
        <is>
          <t>Income taxes payable</t>
        </is>
      </c>
      <c r="B34" s="5" t="n">
        <v>232377</v>
      </c>
      <c r="C34" s="5" t="n">
        <v>200918</v>
      </c>
    </row>
    <row r="35">
      <c r="A35" s="4" t="inlineStr">
        <is>
          <t>Provisions</t>
        </is>
      </c>
      <c r="B35" s="5" t="n">
        <v>508360</v>
      </c>
      <c r="C35" s="5" t="n">
        <v>443502</v>
      </c>
    </row>
    <row r="36">
      <c r="A36" s="4" t="inlineStr">
        <is>
          <t>Other current liabilities</t>
        </is>
      </c>
      <c r="B36" s="5" t="n">
        <v>566689</v>
      </c>
      <c r="C36" s="5" t="n">
        <v>584949</v>
      </c>
    </row>
    <row r="37">
      <c r="A37" s="4" t="inlineStr">
        <is>
          <t>Liabilities held for sale</t>
        </is>
      </c>
      <c r="B37" s="5" t="n">
        <v>144</v>
      </c>
      <c r="C37" s="5" t="n">
        <v>0</v>
      </c>
    </row>
    <row r="38">
      <c r="A38" s="4" t="inlineStr">
        <is>
          <t>Total current liabilities</t>
        </is>
      </c>
      <c r="B38" s="5" t="n">
        <v>2481940</v>
      </c>
      <c r="C38" s="5" t="n">
        <v>2145730</v>
      </c>
    </row>
    <row r="39">
      <c r="A39" s="4" t="inlineStr">
        <is>
          <t>Total liabilities</t>
        </is>
      </c>
      <c r="B39" s="5" t="n">
        <v>7603078</v>
      </c>
      <c r="C39" s="5" t="n">
        <v>7494495</v>
      </c>
    </row>
    <row r="40">
      <c r="A40" s="3" t="inlineStr">
        <is>
          <t>Equity:</t>
        </is>
      </c>
      <c r="B40" s="4" t="inlineStr">
        <is>
          <t xml:space="preserve"> </t>
        </is>
      </c>
      <c r="C40" s="4" t="inlineStr">
        <is>
          <t xml:space="preserve"> </t>
        </is>
      </c>
    </row>
    <row r="41">
      <c r="A41" s="4" t="inlineStr">
        <is>
          <t>Share capital</t>
        </is>
      </c>
      <c r="B41" s="5" t="n">
        <v>1676345</v>
      </c>
      <c r="C41" s="5" t="n">
        <v>1676263</v>
      </c>
    </row>
    <row r="42">
      <c r="A42" s="4" t="inlineStr">
        <is>
          <t>Share premium</t>
        </is>
      </c>
      <c r="B42" s="5" t="n">
        <v>1728830</v>
      </c>
      <c r="C42" s="5" t="n">
        <v>1708873</v>
      </c>
    </row>
    <row r="43">
      <c r="A43" s="4" t="inlineStr">
        <is>
          <t>Treasury shares</t>
        </is>
      </c>
      <c r="B43" s="5" t="n">
        <v>-100317</v>
      </c>
      <c r="C43" s="5" t="n">
        <v>-116007</v>
      </c>
    </row>
    <row r="44">
      <c r="A44" s="4" t="inlineStr">
        <is>
          <t>Retained earnings</t>
        </is>
      </c>
      <c r="B44" s="5" t="n">
        <v>1541146</v>
      </c>
      <c r="C44" s="5" t="n">
        <v>1479716</v>
      </c>
    </row>
    <row r="45">
      <c r="A45" s="4" t="inlineStr">
        <is>
          <t>Other components of equity</t>
        </is>
      </c>
      <c r="B45" s="5" t="n">
        <v>1508119</v>
      </c>
      <c r="C45" s="5" t="n">
        <v>934173</v>
      </c>
    </row>
    <row r="46">
      <c r="A46" s="4" t="inlineStr">
        <is>
          <t>Equity attributable to owners of the Company</t>
        </is>
      </c>
      <c r="B46" s="5" t="n">
        <v>6354122</v>
      </c>
      <c r="C46" s="5" t="n">
        <v>5683019</v>
      </c>
    </row>
    <row r="47">
      <c r="A47" s="4" t="inlineStr">
        <is>
          <t>Non-controlling interests</t>
        </is>
      </c>
      <c r="B47" s="5" t="n">
        <v>549</v>
      </c>
      <c r="C47" s="5" t="n">
        <v>504</v>
      </c>
    </row>
    <row r="48">
      <c r="A48" s="4" t="inlineStr">
        <is>
          <t>Total equity</t>
        </is>
      </c>
      <c r="B48" s="5" t="n">
        <v>6354672</v>
      </c>
      <c r="C48" s="5" t="n">
        <v>5683523</v>
      </c>
    </row>
    <row r="49">
      <c r="A49" s="4" t="inlineStr">
        <is>
          <t>Total liabilities and equity</t>
        </is>
      </c>
      <c r="B49" s="6" t="n">
        <v>13957750</v>
      </c>
      <c r="C49" s="6" t="n">
        <v>13178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other than goodwill [abstract]</t>
        </is>
      </c>
      <c r="B3" s="4" t="inlineStr">
        <is>
          <t xml:space="preserve"> </t>
        </is>
      </c>
    </row>
    <row r="4">
      <c r="A4" s="4" t="inlineStr">
        <is>
          <t>Schedule of Reconciliation of Changes in Intangible Assets</t>
        </is>
      </c>
      <c r="B4" s="4" t="inlineStr">
        <is>
          <t xml:space="preserve">JPY (millions) For the Year Ended March 31 2022 2023 Acquisition cost As of beginning of the year ¥ 4,033,917 ¥ 4,407,749 Acquisitions 35,159 — Reclassification to assets held for sale (Note 19) — (5,951) Foreign currency translation differences and others 338,673 388,925 As of end of the year ¥ 4,407,749 ¥ 4,790,723 Carrying amount As of beginning of the year ¥ 4,033,917 ¥ 4,407,749 As of end of the year 4,407,749 4,790,723 JPY (millions) Acquisition cost Software Intangible assets associated with products Other Total As of April 1, 2021 ¥ 198,865 ¥ 5,706,035 ¥ 11,586 ¥ 5,916,486 Additions and other increases 33,210 44,944 10 78,164 Acquisitions through business combinations — 43,682 — 43,682 Disposals and other decreases (62,078) (80,911) (48) (143,037) Deconsolidation (604) (2) — (606) Foreign currency translation differences 13,385 527,070 6 540,461 As of March 31, 2022 ¥ 182,778 ¥ 6,240,818 ¥ 11,554 ¥ 6,435,150 Additions and other increases 36,984 676,156 295 713,436 Disposals and other decreases (11,798) (126,610) (13) (138,420) Reclassification to assets held for sale (Note 19) (1,012) — — (1,012) Foreign currency translation differences 12,607 533,707 3 546,317 As of March 31, 2023 ¥ 219,559 ¥ 7,324,072 ¥ 11,839 ¥ 7,555,471 Accumulated amortization and As of April 1, 2021 ¥ (103,394) ¥ (1,903,551) ¥ (435) ¥ (2,007,380) Amortization (28,560) (418,788) (43) (447,391) Impairment losses — (67,721) — (67,721) Reversal of impairment losses — 13,595 — 13,595 Disposals and other decreases 61,393 43,635 16 105,044 Deconsolidation 604 — — 604 Foreign currency translation differences (6,677) (206,631) (49) (213,357) As of March 31, 2022 ¥ (76,634) ¥ (2,539,461) ¥ (510) ¥ (2,616,606) Amortization (25,561) (485,465) (30) (511,056) Impairment losses — (57,341) — (57,341) Disposals and other decreases 10,756 101,888 — 112,643 Reclassification to assets held for sale (Note 19) 397 — — 397 Foreign currency translation differences (5,177) (208,672) (2) (213,851) As of March 31, 2023 ¥ (96,220) ¥ (3,189,051) ¥ (542) ¥ (3,285,813) Carrying amount As of April 1, 2021 95,471 3,802,484 11,151 3,909,106 As of March 31, 2022 106,143 3,701,357 11,044 3,818,544 As of March 31, 2023 123,340 4,135,020 11,297 4,269,657 </t>
        </is>
      </c>
    </row>
    <row r="5">
      <c r="A5" s="4" t="inlineStr">
        <is>
          <t>Schedule of Intangible Assets Associated with Products</t>
        </is>
      </c>
      <c r="B5" s="4" t="inlineStr">
        <is>
          <t>The intangible assets associated with products are comprised of the following: JPY (millions) Marketed products In-process R&amp;D Carrying amount As of April 1, 2021 3,427,527 374,957 3,802,484 As of March 31, 2022 3,389,453 311,904 3,701,357 As of March 31, 2023 3,164,380 970,640 4,135,020 The table below provides information about significant intangible assets. JPY (millions) Carrying amount Remaining amortization period As of March 31 As of March 31 2022 2023 2023 immunoglobulin Marketed products ¥ 768,871 ¥ 766,459 12 Years TAKHZYRO Marketed products 546,555 546,336 11 Years TAK-279 In-process R&amp;D — 533,999 — VYVANSE Marketed products 382,777 306,242 3 Years ADVATE &amp; ADYNOVATE Marketed products 293,969 278,463 7 Years ALUNBRIG Marketed products 219,943 213,706 8 Years</t>
        </is>
      </c>
    </row>
    <row r="6">
      <c r="A6" s="4" t="inlineStr">
        <is>
          <t>Schedule of Significant Assumptions Used to Calculate the Recoverable Amount</t>
        </is>
      </c>
      <c r="B6" s="4" t="inlineStr">
        <is>
          <t>The significant assumptions used to calculate the recoverable amount (value in use) are as follows: Discount rate Discount rate For the year ended March 31, 2021 7.0% 9.2% For the year ended March 31, 2022 6.5% - 14.0% 8.3% - 17.5% For the year ended March 31, 2023 6.5% - 22.0% 8.6% - 2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Licensing Arrangements, and Other Asset Acquisitions (Tables)</t>
        </is>
      </c>
      <c r="B1" s="2" t="inlineStr">
        <is>
          <t>12 Months Ended</t>
        </is>
      </c>
    </row>
    <row r="2">
      <c r="B2" s="2" t="inlineStr">
        <is>
          <t>Mar. 31, 2023</t>
        </is>
      </c>
    </row>
    <row r="3">
      <c r="A3" s="3" t="inlineStr">
        <is>
          <t>Research And Development [Abstract]</t>
        </is>
      </c>
      <c r="B3" s="4" t="inlineStr">
        <is>
          <t xml:space="preserve"> </t>
        </is>
      </c>
    </row>
    <row r="4">
      <c r="A4" s="4" t="inlineStr">
        <is>
          <t>Summary of Payments Made Under the Terms of Collaboration and Licensing Arrangements</t>
        </is>
      </c>
      <c r="B4" s="4" t="inlineStr">
        <is>
          <t xml:space="preserve">Under the terms of these collaborations, in-licensing arrangements, and other asset acquisitions, Takeda made the following payments during the years ended March 31: JPY (millions) 2021 2022 2023 Initial up-front payments, milestone payments, and other asset acquisitions ¥ 84,034 ¥ 44,944 ¥ 676,156 Acquisition of shares of collaboration and in-licensing partners 1,504 785 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Accounted for Using the Equity Method (Tables)</t>
        </is>
      </c>
      <c r="B1" s="2" t="inlineStr">
        <is>
          <t>12 Months Ended</t>
        </is>
      </c>
    </row>
    <row r="2">
      <c r="B2" s="2" t="inlineStr">
        <is>
          <t>Mar. 31, 2023</t>
        </is>
      </c>
    </row>
    <row r="3">
      <c r="A3" s="3" t="inlineStr">
        <is>
          <t>Investments accounted for using equity method [abstract]</t>
        </is>
      </c>
      <c r="B3" s="4" t="inlineStr">
        <is>
          <t xml:space="preserve"> </t>
        </is>
      </c>
    </row>
    <row r="4">
      <c r="A4" s="4" t="inlineStr">
        <is>
          <t>Summary of Financial Information of Equity Method Investments</t>
        </is>
      </c>
      <c r="B4" s="4" t="inlineStr">
        <is>
          <t xml:space="preserve">Financial information for associates accounted for using the equity method is as follows: JPY (millions) 2021 2022 2023 Net profit (loss) for the year ¥ 76 ¥ (15,367) ¥ (8,630) Other comprehensive income (loss) (299) (497) (892) Total comprehensive income (loss) for the year ¥ (223) ¥ (15,863) ¥ (9,522) The carrying amount of the investments in associates accounted for using the equity method is as follows: JPY (millions) 2022 2023 Carrying amount of investments accounted for using the equity method ¥ 96,579 ¥ 99,1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Schedule of Other Financial Assets</t>
        </is>
      </c>
      <c r="B4" s="4" t="inlineStr">
        <is>
          <t xml:space="preserve">JPY (millions) 2022 2023 Derivative assets ¥ 41,890 ¥ 79,654 Investment in convertible notes at fair value through P&amp;L 10,409 11,435 Investment in debt instruments at fair value through P&amp;L 1,052 1,063 Investment in equity instruments at fair value through OCI 148,451 157,731 Financial assets associated with contingent consideration arrangements 26,852 23,806 Other 30,205 26,168 Total ¥ 258,859 ¥ 299,857 Non-current ¥ 233,554 ¥ 279,683 Current ¥ 25,305 ¥ 20,1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JPY (millions) 2022 2023 Finished products and merchandise ¥ 224,102 ¥ 269,042 Work-in-process 404,087 436,508 Raw materials and supplies 224,977 280,908 Total ¥ 853,167 ¥ 986,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Mar. 31, 2023</t>
        </is>
      </c>
    </row>
    <row r="3">
      <c r="A3" s="3" t="inlineStr">
        <is>
          <t>Trade and other receivables [abstract]</t>
        </is>
      </c>
      <c r="B3" s="4" t="inlineStr">
        <is>
          <t xml:space="preserve"> </t>
        </is>
      </c>
    </row>
    <row r="4">
      <c r="A4" s="4" t="inlineStr">
        <is>
          <t>Schedule of Trade and Other Receivables</t>
        </is>
      </c>
      <c r="B4" s="4" t="inlineStr">
        <is>
          <t xml:space="preserve">JPY (millions) 2022 2023 Trade receivables ¥ 710,304 ¥ 674,691 Other receivables 79,127 73,999 Impairment loss allowance (9,390) (7,356) Chargebacks and other allowances (83,396) (91,904) Total ¥ 696,644 ¥ 649,4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JPY (millions) 2022 2023 Cash and deposits ¥ 389,059 ¥ 229,557 Short-term investments 460,637 303,973 Total ¥ 849,695 ¥ 533,5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Disposal Groups Held for Sale (Tabl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Schedule of Assets Held for Sale and Disposal Groups</t>
        </is>
      </c>
      <c r="B4" s="4" t="inlineStr">
        <is>
          <t xml:space="preserve">JPY (millions) 2023 Property, plant and equipment ¥ 9,847 Goodwill 3,347 Intangible assets 402 Inventories 1,200 Deferred tax assets 45 Other assets 395 Total assets ¥ 15,235 Other liabilities ¥ 144 Total liabilities ¥ 14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nds and Loans (Tables)</t>
        </is>
      </c>
      <c r="B1" s="2" t="inlineStr">
        <is>
          <t>12 Months Ended</t>
        </is>
      </c>
    </row>
    <row r="2">
      <c r="B2" s="2" t="inlineStr">
        <is>
          <t>Mar. 31, 2023</t>
        </is>
      </c>
    </row>
    <row r="3">
      <c r="A3" s="3" t="inlineStr">
        <is>
          <t>Borrowings [abstract]</t>
        </is>
      </c>
      <c r="B3" s="4" t="inlineStr">
        <is>
          <t xml:space="preserve"> </t>
        </is>
      </c>
    </row>
    <row r="4">
      <c r="A4" s="4" t="inlineStr">
        <is>
          <t>Schedule of Composition of Debt Instruments</t>
        </is>
      </c>
      <c r="B4" s="4" t="inlineStr">
        <is>
          <t xml:space="preserve">JPY (millions) 2022 2023 Bonds ¥ 3,637,355 ¥ 3,658,314 Short-term loans 285 256 Long-term loans 707,770 723,772 Total ¥ 4,345,410 ¥ 4,382,341 Non-current ¥ 4,141,418 ¥ 4,042,741 Current ¥ 203,993 ¥ 339,600 The composition of bonds is as follows: Instrument JPY (millions) Maturity Principal amount in contractual currency (millions) As of As of Interest rate (%) Hybrid subordinated bonds ¥ 500,000 498,154 498,876 1.720% per annum through October 6, 2024 and 6 month LIBOR (5) + margin (1.750-2.750%) thereafter June 2079 2018 EUR Unsecured Senior Notes – variable rate € 750 101,912 — 3 month EURIBOR + margin (1.100%) November 2022 (3) 2018 EUR Unsecured Senior Notes – fixed rate € 3,000 405,290 433,611 2.250-3.000% November 2026 - November 2030 2018 USD Unsecured Senior Notes – fixed rate $3,250 as of March 31, 2022 $2,250 as of March 31, 2023 395,303 298,842 4.400-5.000% November 2023 - November 2028 (2) Unsecured Senior Notes Assumed in Shire Acquisition $ 4,000 465,958 515,298 2.875-3.200% September 2023 - September 2026 Unsecured Senior Notes Assumed in Shire Acquisition $1,520 as of March 31, 2022 $1,301 as of March 31, 2023 185,998 174,239 2022: 3.600-5.250% 2023: 4.000-5.250% June 2025 - June 2045 (1) 2020 USD Unsecured Senior Notes – fixed rate $ 7,000 849,391 928,210 2.050-3.375% March 2030 - July 2060 2020 EUR Unsecured Senior Notes – fixed rate € 3,600 485,985 519,808 0.750-2.000% July 2027 - July 2040 JPY Unsecured Senior Bonds – fixed rate ¥ 250,000 249,364 249,429 0.400% October 2031 Commercial Paper ¥ 40,000 — 40,000 — June 2023 Total ¥ 3,637,355 ¥ 3,658,314 The composition of loans is as follows: Instrument JPY (millions) Maturity Principal amount in contractual currency (millions) As of As of Interest rate (%) Syndicated Loans 2016 ¥ 200,000 200,000 200,000 0.200–0.300% April 2023 - April 2026 Syndicated Loans 2017 ¥ 113,500 113,500 113,500 0.350% April 2027 USD Syndicated Loans 2017 $ 1,500 183,028 199,993 6 month LIBOR (4) + 0.500% April 2027 Bilateral Loans ¥ 210,000 210,000 210,000 0.190–0.815% April 2024-March 2029 Other 1,527 534 Total ¥ 708,055 ¥ 724,0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 (Tables)</t>
        </is>
      </c>
      <c r="B1" s="2" t="inlineStr">
        <is>
          <t>12 Months Ended</t>
        </is>
      </c>
    </row>
    <row r="2">
      <c r="B2" s="2" t="inlineStr">
        <is>
          <t>Mar. 31, 2023</t>
        </is>
      </c>
    </row>
    <row r="3">
      <c r="A3" s="3" t="inlineStr">
        <is>
          <t>Disclosure of financial liabilities [abstract]</t>
        </is>
      </c>
      <c r="B3" s="4" t="inlineStr">
        <is>
          <t xml:space="preserve"> </t>
        </is>
      </c>
    </row>
    <row r="4">
      <c r="A4" s="4" t="inlineStr">
        <is>
          <t>Schedule of Other Financial Liabilities</t>
        </is>
      </c>
      <c r="B4" s="4" t="inlineStr">
        <is>
          <t xml:space="preserve">JPY (millions) 2022 2023 Derivative liabilities (Note 27) ¥ 36,529 ¥ 40,721 Lease liabilities (Note 27) 465,238 479,351 Financial liabilities associated with programs to sell certain receivables 37,093 78,041 Financial liabilities associated with contingent consideration arrangements (Note 27) 5,844 8,139 Other 120,310 113,554 Total ¥ 665,014 ¥ 719,806 Non-current ¥ 468,943 ¥ 534,269 Current ¥ 196,071 ¥ 185,5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9" customWidth="1" min="1" max="1"/>
    <col width="13" customWidth="1" min="2" max="2"/>
    <col width="51" customWidth="1" min="3" max="3"/>
    <col width="14" customWidth="1" min="4" max="4"/>
    <col width="14" customWidth="1" min="5" max="5"/>
    <col width="16" customWidth="1" min="6" max="6"/>
    <col width="18" customWidth="1" min="7" max="7"/>
    <col width="33" customWidth="1" min="8" max="8"/>
    <col width="58" customWidth="1" min="9" max="9"/>
    <col width="80" customWidth="1" min="10" max="10"/>
    <col width="17" customWidth="1" min="11" max="11"/>
    <col width="13" customWidth="1" min="12" max="12"/>
    <col width="48" customWidth="1" min="13" max="13"/>
    <col width="27" customWidth="1" min="14" max="14"/>
  </cols>
  <sheetData>
    <row r="1">
      <c r="A1" s="1" t="inlineStr">
        <is>
          <t>Consolidated Statements of Changes in Equity - JPY (¥) ¥ in Millions</t>
        </is>
      </c>
      <c r="B1" s="2" t="inlineStr">
        <is>
          <t>Total</t>
        </is>
      </c>
      <c r="C1" s="2" t="inlineStr">
        <is>
          <t>Total equity attributable to owners of the Company</t>
        </is>
      </c>
      <c r="D1" s="2" t="inlineStr">
        <is>
          <t>Share capital</t>
        </is>
      </c>
      <c r="E1" s="2" t="inlineStr">
        <is>
          <t>Share premium</t>
        </is>
      </c>
      <c r="F1" s="2" t="inlineStr">
        <is>
          <t>Treasury shares</t>
        </is>
      </c>
      <c r="G1" s="2" t="inlineStr">
        <is>
          <t>Retained earnings</t>
        </is>
      </c>
      <c r="H1" s="2" t="inlineStr">
        <is>
          <t>Total other components of equity</t>
        </is>
      </c>
      <c r="I1" s="2" t="inlineStr">
        <is>
          <t>Exchange differences on translation of foreign operations</t>
        </is>
      </c>
      <c r="J1" s="2" t="inlineStr">
        <is>
          <t>Changes in fair value of financial assets measured at fair value through other comprehensive income</t>
        </is>
      </c>
      <c r="K1" s="2" t="inlineStr">
        <is>
          <t>Cash flow hedges</t>
        </is>
      </c>
      <c r="L1" s="2" t="inlineStr">
        <is>
          <t>Hedging cost</t>
        </is>
      </c>
      <c r="M1" s="2" t="inlineStr">
        <is>
          <t>Remeasurements of defined benefit pension plans</t>
        </is>
      </c>
      <c r="N1" s="2" t="inlineStr">
        <is>
          <t>Non- controlling interests</t>
        </is>
      </c>
    </row>
    <row r="2">
      <c r="A2" s="4" t="inlineStr">
        <is>
          <t>Equity, as of beginning of period at Mar. 31, 2020</t>
        </is>
      </c>
      <c r="B2" s="6" t="n">
        <v>4727486</v>
      </c>
      <c r="C2" s="6" t="n">
        <v>4723483</v>
      </c>
      <c r="D2" s="6" t="n">
        <v>1668123</v>
      </c>
      <c r="E2" s="6" t="n">
        <v>1680287</v>
      </c>
      <c r="F2" s="6" t="n">
        <v>-87463</v>
      </c>
      <c r="G2" s="6" t="n">
        <v>1369972</v>
      </c>
      <c r="H2" s="6" t="n">
        <v>92564</v>
      </c>
      <c r="I2" s="6" t="n">
        <v>91848</v>
      </c>
      <c r="J2" s="6" t="n">
        <v>22891</v>
      </c>
      <c r="K2" s="6" t="n">
        <v>-22730</v>
      </c>
      <c r="L2" s="6" t="n">
        <v>555</v>
      </c>
      <c r="M2" s="6" t="n">
        <v>0</v>
      </c>
      <c r="N2" s="6" t="n">
        <v>4003</v>
      </c>
    </row>
    <row r="3">
      <c r="A3" s="4" t="inlineStr">
        <is>
          <t>Net profit for the year</t>
        </is>
      </c>
      <c r="B3" s="5" t="n">
        <v>376171</v>
      </c>
      <c r="C3" s="5" t="n">
        <v>376005</v>
      </c>
      <c r="D3" s="4" t="inlineStr">
        <is>
          <t xml:space="preserve"> </t>
        </is>
      </c>
      <c r="E3" s="4" t="inlineStr">
        <is>
          <t xml:space="preserve"> </t>
        </is>
      </c>
      <c r="F3" s="4" t="inlineStr">
        <is>
          <t xml:space="preserve"> </t>
        </is>
      </c>
      <c r="G3" s="5" t="n">
        <v>376005</v>
      </c>
      <c r="H3" s="5" t="n">
        <v>0</v>
      </c>
      <c r="I3" s="4" t="inlineStr">
        <is>
          <t xml:space="preserve"> </t>
        </is>
      </c>
      <c r="J3" s="4" t="inlineStr">
        <is>
          <t xml:space="preserve"> </t>
        </is>
      </c>
      <c r="K3" s="4" t="inlineStr">
        <is>
          <t xml:space="preserve"> </t>
        </is>
      </c>
      <c r="L3" s="4" t="inlineStr">
        <is>
          <t xml:space="preserve"> </t>
        </is>
      </c>
      <c r="M3" s="4" t="inlineStr">
        <is>
          <t xml:space="preserve"> </t>
        </is>
      </c>
      <c r="N3" s="5" t="n">
        <v>166</v>
      </c>
    </row>
    <row r="4">
      <c r="A4" s="4" t="inlineStr">
        <is>
          <t>Other comprehensive income (loss)</t>
        </is>
      </c>
      <c r="B4" s="5" t="n">
        <v>321245</v>
      </c>
      <c r="C4" s="5" t="n">
        <v>321197</v>
      </c>
      <c r="D4" s="4" t="inlineStr">
        <is>
          <t xml:space="preserve"> </t>
        </is>
      </c>
      <c r="E4" s="4" t="inlineStr">
        <is>
          <t xml:space="preserve"> </t>
        </is>
      </c>
      <c r="F4" s="4" t="inlineStr">
        <is>
          <t xml:space="preserve"> </t>
        </is>
      </c>
      <c r="G4" s="4" t="inlineStr">
        <is>
          <t xml:space="preserve"> </t>
        </is>
      </c>
      <c r="H4" s="5" t="n">
        <v>321197</v>
      </c>
      <c r="I4" s="5" t="n">
        <v>308950</v>
      </c>
      <c r="J4" s="5" t="n">
        <v>61873</v>
      </c>
      <c r="K4" s="5" t="n">
        <v>-45345</v>
      </c>
      <c r="L4" s="5" t="n">
        <v>-9147</v>
      </c>
      <c r="M4" s="5" t="n">
        <v>4866</v>
      </c>
      <c r="N4" s="5" t="n">
        <v>48</v>
      </c>
    </row>
    <row r="5">
      <c r="A5" s="4" t="inlineStr">
        <is>
          <t>Total comprehensive income for the year</t>
        </is>
      </c>
      <c r="B5" s="5" t="n">
        <v>697416</v>
      </c>
      <c r="C5" s="5" t="n">
        <v>697202</v>
      </c>
      <c r="D5" s="4" t="inlineStr">
        <is>
          <t xml:space="preserve"> </t>
        </is>
      </c>
      <c r="E5" s="4" t="inlineStr">
        <is>
          <t xml:space="preserve"> </t>
        </is>
      </c>
      <c r="F5" s="4" t="inlineStr">
        <is>
          <t xml:space="preserve"> </t>
        </is>
      </c>
      <c r="G5" s="5" t="n">
        <v>376005</v>
      </c>
      <c r="H5" s="5" t="n">
        <v>321197</v>
      </c>
      <c r="I5" s="5" t="n">
        <v>308950</v>
      </c>
      <c r="J5" s="5" t="n">
        <v>61873</v>
      </c>
      <c r="K5" s="5" t="n">
        <v>-45345</v>
      </c>
      <c r="L5" s="5" t="n">
        <v>-9147</v>
      </c>
      <c r="M5" s="5" t="n">
        <v>4866</v>
      </c>
      <c r="N5" s="5" t="n">
        <v>214</v>
      </c>
    </row>
    <row r="6">
      <c r="A6" s="3" t="inlineStr">
        <is>
          <t>Changes in equ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new shares</t>
        </is>
      </c>
      <c r="B7" s="5" t="n">
        <v>44</v>
      </c>
      <c r="C7" s="5" t="n">
        <v>44</v>
      </c>
      <c r="D7" s="5" t="n">
        <v>22</v>
      </c>
      <c r="E7" s="5" t="n">
        <v>22</v>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quisition of treasury shares</t>
        </is>
      </c>
      <c r="B8" s="5" t="n">
        <v>-2141</v>
      </c>
      <c r="C8" s="5" t="n">
        <v>-2141</v>
      </c>
      <c r="D8" s="4" t="inlineStr">
        <is>
          <t xml:space="preserve"> </t>
        </is>
      </c>
      <c r="E8" s="4" t="inlineStr">
        <is>
          <t xml:space="preserve"> </t>
        </is>
      </c>
      <c r="F8" s="5" t="n">
        <v>-2141</v>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posal of treasury shares</t>
        </is>
      </c>
      <c r="B9" s="5" t="n">
        <v>2</v>
      </c>
      <c r="C9" s="5" t="n">
        <v>2</v>
      </c>
      <c r="D9" s="4" t="inlineStr">
        <is>
          <t xml:space="preserve"> </t>
        </is>
      </c>
      <c r="E9" s="5" t="n">
        <v>0</v>
      </c>
      <c r="F9" s="5" t="n">
        <v>2</v>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t>
        </is>
      </c>
      <c r="B10" s="5" t="n">
        <v>-283795</v>
      </c>
      <c r="C10" s="5" t="n">
        <v>-283718</v>
      </c>
      <c r="D10" s="4" t="inlineStr">
        <is>
          <t xml:space="preserve"> </t>
        </is>
      </c>
      <c r="E10" s="4" t="inlineStr">
        <is>
          <t xml:space="preserve"> </t>
        </is>
      </c>
      <c r="F10" s="4" t="inlineStr">
        <is>
          <t xml:space="preserve"> </t>
        </is>
      </c>
      <c r="G10" s="5" t="n">
        <v>-283718</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5" t="n">
        <v>-77</v>
      </c>
    </row>
    <row r="11">
      <c r="A11" s="4" t="inlineStr">
        <is>
          <t>Transfers from other components of equity</t>
        </is>
      </c>
      <c r="B11" s="5" t="n">
        <v>0</v>
      </c>
      <c r="C11" s="5" t="n">
        <v>0</v>
      </c>
      <c r="D11" s="4" t="inlineStr">
        <is>
          <t xml:space="preserve"> </t>
        </is>
      </c>
      <c r="E11" s="4" t="inlineStr">
        <is>
          <t xml:space="preserve"> </t>
        </is>
      </c>
      <c r="F11" s="4" t="inlineStr">
        <is>
          <t xml:space="preserve"> </t>
        </is>
      </c>
      <c r="G11" s="5" t="n">
        <v>47647</v>
      </c>
      <c r="H11" s="5" t="n">
        <v>-47647</v>
      </c>
      <c r="I11" s="4" t="inlineStr">
        <is>
          <t xml:space="preserve"> </t>
        </is>
      </c>
      <c r="J11" s="5" t="n">
        <v>-42781</v>
      </c>
      <c r="K11" s="4" t="inlineStr">
        <is>
          <t xml:space="preserve"> </t>
        </is>
      </c>
      <c r="L11" s="4" t="inlineStr">
        <is>
          <t xml:space="preserve"> </t>
        </is>
      </c>
      <c r="M11" s="5" t="n">
        <v>-4866</v>
      </c>
      <c r="N11" s="4" t="inlineStr">
        <is>
          <t xml:space="preserve"> </t>
        </is>
      </c>
    </row>
    <row r="12">
      <c r="A12" s="4" t="inlineStr">
        <is>
          <t>Share-based compensation</t>
        </is>
      </c>
      <c r="B12" s="5" t="n">
        <v>37663</v>
      </c>
      <c r="C12" s="5" t="n">
        <v>37663</v>
      </c>
      <c r="D12" s="4" t="inlineStr">
        <is>
          <t xml:space="preserve"> </t>
        </is>
      </c>
      <c r="E12" s="5" t="n">
        <v>37663</v>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of share-based awards</t>
        </is>
      </c>
      <c r="B13" s="5" t="n">
        <v>502</v>
      </c>
      <c r="C13" s="5" t="n">
        <v>502</v>
      </c>
      <c r="D13" s="4" t="inlineStr">
        <is>
          <t xml:space="preserve"> </t>
        </is>
      </c>
      <c r="E13" s="5" t="n">
        <v>-29548</v>
      </c>
      <c r="F13" s="5" t="n">
        <v>30050</v>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transactions with owners</t>
        </is>
      </c>
      <c r="B14" s="5" t="n">
        <v>-247725</v>
      </c>
      <c r="C14" s="5" t="n">
        <v>-247648</v>
      </c>
      <c r="D14" s="5" t="n">
        <v>22</v>
      </c>
      <c r="E14" s="5" t="n">
        <v>8137</v>
      </c>
      <c r="F14" s="5" t="n">
        <v>27911</v>
      </c>
      <c r="G14" s="5" t="n">
        <v>-236071</v>
      </c>
      <c r="H14" s="5" t="n">
        <v>-47647</v>
      </c>
      <c r="I14" s="5" t="n">
        <v>0</v>
      </c>
      <c r="J14" s="5" t="n">
        <v>-42781</v>
      </c>
      <c r="K14" s="5" t="n">
        <v>0</v>
      </c>
      <c r="L14" s="5" t="n">
        <v>0</v>
      </c>
      <c r="M14" s="5" t="n">
        <v>-4866</v>
      </c>
      <c r="N14" s="5" t="n">
        <v>-77</v>
      </c>
    </row>
    <row r="15">
      <c r="A15" s="4" t="inlineStr">
        <is>
          <t>Equity, as of end of period at Mar. 31, 2021</t>
        </is>
      </c>
      <c r="B15" s="5" t="n">
        <v>5177177</v>
      </c>
      <c r="C15" s="5" t="n">
        <v>5173037</v>
      </c>
      <c r="D15" s="5" t="n">
        <v>1668145</v>
      </c>
      <c r="E15" s="5" t="n">
        <v>1688424</v>
      </c>
      <c r="F15" s="5" t="n">
        <v>-59552</v>
      </c>
      <c r="G15" s="5" t="n">
        <v>1509906</v>
      </c>
      <c r="H15" s="5" t="n">
        <v>366114</v>
      </c>
      <c r="I15" s="5" t="n">
        <v>400798</v>
      </c>
      <c r="J15" s="5" t="n">
        <v>41983</v>
      </c>
      <c r="K15" s="5" t="n">
        <v>-68075</v>
      </c>
      <c r="L15" s="5" t="n">
        <v>-8592</v>
      </c>
      <c r="M15" s="5" t="n">
        <v>0</v>
      </c>
      <c r="N15" s="5" t="n">
        <v>4140</v>
      </c>
    </row>
    <row r="16">
      <c r="A16" s="4" t="inlineStr">
        <is>
          <t>Net profit for the year</t>
        </is>
      </c>
      <c r="B16" s="5" t="n">
        <v>230166</v>
      </c>
      <c r="C16" s="5" t="n">
        <v>230059</v>
      </c>
      <c r="D16" s="4" t="inlineStr">
        <is>
          <t xml:space="preserve"> </t>
        </is>
      </c>
      <c r="E16" s="4" t="inlineStr">
        <is>
          <t xml:space="preserve"> </t>
        </is>
      </c>
      <c r="F16" s="4" t="inlineStr">
        <is>
          <t xml:space="preserve"> </t>
        </is>
      </c>
      <c r="G16" s="5" t="n">
        <v>230059</v>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5" t="n">
        <v>107</v>
      </c>
    </row>
    <row r="17">
      <c r="A17" s="4" t="inlineStr">
        <is>
          <t>Other comprehensive income (loss)</t>
        </is>
      </c>
      <c r="B17" s="5" t="n">
        <v>594261</v>
      </c>
      <c r="C17" s="5" t="n">
        <v>594200</v>
      </c>
      <c r="D17" s="4" t="inlineStr">
        <is>
          <t xml:space="preserve"> </t>
        </is>
      </c>
      <c r="E17" s="4" t="inlineStr">
        <is>
          <t xml:space="preserve"> </t>
        </is>
      </c>
      <c r="F17" s="4" t="inlineStr">
        <is>
          <t xml:space="preserve"> </t>
        </is>
      </c>
      <c r="G17" s="4" t="inlineStr">
        <is>
          <t xml:space="preserve"> </t>
        </is>
      </c>
      <c r="H17" s="5" t="n">
        <v>594200</v>
      </c>
      <c r="I17" s="5" t="n">
        <v>583343</v>
      </c>
      <c r="J17" s="5" t="n">
        <v>-14558</v>
      </c>
      <c r="K17" s="5" t="n">
        <v>2173</v>
      </c>
      <c r="L17" s="5" t="n">
        <v>2457</v>
      </c>
      <c r="M17" s="5" t="n">
        <v>20783</v>
      </c>
      <c r="N17" s="5" t="n">
        <v>61</v>
      </c>
    </row>
    <row r="18">
      <c r="A18" s="4" t="inlineStr">
        <is>
          <t>Total comprehensive income for the year</t>
        </is>
      </c>
      <c r="B18" s="5" t="n">
        <v>824427</v>
      </c>
      <c r="C18" s="5" t="n">
        <v>824258</v>
      </c>
      <c r="D18" s="4" t="inlineStr">
        <is>
          <t xml:space="preserve"> </t>
        </is>
      </c>
      <c r="E18" s="4" t="inlineStr">
        <is>
          <t xml:space="preserve"> </t>
        </is>
      </c>
      <c r="F18" s="4" t="inlineStr">
        <is>
          <t xml:space="preserve"> </t>
        </is>
      </c>
      <c r="G18" s="5" t="n">
        <v>230059</v>
      </c>
      <c r="H18" s="5" t="n">
        <v>594200</v>
      </c>
      <c r="I18" s="5" t="n">
        <v>583343</v>
      </c>
      <c r="J18" s="5" t="n">
        <v>-14558</v>
      </c>
      <c r="K18" s="5" t="n">
        <v>2173</v>
      </c>
      <c r="L18" s="5" t="n">
        <v>2457</v>
      </c>
      <c r="M18" s="5" t="n">
        <v>20783</v>
      </c>
      <c r="N18" s="5" t="n">
        <v>168</v>
      </c>
    </row>
    <row r="19">
      <c r="A19" s="3" t="inlineStr">
        <is>
          <t>Changes in equ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new shares</t>
        </is>
      </c>
      <c r="B20" s="5" t="n">
        <v>22154</v>
      </c>
      <c r="C20" s="5" t="n">
        <v>22154</v>
      </c>
      <c r="D20" s="5" t="n">
        <v>8118</v>
      </c>
      <c r="E20" s="5" t="n">
        <v>14036</v>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quisition of treasury shares</t>
        </is>
      </c>
      <c r="B21" s="5" t="n">
        <v>-79447</v>
      </c>
      <c r="C21" s="5" t="n">
        <v>-79447</v>
      </c>
      <c r="D21" s="4" t="inlineStr">
        <is>
          <t xml:space="preserve"> </t>
        </is>
      </c>
      <c r="E21" s="4" t="inlineStr">
        <is>
          <t xml:space="preserve"> </t>
        </is>
      </c>
      <c r="F21" s="5" t="n">
        <v>-79447</v>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posal of treasury shares</t>
        </is>
      </c>
      <c r="B22" s="5" t="n">
        <v>1</v>
      </c>
      <c r="C22" s="5" t="n">
        <v>1</v>
      </c>
      <c r="D22" s="4" t="inlineStr">
        <is>
          <t xml:space="preserve"> </t>
        </is>
      </c>
      <c r="E22" s="5" t="n">
        <v>0</v>
      </c>
      <c r="F22" s="5" t="n">
        <v>1</v>
      </c>
      <c r="G22" s="4" t="inlineStr">
        <is>
          <t xml:space="preserve"> </t>
        </is>
      </c>
      <c r="H22" s="5"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t>
        </is>
      </c>
      <c r="B23" s="5" t="n">
        <v>-284246</v>
      </c>
      <c r="C23" s="5" t="n">
        <v>-284246</v>
      </c>
      <c r="D23" s="4" t="inlineStr">
        <is>
          <t xml:space="preserve"> </t>
        </is>
      </c>
      <c r="E23" s="4" t="inlineStr">
        <is>
          <t xml:space="preserve"> </t>
        </is>
      </c>
      <c r="F23" s="4" t="inlineStr">
        <is>
          <t xml:space="preserve"> </t>
        </is>
      </c>
      <c r="G23" s="5" t="n">
        <v>-284246</v>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anges in ownership</t>
        </is>
      </c>
      <c r="B24" s="5" t="n">
        <v>-5948</v>
      </c>
      <c r="C24" s="5" t="n">
        <v>-2143</v>
      </c>
      <c r="D24" s="4" t="inlineStr">
        <is>
          <t xml:space="preserve"> </t>
        </is>
      </c>
      <c r="E24" s="4" t="inlineStr">
        <is>
          <t xml:space="preserve"> </t>
        </is>
      </c>
      <c r="F24" s="4" t="inlineStr">
        <is>
          <t xml:space="preserve"> </t>
        </is>
      </c>
      <c r="G24" s="5" t="n">
        <v>-2143</v>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5" t="n">
        <v>-3804</v>
      </c>
    </row>
    <row r="25">
      <c r="A25" s="4" t="inlineStr">
        <is>
          <t>Transfers from other components of equity</t>
        </is>
      </c>
      <c r="B25" s="5" t="n">
        <v>0</v>
      </c>
      <c r="C25" s="5" t="n">
        <v>0</v>
      </c>
      <c r="D25" s="4" t="inlineStr">
        <is>
          <t xml:space="preserve"> </t>
        </is>
      </c>
      <c r="E25" s="4" t="inlineStr">
        <is>
          <t xml:space="preserve"> </t>
        </is>
      </c>
      <c r="F25" s="4" t="inlineStr">
        <is>
          <t xml:space="preserve"> </t>
        </is>
      </c>
      <c r="G25" s="5" t="n">
        <v>26141</v>
      </c>
      <c r="H25" s="5" t="n">
        <v>-26141</v>
      </c>
      <c r="I25" s="4" t="inlineStr">
        <is>
          <t xml:space="preserve"> </t>
        </is>
      </c>
      <c r="J25" s="5" t="n">
        <v>-5357</v>
      </c>
      <c r="K25" s="4" t="inlineStr">
        <is>
          <t xml:space="preserve"> </t>
        </is>
      </c>
      <c r="L25" s="4" t="inlineStr">
        <is>
          <t xml:space="preserve"> </t>
        </is>
      </c>
      <c r="M25" s="5" t="n">
        <v>-20783</v>
      </c>
      <c r="N25" s="4" t="inlineStr">
        <is>
          <t xml:space="preserve"> </t>
        </is>
      </c>
    </row>
    <row r="26">
      <c r="A26" s="4" t="inlineStr">
        <is>
          <t>Share-based compensation</t>
        </is>
      </c>
      <c r="B26" s="5" t="n">
        <v>43374</v>
      </c>
      <c r="C26" s="5" t="n">
        <v>43374</v>
      </c>
      <c r="D26" s="4" t="inlineStr">
        <is>
          <t xml:space="preserve"> </t>
        </is>
      </c>
      <c r="E26" s="5" t="n">
        <v>43374</v>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share-based awards</t>
        </is>
      </c>
      <c r="B27" s="5" t="n">
        <v>-13968</v>
      </c>
      <c r="C27" s="5" t="n">
        <v>-13968</v>
      </c>
      <c r="D27" s="4" t="inlineStr">
        <is>
          <t xml:space="preserve"> </t>
        </is>
      </c>
      <c r="E27" s="5" t="n">
        <v>-36960</v>
      </c>
      <c r="F27" s="5" t="n">
        <v>22992</v>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transactions with owners</t>
        </is>
      </c>
      <c r="B28" s="5" t="n">
        <v>-318080</v>
      </c>
      <c r="C28" s="5" t="n">
        <v>-314276</v>
      </c>
      <c r="D28" s="5" t="n">
        <v>8118</v>
      </c>
      <c r="E28" s="5" t="n">
        <v>20450</v>
      </c>
      <c r="F28" s="5" t="n">
        <v>-56454</v>
      </c>
      <c r="G28" s="5" t="n">
        <v>-260249</v>
      </c>
      <c r="H28" s="5" t="n">
        <v>-26141</v>
      </c>
      <c r="I28" s="5" t="n">
        <v>0</v>
      </c>
      <c r="J28" s="5" t="n">
        <v>-5357</v>
      </c>
      <c r="K28" s="5" t="n">
        <v>0</v>
      </c>
      <c r="L28" s="5" t="n">
        <v>0</v>
      </c>
      <c r="M28" s="5" t="n">
        <v>-20783</v>
      </c>
      <c r="N28" s="5" t="n">
        <v>-3804</v>
      </c>
    </row>
    <row r="29">
      <c r="A29" s="4" t="inlineStr">
        <is>
          <t>Equity, as of end of period at Mar. 31, 2022</t>
        </is>
      </c>
      <c r="B29" s="5" t="n">
        <v>5683523</v>
      </c>
      <c r="C29" s="5" t="n">
        <v>5683019</v>
      </c>
      <c r="D29" s="5" t="n">
        <v>1676263</v>
      </c>
      <c r="E29" s="5" t="n">
        <v>1708873</v>
      </c>
      <c r="F29" s="5" t="n">
        <v>-116007</v>
      </c>
      <c r="G29" s="5" t="n">
        <v>1479716</v>
      </c>
      <c r="H29" s="5" t="n">
        <v>934173</v>
      </c>
      <c r="I29" s="5" t="n">
        <v>984141</v>
      </c>
      <c r="J29" s="5" t="n">
        <v>22068</v>
      </c>
      <c r="K29" s="5" t="n">
        <v>-65901</v>
      </c>
      <c r="L29" s="5" t="n">
        <v>-6135</v>
      </c>
      <c r="M29" s="5" t="n">
        <v>0</v>
      </c>
      <c r="N29" s="5" t="n">
        <v>504</v>
      </c>
    </row>
    <row r="30">
      <c r="A30" s="4" t="inlineStr">
        <is>
          <t>Effect of hyperinflation</t>
        </is>
      </c>
      <c r="B30" s="5" t="n">
        <v>2161</v>
      </c>
      <c r="C30" s="5" t="n">
        <v>2161</v>
      </c>
      <c r="D30" s="4" t="inlineStr">
        <is>
          <t xml:space="preserve"> </t>
        </is>
      </c>
      <c r="E30" s="4" t="inlineStr">
        <is>
          <t xml:space="preserve"> </t>
        </is>
      </c>
      <c r="F30" s="4" t="inlineStr">
        <is>
          <t xml:space="preserve"> </t>
        </is>
      </c>
      <c r="G30" s="5" t="n">
        <v>-1960</v>
      </c>
      <c r="H30" s="5" t="n">
        <v>4121</v>
      </c>
      <c r="I30" s="5" t="n">
        <v>412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ated opening balance</t>
        </is>
      </c>
      <c r="B31" s="5" t="n">
        <v>5685684</v>
      </c>
      <c r="C31" s="5" t="n">
        <v>5685180</v>
      </c>
      <c r="D31" s="5" t="n">
        <v>1676263</v>
      </c>
      <c r="E31" s="5" t="n">
        <v>1708873</v>
      </c>
      <c r="F31" s="5" t="n">
        <v>-116007</v>
      </c>
      <c r="G31" s="5" t="n">
        <v>1477756</v>
      </c>
      <c r="H31" s="5" t="n">
        <v>938294</v>
      </c>
      <c r="I31" s="5" t="n">
        <v>988263</v>
      </c>
      <c r="J31" s="5" t="n">
        <v>22068</v>
      </c>
      <c r="K31" s="5" t="n">
        <v>-65901</v>
      </c>
      <c r="L31" s="5" t="n">
        <v>-6135</v>
      </c>
      <c r="M31" s="5" t="n">
        <v>0</v>
      </c>
      <c r="N31" s="5" t="n">
        <v>504</v>
      </c>
    </row>
    <row r="32">
      <c r="A32" s="4" t="inlineStr">
        <is>
          <t>Net profit for the year</t>
        </is>
      </c>
      <c r="B32" s="5" t="n">
        <v>317038</v>
      </c>
      <c r="C32" s="5" t="n">
        <v>317017</v>
      </c>
      <c r="D32" s="4" t="inlineStr">
        <is>
          <t xml:space="preserve"> </t>
        </is>
      </c>
      <c r="E32" s="4" t="inlineStr">
        <is>
          <t xml:space="preserve"> </t>
        </is>
      </c>
      <c r="F32" s="4" t="inlineStr">
        <is>
          <t xml:space="preserve"> </t>
        </is>
      </c>
      <c r="G32" s="5" t="n">
        <v>317017</v>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5" t="n">
        <v>21</v>
      </c>
    </row>
    <row r="33">
      <c r="A33" s="4" t="inlineStr">
        <is>
          <t>Other comprehensive income (loss)</t>
        </is>
      </c>
      <c r="B33" s="5" t="n">
        <v>594535</v>
      </c>
      <c r="C33" s="5" t="n">
        <v>594512</v>
      </c>
      <c r="D33" s="4" t="inlineStr">
        <is>
          <t xml:space="preserve"> </t>
        </is>
      </c>
      <c r="E33" s="4" t="inlineStr">
        <is>
          <t xml:space="preserve"> </t>
        </is>
      </c>
      <c r="F33" s="4" t="inlineStr">
        <is>
          <t xml:space="preserve"> </t>
        </is>
      </c>
      <c r="G33" s="4" t="inlineStr">
        <is>
          <t xml:space="preserve"> </t>
        </is>
      </c>
      <c r="H33" s="5" t="n">
        <v>594512</v>
      </c>
      <c r="I33" s="5" t="n">
        <v>617866</v>
      </c>
      <c r="J33" s="5" t="n">
        <v>-2663</v>
      </c>
      <c r="K33" s="5" t="n">
        <v>-21451</v>
      </c>
      <c r="L33" s="5" t="n">
        <v>-16993</v>
      </c>
      <c r="M33" s="5" t="n">
        <v>17752</v>
      </c>
      <c r="N33" s="5" t="n">
        <v>24</v>
      </c>
    </row>
    <row r="34">
      <c r="A34" s="4" t="inlineStr">
        <is>
          <t>Total comprehensive income for the year</t>
        </is>
      </c>
      <c r="B34" s="5" t="n">
        <v>911574</v>
      </c>
      <c r="C34" s="5" t="n">
        <v>911529</v>
      </c>
      <c r="D34" s="4" t="inlineStr">
        <is>
          <t xml:space="preserve"> </t>
        </is>
      </c>
      <c r="E34" s="4" t="inlineStr">
        <is>
          <t xml:space="preserve"> </t>
        </is>
      </c>
      <c r="F34" s="4" t="inlineStr">
        <is>
          <t xml:space="preserve"> </t>
        </is>
      </c>
      <c r="G34" s="5" t="n">
        <v>317017</v>
      </c>
      <c r="H34" s="5" t="n">
        <v>594512</v>
      </c>
      <c r="I34" s="5" t="n">
        <v>617866</v>
      </c>
      <c r="J34" s="5" t="n">
        <v>-2663</v>
      </c>
      <c r="K34" s="5" t="n">
        <v>-21451</v>
      </c>
      <c r="L34" s="5" t="n">
        <v>-16993</v>
      </c>
      <c r="M34" s="5" t="n">
        <v>17752</v>
      </c>
      <c r="N34" s="5" t="n">
        <v>45</v>
      </c>
    </row>
    <row r="35">
      <c r="A35" s="3" t="inlineStr">
        <is>
          <t>Changes in equ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new shares</t>
        </is>
      </c>
      <c r="B36" s="5" t="n">
        <v>164</v>
      </c>
      <c r="C36" s="5" t="n">
        <v>164</v>
      </c>
      <c r="D36" s="5" t="n">
        <v>82</v>
      </c>
      <c r="E36" s="5" t="n">
        <v>82</v>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quisition of treasury shares</t>
        </is>
      </c>
      <c r="B37" s="5" t="n">
        <v>-27065</v>
      </c>
      <c r="C37" s="5" t="n">
        <v>-27065</v>
      </c>
      <c r="D37" s="4" t="inlineStr">
        <is>
          <t xml:space="preserve"> </t>
        </is>
      </c>
      <c r="E37" s="5" t="n">
        <v>-5</v>
      </c>
      <c r="F37" s="5" t="n">
        <v>-27060</v>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posal of treasury shares</t>
        </is>
      </c>
      <c r="B38" s="5" t="n">
        <v>1</v>
      </c>
      <c r="C38" s="5" t="n">
        <v>1</v>
      </c>
      <c r="D38" s="4" t="inlineStr">
        <is>
          <t xml:space="preserve"> </t>
        </is>
      </c>
      <c r="E38" s="5" t="n">
        <v>0</v>
      </c>
      <c r="F38" s="5" t="n">
        <v>0</v>
      </c>
      <c r="G38" s="4" t="inlineStr">
        <is>
          <t xml:space="preserve"> </t>
        </is>
      </c>
      <c r="H38" s="5"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vidends</t>
        </is>
      </c>
      <c r="B39" s="5" t="n">
        <v>-278313</v>
      </c>
      <c r="C39" s="5" t="n">
        <v>-278313</v>
      </c>
      <c r="D39" s="4" t="inlineStr">
        <is>
          <t xml:space="preserve"> </t>
        </is>
      </c>
      <c r="E39" s="4" t="inlineStr">
        <is>
          <t xml:space="preserve"> </t>
        </is>
      </c>
      <c r="F39" s="4" t="inlineStr">
        <is>
          <t xml:space="preserve"> </t>
        </is>
      </c>
      <c r="G39" s="5" t="n">
        <v>-278313</v>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ansfers from other components of equity</t>
        </is>
      </c>
      <c r="B40" s="5" t="n">
        <v>0</v>
      </c>
      <c r="C40" s="5" t="n">
        <v>0</v>
      </c>
      <c r="D40" s="4" t="inlineStr">
        <is>
          <t xml:space="preserve"> </t>
        </is>
      </c>
      <c r="E40" s="4" t="inlineStr">
        <is>
          <t xml:space="preserve"> </t>
        </is>
      </c>
      <c r="F40" s="4" t="inlineStr">
        <is>
          <t xml:space="preserve"> </t>
        </is>
      </c>
      <c r="G40" s="5" t="n">
        <v>24687</v>
      </c>
      <c r="H40" s="5" t="n">
        <v>-24687</v>
      </c>
      <c r="I40" s="4" t="inlineStr">
        <is>
          <t xml:space="preserve"> </t>
        </is>
      </c>
      <c r="J40" s="5" t="n">
        <v>-6935</v>
      </c>
      <c r="K40" s="4" t="inlineStr">
        <is>
          <t xml:space="preserve"> </t>
        </is>
      </c>
      <c r="L40" s="4" t="inlineStr">
        <is>
          <t xml:space="preserve"> </t>
        </is>
      </c>
      <c r="M40" s="5" t="n">
        <v>-17752</v>
      </c>
      <c r="N40" s="4" t="inlineStr">
        <is>
          <t xml:space="preserve"> </t>
        </is>
      </c>
    </row>
    <row r="41">
      <c r="A41" s="4" t="inlineStr">
        <is>
          <t>Share-based compensation</t>
        </is>
      </c>
      <c r="B41" s="5" t="n">
        <v>62670</v>
      </c>
      <c r="C41" s="5" t="n">
        <v>62670</v>
      </c>
      <c r="D41" s="4" t="inlineStr">
        <is>
          <t xml:space="preserve"> </t>
        </is>
      </c>
      <c r="E41" s="5" t="n">
        <v>62670</v>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share-based awards</t>
        </is>
      </c>
      <c r="B42" s="5" t="n">
        <v>-42</v>
      </c>
      <c r="C42" s="5" t="n">
        <v>-42</v>
      </c>
      <c r="D42" s="4" t="inlineStr">
        <is>
          <t xml:space="preserve"> </t>
        </is>
      </c>
      <c r="E42" s="5" t="n">
        <v>-42791</v>
      </c>
      <c r="F42" s="5" t="n">
        <v>42749</v>
      </c>
      <c r="G42" s="4" t="inlineStr">
        <is>
          <t xml:space="preserve"> </t>
        </is>
      </c>
      <c r="H42" s="5"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transactions with owners</t>
        </is>
      </c>
      <c r="B43" s="5" t="n">
        <v>-242586</v>
      </c>
      <c r="C43" s="5" t="n">
        <v>-242586</v>
      </c>
      <c r="D43" s="5" t="n">
        <v>82</v>
      </c>
      <c r="E43" s="5" t="n">
        <v>19956</v>
      </c>
      <c r="F43" s="5" t="n">
        <v>15689</v>
      </c>
      <c r="G43" s="5" t="n">
        <v>-253626</v>
      </c>
      <c r="H43" s="5" t="n">
        <v>-24687</v>
      </c>
      <c r="I43" s="5" t="n">
        <v>0</v>
      </c>
      <c r="J43" s="5" t="n">
        <v>-6935</v>
      </c>
      <c r="K43" s="5" t="n">
        <v>0</v>
      </c>
      <c r="L43" s="5" t="n">
        <v>0</v>
      </c>
      <c r="M43" s="5" t="n">
        <v>-17752</v>
      </c>
      <c r="N43" s="5" t="n">
        <v>0</v>
      </c>
    </row>
    <row r="44">
      <c r="A44" s="4" t="inlineStr">
        <is>
          <t>Equity, as of end of period at Mar. 31, 2023</t>
        </is>
      </c>
      <c r="B44" s="6" t="n">
        <v>6354672</v>
      </c>
      <c r="C44" s="6" t="n">
        <v>6354122</v>
      </c>
      <c r="D44" s="6" t="n">
        <v>1676345</v>
      </c>
      <c r="E44" s="6" t="n">
        <v>1728830</v>
      </c>
      <c r="F44" s="6" t="n">
        <v>-100317</v>
      </c>
      <c r="G44" s="6" t="n">
        <v>1541146</v>
      </c>
      <c r="H44" s="6" t="n">
        <v>1508119</v>
      </c>
      <c r="I44" s="6" t="n">
        <v>1606128</v>
      </c>
      <c r="J44" s="6" t="n">
        <v>12470</v>
      </c>
      <c r="K44" s="6" t="n">
        <v>-87352</v>
      </c>
      <c r="L44" s="6" t="n">
        <v>-23127</v>
      </c>
      <c r="M44" s="6" t="n">
        <v>0</v>
      </c>
      <c r="N44" s="6" t="n">
        <v>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3</t>
        </is>
      </c>
    </row>
    <row r="3">
      <c r="A3" s="3" t="inlineStr">
        <is>
          <t>Employee Benefits [Abstract]</t>
        </is>
      </c>
      <c r="B3" s="4" t="inlineStr">
        <is>
          <t xml:space="preserve"> </t>
        </is>
      </c>
    </row>
    <row r="4">
      <c r="A4" s="4" t="inlineStr">
        <is>
          <t>Summary of Amounts Related to Defined Benefit Pension Plans Recognized in Consolidated Statements of Income</t>
        </is>
      </c>
      <c r="B4" s="4" t="inlineStr">
        <is>
          <t xml:space="preserve">JPY (millions) 2021 2022 2023 Japan ¥ (2,696) ¥ 2,992 ¥ 2,990 Foreign 10,655 14,387 13,782 Defined benefit costs ¥ 7,959 ¥ 17,379 ¥ 16,772 </t>
        </is>
      </c>
    </row>
    <row r="5">
      <c r="A5" s="4" t="inlineStr">
        <is>
          <t>Summary of Amounts Related to Defined Benefit Pension Plans Recognized in Consolidated Statements of Financial Position</t>
        </is>
      </c>
      <c r="B5" s="4" t="inlineStr">
        <is>
          <t xml:space="preserve">JPY (millions) As of March 31, 2022 Japan Foreign Total Present value of defined benefit obligations ¥ 168,449 ¥ 254,462 ¥ 422,912 Fair value of plan assets 225,363 117,140 342,503 Effect of asset ceiling 30,953 — 30,953 Net defined benefit liabilities (assets) ¥ (25,961) ¥ 137,323 ¥ 111,362 Consolidated statements of financial position Net defined benefit liabilities ¥ 8,524 ¥ 137,323 ¥ 145,847 Net defined benefit assets 34,485 — 34,485 Net amount of liabilities (assets) recognized in the consolidated statements of financial position ¥ (25,961) ¥ 137,323 ¥ 111,362 JPY (millions) As of March 31, 2023 Japan Foreign Total Present value of defined benefit obligations ¥ 153,371 ¥ 247,725 ¥ 401,096 Fair value of plan assets 217,296 128,333 345,630 Effect of asset ceiling 41,311 — 41,311 Net defined benefit liabilities (assets) ¥ (22,614) ¥ 119,392 ¥ 96,777 Consolidated statements of financial position Net defined benefit liabilities ¥ 8,202 ¥ 119,392 ¥ 127,594 Net defined benefit assets 30,816 — 30,816 Net amount of liabilities (assets) recognized in the consolidated statements of financial position ¥ (22,614) ¥ 119,392 ¥ 96,777 </t>
        </is>
      </c>
    </row>
    <row r="6">
      <c r="A6" s="4" t="inlineStr">
        <is>
          <t>Summary of Changes in Present Value of the Defined Benefit Obligations</t>
        </is>
      </c>
      <c r="B6" s="4" t="inlineStr">
        <is>
          <t xml:space="preserve">A summary of changes in present value of the defined benefit obligations for the periods presented is as follows: JPY (millions) For the Year Ended March 31, 2022 Japan Foreign Total At beginning of year ¥ 180,321 ¥ 251,767 ¥ 432,088 Current service cost 3,098 10,934 14,032 Interest cost 1,209 3,545 4,754 Remeasurement of defined benefit pension plans From changes in demographic assumptions 97 (2,313) (2,216) From changes in financial assumptions (2,994) (28,726) (31,720) Experience adjustments (2,522) 4,457 1,935 Past service cost 40 1,400 1,440 Benefits paid (10,799) (9,971) (20,769) Contributions by the employees — 2,297 2,297 Effect of business combinations and disposals — 60 60 Foreign currency translation differences — 21,013 21,013 At end of the year ¥ 168,449 ¥ 254,462 ¥ 422,912 JPY (millions) For the Year Ended March 31, 2023 Japan Foreign Total At beginning of year ¥ 168,449 ¥ 254,462 ¥ 422,912 Current service cost 3,174 10,787 13,961 Interest cost 1,371 5,838 7,209 Remeasurement of defined benefit pension plans From changes in demographic assumptions 164 102 266 From changes in financial assumptions (10,735) (42,603) (53,338) Experience adjustments 459 3,477 3,935 Past service cost — (38) (38) Benefits paid (9,511) (9,955) (19,467) Contributions by the employees — 3,807 3,807 Effect of business combinations and disposals — — — Foreign currency translation differences — 21,849 21,849 At end of the year ¥ 153,371 ¥ 247,725 ¥ 401,096 Changes in effect of asset ceiling for the periods presented are as follows: JPY (millions) 2022 2023 Balance at beginning of the year ¥ 25,757 ¥ 30,953 Interest income 170 248 Remeasurement Changes in effect of asset ceiling 5,026 10,110 Balance at end of the year ¥ 30,953 ¥ 41,311 </t>
        </is>
      </c>
    </row>
    <row r="7">
      <c r="A7" s="4" t="inlineStr">
        <is>
          <t>Summary of Significant Actuarial Assumptions Used to Determine Present Value</t>
        </is>
      </c>
      <c r="B7" s="4" t="inlineStr">
        <is>
          <t>Significant actuarial assumptions used to determine the present value are as follows: Discount rate Future salary increases As of March 31, 2022 Japan 0.8 % 2.5 % Foreign 2.1 % 2.8 % As of March 31, 2023 Japan 1.3 % — Foreign 3.4 % 3.0 %</t>
        </is>
      </c>
    </row>
    <row r="8">
      <c r="A8" s="4" t="inlineStr">
        <is>
          <t>Schedule of Sensitivity Analysis for Actuarial Assumptions</t>
        </is>
      </c>
      <c r="B8" s="4" t="inlineStr">
        <is>
          <t>A 0.5% change in these actuarial assumptions would affect the present value of defined benefit obligations at the end of the reporting period, while holding all other assumptions constant, by the amounts shown below: JPY (millions) Discount Rate Future Salary Increases Change in Impact Change in Impact As of March 31, 2022 Japan +0.50 % (10,756) +0.50 % 6 -0.50 % 11,699 -0.50 % (6) Foreign +0.50 % (16,997) +0.50 % 3,654 -0.50 % 19,192 -0.50 % (3,334) As of March 31, 2023 Japan +0.50 % (9,235) +0.50 % — -0.50 % 10,000 -0.50 % — Foreign +0.50 % (14,411) +0.50 % 3,578 -0.50 % 15,931 -0.50 % (3,278)</t>
        </is>
      </c>
    </row>
    <row r="9">
      <c r="A9" s="4" t="inlineStr">
        <is>
          <t>Schedule of Changes in Fair Value of Plan Assets and Breakdown by Asset Class</t>
        </is>
      </c>
      <c r="B9" s="4" t="inlineStr">
        <is>
          <t xml:space="preserve">A summary of changes in fair value of plan assets for the periods presented is as follows: JPY (millions) 2022 2023 Balance at beginning of the year ¥ 333,392 ¥ 342,503 Interest income on plan assets 3,016 4,608 Remeasurement of defined benefit plans Return on plan assets (85) (15,712) Contributions by the employer 7,581 12,769 Contributions by the employees 2,297 3,807 Benefits paid (15,084) (13,589) Foreign currency translation differences 11,387 11,244 Balance at end of the year ¥ 342,503 ¥ 345,630 The breakdown of fair value by asset class is as follows: JPY (millions) 2022 2023 With quoted prices in active markets No quoted prices in active markets With quoted prices in active markets No quoted prices in active markets Equities: Japan ¥ 10,156 ¥ 2,713 ¥ 9,911 ¥ 2,178 Foreign 34,924 101,870 38,277 81,265 Bonds: Japan 1,296 15,876 14,567 17,405 Foreign 21,028 46,683 10,407 33,893 Life insurance company general accounts — 72,556 — 70,775 Investment trust funds — 12 — 40,026 Cash and cash equivalent 10,106 — 7,681 — Others (1,069) 26,350 517 18,727 Total plan assets ¥ 76,442 ¥ 266,061 ¥ 81,360 ¥ 264,269 </t>
        </is>
      </c>
    </row>
    <row r="10">
      <c r="A10" s="4" t="inlineStr">
        <is>
          <t>Summary of Major Employee Benefits Expenses other than Retirement Benefits</t>
        </is>
      </c>
      <c r="B10" s="4" t="inlineStr">
        <is>
          <t xml:space="preserve">Major employee benefit expenses other than retirement benefits for each fiscal year are as follows: JPY (millions) 2021 2022 2023 Salary ¥ 418,087 ¥ 458,039 ¥ 573,080 Bonuses 105,772 127,888 133,792 Other 163,443 187,440 237,85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visions (Tables)</t>
        </is>
      </c>
      <c r="B1" s="2" t="inlineStr">
        <is>
          <t>12 Months Ended</t>
        </is>
      </c>
    </row>
    <row r="2">
      <c r="B2" s="2" t="inlineStr">
        <is>
          <t>Mar. 31, 2023</t>
        </is>
      </c>
    </row>
    <row r="3">
      <c r="A3" s="3" t="inlineStr">
        <is>
          <t>Provisions [abstract]</t>
        </is>
      </c>
      <c r="B3" s="4" t="inlineStr">
        <is>
          <t xml:space="preserve"> </t>
        </is>
      </c>
    </row>
    <row r="4">
      <c r="A4" s="4" t="inlineStr">
        <is>
          <t>Schedule of Reconciliation of Changes in Provisions</t>
        </is>
      </c>
      <c r="B4" s="4" t="inlineStr">
        <is>
          <t xml:space="preserve">The movements in the provisions are as follows: JPY (millions) Litigation (Note 32) Restructuring Rebates and return Other Total As of April 1, 2021 ¥ 73,395 ¥ 32,297 ¥ 377,772 ¥ 26,562 ¥ 510,026 Increases 28,235 12,193 835,096 24,826 900,351 Decreases (utilized) (59,386) (16,280) (833,159) (15,651) (924,476) Decreases (reversed) (252) (15,948) (10,574) (3,739) (30,513) Foreign currency translation differences 877 1,091 35,846 2,498 40,312 As of March 31, 2022 ¥ 42,869 ¥ 13,353 ¥ 404,982 ¥ 34,497 ¥ 495,701 Increases 25,096 7,807 1,005,330 17,095 1,055,328 Decreases (utilized) (3,981) (12,098) (953,287) (16,538) (985,905) Decreases (reversed) (95) (1,066) (25,624) (11,200) (37,985) Foreign currency translation differences 402 956 33,813 2,019 37,190 As of March 31, 2023 ¥ 64,290 ¥ 8,951 ¥ 465,214 ¥ 25,874 ¥ 564,329 </t>
        </is>
      </c>
    </row>
    <row r="5">
      <c r="A5" s="4" t="inlineStr">
        <is>
          <t>Schedule of Restructuring Expenses</t>
        </is>
      </c>
      <c r="B5" s="4" t="inlineStr">
        <is>
          <t xml:space="preserve">Restructuring expenses recorded for the fiscal years ended March 31, 2021, 2022 and 2023 are as follows: JPY (millions) 2021 2022 2023 Cash: Severance ¥ 28,031 ¥ 15,230 ¥ 10,605 Consulting fees 5,704 2,963 12,709 Other 70,742 65,163 33,601 Total ¥ 104,477 ¥ 83,357 ¥ 56,915 Non-Cash: Depreciation and impairment ¥ 11,398 ¥ 479 ¥ 2,320 Total ¥ 115,875 ¥ 83,836 ¥ 59,23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Schedule of Other Liabilities</t>
        </is>
      </c>
      <c r="B4" s="4" t="inlineStr">
        <is>
          <t xml:space="preserve">JPY (millions) 2022 2023 Accrued expenses ¥ 505,466 ¥ 531,891 Deferred income 74,551 32,103 Other 72,146 68,083 Total ¥ 652,163 ¥ 632,078 Non-current ¥ 67,214 ¥ 65,389 Current ¥ 584,949 ¥ 566,6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3</t>
        </is>
      </c>
    </row>
    <row r="3">
      <c r="A3" s="3" t="inlineStr">
        <is>
          <t>Trade and other payables [abstract]</t>
        </is>
      </c>
      <c r="B3" s="4" t="inlineStr">
        <is>
          <t xml:space="preserve"> </t>
        </is>
      </c>
    </row>
    <row r="4">
      <c r="A4" s="4" t="inlineStr">
        <is>
          <t>Schedule of Trade and Other Payables</t>
        </is>
      </c>
      <c r="B4" s="4" t="inlineStr">
        <is>
          <t xml:space="preserve">JPY (millions) 2022 2023 Trade payables ¥ 295,934 ¥ 307,453 Other payables 220,364 341,780 Total ¥ 516,297 ¥ 649,2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quity and Other Equity Items (Tables)</t>
        </is>
      </c>
      <c r="B1" s="2" t="inlineStr">
        <is>
          <t>12 Months Ended</t>
        </is>
      </c>
    </row>
    <row r="2">
      <c r="B2" s="2" t="inlineStr">
        <is>
          <t>Mar. 31, 2023</t>
        </is>
      </c>
    </row>
    <row r="3">
      <c r="A3" s="3" t="inlineStr">
        <is>
          <t>Equity [abstract]</t>
        </is>
      </c>
      <c r="B3" s="4" t="inlineStr">
        <is>
          <t xml:space="preserve"> </t>
        </is>
      </c>
    </row>
    <row r="4">
      <c r="A4" s="4" t="inlineStr">
        <is>
          <t>Schedule of Shares Activity</t>
        </is>
      </c>
      <c r="B4" s="4" t="inlineStr">
        <is>
          <t xml:space="preserve">Thousands of Shares 2022 2023 Authorized shares as of the beginning of the year 3,500,000 3,500,000 Shares issued: At the beginning of the year 1,576,388 1,582,253 Exercise of stock options 10 44 Issuance of shares 5,855 — As of the end of the year 1,582,253 1,582,296 </t>
        </is>
      </c>
    </row>
    <row r="5">
      <c r="A5" s="4" t="inlineStr">
        <is>
          <t>Schedule of Dividends Declared and Paid</t>
        </is>
      </c>
      <c r="B5" s="4" t="inlineStr">
        <is>
          <t>Dividends declared and paid JPY (millions) Dividends per share JPY Record date Effective date April 1, 2020, to March 31, 2021 Q1 2020 ¥ 141,858 ¥ 90.00 March 31, 2020 June 25, 2020 Q3 2020 141,860 90.00 September 30, 2020 December 1, 2020 April 1, 2021, to March 31, 2022 Q1 2021 141,859 90.00 March 31, 2021 June 30, 2021 Q3 2021 142,387 90.00 September 30, 2021 December 1, 2021 April 1, 2022, to March 31, 2023 Q1 2022 140,365 90.00 March 31, 2022 June 30, 2022 Q3 2022 140,474 90.00 September 30, 2022 December 1, 2022 Dividends declared for which the effective date falls in the following fiscal year are as follows: Dividends declared JPY (millions) Dividends per share JPY Record date Effective date April 1, 2023, to March 31, 2024 Q1 2023 140,475 ¥ 90.00 March 31, 2023 June 29,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Financial Instruments [Abstract]</t>
        </is>
      </c>
      <c r="B3" s="4" t="inlineStr">
        <is>
          <t xml:space="preserve"> </t>
        </is>
      </c>
    </row>
    <row r="4">
      <c r="A4" s="4" t="inlineStr">
        <is>
          <t>Schedule of Financial Assets at Fair Value</t>
        </is>
      </c>
      <c r="B4" s="4" t="inlineStr">
        <is>
          <t xml:space="preserve">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8,451 ¥ — ¥ — ¥ — ¥ 148,451 Derivative financial instruments — — 19,141 22,749 — 41,890 Investments in convertible notes — — 10,409 — — 10,409 Investments in debt instruments — — 1,052 — — 1,052 Financial assets associated with contingent consideration arrangements — — 26,852 — — 26,852 Trade and other receivables — 20,665 — — — 20,665 Total ¥ — ¥ 169,117 ¥ 57,454 ¥ 22,749 ¥ — ¥ 249,320 Financial assets not measured at fair value Other financial assets - Other ¥ 30,205 ¥ — ¥ — ¥ — ¥ — ¥ 30,205 Trade and other receivables 675,979 — — — — 675,979 Cash and cash equivalents 849,695 — — — — 849,695 Total ¥ 1,555,879 ¥ — ¥ — ¥ — ¥ — ¥ 1,555,879 Financial liabilities measured at fair value Other financial liabilities - Derivative financial instruments ¥ — ¥ — ¥ 6,074 ¥ 30,455 ¥ — ¥ 36,529 Financial liabilities associated with contingent consideration arrangements — — 5,844 — — 5,844 Total ¥ — ¥ — ¥ 11,918 ¥ 30,455 ¥ — ¥ 42,373 Financial liabilities not measured at fair value Other financial liabilities - Lease liabilities ¥ — ¥ — ¥ — ¥ — ¥ 465,238 ¥ 465,238 Other — — — — 157,403 157,403 Trade and other payables — — — — 516,297 516,297 Bonds and loans — — — — 4,345,410 4,345,410 Total ¥ — ¥ — ¥ — ¥ — ¥ 5,484,348 ¥ 5,484,348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57,731 ¥ — ¥ — ¥ — ¥ 157,731 Derivative financial instruments — — 17,131 62,522 — 79,654 Investments in convertible notes — — 11,435 — — 11,435 Investments in debt instruments — — 1,063 — — 1,063 Financial assets associated with contingent consideration arrangements — — 23,806 — — 23,806 Trade and other receivables — 71,080 — — — 71,080 Total ¥ — ¥ 228,811 ¥ 53,435 ¥ 62,522 ¥ — ¥ 344,769 Financial assets not measured at fair value Other financial assets - Other ¥ 26,168 ¥ — ¥ — ¥ — ¥ — ¥ 26,168 Trade and other receivables 578,349 — — — — 578,349 Cash and cash equivalents 533,530 — — — — 533,530 Total ¥ 1,138,047 ¥ — ¥ — ¥ — ¥ — ¥ 1,138,047 Financial liabilities measured at fair value Other financial liabilities - Derivative financial instruments ¥ — ¥ — ¥ 15,261 ¥ 25,460 ¥ — ¥ 40,721 Financial liabilities associated with contingent consideration arrangements — — 8,139 — — 8,139 Total ¥ — ¥ — ¥ 23,400 ¥ 25,460 ¥ — ¥ 48,860 Financial liabilities not measured at fair value Other financial liabilities - Lease liabilities ¥ — ¥ — ¥ — ¥ — ¥ 479,351 ¥ 479,351 Other — — — — 191,595 191,595 Trade and other payables — — — — 649,233 649,233 Bonds and loans — — — — 4,382,341 4,382,341 Total ¥ — ¥ — ¥ — ¥ — ¥ 5,702,520 ¥ 5,702,520 </t>
        </is>
      </c>
    </row>
    <row r="5">
      <c r="A5" s="4" t="inlineStr">
        <is>
          <t>Schedule of Financial Liabilities at Fair Value</t>
        </is>
      </c>
      <c r="B5" s="4" t="inlineStr">
        <is>
          <t xml:space="preserve">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48,451 ¥ — ¥ — ¥ — ¥ 148,451 Derivative financial instruments — — 19,141 22,749 — 41,890 Investments in convertible notes — — 10,409 — — 10,409 Investments in debt instruments — — 1,052 — — 1,052 Financial assets associated with contingent consideration arrangements — — 26,852 — — 26,852 Trade and other receivables — 20,665 — — — 20,665 Total ¥ — ¥ 169,117 ¥ 57,454 ¥ 22,749 ¥ — ¥ 249,320 Financial assets not measured at fair value Other financial assets - Other ¥ 30,205 ¥ — ¥ — ¥ — ¥ — ¥ 30,205 Trade and other receivables 675,979 — — — — 675,979 Cash and cash equivalents 849,695 — — — — 849,695 Total ¥ 1,555,879 ¥ — ¥ — ¥ — ¥ — ¥ 1,555,879 Financial liabilities measured at fair value Other financial liabilities - Derivative financial instruments ¥ — ¥ — ¥ 6,074 ¥ 30,455 ¥ — ¥ 36,529 Financial liabilities associated with contingent consideration arrangements — — 5,844 — — 5,844 Total ¥ — ¥ — ¥ 11,918 ¥ 30,455 ¥ — ¥ 42,373 Financial liabilities not measured at fair value Other financial liabilities - Lease liabilities ¥ — ¥ — ¥ — ¥ — ¥ 465,238 ¥ 465,238 Other — — — — 157,403 157,403 Trade and other payables — — — — 516,297 516,297 Bonds and loans — — — — 4,345,410 4,345,410 Total ¥ — ¥ — ¥ — ¥ — ¥ 5,484,348 ¥ 5,484,348 JPY (millions) Financial assets measured at amortized Measured at fair value through other comprehensive income Measured at fair value through profit or loss Derivative hedging instruments Other financial liabilities Total Financial assets measured at fair value Other financial assets - Equity instruments ¥ — ¥ 157,731 ¥ — ¥ — ¥ — ¥ 157,731 Derivative financial instruments — — 17,131 62,522 — 79,654 Investments in convertible notes — — 11,435 — — 11,435 Investments in debt instruments — — 1,063 — — 1,063 Financial assets associated with contingent consideration arrangements — — 23,806 — — 23,806 Trade and other receivables — 71,080 — — — 71,080 Total ¥ — ¥ 228,811 ¥ 53,435 ¥ 62,522 ¥ — ¥ 344,769 Financial assets not measured at fair value Other financial assets - Other ¥ 26,168 ¥ — ¥ — ¥ — ¥ — ¥ 26,168 Trade and other receivables 578,349 — — — — 578,349 Cash and cash equivalents 533,530 — — — — 533,530 Total ¥ 1,138,047 ¥ — ¥ — ¥ — ¥ — ¥ 1,138,047 Financial liabilities measured at fair value Other financial liabilities - Derivative financial instruments ¥ — ¥ — ¥ 15,261 ¥ 25,460 ¥ — ¥ 40,721 Financial liabilities associated with contingent consideration arrangements — — 8,139 — — 8,139 Total ¥ — ¥ — ¥ 23,400 ¥ 25,460 ¥ — ¥ 48,860 Financial liabilities not measured at fair value Other financial liabilities - Lease liabilities ¥ — ¥ — ¥ — ¥ — ¥ 479,351 ¥ 479,351 Other — — — — 191,595 191,595 Trade and other payables — — — — 649,233 649,233 Bonds and loans — — — — 4,382,341 4,382,341 Total ¥ — ¥ — ¥ — ¥ — ¥ 5,702,520 ¥ 5,702,520 </t>
        </is>
      </c>
    </row>
    <row r="6">
      <c r="A6" s="4" t="inlineStr">
        <is>
          <t>Schedule of Fair Value Measurement of Assets</t>
        </is>
      </c>
      <c r="B6" s="4" t="inlineStr">
        <is>
          <t xml:space="preserve">JPY (millions) As of March 31, 2022 Level 1 Level 2 Level 3 Total Assets: Financial assets measured at fair value through profit or loss Derivatives ¥ — ¥ 19,141 ¥ — ¥ 19,141 Investment in convertible notes — — 10,409 10,409 Investment in debt instruments — — 1,052 1,052 Financial assets associated with contingent consideration arrangements — — 26,852 26,852 Derivatives for which hedge accounting is applied — 22,749 — 22,749 Financial assets measured at fair value through OCI Trade and other receivables — 20,665 — 20,665 Equity instruments 84,188 — 64,263 148,451 Total ¥ 84,188 ¥ 62,556 ¥ 102,576 ¥ 249,320 Liabilities: Financial liabilities measured at fair value through profit or loss Derivatives ¥ — ¥ 6,074 ¥ — ¥ 6,074 Financial liabilities associated with contingent consideration arrangements — — 5,844 5,844 Derivatives for which hedge accounting is applied — 30,455 — 30,455 Total ¥ — ¥ 36,529 ¥ 5,844 ¥ 42,373 JPY (millions) As of March 31, 2023 Level 1 Level 2 Level 3 Total Assets: Financial assets measured at fair value through profit or loss Derivatives ¥ — ¥ 10,542 ¥ 6,589 ¥ 17,131 Investment in convertible notes — — 11,435 11,435 Investment in debt instruments — — 1,063 1,063 Financial assets associated with contingent consideration arrangements — — 23,806 23,806 Derivatives for which hedge accounting is applied — 62,522 — 62,522 Financial assets measured at fair value through OCI Trade and other receivables — 71,080 — 71,080 Equity instruments 74,495 — 83,236 157,731 Total ¥ 74,495 ¥ 144,144 ¥ 126,129 ¥ 344,769 Liabilities: Financial liabilities measured at fair value through profit or loss Derivatives ¥ — ¥ 8,672 ¥ 6,589 ¥ 15,261 Financial liabilities associated with contingent consideration arrangements — — 8,139 8,139 Derivatives for which hedge accounting is applied — 25,460 — 25,460 Total ¥ — ¥ 34,131 ¥ 14,728 ¥ 48,860 JPY (millions) 2022 2023 Financial assets associated with contingent consideration arrangements Equity instruments Financial assets associated with contingent consideration arrangements Equity instruments As of the beginning of the year ¥ 25,446 ¥ 52,468 ¥ 26,852 ¥ 64,263 Changes recognized as finance income (expenses) (1,043) — 1,905 — Changes in fair value of financial assets associated with contingent consideration due to other elements than time value — — (3,412) — Changes in fair value of financial assets measured at fair value through OCI and exchange differences on translation of foreign operations 2,448 23,345 2,182 8,244 Settled and received during the period — — (3,722) — Purchases — 7,919 — 8,527 Sales — (644) — (22) Transfers to Level 1 — (23,856) — (1,711) Acquisition from sale of intangible assets associated with products — 5,645 — — Acquisition from conversion of convertible notes — 725 — 1,368 Transfers from investments accounted for using the equity method — — — 3,404 Transfers to investments accounted for using the equity method — (1,339) — (837) As of the end of the year ¥ 26,852 ¥ 64,263 ¥ 23,806 ¥ 83,236 </t>
        </is>
      </c>
    </row>
    <row r="7">
      <c r="A7" s="4" t="inlineStr">
        <is>
          <t>Schedule of Fair Value Measurement of Liabilities</t>
        </is>
      </c>
      <c r="B7" s="4" t="inlineStr">
        <is>
          <t xml:space="preserve">JPY (millions) As of March 31, 2022 Level 1 Level 2 Level 3 Total Assets: Financial assets measured at fair value through profit or loss Derivatives ¥ — ¥ 19,141 ¥ — ¥ 19,141 Investment in convertible notes — — 10,409 10,409 Investment in debt instruments — — 1,052 1,052 Financial assets associated with contingent consideration arrangements — — 26,852 26,852 Derivatives for which hedge accounting is applied — 22,749 — 22,749 Financial assets measured at fair value through OCI Trade and other receivables — 20,665 — 20,665 Equity instruments 84,188 — 64,263 148,451 Total ¥ 84,188 ¥ 62,556 ¥ 102,576 ¥ 249,320 Liabilities: Financial liabilities measured at fair value through profit or loss Derivatives ¥ — ¥ 6,074 ¥ — ¥ 6,074 Financial liabilities associated with contingent consideration arrangements — — 5,844 5,844 Derivatives for which hedge accounting is applied — 30,455 — 30,455 Total ¥ — ¥ 36,529 ¥ 5,844 ¥ 42,373 JPY (millions) As of March 31, 2023 Level 1 Level 2 Level 3 Total Assets: Financial assets measured at fair value through profit or loss Derivatives ¥ — ¥ 10,542 ¥ 6,589 ¥ 17,131 Investment in convertible notes — — 11,435 11,435 Investment in debt instruments — — 1,063 1,063 Financial assets associated with contingent consideration arrangements — — 23,806 23,806 Derivatives for which hedge accounting is applied — 62,522 — 62,522 Financial assets measured at fair value through OCI Trade and other receivables — 71,080 — 71,080 Equity instruments 74,495 — 83,236 157,731 Total ¥ 74,495 ¥ 144,144 ¥ 126,129 ¥ 344,769 Liabilities: Financial liabilities measured at fair value through profit or loss Derivatives ¥ — ¥ 8,672 ¥ 6,589 ¥ 15,261 Financial liabilities associated with contingent consideration arrangements — — 8,139 8,139 Derivatives for which hedge accounting is applied — 25,460 — 25,460 Total ¥ — ¥ 34,131 ¥ 14,728 ¥ 48,860 </t>
        </is>
      </c>
    </row>
    <row r="8">
      <c r="A8" s="4" t="inlineStr">
        <is>
          <t>Schedule of Fair Value of Contingent Consideration Classified as Level 3</t>
        </is>
      </c>
      <c r="B8" s="4" t="inlineStr">
        <is>
          <t xml:space="preserve">The fair value of financial liabilities associated with contingent consideration arrangements are classified as Level 3 in the fair value hierarchy. The following table shows a reconciliation from the opening balances to the closing balances and payment term for financial liabilities associated with contingent consideration arrangements for the period ended March 31, 2022 and 2023, respectively. There are no significant changes in fair value during the changes in significant assumptions which influence the fair value measurement for financial liabilities associated with contingent consideration arrangements. JPY (millions) 2022 2023 As of the beginning of the year ¥ 27,770 ¥ 5,844 Additions arising from business combinations 5,203 — Reversal from sale of intangible assets associated with products (11,479) — Changes in the fair value during the period (10,705) 2,605 Settled and paid during the period (6,293) (728) Foreign currency translation differences 1,348 418 As of the end of the year ¥ 5,844 ¥ 8,139 JPY (millions) 2022 2023 Payment term (undiscounted) Within one year ¥ 606 ¥ 918 Between one and three years 2,869 4,537 Between three and five years 2,000 2,980 More than five years 980 1,031 </t>
        </is>
      </c>
    </row>
    <row r="9">
      <c r="A9" s="4" t="inlineStr">
        <is>
          <t>Schedule of Financial Liabilities Not Measured at Fair Value</t>
        </is>
      </c>
      <c r="B9" s="4" t="inlineStr">
        <is>
          <t xml:space="preserve">The carrying amount and fair value of financial instruments that are not measured at fair value in the consolidated statements of financial position are as follows. Fair value information is not provided for financial instruments, if the carrying amount is a reasonable estimate of fair value due to the relatively short period of maturity of these instruments. JPY (millions) 2022 2023 Carrying amount Fair value Carrying amount Fair value Bonds ¥ 3,637,355 ¥ 3,630,521 ¥ 3,618,314 ¥ 3,291,147 Long-term loans 707,770 703,032 723,772 721,419 </t>
        </is>
      </c>
    </row>
    <row r="10">
      <c r="A10" s="4" t="inlineStr">
        <is>
          <t>Schedule of Derivative Assets and Liabilities</t>
        </is>
      </c>
      <c r="B10" s="4" t="inlineStr">
        <is>
          <t xml:space="preserve">JPY (millions) As of March 31, 2022 Contract amount Contract amount to be settled in more than one year Fair value Forward exchange contracts: Selling: Euro ¥ 243,870 ¥ — ¥ (11,315) United States Dollar 445,285 — (8,181) Buying: Euro 244,041 — 11,326 United States Dollar 360,656 — 4,894 Currency swaps: Buying: United States Dollar 717,114 717,114 8,686 JPY (millions) As of March 31, 2023 Contract amount Contract amount to be settled in more than one year Fair value Forward exchange contracts: Selling: Euro ¥ 975,368 ¥ — ¥ (4,799) United States Dollar 179,942 — (341) Buying: Euro 1,056,070 — 31 Currency swaps: Buying: United States Dollar 717,114 717,114 41,044 JPY (millions) As of March 31 Contract amount Contract amount to be settled in more than one year Fair value 2022 ¥ 787,370 ¥ 787,370 ¥ 8,637 2023 1,098,862 1,048,862 44,042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2: JPY (millions)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 ¥ 49 Other financial liabilities 2.83 % Currency and interest risk Currency and interest rate swaps 6,675 million USD 22,749 14,063 Other financial assets /liabilities 107.43 JPY 1.85% Net investment hedges Foreign currency denominated bonds and loans 5,108 million USD — 624,138 Bonds and loans 7,368 million EUR — 1,001,896 Bonds and loans Forward exchange contracts 594 million USD — 4,982 Other financial liabilities 1,815 million EUR — 11,360 Other financial liabilities JPY (millions) Balance in cash flow hedges and net investment hedges Balance in hedge cost reserve Cash flow hedges Interest risk Interest rate swaps ¥ 425 ¥ — Forward interest rate (21,313) — Currency and interest risk Currency and interest rate swaps (48,573) (6,135) Currency risk Hedge related to acquisition 3,560 — Net investment hedges Foreign currency denominated bonds and loans 97,977 — Forward exchange contracts 54,778 — JPY (millions) Amounts recognized in OCI Amount reclassified to profit or loss Change in fair value of hedging instruments Hedging costs Cash flow hedge Hedging costs Line item in which reclassification adjustment is included Cash flow hedges Interest risk Interest rate swaps ¥ 3,992 ¥ — ¥ 1,398 ¥ — Financial expenses Forward interest rate (605) — 2,312 — Financial expenses Currency and interest risk Currency and interest rate swaps 79,394 6,611 (83,031) (3,071) Financial income and Financial expenses Net investment hedges Foreign currency denominated bonds and loans 107,064 — — — Forward exchange contracts 35,646 — — — The following tables represent the items designated as hedging instruments, amounts within other components of equity related to items designated as hedged items and amounts of changes in fair value of hedging instruments recorded in other comprehensive income and the amounts reclassified from the hedging reserve to profit or loss as of and for the year ended March 31, 2023: JPY (millions) Notional Carrying amount – assets Carrying amount – liabilities Line item in the statement of financial position where hedging instrument is included Average rate used for the fair value of the hedging instrument Cash flow hedges Interest risk Interest rate swaps 575 million USD ¥ 5,148 ¥ — Other financial assets 2.83 % 75,000 million JPY — 50 Other financial liabilities 0.56 % Forward interest rate 230,000 million JPY — 2,100 Other financial liabilities 0.54 % Currency and interest risk Currency and interest rate swaps 6,675 million USD 55,223 14,179 Other financial assets /liabilities 107.43 JPY 1.85% Net investment hedges Foreign currency denominated bonds and loans 4,086 million USD — 545,327 Bonds and loans 6,591 million EUR — 957,993 Bonds and loans Forward exchange contracts 1,368 million USD 728 1,069 Other financial assets /liabilities 4,384 million EUR 1,424 8,062 Other financial assets /liabilities JPY (millions) Balance in cash flow hedges and net investment hedges Balance in hedge cost reserve Cash flow hedges Interest risk Interest rate swaps ¥ 2,948 ¥ — Forward interest rate (21,182) — Currency and interest risk Currency and interest rate swaps (72,678) (23,127) Currency risk Hedge related to acquisition 3,560 — Net investment hedges Foreign currency denominated bonds and loans 188,343 — Forward exchange contracts 80,584 — JPY (millions) Amounts recognized in OCI Amount reclassified to profit or loss Change in fair value of hedging instruments Hedging costs Cash flow hedge Hedging costs Line item in which reclassification adjustment is included Cash flow hedges Interest risk Interest rate swaps ¥ 3,993 ¥ — ¥ (360) ¥ — Financial income Forward interest rate (2,123) — 2,312 — Financial expenses Currency and interest risk Currency and interest rate swaps 54,566 (21,426) (89,289) (3,052) Financial income and Financial expenses Net investment hedges Foreign currency denominated bonds and loans 142,456 — — — Forward exchange contracts 25,806 — — — </t>
        </is>
      </c>
    </row>
    <row r="11">
      <c r="A11" s="4" t="inlineStr">
        <is>
          <t>Schedule of Age of Trade Receivables that are Past Due but not Impaired and Analysis of Impairment Analysis</t>
        </is>
      </c>
      <c r="B11" s="4" t="inlineStr">
        <is>
          <t>The following represents the carrying amount of the trade receivables categorized by due date and the analysis of impairment loss allowance as of March 31, 2022 and 2023: JPY (millions) except for percentage As of March 31, 2022 Amount past due Current Within 30 Over 30 days but within 60 days Over 60 days but within 90 days Over 90 days but within one year Over one Total Gross carrying amount ¥ 569,289 ¥ 19,369 ¥ 5,972 ¥ 3,670 ¥ 14,391 ¥ 14,217 ¥ 626,908 Impairment loss allowance (3,274) (23) (88) (50) (963) (4,993) (9,390) Net carrying amount 566,015 19,346 5,884 3,620 13,428 9,224 617,518 Weighted average loss rate (%) 0.6 % 0.1 % 1.5 % 1.4 % 6.7 % 35.1 % 1.5 % JPY (millions) except for percentage As of March 31, 2023 Amount past due Current Within 30 Over 30 days but within 60 days Over 60 days but within 90 days Over 90 days but within one year Over one Total Gross carrying amount ¥ 499,795 ¥ 23,676 ¥ 14,999 ¥ 8,975 ¥ 19,912 ¥ 15,430 ¥ 582,787 Impairment loss allowance (2,219) (66) (66) (33) (694) (4,278) (7,356) Net carrying amount 497,576 23,610 14,933 8,942 19,218 11,152 575,431 Weighted average loss rate (%) 0.4 % 0.3 % 0.4 % 0.4 % 3.5 % 27.7 % 1.3 %</t>
        </is>
      </c>
    </row>
    <row r="12">
      <c r="A12" s="4" t="inlineStr">
        <is>
          <t>Summary of Increase (Decrease) in Loss Allowance for Trade Receivables</t>
        </is>
      </c>
      <c r="B12" s="4" t="inlineStr">
        <is>
          <t xml:space="preserve">The following is a summary of the change in the impairment loss allowance for trade receivables for the years ended March 31, 2022 and 2023. The impairment loss allowance recognized for other than trade receivables is immaterial. JPY (millions) Bad debt provision Bad debt provision Total As of April 1, 2021 ¥ 2,359 ¥ 6,278 ¥ 8,637 Increases 999 1,837 2,836 Decreases (written off) (60) (2,147) (2,207) Decreases (reversed) (333) (533) (866) Foreign currency translation differences 446 544 990 As of March 31, 2022 ¥ 3,411 ¥ 5,979 ¥ 9,390 Increases 92 190 282 Decreases (written off) (719) (2,509) (3,228) Decreases (reversed) (119) (213) (332) Foreign currency translation differences 662 582 1,244 As of March 31, 2023 ¥ 3,327 ¥ 4,029 ¥ 7,356 </t>
        </is>
      </c>
    </row>
    <row r="13">
      <c r="A13" s="4" t="inlineStr">
        <is>
          <t>Schedule of Derivative Financial Liabilities by Maturity</t>
        </is>
      </c>
      <c r="B13" s="4" t="inlineStr">
        <is>
          <t>The table below presents the balances of financial liabilities by maturity. The total contract amount below reflects cash flows presented on an undiscounted cash flow basis, including interest expense. The amounts disclosed as of March 31, 2022 and 2023 are undiscounted cash flows using the respective spot foreign exchange rates as of March 31, 2022 and 2023. JPY (millions) Carrying amount Total Within one year Between one and two years Between two and three years Between three and four years Between four and five years More than five years As of March 31, 2022 Bonds and loans Bonds ¥ 3,637,355 ¥ 4,648,070 ¥ 221,182 ¥ 395,333 ¥ 580,073 ¥ 167,299 ¥ 632,188 ¥ 2,651,995 Loans 708,055 733,219 78,155 103,540 54,623 90,696 105,942 300,263 Trade and other payables 516,297 516,297 516,297 — — — — — Lease liabilities 465,238 645,782 53,877 52,489 48,660 44,907 39,502 406,347 Derivative liabilities 36,529 (48,275) 21,144 (1,390) (2,090) (2,405) (2,647) (60,887) Derivative assets (41,890) (151,044) (26,505) (7,060) (9,183) (9,183) (9,573) (89,540) As of March 31, 2023 Bonds and loans Bonds ¥ 3,658,314 ¥ 4,640,222 ¥ 331,223 ¥ 586,179 ¥ 182,261 ¥ 685,321 ¥ 164,573 ¥ 2,690,665 Loans 724,027 767,558 113,404 60,482 92,999 107,483 317,706 75,484 Trade and other payables 649,233 649,233 649,233 — — — — — Lease liabilities 479,351 665,983 59,623 56,009 51,229 46,111 41,281 411,730 Derivative liabilities 40,721 (64,835) 15,858 (509) (2,324) (2,231) (2,243) (73,386) Derivative assets (79,654) (234,200) (28,814) (17,443) (13,297) (13,302) (33,858) (127,486)</t>
        </is>
      </c>
    </row>
    <row r="14">
      <c r="A14" s="4" t="inlineStr">
        <is>
          <t>Schedule of Non-Derivative Financial Liabilities by Maturity</t>
        </is>
      </c>
      <c r="B14" s="4" t="inlineStr">
        <is>
          <t>The table below presents the balances of financial liabilities by maturity. The total contract amount below reflects cash flows presented on an undiscounted cash flow basis, including interest expense. The amounts disclosed as of March 31, 2022 and 2023 are undiscounted cash flows using the respective spot foreign exchange rates as of March 31, 2022 and 2023. JPY (millions) Carrying amount Total Within one year Between one and two years Between two and three years Between three and four years Between four and five years More than five years As of March 31, 2022 Bonds and loans Bonds ¥ 3,637,355 ¥ 4,648,070 ¥ 221,182 ¥ 395,333 ¥ 580,073 ¥ 167,299 ¥ 632,188 ¥ 2,651,995 Loans 708,055 733,219 78,155 103,540 54,623 90,696 105,942 300,263 Trade and other payables 516,297 516,297 516,297 — — — — — Lease liabilities 465,238 645,782 53,877 52,489 48,660 44,907 39,502 406,347 Derivative liabilities 36,529 (48,275) 21,144 (1,390) (2,090) (2,405) (2,647) (60,887) Derivative assets (41,890) (151,044) (26,505) (7,060) (9,183) (9,183) (9,573) (89,540) As of March 31, 2023 Bonds and loans Bonds ¥ 3,658,314 ¥ 4,640,222 ¥ 331,223 ¥ 586,179 ¥ 182,261 ¥ 685,321 ¥ 164,573 ¥ 2,690,665 Loans 724,027 767,558 113,404 60,482 92,999 107,483 317,706 75,484 Trade and other payables 649,233 649,233 649,233 — — — — — Lease liabilities 479,351 665,983 59,623 56,009 51,229 46,111 41,281 411,730 Derivative liabilities 40,721 (64,835) 15,858 (509) (2,324) (2,231) (2,243) (73,386) Derivative assets (79,654) (234,200) (28,814) (17,443) (13,297) (13,302) (33,858) (127,486)</t>
        </is>
      </c>
    </row>
    <row r="15">
      <c r="A15" s="4" t="inlineStr">
        <is>
          <t>Schedule of Reconciliation of Liabilities Arising from Financing Activities</t>
        </is>
      </c>
      <c r="B15" s="4" t="inlineStr">
        <is>
          <t>Reconciliation of liabilities arising from financing activities JPY (millions) Bonds Long-term loans Short-term loans Lease liabilities Derivative assets used for hedge of debts Derivative liabilities used for hedge of debts Total As of April 1, 2021 ¥ 3,532,202 ¥ 1,103,100 ¥ 69 ¥ 436,412 ¥ (1,506) ¥ 58,293 ¥ 5,128,570 Cash flows from financing activities Net increase (decrease) in short-term — — (2) — — — (2) Proceeds from issuance of bonds 249,334 — — — — — 249,334 Repayments of long-term loans — (414,105) — — — — (414,105) Repayments of bonds (395,106) — — — — (903) (396,009) Repayments of lease liabilities — — — (39,694) — — (39,694) Interest paid — — — (13,934) — — (13,934) Non-cash items Foreign exchange movement 237,833 18,737 219 34,701 — — 291,490 Change in fair value — — — — (21,243) (43,327) (64,570) New, amended and terminated leases — — — 33,819 — — 33,819 Others 13,092 39 — 13,934 — — 27,065 As of March 31, 2022 ¥ 3,637,355 ¥ 707,770 ¥ 285 ¥ 465,238 ¥ (22,749) ¥ 14,063 ¥ 4,801,964 JPY (millions) Bonds Long-term loans Short-term loans Lease liabilities Derivative assets used for hedge of debts Derivative liabilities used for hedge of debts Total As of April 1, 2022 ¥ 3,637,355 ¥ 707,770 ¥ 285 ¥ 465,238 ¥ (22,749) ¥ 14,063 ¥ 4,801,964 Cash flows from financing activities Net increase (decrease) in short-term 40,000 — — — — — 40,000 Proceeds from long-term loans — 75,000 — — — — 75,000 Repayments of long-term loans — (75,181) — — — — (75,181) Repayments of bonds (281,489) — — — — — (281,489) Repayments of lease liabilities — — — (43,401) — — (43,401) Interest paid — — — (16,580) — — (16,580) Non-cash items Foreign exchange movement 253,390 16,135 25 32,173 — — 301,723 Change in fair value — — — — (32,474) 116 (32,358) New, amended and terminated leases — — — 25,341 — — 25,341 Others 9,058 48 (54) 16,580 — — 25,632 As of March 31, 2023 ¥ 3,658,314 ¥ 723,772 ¥ 256 ¥ 479,351 ¥ (55,223) ¥ 14,179 ¥ 4,820,649 Others includes an increase in debts due to application of amortized cost metho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stock option activity: For the Year Ended March 31 2021 2022 2023 Number of options (shares) Weighted average exercise price (JPY) Number of options (shares) Weighted average exercise price (JPY) Number of options (shares) Weighted average exercise price (JPY) As of beginning of the year 3,371,200 ¥ 4,065 3,357,200 ¥ 4,082 3,347,100 ¥ 4,094 Exercised (14,000) 1 (10,100) 1 (43,500) 2,802 As of end of the year 3,357,200 4,082 3,347,100 4,094 3,303,600 4,111 </t>
        </is>
      </c>
    </row>
    <row r="5">
      <c r="A5" s="4" t="inlineStr">
        <is>
          <t>Summary of Weighted Average Fair Value of Awards at Grant Date</t>
        </is>
      </c>
      <c r="B5" s="4" t="inlineStr">
        <is>
          <t>The weighted average fair value of the awards at the grant date is as follows (in JPY): For the Year Ended March 31 2021 2022 2023 BIP: Weighted average fair value at grant date ¥ 3,765 ¥ 3,738 ¥ 3,759 ESOP: Weighted average fair value at grant date 3,765 3,738 3,759 Equity-Settled LTIP: Weighted average fair value at grant date 1,907 (US$17.64 in contractual currency) 1,877 (US$16.90 in contractual currency) 1,909 (US$14.09 in contractual currency)</t>
        </is>
      </c>
    </row>
    <row r="6">
      <c r="A6" s="4" t="inlineStr">
        <is>
          <t>Schedule of Award Activity related to Other Awards</t>
        </is>
      </c>
      <c r="B6" s="4" t="inlineStr">
        <is>
          <t xml:space="preserve">The following table summarizes the award activity related to the BIP (the number of awards) (1 award represents 1 share of the Company's common stock), ESOP (the number of awards) (1 award represents 1 share of the Company's common stock) and Equity-settled LTIP (the number of awards) (1 award represents 1 share of the ADS). One ADS equals 0.5 of the Company's common stock: For the Year Ended March 31 2021 2022 2023 BIP ESOP Equity-Settled LTIP BIP ESOP Equity-Settled LTIP BIP ESOP Equity-Settled LTIP At beginning of the year 819,229 13,398,751 — 1,035,843 7,751,952 23,412,994 1,216,361 3,372,452 40,861,734 Granted 518,965 791,687 25,223,010 536,121 534,437 29,211,506 544,491 450,340 38,897,622 Forfeited/expired before vesting — (794,005) (1,744,170) — (552,490) (4,270,590) (13,554) (96,015) (4,682,948) Settled (302,351) (5,644,481) — (355,603) (4,361,447) (7,466,212) (435,309) (2,949,200) (15,237,880) Transfer to Cash-Settled LTIP — — (65,846) — — (25,964) — — (85,930) Transfer to Cash-Settled RSU — — — — — — — (3,733) — At end of the year 1,035,843 7,751,952 23,412,994 1,216,361 3,372,452 40,861,734 1,311,989 773,844 59,752,598 The following table summarizes the award activity related to the PSARs (the number of awards) (1 award represents 1 share of the Company's common stock) : For the Year Ended March 31 2021 2022 2023 Number of PSARs Weighted average exercise price Number of PSARs Weighted average exercise price Number of PSARs Weighted average exercise price As of beginning of the year 2,686,749 ¥ 4,873 2,270,439 ¥ 4,997 1,471,095 ¥ 5,481 Forfeited/expired after vesting (416,310) 4,641 (799,344) 5,134 (1,253,565) 6,054 As of end of the year 2,270,439 4,997 1,471,095 5,481 217,530 5,956 The following table summarizes the award activity related to the RSUs (the number of awards) (1 award represents 1 share of the Company’s common stock): For the Year Ended March 31 2021 2022 2023 As of the beginning of the year 1,439,536 778,451 317,734 Granted 23,541 — — Forfeited/expired before vesting (155,551) (62,649) (8,208) Settled (529,075) (398,068) (313,259) Transfer from Equity-Settled ESOP — — 3,733 As of the end of the year 778,451 317,734 — The following table summarizes the award activity related to the Cash-Settled LTIP Awards (the number of awards) (1 award represents 1 ADS): For the Year Ended March 31 2021 2022 2023 As of the beginning of the year — 262,994 296,640 Granted 286,316 153,604 213,224 Forfeited/expired before vesting (29,478) (25,682) (30,372) Settled (59,690) (120,240) (197,780) Transfer from Equity-Settled LTIP 65,846 25,964 85,930 As of the end of the year 262,994 296,640 367,6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 and Associates (Tables)</t>
        </is>
      </c>
      <c r="B1" s="2" t="inlineStr">
        <is>
          <t>12 Months Ended</t>
        </is>
      </c>
    </row>
    <row r="2">
      <c r="B2" s="2" t="inlineStr">
        <is>
          <t>Mar. 31, 2023</t>
        </is>
      </c>
    </row>
    <row r="3">
      <c r="A3" s="3" t="inlineStr">
        <is>
          <t>Interests In Other Entities [Abstract]</t>
        </is>
      </c>
      <c r="B3" s="4" t="inlineStr">
        <is>
          <t xml:space="preserve"> </t>
        </is>
      </c>
    </row>
    <row r="4">
      <c r="A4" s="4" t="inlineStr">
        <is>
          <t>Summary of Consolidated Subsidiaries</t>
        </is>
      </c>
      <c r="B4" s="4" t="inlineStr">
        <is>
          <t>The following is a listing of the Company’s consolidated subsidiaries (including partnerships) as of March 31, 2023: Company name Country Ownership of Voting Rights (%) Takeda Argentina S.A. Argentina 100.0% Takeda Austria GmbH Austria 100.0% Takeda Manufacturing Austria AG Austria 100.0% Baxalta Innovations GmbH Austria 100.0% Takeda Distribuidora Ltda. Brazil 100.0% Takeda Pharma Ltda. Brazil 100.0% Takeda Canada Inc. Canada 100.0% Takeda (China) Holdings Co., Ltd. China 100.0% Takeda (China) International Trading Co., Ltd. China 100.0% Tianjin Takeda Pharmaceuticals Co., Ltd China 100.0% Takeda France S.A.S. France 100.0% Takeda GmbH Germany 100.0% Takeda Ireland Limited Ireland 100.0% Shire Pharmaceuticals International Unlimited Company Ireland 100.0% Shire Acquisitions Investments Ireland Designated Activity Company Ireland 100.0% Shire Ireland Finance Trading Limited Ireland 100.0% Takeda Italia S.p.A. Italy 100.0% Takeda Pharmaceuticals Korea Co., Ltd. Korea 100.0% Takeda Mexico S.A.de C.V. Mexico 100.0% Takeda Nederland B.V. Nederland 100.0% Takeda Pharmaceuticals Limited Liability Company Russia 100.0% Takeda Development Center Asia, Pte. Ltd. Singapore 100.0% Takeda Manufacturing Singapore Singapore 100.0% Takeda Farmaceutica Espana S.A. Spain 100.0% Takeda Pharma AB Sweden 100.0% Takeda Pharmaceuticals International AG Switzerland 100.0% Baxalta Manufacturing, S.a.r.l. Switzerland 100.0% Takeda Pharma AG Switzerland 100.0% Takeda UK Limited United Kingdom (“U.K.”) 100.0% Takeda Pharmaceuticals U.S.A., Inc. U.S. 100.0% ARIAD Pharmaceuticals, Inc. U.S. 100.0% Takeda Vaccines, Inc. U.S. 100.0% Takeda Development Center Americas, Inc. U.S. 100.0% Baxalta Incorporated U.S. 100.0% Dyax Corp. U.S. 100.0% Takeda Ventures, Inc. U.S. 100.0% Baxalta US Inc. U.S. 100.0% Shire Human Genetic Therapies, Inc. U.S. 100.0% Company name Country Ownership of Voting Rights (%) Biolife Plasma Services LP U.S. 100.0% Takeda Manufacturing U.S.A., Inc. U.S. 100.0% Other 140 subsidiar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Transactions between Related Parties</t>
        </is>
      </c>
      <c r="B4" s="4" t="inlineStr">
        <is>
          <t xml:space="preserve">The compensation for key management personnel is as follows: JPY (millions) 2021 2022 2023 Basic compensation and bonuses ¥ 1,664 ¥ 1,614 ¥ 1,640 Share-based compensation (expensed amount) 2,483 2,547 2,403 Other 42 38 43 Total ¥ 4,189 4,199 4,08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3</t>
        </is>
      </c>
    </row>
    <row r="3">
      <c r="A3" s="4" t="inlineStr">
        <is>
          <t>Buildings and structure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major asset items</t>
        </is>
      </c>
      <c r="B5" s="4" t="inlineStr">
        <is>
          <t>3 years</t>
        </is>
      </c>
    </row>
    <row r="6">
      <c r="A6" s="4" t="inlineStr">
        <is>
          <t>Buildings and structure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major asset items</t>
        </is>
      </c>
      <c r="B8" s="4" t="inlineStr">
        <is>
          <t>50 years</t>
        </is>
      </c>
    </row>
    <row r="9">
      <c r="A9" s="4" t="inlineStr">
        <is>
          <t>Machinery and vehicles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major asset items</t>
        </is>
      </c>
      <c r="B11" s="4" t="inlineStr">
        <is>
          <t>2 years</t>
        </is>
      </c>
    </row>
    <row r="12">
      <c r="A12" s="4" t="inlineStr">
        <is>
          <t>Machinery and vehicle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major asset items</t>
        </is>
      </c>
      <c r="B14" s="4" t="inlineStr">
        <is>
          <t>20 years</t>
        </is>
      </c>
    </row>
    <row r="15">
      <c r="A15" s="4" t="inlineStr">
        <is>
          <t>Tools, furniture, and fixture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major asset items</t>
        </is>
      </c>
      <c r="B17" s="4" t="inlineStr">
        <is>
          <t>2 years</t>
        </is>
      </c>
    </row>
    <row r="18">
      <c r="A18" s="4" t="inlineStr">
        <is>
          <t>Tools, furniture, and fixture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major asset items</t>
        </is>
      </c>
      <c r="B20"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 for the year</t>
        </is>
      </c>
      <c r="B4" s="6" t="n">
        <v>317038</v>
      </c>
      <c r="C4" s="6" t="n">
        <v>230166</v>
      </c>
      <c r="D4" s="6" t="n">
        <v>376171</v>
      </c>
    </row>
    <row r="5">
      <c r="A5" s="4" t="inlineStr">
        <is>
          <t>Depreciation and amortization</t>
        </is>
      </c>
      <c r="B5" s="5" t="n">
        <v>664400</v>
      </c>
      <c r="C5" s="5" t="n">
        <v>583151</v>
      </c>
      <c r="D5" s="5" t="n">
        <v>559671</v>
      </c>
    </row>
    <row r="6">
      <c r="A6" s="4" t="inlineStr">
        <is>
          <t>Impairment losses</t>
        </is>
      </c>
      <c r="B6" s="5" t="n">
        <v>64394</v>
      </c>
      <c r="C6" s="5" t="n">
        <v>54515</v>
      </c>
      <c r="D6" s="5" t="n">
        <v>25452</v>
      </c>
    </row>
    <row r="7">
      <c r="A7" s="4" t="inlineStr">
        <is>
          <t>Equity-settled share-based compensation</t>
        </is>
      </c>
      <c r="B7" s="5" t="n">
        <v>60672</v>
      </c>
      <c r="C7" s="5" t="n">
        <v>43374</v>
      </c>
      <c r="D7" s="5" t="n">
        <v>37663</v>
      </c>
    </row>
    <row r="8">
      <c r="A8" s="4" t="inlineStr">
        <is>
          <t>Change in estimate of liabilities related to SHP647</t>
        </is>
      </c>
      <c r="B8" s="5" t="n">
        <v>0</v>
      </c>
      <c r="C8" s="5" t="n">
        <v>0</v>
      </c>
      <c r="D8" s="5" t="n">
        <v>-60179</v>
      </c>
    </row>
    <row r="9">
      <c r="A9" s="4" t="inlineStr">
        <is>
          <t>Loss (gain) on sales and disposal of property, plant and equipment</t>
        </is>
      </c>
      <c r="B9" s="5" t="n">
        <v>10</v>
      </c>
      <c r="C9" s="5" t="n">
        <v>655</v>
      </c>
      <c r="D9" s="5" t="n">
        <v>-2109</v>
      </c>
    </row>
    <row r="10">
      <c r="A10" s="4" t="inlineStr">
        <is>
          <t>Gain on divestment of business and subsidiaries</t>
        </is>
      </c>
      <c r="B10" s="5" t="n">
        <v>-6807</v>
      </c>
      <c r="C10" s="5" t="n">
        <v>-7829</v>
      </c>
      <c r="D10" s="5" t="n">
        <v>-229993</v>
      </c>
    </row>
    <row r="11">
      <c r="A11" s="4" t="inlineStr">
        <is>
          <t>Change in fair value of financial assets and liabilities associated with contingent consideration arrangements, net</t>
        </is>
      </c>
      <c r="B11" s="5" t="n">
        <v>3991</v>
      </c>
      <c r="C11" s="5" t="n">
        <v>-11195</v>
      </c>
      <c r="D11" s="5" t="n">
        <v>59277</v>
      </c>
    </row>
    <row r="12">
      <c r="A12" s="4" t="inlineStr">
        <is>
          <t>Finance (income) and expenses, net</t>
        </is>
      </c>
      <c r="B12" s="5" t="n">
        <v>106785</v>
      </c>
      <c r="C12" s="5" t="n">
        <v>142907</v>
      </c>
      <c r="D12" s="5" t="n">
        <v>143110</v>
      </c>
    </row>
    <row r="13">
      <c r="A13" s="4" t="inlineStr">
        <is>
          <t>Share of loss (profit) of investments accounted for using the equity method</t>
        </is>
      </c>
      <c r="B13" s="5" t="n">
        <v>8630</v>
      </c>
      <c r="C13" s="5" t="n">
        <v>15367</v>
      </c>
      <c r="D13" s="5" t="n">
        <v>-76</v>
      </c>
    </row>
    <row r="14">
      <c r="A14" s="4" t="inlineStr">
        <is>
          <t>Income tax expenses (benefit)</t>
        </is>
      </c>
      <c r="B14" s="5" t="n">
        <v>58052</v>
      </c>
      <c r="C14" s="5" t="n">
        <v>72405</v>
      </c>
      <c r="D14" s="5" t="n">
        <v>-9936</v>
      </c>
    </row>
    <row r="15">
      <c r="A15" s="3" t="inlineStr">
        <is>
          <t>Changes in assets and liabilities:</t>
        </is>
      </c>
      <c r="B15" s="4" t="inlineStr">
        <is>
          <t xml:space="preserve"> </t>
        </is>
      </c>
      <c r="C15" s="4" t="inlineStr">
        <is>
          <t xml:space="preserve"> </t>
        </is>
      </c>
      <c r="D15" s="4" t="inlineStr">
        <is>
          <t xml:space="preserve"> </t>
        </is>
      </c>
    </row>
    <row r="16">
      <c r="A16" s="4" t="inlineStr">
        <is>
          <t>Decrease (increase) in trade and other receivables</t>
        </is>
      </c>
      <c r="B16" s="5" t="n">
        <v>75127</v>
      </c>
      <c r="C16" s="5" t="n">
        <v>127294</v>
      </c>
      <c r="D16" s="5" t="n">
        <v>-9316</v>
      </c>
    </row>
    <row r="17">
      <c r="A17" s="4" t="inlineStr">
        <is>
          <t>Decrease (increase) in inventories</t>
        </is>
      </c>
      <c r="B17" s="5" t="n">
        <v>-79155</v>
      </c>
      <c r="C17" s="5" t="n">
        <v>-46148</v>
      </c>
      <c r="D17" s="5" t="n">
        <v>25978</v>
      </c>
    </row>
    <row r="18">
      <c r="A18" s="4" t="inlineStr">
        <is>
          <t>Increase (decrease) in trade and other payables</t>
        </is>
      </c>
      <c r="B18" s="5" t="n">
        <v>-84804</v>
      </c>
      <c r="C18" s="5" t="n">
        <v>125157</v>
      </c>
      <c r="D18" s="5" t="n">
        <v>36620</v>
      </c>
    </row>
    <row r="19">
      <c r="A19" s="4" t="inlineStr">
        <is>
          <t>Increase (decrease) in provisions</t>
        </is>
      </c>
      <c r="B19" s="5" t="n">
        <v>31899</v>
      </c>
      <c r="C19" s="5" t="n">
        <v>-58090</v>
      </c>
      <c r="D19" s="5" t="n">
        <v>49099</v>
      </c>
    </row>
    <row r="20">
      <c r="A20" s="4" t="inlineStr">
        <is>
          <t>Increase (decrease) in other financial liabilities</t>
        </is>
      </c>
      <c r="B20" s="5" t="n">
        <v>31669</v>
      </c>
      <c r="C20" s="5" t="n">
        <v>-49608</v>
      </c>
      <c r="D20" s="5" t="n">
        <v>173400</v>
      </c>
    </row>
    <row r="21">
      <c r="A21" s="4" t="inlineStr">
        <is>
          <t>Other, net</t>
        </is>
      </c>
      <c r="B21" s="5" t="n">
        <v>-88778</v>
      </c>
      <c r="C21" s="5" t="n">
        <v>41409</v>
      </c>
      <c r="D21" s="5" t="n">
        <v>37786</v>
      </c>
    </row>
    <row r="22">
      <c r="A22" s="4" t="inlineStr">
        <is>
          <t>Cash generated from operations</t>
        </is>
      </c>
      <c r="B22" s="5" t="n">
        <v>1163122</v>
      </c>
      <c r="C22" s="5" t="n">
        <v>1263528</v>
      </c>
      <c r="D22" s="5" t="n">
        <v>1212618</v>
      </c>
    </row>
    <row r="23">
      <c r="A23" s="4" t="inlineStr">
        <is>
          <t>Income taxes paid</t>
        </is>
      </c>
      <c r="B23" s="5" t="n">
        <v>-198439</v>
      </c>
      <c r="C23" s="5" t="n">
        <v>-147724</v>
      </c>
      <c r="D23" s="5" t="n">
        <v>-235801</v>
      </c>
    </row>
    <row r="24">
      <c r="A24" s="4" t="inlineStr">
        <is>
          <t>Tax refunds and interest on tax refunds received</t>
        </is>
      </c>
      <c r="B24" s="5" t="n">
        <v>12473</v>
      </c>
      <c r="C24" s="5" t="n">
        <v>7301</v>
      </c>
      <c r="D24" s="5" t="n">
        <v>34114</v>
      </c>
    </row>
    <row r="25">
      <c r="A25" s="4" t="inlineStr">
        <is>
          <t>Net cash from operating activities</t>
        </is>
      </c>
      <c r="B25" s="5" t="n">
        <v>977156</v>
      </c>
      <c r="C25" s="5" t="n">
        <v>1123105</v>
      </c>
      <c r="D25" s="5" t="n">
        <v>1010931</v>
      </c>
    </row>
    <row r="26">
      <c r="A26" s="3" t="inlineStr">
        <is>
          <t>Cash flows from investing activities:</t>
        </is>
      </c>
      <c r="B26" s="4" t="inlineStr">
        <is>
          <t xml:space="preserve"> </t>
        </is>
      </c>
      <c r="C26" s="4" t="inlineStr">
        <is>
          <t xml:space="preserve"> </t>
        </is>
      </c>
      <c r="D26" s="4" t="inlineStr">
        <is>
          <t xml:space="preserve"> </t>
        </is>
      </c>
    </row>
    <row r="27">
      <c r="A27" s="4" t="inlineStr">
        <is>
          <t>Interest received</t>
        </is>
      </c>
      <c r="B27" s="5" t="n">
        <v>5054</v>
      </c>
      <c r="C27" s="5" t="n">
        <v>2919</v>
      </c>
      <c r="D27" s="5" t="n">
        <v>1105</v>
      </c>
    </row>
    <row r="28">
      <c r="A28" s="4" t="inlineStr">
        <is>
          <t>Dividends received</t>
        </is>
      </c>
      <c r="B28" s="5" t="n">
        <v>3562</v>
      </c>
      <c r="C28" s="5" t="n">
        <v>3401</v>
      </c>
      <c r="D28" s="5" t="n">
        <v>387</v>
      </c>
    </row>
    <row r="29">
      <c r="A29" s="4" t="inlineStr">
        <is>
          <t>Acquisition of property, plant and equipment</t>
        </is>
      </c>
      <c r="B29" s="5" t="n">
        <v>-140657</v>
      </c>
      <c r="C29" s="5" t="n">
        <v>-123252</v>
      </c>
      <c r="D29" s="5" t="n">
        <v>-111206</v>
      </c>
    </row>
    <row r="30">
      <c r="A30" s="4" t="inlineStr">
        <is>
          <t>Proceeds from sales of property, plant and equipment</t>
        </is>
      </c>
      <c r="B30" s="5" t="n">
        <v>962</v>
      </c>
      <c r="C30" s="5" t="n">
        <v>1815</v>
      </c>
      <c r="D30" s="5" t="n">
        <v>46453</v>
      </c>
    </row>
    <row r="31">
      <c r="A31" s="4" t="inlineStr">
        <is>
          <t>Acquisition of intangible assets</t>
        </is>
      </c>
      <c r="B31" s="5" t="n">
        <v>-493032</v>
      </c>
      <c r="C31" s="5" t="n">
        <v>-62785</v>
      </c>
      <c r="D31" s="5" t="n">
        <v>-125262</v>
      </c>
    </row>
    <row r="32">
      <c r="A32" s="4" t="inlineStr">
        <is>
          <t>Acquisition of investments</t>
        </is>
      </c>
      <c r="B32" s="5" t="n">
        <v>-10151</v>
      </c>
      <c r="C32" s="5" t="n">
        <v>-8341</v>
      </c>
      <c r="D32" s="5" t="n">
        <v>-12596</v>
      </c>
    </row>
    <row r="33">
      <c r="A33" s="4" t="inlineStr">
        <is>
          <t>Proceeds from sales and redemption of investments</t>
        </is>
      </c>
      <c r="B33" s="5" t="n">
        <v>22254</v>
      </c>
      <c r="C33" s="5" t="n">
        <v>16921</v>
      </c>
      <c r="D33" s="5" t="n">
        <v>74604</v>
      </c>
    </row>
    <row r="34">
      <c r="A34" s="4" t="inlineStr">
        <is>
          <t>Acquisition of businesses, net of cash and cash equivalents acquired</t>
        </is>
      </c>
      <c r="B34" s="5" t="n">
        <v>0</v>
      </c>
      <c r="C34" s="5" t="n">
        <v>-49672</v>
      </c>
      <c r="D34" s="5" t="n">
        <v>0</v>
      </c>
    </row>
    <row r="35">
      <c r="A35" s="4" t="inlineStr">
        <is>
          <t>Proceeds from sales of business, net of cash and cash equivalents divested</t>
        </is>
      </c>
      <c r="B35" s="5" t="n">
        <v>7958</v>
      </c>
      <c r="C35" s="5" t="n">
        <v>28196</v>
      </c>
      <c r="D35" s="5" t="n">
        <v>530388</v>
      </c>
    </row>
    <row r="36">
      <c r="A36" s="4" t="inlineStr">
        <is>
          <t>Other, net</t>
        </is>
      </c>
      <c r="B36" s="5" t="n">
        <v>-3052</v>
      </c>
      <c r="C36" s="5" t="n">
        <v>-7328</v>
      </c>
      <c r="D36" s="5" t="n">
        <v>-10343</v>
      </c>
    </row>
    <row r="37">
      <c r="A37" s="4" t="inlineStr">
        <is>
          <t>Net cash from (used in) investing activities</t>
        </is>
      </c>
      <c r="B37" s="5" t="n">
        <v>-607102</v>
      </c>
      <c r="C37" s="5" t="n">
        <v>-198125</v>
      </c>
      <c r="D37" s="5" t="n">
        <v>393530</v>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decrease) in short-term loans and commercial papers</t>
        </is>
      </c>
      <c r="B39" s="5" t="n">
        <v>40000</v>
      </c>
      <c r="C39" s="5" t="n">
        <v>-2</v>
      </c>
      <c r="D39" s="5" t="n">
        <v>-149043</v>
      </c>
    </row>
    <row r="40">
      <c r="A40" s="4" t="inlineStr">
        <is>
          <t>Proceeds from issuance of bonds and long-term loans</t>
        </is>
      </c>
      <c r="B40" s="5" t="n">
        <v>75000</v>
      </c>
      <c r="C40" s="5" t="n">
        <v>249334</v>
      </c>
      <c r="D40" s="5" t="n">
        <v>1179515</v>
      </c>
    </row>
    <row r="41">
      <c r="A41" s="4" t="inlineStr">
        <is>
          <t>Repayments of bonds and long-term loans</t>
        </is>
      </c>
      <c r="B41" s="5" t="n">
        <v>-356670</v>
      </c>
      <c r="C41" s="5" t="n">
        <v>-810115</v>
      </c>
      <c r="D41" s="5" t="n">
        <v>-1651706</v>
      </c>
    </row>
    <row r="42">
      <c r="A42" s="4" t="inlineStr">
        <is>
          <t>Payments for settlement of forward rate agreement related to bonds</t>
        </is>
      </c>
      <c r="B42" s="5" t="n">
        <v>0</v>
      </c>
      <c r="C42" s="5" t="n">
        <v>0</v>
      </c>
      <c r="D42" s="5" t="n">
        <v>-34830</v>
      </c>
    </row>
    <row r="43">
      <c r="A43" s="4" t="inlineStr">
        <is>
          <t>Acquisition of treasury shares</t>
        </is>
      </c>
      <c r="B43" s="5" t="n">
        <v>-26929</v>
      </c>
      <c r="C43" s="5" t="n">
        <v>-77531</v>
      </c>
      <c r="D43" s="5" t="n">
        <v>-2141</v>
      </c>
    </row>
    <row r="44">
      <c r="A44" s="4" t="inlineStr">
        <is>
          <t>Interest paid</t>
        </is>
      </c>
      <c r="B44" s="5" t="n">
        <v>-108555</v>
      </c>
      <c r="C44" s="5" t="n">
        <v>-108207</v>
      </c>
      <c r="D44" s="5" t="n">
        <v>-107350</v>
      </c>
    </row>
    <row r="45">
      <c r="A45" s="4" t="inlineStr">
        <is>
          <t>Dividends paid</t>
        </is>
      </c>
      <c r="B45" s="5" t="n">
        <v>-279416</v>
      </c>
      <c r="C45" s="5" t="n">
        <v>-283665</v>
      </c>
      <c r="D45" s="5" t="n">
        <v>-283357</v>
      </c>
    </row>
    <row r="46">
      <c r="A46" s="4" t="inlineStr">
        <is>
          <t>Repayments of lease liabilities</t>
        </is>
      </c>
      <c r="B46" s="5" t="n">
        <v>-43401</v>
      </c>
      <c r="C46" s="5" t="n">
        <v>-39694</v>
      </c>
      <c r="D46" s="5" t="n">
        <v>-39270</v>
      </c>
    </row>
    <row r="47">
      <c r="A47" s="4" t="inlineStr">
        <is>
          <t>Other, net</t>
        </is>
      </c>
      <c r="B47" s="5" t="n">
        <v>-9178</v>
      </c>
      <c r="C47" s="5" t="n">
        <v>-385</v>
      </c>
      <c r="D47" s="5" t="n">
        <v>-172</v>
      </c>
    </row>
    <row r="48">
      <c r="A48" s="4" t="inlineStr">
        <is>
          <t>Net cash used in financing activities</t>
        </is>
      </c>
      <c r="B48" s="5" t="n">
        <v>-709148</v>
      </c>
      <c r="C48" s="5" t="n">
        <v>-1070265</v>
      </c>
      <c r="D48" s="5" t="n">
        <v>-1088354</v>
      </c>
    </row>
    <row r="49">
      <c r="A49" s="4" t="inlineStr">
        <is>
          <t>Net increase (decrease) in cash and cash equivalents</t>
        </is>
      </c>
      <c r="B49" s="5" t="n">
        <v>-339094</v>
      </c>
      <c r="C49" s="5" t="n">
        <v>-145285</v>
      </c>
      <c r="D49" s="5" t="n">
        <v>316107</v>
      </c>
    </row>
    <row r="50">
      <c r="A50" s="4" t="inlineStr">
        <is>
          <t>Cash and cash equivalents at the beginning of the year</t>
        </is>
      </c>
      <c r="B50" s="5" t="n">
        <v>849695</v>
      </c>
      <c r="C50" s="5" t="n">
        <v>966222</v>
      </c>
      <c r="D50" s="5" t="n">
        <v>637614</v>
      </c>
    </row>
    <row r="51">
      <c r="A51" s="4" t="inlineStr">
        <is>
          <t>Effects of exchange rate changes on cash and cash equivalents</t>
        </is>
      </c>
      <c r="B51" s="5" t="n">
        <v>22929</v>
      </c>
      <c r="C51" s="5" t="n">
        <v>28758</v>
      </c>
      <c r="D51" s="5" t="n">
        <v>12501</v>
      </c>
    </row>
    <row r="52">
      <c r="A52" s="4" t="inlineStr">
        <is>
          <t>Cash and cash equivalents at the end of the year</t>
        </is>
      </c>
      <c r="B52" s="6" t="n">
        <v>533530</v>
      </c>
      <c r="C52" s="6" t="n">
        <v>849695</v>
      </c>
      <c r="D52" s="6" t="n">
        <v>9662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Mar. 31, 2023</t>
        </is>
      </c>
    </row>
    <row r="3">
      <c r="A3" s="4" t="inlineStr">
        <is>
          <t>Marketed Products | Bottom of range</t>
        </is>
      </c>
      <c r="B3" s="4" t="inlineStr">
        <is>
          <t xml:space="preserve"> </t>
        </is>
      </c>
    </row>
    <row r="4">
      <c r="A4" s="3" t="inlineStr">
        <is>
          <t>Disclosure of detailed information about intangible assets [line items]</t>
        </is>
      </c>
      <c r="B4" s="4" t="inlineStr">
        <is>
          <t xml:space="preserve"> </t>
        </is>
      </c>
    </row>
    <row r="5">
      <c r="A5" s="4" t="inlineStr">
        <is>
          <t>Estimated useful life of intangible asset</t>
        </is>
      </c>
      <c r="B5" s="4" t="inlineStr">
        <is>
          <t>3 years</t>
        </is>
      </c>
    </row>
    <row r="6">
      <c r="A6" s="4" t="inlineStr">
        <is>
          <t>Marketed Products | Top of range</t>
        </is>
      </c>
      <c r="B6" s="4" t="inlineStr">
        <is>
          <t xml:space="preserve"> </t>
        </is>
      </c>
    </row>
    <row r="7">
      <c r="A7" s="3" t="inlineStr">
        <is>
          <t>Disclosure of detailed information about intangible assets [line items]</t>
        </is>
      </c>
      <c r="B7" s="4" t="inlineStr">
        <is>
          <t xml:space="preserve"> </t>
        </is>
      </c>
    </row>
    <row r="8">
      <c r="A8" s="4" t="inlineStr">
        <is>
          <t>Estimated useful life of intangible asset</t>
        </is>
      </c>
      <c r="B8" s="4" t="inlineStr">
        <is>
          <t>20 years</t>
        </is>
      </c>
    </row>
    <row r="9">
      <c r="A9" s="4" t="inlineStr">
        <is>
          <t>Software | Bottom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 of intangible asset</t>
        </is>
      </c>
      <c r="B11" s="4" t="inlineStr">
        <is>
          <t>3 years</t>
        </is>
      </c>
    </row>
    <row r="12">
      <c r="A12" s="4" t="inlineStr">
        <is>
          <t>Software | Top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 of intangible asset</t>
        </is>
      </c>
      <c r="B14"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Schedule of Revenue by Type of Good or Service (Details) - JPY (¥) ¥ in Millions</t>
        </is>
      </c>
      <c r="B1" s="2" t="inlineStr">
        <is>
          <t>12 Months Ended</t>
        </is>
      </c>
    </row>
    <row r="2">
      <c r="B2" s="2" t="inlineStr">
        <is>
          <t>Mar. 31, 2023</t>
        </is>
      </c>
      <c r="C2" s="2" t="inlineStr">
        <is>
          <t>Mar. 31, 2022</t>
        </is>
      </c>
      <c r="D2" s="2" t="inlineStr">
        <is>
          <t>Mar.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 from contracts with customers</t>
        </is>
      </c>
      <c r="B4" s="6" t="n">
        <v>4027478</v>
      </c>
      <c r="C4" s="6" t="n">
        <v>3569006</v>
      </c>
      <c r="D4" s="6" t="n">
        <v>3197812</v>
      </c>
    </row>
    <row r="5">
      <c r="A5" s="4" t="inlineStr">
        <is>
          <t>Sales of pharmaceutical produc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 from contracts with customers</t>
        </is>
      </c>
      <c r="B7" s="5" t="n">
        <v>3922280</v>
      </c>
      <c r="C7" s="5" t="n">
        <v>3295723</v>
      </c>
      <c r="D7" s="5" t="n">
        <v>3105376</v>
      </c>
    </row>
    <row r="8">
      <c r="A8" s="4" t="inlineStr">
        <is>
          <t>Out-licensing and service income</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 from contracts with customers</t>
        </is>
      </c>
      <c r="B10" s="6" t="n">
        <v>105198</v>
      </c>
      <c r="C10" s="6" t="n">
        <v>273283</v>
      </c>
      <c r="D10" s="6" t="n">
        <v>924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perating Segment and Revenue Information - Schedule of Revenue by Therapeutic Area and Product (Details) ¥ in Millions</t>
        </is>
      </c>
      <c r="B1" s="2" t="inlineStr">
        <is>
          <t>12 Months Ended</t>
        </is>
      </c>
    </row>
    <row r="2">
      <c r="B2" s="2" t="inlineStr">
        <is>
          <t>Mar. 31, 2023 JPY (¥)</t>
        </is>
      </c>
      <c r="C2" s="2" t="inlineStr">
        <is>
          <t>Mar. 31, 2022 JPY (¥) product</t>
        </is>
      </c>
      <c r="D2" s="2" t="inlineStr">
        <is>
          <t>Mar. 31, 2021 JPY (¥)</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 from contracts with customers</t>
        </is>
      </c>
      <c r="B4" s="6" t="n">
        <v>4027478</v>
      </c>
      <c r="C4" s="6" t="n">
        <v>3569006</v>
      </c>
      <c r="D4" s="6" t="n">
        <v>3197812</v>
      </c>
    </row>
    <row r="5">
      <c r="A5" s="4" t="inlineStr">
        <is>
          <t>Total Gastroenterology</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 from contracts with customers</t>
        </is>
      </c>
      <c r="B7" s="5" t="n">
        <v>1094541</v>
      </c>
      <c r="C7" s="5" t="n">
        <v>875685</v>
      </c>
      <c r="D7" s="5" t="n">
        <v>777800</v>
      </c>
    </row>
    <row r="8">
      <c r="A8" s="4" t="inlineStr">
        <is>
          <t>ENTYVIO</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 from contracts with customers</t>
        </is>
      </c>
      <c r="B10" s="5" t="n">
        <v>702744</v>
      </c>
      <c r="C10" s="5" t="n">
        <v>521778</v>
      </c>
      <c r="D10" s="5" t="n">
        <v>429281</v>
      </c>
    </row>
    <row r="11">
      <c r="A11" s="4" t="inlineStr">
        <is>
          <t>TAKECAB-F</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Revenue from contracts with customers</t>
        </is>
      </c>
      <c r="B13" s="5" t="n">
        <v>108719</v>
      </c>
      <c r="C13" s="5" t="n">
        <v>102397</v>
      </c>
      <c r="D13" s="5" t="n">
        <v>84822</v>
      </c>
    </row>
    <row r="14">
      <c r="A14" s="4" t="inlineStr">
        <is>
          <t>GATTEX/REVESTIVE</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Revenue from contracts with customers</t>
        </is>
      </c>
      <c r="B16" s="5" t="n">
        <v>93076</v>
      </c>
      <c r="C16" s="5" t="n">
        <v>75751</v>
      </c>
      <c r="D16" s="5" t="n">
        <v>64564</v>
      </c>
    </row>
    <row r="17">
      <c r="A17" s="4" t="inlineStr">
        <is>
          <t>DEXILANT</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Revenue from contracts with customers</t>
        </is>
      </c>
      <c r="B19" s="5" t="n">
        <v>69371</v>
      </c>
      <c r="C19" s="5" t="n">
        <v>50763</v>
      </c>
      <c r="D19" s="5" t="n">
        <v>55572</v>
      </c>
    </row>
    <row r="20">
      <c r="A20" s="4" t="inlineStr">
        <is>
          <t>PANTOLOC/CONTROLOC</t>
        </is>
      </c>
      <c r="B20" s="4" t="inlineStr">
        <is>
          <t xml:space="preserve"> </t>
        </is>
      </c>
      <c r="C20" s="4" t="inlineStr">
        <is>
          <t xml:space="preserve"> </t>
        </is>
      </c>
      <c r="D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row>
    <row r="22">
      <c r="A22" s="4" t="inlineStr">
        <is>
          <t>Revenue from contracts with customers</t>
        </is>
      </c>
      <c r="B22" s="5" t="n">
        <v>45518</v>
      </c>
      <c r="C22" s="5" t="n">
        <v>40275</v>
      </c>
      <c r="D22" s="5" t="n">
        <v>43120</v>
      </c>
    </row>
    <row r="23">
      <c r="A23" s="4" t="inlineStr">
        <is>
          <t>ALOFISEL</t>
        </is>
      </c>
      <c r="B23" s="4" t="inlineStr">
        <is>
          <t xml:space="preserve"> </t>
        </is>
      </c>
      <c r="C23" s="4" t="inlineStr">
        <is>
          <t xml:space="preserve"> </t>
        </is>
      </c>
      <c r="D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row>
    <row r="25">
      <c r="A25" s="4" t="inlineStr">
        <is>
          <t>Revenue from contracts with customers</t>
        </is>
      </c>
      <c r="B25" s="5" t="n">
        <v>2725</v>
      </c>
      <c r="C25" s="5" t="n">
        <v>1843</v>
      </c>
      <c r="D25" s="5" t="n">
        <v>784</v>
      </c>
    </row>
    <row r="26">
      <c r="A26" s="4" t="inlineStr">
        <is>
          <t>Others</t>
        </is>
      </c>
      <c r="B26" s="4" t="inlineStr">
        <is>
          <t xml:space="preserve"> </t>
        </is>
      </c>
      <c r="C26" s="4" t="inlineStr">
        <is>
          <t xml:space="preserve"> </t>
        </is>
      </c>
      <c r="D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row>
    <row r="28">
      <c r="A28" s="4" t="inlineStr">
        <is>
          <t>Revenue from contracts with customers</t>
        </is>
      </c>
      <c r="B28" s="5" t="n">
        <v>72388</v>
      </c>
      <c r="C28" s="5" t="n">
        <v>82877</v>
      </c>
      <c r="D28" s="5" t="n">
        <v>99657</v>
      </c>
    </row>
    <row r="29">
      <c r="A29" s="4" t="inlineStr">
        <is>
          <t>Total Rare Diseases</t>
        </is>
      </c>
      <c r="B29" s="4" t="inlineStr">
        <is>
          <t xml:space="preserve"> </t>
        </is>
      </c>
      <c r="C29" s="4" t="inlineStr">
        <is>
          <t xml:space="preserve"> </t>
        </is>
      </c>
      <c r="D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row>
    <row r="31">
      <c r="A31" s="4" t="inlineStr">
        <is>
          <t>Revenue from contracts with customers</t>
        </is>
      </c>
      <c r="B31" s="5" t="n">
        <v>723442</v>
      </c>
      <c r="C31" s="5" t="n">
        <v>611196</v>
      </c>
      <c r="D31" s="5" t="n">
        <v>591746</v>
      </c>
    </row>
    <row r="32">
      <c r="A32" s="4" t="inlineStr">
        <is>
          <t>Total Rare Hematology</t>
        </is>
      </c>
      <c r="B32" s="4" t="inlineStr">
        <is>
          <t xml:space="preserve"> </t>
        </is>
      </c>
      <c r="C32" s="4" t="inlineStr">
        <is>
          <t xml:space="preserve"> </t>
        </is>
      </c>
      <c r="D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row>
    <row r="34">
      <c r="A34" s="4" t="inlineStr">
        <is>
          <t>Revenue from contracts with customers</t>
        </is>
      </c>
      <c r="B34" s="5" t="n">
        <v>304718</v>
      </c>
      <c r="C34" s="5" t="n">
        <v>283689</v>
      </c>
      <c r="D34" s="5" t="n">
        <v>289799</v>
      </c>
    </row>
    <row r="35">
      <c r="A35" s="4" t="inlineStr">
        <is>
          <t>ADVATE</t>
        </is>
      </c>
      <c r="B35" s="4" t="inlineStr">
        <is>
          <t xml:space="preserve"> </t>
        </is>
      </c>
      <c r="C35" s="4" t="inlineStr">
        <is>
          <t xml:space="preserve"> </t>
        </is>
      </c>
      <c r="D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row>
    <row r="37">
      <c r="A37" s="4" t="inlineStr">
        <is>
          <t>Revenue from contracts with customers</t>
        </is>
      </c>
      <c r="B37" s="5" t="n">
        <v>118188</v>
      </c>
      <c r="C37" s="5" t="n">
        <v>118491</v>
      </c>
      <c r="D37" s="5" t="n">
        <v>128535</v>
      </c>
    </row>
    <row r="38">
      <c r="A38" s="4" t="inlineStr">
        <is>
          <t>ADYNOVATE/ADYNOVI</t>
        </is>
      </c>
      <c r="B38" s="4" t="inlineStr">
        <is>
          <t xml:space="preserve"> </t>
        </is>
      </c>
      <c r="C38" s="4" t="inlineStr">
        <is>
          <t xml:space="preserve"> </t>
        </is>
      </c>
      <c r="D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row>
    <row r="40">
      <c r="A40" s="4" t="inlineStr">
        <is>
          <t>Revenue from contracts with customers</t>
        </is>
      </c>
      <c r="B40" s="5" t="n">
        <v>66553</v>
      </c>
      <c r="C40" s="5" t="n">
        <v>60726</v>
      </c>
      <c r="D40" s="5" t="n">
        <v>58070</v>
      </c>
    </row>
    <row r="41">
      <c r="A41" s="4" t="inlineStr">
        <is>
          <t>FEIBA</t>
        </is>
      </c>
      <c r="B41" s="4" t="inlineStr">
        <is>
          <t xml:space="preserve"> </t>
        </is>
      </c>
      <c r="C41" s="4" t="inlineStr">
        <is>
          <t xml:space="preserve"> </t>
        </is>
      </c>
      <c r="D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row>
    <row r="43">
      <c r="A43" s="4" t="inlineStr">
        <is>
          <t>Revenue from contracts with customers</t>
        </is>
      </c>
      <c r="B43" s="5" t="n">
        <v>41268</v>
      </c>
      <c r="C43" s="5" t="n">
        <v>39162</v>
      </c>
      <c r="D43" s="5" t="n">
        <v>44495</v>
      </c>
    </row>
    <row r="44">
      <c r="A44" s="4" t="inlineStr">
        <is>
          <t>RECOMBINATE</t>
        </is>
      </c>
      <c r="B44" s="4" t="inlineStr">
        <is>
          <t xml:space="preserve"> </t>
        </is>
      </c>
      <c r="C44" s="4" t="inlineStr">
        <is>
          <t xml:space="preserve"> </t>
        </is>
      </c>
      <c r="D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row>
    <row r="46">
      <c r="A46" s="4" t="inlineStr">
        <is>
          <t>Revenue from contracts with customers</t>
        </is>
      </c>
      <c r="B46" s="5" t="n">
        <v>12762</v>
      </c>
      <c r="C46" s="5" t="n">
        <v>12297</v>
      </c>
      <c r="D46" s="5" t="n">
        <v>13389</v>
      </c>
    </row>
    <row r="47">
      <c r="A47" s="4" t="inlineStr">
        <is>
          <t>HEMOFIL/IMMUNATE/IMMUNINE</t>
        </is>
      </c>
      <c r="B47" s="4" t="inlineStr">
        <is>
          <t xml:space="preserve"> </t>
        </is>
      </c>
      <c r="C47" s="4" t="inlineStr">
        <is>
          <t xml:space="preserve"> </t>
        </is>
      </c>
      <c r="D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row>
    <row r="49">
      <c r="A49" s="4" t="inlineStr">
        <is>
          <t>Revenue from contracts with customers</t>
        </is>
      </c>
      <c r="B49" s="5" t="n">
        <v>19581</v>
      </c>
      <c r="C49" s="5" t="n">
        <v>17722</v>
      </c>
      <c r="D49" s="5" t="n">
        <v>18662</v>
      </c>
    </row>
    <row r="50">
      <c r="A50" s="4" t="inlineStr">
        <is>
          <t>Others</t>
        </is>
      </c>
      <c r="B50" s="4" t="inlineStr">
        <is>
          <t xml:space="preserve"> </t>
        </is>
      </c>
      <c r="C50" s="4" t="inlineStr">
        <is>
          <t xml:space="preserve"> </t>
        </is>
      </c>
      <c r="D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row>
    <row r="52">
      <c r="A52" s="4" t="inlineStr">
        <is>
          <t>Revenue from contracts with customers</t>
        </is>
      </c>
      <c r="B52" s="5" t="n">
        <v>46367</v>
      </c>
      <c r="C52" s="5" t="n">
        <v>35291</v>
      </c>
      <c r="D52" s="5" t="n">
        <v>26648</v>
      </c>
    </row>
    <row r="53">
      <c r="A53" s="4" t="inlineStr">
        <is>
          <t>Total Rare Genetics and Other</t>
        </is>
      </c>
      <c r="B53" s="4" t="inlineStr">
        <is>
          <t xml:space="preserve"> </t>
        </is>
      </c>
      <c r="C53" s="4" t="inlineStr">
        <is>
          <t xml:space="preserve"> </t>
        </is>
      </c>
      <c r="D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row>
    <row r="55">
      <c r="A55" s="4" t="inlineStr">
        <is>
          <t>Revenue from contracts with customers</t>
        </is>
      </c>
      <c r="B55" s="5" t="n">
        <v>418724</v>
      </c>
      <c r="C55" s="5" t="n">
        <v>327507</v>
      </c>
      <c r="D55" s="5" t="n">
        <v>301947</v>
      </c>
    </row>
    <row r="56">
      <c r="A56" s="4" t="inlineStr">
        <is>
          <t>TAKHZYRO</t>
        </is>
      </c>
      <c r="B56" s="4" t="inlineStr">
        <is>
          <t xml:space="preserve"> </t>
        </is>
      </c>
      <c r="C56" s="4" t="inlineStr">
        <is>
          <t xml:space="preserve"> </t>
        </is>
      </c>
      <c r="D56" s="4" t="inlineStr">
        <is>
          <t xml:space="preserve"> </t>
        </is>
      </c>
    </row>
    <row r="57">
      <c r="A57" s="3" t="inlineStr">
        <is>
          <t>Disclosure of products and services [line items]</t>
        </is>
      </c>
      <c r="B57" s="4" t="inlineStr">
        <is>
          <t xml:space="preserve"> </t>
        </is>
      </c>
      <c r="C57" s="4" t="inlineStr">
        <is>
          <t xml:space="preserve"> </t>
        </is>
      </c>
      <c r="D57" s="4" t="inlineStr">
        <is>
          <t xml:space="preserve"> </t>
        </is>
      </c>
    </row>
    <row r="58">
      <c r="A58" s="4" t="inlineStr">
        <is>
          <t>Revenue from contracts with customers</t>
        </is>
      </c>
      <c r="B58" s="5" t="n">
        <v>151800</v>
      </c>
      <c r="C58" s="5" t="n">
        <v>103242</v>
      </c>
      <c r="D58" s="5" t="n">
        <v>86718</v>
      </c>
    </row>
    <row r="59">
      <c r="A59" s="4" t="inlineStr">
        <is>
          <t>ELAPRASE</t>
        </is>
      </c>
      <c r="B59" s="4" t="inlineStr">
        <is>
          <t xml:space="preserve"> </t>
        </is>
      </c>
      <c r="C59" s="4" t="inlineStr">
        <is>
          <t xml:space="preserve"> </t>
        </is>
      </c>
      <c r="D59" s="4" t="inlineStr">
        <is>
          <t xml:space="preserve"> </t>
        </is>
      </c>
    </row>
    <row r="60">
      <c r="A60" s="3" t="inlineStr">
        <is>
          <t>Disclosure of products and services [line items]</t>
        </is>
      </c>
      <c r="B60" s="4" t="inlineStr">
        <is>
          <t xml:space="preserve"> </t>
        </is>
      </c>
      <c r="C60" s="4" t="inlineStr">
        <is>
          <t xml:space="preserve"> </t>
        </is>
      </c>
      <c r="D60" s="4" t="inlineStr">
        <is>
          <t xml:space="preserve"> </t>
        </is>
      </c>
    </row>
    <row r="61">
      <c r="A61" s="4" t="inlineStr">
        <is>
          <t>Revenue from contracts with customers</t>
        </is>
      </c>
      <c r="B61" s="5" t="n">
        <v>85321</v>
      </c>
      <c r="C61" s="5" t="n">
        <v>73119</v>
      </c>
      <c r="D61" s="5" t="n">
        <v>68786</v>
      </c>
    </row>
    <row r="62">
      <c r="A62" s="4" t="inlineStr">
        <is>
          <t>REPLAGAL</t>
        </is>
      </c>
      <c r="B62" s="4" t="inlineStr">
        <is>
          <t xml:space="preserve"> </t>
        </is>
      </c>
      <c r="C62" s="4" t="inlineStr">
        <is>
          <t xml:space="preserve"> </t>
        </is>
      </c>
      <c r="D62" s="4" t="inlineStr">
        <is>
          <t xml:space="preserve"> </t>
        </is>
      </c>
    </row>
    <row r="63">
      <c r="A63" s="3" t="inlineStr">
        <is>
          <t>Disclosure of products and services [line items]</t>
        </is>
      </c>
      <c r="B63" s="4" t="inlineStr">
        <is>
          <t xml:space="preserve"> </t>
        </is>
      </c>
      <c r="C63" s="4" t="inlineStr">
        <is>
          <t xml:space="preserve"> </t>
        </is>
      </c>
      <c r="D63" s="4" t="inlineStr">
        <is>
          <t xml:space="preserve"> </t>
        </is>
      </c>
    </row>
    <row r="64">
      <c r="A64" s="4" t="inlineStr">
        <is>
          <t>Revenue from contracts with customers</t>
        </is>
      </c>
      <c r="B64" s="5" t="n">
        <v>66741</v>
      </c>
      <c r="C64" s="5" t="n">
        <v>51714</v>
      </c>
      <c r="D64" s="5" t="n">
        <v>51764</v>
      </c>
    </row>
    <row r="65">
      <c r="A65" s="4" t="inlineStr">
        <is>
          <t>VPRIV</t>
        </is>
      </c>
      <c r="B65" s="4" t="inlineStr">
        <is>
          <t xml:space="preserve"> </t>
        </is>
      </c>
      <c r="C65" s="4" t="inlineStr">
        <is>
          <t xml:space="preserve"> </t>
        </is>
      </c>
      <c r="D65" s="4" t="inlineStr">
        <is>
          <t xml:space="preserve"> </t>
        </is>
      </c>
    </row>
    <row r="66">
      <c r="A66" s="3" t="inlineStr">
        <is>
          <t>Disclosure of products and services [line items]</t>
        </is>
      </c>
      <c r="B66" s="4" t="inlineStr">
        <is>
          <t xml:space="preserve"> </t>
        </is>
      </c>
      <c r="C66" s="4" t="inlineStr">
        <is>
          <t xml:space="preserve"> </t>
        </is>
      </c>
      <c r="D66" s="4" t="inlineStr">
        <is>
          <t xml:space="preserve"> </t>
        </is>
      </c>
    </row>
    <row r="67">
      <c r="A67" s="4" t="inlineStr">
        <is>
          <t>Revenue from contracts with customers</t>
        </is>
      </c>
      <c r="B67" s="5" t="n">
        <v>48372</v>
      </c>
      <c r="C67" s="5" t="n">
        <v>42408</v>
      </c>
      <c r="D67" s="5" t="n">
        <v>38518</v>
      </c>
    </row>
    <row r="68">
      <c r="A68" s="4" t="inlineStr">
        <is>
          <t>LIVTENCITY</t>
        </is>
      </c>
      <c r="B68" s="4" t="inlineStr">
        <is>
          <t xml:space="preserve"> </t>
        </is>
      </c>
      <c r="C68" s="4" t="inlineStr">
        <is>
          <t xml:space="preserve"> </t>
        </is>
      </c>
      <c r="D68" s="4" t="inlineStr">
        <is>
          <t xml:space="preserve"> </t>
        </is>
      </c>
    </row>
    <row r="69">
      <c r="A69" s="3" t="inlineStr">
        <is>
          <t>Disclosure of products and services [line items]</t>
        </is>
      </c>
      <c r="B69" s="4" t="inlineStr">
        <is>
          <t xml:space="preserve"> </t>
        </is>
      </c>
      <c r="C69" s="4" t="inlineStr">
        <is>
          <t xml:space="preserve"> </t>
        </is>
      </c>
      <c r="D69" s="4" t="inlineStr">
        <is>
          <t xml:space="preserve"> </t>
        </is>
      </c>
    </row>
    <row r="70">
      <c r="A70" s="4" t="inlineStr">
        <is>
          <t>Revenue from contracts with customers</t>
        </is>
      </c>
      <c r="B70" s="5" t="n">
        <v>10501</v>
      </c>
      <c r="C70" s="5" t="n">
        <v>1325</v>
      </c>
      <c r="D70" s="5" t="n">
        <v>0</v>
      </c>
    </row>
    <row r="71">
      <c r="A71" s="4" t="inlineStr">
        <is>
          <t>Others</t>
        </is>
      </c>
      <c r="B71" s="4" t="inlineStr">
        <is>
          <t xml:space="preserve"> </t>
        </is>
      </c>
      <c r="C71" s="4" t="inlineStr">
        <is>
          <t xml:space="preserve"> </t>
        </is>
      </c>
      <c r="D71" s="4" t="inlineStr">
        <is>
          <t xml:space="preserve"> </t>
        </is>
      </c>
    </row>
    <row r="72">
      <c r="A72" s="3" t="inlineStr">
        <is>
          <t>Disclosure of products and services [line items]</t>
        </is>
      </c>
      <c r="B72" s="4" t="inlineStr">
        <is>
          <t xml:space="preserve"> </t>
        </is>
      </c>
      <c r="C72" s="4" t="inlineStr">
        <is>
          <t xml:space="preserve"> </t>
        </is>
      </c>
      <c r="D72" s="4" t="inlineStr">
        <is>
          <t xml:space="preserve"> </t>
        </is>
      </c>
    </row>
    <row r="73">
      <c r="A73" s="4" t="inlineStr">
        <is>
          <t>Revenue from contracts with customers</t>
        </is>
      </c>
      <c r="B73" s="5" t="n">
        <v>55989</v>
      </c>
      <c r="C73" s="5" t="n">
        <v>55698</v>
      </c>
      <c r="D73" s="5" t="n">
        <v>56161</v>
      </c>
    </row>
    <row r="74">
      <c r="A74" s="4" t="inlineStr">
        <is>
          <t>Total PDT Immunology</t>
        </is>
      </c>
      <c r="B74" s="4" t="inlineStr">
        <is>
          <t xml:space="preserve"> </t>
        </is>
      </c>
      <c r="C74" s="4" t="inlineStr">
        <is>
          <t xml:space="preserve"> </t>
        </is>
      </c>
      <c r="D74" s="4" t="inlineStr">
        <is>
          <t xml:space="preserve"> </t>
        </is>
      </c>
    </row>
    <row r="75">
      <c r="A75" s="3" t="inlineStr">
        <is>
          <t>Disclosure of products and services [line items]</t>
        </is>
      </c>
      <c r="B75" s="4" t="inlineStr">
        <is>
          <t xml:space="preserve"> </t>
        </is>
      </c>
      <c r="C75" s="4" t="inlineStr">
        <is>
          <t xml:space="preserve"> </t>
        </is>
      </c>
      <c r="D75" s="4" t="inlineStr">
        <is>
          <t xml:space="preserve"> </t>
        </is>
      </c>
    </row>
    <row r="76">
      <c r="A76" s="4" t="inlineStr">
        <is>
          <t>Revenue from contracts with customers</t>
        </is>
      </c>
      <c r="B76" s="5" t="n">
        <v>678443</v>
      </c>
      <c r="C76" s="5" t="n">
        <v>506951</v>
      </c>
      <c r="D76" s="5" t="n">
        <v>420389</v>
      </c>
    </row>
    <row r="77">
      <c r="A77" s="4" t="inlineStr">
        <is>
          <t>immunoglobulin</t>
        </is>
      </c>
      <c r="B77" s="4" t="inlineStr">
        <is>
          <t xml:space="preserve"> </t>
        </is>
      </c>
      <c r="C77" s="4" t="inlineStr">
        <is>
          <t xml:space="preserve"> </t>
        </is>
      </c>
      <c r="D77" s="4" t="inlineStr">
        <is>
          <t xml:space="preserve"> </t>
        </is>
      </c>
    </row>
    <row r="78">
      <c r="A78" s="3" t="inlineStr">
        <is>
          <t>Disclosure of products and services [line items]</t>
        </is>
      </c>
      <c r="B78" s="4" t="inlineStr">
        <is>
          <t xml:space="preserve"> </t>
        </is>
      </c>
      <c r="C78" s="4" t="inlineStr">
        <is>
          <t xml:space="preserve"> </t>
        </is>
      </c>
      <c r="D78" s="4" t="inlineStr">
        <is>
          <t xml:space="preserve"> </t>
        </is>
      </c>
    </row>
    <row r="79">
      <c r="A79" s="4" t="inlineStr">
        <is>
          <t>Revenue from contracts with customers</t>
        </is>
      </c>
      <c r="B79" s="5" t="n">
        <v>522211</v>
      </c>
      <c r="C79" s="5" t="n">
        <v>385864</v>
      </c>
      <c r="D79" s="5" t="n">
        <v>334874</v>
      </c>
    </row>
    <row r="80">
      <c r="A80" s="4" t="inlineStr">
        <is>
          <t>albumin</t>
        </is>
      </c>
      <c r="B80" s="4" t="inlineStr">
        <is>
          <t xml:space="preserve"> </t>
        </is>
      </c>
      <c r="C80" s="4" t="inlineStr">
        <is>
          <t xml:space="preserve"> </t>
        </is>
      </c>
      <c r="D80" s="4" t="inlineStr">
        <is>
          <t xml:space="preserve"> </t>
        </is>
      </c>
    </row>
    <row r="81">
      <c r="A81" s="3" t="inlineStr">
        <is>
          <t>Disclosure of products and services [line items]</t>
        </is>
      </c>
      <c r="B81" s="4" t="inlineStr">
        <is>
          <t xml:space="preserve"> </t>
        </is>
      </c>
      <c r="C81" s="4" t="inlineStr">
        <is>
          <t xml:space="preserve"> </t>
        </is>
      </c>
      <c r="D81" s="4" t="inlineStr">
        <is>
          <t xml:space="preserve"> </t>
        </is>
      </c>
    </row>
    <row r="82">
      <c r="A82" s="4" t="inlineStr">
        <is>
          <t>Revenue from contracts with customers</t>
        </is>
      </c>
      <c r="B82" s="5" t="n">
        <v>121446</v>
      </c>
      <c r="C82" s="5" t="n">
        <v>90035</v>
      </c>
      <c r="D82" s="5" t="n">
        <v>57580</v>
      </c>
    </row>
    <row r="83">
      <c r="A83" s="4" t="inlineStr">
        <is>
          <t>Others</t>
        </is>
      </c>
      <c r="B83" s="4" t="inlineStr">
        <is>
          <t xml:space="preserve"> </t>
        </is>
      </c>
      <c r="C83" s="4" t="inlineStr">
        <is>
          <t xml:space="preserve"> </t>
        </is>
      </c>
      <c r="D83" s="4" t="inlineStr">
        <is>
          <t xml:space="preserve"> </t>
        </is>
      </c>
    </row>
    <row r="84">
      <c r="A84" s="3" t="inlineStr">
        <is>
          <t>Disclosure of products and services [line items]</t>
        </is>
      </c>
      <c r="B84" s="4" t="inlineStr">
        <is>
          <t xml:space="preserve"> </t>
        </is>
      </c>
      <c r="C84" s="4" t="inlineStr">
        <is>
          <t xml:space="preserve"> </t>
        </is>
      </c>
      <c r="D84" s="4" t="inlineStr">
        <is>
          <t xml:space="preserve"> </t>
        </is>
      </c>
    </row>
    <row r="85">
      <c r="A85" s="4" t="inlineStr">
        <is>
          <t>Revenue from contracts with customers</t>
        </is>
      </c>
      <c r="B85" s="5" t="n">
        <v>34786</v>
      </c>
      <c r="C85" s="5" t="n">
        <v>31052</v>
      </c>
      <c r="D85" s="5" t="n">
        <v>27935</v>
      </c>
    </row>
    <row r="86">
      <c r="A86" s="4" t="inlineStr">
        <is>
          <t>Total Oncology</t>
        </is>
      </c>
      <c r="B86" s="4" t="inlineStr">
        <is>
          <t xml:space="preserve"> </t>
        </is>
      </c>
      <c r="C86" s="4" t="inlineStr">
        <is>
          <t xml:space="preserve"> </t>
        </is>
      </c>
      <c r="D86" s="4" t="inlineStr">
        <is>
          <t xml:space="preserve"> </t>
        </is>
      </c>
    </row>
    <row r="87">
      <c r="A87" s="3" t="inlineStr">
        <is>
          <t>Disclosure of products and services [line items]</t>
        </is>
      </c>
      <c r="B87" s="4" t="inlineStr">
        <is>
          <t xml:space="preserve"> </t>
        </is>
      </c>
      <c r="C87" s="4" t="inlineStr">
        <is>
          <t xml:space="preserve"> </t>
        </is>
      </c>
      <c r="D87" s="4" t="inlineStr">
        <is>
          <t xml:space="preserve"> </t>
        </is>
      </c>
    </row>
    <row r="88">
      <c r="A88" s="4" t="inlineStr">
        <is>
          <t>Revenue from contracts with customers</t>
        </is>
      </c>
      <c r="B88" s="5" t="n">
        <v>438742</v>
      </c>
      <c r="C88" s="5" t="n">
        <v>468730</v>
      </c>
      <c r="D88" s="5" t="n">
        <v>416512</v>
      </c>
    </row>
    <row r="89">
      <c r="A89" s="4" t="inlineStr">
        <is>
          <t>LEUPLIN/ENANTONE</t>
        </is>
      </c>
      <c r="B89" s="4" t="inlineStr">
        <is>
          <t xml:space="preserve"> </t>
        </is>
      </c>
      <c r="C89" s="4" t="inlineStr">
        <is>
          <t xml:space="preserve"> </t>
        </is>
      </c>
      <c r="D89" s="4" t="inlineStr">
        <is>
          <t xml:space="preserve"> </t>
        </is>
      </c>
    </row>
    <row r="90">
      <c r="A90" s="3" t="inlineStr">
        <is>
          <t>Disclosure of products and services [line items]</t>
        </is>
      </c>
      <c r="B90" s="4" t="inlineStr">
        <is>
          <t xml:space="preserve"> </t>
        </is>
      </c>
      <c r="C90" s="4" t="inlineStr">
        <is>
          <t xml:space="preserve"> </t>
        </is>
      </c>
      <c r="D90" s="4" t="inlineStr">
        <is>
          <t xml:space="preserve"> </t>
        </is>
      </c>
    </row>
    <row r="91">
      <c r="A91" s="4" t="inlineStr">
        <is>
          <t>Revenue from contracts with customers</t>
        </is>
      </c>
      <c r="B91" s="5" t="n">
        <v>111311</v>
      </c>
      <c r="C91" s="5" t="n">
        <v>106459</v>
      </c>
      <c r="D91" s="5" t="n">
        <v>95365</v>
      </c>
    </row>
    <row r="92">
      <c r="A92" s="4" t="inlineStr">
        <is>
          <t>NINLARO</t>
        </is>
      </c>
      <c r="B92" s="4" t="inlineStr">
        <is>
          <t xml:space="preserve"> </t>
        </is>
      </c>
      <c r="C92" s="4" t="inlineStr">
        <is>
          <t xml:space="preserve"> </t>
        </is>
      </c>
      <c r="D92" s="4" t="inlineStr">
        <is>
          <t xml:space="preserve"> </t>
        </is>
      </c>
    </row>
    <row r="93">
      <c r="A93" s="3" t="inlineStr">
        <is>
          <t>Disclosure of products and services [line items]</t>
        </is>
      </c>
      <c r="B93" s="4" t="inlineStr">
        <is>
          <t xml:space="preserve"> </t>
        </is>
      </c>
      <c r="C93" s="4" t="inlineStr">
        <is>
          <t xml:space="preserve"> </t>
        </is>
      </c>
      <c r="D93" s="4" t="inlineStr">
        <is>
          <t xml:space="preserve"> </t>
        </is>
      </c>
    </row>
    <row r="94">
      <c r="A94" s="4" t="inlineStr">
        <is>
          <t>Revenue from contracts with customers</t>
        </is>
      </c>
      <c r="B94" s="5" t="n">
        <v>92691</v>
      </c>
      <c r="C94" s="5" t="n">
        <v>91203</v>
      </c>
      <c r="D94" s="5" t="n">
        <v>87396</v>
      </c>
    </row>
    <row r="95">
      <c r="A95" s="4" t="inlineStr">
        <is>
          <t>ADCETRIS</t>
        </is>
      </c>
      <c r="B95" s="4" t="inlineStr">
        <is>
          <t xml:space="preserve"> </t>
        </is>
      </c>
      <c r="C95" s="4" t="inlineStr">
        <is>
          <t xml:space="preserve"> </t>
        </is>
      </c>
      <c r="D95" s="4" t="inlineStr">
        <is>
          <t xml:space="preserve"> </t>
        </is>
      </c>
    </row>
    <row r="96">
      <c r="A96" s="3" t="inlineStr">
        <is>
          <t>Disclosure of products and services [line items]</t>
        </is>
      </c>
      <c r="B96" s="4" t="inlineStr">
        <is>
          <t xml:space="preserve"> </t>
        </is>
      </c>
      <c r="C96" s="4" t="inlineStr">
        <is>
          <t xml:space="preserve"> </t>
        </is>
      </c>
      <c r="D96" s="4" t="inlineStr">
        <is>
          <t xml:space="preserve"> </t>
        </is>
      </c>
    </row>
    <row r="97">
      <c r="A97" s="4" t="inlineStr">
        <is>
          <t>Revenue from contracts with customers</t>
        </is>
      </c>
      <c r="B97" s="5" t="n">
        <v>83937</v>
      </c>
      <c r="C97" s="5" t="n">
        <v>69190</v>
      </c>
      <c r="D97" s="5" t="n">
        <v>59432</v>
      </c>
    </row>
    <row r="98">
      <c r="A98" s="4" t="inlineStr">
        <is>
          <t>ICLUSIG</t>
        </is>
      </c>
      <c r="B98" s="4" t="inlineStr">
        <is>
          <t xml:space="preserve"> </t>
        </is>
      </c>
      <c r="C98" s="4" t="inlineStr">
        <is>
          <t xml:space="preserve"> </t>
        </is>
      </c>
      <c r="D98" s="4" t="inlineStr">
        <is>
          <t xml:space="preserve"> </t>
        </is>
      </c>
    </row>
    <row r="99">
      <c r="A99" s="3" t="inlineStr">
        <is>
          <t>Disclosure of products and services [line items]</t>
        </is>
      </c>
      <c r="B99" s="4" t="inlineStr">
        <is>
          <t xml:space="preserve"> </t>
        </is>
      </c>
      <c r="C99" s="4" t="inlineStr">
        <is>
          <t xml:space="preserve"> </t>
        </is>
      </c>
      <c r="D99" s="4" t="inlineStr">
        <is>
          <t xml:space="preserve"> </t>
        </is>
      </c>
    </row>
    <row r="100">
      <c r="A100" s="4" t="inlineStr">
        <is>
          <t>Revenue from contracts with customers</t>
        </is>
      </c>
      <c r="B100" s="5" t="n">
        <v>47206</v>
      </c>
      <c r="C100" s="5" t="n">
        <v>34860</v>
      </c>
      <c r="D100" s="5" t="n">
        <v>34193</v>
      </c>
    </row>
    <row r="101">
      <c r="A101" s="4" t="inlineStr">
        <is>
          <t>VELCADE</t>
        </is>
      </c>
      <c r="B101" s="4" t="inlineStr">
        <is>
          <t xml:space="preserve"> </t>
        </is>
      </c>
      <c r="C101" s="4" t="inlineStr">
        <is>
          <t xml:space="preserve"> </t>
        </is>
      </c>
      <c r="D101" s="4" t="inlineStr">
        <is>
          <t xml:space="preserve"> </t>
        </is>
      </c>
    </row>
    <row r="102">
      <c r="A102" s="3" t="inlineStr">
        <is>
          <t>Disclosure of products and services [line items]</t>
        </is>
      </c>
      <c r="B102" s="4" t="inlineStr">
        <is>
          <t xml:space="preserve"> </t>
        </is>
      </c>
      <c r="C102" s="4" t="inlineStr">
        <is>
          <t xml:space="preserve"> </t>
        </is>
      </c>
      <c r="D102" s="4" t="inlineStr">
        <is>
          <t xml:space="preserve"> </t>
        </is>
      </c>
    </row>
    <row r="103">
      <c r="A103" s="4" t="inlineStr">
        <is>
          <t>Revenue from contracts with customers</t>
        </is>
      </c>
      <c r="B103" s="5" t="n">
        <v>27759</v>
      </c>
      <c r="C103" s="5" t="n">
        <v>110046</v>
      </c>
      <c r="D103" s="5" t="n">
        <v>101112</v>
      </c>
    </row>
    <row r="104">
      <c r="A104" s="4" t="inlineStr">
        <is>
          <t>ALUNBRIG</t>
        </is>
      </c>
      <c r="B104" s="4" t="inlineStr">
        <is>
          <t xml:space="preserve"> </t>
        </is>
      </c>
      <c r="C104" s="4" t="inlineStr">
        <is>
          <t xml:space="preserve"> </t>
        </is>
      </c>
      <c r="D104" s="4" t="inlineStr">
        <is>
          <t xml:space="preserve"> </t>
        </is>
      </c>
    </row>
    <row r="105">
      <c r="A105" s="3" t="inlineStr">
        <is>
          <t>Disclosure of products and services [line items]</t>
        </is>
      </c>
      <c r="B105" s="4" t="inlineStr">
        <is>
          <t xml:space="preserve"> </t>
        </is>
      </c>
      <c r="C105" s="4" t="inlineStr">
        <is>
          <t xml:space="preserve"> </t>
        </is>
      </c>
      <c r="D105" s="4" t="inlineStr">
        <is>
          <t xml:space="preserve"> </t>
        </is>
      </c>
    </row>
    <row r="106">
      <c r="A106" s="4" t="inlineStr">
        <is>
          <t>Revenue from contracts with customers</t>
        </is>
      </c>
      <c r="B106" s="5" t="n">
        <v>20556</v>
      </c>
      <c r="C106" s="5" t="n">
        <v>13644</v>
      </c>
      <c r="D106" s="5" t="n">
        <v>8806</v>
      </c>
    </row>
    <row r="107">
      <c r="A107" s="4" t="inlineStr">
        <is>
          <t>EXKIVITY</t>
        </is>
      </c>
      <c r="B107" s="4" t="inlineStr">
        <is>
          <t xml:space="preserve"> </t>
        </is>
      </c>
      <c r="C107" s="4" t="inlineStr">
        <is>
          <t xml:space="preserve"> </t>
        </is>
      </c>
      <c r="D107" s="4" t="inlineStr">
        <is>
          <t xml:space="preserve"> </t>
        </is>
      </c>
    </row>
    <row r="108">
      <c r="A108" s="3" t="inlineStr">
        <is>
          <t>Disclosure of products and services [line items]</t>
        </is>
      </c>
      <c r="B108" s="4" t="inlineStr">
        <is>
          <t xml:space="preserve"> </t>
        </is>
      </c>
      <c r="C108" s="4" t="inlineStr">
        <is>
          <t xml:space="preserve"> </t>
        </is>
      </c>
      <c r="D108" s="4" t="inlineStr">
        <is>
          <t xml:space="preserve"> </t>
        </is>
      </c>
    </row>
    <row r="109">
      <c r="A109" s="4" t="inlineStr">
        <is>
          <t>Revenue from contracts with customers</t>
        </is>
      </c>
      <c r="B109" s="5" t="n">
        <v>3732</v>
      </c>
      <c r="C109" s="5" t="n">
        <v>962</v>
      </c>
      <c r="D109" s="5" t="n">
        <v>0</v>
      </c>
    </row>
    <row r="110">
      <c r="A110" s="4" t="inlineStr">
        <is>
          <t>Others</t>
        </is>
      </c>
      <c r="B110" s="4" t="inlineStr">
        <is>
          <t xml:space="preserve"> </t>
        </is>
      </c>
      <c r="C110" s="4" t="inlineStr">
        <is>
          <t xml:space="preserve"> </t>
        </is>
      </c>
      <c r="D110" s="4" t="inlineStr">
        <is>
          <t xml:space="preserve"> </t>
        </is>
      </c>
    </row>
    <row r="111">
      <c r="A111" s="3" t="inlineStr">
        <is>
          <t>Disclosure of products and services [line items]</t>
        </is>
      </c>
      <c r="B111" s="4" t="inlineStr">
        <is>
          <t xml:space="preserve"> </t>
        </is>
      </c>
      <c r="C111" s="4" t="inlineStr">
        <is>
          <t xml:space="preserve"> </t>
        </is>
      </c>
      <c r="D111" s="4" t="inlineStr">
        <is>
          <t xml:space="preserve"> </t>
        </is>
      </c>
    </row>
    <row r="112">
      <c r="A112" s="4" t="inlineStr">
        <is>
          <t>Revenue from contracts with customers</t>
        </is>
      </c>
      <c r="B112" s="5" t="n">
        <v>51551</v>
      </c>
      <c r="C112" s="5" t="n">
        <v>42367</v>
      </c>
      <c r="D112" s="5" t="n">
        <v>30208</v>
      </c>
    </row>
    <row r="113">
      <c r="A113" s="4" t="inlineStr">
        <is>
          <t>Total Neuroscience</t>
        </is>
      </c>
      <c r="B113" s="4" t="inlineStr">
        <is>
          <t xml:space="preserve"> </t>
        </is>
      </c>
      <c r="C113" s="4" t="inlineStr">
        <is>
          <t xml:space="preserve"> </t>
        </is>
      </c>
      <c r="D113" s="4" t="inlineStr">
        <is>
          <t xml:space="preserve"> </t>
        </is>
      </c>
    </row>
    <row r="114">
      <c r="A114" s="3" t="inlineStr">
        <is>
          <t>Disclosure of products and services [line items]</t>
        </is>
      </c>
      <c r="B114" s="4" t="inlineStr">
        <is>
          <t xml:space="preserve"> </t>
        </is>
      </c>
      <c r="C114" s="4" t="inlineStr">
        <is>
          <t xml:space="preserve"> </t>
        </is>
      </c>
      <c r="D114" s="4" t="inlineStr">
        <is>
          <t xml:space="preserve"> </t>
        </is>
      </c>
    </row>
    <row r="115">
      <c r="A115" s="4" t="inlineStr">
        <is>
          <t>Revenue from contracts with customers</t>
        </is>
      </c>
      <c r="B115" s="5" t="n">
        <v>637711</v>
      </c>
      <c r="C115" s="5" t="n">
        <v>482294</v>
      </c>
      <c r="D115" s="5" t="n">
        <v>417297</v>
      </c>
    </row>
    <row r="116">
      <c r="A116" s="4" t="inlineStr">
        <is>
          <t>VYVANSE/ELVANSE</t>
        </is>
      </c>
      <c r="B116" s="4" t="inlineStr">
        <is>
          <t xml:space="preserve"> </t>
        </is>
      </c>
      <c r="C116" s="4" t="inlineStr">
        <is>
          <t xml:space="preserve"> </t>
        </is>
      </c>
      <c r="D116" s="4" t="inlineStr">
        <is>
          <t xml:space="preserve"> </t>
        </is>
      </c>
    </row>
    <row r="117">
      <c r="A117" s="3" t="inlineStr">
        <is>
          <t>Disclosure of products and services [line items]</t>
        </is>
      </c>
      <c r="B117" s="4" t="inlineStr">
        <is>
          <t xml:space="preserve"> </t>
        </is>
      </c>
      <c r="C117" s="4" t="inlineStr">
        <is>
          <t xml:space="preserve"> </t>
        </is>
      </c>
      <c r="D117" s="4" t="inlineStr">
        <is>
          <t xml:space="preserve"> </t>
        </is>
      </c>
    </row>
    <row r="118">
      <c r="A118" s="4" t="inlineStr">
        <is>
          <t>Revenue from contracts with customers</t>
        </is>
      </c>
      <c r="B118" s="5" t="n">
        <v>459289</v>
      </c>
      <c r="C118" s="5" t="n">
        <v>327052</v>
      </c>
      <c r="D118" s="5" t="n">
        <v>271531</v>
      </c>
    </row>
    <row r="119">
      <c r="A119" s="4" t="inlineStr">
        <is>
          <t>TRINTELLIX</t>
        </is>
      </c>
      <c r="B119" s="4" t="inlineStr">
        <is>
          <t xml:space="preserve"> </t>
        </is>
      </c>
      <c r="C119" s="4" t="inlineStr">
        <is>
          <t xml:space="preserve"> </t>
        </is>
      </c>
      <c r="D119" s="4" t="inlineStr">
        <is>
          <t xml:space="preserve"> </t>
        </is>
      </c>
    </row>
    <row r="120">
      <c r="A120" s="3" t="inlineStr">
        <is>
          <t>Disclosure of products and services [line items]</t>
        </is>
      </c>
      <c r="B120" s="4" t="inlineStr">
        <is>
          <t xml:space="preserve"> </t>
        </is>
      </c>
      <c r="C120" s="4" t="inlineStr">
        <is>
          <t xml:space="preserve"> </t>
        </is>
      </c>
      <c r="D120" s="4" t="inlineStr">
        <is>
          <t xml:space="preserve"> </t>
        </is>
      </c>
    </row>
    <row r="121">
      <c r="A121" s="4" t="inlineStr">
        <is>
          <t>Revenue from contracts with customers</t>
        </is>
      </c>
      <c r="B121" s="5" t="n">
        <v>100081</v>
      </c>
      <c r="C121" s="5" t="n">
        <v>82315</v>
      </c>
      <c r="D121" s="5" t="n">
        <v>68869</v>
      </c>
    </row>
    <row r="122">
      <c r="A122" s="4" t="inlineStr">
        <is>
          <t>Others</t>
        </is>
      </c>
      <c r="B122" s="4" t="inlineStr">
        <is>
          <t xml:space="preserve"> </t>
        </is>
      </c>
      <c r="C122" s="4" t="inlineStr">
        <is>
          <t xml:space="preserve"> </t>
        </is>
      </c>
      <c r="D122" s="4" t="inlineStr">
        <is>
          <t xml:space="preserve"> </t>
        </is>
      </c>
    </row>
    <row r="123">
      <c r="A123" s="3" t="inlineStr">
        <is>
          <t>Disclosure of products and services [line items]</t>
        </is>
      </c>
      <c r="B123" s="4" t="inlineStr">
        <is>
          <t xml:space="preserve"> </t>
        </is>
      </c>
      <c r="C123" s="4" t="inlineStr">
        <is>
          <t xml:space="preserve"> </t>
        </is>
      </c>
      <c r="D123" s="4" t="inlineStr">
        <is>
          <t xml:space="preserve"> </t>
        </is>
      </c>
    </row>
    <row r="124">
      <c r="A124" s="4" t="inlineStr">
        <is>
          <t>Revenue from contracts with customers</t>
        </is>
      </c>
      <c r="B124" s="5" t="n">
        <v>78341</v>
      </c>
      <c r="C124" s="5" t="n">
        <v>72926</v>
      </c>
      <c r="D124" s="5" t="n">
        <v>76897</v>
      </c>
    </row>
    <row r="125">
      <c r="A125" s="4" t="inlineStr">
        <is>
          <t>Total Other</t>
        </is>
      </c>
      <c r="B125" s="4" t="inlineStr">
        <is>
          <t xml:space="preserve"> </t>
        </is>
      </c>
      <c r="C125" s="4" t="inlineStr">
        <is>
          <t xml:space="preserve"> </t>
        </is>
      </c>
      <c r="D125" s="4" t="inlineStr">
        <is>
          <t xml:space="preserve"> </t>
        </is>
      </c>
    </row>
    <row r="126">
      <c r="A126" s="3" t="inlineStr">
        <is>
          <t>Disclosure of products and services [line items]</t>
        </is>
      </c>
      <c r="B126" s="4" t="inlineStr">
        <is>
          <t xml:space="preserve"> </t>
        </is>
      </c>
      <c r="C126" s="4" t="inlineStr">
        <is>
          <t xml:space="preserve"> </t>
        </is>
      </c>
      <c r="D126" s="4" t="inlineStr">
        <is>
          <t xml:space="preserve"> </t>
        </is>
      </c>
    </row>
    <row r="127">
      <c r="A127" s="4" t="inlineStr">
        <is>
          <t>Revenue from contracts with customers</t>
        </is>
      </c>
      <c r="B127" s="5" t="n">
        <v>454598</v>
      </c>
      <c r="C127" s="5" t="n">
        <v>624150</v>
      </c>
      <c r="D127" s="5" t="n">
        <v>574068</v>
      </c>
    </row>
    <row r="128">
      <c r="A128" s="4" t="inlineStr">
        <is>
          <t>AZILVA-F</t>
        </is>
      </c>
      <c r="B128" s="4" t="inlineStr">
        <is>
          <t xml:space="preserve"> </t>
        </is>
      </c>
      <c r="C128" s="4" t="inlineStr">
        <is>
          <t xml:space="preserve"> </t>
        </is>
      </c>
      <c r="D128" s="4" t="inlineStr">
        <is>
          <t xml:space="preserve"> </t>
        </is>
      </c>
    </row>
    <row r="129">
      <c r="A129" s="3" t="inlineStr">
        <is>
          <t>Disclosure of products and services [line items]</t>
        </is>
      </c>
      <c r="B129" s="4" t="inlineStr">
        <is>
          <t xml:space="preserve"> </t>
        </is>
      </c>
      <c r="C129" s="4" t="inlineStr">
        <is>
          <t xml:space="preserve"> </t>
        </is>
      </c>
      <c r="D129" s="4" t="inlineStr">
        <is>
          <t xml:space="preserve"> </t>
        </is>
      </c>
    </row>
    <row r="130">
      <c r="A130" s="4" t="inlineStr">
        <is>
          <t>Revenue from contracts with customers</t>
        </is>
      </c>
      <c r="B130" s="5" t="n">
        <v>72897</v>
      </c>
      <c r="C130" s="5" t="n">
        <v>76297</v>
      </c>
      <c r="D130" s="5" t="n">
        <v>82205</v>
      </c>
    </row>
    <row r="131">
      <c r="A131" s="4" t="inlineStr">
        <is>
          <t>LOTRIGA</t>
        </is>
      </c>
      <c r="B131" s="4" t="inlineStr">
        <is>
          <t xml:space="preserve"> </t>
        </is>
      </c>
      <c r="C131" s="4" t="inlineStr">
        <is>
          <t xml:space="preserve"> </t>
        </is>
      </c>
      <c r="D131" s="4" t="inlineStr">
        <is>
          <t xml:space="preserve"> </t>
        </is>
      </c>
    </row>
    <row r="132">
      <c r="A132" s="3" t="inlineStr">
        <is>
          <t>Disclosure of products and services [line items]</t>
        </is>
      </c>
      <c r="B132" s="4" t="inlineStr">
        <is>
          <t xml:space="preserve"> </t>
        </is>
      </c>
      <c r="C132" s="4" t="inlineStr">
        <is>
          <t xml:space="preserve"> </t>
        </is>
      </c>
      <c r="D132" s="4" t="inlineStr">
        <is>
          <t xml:space="preserve"> </t>
        </is>
      </c>
    </row>
    <row r="133">
      <c r="A133" s="4" t="inlineStr">
        <is>
          <t>Revenue from contracts with customers</t>
        </is>
      </c>
      <c r="B133" s="5" t="n">
        <v>16732</v>
      </c>
      <c r="C133" s="5" t="n">
        <v>32690</v>
      </c>
      <c r="D133" s="5" t="n">
        <v>31765</v>
      </c>
    </row>
    <row r="134">
      <c r="A134" s="4" t="inlineStr">
        <is>
          <t>Others</t>
        </is>
      </c>
      <c r="B134" s="4" t="inlineStr">
        <is>
          <t xml:space="preserve"> </t>
        </is>
      </c>
      <c r="C134" s="4" t="inlineStr">
        <is>
          <t xml:space="preserve"> </t>
        </is>
      </c>
      <c r="D134" s="4" t="inlineStr">
        <is>
          <t xml:space="preserve"> </t>
        </is>
      </c>
    </row>
    <row r="135">
      <c r="A135" s="3" t="inlineStr">
        <is>
          <t>Disclosure of products and services [line items]</t>
        </is>
      </c>
      <c r="B135" s="4" t="inlineStr">
        <is>
          <t xml:space="preserve"> </t>
        </is>
      </c>
      <c r="C135" s="4" t="inlineStr">
        <is>
          <t xml:space="preserve"> </t>
        </is>
      </c>
      <c r="D135" s="4" t="inlineStr">
        <is>
          <t xml:space="preserve"> </t>
        </is>
      </c>
    </row>
    <row r="136">
      <c r="A136" s="4" t="inlineStr">
        <is>
          <t>Revenue from contracts with customers</t>
        </is>
      </c>
      <c r="B136" s="6" t="n">
        <v>364968</v>
      </c>
      <c r="C136" s="5" t="n">
        <v>515164</v>
      </c>
      <c r="D136" s="6" t="n">
        <v>460098</v>
      </c>
    </row>
    <row r="137">
      <c r="A137" s="4" t="inlineStr">
        <is>
          <t>Diabetes</t>
        </is>
      </c>
      <c r="B137" s="4" t="inlineStr">
        <is>
          <t xml:space="preserve"> </t>
        </is>
      </c>
      <c r="C137" s="4" t="inlineStr">
        <is>
          <t xml:space="preserve"> </t>
        </is>
      </c>
      <c r="D137" s="4" t="inlineStr">
        <is>
          <t xml:space="preserve"> </t>
        </is>
      </c>
    </row>
    <row r="138">
      <c r="A138" s="3" t="inlineStr">
        <is>
          <t>Disclosure of products and services [line items]</t>
        </is>
      </c>
      <c r="B138" s="4" t="inlineStr">
        <is>
          <t xml:space="preserve"> </t>
        </is>
      </c>
      <c r="C138" s="4" t="inlineStr">
        <is>
          <t xml:space="preserve"> </t>
        </is>
      </c>
      <c r="D138" s="4" t="inlineStr">
        <is>
          <t xml:space="preserve"> </t>
        </is>
      </c>
    </row>
    <row r="139">
      <c r="A139" s="4" t="inlineStr">
        <is>
          <t>Revenue from contracts with customers</t>
        </is>
      </c>
      <c r="B139" s="4" t="inlineStr">
        <is>
          <t xml:space="preserve"> </t>
        </is>
      </c>
      <c r="C139" s="6" t="n">
        <v>133043</v>
      </c>
      <c r="D139" s="4" t="inlineStr">
        <is>
          <t xml:space="preserve"> </t>
        </is>
      </c>
    </row>
    <row r="140">
      <c r="A140" s="4" t="inlineStr">
        <is>
          <t>Number of products sold | product</t>
        </is>
      </c>
      <c r="B140" s="4" t="inlineStr">
        <is>
          <t xml:space="preserve"> </t>
        </is>
      </c>
      <c r="C140" s="5" t="n">
        <v>4</v>
      </c>
      <c r="D14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Schedule of Geographic Information (Details) - JPY (¥) ¥ in Million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4027478</v>
      </c>
      <c r="C4" s="6" t="n">
        <v>3569006</v>
      </c>
      <c r="D4" s="6" t="n">
        <v>3197812</v>
      </c>
    </row>
    <row r="5">
      <c r="A5" s="4" t="inlineStr">
        <is>
          <t>Non-current assets</t>
        </is>
      </c>
      <c r="B5" s="5" t="n">
        <v>10784117</v>
      </c>
      <c r="C5" s="5" t="n">
        <v>9857219</v>
      </c>
      <c r="D5" s="4" t="inlineStr">
        <is>
          <t xml:space="preserve"> </t>
        </is>
      </c>
    </row>
    <row r="6">
      <c r="A6" s="4" t="inlineStr">
        <is>
          <t>Japan</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from contracts with customers</t>
        </is>
      </c>
      <c r="B8" s="5" t="n">
        <v>512043</v>
      </c>
      <c r="C8" s="5" t="n">
        <v>658983</v>
      </c>
      <c r="D8" s="5" t="n">
        <v>559748</v>
      </c>
    </row>
    <row r="9">
      <c r="A9" s="4" t="inlineStr">
        <is>
          <t>Non-current assets</t>
        </is>
      </c>
      <c r="B9" s="5" t="n">
        <v>373133</v>
      </c>
      <c r="C9" s="5" t="n">
        <v>401019</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 from contracts with customers</t>
        </is>
      </c>
      <c r="B12" s="5" t="n">
        <v>2103772</v>
      </c>
      <c r="C12" s="5" t="n">
        <v>1714421</v>
      </c>
      <c r="D12" s="5" t="n">
        <v>1567931</v>
      </c>
    </row>
    <row r="13">
      <c r="A13" s="4" t="inlineStr">
        <is>
          <t>Non-current assets</t>
        </is>
      </c>
      <c r="B13" s="5" t="n">
        <v>7560491</v>
      </c>
      <c r="C13" s="5" t="n">
        <v>6663654</v>
      </c>
      <c r="D13" s="4" t="inlineStr">
        <is>
          <t xml:space="preserve"> </t>
        </is>
      </c>
    </row>
    <row r="14">
      <c r="A14" s="4" t="inlineStr">
        <is>
          <t>Europe and Canad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contracts with customers</t>
        </is>
      </c>
      <c r="B16" s="5" t="n">
        <v>842668</v>
      </c>
      <c r="C16" s="5" t="n">
        <v>739168</v>
      </c>
      <c r="D16" s="5" t="n">
        <v>666177</v>
      </c>
    </row>
    <row r="17">
      <c r="A17" s="4" t="inlineStr">
        <is>
          <t>Asia (excluding Japan)</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contracts with customers</t>
        </is>
      </c>
      <c r="B19" s="5" t="n">
        <v>225007</v>
      </c>
      <c r="C19" s="5" t="n">
        <v>196964</v>
      </c>
      <c r="D19" s="5" t="n">
        <v>156240</v>
      </c>
    </row>
    <row r="20">
      <c r="A20" s="4" t="inlineStr">
        <is>
          <t>Latin America</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 from contracts with customers</t>
        </is>
      </c>
      <c r="B22" s="5" t="n">
        <v>160375</v>
      </c>
      <c r="C22" s="5" t="n">
        <v>128467</v>
      </c>
      <c r="D22" s="5" t="n">
        <v>121638</v>
      </c>
    </row>
    <row r="23">
      <c r="A23" s="4" t="inlineStr">
        <is>
          <t>Russia/CI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 from contracts with customers</t>
        </is>
      </c>
      <c r="B25" s="5" t="n">
        <v>88431</v>
      </c>
      <c r="C25" s="5" t="n">
        <v>62057</v>
      </c>
      <c r="D25" s="5" t="n">
        <v>57560</v>
      </c>
    </row>
    <row r="26">
      <c r="A26" s="4" t="inlineStr">
        <is>
          <t>Switzerland</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Non-current assets</t>
        </is>
      </c>
      <c r="B28" s="5" t="n">
        <v>799325</v>
      </c>
      <c r="C28" s="5" t="n">
        <v>1514645</v>
      </c>
      <c r="D28" s="4" t="inlineStr">
        <is>
          <t xml:space="preserve"> </t>
        </is>
      </c>
    </row>
    <row r="29">
      <c r="A29" s="4" t="inlineStr">
        <is>
          <t>Ireland</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Non-current assets</t>
        </is>
      </c>
      <c r="B31" s="5" t="n">
        <v>792382</v>
      </c>
      <c r="C31" s="5" t="n">
        <v>104943</v>
      </c>
      <c r="D31" s="4" t="inlineStr">
        <is>
          <t xml:space="preserve"> </t>
        </is>
      </c>
    </row>
    <row r="32">
      <c r="A32" s="4" t="inlineStr">
        <is>
          <t>Oth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 from contracts with customers</t>
        </is>
      </c>
      <c r="B34" s="5" t="n">
        <v>95182</v>
      </c>
      <c r="C34" s="5" t="n">
        <v>68945</v>
      </c>
      <c r="D34" s="6" t="n">
        <v>68518</v>
      </c>
    </row>
    <row r="35">
      <c r="A35" s="4" t="inlineStr">
        <is>
          <t>Non-current assets</t>
        </is>
      </c>
      <c r="B35" s="6" t="n">
        <v>1258787</v>
      </c>
      <c r="C35" s="6" t="n">
        <v>1172959</v>
      </c>
      <c r="D3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Revenue Information - Narrative (Details) - JPY (¥) ¥ in Millions</t>
        </is>
      </c>
      <c r="B1" s="2" t="inlineStr">
        <is>
          <t>12 Months Ended</t>
        </is>
      </c>
    </row>
    <row r="2">
      <c r="B2" s="2" t="inlineStr">
        <is>
          <t>Mar. 31, 2023</t>
        </is>
      </c>
      <c r="C2" s="2" t="inlineStr">
        <is>
          <t>Mar. 31, 2022</t>
        </is>
      </c>
      <c r="D2" s="2" t="inlineStr">
        <is>
          <t>Mar. 31, 2021</t>
        </is>
      </c>
    </row>
    <row r="3">
      <c r="A3" s="3" t="inlineStr">
        <is>
          <t>Disclosure of major customers [line items]</t>
        </is>
      </c>
      <c r="B3" s="4" t="inlineStr">
        <is>
          <t xml:space="preserve"> </t>
        </is>
      </c>
      <c r="C3" s="4" t="inlineStr">
        <is>
          <t xml:space="preserve"> </t>
        </is>
      </c>
      <c r="D3" s="4" t="inlineStr">
        <is>
          <t xml:space="preserve"> </t>
        </is>
      </c>
    </row>
    <row r="4">
      <c r="A4" s="4" t="inlineStr">
        <is>
          <t>Revenue from contracts with customers</t>
        </is>
      </c>
      <c r="B4" s="6" t="n">
        <v>4027478</v>
      </c>
      <c r="C4" s="6" t="n">
        <v>3569006</v>
      </c>
      <c r="D4" s="6" t="n">
        <v>3197812</v>
      </c>
    </row>
    <row r="5">
      <c r="A5" s="4" t="inlineStr">
        <is>
          <t>Revenue that was included in contract liability balance at beginning of period</t>
        </is>
      </c>
      <c r="B5" s="5" t="n">
        <v>49319</v>
      </c>
      <c r="C5" s="5" t="n">
        <v>30022</v>
      </c>
      <c r="D5" s="5" t="n">
        <v>1165</v>
      </c>
    </row>
    <row r="6">
      <c r="A6" s="4" t="inlineStr">
        <is>
          <t>Revenue from performance obligations satisfied or partially satisfied in previous periods</t>
        </is>
      </c>
      <c r="B6" s="5" t="n">
        <v>79251</v>
      </c>
      <c r="C6" s="5" t="n">
        <v>49220</v>
      </c>
      <c r="D6" s="5" t="n">
        <v>57903</v>
      </c>
    </row>
    <row r="7">
      <c r="A7" s="4" t="inlineStr">
        <is>
          <t>AmerisourceBergen Group | Customer risk concentration, net sales</t>
        </is>
      </c>
      <c r="B7" s="4" t="inlineStr">
        <is>
          <t xml:space="preserve"> </t>
        </is>
      </c>
      <c r="C7" s="4" t="inlineStr">
        <is>
          <t xml:space="preserve"> </t>
        </is>
      </c>
      <c r="D7" s="4" t="inlineStr">
        <is>
          <t xml:space="preserve"> </t>
        </is>
      </c>
    </row>
    <row r="8">
      <c r="A8" s="3" t="inlineStr">
        <is>
          <t>Disclosure of major customers [line items]</t>
        </is>
      </c>
      <c r="B8" s="4" t="inlineStr">
        <is>
          <t xml:space="preserve"> </t>
        </is>
      </c>
      <c r="C8" s="4" t="inlineStr">
        <is>
          <t xml:space="preserve"> </t>
        </is>
      </c>
      <c r="D8" s="4" t="inlineStr">
        <is>
          <t xml:space="preserve"> </t>
        </is>
      </c>
    </row>
    <row r="9">
      <c r="A9" s="4" t="inlineStr">
        <is>
          <t>Revenue from contracts with customers</t>
        </is>
      </c>
      <c r="B9" s="5" t="n">
        <v>575294</v>
      </c>
      <c r="C9" s="5" t="n">
        <v>504487</v>
      </c>
      <c r="D9" s="5" t="n">
        <v>370759</v>
      </c>
    </row>
    <row r="10">
      <c r="A10" s="4" t="inlineStr">
        <is>
          <t>McKesson Group | Customer risk concentration, net sales</t>
        </is>
      </c>
      <c r="B10" s="4" t="inlineStr">
        <is>
          <t xml:space="preserve"> </t>
        </is>
      </c>
      <c r="C10" s="4" t="inlineStr">
        <is>
          <t xml:space="preserve"> </t>
        </is>
      </c>
      <c r="D10" s="4" t="inlineStr">
        <is>
          <t xml:space="preserve"> </t>
        </is>
      </c>
    </row>
    <row r="11">
      <c r="A11" s="3" t="inlineStr">
        <is>
          <t>Disclosure of major customers [line items]</t>
        </is>
      </c>
      <c r="B11" s="4" t="inlineStr">
        <is>
          <t xml:space="preserve"> </t>
        </is>
      </c>
      <c r="C11" s="4" t="inlineStr">
        <is>
          <t xml:space="preserve"> </t>
        </is>
      </c>
      <c r="D11" s="4" t="inlineStr">
        <is>
          <t xml:space="preserve"> </t>
        </is>
      </c>
    </row>
    <row r="12">
      <c r="A12" s="4" t="inlineStr">
        <is>
          <t>Revenue from contracts with customers</t>
        </is>
      </c>
      <c r="B12" s="5" t="n">
        <v>540356</v>
      </c>
      <c r="C12" s="6" t="n">
        <v>406709</v>
      </c>
      <c r="D12" s="6" t="n">
        <v>345292</v>
      </c>
    </row>
    <row r="13">
      <c r="A13" s="4" t="inlineStr">
        <is>
          <t>Cardinal Health Group | Customer risk concentration, net sales</t>
        </is>
      </c>
      <c r="B13" s="4" t="inlineStr">
        <is>
          <t xml:space="preserve"> </t>
        </is>
      </c>
      <c r="C13" s="4" t="inlineStr">
        <is>
          <t xml:space="preserve"> </t>
        </is>
      </c>
      <c r="D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row>
    <row r="15">
      <c r="A15" s="4" t="inlineStr">
        <is>
          <t>Revenue from contracts with customers</t>
        </is>
      </c>
      <c r="B15" s="6" t="n">
        <v>42452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venue Information - Schedule of Contract Balances (Details) - JPY (¥) ¥ in Millions</t>
        </is>
      </c>
      <c r="B1" s="2" t="inlineStr">
        <is>
          <t>Mar. 31, 2023</t>
        </is>
      </c>
      <c r="C1" s="2" t="inlineStr">
        <is>
          <t>Mar. 31, 2022</t>
        </is>
      </c>
    </row>
    <row r="2">
      <c r="A2" s="3" t="inlineStr">
        <is>
          <t>Receivables from contracts with customers</t>
        </is>
      </c>
      <c r="B2" s="4" t="inlineStr">
        <is>
          <t xml:space="preserve"> </t>
        </is>
      </c>
      <c r="C2" s="4" t="inlineStr">
        <is>
          <t xml:space="preserve"> </t>
        </is>
      </c>
    </row>
    <row r="3">
      <c r="A3" s="4" t="inlineStr">
        <is>
          <t>Trade receivables</t>
        </is>
      </c>
      <c r="B3" s="6" t="n">
        <v>575431</v>
      </c>
      <c r="C3" s="6" t="n">
        <v>617518</v>
      </c>
    </row>
    <row r="4">
      <c r="A4" s="3" t="inlineStr">
        <is>
          <t>Contract assets</t>
        </is>
      </c>
      <c r="B4" s="4" t="inlineStr">
        <is>
          <t xml:space="preserve"> </t>
        </is>
      </c>
      <c r="C4" s="4" t="inlineStr">
        <is>
          <t xml:space="preserve"> </t>
        </is>
      </c>
    </row>
    <row r="5">
      <c r="A5" s="4" t="inlineStr">
        <is>
          <t>Unbilled receivables</t>
        </is>
      </c>
      <c r="B5" s="5" t="n">
        <v>2628</v>
      </c>
      <c r="C5" s="5" t="n">
        <v>5926</v>
      </c>
    </row>
    <row r="6">
      <c r="A6" s="3" t="inlineStr">
        <is>
          <t>Contract liabilities</t>
        </is>
      </c>
      <c r="B6" s="4" t="inlineStr">
        <is>
          <t xml:space="preserve"> </t>
        </is>
      </c>
      <c r="C6" s="4" t="inlineStr">
        <is>
          <t xml:space="preserve"> </t>
        </is>
      </c>
    </row>
    <row r="7">
      <c r="A7" s="4" t="inlineStr">
        <is>
          <t>Deferred income</t>
        </is>
      </c>
      <c r="B7" s="5" t="n">
        <v>8609</v>
      </c>
      <c r="C7" s="5" t="n">
        <v>50832</v>
      </c>
    </row>
    <row r="8">
      <c r="A8" s="4" t="inlineStr">
        <is>
          <t>Advance payments</t>
        </is>
      </c>
      <c r="B8" s="6" t="n">
        <v>19</v>
      </c>
      <c r="C8" s="6" t="n">
        <v>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venue Information - Schedule of Transaction Price Allocated to the Remaining Performance Obligations (Details) - JPY (¥) ¥ in Millions</t>
        </is>
      </c>
      <c r="B1" s="2" t="inlineStr">
        <is>
          <t>Mar. 31, 2023</t>
        </is>
      </c>
      <c r="C1" s="2" t="inlineStr">
        <is>
          <t>Mar. 31, 2022</t>
        </is>
      </c>
    </row>
    <row r="2">
      <c r="A2" s="3" t="inlineStr">
        <is>
          <t>Disclosure of transaction price allocated to remaining performance obligations [line items]</t>
        </is>
      </c>
      <c r="B2" s="4" t="inlineStr">
        <is>
          <t xml:space="preserve"> </t>
        </is>
      </c>
      <c r="C2" s="4" t="inlineStr">
        <is>
          <t xml:space="preserve"> </t>
        </is>
      </c>
    </row>
    <row r="3">
      <c r="A3" s="4" t="inlineStr">
        <is>
          <t>Contract liabilities</t>
        </is>
      </c>
      <c r="B3" s="6" t="n">
        <v>8628</v>
      </c>
      <c r="C3" s="6" t="n">
        <v>50913</v>
      </c>
    </row>
    <row r="4">
      <c r="A4" s="4" t="inlineStr">
        <is>
          <t>Within one yea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Contract liabilities</t>
        </is>
      </c>
      <c r="B6" s="5" t="n">
        <v>6394</v>
      </c>
      <c r="C6" s="5" t="n">
        <v>43721</v>
      </c>
    </row>
    <row r="7">
      <c r="A7" s="4" t="inlineStr">
        <is>
          <t>Between one and five years</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Contract liabilities</t>
        </is>
      </c>
      <c r="B9" s="5" t="n">
        <v>458</v>
      </c>
      <c r="C9" s="5" t="n">
        <v>5288</v>
      </c>
    </row>
    <row r="10">
      <c r="A10" s="4" t="inlineStr">
        <is>
          <t>More than five years</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Contract liabilities</t>
        </is>
      </c>
      <c r="B12" s="6" t="n">
        <v>1775</v>
      </c>
      <c r="C12" s="6" t="n">
        <v>19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Details) - JPY (¥) ¥ in Millions</t>
        </is>
      </c>
      <c r="B1" s="2" t="inlineStr">
        <is>
          <t>12 Months Ended</t>
        </is>
      </c>
    </row>
    <row r="2">
      <c r="B2" s="2" t="inlineStr">
        <is>
          <t>Mar. 31, 2023</t>
        </is>
      </c>
      <c r="C2" s="2" t="inlineStr">
        <is>
          <t>Mar. 31, 2022</t>
        </is>
      </c>
      <c r="D2" s="2" t="inlineStr">
        <is>
          <t>Mar. 31, 2021</t>
        </is>
      </c>
    </row>
    <row r="3">
      <c r="A3" s="3" t="inlineStr">
        <is>
          <t>Other operating income:</t>
        </is>
      </c>
      <c r="B3" s="4" t="inlineStr">
        <is>
          <t xml:space="preserve"> </t>
        </is>
      </c>
      <c r="C3" s="4" t="inlineStr">
        <is>
          <t xml:space="preserve"> </t>
        </is>
      </c>
      <c r="D3" s="4" t="inlineStr">
        <is>
          <t xml:space="preserve"> </t>
        </is>
      </c>
    </row>
    <row r="4">
      <c r="A4" s="4" t="inlineStr">
        <is>
          <t>Change in fair value of financial assets and liabilities associated with contingent consideration arrangements</t>
        </is>
      </c>
      <c r="B4" s="6" t="n">
        <v>0</v>
      </c>
      <c r="C4" s="6" t="n">
        <v>11195</v>
      </c>
      <c r="D4" s="6" t="n">
        <v>13663</v>
      </c>
    </row>
    <row r="5">
      <c r="A5" s="4" t="inlineStr">
        <is>
          <t>Gain on sales of property, plant and equipment and investment property</t>
        </is>
      </c>
      <c r="B5" s="5" t="n">
        <v>2094</v>
      </c>
      <c r="C5" s="5" t="n">
        <v>1148</v>
      </c>
      <c r="D5" s="5" t="n">
        <v>4734</v>
      </c>
    </row>
    <row r="6">
      <c r="A6" s="4" t="inlineStr">
        <is>
          <t>Gain on divestment of business to Teva Takeda Yakuhin</t>
        </is>
      </c>
      <c r="B6" s="5" t="n">
        <v>6807</v>
      </c>
      <c r="C6" s="5" t="n">
        <v>7829</v>
      </c>
      <c r="D6" s="5" t="n">
        <v>229993</v>
      </c>
    </row>
    <row r="7">
      <c r="A7" s="4" t="inlineStr">
        <is>
          <t>Gain on divestment of business and subsidiaries</t>
        </is>
      </c>
      <c r="B7" s="5" t="n">
        <v>0</v>
      </c>
      <c r="C7" s="5" t="n">
        <v>5602</v>
      </c>
      <c r="D7" s="5" t="n">
        <v>228923</v>
      </c>
    </row>
    <row r="8">
      <c r="A8" s="4" t="inlineStr">
        <is>
          <t>Change in estimate of liabilities related to SHP647</t>
        </is>
      </c>
      <c r="B8" s="5" t="n">
        <v>4102</v>
      </c>
      <c r="C8" s="5" t="n">
        <v>0</v>
      </c>
      <c r="D8" s="5" t="n">
        <v>60179</v>
      </c>
    </row>
    <row r="9">
      <c r="A9" s="4" t="inlineStr">
        <is>
          <t>Other</t>
        </is>
      </c>
      <c r="B9" s="5" t="n">
        <v>12421</v>
      </c>
      <c r="C9" s="5" t="n">
        <v>23762</v>
      </c>
      <c r="D9" s="5" t="n">
        <v>9061</v>
      </c>
    </row>
    <row r="10">
      <c r="A10" s="4" t="inlineStr">
        <is>
          <t>Other operating income</t>
        </is>
      </c>
      <c r="B10" s="5" t="n">
        <v>25424</v>
      </c>
      <c r="C10" s="5" t="n">
        <v>43123</v>
      </c>
      <c r="D10" s="5" t="n">
        <v>318020</v>
      </c>
    </row>
    <row r="11">
      <c r="A11" s="3" t="inlineStr">
        <is>
          <t>Other operating expenses:</t>
        </is>
      </c>
      <c r="B11" s="4" t="inlineStr">
        <is>
          <t xml:space="preserve"> </t>
        </is>
      </c>
      <c r="C11" s="4" t="inlineStr">
        <is>
          <t xml:space="preserve"> </t>
        </is>
      </c>
      <c r="D11" s="4" t="inlineStr">
        <is>
          <t xml:space="preserve"> </t>
        </is>
      </c>
    </row>
    <row r="12">
      <c r="A12" s="4" t="inlineStr">
        <is>
          <t>Donations and contributions</t>
        </is>
      </c>
      <c r="B12" s="5" t="n">
        <v>7685</v>
      </c>
      <c r="C12" s="5" t="n">
        <v>8255</v>
      </c>
      <c r="D12" s="5" t="n">
        <v>8412</v>
      </c>
    </row>
    <row r="13">
      <c r="A13" s="4" t="inlineStr">
        <is>
          <t>Restructuring expenses</t>
        </is>
      </c>
      <c r="B13" s="5" t="n">
        <v>59234</v>
      </c>
      <c r="C13" s="5" t="n">
        <v>83836</v>
      </c>
      <c r="D13" s="5" t="n">
        <v>115875</v>
      </c>
    </row>
    <row r="14">
      <c r="A14" s="4" t="inlineStr">
        <is>
          <t>Change in fair value of financial assets associated with contingent consideration arrangements</t>
        </is>
      </c>
      <c r="B14" s="5" t="n">
        <v>3991</v>
      </c>
      <c r="C14" s="5" t="n">
        <v>0</v>
      </c>
      <c r="D14" s="5" t="n">
        <v>72940</v>
      </c>
    </row>
    <row r="15">
      <c r="A15" s="4" t="inlineStr">
        <is>
          <t>Valuation reserve for pre-launch inventories</t>
        </is>
      </c>
      <c r="B15" s="5" t="n">
        <v>9466</v>
      </c>
      <c r="C15" s="5" t="n">
        <v>20723</v>
      </c>
      <c r="D15" s="5" t="n">
        <v>19486</v>
      </c>
    </row>
    <row r="16">
      <c r="A16" s="4" t="inlineStr">
        <is>
          <t>Impairment of assets held for sale</t>
        </is>
      </c>
      <c r="B16" s="5" t="n">
        <v>4693</v>
      </c>
      <c r="C16" s="5" t="n">
        <v>0</v>
      </c>
      <c r="D16" s="5" t="n">
        <v>530</v>
      </c>
    </row>
    <row r="17">
      <c r="A17" s="4" t="inlineStr">
        <is>
          <t>Other</t>
        </is>
      </c>
      <c r="B17" s="5" t="n">
        <v>60178</v>
      </c>
      <c r="C17" s="5" t="n">
        <v>46261</v>
      </c>
      <c r="D17" s="5" t="n">
        <v>41652</v>
      </c>
    </row>
    <row r="18">
      <c r="A18" s="4" t="inlineStr">
        <is>
          <t>Total</t>
        </is>
      </c>
      <c r="B18" s="5" t="n">
        <v>145247</v>
      </c>
      <c r="C18" s="5" t="n">
        <v>159075</v>
      </c>
      <c r="D18" s="5" t="n">
        <v>258895</v>
      </c>
    </row>
    <row r="19">
      <c r="A19" s="4" t="inlineStr">
        <is>
          <t>Teva Takeda Pharma Ltd.</t>
        </is>
      </c>
      <c r="B19" s="4" t="inlineStr">
        <is>
          <t xml:space="preserve"> </t>
        </is>
      </c>
      <c r="C19" s="4" t="inlineStr">
        <is>
          <t xml:space="preserve"> </t>
        </is>
      </c>
      <c r="D19" s="4" t="inlineStr">
        <is>
          <t xml:space="preserve"> </t>
        </is>
      </c>
    </row>
    <row r="20">
      <c r="A20" s="3" t="inlineStr">
        <is>
          <t>Other operating income:</t>
        </is>
      </c>
      <c r="B20" s="4" t="inlineStr">
        <is>
          <t xml:space="preserve"> </t>
        </is>
      </c>
      <c r="C20" s="4" t="inlineStr">
        <is>
          <t xml:space="preserve"> </t>
        </is>
      </c>
      <c r="D20" s="4" t="inlineStr">
        <is>
          <t xml:space="preserve"> </t>
        </is>
      </c>
    </row>
    <row r="21">
      <c r="A21" s="4" t="inlineStr">
        <is>
          <t>Gain on divestment of business to Teva Takeda Yakuhin</t>
        </is>
      </c>
      <c r="B21" s="6" t="n">
        <v>6807</v>
      </c>
      <c r="C21" s="6" t="n">
        <v>1414</v>
      </c>
      <c r="D21" s="6" t="n">
        <v>14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Narrative (Details) - JPY (¥) ¥ in Millions</t>
        </is>
      </c>
      <c r="B1" s="2" t="inlineStr">
        <is>
          <t>12 Months Ended</t>
        </is>
      </c>
    </row>
    <row r="2">
      <c r="B2" s="2" t="inlineStr">
        <is>
          <t>Mar. 31, 2023</t>
        </is>
      </c>
      <c r="C2" s="2" t="inlineStr">
        <is>
          <t>Mar. 31, 2022</t>
        </is>
      </c>
      <c r="D2" s="2" t="inlineStr">
        <is>
          <t>Mar.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Other operating expense</t>
        </is>
      </c>
      <c r="B4" s="6" t="n">
        <v>60178</v>
      </c>
      <c r="C4" s="6" t="n">
        <v>46261</v>
      </c>
      <c r="D4" s="6" t="n">
        <v>41652</v>
      </c>
    </row>
    <row r="5">
      <c r="A5" s="4" t="inlineStr">
        <is>
          <t>Gains on litigation settlements</t>
        </is>
      </c>
      <c r="B5" s="4" t="inlineStr">
        <is>
          <t xml:space="preserve"> </t>
        </is>
      </c>
      <c r="C5" s="5" t="n">
        <v>8487</v>
      </c>
      <c r="D5" s="4" t="inlineStr">
        <is>
          <t xml:space="preserve"> </t>
        </is>
      </c>
    </row>
    <row r="6">
      <c r="A6" s="4" t="inlineStr">
        <is>
          <t>Other expenses, write-off of option fees paid</t>
        </is>
      </c>
      <c r="B6" s="5" t="n">
        <v>16470</v>
      </c>
      <c r="C6" s="4" t="inlineStr">
        <is>
          <t xml:space="preserve"> </t>
        </is>
      </c>
      <c r="D6" s="4" t="inlineStr">
        <is>
          <t xml:space="preserve"> </t>
        </is>
      </c>
    </row>
    <row r="7">
      <c r="A7" s="4" t="inlineStr">
        <is>
          <t>Legal proceedings provision</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ther operating expense</t>
        </is>
      </c>
      <c r="B9" s="6" t="n">
        <v>16455</v>
      </c>
      <c r="C9" s="6" t="n">
        <v>20319</v>
      </c>
      <c r="D9" s="6" t="n">
        <v>174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Details) - JPY (¥) ¥ in Millions</t>
        </is>
      </c>
      <c r="B1" s="2" t="inlineStr">
        <is>
          <t>12 Months Ended</t>
        </is>
      </c>
    </row>
    <row r="2">
      <c r="B2" s="2" t="inlineStr">
        <is>
          <t>Mar. 31, 2023</t>
        </is>
      </c>
      <c r="C2" s="2" t="inlineStr">
        <is>
          <t>Mar. 31, 2022</t>
        </is>
      </c>
      <c r="D2" s="2" t="inlineStr">
        <is>
          <t>Mar. 31, 2021</t>
        </is>
      </c>
    </row>
    <row r="3">
      <c r="A3" s="3" t="inlineStr">
        <is>
          <t>Interest income</t>
        </is>
      </c>
      <c r="B3" s="4" t="inlineStr">
        <is>
          <t xml:space="preserve"> </t>
        </is>
      </c>
      <c r="C3" s="4" t="inlineStr">
        <is>
          <t xml:space="preserve"> </t>
        </is>
      </c>
      <c r="D3" s="4" t="inlineStr">
        <is>
          <t xml:space="preserve"> </t>
        </is>
      </c>
    </row>
    <row r="4">
      <c r="A4" s="4" t="inlineStr">
        <is>
          <t>Interest income from financial assets measured at amortized cost</t>
        </is>
      </c>
      <c r="B4" s="6" t="n">
        <v>4187</v>
      </c>
      <c r="C4" s="6" t="n">
        <v>3880</v>
      </c>
      <c r="D4" s="6" t="n">
        <v>1117</v>
      </c>
    </row>
    <row r="5">
      <c r="A5" s="4" t="inlineStr">
        <is>
          <t>Interest income from financial assets measured at fair value through P&amp;L</t>
        </is>
      </c>
      <c r="B5" s="5" t="n">
        <v>1318</v>
      </c>
      <c r="C5" s="5" t="n">
        <v>700</v>
      </c>
      <c r="D5" s="5" t="n">
        <v>660</v>
      </c>
    </row>
    <row r="6">
      <c r="A6" s="4" t="inlineStr">
        <is>
          <t>Interest income on sublease</t>
        </is>
      </c>
      <c r="B6" s="5" t="n">
        <v>3</v>
      </c>
      <c r="C6" s="5" t="n">
        <v>11</v>
      </c>
      <c r="D6" s="5" t="n">
        <v>4</v>
      </c>
    </row>
    <row r="7">
      <c r="A7" s="4" t="inlineStr">
        <is>
          <t>Total interest income</t>
        </is>
      </c>
      <c r="B7" s="5" t="n">
        <v>5508</v>
      </c>
      <c r="C7" s="5" t="n">
        <v>4591</v>
      </c>
      <c r="D7" s="5" t="n">
        <v>1781</v>
      </c>
    </row>
    <row r="8">
      <c r="A8" s="3" t="inlineStr">
        <is>
          <t>Dividend income</t>
        </is>
      </c>
      <c r="B8" s="4" t="inlineStr">
        <is>
          <t xml:space="preserve"> </t>
        </is>
      </c>
      <c r="C8" s="4" t="inlineStr">
        <is>
          <t xml:space="preserve"> </t>
        </is>
      </c>
      <c r="D8" s="4" t="inlineStr">
        <is>
          <t xml:space="preserve"> </t>
        </is>
      </c>
    </row>
    <row r="9">
      <c r="A9" s="4" t="inlineStr">
        <is>
          <t>Dividend income from financial assets measured at fair value through OCI and disposed of during the period</t>
        </is>
      </c>
      <c r="B9" s="5" t="n">
        <v>6</v>
      </c>
      <c r="C9" s="5" t="n">
        <v>8</v>
      </c>
      <c r="D9" s="5" t="n">
        <v>252</v>
      </c>
    </row>
    <row r="10">
      <c r="A10" s="4" t="inlineStr">
        <is>
          <t>Dividend income from financial assets measured at fair value through OCI and held at end of the period</t>
        </is>
      </c>
      <c r="B10" s="5" t="n">
        <v>267</v>
      </c>
      <c r="C10" s="5" t="n">
        <v>164</v>
      </c>
      <c r="D10" s="5" t="n">
        <v>120</v>
      </c>
    </row>
    <row r="11">
      <c r="A11" s="4" t="inlineStr">
        <is>
          <t>Total dividend income</t>
        </is>
      </c>
      <c r="B11" s="5" t="n">
        <v>273</v>
      </c>
      <c r="C11" s="5" t="n">
        <v>172</v>
      </c>
      <c r="D11" s="5" t="n">
        <v>372</v>
      </c>
    </row>
    <row r="12">
      <c r="A12" s="4" t="inlineStr">
        <is>
          <t>Remeasurement to fair value of pre-existing interest in an acquiree</t>
        </is>
      </c>
      <c r="B12" s="5" t="n">
        <v>22416</v>
      </c>
      <c r="C12" s="5" t="n">
        <v>8482</v>
      </c>
      <c r="D12" s="5" t="n">
        <v>0</v>
      </c>
    </row>
    <row r="13">
      <c r="A13" s="4" t="inlineStr">
        <is>
          <t>Other</t>
        </is>
      </c>
      <c r="B13" s="5" t="n">
        <v>7501</v>
      </c>
      <c r="C13" s="5" t="n">
        <v>10455</v>
      </c>
      <c r="D13" s="5" t="n">
        <v>11378</v>
      </c>
    </row>
    <row r="14">
      <c r="A14" s="4" t="inlineStr">
        <is>
          <t>Total</t>
        </is>
      </c>
      <c r="B14" s="5" t="n">
        <v>62913</v>
      </c>
      <c r="C14" s="5" t="n">
        <v>23700</v>
      </c>
      <c r="D14" s="5" t="n">
        <v>105521</v>
      </c>
    </row>
    <row r="15">
      <c r="A15" s="3" t="inlineStr">
        <is>
          <t>Finance Expenses:</t>
        </is>
      </c>
      <c r="B15" s="4" t="inlineStr">
        <is>
          <t xml:space="preserve"> </t>
        </is>
      </c>
      <c r="C15" s="4" t="inlineStr">
        <is>
          <t xml:space="preserve"> </t>
        </is>
      </c>
      <c r="D15" s="4" t="inlineStr">
        <is>
          <t xml:space="preserve"> </t>
        </is>
      </c>
    </row>
    <row r="16">
      <c r="A16" s="4" t="inlineStr">
        <is>
          <t>Interest expense on financial debt</t>
        </is>
      </c>
      <c r="B16" s="5" t="n">
        <v>100393</v>
      </c>
      <c r="C16" s="5" t="n">
        <v>108498</v>
      </c>
      <c r="D16" s="5" t="n">
        <v>118682</v>
      </c>
    </row>
    <row r="17">
      <c r="A17" s="4" t="inlineStr">
        <is>
          <t>Interest expense on lease liabilities</t>
        </is>
      </c>
      <c r="B17" s="5" t="n">
        <v>16580</v>
      </c>
      <c r="C17" s="5" t="n">
        <v>13934</v>
      </c>
      <c r="D17" s="5" t="n">
        <v>12124</v>
      </c>
    </row>
    <row r="18">
      <c r="A18" s="4" t="inlineStr">
        <is>
          <t>Total interest expense</t>
        </is>
      </c>
      <c r="B18" s="5" t="n">
        <v>116973</v>
      </c>
      <c r="C18" s="5" t="n">
        <v>122432</v>
      </c>
      <c r="D18" s="5" t="n">
        <v>130806</v>
      </c>
    </row>
    <row r="19">
      <c r="A19" s="4" t="inlineStr">
        <is>
          <t>Loss on foreign currency exchange, net</t>
        </is>
      </c>
      <c r="B19" s="5" t="n">
        <v>14205</v>
      </c>
      <c r="C19" s="5" t="n">
        <v>1791</v>
      </c>
      <c r="D19" s="5" t="n">
        <v>97319</v>
      </c>
    </row>
    <row r="20">
      <c r="A20" s="4" t="inlineStr">
        <is>
          <t>Hyperinflation effect expense</t>
        </is>
      </c>
      <c r="B20" s="5" t="n">
        <v>12256</v>
      </c>
      <c r="C20" s="5" t="n">
        <v>3698</v>
      </c>
      <c r="D20" s="5" t="n">
        <v>0</v>
      </c>
    </row>
    <row r="21">
      <c r="A21" s="4" t="inlineStr">
        <is>
          <t>Other</t>
        </is>
      </c>
      <c r="B21" s="5" t="n">
        <v>19421</v>
      </c>
      <c r="C21" s="5" t="n">
        <v>16091</v>
      </c>
      <c r="D21" s="5" t="n">
        <v>20506</v>
      </c>
    </row>
    <row r="22">
      <c r="A22" s="4" t="inlineStr">
        <is>
          <t>Total</t>
        </is>
      </c>
      <c r="B22" s="5" t="n">
        <v>169698</v>
      </c>
      <c r="C22" s="5" t="n">
        <v>166607</v>
      </c>
      <c r="D22" s="5" t="n">
        <v>248631</v>
      </c>
    </row>
    <row r="23">
      <c r="A23" s="4" t="inlineStr">
        <is>
          <t>Foreign Exchange Hedge</t>
        </is>
      </c>
      <c r="B23" s="4" t="inlineStr">
        <is>
          <t xml:space="preserve"> </t>
        </is>
      </c>
      <c r="C23" s="4" t="inlineStr">
        <is>
          <t xml:space="preserve"> </t>
        </is>
      </c>
      <c r="D23" s="4" t="inlineStr">
        <is>
          <t xml:space="preserve"> </t>
        </is>
      </c>
    </row>
    <row r="24">
      <c r="A24" s="3" t="inlineStr">
        <is>
          <t>Dividend income</t>
        </is>
      </c>
      <c r="B24" s="4" t="inlineStr">
        <is>
          <t xml:space="preserve"> </t>
        </is>
      </c>
      <c r="C24" s="4" t="inlineStr">
        <is>
          <t xml:space="preserve"> </t>
        </is>
      </c>
      <c r="D24" s="4" t="inlineStr">
        <is>
          <t xml:space="preserve"> </t>
        </is>
      </c>
    </row>
    <row r="25">
      <c r="A25" s="4" t="inlineStr">
        <is>
          <t>Gains on derivative financial assets</t>
        </is>
      </c>
      <c r="B25" s="5" t="n">
        <v>4476</v>
      </c>
      <c r="C25" s="5" t="n">
        <v>0</v>
      </c>
      <c r="D25" s="5" t="n">
        <v>81744</v>
      </c>
    </row>
    <row r="26">
      <c r="A26" s="3" t="inlineStr">
        <is>
          <t>Finance Expenses:</t>
        </is>
      </c>
      <c r="B26" s="4" t="inlineStr">
        <is>
          <t xml:space="preserve"> </t>
        </is>
      </c>
      <c r="C26" s="4" t="inlineStr">
        <is>
          <t xml:space="preserve"> </t>
        </is>
      </c>
      <c r="D26" s="4" t="inlineStr">
        <is>
          <t xml:space="preserve"> </t>
        </is>
      </c>
    </row>
    <row r="27">
      <c r="A27" s="4" t="inlineStr">
        <is>
          <t>Losses on derivatives financial assets</t>
        </is>
      </c>
      <c r="B27" s="5" t="n">
        <v>0</v>
      </c>
      <c r="C27" s="5" t="n">
        <v>2112</v>
      </c>
      <c r="D27" s="5" t="n">
        <v>0</v>
      </c>
    </row>
    <row r="28">
      <c r="A28" s="4" t="inlineStr">
        <is>
          <t>Warrants</t>
        </is>
      </c>
      <c r="B28" s="4" t="inlineStr">
        <is>
          <t xml:space="preserve"> </t>
        </is>
      </c>
      <c r="C28" s="4" t="inlineStr">
        <is>
          <t xml:space="preserve"> </t>
        </is>
      </c>
      <c r="D28" s="4" t="inlineStr">
        <is>
          <t xml:space="preserve"> </t>
        </is>
      </c>
    </row>
    <row r="29">
      <c r="A29" s="3" t="inlineStr">
        <is>
          <t>Dividend income</t>
        </is>
      </c>
      <c r="B29" s="4" t="inlineStr">
        <is>
          <t xml:space="preserve"> </t>
        </is>
      </c>
      <c r="C29" s="4" t="inlineStr">
        <is>
          <t xml:space="preserve"> </t>
        </is>
      </c>
      <c r="D29" s="4" t="inlineStr">
        <is>
          <t xml:space="preserve"> </t>
        </is>
      </c>
    </row>
    <row r="30">
      <c r="A30" s="4" t="inlineStr">
        <is>
          <t>Gains on derivative financial assets</t>
        </is>
      </c>
      <c r="B30" s="5" t="n">
        <v>15896</v>
      </c>
      <c r="C30" s="5" t="n">
        <v>0</v>
      </c>
      <c r="D30" s="5" t="n">
        <v>10246</v>
      </c>
    </row>
    <row r="31">
      <c r="A31" s="3" t="inlineStr">
        <is>
          <t>Finance Expenses:</t>
        </is>
      </c>
      <c r="B31" s="4" t="inlineStr">
        <is>
          <t xml:space="preserve"> </t>
        </is>
      </c>
      <c r="C31" s="4" t="inlineStr">
        <is>
          <t xml:space="preserve"> </t>
        </is>
      </c>
      <c r="D31" s="4" t="inlineStr">
        <is>
          <t xml:space="preserve"> </t>
        </is>
      </c>
    </row>
    <row r="32">
      <c r="A32" s="4" t="inlineStr">
        <is>
          <t>Losses on derivatives financial assets</t>
        </is>
      </c>
      <c r="B32" s="5" t="n">
        <v>0</v>
      </c>
      <c r="C32" s="5" t="n">
        <v>20483</v>
      </c>
      <c r="D32" s="5" t="n">
        <v>0</v>
      </c>
    </row>
    <row r="33">
      <c r="A33" s="4" t="inlineStr">
        <is>
          <t>Virtual Power Purchase Agreement</t>
        </is>
      </c>
      <c r="B33" s="4" t="inlineStr">
        <is>
          <t xml:space="preserve"> </t>
        </is>
      </c>
      <c r="C33" s="4" t="inlineStr">
        <is>
          <t xml:space="preserve"> </t>
        </is>
      </c>
      <c r="D33" s="4" t="inlineStr">
        <is>
          <t xml:space="preserve"> </t>
        </is>
      </c>
    </row>
    <row r="34">
      <c r="A34" s="3" t="inlineStr">
        <is>
          <t>Dividend income</t>
        </is>
      </c>
      <c r="B34" s="4" t="inlineStr">
        <is>
          <t xml:space="preserve"> </t>
        </is>
      </c>
      <c r="C34" s="4" t="inlineStr">
        <is>
          <t xml:space="preserve"> </t>
        </is>
      </c>
      <c r="D34" s="4" t="inlineStr">
        <is>
          <t xml:space="preserve"> </t>
        </is>
      </c>
    </row>
    <row r="35">
      <c r="A35" s="4" t="inlineStr">
        <is>
          <t>Gains on derivative financial assets</t>
        </is>
      </c>
      <c r="B35" s="5" t="n">
        <v>6843</v>
      </c>
      <c r="C35" s="5" t="n">
        <v>0</v>
      </c>
      <c r="D35" s="5" t="n">
        <v>0</v>
      </c>
    </row>
    <row r="36">
      <c r="A36" s="3" t="inlineStr">
        <is>
          <t>Finance Expenses:</t>
        </is>
      </c>
      <c r="B36" s="4" t="inlineStr">
        <is>
          <t xml:space="preserve"> </t>
        </is>
      </c>
      <c r="C36" s="4" t="inlineStr">
        <is>
          <t xml:space="preserve"> </t>
        </is>
      </c>
      <c r="D36" s="4" t="inlineStr">
        <is>
          <t xml:space="preserve"> </t>
        </is>
      </c>
    </row>
    <row r="37">
      <c r="A37" s="4" t="inlineStr">
        <is>
          <t>Losses on derivatives financial assets</t>
        </is>
      </c>
      <c r="B37" s="6" t="n">
        <v>6843</v>
      </c>
      <c r="C37" s="6" t="n">
        <v>0</v>
      </c>
      <c r="D3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Mar. 31, 2023</t>
        </is>
      </c>
    </row>
    <row r="3">
      <c r="A3" s="3" t="inlineStr">
        <is>
          <t>General Information About Financial Statements [Abstract]</t>
        </is>
      </c>
      <c r="B3" s="4" t="inlineStr">
        <is>
          <t xml:space="preserve"> </t>
        </is>
      </c>
    </row>
    <row r="4">
      <c r="A4" s="4" t="inlineStr">
        <is>
          <t>Reporting Entity</t>
        </is>
      </c>
      <c r="B4" s="4" t="inlineStr">
        <is>
          <t>Reporting EntityTakeda Pharmaceutical Company Limited (the “Company”) is a public company incorporated in Japan. The Company and its subsidiaries (collectively, “Takeda”) is a global, values-based, R&amp;amp;D-driven biopharmaceutical company with a diverse portfolio, engaged primarily in the research, development, production and global commercialization of pharmaceutical products. Takeda’s principal pharmaceutical products include medicines in the following key business areas: gastroenterology (“GI”), rare diseases, Plasma-Derived Therapies (“PDT”) immunology, oncology, and neurosci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sition of Income Tax Expense (Benefit) (Details) - JPY (¥) ¥ in Millions</t>
        </is>
      </c>
      <c r="B1" s="2" t="inlineStr">
        <is>
          <t>12 Months Ended</t>
        </is>
      </c>
    </row>
    <row r="2">
      <c r="B2" s="2" t="inlineStr">
        <is>
          <t>Mar. 31, 2023</t>
        </is>
      </c>
      <c r="C2" s="2" t="inlineStr">
        <is>
          <t>Mar. 31, 2022</t>
        </is>
      </c>
      <c r="D2" s="2" t="inlineStr">
        <is>
          <t>Mar. 31, 2021</t>
        </is>
      </c>
    </row>
    <row r="3">
      <c r="A3" s="3" t="inlineStr">
        <is>
          <t>Income taxes paid (refund) [abstract]</t>
        </is>
      </c>
      <c r="B3" s="4" t="inlineStr">
        <is>
          <t xml:space="preserve"> </t>
        </is>
      </c>
      <c r="C3" s="4" t="inlineStr">
        <is>
          <t xml:space="preserve"> </t>
        </is>
      </c>
      <c r="D3" s="4" t="inlineStr">
        <is>
          <t xml:space="preserve"> </t>
        </is>
      </c>
    </row>
    <row r="4">
      <c r="A4" s="4" t="inlineStr">
        <is>
          <t>Current tax expense</t>
        </is>
      </c>
      <c r="B4" s="6" t="n">
        <v>246578</v>
      </c>
      <c r="C4" s="6" t="n">
        <v>208513</v>
      </c>
      <c r="D4" s="6" t="n">
        <v>131952</v>
      </c>
    </row>
    <row r="5">
      <c r="A5" s="4" t="inlineStr">
        <is>
          <t>Deferred tax benefit</t>
        </is>
      </c>
      <c r="B5" s="5" t="n">
        <v>188526</v>
      </c>
      <c r="C5" s="5" t="n">
        <v>136108</v>
      </c>
      <c r="D5" s="5" t="n">
        <v>141888</v>
      </c>
    </row>
    <row r="6">
      <c r="A6" s="4" t="inlineStr">
        <is>
          <t>Total</t>
        </is>
      </c>
      <c r="B6" s="6" t="n">
        <v>58052</v>
      </c>
      <c r="C6" s="6" t="n">
        <v>72405</v>
      </c>
      <c r="D6" s="6" t="n">
        <v>-99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JPY (¥) ¥ in Millions</t>
        </is>
      </c>
      <c r="B1" s="2" t="inlineStr">
        <is>
          <t>12 Months Ended</t>
        </is>
      </c>
    </row>
    <row r="2">
      <c r="B2" s="2" t="inlineStr">
        <is>
          <t>Mar. 31, 2023</t>
        </is>
      </c>
      <c r="C2" s="2" t="inlineStr">
        <is>
          <t>Mar. 31, 2022</t>
        </is>
      </c>
      <c r="D2" s="2" t="inlineStr">
        <is>
          <t>Mar. 31, 2021</t>
        </is>
      </c>
    </row>
    <row r="3">
      <c r="A3" s="3" t="inlineStr">
        <is>
          <t>Income taxes paid (refund) [abstract]</t>
        </is>
      </c>
      <c r="B3" s="4" t="inlineStr">
        <is>
          <t xml:space="preserve"> </t>
        </is>
      </c>
      <c r="C3" s="4" t="inlineStr">
        <is>
          <t xml:space="preserve"> </t>
        </is>
      </c>
      <c r="D3" s="4" t="inlineStr">
        <is>
          <t xml:space="preserve"> </t>
        </is>
      </c>
    </row>
    <row r="4">
      <c r="A4" s="4" t="inlineStr">
        <is>
          <t>Decrease for current tax expenses of prior periods</t>
        </is>
      </c>
      <c r="B4" s="6" t="n">
        <v>17529</v>
      </c>
      <c r="C4" s="6" t="n">
        <v>11315</v>
      </c>
      <c r="D4" s="6" t="n">
        <v>12236</v>
      </c>
    </row>
    <row r="5">
      <c r="A5" s="4" t="inlineStr">
        <is>
          <t>Decrease for deferred tax expense relating to origination and reversal of temporary differences</t>
        </is>
      </c>
      <c r="B5" s="6" t="n">
        <v>54974</v>
      </c>
      <c r="C5" s="6" t="n">
        <v>11914</v>
      </c>
      <c r="D5" s="6" t="n">
        <v>57200</v>
      </c>
    </row>
    <row r="6">
      <c r="A6" s="4" t="inlineStr">
        <is>
          <t>Takeda’s domestic (Japanese) statutory tax rate</t>
        </is>
      </c>
      <c r="B6" s="8" t="n">
        <v>0.306</v>
      </c>
      <c r="C6" s="8" t="n">
        <v>0.306</v>
      </c>
      <c r="D6" s="8" t="n">
        <v>0.306</v>
      </c>
    </row>
    <row r="7">
      <c r="A7" s="4" t="inlineStr">
        <is>
          <t>Temporary differences associated with investments in subsidiaries, branches and associates and interests in joint arrangements for which deferred tax assets have not been recognised</t>
        </is>
      </c>
      <c r="B7" s="6" t="n">
        <v>515052</v>
      </c>
      <c r="C7" s="6" t="n">
        <v>1184478</v>
      </c>
      <c r="D7" s="4" t="inlineStr">
        <is>
          <t xml:space="preserve"> </t>
        </is>
      </c>
    </row>
    <row r="8">
      <c r="A8" s="4" t="inlineStr">
        <is>
          <t>Temporary differences associated with investments in subsidiaries, branches and associates and interests in joint arrangements for which deferred tax liabilities have not been recognised</t>
        </is>
      </c>
      <c r="B8" s="6" t="n">
        <v>416417</v>
      </c>
      <c r="C8" s="6" t="n">
        <v>290208</v>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from Income Tax Expense (Benefit) (Details) - JPY (¥) ¥ in Millions</t>
        </is>
      </c>
      <c r="B1" s="2" t="inlineStr">
        <is>
          <t>12 Months Ended</t>
        </is>
      </c>
    </row>
    <row r="2">
      <c r="B2" s="2" t="inlineStr">
        <is>
          <t>Mar. 31, 2023</t>
        </is>
      </c>
      <c r="C2" s="2" t="inlineStr">
        <is>
          <t>Mar. 31, 2022</t>
        </is>
      </c>
      <c r="D2" s="2" t="inlineStr">
        <is>
          <t>Mar.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before tax</t>
        </is>
      </c>
      <c r="B4" s="6" t="n">
        <v>375090</v>
      </c>
      <c r="C4" s="6" t="n">
        <v>302571</v>
      </c>
      <c r="D4" s="6" t="n">
        <v>366235</v>
      </c>
    </row>
    <row r="5">
      <c r="A5" s="4" t="inlineStr">
        <is>
          <t>Income tax expense at Takeda’s domestic (Japanese) statutory tax rate of 30.6%</t>
        </is>
      </c>
      <c r="B5" s="5" t="n">
        <v>114703</v>
      </c>
      <c r="C5" s="5" t="n">
        <v>92526</v>
      </c>
      <c r="D5" s="5" t="n">
        <v>111995</v>
      </c>
    </row>
    <row r="6">
      <c r="A6" s="4" t="inlineStr">
        <is>
          <t>Non-deductible expenses for tax purposes</t>
        </is>
      </c>
      <c r="B6" s="5" t="n">
        <v>15158</v>
      </c>
      <c r="C6" s="5" t="n">
        <v>6071</v>
      </c>
      <c r="D6" s="5" t="n">
        <v>26117</v>
      </c>
    </row>
    <row r="7">
      <c r="A7" s="4" t="inlineStr">
        <is>
          <t>Changes in unrecognized deferred tax assets and deferred tax liabilities</t>
        </is>
      </c>
      <c r="B7" s="5" t="n">
        <v>-21791</v>
      </c>
      <c r="C7" s="5" t="n">
        <v>-8831</v>
      </c>
      <c r="D7" s="5" t="n">
        <v>-137032</v>
      </c>
    </row>
    <row r="8">
      <c r="A8" s="4" t="inlineStr">
        <is>
          <t>Tax credits</t>
        </is>
      </c>
      <c r="B8" s="5" t="n">
        <v>-26676</v>
      </c>
      <c r="C8" s="5" t="n">
        <v>-32948</v>
      </c>
      <c r="D8" s="5" t="n">
        <v>-25673</v>
      </c>
    </row>
    <row r="9">
      <c r="A9" s="4" t="inlineStr">
        <is>
          <t>Differences in applicable tax rates of overseas subsidiaries</t>
        </is>
      </c>
      <c r="B9" s="5" t="n">
        <v>-31446</v>
      </c>
      <c r="C9" s="5" t="n">
        <v>24496</v>
      </c>
      <c r="D9" s="5" t="n">
        <v>-258</v>
      </c>
    </row>
    <row r="10">
      <c r="A10" s="4" t="inlineStr">
        <is>
          <t>Changes in tax effects of undistributed profit of overseas subsidiaries</t>
        </is>
      </c>
      <c r="B10" s="5" t="n">
        <v>6174</v>
      </c>
      <c r="C10" s="5" t="n">
        <v>-20359</v>
      </c>
      <c r="D10" s="5" t="n">
        <v>5694</v>
      </c>
    </row>
    <row r="11">
      <c r="A11" s="4" t="inlineStr">
        <is>
          <t>Effect of changes in applicable tax rates and tax law</t>
        </is>
      </c>
      <c r="B11" s="5" t="n">
        <v>2482</v>
      </c>
      <c r="C11" s="5" t="n">
        <v>-39661</v>
      </c>
      <c r="D11" s="5" t="n">
        <v>-5073</v>
      </c>
    </row>
    <row r="12">
      <c r="A12" s="4" t="inlineStr">
        <is>
          <t>Tax contingencies</t>
        </is>
      </c>
      <c r="B12" s="5" t="n">
        <v>13991</v>
      </c>
      <c r="C12" s="5" t="n">
        <v>58540</v>
      </c>
      <c r="D12" s="5" t="n">
        <v>-13164</v>
      </c>
    </row>
    <row r="13">
      <c r="A13" s="4" t="inlineStr">
        <is>
          <t>Effect of prior year items</t>
        </is>
      </c>
      <c r="B13" s="5" t="n">
        <v>-7524</v>
      </c>
      <c r="C13" s="5" t="n">
        <v>-4762</v>
      </c>
      <c r="D13" s="5" t="n">
        <v>-10689</v>
      </c>
    </row>
    <row r="14">
      <c r="A14" s="4" t="inlineStr">
        <is>
          <t>Entity reorganizations/Divestments</t>
        </is>
      </c>
      <c r="B14" s="5" t="n">
        <v>-6321</v>
      </c>
      <c r="C14" s="5" t="n">
        <v>2041</v>
      </c>
      <c r="D14" s="5" t="n">
        <v>36117</v>
      </c>
    </row>
    <row r="15">
      <c r="A15" s="4" t="inlineStr">
        <is>
          <t>Other</t>
        </is>
      </c>
      <c r="B15" s="5" t="n">
        <v>-698</v>
      </c>
      <c r="C15" s="5" t="n">
        <v>-4708</v>
      </c>
      <c r="D15" s="5" t="n">
        <v>2030</v>
      </c>
    </row>
    <row r="16">
      <c r="A16" s="4" t="inlineStr">
        <is>
          <t>Total</t>
        </is>
      </c>
      <c r="B16" s="6" t="n">
        <v>58052</v>
      </c>
      <c r="C16" s="5" t="n">
        <v>72405</v>
      </c>
      <c r="D16" s="6" t="n">
        <v>-9936</v>
      </c>
    </row>
    <row r="17">
      <c r="A17" s="4" t="inlineStr">
        <is>
          <t>Restructuration, state tax change</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Effect of changes in applicable tax rates and tax law</t>
        </is>
      </c>
      <c r="B19" s="4" t="inlineStr">
        <is>
          <t xml:space="preserve"> </t>
        </is>
      </c>
      <c r="C19" s="5" t="n">
        <v>-39106</v>
      </c>
      <c r="D19" s="4" t="inlineStr">
        <is>
          <t xml:space="preserve"> </t>
        </is>
      </c>
    </row>
    <row r="20">
      <c r="A20" s="4" t="inlineStr">
        <is>
          <t>AbbVie break fee case with IRA</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Tax contingencies</t>
        </is>
      </c>
      <c r="B22" s="4" t="inlineStr">
        <is>
          <t xml:space="preserve"> </t>
        </is>
      </c>
      <c r="C22" s="6" t="n">
        <v>65942</v>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sition of Deferred Taxes (Details) - JPY (¥) ¥ in Millions</t>
        </is>
      </c>
      <c r="B1" s="2" t="inlineStr">
        <is>
          <t>Mar. 31, 2023</t>
        </is>
      </c>
      <c r="C1" s="2" t="inlineStr">
        <is>
          <t>Mar. 31, 2022</t>
        </is>
      </c>
      <c r="D1" s="2" t="inlineStr">
        <is>
          <t>Mar. 31, 2021</t>
        </is>
      </c>
    </row>
    <row r="2">
      <c r="A2" s="3" t="inlineStr">
        <is>
          <t>Income taxes paid (refund) [abstract]</t>
        </is>
      </c>
      <c r="B2" s="4" t="inlineStr">
        <is>
          <t xml:space="preserve"> </t>
        </is>
      </c>
      <c r="C2" s="4" t="inlineStr">
        <is>
          <t xml:space="preserve"> </t>
        </is>
      </c>
      <c r="D2" s="4" t="inlineStr">
        <is>
          <t xml:space="preserve"> </t>
        </is>
      </c>
    </row>
    <row r="3">
      <c r="A3" s="4" t="inlineStr">
        <is>
          <t>Deferred tax assets</t>
        </is>
      </c>
      <c r="B3" s="6" t="n">
        <v>366003</v>
      </c>
      <c r="C3" s="6" t="n">
        <v>362539</v>
      </c>
      <c r="D3" s="4" t="inlineStr">
        <is>
          <t xml:space="preserve"> </t>
        </is>
      </c>
    </row>
    <row r="4">
      <c r="A4" s="4" t="inlineStr">
        <is>
          <t>Deferred tax liabilities</t>
        </is>
      </c>
      <c r="B4" s="5" t="n">
        <v>-270620</v>
      </c>
      <c r="C4" s="5" t="n">
        <v>-451511</v>
      </c>
      <c r="D4" s="4" t="inlineStr">
        <is>
          <t xml:space="preserve"> </t>
        </is>
      </c>
    </row>
    <row r="5">
      <c r="A5" s="4" t="inlineStr">
        <is>
          <t>Net deferred tax assets (liabilities)</t>
        </is>
      </c>
      <c r="B5" s="6" t="n">
        <v>95383</v>
      </c>
      <c r="C5" s="6" t="n">
        <v>-88972</v>
      </c>
      <c r="D5" s="6" t="n">
        <v>-1890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Changes in Deferred Taxes (Details) - JPY (¥) ¥ in Millions</t>
        </is>
      </c>
      <c r="B1" s="2" t="inlineStr">
        <is>
          <t>12 Months Ended</t>
        </is>
      </c>
    </row>
    <row r="2">
      <c r="B2" s="2" t="inlineStr">
        <is>
          <t>Mar. 31, 2023</t>
        </is>
      </c>
      <c r="C2" s="2" t="inlineStr">
        <is>
          <t>Mar. 31, 2022</t>
        </is>
      </c>
    </row>
    <row r="3">
      <c r="A3" s="3" t="inlineStr">
        <is>
          <t>Reconciliation of changes in deferred tax liability (asset) [abstract]</t>
        </is>
      </c>
      <c r="B3" s="4" t="inlineStr">
        <is>
          <t xml:space="preserve"> </t>
        </is>
      </c>
      <c r="C3" s="4" t="inlineStr">
        <is>
          <t xml:space="preserve"> </t>
        </is>
      </c>
    </row>
    <row r="4">
      <c r="A4" s="4" t="inlineStr">
        <is>
          <t>Net deferred tax liabilities, as of beginning of year</t>
        </is>
      </c>
      <c r="B4" s="6" t="n">
        <v>-88972</v>
      </c>
      <c r="C4" s="6" t="n">
        <v>-189083</v>
      </c>
    </row>
    <row r="5">
      <c r="A5" s="4" t="inlineStr">
        <is>
          <t>Recognized in profit or (loss)</t>
        </is>
      </c>
      <c r="B5" s="5" t="n">
        <v>188526</v>
      </c>
      <c r="C5" s="5" t="n">
        <v>136108</v>
      </c>
    </row>
    <row r="6">
      <c r="A6" s="4" t="inlineStr">
        <is>
          <t>Recognized in other comprehensive income</t>
        </is>
      </c>
      <c r="B6" s="5" t="n">
        <v>11585</v>
      </c>
      <c r="C6" s="5" t="n">
        <v>-5806</v>
      </c>
    </row>
    <row r="7">
      <c r="A7" s="4" t="inlineStr">
        <is>
          <t>Other</t>
        </is>
      </c>
      <c r="B7" s="5" t="n">
        <v>-15756</v>
      </c>
      <c r="C7" s="5" t="n">
        <v>-30190</v>
      </c>
    </row>
    <row r="8">
      <c r="A8" s="4" t="inlineStr">
        <is>
          <t>Net deferred tax liabilities, as of end of year</t>
        </is>
      </c>
      <c r="B8" s="5" t="n">
        <v>95383</v>
      </c>
      <c r="C8" s="5" t="n">
        <v>-88972</v>
      </c>
    </row>
    <row r="9">
      <c r="A9" s="4" t="inlineStr">
        <is>
          <t>Deferred tax relating to items credited (charged) directly to equity</t>
        </is>
      </c>
      <c r="B9" s="5" t="n">
        <v>2204</v>
      </c>
      <c r="C9" s="5" t="n">
        <v>-1460</v>
      </c>
    </row>
    <row r="10">
      <c r="A10" s="4" t="inlineStr">
        <is>
          <t>Research and development expenses</t>
        </is>
      </c>
      <c r="B10" s="4" t="inlineStr">
        <is>
          <t xml:space="preserve"> </t>
        </is>
      </c>
      <c r="C10" s="4" t="inlineStr">
        <is>
          <t xml:space="preserve"> </t>
        </is>
      </c>
    </row>
    <row r="11">
      <c r="A11" s="3" t="inlineStr">
        <is>
          <t>Reconciliation of changes in deferred tax liability (asset) [abstract]</t>
        </is>
      </c>
      <c r="B11" s="4" t="inlineStr">
        <is>
          <t xml:space="preserve"> </t>
        </is>
      </c>
      <c r="C11" s="4" t="inlineStr">
        <is>
          <t xml:space="preserve"> </t>
        </is>
      </c>
    </row>
    <row r="12">
      <c r="A12" s="4" t="inlineStr">
        <is>
          <t>Net deferred tax liabilities, as of beginning of year</t>
        </is>
      </c>
      <c r="B12" s="5" t="n">
        <v>33199</v>
      </c>
      <c r="C12" s="5" t="n">
        <v>35461</v>
      </c>
    </row>
    <row r="13">
      <c r="A13" s="4" t="inlineStr">
        <is>
          <t>Recognized in profit or (loss)</t>
        </is>
      </c>
      <c r="B13" s="5" t="n">
        <v>98057</v>
      </c>
      <c r="C13" s="5" t="n">
        <v>-4250</v>
      </c>
    </row>
    <row r="14">
      <c r="A14" s="4" t="inlineStr">
        <is>
          <t>Recognized in other comprehensive income</t>
        </is>
      </c>
      <c r="B14" s="5" t="n">
        <v>0</v>
      </c>
      <c r="C14" s="5" t="n">
        <v>0</v>
      </c>
    </row>
    <row r="15">
      <c r="A15" s="4" t="inlineStr">
        <is>
          <t>Other</t>
        </is>
      </c>
      <c r="B15" s="5" t="n">
        <v>4974</v>
      </c>
      <c r="C15" s="5" t="n">
        <v>1988</v>
      </c>
    </row>
    <row r="16">
      <c r="A16" s="4" t="inlineStr">
        <is>
          <t>Net deferred tax liabilities, as of end of year</t>
        </is>
      </c>
      <c r="B16" s="5" t="n">
        <v>136230</v>
      </c>
      <c r="C16" s="5" t="n">
        <v>33199</v>
      </c>
    </row>
    <row r="17">
      <c r="A17" s="4" t="inlineStr">
        <is>
          <t>Inventories</t>
        </is>
      </c>
      <c r="B17" s="4" t="inlineStr">
        <is>
          <t xml:space="preserve"> </t>
        </is>
      </c>
      <c r="C17" s="4" t="inlineStr">
        <is>
          <t xml:space="preserve"> </t>
        </is>
      </c>
    </row>
    <row r="18">
      <c r="A18" s="3" t="inlineStr">
        <is>
          <t>Reconciliation of changes in deferred tax liability (asset) [abstract]</t>
        </is>
      </c>
      <c r="B18" s="4" t="inlineStr">
        <is>
          <t xml:space="preserve"> </t>
        </is>
      </c>
      <c r="C18" s="4" t="inlineStr">
        <is>
          <t xml:space="preserve"> </t>
        </is>
      </c>
    </row>
    <row r="19">
      <c r="A19" s="4" t="inlineStr">
        <is>
          <t>Net deferred tax liabilities, as of beginning of year</t>
        </is>
      </c>
      <c r="B19" s="5" t="n">
        <v>94530</v>
      </c>
      <c r="C19" s="5" t="n">
        <v>90729</v>
      </c>
    </row>
    <row r="20">
      <c r="A20" s="4" t="inlineStr">
        <is>
          <t>Recognized in profit or (loss)</t>
        </is>
      </c>
      <c r="B20" s="5" t="n">
        <v>11863</v>
      </c>
      <c r="C20" s="5" t="n">
        <v>-6375</v>
      </c>
    </row>
    <row r="21">
      <c r="A21" s="4" t="inlineStr">
        <is>
          <t>Recognized in other comprehensive income</t>
        </is>
      </c>
      <c r="B21" s="5" t="n">
        <v>0</v>
      </c>
      <c r="C21" s="5" t="n">
        <v>0</v>
      </c>
    </row>
    <row r="22">
      <c r="A22" s="4" t="inlineStr">
        <is>
          <t>Other</t>
        </is>
      </c>
      <c r="B22" s="5" t="n">
        <v>4518</v>
      </c>
      <c r="C22" s="5" t="n">
        <v>10176</v>
      </c>
    </row>
    <row r="23">
      <c r="A23" s="4" t="inlineStr">
        <is>
          <t>Net deferred tax liabilities, as of end of year</t>
        </is>
      </c>
      <c r="B23" s="5" t="n">
        <v>110911</v>
      </c>
      <c r="C23" s="5" t="n">
        <v>94530</v>
      </c>
    </row>
    <row r="24">
      <c r="A24" s="4" t="inlineStr">
        <is>
          <t>Property, plant and equipment</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Net deferred tax liabilities, as of beginning of year</t>
        </is>
      </c>
      <c r="B26" s="5" t="n">
        <v>-69775</v>
      </c>
      <c r="C26" s="5" t="n">
        <v>-80344</v>
      </c>
    </row>
    <row r="27">
      <c r="A27" s="4" t="inlineStr">
        <is>
          <t>Recognized in profit or (loss)</t>
        </is>
      </c>
      <c r="B27" s="5" t="n">
        <v>2834</v>
      </c>
      <c r="C27" s="5" t="n">
        <v>9721</v>
      </c>
    </row>
    <row r="28">
      <c r="A28" s="4" t="inlineStr">
        <is>
          <t>Recognized in other comprehensive income</t>
        </is>
      </c>
      <c r="B28" s="5" t="n">
        <v>0</v>
      </c>
      <c r="C28" s="5" t="n">
        <v>0</v>
      </c>
    </row>
    <row r="29">
      <c r="A29" s="4" t="inlineStr">
        <is>
          <t>Other</t>
        </is>
      </c>
      <c r="B29" s="5" t="n">
        <v>-4818</v>
      </c>
      <c r="C29" s="5" t="n">
        <v>848</v>
      </c>
    </row>
    <row r="30">
      <c r="A30" s="4" t="inlineStr">
        <is>
          <t>Net deferred tax liabilities, as of end of year</t>
        </is>
      </c>
      <c r="B30" s="5" t="n">
        <v>-71759</v>
      </c>
      <c r="C30" s="5" t="n">
        <v>-69775</v>
      </c>
    </row>
    <row r="31">
      <c r="A31" s="4" t="inlineStr">
        <is>
          <t>Intangible assets</t>
        </is>
      </c>
      <c r="B31" s="4" t="inlineStr">
        <is>
          <t xml:space="preserve"> </t>
        </is>
      </c>
      <c r="C31" s="4" t="inlineStr">
        <is>
          <t xml:space="preserve"> </t>
        </is>
      </c>
    </row>
    <row r="32">
      <c r="A32" s="3" t="inlineStr">
        <is>
          <t>Reconciliation of changes in deferred tax liability (asset) [abstract]</t>
        </is>
      </c>
      <c r="B32" s="4" t="inlineStr">
        <is>
          <t xml:space="preserve"> </t>
        </is>
      </c>
      <c r="C32" s="4" t="inlineStr">
        <is>
          <t xml:space="preserve"> </t>
        </is>
      </c>
    </row>
    <row r="33">
      <c r="A33" s="4" t="inlineStr">
        <is>
          <t>Net deferred tax liabilities, as of beginning of year</t>
        </is>
      </c>
      <c r="B33" s="5" t="n">
        <v>-497480</v>
      </c>
      <c r="C33" s="5" t="n">
        <v>-561950</v>
      </c>
    </row>
    <row r="34">
      <c r="A34" s="4" t="inlineStr">
        <is>
          <t>Recognized in profit or (loss)</t>
        </is>
      </c>
      <c r="B34" s="5" t="n">
        <v>86244</v>
      </c>
      <c r="C34" s="5" t="n">
        <v>131465</v>
      </c>
    </row>
    <row r="35">
      <c r="A35" s="4" t="inlineStr">
        <is>
          <t>Recognized in other comprehensive income</t>
        </is>
      </c>
      <c r="B35" s="5" t="n">
        <v>0</v>
      </c>
      <c r="C35" s="5" t="n">
        <v>0</v>
      </c>
    </row>
    <row r="36">
      <c r="A36" s="4" t="inlineStr">
        <is>
          <t>Other</t>
        </is>
      </c>
      <c r="B36" s="5" t="n">
        <v>-41358</v>
      </c>
      <c r="C36" s="5" t="n">
        <v>-66995</v>
      </c>
    </row>
    <row r="37">
      <c r="A37" s="4" t="inlineStr">
        <is>
          <t>Net deferred tax liabilities, as of end of year</t>
        </is>
      </c>
      <c r="B37" s="5" t="n">
        <v>-452594</v>
      </c>
      <c r="C37" s="5" t="n">
        <v>-497480</v>
      </c>
    </row>
    <row r="38">
      <c r="A38" s="4" t="inlineStr">
        <is>
          <t>Financial assets measured at FVTOCI</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Net deferred tax liabilities, as of beginning of year</t>
        </is>
      </c>
      <c r="B40" s="5" t="n">
        <v>-6759</v>
      </c>
      <c r="C40" s="5" t="n">
        <v>-23766</v>
      </c>
    </row>
    <row r="41">
      <c r="A41" s="4" t="inlineStr">
        <is>
          <t>Recognized in profit or (loss)</t>
        </is>
      </c>
      <c r="B41" s="5" t="n">
        <v>0</v>
      </c>
      <c r="C41" s="5" t="n">
        <v>0</v>
      </c>
    </row>
    <row r="42">
      <c r="A42" s="4" t="inlineStr">
        <is>
          <t>Recognized in other comprehensive income</t>
        </is>
      </c>
      <c r="B42" s="5" t="n">
        <v>214</v>
      </c>
      <c r="C42" s="5" t="n">
        <v>2669</v>
      </c>
    </row>
    <row r="43">
      <c r="A43" s="4" t="inlineStr">
        <is>
          <t>Other</t>
        </is>
      </c>
      <c r="B43" s="5" t="n">
        <v>1417</v>
      </c>
      <c r="C43" s="5" t="n">
        <v>14338</v>
      </c>
    </row>
    <row r="44">
      <c r="A44" s="4" t="inlineStr">
        <is>
          <t>Net deferred tax liabilities, as of end of year</t>
        </is>
      </c>
      <c r="B44" s="5" t="n">
        <v>-5128</v>
      </c>
      <c r="C44" s="5" t="n">
        <v>-6759</v>
      </c>
    </row>
    <row r="45">
      <c r="A45" s="4" t="inlineStr">
        <is>
          <t>Accrued expenses and provisions</t>
        </is>
      </c>
      <c r="B45" s="4" t="inlineStr">
        <is>
          <t xml:space="preserve"> </t>
        </is>
      </c>
      <c r="C45" s="4" t="inlineStr">
        <is>
          <t xml:space="preserve"> </t>
        </is>
      </c>
    </row>
    <row r="46">
      <c r="A46" s="3" t="inlineStr">
        <is>
          <t>Reconciliation of changes in deferred tax liability (asset) [abstract]</t>
        </is>
      </c>
      <c r="B46" s="4" t="inlineStr">
        <is>
          <t xml:space="preserve"> </t>
        </is>
      </c>
      <c r="C46" s="4" t="inlineStr">
        <is>
          <t xml:space="preserve"> </t>
        </is>
      </c>
    </row>
    <row r="47">
      <c r="A47" s="4" t="inlineStr">
        <is>
          <t>Net deferred tax liabilities, as of beginning of year</t>
        </is>
      </c>
      <c r="B47" s="5" t="n">
        <v>155330</v>
      </c>
      <c r="C47" s="5" t="n">
        <v>139239</v>
      </c>
    </row>
    <row r="48">
      <c r="A48" s="4" t="inlineStr">
        <is>
          <t>Recognized in profit or (loss)</t>
        </is>
      </c>
      <c r="B48" s="5" t="n">
        <v>-6402</v>
      </c>
      <c r="C48" s="5" t="n">
        <v>12931</v>
      </c>
    </row>
    <row r="49">
      <c r="A49" s="4" t="inlineStr">
        <is>
          <t>Recognized in other comprehensive income</t>
        </is>
      </c>
      <c r="B49" s="5" t="n">
        <v>0</v>
      </c>
      <c r="C49" s="5" t="n">
        <v>0</v>
      </c>
    </row>
    <row r="50">
      <c r="A50" s="4" t="inlineStr">
        <is>
          <t>Other</t>
        </is>
      </c>
      <c r="B50" s="5" t="n">
        <v>16115</v>
      </c>
      <c r="C50" s="5" t="n">
        <v>3160</v>
      </c>
    </row>
    <row r="51">
      <c r="A51" s="4" t="inlineStr">
        <is>
          <t>Net deferred tax liabilities, as of end of year</t>
        </is>
      </c>
      <c r="B51" s="5" t="n">
        <v>165043</v>
      </c>
      <c r="C51" s="5" t="n">
        <v>155330</v>
      </c>
    </row>
    <row r="52">
      <c r="A52" s="4" t="inlineStr">
        <is>
          <t>Defined benefit plans</t>
        </is>
      </c>
      <c r="B52" s="4" t="inlineStr">
        <is>
          <t xml:space="preserve"> </t>
        </is>
      </c>
      <c r="C52" s="4" t="inlineStr">
        <is>
          <t xml:space="preserve"> </t>
        </is>
      </c>
    </row>
    <row r="53">
      <c r="A53" s="3" t="inlineStr">
        <is>
          <t>Reconciliation of changes in deferred tax liability (asset) [abstract]</t>
        </is>
      </c>
      <c r="B53" s="4" t="inlineStr">
        <is>
          <t xml:space="preserve"> </t>
        </is>
      </c>
      <c r="C53" s="4" t="inlineStr">
        <is>
          <t xml:space="preserve"> </t>
        </is>
      </c>
    </row>
    <row r="54">
      <c r="A54" s="4" t="inlineStr">
        <is>
          <t>Net deferred tax liabilities, as of beginning of year</t>
        </is>
      </c>
      <c r="B54" s="5" t="n">
        <v>13456</v>
      </c>
      <c r="C54" s="5" t="n">
        <v>19270</v>
      </c>
    </row>
    <row r="55">
      <c r="A55" s="4" t="inlineStr">
        <is>
          <t>Recognized in profit or (loss)</t>
        </is>
      </c>
      <c r="B55" s="5" t="n">
        <v>-2855</v>
      </c>
      <c r="C55" s="5" t="n">
        <v>-468</v>
      </c>
    </row>
    <row r="56">
      <c r="A56" s="4" t="inlineStr">
        <is>
          <t>Recognized in other comprehensive income</t>
        </is>
      </c>
      <c r="B56" s="5" t="n">
        <v>-5563</v>
      </c>
      <c r="C56" s="5" t="n">
        <v>-6107</v>
      </c>
    </row>
    <row r="57">
      <c r="A57" s="4" t="inlineStr">
        <is>
          <t>Other</t>
        </is>
      </c>
      <c r="B57" s="5" t="n">
        <v>1368</v>
      </c>
      <c r="C57" s="5" t="n">
        <v>761</v>
      </c>
    </row>
    <row r="58">
      <c r="A58" s="4" t="inlineStr">
        <is>
          <t>Net deferred tax liabilities, as of end of year</t>
        </is>
      </c>
      <c r="B58" s="5" t="n">
        <v>6406</v>
      </c>
      <c r="C58" s="5" t="n">
        <v>13456</v>
      </c>
    </row>
    <row r="59">
      <c r="A59" s="4" t="inlineStr">
        <is>
          <t>Deferred income</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Net deferred tax liabilities, as of beginning of year</t>
        </is>
      </c>
      <c r="B61" s="5" t="n">
        <v>11225</v>
      </c>
      <c r="C61" s="5" t="n">
        <v>20970</v>
      </c>
    </row>
    <row r="62">
      <c r="A62" s="4" t="inlineStr">
        <is>
          <t>Recognized in profit or (loss)</t>
        </is>
      </c>
      <c r="B62" s="5" t="n">
        <v>-3911</v>
      </c>
      <c r="C62" s="5" t="n">
        <v>-4256</v>
      </c>
    </row>
    <row r="63">
      <c r="A63" s="4" t="inlineStr">
        <is>
          <t>Recognized in other comprehensive income</t>
        </is>
      </c>
      <c r="B63" s="5" t="n">
        <v>0</v>
      </c>
      <c r="C63" s="5" t="n">
        <v>0</v>
      </c>
    </row>
    <row r="64">
      <c r="A64" s="4" t="inlineStr">
        <is>
          <t>Other</t>
        </is>
      </c>
      <c r="B64" s="5" t="n">
        <v>118</v>
      </c>
      <c r="C64" s="5" t="n">
        <v>-5489</v>
      </c>
    </row>
    <row r="65">
      <c r="A65" s="4" t="inlineStr">
        <is>
          <t>Net deferred tax liabilities, as of end of year</t>
        </is>
      </c>
      <c r="B65" s="5" t="n">
        <v>7432</v>
      </c>
      <c r="C65" s="5" t="n">
        <v>11225</v>
      </c>
    </row>
    <row r="66">
      <c r="A66" s="4" t="inlineStr">
        <is>
          <t>Unused tax losses</t>
        </is>
      </c>
      <c r="B66" s="4" t="inlineStr">
        <is>
          <t xml:space="preserve"> </t>
        </is>
      </c>
      <c r="C66" s="4" t="inlineStr">
        <is>
          <t xml:space="preserve"> </t>
        </is>
      </c>
    </row>
    <row r="67">
      <c r="A67" s="3" t="inlineStr">
        <is>
          <t>Reconciliation of changes in deferred tax liability (asset) [abstract]</t>
        </is>
      </c>
      <c r="B67" s="4" t="inlineStr">
        <is>
          <t xml:space="preserve"> </t>
        </is>
      </c>
      <c r="C67" s="4" t="inlineStr">
        <is>
          <t xml:space="preserve"> </t>
        </is>
      </c>
    </row>
    <row r="68">
      <c r="A68" s="4" t="inlineStr">
        <is>
          <t>Net deferred tax liabilities, as of beginning of year</t>
        </is>
      </c>
      <c r="B68" s="5" t="n">
        <v>119453</v>
      </c>
      <c r="C68" s="5" t="n">
        <v>150951</v>
      </c>
    </row>
    <row r="69">
      <c r="A69" s="4" t="inlineStr">
        <is>
          <t>Recognized in profit or (loss)</t>
        </is>
      </c>
      <c r="B69" s="5" t="n">
        <v>-24662</v>
      </c>
      <c r="C69" s="5" t="n">
        <v>-35160</v>
      </c>
    </row>
    <row r="70">
      <c r="A70" s="4" t="inlineStr">
        <is>
          <t>Recognized in other comprehensive income</t>
        </is>
      </c>
      <c r="B70" s="5" t="n">
        <v>0</v>
      </c>
      <c r="C70" s="5" t="n">
        <v>0</v>
      </c>
    </row>
    <row r="71">
      <c r="A71" s="4" t="inlineStr">
        <is>
          <t>Other</t>
        </is>
      </c>
      <c r="B71" s="5" t="n">
        <v>6301</v>
      </c>
      <c r="C71" s="5" t="n">
        <v>3662</v>
      </c>
    </row>
    <row r="72">
      <c r="A72" s="4" t="inlineStr">
        <is>
          <t>Net deferred tax liabilities, as of end of year</t>
        </is>
      </c>
      <c r="B72" s="5" t="n">
        <v>101092</v>
      </c>
      <c r="C72" s="5" t="n">
        <v>119453</v>
      </c>
    </row>
    <row r="73">
      <c r="A73" s="4" t="inlineStr">
        <is>
          <t>Tax credits</t>
        </is>
      </c>
      <c r="B73" s="4" t="inlineStr">
        <is>
          <t xml:space="preserve"> </t>
        </is>
      </c>
      <c r="C73" s="4" t="inlineStr">
        <is>
          <t xml:space="preserve"> </t>
        </is>
      </c>
    </row>
    <row r="74">
      <c r="A74" s="3" t="inlineStr">
        <is>
          <t>Reconciliation of changes in deferred tax liability (asset) [abstract]</t>
        </is>
      </c>
      <c r="B74" s="4" t="inlineStr">
        <is>
          <t xml:space="preserve"> </t>
        </is>
      </c>
      <c r="C74" s="4" t="inlineStr">
        <is>
          <t xml:space="preserve"> </t>
        </is>
      </c>
    </row>
    <row r="75">
      <c r="A75" s="4" t="inlineStr">
        <is>
          <t>Net deferred tax liabilities, as of beginning of year</t>
        </is>
      </c>
      <c r="B75" s="5" t="n">
        <v>38912</v>
      </c>
      <c r="C75" s="5" t="n">
        <v>62389</v>
      </c>
    </row>
    <row r="76">
      <c r="A76" s="4" t="inlineStr">
        <is>
          <t>Recognized in profit or (loss)</t>
        </is>
      </c>
      <c r="B76" s="5" t="n">
        <v>9389</v>
      </c>
      <c r="C76" s="5" t="n">
        <v>-28573</v>
      </c>
    </row>
    <row r="77">
      <c r="A77" s="4" t="inlineStr">
        <is>
          <t>Recognized in other comprehensive income</t>
        </is>
      </c>
      <c r="B77" s="5" t="n">
        <v>0</v>
      </c>
      <c r="C77" s="5" t="n">
        <v>0</v>
      </c>
    </row>
    <row r="78">
      <c r="A78" s="4" t="inlineStr">
        <is>
          <t>Other</t>
        </is>
      </c>
      <c r="B78" s="5" t="n">
        <v>3790</v>
      </c>
      <c r="C78" s="5" t="n">
        <v>5096</v>
      </c>
    </row>
    <row r="79">
      <c r="A79" s="4" t="inlineStr">
        <is>
          <t>Net deferred tax liabilities, as of end of year</t>
        </is>
      </c>
      <c r="B79" s="5" t="n">
        <v>52091</v>
      </c>
      <c r="C79" s="5" t="n">
        <v>38912</v>
      </c>
    </row>
    <row r="80">
      <c r="A80" s="4" t="inlineStr">
        <is>
          <t>Investments in subsidiaries and associates</t>
        </is>
      </c>
      <c r="B80" s="4" t="inlineStr">
        <is>
          <t xml:space="preserve"> </t>
        </is>
      </c>
      <c r="C80" s="4" t="inlineStr">
        <is>
          <t xml:space="preserve"> </t>
        </is>
      </c>
    </row>
    <row r="81">
      <c r="A81" s="3" t="inlineStr">
        <is>
          <t>Reconciliation of changes in deferred tax liability (asset) [abstract]</t>
        </is>
      </c>
      <c r="B81" s="4" t="inlineStr">
        <is>
          <t xml:space="preserve"> </t>
        </is>
      </c>
      <c r="C81" s="4" t="inlineStr">
        <is>
          <t xml:space="preserve"> </t>
        </is>
      </c>
    </row>
    <row r="82">
      <c r="A82" s="4" t="inlineStr">
        <is>
          <t>Net deferred tax liabilities, as of beginning of year</t>
        </is>
      </c>
      <c r="B82" s="5" t="n">
        <v>-31210</v>
      </c>
      <c r="C82" s="5" t="n">
        <v>-69151</v>
      </c>
    </row>
    <row r="83">
      <c r="A83" s="4" t="inlineStr">
        <is>
          <t>Recognized in profit or (loss)</t>
        </is>
      </c>
      <c r="B83" s="5" t="n">
        <v>-5581</v>
      </c>
      <c r="C83" s="5" t="n">
        <v>37941</v>
      </c>
    </row>
    <row r="84">
      <c r="A84" s="4" t="inlineStr">
        <is>
          <t>Recognized in other comprehensive income</t>
        </is>
      </c>
      <c r="B84" s="5" t="n">
        <v>0</v>
      </c>
      <c r="C84" s="5" t="n">
        <v>0</v>
      </c>
    </row>
    <row r="85">
      <c r="A85" s="4" t="inlineStr">
        <is>
          <t>Other</t>
        </is>
      </c>
      <c r="B85" s="5" t="n">
        <v>-47</v>
      </c>
      <c r="C85" s="5" t="n">
        <v>0</v>
      </c>
    </row>
    <row r="86">
      <c r="A86" s="4" t="inlineStr">
        <is>
          <t>Net deferred tax liabilities, as of end of year</t>
        </is>
      </c>
      <c r="B86" s="5" t="n">
        <v>-36838</v>
      </c>
      <c r="C86" s="5" t="n">
        <v>-31210</v>
      </c>
    </row>
    <row r="87">
      <c r="A87" s="4" t="inlineStr">
        <is>
          <t>Cash flow hedges</t>
        </is>
      </c>
      <c r="B87" s="4" t="inlineStr">
        <is>
          <t xml:space="preserve"> </t>
        </is>
      </c>
      <c r="C87" s="4" t="inlineStr">
        <is>
          <t xml:space="preserve"> </t>
        </is>
      </c>
    </row>
    <row r="88">
      <c r="A88" s="3" t="inlineStr">
        <is>
          <t>Reconciliation of changes in deferred tax liability (asset) [abstract]</t>
        </is>
      </c>
      <c r="B88" s="4" t="inlineStr">
        <is>
          <t xml:space="preserve"> </t>
        </is>
      </c>
      <c r="C88" s="4" t="inlineStr">
        <is>
          <t xml:space="preserve"> </t>
        </is>
      </c>
    </row>
    <row r="89">
      <c r="A89" s="4" t="inlineStr">
        <is>
          <t>Net deferred tax liabilities, as of beginning of year</t>
        </is>
      </c>
      <c r="B89" s="5" t="n">
        <v>29031</v>
      </c>
      <c r="C89" s="5" t="n">
        <v>30023</v>
      </c>
    </row>
    <row r="90">
      <c r="A90" s="4" t="inlineStr">
        <is>
          <t>Recognized in profit or (loss)</t>
        </is>
      </c>
      <c r="B90" s="5" t="n">
        <v>0</v>
      </c>
      <c r="C90" s="5" t="n">
        <v>0</v>
      </c>
    </row>
    <row r="91">
      <c r="A91" s="4" t="inlineStr">
        <is>
          <t>Recognized in other comprehensive income</t>
        </is>
      </c>
      <c r="B91" s="5" t="n">
        <v>9449</v>
      </c>
      <c r="C91" s="5" t="n">
        <v>-957</v>
      </c>
    </row>
    <row r="92">
      <c r="A92" s="4" t="inlineStr">
        <is>
          <t>Other</t>
        </is>
      </c>
      <c r="B92" s="5" t="n">
        <v>0</v>
      </c>
      <c r="C92" s="5" t="n">
        <v>-35</v>
      </c>
    </row>
    <row r="93">
      <c r="A93" s="4" t="inlineStr">
        <is>
          <t>Net deferred tax liabilities, as of end of year</t>
        </is>
      </c>
      <c r="B93" s="5" t="n">
        <v>38480</v>
      </c>
      <c r="C93" s="5" t="n">
        <v>29031</v>
      </c>
    </row>
    <row r="94">
      <c r="A94" s="4" t="inlineStr">
        <is>
          <t>Other</t>
        </is>
      </c>
      <c r="B94" s="4" t="inlineStr">
        <is>
          <t xml:space="preserve"> </t>
        </is>
      </c>
      <c r="C94" s="4" t="inlineStr">
        <is>
          <t xml:space="preserve"> </t>
        </is>
      </c>
    </row>
    <row r="95">
      <c r="A95" s="3" t="inlineStr">
        <is>
          <t>Reconciliation of changes in deferred tax liability (asset) [abstract]</t>
        </is>
      </c>
      <c r="B95" s="4" t="inlineStr">
        <is>
          <t xml:space="preserve"> </t>
        </is>
      </c>
      <c r="C95" s="4" t="inlineStr">
        <is>
          <t xml:space="preserve"> </t>
        </is>
      </c>
    </row>
    <row r="96">
      <c r="A96" s="4" t="inlineStr">
        <is>
          <t>Net deferred tax liabilities, as of beginning of year</t>
        </is>
      </c>
      <c r="B96" s="5" t="n">
        <v>21116</v>
      </c>
      <c r="C96" s="5" t="n">
        <v>-2904</v>
      </c>
    </row>
    <row r="97">
      <c r="A97" s="4" t="inlineStr">
        <is>
          <t>Recognized in profit or (loss)</t>
        </is>
      </c>
      <c r="B97" s="5" t="n">
        <v>23550</v>
      </c>
      <c r="C97" s="5" t="n">
        <v>23132</v>
      </c>
    </row>
    <row r="98">
      <c r="A98" s="4" t="inlineStr">
        <is>
          <t>Recognized in other comprehensive income</t>
        </is>
      </c>
      <c r="B98" s="5" t="n">
        <v>7485</v>
      </c>
      <c r="C98" s="5" t="n">
        <v>-1411</v>
      </c>
    </row>
    <row r="99">
      <c r="A99" s="4" t="inlineStr">
        <is>
          <t>Other</t>
        </is>
      </c>
      <c r="B99" s="5" t="n">
        <v>-8134</v>
      </c>
      <c r="C99" s="5" t="n">
        <v>2300</v>
      </c>
    </row>
    <row r="100">
      <c r="A100" s="4" t="inlineStr">
        <is>
          <t>Net deferred tax liabilities, as of end of year</t>
        </is>
      </c>
      <c r="B100" s="6" t="n">
        <v>44017</v>
      </c>
      <c r="C100" s="6" t="n">
        <v>211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used Tax Losses (Details) - JPY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t>
        </is>
      </c>
      <c r="B3" s="6" t="n">
        <v>1181757</v>
      </c>
      <c r="C3" s="6" t="n">
        <v>1729843</v>
      </c>
    </row>
    <row r="4">
      <c r="A4" s="4" t="inlineStr">
        <is>
          <t>Deductible temporary differences</t>
        </is>
      </c>
      <c r="B4" s="5" t="n">
        <v>259784</v>
      </c>
      <c r="C4" s="5" t="n">
        <v>240860</v>
      </c>
    </row>
    <row r="5">
      <c r="A5" s="4" t="inlineStr">
        <is>
          <t>Unused tax credits</t>
        </is>
      </c>
      <c r="B5" s="5" t="n">
        <v>11186</v>
      </c>
      <c r="C5" s="5" t="n">
        <v>10042</v>
      </c>
    </row>
    <row r="6">
      <c r="A6" s="4" t="inlineStr">
        <is>
          <t>Less than 5 year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Unused tax credits</t>
        </is>
      </c>
      <c r="B8" s="5" t="n">
        <v>2151</v>
      </c>
      <c r="C8" s="5" t="n">
        <v>950</v>
      </c>
    </row>
    <row r="9">
      <c r="A9" s="4" t="inlineStr">
        <is>
          <t>1st yea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Unused tax losses</t>
        </is>
      </c>
      <c r="B11" s="5" t="n">
        <v>76</v>
      </c>
      <c r="C11" s="5" t="n">
        <v>131</v>
      </c>
    </row>
    <row r="12">
      <c r="A12" s="4" t="inlineStr">
        <is>
          <t>2nd yea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used tax losses</t>
        </is>
      </c>
      <c r="B14" s="5" t="n">
        <v>762</v>
      </c>
      <c r="C14" s="5" t="n">
        <v>23670</v>
      </c>
    </row>
    <row r="15">
      <c r="A15" s="4" t="inlineStr">
        <is>
          <t>3rd yea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used tax losses</t>
        </is>
      </c>
      <c r="B17" s="5" t="n">
        <v>307</v>
      </c>
      <c r="C17" s="5" t="n">
        <v>1280</v>
      </c>
    </row>
    <row r="18">
      <c r="A18" s="4" t="inlineStr">
        <is>
          <t>4th yea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used tax losses</t>
        </is>
      </c>
      <c r="B20" s="5" t="n">
        <v>896</v>
      </c>
      <c r="C20" s="5" t="n">
        <v>425654</v>
      </c>
    </row>
    <row r="21">
      <c r="A21" s="4" t="inlineStr">
        <is>
          <t>5th yea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used tax losses</t>
        </is>
      </c>
      <c r="B23" s="5" t="n">
        <v>2081</v>
      </c>
      <c r="C23" s="5" t="n">
        <v>35089</v>
      </c>
    </row>
    <row r="24">
      <c r="A24" s="4" t="inlineStr">
        <is>
          <t>After 5th yea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used tax losses</t>
        </is>
      </c>
      <c r="B26" s="5" t="n">
        <v>1114021</v>
      </c>
      <c r="C26" s="5" t="n">
        <v>1184092</v>
      </c>
    </row>
    <row r="27">
      <c r="A27" s="4" t="inlineStr">
        <is>
          <t>Unused tax credits</t>
        </is>
      </c>
      <c r="B27" s="5" t="n">
        <v>9034</v>
      </c>
      <c r="C27" s="5" t="n">
        <v>9092</v>
      </c>
    </row>
    <row r="28">
      <c r="A28" s="4" t="inlineStr">
        <is>
          <t>Indefinite</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losses</t>
        </is>
      </c>
      <c r="B30" s="5" t="n">
        <v>63614</v>
      </c>
      <c r="C30" s="5" t="n">
        <v>59927</v>
      </c>
    </row>
    <row r="31">
      <c r="A31" s="4" t="inlineStr">
        <is>
          <t>Unused tax credits</t>
        </is>
      </c>
      <c r="B31" s="6" t="n">
        <v>0</v>
      </c>
      <c r="C3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s for Calculating Basic and Diluted Earnings per Share (Details) - JPY (¥) ¥ / shares in Units, shares in Thousands, ¥ in Million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Net profit for the year attributable to owners of the Company JPY (millions)</t>
        </is>
      </c>
      <c r="B4" s="6" t="n">
        <v>317017</v>
      </c>
      <c r="C4" s="6" t="n">
        <v>230059</v>
      </c>
      <c r="D4" s="6" t="n">
        <v>376005</v>
      </c>
    </row>
    <row r="5">
      <c r="A5" s="4" t="inlineStr">
        <is>
          <t>Net profit used for calculation of earnings per share JPY (millions)</t>
        </is>
      </c>
      <c r="B5" s="6" t="n">
        <v>317017</v>
      </c>
      <c r="C5" s="6" t="n">
        <v>230059</v>
      </c>
      <c r="D5" s="6" t="n">
        <v>376005</v>
      </c>
    </row>
    <row r="6">
      <c r="A6" s="4" t="inlineStr">
        <is>
          <t>Weighted-average number of ordinary shares outstanding during the year (basic) (in shares)</t>
        </is>
      </c>
      <c r="B6" s="5" t="n">
        <v>1551809</v>
      </c>
      <c r="C6" s="5" t="n">
        <v>1563501</v>
      </c>
      <c r="D6" s="5" t="n">
        <v>1562006</v>
      </c>
    </row>
    <row r="7">
      <c r="A7" s="4" t="inlineStr">
        <is>
          <t>Dilutive effect (in shares)</t>
        </is>
      </c>
      <c r="B7" s="5" t="n">
        <v>18064</v>
      </c>
      <c r="C7" s="5" t="n">
        <v>13668</v>
      </c>
      <c r="D7" s="5" t="n">
        <v>11531</v>
      </c>
    </row>
    <row r="8">
      <c r="A8" s="4" t="inlineStr">
        <is>
          <t>Weighted-average number of ordinary shares outstanding during the year (diluted) (in shares)</t>
        </is>
      </c>
      <c r="B8" s="5" t="n">
        <v>1569872</v>
      </c>
      <c r="C8" s="5" t="n">
        <v>1577169</v>
      </c>
      <c r="D8" s="5" t="n">
        <v>1573537</v>
      </c>
    </row>
    <row r="9">
      <c r="A9" s="4" t="inlineStr">
        <is>
          <t>Basic earnings per share (in JPY per share)</t>
        </is>
      </c>
      <c r="B9" s="7" t="n">
        <v>204.29</v>
      </c>
      <c r="C9" s="7" t="n">
        <v>147.14</v>
      </c>
      <c r="D9" s="7" t="n">
        <v>240.72</v>
      </c>
    </row>
    <row r="10">
      <c r="A10" s="4" t="inlineStr">
        <is>
          <t>Diluted earnings per share (in JPY per share)</t>
        </is>
      </c>
      <c r="B10" s="7" t="n">
        <v>201.94</v>
      </c>
      <c r="C10" s="7" t="n">
        <v>145.87</v>
      </c>
      <c r="D10" s="7" t="n">
        <v>238.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5" t="n">
        <v>814</v>
      </c>
      <c r="C4" s="5" t="n">
        <v>2643</v>
      </c>
      <c r="D4" s="5" t="n">
        <v>8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JPY (¥) ¥ in Millions</t>
        </is>
      </c>
      <c r="B1" s="2" t="inlineStr">
        <is>
          <t>12 Months Ended</t>
        </is>
      </c>
    </row>
    <row r="2">
      <c r="B2" s="2" t="inlineStr">
        <is>
          <t>Mar. 31, 2023</t>
        </is>
      </c>
      <c r="C2" s="2" t="inlineStr">
        <is>
          <t>Mar. 31, 2022</t>
        </is>
      </c>
      <c r="D2" s="2" t="inlineStr">
        <is>
          <t>Mar. 31, 2021</t>
        </is>
      </c>
    </row>
    <row r="3">
      <c r="A3" s="3" t="inlineStr">
        <is>
          <t>Changes in fair value of financial assets measured at fair value through OCI:</t>
        </is>
      </c>
      <c r="B3" s="4" t="inlineStr">
        <is>
          <t xml:space="preserve"> </t>
        </is>
      </c>
      <c r="C3" s="4" t="inlineStr">
        <is>
          <t xml:space="preserve"> </t>
        </is>
      </c>
      <c r="D3" s="4" t="inlineStr">
        <is>
          <t xml:space="preserve"> </t>
        </is>
      </c>
    </row>
    <row r="4">
      <c r="A4" s="4" t="inlineStr">
        <is>
          <t>Amounts arising during the year</t>
        </is>
      </c>
      <c r="B4" s="6" t="n">
        <v>-2868</v>
      </c>
      <c r="C4" s="6" t="n">
        <v>-17295</v>
      </c>
      <c r="D4" s="6" t="n">
        <v>79364</v>
      </c>
    </row>
    <row r="5">
      <c r="A5" s="4" t="inlineStr">
        <is>
          <t>Tax effects</t>
        </is>
      </c>
      <c r="B5" s="5" t="n">
        <v>214</v>
      </c>
      <c r="C5" s="5" t="n">
        <v>2669</v>
      </c>
      <c r="D5" s="5" t="n">
        <v>-17498</v>
      </c>
    </row>
    <row r="6">
      <c r="A6" s="4" t="inlineStr">
        <is>
          <t>Changes in fair value of financial assets measured at fair value through OCI</t>
        </is>
      </c>
      <c r="B6" s="5" t="n">
        <v>-2654</v>
      </c>
      <c r="C6" s="5" t="n">
        <v>-14626</v>
      </c>
      <c r="D6" s="5" t="n">
        <v>61866</v>
      </c>
    </row>
    <row r="7">
      <c r="A7" s="3" t="inlineStr">
        <is>
          <t>Remeasurement of defined benefit pension plans:</t>
        </is>
      </c>
      <c r="B7" s="4" t="inlineStr">
        <is>
          <t xml:space="preserve"> </t>
        </is>
      </c>
      <c r="C7" s="4" t="inlineStr">
        <is>
          <t xml:space="preserve"> </t>
        </is>
      </c>
      <c r="D7" s="4" t="inlineStr">
        <is>
          <t xml:space="preserve"> </t>
        </is>
      </c>
    </row>
    <row r="8">
      <c r="A8" s="4" t="inlineStr">
        <is>
          <t>Amounts arising during the year</t>
        </is>
      </c>
      <c r="B8" s="5" t="n">
        <v>23315</v>
      </c>
      <c r="C8" s="5" t="n">
        <v>26890</v>
      </c>
      <c r="D8" s="5" t="n">
        <v>2147</v>
      </c>
    </row>
    <row r="9">
      <c r="A9" s="4" t="inlineStr">
        <is>
          <t>Tax effects</t>
        </is>
      </c>
      <c r="B9" s="5" t="n">
        <v>-5563</v>
      </c>
      <c r="C9" s="5" t="n">
        <v>-6107</v>
      </c>
      <c r="D9" s="5" t="n">
        <v>2719</v>
      </c>
    </row>
    <row r="10">
      <c r="A10" s="4" t="inlineStr">
        <is>
          <t>Remeasurement of defined benefit pension plans</t>
        </is>
      </c>
      <c r="B10" s="5" t="n">
        <v>17752</v>
      </c>
      <c r="C10" s="5" t="n">
        <v>20783</v>
      </c>
      <c r="D10" s="5" t="n">
        <v>4866</v>
      </c>
    </row>
    <row r="11">
      <c r="A11" s="3" t="inlineStr">
        <is>
          <t>Exchange differences on translation of foreign operations:</t>
        </is>
      </c>
      <c r="B11" s="4" t="inlineStr">
        <is>
          <t xml:space="preserve"> </t>
        </is>
      </c>
      <c r="C11" s="4" t="inlineStr">
        <is>
          <t xml:space="preserve"> </t>
        </is>
      </c>
      <c r="D11" s="4" t="inlineStr">
        <is>
          <t xml:space="preserve"> </t>
        </is>
      </c>
    </row>
    <row r="12">
      <c r="A12" s="4" t="inlineStr">
        <is>
          <t>Amounts arising during the year</t>
        </is>
      </c>
      <c r="B12" s="5" t="n">
        <v>566683</v>
      </c>
      <c r="C12" s="5" t="n">
        <v>558102</v>
      </c>
      <c r="D12" s="5" t="n">
        <v>284350</v>
      </c>
    </row>
    <row r="13">
      <c r="A13" s="4" t="inlineStr">
        <is>
          <t>Reclassification adjustments to profit or (loss)</t>
        </is>
      </c>
      <c r="B13" s="5" t="n">
        <v>0</v>
      </c>
      <c r="C13" s="5" t="n">
        <v>0</v>
      </c>
      <c r="D13" s="5" t="n">
        <v>-112</v>
      </c>
    </row>
    <row r="14">
      <c r="A14" s="4" t="inlineStr">
        <is>
          <t>Before tax effects</t>
        </is>
      </c>
      <c r="B14" s="5" t="n">
        <v>566683</v>
      </c>
      <c r="C14" s="5" t="n">
        <v>558102</v>
      </c>
      <c r="D14" s="5" t="n">
        <v>284238</v>
      </c>
    </row>
    <row r="15">
      <c r="A15" s="4" t="inlineStr">
        <is>
          <t>Tax effects</t>
        </is>
      </c>
      <c r="B15" s="5" t="n">
        <v>52090</v>
      </c>
      <c r="C15" s="5" t="n">
        <v>25867</v>
      </c>
      <c r="D15" s="5" t="n">
        <v>25066</v>
      </c>
    </row>
    <row r="16">
      <c r="A16" s="4" t="inlineStr">
        <is>
          <t>Exchange differences on translation of foreign operations</t>
        </is>
      </c>
      <c r="B16" s="5" t="n">
        <v>618773</v>
      </c>
      <c r="C16" s="5" t="n">
        <v>583969</v>
      </c>
      <c r="D16" s="5" t="n">
        <v>309304</v>
      </c>
    </row>
    <row r="17">
      <c r="A17" s="3" t="inlineStr">
        <is>
          <t>Changes in fair value of financial assets measured at fair value through OCI:</t>
        </is>
      </c>
      <c r="B17" s="4" t="inlineStr">
        <is>
          <t xml:space="preserve"> </t>
        </is>
      </c>
      <c r="C17" s="4" t="inlineStr">
        <is>
          <t xml:space="preserve"> </t>
        </is>
      </c>
      <c r="D17" s="4" t="inlineStr">
        <is>
          <t xml:space="preserve"> </t>
        </is>
      </c>
    </row>
    <row r="18">
      <c r="A18" s="4" t="inlineStr">
        <is>
          <t>Amounts arising during the year</t>
        </is>
      </c>
      <c r="B18" s="5" t="n">
        <v>-9118</v>
      </c>
      <c r="C18" s="5" t="n">
        <v>0</v>
      </c>
      <c r="D18" s="5" t="n">
        <v>0</v>
      </c>
    </row>
    <row r="19">
      <c r="A19" s="4" t="inlineStr">
        <is>
          <t>Reclassification adjustments to profit or (loss)</t>
        </is>
      </c>
      <c r="B19" s="5" t="n">
        <v>9118</v>
      </c>
      <c r="C19" s="5" t="n">
        <v>0</v>
      </c>
      <c r="D19" s="5" t="n">
        <v>0</v>
      </c>
    </row>
    <row r="20">
      <c r="A20" s="4" t="inlineStr">
        <is>
          <t>Before tax effects</t>
        </is>
      </c>
      <c r="B20" s="5" t="n">
        <v>0</v>
      </c>
      <c r="C20" s="5" t="n">
        <v>0</v>
      </c>
      <c r="D20" s="5" t="n">
        <v>0</v>
      </c>
    </row>
    <row r="21">
      <c r="A21" s="4" t="inlineStr">
        <is>
          <t>Tax effects</t>
        </is>
      </c>
      <c r="B21" s="5" t="n">
        <v>0</v>
      </c>
      <c r="C21" s="5" t="n">
        <v>0</v>
      </c>
      <c r="D21" s="5" t="n">
        <v>0</v>
      </c>
    </row>
    <row r="22">
      <c r="A22" s="4" t="inlineStr">
        <is>
          <t>Changes in fair value of financial assets measured at fair value through OCI</t>
        </is>
      </c>
      <c r="B22" s="5" t="n">
        <v>0</v>
      </c>
      <c r="C22" s="5" t="n">
        <v>0</v>
      </c>
      <c r="D22" s="5" t="n">
        <v>0</v>
      </c>
    </row>
    <row r="23">
      <c r="A23" s="3" t="inlineStr">
        <is>
          <t>Cash flow hedges:</t>
        </is>
      </c>
      <c r="B23" s="4" t="inlineStr">
        <is>
          <t xml:space="preserve"> </t>
        </is>
      </c>
      <c r="C23" s="4" t="inlineStr">
        <is>
          <t xml:space="preserve"> </t>
        </is>
      </c>
      <c r="D23" s="4" t="inlineStr">
        <is>
          <t xml:space="preserve"> </t>
        </is>
      </c>
    </row>
    <row r="24">
      <c r="A24" s="4" t="inlineStr">
        <is>
          <t>Amounts arising during the year</t>
        </is>
      </c>
      <c r="B24" s="5" t="n">
        <v>56437</v>
      </c>
      <c r="C24" s="5" t="n">
        <v>82780</v>
      </c>
      <c r="D24" s="5" t="n">
        <v>-40833</v>
      </c>
    </row>
    <row r="25">
      <c r="A25" s="4" t="inlineStr">
        <is>
          <t>Reclassification adjustments to profit or (loss)</t>
        </is>
      </c>
      <c r="B25" s="5" t="n">
        <v>-87337</v>
      </c>
      <c r="C25" s="5" t="n">
        <v>-79321</v>
      </c>
      <c r="D25" s="5" t="n">
        <v>-24485</v>
      </c>
    </row>
    <row r="26">
      <c r="A26" s="4" t="inlineStr">
        <is>
          <t>Before tax effects</t>
        </is>
      </c>
      <c r="B26" s="5" t="n">
        <v>-30900</v>
      </c>
      <c r="C26" s="5" t="n">
        <v>3459</v>
      </c>
      <c r="D26" s="5" t="n">
        <v>-65318</v>
      </c>
    </row>
    <row r="27">
      <c r="A27" s="4" t="inlineStr">
        <is>
          <t>Tax effects</t>
        </is>
      </c>
      <c r="B27" s="5" t="n">
        <v>9449</v>
      </c>
      <c r="C27" s="5" t="n">
        <v>-1286</v>
      </c>
      <c r="D27" s="5" t="n">
        <v>19973</v>
      </c>
    </row>
    <row r="28">
      <c r="A28" s="4" t="inlineStr">
        <is>
          <t>Cash flow hedges</t>
        </is>
      </c>
      <c r="B28" s="5" t="n">
        <v>-21451</v>
      </c>
      <c r="C28" s="5" t="n">
        <v>2173</v>
      </c>
      <c r="D28" s="5" t="n">
        <v>-45345</v>
      </c>
    </row>
    <row r="29">
      <c r="A29" s="3" t="inlineStr">
        <is>
          <t>Hedging cost:</t>
        </is>
      </c>
      <c r="B29" s="4" t="inlineStr">
        <is>
          <t xml:space="preserve"> </t>
        </is>
      </c>
      <c r="C29" s="4" t="inlineStr">
        <is>
          <t xml:space="preserve"> </t>
        </is>
      </c>
      <c r="D29" s="4" t="inlineStr">
        <is>
          <t xml:space="preserve"> </t>
        </is>
      </c>
    </row>
    <row r="30">
      <c r="A30" s="4" t="inlineStr">
        <is>
          <t>Amounts arising during the year</t>
        </is>
      </c>
      <c r="B30" s="5" t="n">
        <v>-21426</v>
      </c>
      <c r="C30" s="5" t="n">
        <v>6611</v>
      </c>
      <c r="D30" s="5" t="n">
        <v>-9978</v>
      </c>
    </row>
    <row r="31">
      <c r="A31" s="4" t="inlineStr">
        <is>
          <t>Reclassification adjustments to profit or (loss)</t>
        </is>
      </c>
      <c r="B31" s="5" t="n">
        <v>-3052</v>
      </c>
      <c r="C31" s="5" t="n">
        <v>-3071</v>
      </c>
      <c r="D31" s="5" t="n">
        <v>-3200</v>
      </c>
    </row>
    <row r="32">
      <c r="A32" s="4" t="inlineStr">
        <is>
          <t>Before tax effects</t>
        </is>
      </c>
      <c r="B32" s="5" t="n">
        <v>-24478</v>
      </c>
      <c r="C32" s="5" t="n">
        <v>3540</v>
      </c>
      <c r="D32" s="5" t="n">
        <v>-13178</v>
      </c>
    </row>
    <row r="33">
      <c r="A33" s="4" t="inlineStr">
        <is>
          <t>Tax effects</t>
        </is>
      </c>
      <c r="B33" s="5" t="n">
        <v>7485</v>
      </c>
      <c r="C33" s="5" t="n">
        <v>-1083</v>
      </c>
      <c r="D33" s="5" t="n">
        <v>4031</v>
      </c>
    </row>
    <row r="34">
      <c r="A34" s="4" t="inlineStr">
        <is>
          <t>Hedging cost</t>
        </is>
      </c>
      <c r="B34" s="5" t="n">
        <v>-16993</v>
      </c>
      <c r="C34" s="5" t="n">
        <v>2457</v>
      </c>
      <c r="D34" s="5" t="n">
        <v>-9147</v>
      </c>
    </row>
    <row r="35">
      <c r="A35" s="3" t="inlineStr">
        <is>
          <t>Share of other comprehensive income of investments accounted for using the equity method:</t>
        </is>
      </c>
      <c r="B35" s="4" t="inlineStr">
        <is>
          <t xml:space="preserve"> </t>
        </is>
      </c>
      <c r="C35" s="4" t="inlineStr">
        <is>
          <t xml:space="preserve"> </t>
        </is>
      </c>
      <c r="D35" s="4" t="inlineStr">
        <is>
          <t xml:space="preserve"> </t>
        </is>
      </c>
    </row>
    <row r="36">
      <c r="A36" s="4" t="inlineStr">
        <is>
          <t>Amounts arising during the year</t>
        </is>
      </c>
      <c r="B36" s="5" t="n">
        <v>-892</v>
      </c>
      <c r="C36" s="5" t="n">
        <v>-497</v>
      </c>
      <c r="D36" s="5" t="n">
        <v>-299</v>
      </c>
    </row>
    <row r="37">
      <c r="A37" s="4" t="inlineStr">
        <is>
          <t>Reclassification adjustments to profit or (loss)</t>
        </is>
      </c>
      <c r="B37" s="5" t="n">
        <v>0</v>
      </c>
      <c r="C37" s="5" t="n">
        <v>0</v>
      </c>
      <c r="D37" s="5" t="n">
        <v>0</v>
      </c>
    </row>
    <row r="38">
      <c r="A38" s="4" t="inlineStr">
        <is>
          <t>Before tax effects</t>
        </is>
      </c>
      <c r="B38" s="5" t="n">
        <v>-892</v>
      </c>
      <c r="C38" s="5" t="n">
        <v>-497</v>
      </c>
      <c r="D38" s="5" t="n">
        <v>-299</v>
      </c>
    </row>
    <row r="39">
      <c r="A39" s="4" t="inlineStr">
        <is>
          <t>Tax effects</t>
        </is>
      </c>
      <c r="B39" s="5" t="n">
        <v>0</v>
      </c>
      <c r="C39" s="5" t="n">
        <v>0</v>
      </c>
      <c r="D39" s="5" t="n">
        <v>0</v>
      </c>
    </row>
    <row r="40">
      <c r="A40" s="4" t="inlineStr">
        <is>
          <t>Share of other comprehensive income of investments accounted for using the equity method</t>
        </is>
      </c>
      <c r="B40" s="5" t="n">
        <v>-892</v>
      </c>
      <c r="C40" s="5" t="n">
        <v>-497</v>
      </c>
      <c r="D40" s="5" t="n">
        <v>-299</v>
      </c>
    </row>
    <row r="41">
      <c r="A41" s="4" t="inlineStr">
        <is>
          <t>Other comprehensive income for the year, net of tax</t>
        </is>
      </c>
      <c r="B41" s="6" t="n">
        <v>594535</v>
      </c>
      <c r="C41" s="6" t="n">
        <v>594261</v>
      </c>
      <c r="D41" s="6" t="n">
        <v>3212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Changes in Property, Plant and Equipment (Details) - JPY (¥) ¥ in Millions</t>
        </is>
      </c>
      <c r="B1" s="2" t="inlineStr">
        <is>
          <t>12 Months Ended</t>
        </is>
      </c>
    </row>
    <row r="2">
      <c r="B2" s="2" t="inlineStr">
        <is>
          <t>Mar. 31, 2023</t>
        </is>
      </c>
      <c r="C2" s="2" t="inlineStr">
        <is>
          <t>Mar. 31, 2022</t>
        </is>
      </c>
    </row>
    <row r="3">
      <c r="A3" s="3" t="inlineStr">
        <is>
          <t>Reconciliation of changes in property, plant and equipment [abstract]</t>
        </is>
      </c>
      <c r="B3" s="4" t="inlineStr">
        <is>
          <t xml:space="preserve"> </t>
        </is>
      </c>
      <c r="C3" s="4" t="inlineStr">
        <is>
          <t xml:space="preserve"> </t>
        </is>
      </c>
    </row>
    <row r="4">
      <c r="A4" s="4" t="inlineStr">
        <is>
          <t>Beginning of period</t>
        </is>
      </c>
      <c r="B4" s="6" t="n">
        <v>1582800</v>
      </c>
      <c r="C4" s="6" t="n">
        <v>1453917</v>
      </c>
    </row>
    <row r="5">
      <c r="A5" s="4" t="inlineStr">
        <is>
          <t>End of period</t>
        </is>
      </c>
      <c r="B5" s="5" t="n">
        <v>1691229</v>
      </c>
      <c r="C5" s="5" t="n">
        <v>1582800</v>
      </c>
    </row>
    <row r="6">
      <c r="A6" s="4" t="inlineStr">
        <is>
          <t>Acquisition 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of period</t>
        </is>
      </c>
      <c r="B8" s="5" t="n">
        <v>2453007</v>
      </c>
      <c r="C8" s="5" t="n">
        <v>2191735</v>
      </c>
    </row>
    <row r="9">
      <c r="A9" s="4" t="inlineStr">
        <is>
          <t>Additions and other increases</t>
        </is>
      </c>
      <c r="B9" s="5" t="n">
        <v>185217</v>
      </c>
      <c r="C9" s="5" t="n">
        <v>161758</v>
      </c>
    </row>
    <row r="10">
      <c r="A10" s="4" t="inlineStr">
        <is>
          <t>Acquisitions through business combinations</t>
        </is>
      </c>
      <c r="B10" s="4" t="inlineStr">
        <is>
          <t xml:space="preserve"> </t>
        </is>
      </c>
      <c r="C10" s="5" t="n">
        <v>114</v>
      </c>
    </row>
    <row r="11">
      <c r="A11" s="4" t="inlineStr">
        <is>
          <t>Transfers</t>
        </is>
      </c>
      <c r="B11" s="5" t="n">
        <v>0</v>
      </c>
      <c r="C11" s="5" t="n">
        <v>0</v>
      </c>
    </row>
    <row r="12">
      <c r="A12" s="4" t="inlineStr">
        <is>
          <t>Disposals and other decreases</t>
        </is>
      </c>
      <c r="B12" s="5" t="n">
        <v>-50830</v>
      </c>
      <c r="C12" s="5" t="n">
        <v>-42677</v>
      </c>
    </row>
    <row r="13">
      <c r="A13" s="4" t="inlineStr">
        <is>
          <t>Deconsolidation</t>
        </is>
      </c>
      <c r="B13" s="4" t="inlineStr">
        <is>
          <t xml:space="preserve"> </t>
        </is>
      </c>
      <c r="C13" s="5" t="n">
        <v>-4</v>
      </c>
    </row>
    <row r="14">
      <c r="A14" s="4" t="inlineStr">
        <is>
          <t>Foreign currency translation differences</t>
        </is>
      </c>
      <c r="B14" s="5" t="n">
        <v>147922</v>
      </c>
      <c r="C14" s="5" t="n">
        <v>142082</v>
      </c>
    </row>
    <row r="15">
      <c r="A15" s="4" t="inlineStr">
        <is>
          <t>Reclassification to assets held for sale</t>
        </is>
      </c>
      <c r="B15" s="5" t="n">
        <v>-36331</v>
      </c>
      <c r="C15" s="4" t="inlineStr">
        <is>
          <t xml:space="preserve"> </t>
        </is>
      </c>
    </row>
    <row r="16">
      <c r="A16" s="4" t="inlineStr">
        <is>
          <t>End of period</t>
        </is>
      </c>
      <c r="B16" s="5" t="n">
        <v>2698984</v>
      </c>
      <c r="C16" s="5" t="n">
        <v>2453007</v>
      </c>
    </row>
    <row r="17">
      <c r="A17" s="4" t="inlineStr">
        <is>
          <t>Accumulated depreciation and accumulated impairment losses</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Beginning of period</t>
        </is>
      </c>
      <c r="B19" s="5" t="n">
        <v>-870207</v>
      </c>
      <c r="C19" s="5" t="n">
        <v>-737818</v>
      </c>
    </row>
    <row r="20">
      <c r="A20" s="4" t="inlineStr">
        <is>
          <t>Disposals and other decreases</t>
        </is>
      </c>
      <c r="B20" s="5" t="n">
        <v>30224</v>
      </c>
      <c r="C20" s="5" t="n">
        <v>36344</v>
      </c>
    </row>
    <row r="21">
      <c r="A21" s="4" t="inlineStr">
        <is>
          <t>Deconsolidation</t>
        </is>
      </c>
      <c r="B21" s="4" t="inlineStr">
        <is>
          <t xml:space="preserve"> </t>
        </is>
      </c>
      <c r="C21" s="5" t="n">
        <v>3</v>
      </c>
    </row>
    <row r="22">
      <c r="A22" s="4" t="inlineStr">
        <is>
          <t>Foreign currency translation differences</t>
        </is>
      </c>
      <c r="B22" s="5" t="n">
        <v>-36045</v>
      </c>
      <c r="C22" s="5" t="n">
        <v>-35929</v>
      </c>
    </row>
    <row r="23">
      <c r="A23" s="4" t="inlineStr">
        <is>
          <t>Depreciation expenses</t>
        </is>
      </c>
      <c r="B23" s="5" t="n">
        <v>-150379</v>
      </c>
      <c r="C23" s="5" t="n">
        <v>-132419</v>
      </c>
    </row>
    <row r="24">
      <c r="A24" s="4" t="inlineStr">
        <is>
          <t>Impairment losses</t>
        </is>
      </c>
      <c r="B24" s="5" t="n">
        <v>-2331</v>
      </c>
      <c r="C24" s="5" t="n">
        <v>-388</v>
      </c>
    </row>
    <row r="25">
      <c r="A25" s="4" t="inlineStr">
        <is>
          <t>Reclassification to assets held for sale</t>
        </is>
      </c>
      <c r="B25" s="5" t="n">
        <v>20983</v>
      </c>
      <c r="C25" s="4" t="inlineStr">
        <is>
          <t xml:space="preserve"> </t>
        </is>
      </c>
    </row>
    <row r="26">
      <c r="A26" s="4" t="inlineStr">
        <is>
          <t>End of period</t>
        </is>
      </c>
      <c r="B26" s="5" t="n">
        <v>-1007755</v>
      </c>
      <c r="C26" s="5" t="n">
        <v>-870207</v>
      </c>
    </row>
    <row r="27">
      <c r="A27" s="4" t="inlineStr">
        <is>
          <t>Buildings and structures</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eginning of period</t>
        </is>
      </c>
      <c r="B29" s="5" t="n">
        <v>944455</v>
      </c>
      <c r="C29" s="5" t="n">
        <v>866701</v>
      </c>
    </row>
    <row r="30">
      <c r="A30" s="4" t="inlineStr">
        <is>
          <t>End of period</t>
        </is>
      </c>
      <c r="B30" s="5" t="n">
        <v>980578</v>
      </c>
      <c r="C30" s="5" t="n">
        <v>944455</v>
      </c>
    </row>
    <row r="31">
      <c r="A31" s="4" t="inlineStr">
        <is>
          <t>Buildings and structures | Acquisition cost</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eginning of period</t>
        </is>
      </c>
      <c r="B33" s="5" t="n">
        <v>1288578</v>
      </c>
      <c r="C33" s="5" t="n">
        <v>1133406</v>
      </c>
    </row>
    <row r="34">
      <c r="A34" s="4" t="inlineStr">
        <is>
          <t>Additions and other increases</t>
        </is>
      </c>
      <c r="B34" s="5" t="n">
        <v>46155</v>
      </c>
      <c r="C34" s="5" t="n">
        <v>46393</v>
      </c>
    </row>
    <row r="35">
      <c r="A35" s="4" t="inlineStr">
        <is>
          <t>Acquisitions through business combinations</t>
        </is>
      </c>
      <c r="B35" s="4" t="inlineStr">
        <is>
          <t xml:space="preserve"> </t>
        </is>
      </c>
      <c r="C35" s="5" t="n">
        <v>0</v>
      </c>
    </row>
    <row r="36">
      <c r="A36" s="4" t="inlineStr">
        <is>
          <t>Transfers</t>
        </is>
      </c>
      <c r="B36" s="5" t="n">
        <v>21026</v>
      </c>
      <c r="C36" s="5" t="n">
        <v>30176</v>
      </c>
    </row>
    <row r="37">
      <c r="A37" s="4" t="inlineStr">
        <is>
          <t>Disposals and other decreases</t>
        </is>
      </c>
      <c r="B37" s="5" t="n">
        <v>-22876</v>
      </c>
      <c r="C37" s="5" t="n">
        <v>-2837</v>
      </c>
    </row>
    <row r="38">
      <c r="A38" s="4" t="inlineStr">
        <is>
          <t>Deconsolidation</t>
        </is>
      </c>
      <c r="B38" s="4" t="inlineStr">
        <is>
          <t xml:space="preserve"> </t>
        </is>
      </c>
      <c r="C38" s="5" t="n">
        <v>0</v>
      </c>
    </row>
    <row r="39">
      <c r="A39" s="4" t="inlineStr">
        <is>
          <t>Foreign currency translation differences</t>
        </is>
      </c>
      <c r="B39" s="5" t="n">
        <v>82139</v>
      </c>
      <c r="C39" s="5" t="n">
        <v>81440</v>
      </c>
    </row>
    <row r="40">
      <c r="A40" s="4" t="inlineStr">
        <is>
          <t>Reclassification to assets held for sale</t>
        </is>
      </c>
      <c r="B40" s="5" t="n">
        <v>-14915</v>
      </c>
      <c r="C40" s="4" t="inlineStr">
        <is>
          <t xml:space="preserve"> </t>
        </is>
      </c>
    </row>
    <row r="41">
      <c r="A41" s="4" t="inlineStr">
        <is>
          <t>End of period</t>
        </is>
      </c>
      <c r="B41" s="5" t="n">
        <v>1400108</v>
      </c>
      <c r="C41" s="5" t="n">
        <v>1288578</v>
      </c>
    </row>
    <row r="42">
      <c r="A42" s="4" t="inlineStr">
        <is>
          <t>Buildings and structures | Accumulated depreciation and accumulated impairment losses</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of period</t>
        </is>
      </c>
      <c r="B44" s="5" t="n">
        <v>-344123</v>
      </c>
      <c r="C44" s="5" t="n">
        <v>-266705</v>
      </c>
    </row>
    <row r="45">
      <c r="A45" s="4" t="inlineStr">
        <is>
          <t>Disposals and other decreases</t>
        </is>
      </c>
      <c r="B45" s="5" t="n">
        <v>5429</v>
      </c>
      <c r="C45" s="5" t="n">
        <v>1353</v>
      </c>
    </row>
    <row r="46">
      <c r="A46" s="4" t="inlineStr">
        <is>
          <t>Deconsolidation</t>
        </is>
      </c>
      <c r="B46" s="4" t="inlineStr">
        <is>
          <t xml:space="preserve"> </t>
        </is>
      </c>
      <c r="C46" s="5" t="n">
        <v>0</v>
      </c>
    </row>
    <row r="47">
      <c r="A47" s="4" t="inlineStr">
        <is>
          <t>Foreign currency translation differences</t>
        </is>
      </c>
      <c r="B47" s="5" t="n">
        <v>-15585</v>
      </c>
      <c r="C47" s="5" t="n">
        <v>-15901</v>
      </c>
    </row>
    <row r="48">
      <c r="A48" s="4" t="inlineStr">
        <is>
          <t>Depreciation expenses</t>
        </is>
      </c>
      <c r="B48" s="5" t="n">
        <v>-72900</v>
      </c>
      <c r="C48" s="5" t="n">
        <v>-62870</v>
      </c>
    </row>
    <row r="49">
      <c r="A49" s="4" t="inlineStr">
        <is>
          <t>Impairment losses</t>
        </is>
      </c>
      <c r="B49" s="5" t="n">
        <v>-560</v>
      </c>
      <c r="C49" s="5" t="n">
        <v>0</v>
      </c>
    </row>
    <row r="50">
      <c r="A50" s="4" t="inlineStr">
        <is>
          <t>Reclassification to assets held for sale</t>
        </is>
      </c>
      <c r="B50" s="5" t="n">
        <v>8209</v>
      </c>
      <c r="C50" s="4" t="inlineStr">
        <is>
          <t xml:space="preserve"> </t>
        </is>
      </c>
    </row>
    <row r="51">
      <c r="A51" s="4" t="inlineStr">
        <is>
          <t>End of period</t>
        </is>
      </c>
      <c r="B51" s="5" t="n">
        <v>-419530</v>
      </c>
      <c r="C51" s="5" t="n">
        <v>-344123</v>
      </c>
    </row>
    <row r="52">
      <c r="A52" s="4" t="inlineStr">
        <is>
          <t>Machinery and vehicle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eginning of period</t>
        </is>
      </c>
      <c r="B54" s="5" t="n">
        <v>340737</v>
      </c>
      <c r="C54" s="5" t="n">
        <v>311290</v>
      </c>
    </row>
    <row r="55">
      <c r="A55" s="4" t="inlineStr">
        <is>
          <t>End of period</t>
        </is>
      </c>
      <c r="B55" s="5" t="n">
        <v>364763</v>
      </c>
      <c r="C55" s="5" t="n">
        <v>340737</v>
      </c>
    </row>
    <row r="56">
      <c r="A56" s="4" t="inlineStr">
        <is>
          <t>Machinery and vehicles | Acquisition cost</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eginning of period</t>
        </is>
      </c>
      <c r="B58" s="5" t="n">
        <v>772024</v>
      </c>
      <c r="C58" s="5" t="n">
        <v>686135</v>
      </c>
    </row>
    <row r="59">
      <c r="A59" s="4" t="inlineStr">
        <is>
          <t>Additions and other increases</t>
        </is>
      </c>
      <c r="B59" s="5" t="n">
        <v>25628</v>
      </c>
      <c r="C59" s="5" t="n">
        <v>20183</v>
      </c>
    </row>
    <row r="60">
      <c r="A60" s="4" t="inlineStr">
        <is>
          <t>Acquisitions through business combinations</t>
        </is>
      </c>
      <c r="B60" s="4" t="inlineStr">
        <is>
          <t xml:space="preserve"> </t>
        </is>
      </c>
      <c r="C60" s="5" t="n">
        <v>79</v>
      </c>
    </row>
    <row r="61">
      <c r="A61" s="4" t="inlineStr">
        <is>
          <t>Transfers</t>
        </is>
      </c>
      <c r="B61" s="5" t="n">
        <v>37743</v>
      </c>
      <c r="C61" s="5" t="n">
        <v>41341</v>
      </c>
    </row>
    <row r="62">
      <c r="A62" s="4" t="inlineStr">
        <is>
          <t>Disposals and other decreases</t>
        </is>
      </c>
      <c r="B62" s="5" t="n">
        <v>-16084</v>
      </c>
      <c r="C62" s="5" t="n">
        <v>-15389</v>
      </c>
    </row>
    <row r="63">
      <c r="A63" s="4" t="inlineStr">
        <is>
          <t>Deconsolidation</t>
        </is>
      </c>
      <c r="B63" s="4" t="inlineStr">
        <is>
          <t xml:space="preserve"> </t>
        </is>
      </c>
      <c r="C63" s="5" t="n">
        <v>-4</v>
      </c>
    </row>
    <row r="64">
      <c r="A64" s="4" t="inlineStr">
        <is>
          <t>Foreign currency translation differences</t>
        </is>
      </c>
      <c r="B64" s="5" t="n">
        <v>43039</v>
      </c>
      <c r="C64" s="5" t="n">
        <v>39680</v>
      </c>
    </row>
    <row r="65">
      <c r="A65" s="4" t="inlineStr">
        <is>
          <t>Reclassification to assets held for sale</t>
        </is>
      </c>
      <c r="B65" s="5" t="n">
        <v>-10968</v>
      </c>
      <c r="C65" s="4" t="inlineStr">
        <is>
          <t xml:space="preserve"> </t>
        </is>
      </c>
    </row>
    <row r="66">
      <c r="A66" s="4" t="inlineStr">
        <is>
          <t>End of period</t>
        </is>
      </c>
      <c r="B66" s="5" t="n">
        <v>851382</v>
      </c>
      <c r="C66" s="5" t="n">
        <v>772024</v>
      </c>
    </row>
    <row r="67">
      <c r="A67" s="4" t="inlineStr">
        <is>
          <t>Machinery and vehicles | Accumulated depreciation and accumulated impairment losses</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Beginning of period</t>
        </is>
      </c>
      <c r="B69" s="5" t="n">
        <v>-431287</v>
      </c>
      <c r="C69" s="5" t="n">
        <v>-374845</v>
      </c>
    </row>
    <row r="70">
      <c r="A70" s="4" t="inlineStr">
        <is>
          <t>Disposals and other decreases</t>
        </is>
      </c>
      <c r="B70" s="5" t="n">
        <v>14207</v>
      </c>
      <c r="C70" s="5" t="n">
        <v>13729</v>
      </c>
    </row>
    <row r="71">
      <c r="A71" s="4" t="inlineStr">
        <is>
          <t>Deconsolidation</t>
        </is>
      </c>
      <c r="B71" s="4" t="inlineStr">
        <is>
          <t xml:space="preserve"> </t>
        </is>
      </c>
      <c r="C71" s="5" t="n">
        <v>3</v>
      </c>
    </row>
    <row r="72">
      <c r="A72" s="4" t="inlineStr">
        <is>
          <t>Foreign currency translation differences</t>
        </is>
      </c>
      <c r="B72" s="5" t="n">
        <v>-16976</v>
      </c>
      <c r="C72" s="5" t="n">
        <v>-15635</v>
      </c>
    </row>
    <row r="73">
      <c r="A73" s="4" t="inlineStr">
        <is>
          <t>Depreciation expenses</t>
        </is>
      </c>
      <c r="B73" s="5" t="n">
        <v>-60428</v>
      </c>
      <c r="C73" s="5" t="n">
        <v>-54191</v>
      </c>
    </row>
    <row r="74">
      <c r="A74" s="4" t="inlineStr">
        <is>
          <t>Impairment losses</t>
        </is>
      </c>
      <c r="B74" s="5" t="n">
        <v>-1410</v>
      </c>
      <c r="C74" s="5" t="n">
        <v>-346</v>
      </c>
    </row>
    <row r="75">
      <c r="A75" s="4" t="inlineStr">
        <is>
          <t>Reclassification to assets held for sale</t>
        </is>
      </c>
      <c r="B75" s="5" t="n">
        <v>9276</v>
      </c>
      <c r="C75" s="4" t="inlineStr">
        <is>
          <t xml:space="preserve"> </t>
        </is>
      </c>
    </row>
    <row r="76">
      <c r="A76" s="4" t="inlineStr">
        <is>
          <t>End of period</t>
        </is>
      </c>
      <c r="B76" s="5" t="n">
        <v>-486618</v>
      </c>
      <c r="C76" s="5" t="n">
        <v>-431287</v>
      </c>
    </row>
    <row r="77">
      <c r="A77" s="4" t="inlineStr">
        <is>
          <t>Tools, furniture, and fixtures</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Beginning of period</t>
        </is>
      </c>
      <c r="B79" s="5" t="n">
        <v>44404</v>
      </c>
      <c r="C79" s="5" t="n">
        <v>40963</v>
      </c>
    </row>
    <row r="80">
      <c r="A80" s="4" t="inlineStr">
        <is>
          <t>End of period</t>
        </is>
      </c>
      <c r="B80" s="5" t="n">
        <v>43660</v>
      </c>
      <c r="C80" s="5" t="n">
        <v>44404</v>
      </c>
    </row>
    <row r="81">
      <c r="A81" s="4" t="inlineStr">
        <is>
          <t>Tools, furniture, and fixtures | Acquisition cos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Beginning of period</t>
        </is>
      </c>
      <c r="B83" s="5" t="n">
        <v>135895</v>
      </c>
      <c r="C83" s="5" t="n">
        <v>133829</v>
      </c>
    </row>
    <row r="84">
      <c r="A84" s="4" t="inlineStr">
        <is>
          <t>Additions and other increases</t>
        </is>
      </c>
      <c r="B84" s="5" t="n">
        <v>9025</v>
      </c>
      <c r="C84" s="5" t="n">
        <v>7911</v>
      </c>
    </row>
    <row r="85">
      <c r="A85" s="4" t="inlineStr">
        <is>
          <t>Acquisitions through business combinations</t>
        </is>
      </c>
      <c r="B85" s="4" t="inlineStr">
        <is>
          <t xml:space="preserve"> </t>
        </is>
      </c>
      <c r="C85" s="5" t="n">
        <v>35</v>
      </c>
    </row>
    <row r="86">
      <c r="A86" s="4" t="inlineStr">
        <is>
          <t>Transfers</t>
        </is>
      </c>
      <c r="B86" s="5" t="n">
        <v>5962</v>
      </c>
      <c r="C86" s="5" t="n">
        <v>8070</v>
      </c>
    </row>
    <row r="87">
      <c r="A87" s="4" t="inlineStr">
        <is>
          <t>Disposals and other decreases</t>
        </is>
      </c>
      <c r="B87" s="5" t="n">
        <v>-11096</v>
      </c>
      <c r="C87" s="5" t="n">
        <v>-21253</v>
      </c>
    </row>
    <row r="88">
      <c r="A88" s="4" t="inlineStr">
        <is>
          <t>Deconsolidation</t>
        </is>
      </c>
      <c r="B88" s="4" t="inlineStr">
        <is>
          <t xml:space="preserve"> </t>
        </is>
      </c>
      <c r="C88" s="5" t="n">
        <v>0</v>
      </c>
    </row>
    <row r="89">
      <c r="A89" s="4" t="inlineStr">
        <is>
          <t>Foreign currency translation differences</t>
        </is>
      </c>
      <c r="B89" s="5" t="n">
        <v>6093</v>
      </c>
      <c r="C89" s="5" t="n">
        <v>7303</v>
      </c>
    </row>
    <row r="90">
      <c r="A90" s="4" t="inlineStr">
        <is>
          <t>Reclassification to assets held for sale</t>
        </is>
      </c>
      <c r="B90" s="5" t="n">
        <v>-4013</v>
      </c>
      <c r="C90" s="4" t="inlineStr">
        <is>
          <t xml:space="preserve"> </t>
        </is>
      </c>
    </row>
    <row r="91">
      <c r="A91" s="4" t="inlineStr">
        <is>
          <t>End of period</t>
        </is>
      </c>
      <c r="B91" s="5" t="n">
        <v>141867</v>
      </c>
      <c r="C91" s="5" t="n">
        <v>135895</v>
      </c>
    </row>
    <row r="92">
      <c r="A92" s="4" t="inlineStr">
        <is>
          <t>Tools, furniture, and fixtures | Accumulated depreciation and accumulated impairment losses</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of period</t>
        </is>
      </c>
      <c r="B94" s="5" t="n">
        <v>-91491</v>
      </c>
      <c r="C94" s="5" t="n">
        <v>-92866</v>
      </c>
    </row>
    <row r="95">
      <c r="A95" s="4" t="inlineStr">
        <is>
          <t>Disposals and other decreases</t>
        </is>
      </c>
      <c r="B95" s="5" t="n">
        <v>10393</v>
      </c>
      <c r="C95" s="5" t="n">
        <v>21154</v>
      </c>
    </row>
    <row r="96">
      <c r="A96" s="4" t="inlineStr">
        <is>
          <t>Deconsolidation</t>
        </is>
      </c>
      <c r="B96" s="4" t="inlineStr">
        <is>
          <t xml:space="preserve"> </t>
        </is>
      </c>
      <c r="C96" s="5" t="n">
        <v>0</v>
      </c>
    </row>
    <row r="97">
      <c r="A97" s="4" t="inlineStr">
        <is>
          <t>Foreign currency translation differences</t>
        </is>
      </c>
      <c r="B97" s="5" t="n">
        <v>-3435</v>
      </c>
      <c r="C97" s="5" t="n">
        <v>-4379</v>
      </c>
    </row>
    <row r="98">
      <c r="A98" s="4" t="inlineStr">
        <is>
          <t>Depreciation expenses</t>
        </is>
      </c>
      <c r="B98" s="5" t="n">
        <v>-17052</v>
      </c>
      <c r="C98" s="5" t="n">
        <v>-15358</v>
      </c>
    </row>
    <row r="99">
      <c r="A99" s="4" t="inlineStr">
        <is>
          <t>Impairment losses</t>
        </is>
      </c>
      <c r="B99" s="5" t="n">
        <v>-121</v>
      </c>
      <c r="C99" s="5" t="n">
        <v>-42</v>
      </c>
    </row>
    <row r="100">
      <c r="A100" s="4" t="inlineStr">
        <is>
          <t>Reclassification to assets held for sale</t>
        </is>
      </c>
      <c r="B100" s="5" t="n">
        <v>3499</v>
      </c>
      <c r="C100" s="4" t="inlineStr">
        <is>
          <t xml:space="preserve"> </t>
        </is>
      </c>
    </row>
    <row r="101">
      <c r="A101" s="4" t="inlineStr">
        <is>
          <t>End of period</t>
        </is>
      </c>
      <c r="B101" s="5" t="n">
        <v>-98207</v>
      </c>
      <c r="C101" s="5" t="n">
        <v>-91491</v>
      </c>
    </row>
    <row r="102">
      <c r="A102" s="4" t="inlineStr">
        <is>
          <t>Land</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Beginning of period</t>
        </is>
      </c>
      <c r="B104" s="5" t="n">
        <v>98243</v>
      </c>
      <c r="C104" s="5" t="n">
        <v>94804</v>
      </c>
    </row>
    <row r="105">
      <c r="A105" s="4" t="inlineStr">
        <is>
          <t>End of period</t>
        </is>
      </c>
      <c r="B105" s="5" t="n">
        <v>97983</v>
      </c>
      <c r="C105" s="5" t="n">
        <v>98243</v>
      </c>
    </row>
    <row r="106">
      <c r="A106" s="4" t="inlineStr">
        <is>
          <t>Land | Acquisition cost</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Beginning of period</t>
        </is>
      </c>
      <c r="B108" s="5" t="n">
        <v>98654</v>
      </c>
      <c r="C108" s="5" t="n">
        <v>95235</v>
      </c>
    </row>
    <row r="109">
      <c r="A109" s="4" t="inlineStr">
        <is>
          <t>Additions and other increases</t>
        </is>
      </c>
      <c r="B109" s="5" t="n">
        <v>349</v>
      </c>
      <c r="C109" s="5" t="n">
        <v>50</v>
      </c>
    </row>
    <row r="110">
      <c r="A110" s="4" t="inlineStr">
        <is>
          <t>Acquisitions through business combinations</t>
        </is>
      </c>
      <c r="B110" s="4" t="inlineStr">
        <is>
          <t xml:space="preserve"> </t>
        </is>
      </c>
      <c r="C110" s="5" t="n">
        <v>0</v>
      </c>
    </row>
    <row r="111">
      <c r="A111" s="4" t="inlineStr">
        <is>
          <t>Transfers</t>
        </is>
      </c>
      <c r="B111" s="5" t="n">
        <v>0</v>
      </c>
      <c r="C111" s="5" t="n">
        <v>0</v>
      </c>
    </row>
    <row r="112">
      <c r="A112" s="4" t="inlineStr">
        <is>
          <t>Disposals and other decreases</t>
        </is>
      </c>
      <c r="B112" s="5" t="n">
        <v>-201</v>
      </c>
      <c r="C112" s="5" t="n">
        <v>-1266</v>
      </c>
    </row>
    <row r="113">
      <c r="A113" s="4" t="inlineStr">
        <is>
          <t>Deconsolidation</t>
        </is>
      </c>
      <c r="B113" s="4" t="inlineStr">
        <is>
          <t xml:space="preserve"> </t>
        </is>
      </c>
      <c r="C113" s="5" t="n">
        <v>0</v>
      </c>
    </row>
    <row r="114">
      <c r="A114" s="4" t="inlineStr">
        <is>
          <t>Foreign currency translation differences</t>
        </is>
      </c>
      <c r="B114" s="5" t="n">
        <v>4895</v>
      </c>
      <c r="C114" s="5" t="n">
        <v>4635</v>
      </c>
    </row>
    <row r="115">
      <c r="A115" s="4" t="inlineStr">
        <is>
          <t>Reclassification to assets held for sale</t>
        </is>
      </c>
      <c r="B115" s="5" t="n">
        <v>-5471</v>
      </c>
      <c r="C115" s="4" t="inlineStr">
        <is>
          <t xml:space="preserve"> </t>
        </is>
      </c>
    </row>
    <row r="116">
      <c r="A116" s="4" t="inlineStr">
        <is>
          <t>End of period</t>
        </is>
      </c>
      <c r="B116" s="5" t="n">
        <v>98227</v>
      </c>
      <c r="C116" s="5" t="n">
        <v>98654</v>
      </c>
    </row>
    <row r="117">
      <c r="A117" s="4" t="inlineStr">
        <is>
          <t>Land | Accumulated depreciation and accumulated impairment losses</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Beginning of period</t>
        </is>
      </c>
      <c r="B119" s="5" t="n">
        <v>-411</v>
      </c>
      <c r="C119" s="5" t="n">
        <v>-431</v>
      </c>
    </row>
    <row r="120">
      <c r="A120" s="4" t="inlineStr">
        <is>
          <t>Disposals and other decreases</t>
        </is>
      </c>
      <c r="B120" s="5" t="n">
        <v>195</v>
      </c>
      <c r="C120" s="5" t="n">
        <v>33</v>
      </c>
    </row>
    <row r="121">
      <c r="A121" s="4" t="inlineStr">
        <is>
          <t>Deconsolidation</t>
        </is>
      </c>
      <c r="B121" s="4" t="inlineStr">
        <is>
          <t xml:space="preserve"> </t>
        </is>
      </c>
      <c r="C121" s="5" t="n">
        <v>0</v>
      </c>
    </row>
    <row r="122">
      <c r="A122" s="4" t="inlineStr">
        <is>
          <t>Foreign currency translation differences</t>
        </is>
      </c>
      <c r="B122" s="5" t="n">
        <v>-28</v>
      </c>
      <c r="C122" s="5" t="n">
        <v>-13</v>
      </c>
    </row>
    <row r="123">
      <c r="A123" s="4" t="inlineStr">
        <is>
          <t>Depreciation expenses</t>
        </is>
      </c>
      <c r="B123" s="5" t="n">
        <v>0</v>
      </c>
      <c r="C123" s="5" t="n">
        <v>0</v>
      </c>
    </row>
    <row r="124">
      <c r="A124" s="4" t="inlineStr">
        <is>
          <t>Impairment losses</t>
        </is>
      </c>
      <c r="B124" s="5" t="n">
        <v>0</v>
      </c>
      <c r="C124" s="5" t="n">
        <v>0</v>
      </c>
    </row>
    <row r="125">
      <c r="A125" s="4" t="inlineStr">
        <is>
          <t>Reclassification to assets held for sale</t>
        </is>
      </c>
      <c r="B125" s="5" t="n">
        <v>0</v>
      </c>
      <c r="C125" s="4" t="inlineStr">
        <is>
          <t xml:space="preserve"> </t>
        </is>
      </c>
    </row>
    <row r="126">
      <c r="A126" s="4" t="inlineStr">
        <is>
          <t>End of period</t>
        </is>
      </c>
      <c r="B126" s="5" t="n">
        <v>-243</v>
      </c>
      <c r="C126" s="5" t="n">
        <v>-411</v>
      </c>
    </row>
    <row r="127">
      <c r="A127" s="4" t="inlineStr">
        <is>
          <t>Construction in progress</t>
        </is>
      </c>
      <c r="B127" s="4" t="inlineStr">
        <is>
          <t xml:space="preserve"> </t>
        </is>
      </c>
      <c r="C127" s="4" t="inlineStr">
        <is>
          <t xml:space="preserve"> </t>
        </is>
      </c>
    </row>
    <row r="128">
      <c r="A128" s="3" t="inlineStr">
        <is>
          <t>Reconciliation of changes in property, plant and equipment [abstract]</t>
        </is>
      </c>
      <c r="B128" s="4" t="inlineStr">
        <is>
          <t xml:space="preserve"> </t>
        </is>
      </c>
      <c r="C128" s="4" t="inlineStr">
        <is>
          <t xml:space="preserve"> </t>
        </is>
      </c>
    </row>
    <row r="129">
      <c r="A129" s="4" t="inlineStr">
        <is>
          <t>Beginning of period</t>
        </is>
      </c>
      <c r="B129" s="5" t="n">
        <v>154960</v>
      </c>
      <c r="C129" s="5" t="n">
        <v>140159</v>
      </c>
    </row>
    <row r="130">
      <c r="A130" s="4" t="inlineStr">
        <is>
          <t>End of period</t>
        </is>
      </c>
      <c r="B130" s="5" t="n">
        <v>204245</v>
      </c>
      <c r="C130" s="5" t="n">
        <v>154960</v>
      </c>
    </row>
    <row r="131">
      <c r="A131" s="4" t="inlineStr">
        <is>
          <t>Construction in progress | Acquisition cost</t>
        </is>
      </c>
      <c r="B131" s="4" t="inlineStr">
        <is>
          <t xml:space="preserve"> </t>
        </is>
      </c>
      <c r="C131" s="4" t="inlineStr">
        <is>
          <t xml:space="preserve"> </t>
        </is>
      </c>
    </row>
    <row r="132">
      <c r="A132" s="3" t="inlineStr">
        <is>
          <t>Reconciliation of changes in property, plant and equipment [abstract]</t>
        </is>
      </c>
      <c r="B132" s="4" t="inlineStr">
        <is>
          <t xml:space="preserve"> </t>
        </is>
      </c>
      <c r="C132" s="4" t="inlineStr">
        <is>
          <t xml:space="preserve"> </t>
        </is>
      </c>
    </row>
    <row r="133">
      <c r="A133" s="4" t="inlineStr">
        <is>
          <t>Beginning of period</t>
        </is>
      </c>
      <c r="B133" s="5" t="n">
        <v>157856</v>
      </c>
      <c r="C133" s="5" t="n">
        <v>143130</v>
      </c>
    </row>
    <row r="134">
      <c r="A134" s="4" t="inlineStr">
        <is>
          <t>Additions and other increases</t>
        </is>
      </c>
      <c r="B134" s="5" t="n">
        <v>104059</v>
      </c>
      <c r="C134" s="5" t="n">
        <v>87220</v>
      </c>
    </row>
    <row r="135">
      <c r="A135" s="4" t="inlineStr">
        <is>
          <t>Acquisitions through business combinations</t>
        </is>
      </c>
      <c r="B135" s="4" t="inlineStr">
        <is>
          <t xml:space="preserve"> </t>
        </is>
      </c>
      <c r="C135" s="5" t="n">
        <v>0</v>
      </c>
    </row>
    <row r="136">
      <c r="A136" s="4" t="inlineStr">
        <is>
          <t>Transfers</t>
        </is>
      </c>
      <c r="B136" s="5" t="n">
        <v>-64731</v>
      </c>
      <c r="C136" s="5" t="n">
        <v>-79587</v>
      </c>
    </row>
    <row r="137">
      <c r="A137" s="4" t="inlineStr">
        <is>
          <t>Disposals and other decreases</t>
        </is>
      </c>
      <c r="B137" s="5" t="n">
        <v>-574</v>
      </c>
      <c r="C137" s="5" t="n">
        <v>-1932</v>
      </c>
    </row>
    <row r="138">
      <c r="A138" s="4" t="inlineStr">
        <is>
          <t>Deconsolidation</t>
        </is>
      </c>
      <c r="B138" s="4" t="inlineStr">
        <is>
          <t xml:space="preserve"> </t>
        </is>
      </c>
      <c r="C138" s="5" t="n">
        <v>0</v>
      </c>
    </row>
    <row r="139">
      <c r="A139" s="4" t="inlineStr">
        <is>
          <t>Foreign currency translation differences</t>
        </is>
      </c>
      <c r="B139" s="5" t="n">
        <v>11755</v>
      </c>
      <c r="C139" s="5" t="n">
        <v>9024</v>
      </c>
    </row>
    <row r="140">
      <c r="A140" s="4" t="inlineStr">
        <is>
          <t>Reclassification to assets held for sale</t>
        </is>
      </c>
      <c r="B140" s="5" t="n">
        <v>-965</v>
      </c>
      <c r="C140" s="4" t="inlineStr">
        <is>
          <t xml:space="preserve"> </t>
        </is>
      </c>
    </row>
    <row r="141">
      <c r="A141" s="4" t="inlineStr">
        <is>
          <t>End of period</t>
        </is>
      </c>
      <c r="B141" s="5" t="n">
        <v>207400</v>
      </c>
      <c r="C141" s="5" t="n">
        <v>157856</v>
      </c>
    </row>
    <row r="142">
      <c r="A142" s="4" t="inlineStr">
        <is>
          <t>Construction in progress | Accumulated depreciation and accumulated impairment losses</t>
        </is>
      </c>
      <c r="B142" s="4" t="inlineStr">
        <is>
          <t xml:space="preserve"> </t>
        </is>
      </c>
      <c r="C142" s="4" t="inlineStr">
        <is>
          <t xml:space="preserve"> </t>
        </is>
      </c>
    </row>
    <row r="143">
      <c r="A143" s="3" t="inlineStr">
        <is>
          <t>Reconciliation of changes in property, plant and equipment [abstract]</t>
        </is>
      </c>
      <c r="B143" s="4" t="inlineStr">
        <is>
          <t xml:space="preserve"> </t>
        </is>
      </c>
      <c r="C143" s="4" t="inlineStr">
        <is>
          <t xml:space="preserve"> </t>
        </is>
      </c>
    </row>
    <row r="144">
      <c r="A144" s="4" t="inlineStr">
        <is>
          <t>Beginning of period</t>
        </is>
      </c>
      <c r="B144" s="5" t="n">
        <v>-2896</v>
      </c>
      <c r="C144" s="5" t="n">
        <v>-2971</v>
      </c>
    </row>
    <row r="145">
      <c r="A145" s="4" t="inlineStr">
        <is>
          <t>Disposals and other decreases</t>
        </is>
      </c>
      <c r="B145" s="5" t="n">
        <v>0</v>
      </c>
      <c r="C145" s="5" t="n">
        <v>76</v>
      </c>
    </row>
    <row r="146">
      <c r="A146" s="4" t="inlineStr">
        <is>
          <t>Deconsolidation</t>
        </is>
      </c>
      <c r="B146" s="4" t="inlineStr">
        <is>
          <t xml:space="preserve"> </t>
        </is>
      </c>
      <c r="C146" s="5" t="n">
        <v>0</v>
      </c>
    </row>
    <row r="147">
      <c r="A147" s="4" t="inlineStr">
        <is>
          <t>Foreign currency translation differences</t>
        </is>
      </c>
      <c r="B147" s="5" t="n">
        <v>-21</v>
      </c>
      <c r="C147" s="5" t="n">
        <v>-1</v>
      </c>
    </row>
    <row r="148">
      <c r="A148" s="4" t="inlineStr">
        <is>
          <t>Depreciation expenses</t>
        </is>
      </c>
      <c r="B148" s="5" t="n">
        <v>0</v>
      </c>
      <c r="C148" s="5" t="n">
        <v>0</v>
      </c>
    </row>
    <row r="149">
      <c r="A149" s="4" t="inlineStr">
        <is>
          <t>Impairment losses</t>
        </is>
      </c>
      <c r="B149" s="5" t="n">
        <v>-239</v>
      </c>
      <c r="C149" s="5" t="n">
        <v>0</v>
      </c>
    </row>
    <row r="150">
      <c r="A150" s="4" t="inlineStr">
        <is>
          <t>Reclassification to assets held for sale</t>
        </is>
      </c>
      <c r="B150" s="5" t="n">
        <v>0</v>
      </c>
      <c r="C150" s="4" t="inlineStr">
        <is>
          <t xml:space="preserve"> </t>
        </is>
      </c>
    </row>
    <row r="151">
      <c r="A151" s="4" t="inlineStr">
        <is>
          <t>End of period</t>
        </is>
      </c>
      <c r="B151" s="6" t="n">
        <v>-3156</v>
      </c>
      <c r="C151" s="6" t="n">
        <v>-28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t>
        </is>
      </c>
      <c r="B1" s="2" t="inlineStr">
        <is>
          <t>12 Months Ended</t>
        </is>
      </c>
    </row>
    <row r="2">
      <c r="B2" s="2" t="inlineStr">
        <is>
          <t>Mar. 31, 2023</t>
        </is>
      </c>
    </row>
    <row r="3">
      <c r="A3" s="3" t="inlineStr">
        <is>
          <t>General Information About Financial Statements [Abstract]</t>
        </is>
      </c>
      <c r="B3" s="4" t="inlineStr">
        <is>
          <t xml:space="preserve"> </t>
        </is>
      </c>
    </row>
    <row r="4">
      <c r="A4" s="4" t="inlineStr">
        <is>
          <t>Basis of Preparation</t>
        </is>
      </c>
      <c r="B4" s="4" t="inlineStr">
        <is>
          <t>Basis of Preparation Compliance with International Financial Reporting Standards Takeda’s consolidated financial statements have been prepared in accordance with International Financial Reporting Standards (“IFRS”), as issued by the International Accounting Standards Board (“IASB”). The term IFRS also includes International Accounting Standards (“IASs”) and the related interpretations of the interpretation’s committees (Standard Interpretations Committee (“SIC”) and International Financial Reporting Interpretations Committee (“IFRIC”)). Approval of Financial Statements The Company’s consolidated financial statements presented were approved on June 28, 2023 by Representative Director, President &amp; Chief Executive Officer (“CEO”) Christophe Weber and Director &amp; Chief Financial Officer (“CFO”) Costa Saroukos. Basis of Measurement The consolidated financial statements have been prepared on a historical cost basis, except for certain assets and liabilities recorded at fair value including equity investments, derivative financial instruments, financial assets and liabilities associated with contingent consideration arrangements, and the application of hyperinflationary accounting at subsidiaries. Functional and Presentation Currency The consolidated financial statements are presented in Japanese Yen (“JPY”), which is the functional currency of the Company. All financial information presented in JPY has been rounded to the nearest million JPY, except when otherwise indicated. In tables with rounded figures, sums may not add up due to rounding. New Accounting Standards and Interpretations Adopted During the year ended March 31, 2023, there were no new accounting standards applied by Takeda that had a significant impact on Takeda’s consolidated financial statements. New Accounting Standards and Interpretations Issued and Not Yet Adopted On May 23, 2023, amendments to IAS 12 Income Taxes (“IAS12”) were issued to clarify requirements relating to the International Tax Reform - Pillar Two model rules. As required by the amended IAS12, Takeda adopted immediately and retrospectively the exception to neither recognize nor disclose information about deferred tax assets and liabilities related to Pillar Two model rules. The amended IAS12 requirements to provide new disclosures regarding the exposure of Pillar Two model rules to the consolidated financial statements are applicable to Takeda from the fiscal year beginning April 1, 2023. Use of Judgments, Estimates, and Assumptions The preparation of consolidated financial statements in accordance with IFRS requires management to make certain judgments, estimates, and assumptions that affect the application of accounting policies and the reported amount of assets, liabilities, revenues and expenses, and the disclosure of contingent assets and liabilities. Actual results could differ from these estimates. These estimates and underlying assumptions are reviewed on a continuous basis. Changes in these accounting estimates are recognized in the period in which the estimates are revised and in any future periods affected. Information about judgments and estimates that have been made in the process of applying accounting policies and that have significant effects on the amounts reported in the consolidated financial statements, and information about accounting estimates and assumptions that have significant effects on the amounts reported in the consolidated financial statements, are as follows: • Recognition and measurement of taxes based on uncertain tax positions (Note 7) • Recoverability of deferred tax assets (Note 7) • Impairment of goodwill and intangible assets (Note 11 and Note 12) • Measurement of provisions (Note 23) • Estimation of rebates and return reserves associated with Takeda’s product sales (Note 3 and Note 23) • Probability of an outflow of resources embodying economic benefits on contingent liabilities (Note 3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Changes in Right-of-use Assets (Details) - JPY (¥) ¥ in Million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407938</v>
      </c>
      <c r="C4" s="6" t="n">
        <v>386780</v>
      </c>
    </row>
    <row r="5">
      <c r="A5" s="4" t="inlineStr">
        <is>
          <t>Ending balance</t>
        </is>
      </c>
      <c r="B5" s="5" t="n">
        <v>410274</v>
      </c>
      <c r="C5" s="5" t="n">
        <v>407938</v>
      </c>
    </row>
    <row r="6">
      <c r="A6" s="4" t="inlineStr">
        <is>
          <t>Acquisition cost of ROU Assets</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5" t="n">
        <v>539410</v>
      </c>
      <c r="C8" s="5" t="n">
        <v>478309</v>
      </c>
    </row>
    <row r="9">
      <c r="A9" s="4" t="inlineStr">
        <is>
          <t>Additions and other increases</t>
        </is>
      </c>
      <c r="B9" s="5" t="n">
        <v>38416</v>
      </c>
      <c r="C9" s="5" t="n">
        <v>34318</v>
      </c>
    </row>
    <row r="10">
      <c r="A10" s="4" t="inlineStr">
        <is>
          <t>Disposals and other decreases</t>
        </is>
      </c>
      <c r="B10" s="5" t="n">
        <v>-26016</v>
      </c>
      <c r="C10" s="5" t="n">
        <v>-13703</v>
      </c>
    </row>
    <row r="11">
      <c r="A11" s="4" t="inlineStr">
        <is>
          <t>Foreign currency translation differences</t>
        </is>
      </c>
      <c r="B11" s="5" t="n">
        <v>38915</v>
      </c>
      <c r="C11" s="5" t="n">
        <v>40485</v>
      </c>
    </row>
    <row r="12">
      <c r="A12" s="4" t="inlineStr">
        <is>
          <t>Ending balance</t>
        </is>
      </c>
      <c r="B12" s="5" t="n">
        <v>590724</v>
      </c>
      <c r="C12" s="5" t="n">
        <v>539410</v>
      </c>
    </row>
    <row r="13">
      <c r="A13" s="4" t="inlineStr">
        <is>
          <t>Accumulated depreciation and accumulated impairment losses of ROU Asset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Beginning balance</t>
        </is>
      </c>
      <c r="B15" s="5" t="n">
        <v>-131472</v>
      </c>
      <c r="C15" s="5" t="n">
        <v>-91529</v>
      </c>
    </row>
    <row r="16">
      <c r="A16" s="4" t="inlineStr">
        <is>
          <t>Depreciation expenses</t>
        </is>
      </c>
      <c r="B16" s="5" t="n">
        <v>-47856</v>
      </c>
      <c r="C16" s="5" t="n">
        <v>-41761</v>
      </c>
    </row>
    <row r="17">
      <c r="A17" s="4" t="inlineStr">
        <is>
          <t>Impairment losses</t>
        </is>
      </c>
      <c r="B17" s="5" t="n">
        <v>-43</v>
      </c>
      <c r="C17" s="4" t="inlineStr">
        <is>
          <t xml:space="preserve"> </t>
        </is>
      </c>
    </row>
    <row r="18">
      <c r="A18" s="4" t="inlineStr">
        <is>
          <t>Disposals and other decreases</t>
        </is>
      </c>
      <c r="B18" s="5" t="n">
        <v>8077</v>
      </c>
      <c r="C18" s="5" t="n">
        <v>11770</v>
      </c>
    </row>
    <row r="19">
      <c r="A19" s="4" t="inlineStr">
        <is>
          <t>Foreign currency translation differences</t>
        </is>
      </c>
      <c r="B19" s="5" t="n">
        <v>-9157</v>
      </c>
      <c r="C19" s="5" t="n">
        <v>-9953</v>
      </c>
    </row>
    <row r="20">
      <c r="A20" s="4" t="inlineStr">
        <is>
          <t>Ending balance</t>
        </is>
      </c>
      <c r="B20" s="5" t="n">
        <v>-180450</v>
      </c>
      <c r="C20" s="5" t="n">
        <v>-131472</v>
      </c>
    </row>
    <row r="21">
      <c r="A21" s="4" t="inlineStr">
        <is>
          <t>Buildings and structures</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5" t="n">
        <v>400952</v>
      </c>
      <c r="C23" s="5" t="n">
        <v>379804</v>
      </c>
    </row>
    <row r="24">
      <c r="A24" s="4" t="inlineStr">
        <is>
          <t>Ending balance</t>
        </is>
      </c>
      <c r="B24" s="5" t="n">
        <v>401437</v>
      </c>
      <c r="C24" s="5" t="n">
        <v>400952</v>
      </c>
    </row>
    <row r="25">
      <c r="A25" s="4" t="inlineStr">
        <is>
          <t>Buildings and structures | Acquisition cost of ROU Asset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eginning balance</t>
        </is>
      </c>
      <c r="B27" s="5" t="n">
        <v>525118</v>
      </c>
      <c r="C27" s="5" t="n">
        <v>462797</v>
      </c>
    </row>
    <row r="28">
      <c r="A28" s="4" t="inlineStr">
        <is>
          <t>Additions and other increases</t>
        </is>
      </c>
      <c r="B28" s="5" t="n">
        <v>31585</v>
      </c>
      <c r="C28" s="5" t="n">
        <v>30110</v>
      </c>
    </row>
    <row r="29">
      <c r="A29" s="4" t="inlineStr">
        <is>
          <t>Disposals and other decreases</t>
        </is>
      </c>
      <c r="B29" s="5" t="n">
        <v>-21134</v>
      </c>
      <c r="C29" s="5" t="n">
        <v>-7365</v>
      </c>
    </row>
    <row r="30">
      <c r="A30" s="4" t="inlineStr">
        <is>
          <t>Foreign currency translation differences</t>
        </is>
      </c>
      <c r="B30" s="5" t="n">
        <v>38016</v>
      </c>
      <c r="C30" s="5" t="n">
        <v>39575</v>
      </c>
    </row>
    <row r="31">
      <c r="A31" s="4" t="inlineStr">
        <is>
          <t>Ending balance</t>
        </is>
      </c>
      <c r="B31" s="5" t="n">
        <v>573585</v>
      </c>
      <c r="C31" s="5" t="n">
        <v>525118</v>
      </c>
    </row>
    <row r="32">
      <c r="A32" s="4" t="inlineStr">
        <is>
          <t>Buildings and structures | Accumulated depreciation and accumulated impairment losses of ROU Assets</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eginning balance</t>
        </is>
      </c>
      <c r="B34" s="5" t="n">
        <v>-124166</v>
      </c>
      <c r="C34" s="5" t="n">
        <v>-82993</v>
      </c>
    </row>
    <row r="35">
      <c r="A35" s="4" t="inlineStr">
        <is>
          <t>Depreciation expenses</t>
        </is>
      </c>
      <c r="B35" s="5" t="n">
        <v>-43260</v>
      </c>
      <c r="C35" s="5" t="n">
        <v>-37820</v>
      </c>
    </row>
    <row r="36">
      <c r="A36" s="4" t="inlineStr">
        <is>
          <t>Impairment losses</t>
        </is>
      </c>
      <c r="B36" s="5" t="n">
        <v>-43</v>
      </c>
      <c r="C36" s="4" t="inlineStr">
        <is>
          <t xml:space="preserve"> </t>
        </is>
      </c>
    </row>
    <row r="37">
      <c r="A37" s="4" t="inlineStr">
        <is>
          <t>Disposals and other decreases</t>
        </is>
      </c>
      <c r="B37" s="5" t="n">
        <v>4039</v>
      </c>
      <c r="C37" s="5" t="n">
        <v>6026</v>
      </c>
    </row>
    <row r="38">
      <c r="A38" s="4" t="inlineStr">
        <is>
          <t>Foreign currency translation differences</t>
        </is>
      </c>
      <c r="B38" s="5" t="n">
        <v>-8719</v>
      </c>
      <c r="C38" s="5" t="n">
        <v>-9380</v>
      </c>
    </row>
    <row r="39">
      <c r="A39" s="4" t="inlineStr">
        <is>
          <t>Ending balance</t>
        </is>
      </c>
      <c r="B39" s="5" t="n">
        <v>-172149</v>
      </c>
      <c r="C39" s="5" t="n">
        <v>-124166</v>
      </c>
    </row>
    <row r="40">
      <c r="A40" s="4" t="inlineStr">
        <is>
          <t>Machinery and vehicles</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Beginning balance</t>
        </is>
      </c>
      <c r="B42" s="5" t="n">
        <v>6868</v>
      </c>
      <c r="C42" s="5" t="n">
        <v>6807</v>
      </c>
    </row>
    <row r="43">
      <c r="A43" s="4" t="inlineStr">
        <is>
          <t>Ending balance</t>
        </is>
      </c>
      <c r="B43" s="5" t="n">
        <v>8781</v>
      </c>
      <c r="C43" s="5" t="n">
        <v>6868</v>
      </c>
    </row>
    <row r="44">
      <c r="A44" s="4" t="inlineStr">
        <is>
          <t>Machinery and vehicles | Acquisition cost of ROU Assets</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Beginning balance</t>
        </is>
      </c>
      <c r="B46" s="5" t="n">
        <v>13940</v>
      </c>
      <c r="C46" s="5" t="n">
        <v>15040</v>
      </c>
    </row>
    <row r="47">
      <c r="A47" s="4" t="inlineStr">
        <is>
          <t>Additions and other increases</t>
        </is>
      </c>
      <c r="B47" s="5" t="n">
        <v>6828</v>
      </c>
      <c r="C47" s="5" t="n">
        <v>4195</v>
      </c>
    </row>
    <row r="48">
      <c r="A48" s="4" t="inlineStr">
        <is>
          <t>Disposals and other decreases</t>
        </is>
      </c>
      <c r="B48" s="5" t="n">
        <v>-4842</v>
      </c>
      <c r="C48" s="5" t="n">
        <v>-6177</v>
      </c>
    </row>
    <row r="49">
      <c r="A49" s="4" t="inlineStr">
        <is>
          <t>Foreign currency translation differences</t>
        </is>
      </c>
      <c r="B49" s="5" t="n">
        <v>892</v>
      </c>
      <c r="C49" s="5" t="n">
        <v>883</v>
      </c>
    </row>
    <row r="50">
      <c r="A50" s="4" t="inlineStr">
        <is>
          <t>Ending balance</t>
        </is>
      </c>
      <c r="B50" s="5" t="n">
        <v>16818</v>
      </c>
      <c r="C50" s="5" t="n">
        <v>13940</v>
      </c>
    </row>
    <row r="51">
      <c r="A51" s="4" t="inlineStr">
        <is>
          <t>Machinery and vehicles | Accumulated depreciation and accumulated impairment losses of ROU Assets</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Beginning balance</t>
        </is>
      </c>
      <c r="B53" s="5" t="n">
        <v>-7072</v>
      </c>
      <c r="C53" s="5" t="n">
        <v>-8233</v>
      </c>
    </row>
    <row r="54">
      <c r="A54" s="4" t="inlineStr">
        <is>
          <t>Depreciation expenses</t>
        </is>
      </c>
      <c r="B54" s="5" t="n">
        <v>-4535</v>
      </c>
      <c r="C54" s="5" t="n">
        <v>-3867</v>
      </c>
    </row>
    <row r="55">
      <c r="A55" s="4" t="inlineStr">
        <is>
          <t>Impairment losses</t>
        </is>
      </c>
      <c r="B55" s="5" t="n">
        <v>0</v>
      </c>
      <c r="C55" s="4" t="inlineStr">
        <is>
          <t xml:space="preserve"> </t>
        </is>
      </c>
    </row>
    <row r="56">
      <c r="A56" s="4" t="inlineStr">
        <is>
          <t>Disposals and other decreases</t>
        </is>
      </c>
      <c r="B56" s="5" t="n">
        <v>3999</v>
      </c>
      <c r="C56" s="5" t="n">
        <v>5590</v>
      </c>
    </row>
    <row r="57">
      <c r="A57" s="4" t="inlineStr">
        <is>
          <t>Foreign currency translation differences</t>
        </is>
      </c>
      <c r="B57" s="5" t="n">
        <v>-429</v>
      </c>
      <c r="C57" s="5" t="n">
        <v>-562</v>
      </c>
    </row>
    <row r="58">
      <c r="A58" s="4" t="inlineStr">
        <is>
          <t>Ending balance</t>
        </is>
      </c>
      <c r="B58" s="5" t="n">
        <v>-8037</v>
      </c>
      <c r="C58" s="5" t="n">
        <v>-7072</v>
      </c>
    </row>
    <row r="59">
      <c r="A59" s="4" t="inlineStr">
        <is>
          <t>Tools, furniture, and fixtures</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Beginning balance</t>
        </is>
      </c>
      <c r="B61" s="5" t="n">
        <v>118</v>
      </c>
      <c r="C61" s="5" t="n">
        <v>169</v>
      </c>
    </row>
    <row r="62">
      <c r="A62" s="4" t="inlineStr">
        <is>
          <t>Ending balance</t>
        </is>
      </c>
      <c r="B62" s="5" t="n">
        <v>56</v>
      </c>
      <c r="C62" s="5" t="n">
        <v>118</v>
      </c>
    </row>
    <row r="63">
      <c r="A63" s="4" t="inlineStr">
        <is>
          <t>Tools, furniture, and fixtures | Acquisition cost of ROU Assets</t>
        </is>
      </c>
      <c r="B63" s="4" t="inlineStr">
        <is>
          <t xml:space="preserve"> </t>
        </is>
      </c>
      <c r="C63" s="4" t="inlineStr">
        <is>
          <t xml:space="preserve"> </t>
        </is>
      </c>
    </row>
    <row r="64">
      <c r="A64" s="3" t="inlineStr">
        <is>
          <t>Disclosure of quantitative information about right-of-use assets [line items]</t>
        </is>
      </c>
      <c r="B64" s="4" t="inlineStr">
        <is>
          <t xml:space="preserve"> </t>
        </is>
      </c>
      <c r="C64" s="4" t="inlineStr">
        <is>
          <t xml:space="preserve"> </t>
        </is>
      </c>
    </row>
    <row r="65">
      <c r="A65" s="4" t="inlineStr">
        <is>
          <t>Beginning balance</t>
        </is>
      </c>
      <c r="B65" s="5" t="n">
        <v>351</v>
      </c>
      <c r="C65" s="5" t="n">
        <v>472</v>
      </c>
    </row>
    <row r="66">
      <c r="A66" s="4" t="inlineStr">
        <is>
          <t>Additions and other increases</t>
        </is>
      </c>
      <c r="B66" s="5" t="n">
        <v>2</v>
      </c>
      <c r="C66" s="5" t="n">
        <v>13</v>
      </c>
    </row>
    <row r="67">
      <c r="A67" s="4" t="inlineStr">
        <is>
          <t>Disposals and other decreases</t>
        </is>
      </c>
      <c r="B67" s="5" t="n">
        <v>-40</v>
      </c>
      <c r="C67" s="5" t="n">
        <v>-161</v>
      </c>
    </row>
    <row r="68">
      <c r="A68" s="4" t="inlineStr">
        <is>
          <t>Foreign currency translation differences</t>
        </is>
      </c>
      <c r="B68" s="5" t="n">
        <v>7</v>
      </c>
      <c r="C68" s="5" t="n">
        <v>27</v>
      </c>
    </row>
    <row r="69">
      <c r="A69" s="4" t="inlineStr">
        <is>
          <t>Ending balance</t>
        </is>
      </c>
      <c r="B69" s="5" t="n">
        <v>320</v>
      </c>
      <c r="C69" s="5" t="n">
        <v>351</v>
      </c>
    </row>
    <row r="70">
      <c r="A70" s="4" t="inlineStr">
        <is>
          <t>Tools, furniture, and fixtures | Accumulated depreciation and accumulated impairment losses of ROU Assets</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Beginning balance</t>
        </is>
      </c>
      <c r="B72" s="5" t="n">
        <v>-234</v>
      </c>
      <c r="C72" s="5" t="n">
        <v>-303</v>
      </c>
    </row>
    <row r="73">
      <c r="A73" s="4" t="inlineStr">
        <is>
          <t>Depreciation expenses</t>
        </is>
      </c>
      <c r="B73" s="5" t="n">
        <v>-60</v>
      </c>
      <c r="C73" s="5" t="n">
        <v>-74</v>
      </c>
    </row>
    <row r="74">
      <c r="A74" s="4" t="inlineStr">
        <is>
          <t>Impairment losses</t>
        </is>
      </c>
      <c r="B74" s="5" t="n">
        <v>0</v>
      </c>
      <c r="C74" s="4" t="inlineStr">
        <is>
          <t xml:space="preserve"> </t>
        </is>
      </c>
    </row>
    <row r="75">
      <c r="A75" s="4" t="inlineStr">
        <is>
          <t>Disposals and other decreases</t>
        </is>
      </c>
      <c r="B75" s="5" t="n">
        <v>39</v>
      </c>
      <c r="C75" s="5" t="n">
        <v>155</v>
      </c>
    </row>
    <row r="76">
      <c r="A76" s="4" t="inlineStr">
        <is>
          <t>Foreign currency translation differences</t>
        </is>
      </c>
      <c r="B76" s="5" t="n">
        <v>-9</v>
      </c>
      <c r="C76" s="5" t="n">
        <v>-11</v>
      </c>
    </row>
    <row r="77">
      <c r="A77" s="4" t="inlineStr">
        <is>
          <t>Ending balance</t>
        </is>
      </c>
      <c r="B77" s="6" t="n">
        <v>-264</v>
      </c>
      <c r="C77" s="6" t="n">
        <v>-2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Expenses Related to Leases Not Included in the Measurement of the Lease Liabilities (Details) - JPY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Expense relating to short-term leases</t>
        </is>
      </c>
      <c r="B4" s="6" t="n">
        <v>4521</v>
      </c>
      <c r="C4" s="6" t="n">
        <v>4458</v>
      </c>
      <c r="D4" s="6" t="n">
        <v>4802</v>
      </c>
    </row>
    <row r="5">
      <c r="A5" s="4" t="inlineStr">
        <is>
          <t>Expense relating to leases of low-value assets that are not short-term leases expenses</t>
        </is>
      </c>
      <c r="B5" s="5" t="n">
        <v>1255</v>
      </c>
      <c r="C5" s="5" t="n">
        <v>1304</v>
      </c>
      <c r="D5" s="5" t="n">
        <v>1250</v>
      </c>
    </row>
    <row r="6">
      <c r="A6" s="4" t="inlineStr">
        <is>
          <t>Expense relating to variable lease payments</t>
        </is>
      </c>
      <c r="B6" s="5" t="n">
        <v>4794</v>
      </c>
      <c r="C6" s="5" t="n">
        <v>4006</v>
      </c>
      <c r="D6" s="5" t="n">
        <v>6315</v>
      </c>
    </row>
    <row r="7">
      <c r="A7" s="4" t="inlineStr">
        <is>
          <t>Total expenses not included in lease liabilities</t>
        </is>
      </c>
      <c r="B7" s="6" t="n">
        <v>10570</v>
      </c>
      <c r="C7" s="6" t="n">
        <v>9768</v>
      </c>
      <c r="D7" s="6" t="n">
        <v>123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JPY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Cash outflow for leases</t>
        </is>
      </c>
      <c r="B4" s="6" t="n">
        <v>59981</v>
      </c>
      <c r="C4" s="6" t="n">
        <v>53628</v>
      </c>
      <c r="D4" s="6" t="n">
        <v>51394</v>
      </c>
    </row>
    <row r="5">
      <c r="A5" s="4" t="inlineStr">
        <is>
          <t>Future cash outflow for leases not yet commenced</t>
        </is>
      </c>
      <c r="B5" s="6" t="n">
        <v>19829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Impairment Losses (Details) - JPY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st of sales</t>
        </is>
      </c>
      <c r="B4" s="6" t="n">
        <v>1244072</v>
      </c>
      <c r="C4" s="6" t="n">
        <v>1106846</v>
      </c>
      <c r="D4" s="6" t="n">
        <v>994308</v>
      </c>
    </row>
    <row r="5">
      <c r="A5" s="4" t="inlineStr">
        <is>
          <t>Research and development expenses</t>
        </is>
      </c>
      <c r="B5" s="5" t="n">
        <v>633325</v>
      </c>
      <c r="C5" s="5" t="n">
        <v>526087</v>
      </c>
      <c r="D5" s="5" t="n">
        <v>455833</v>
      </c>
    </row>
    <row r="6">
      <c r="A6" s="4" t="inlineStr">
        <is>
          <t>Accumulated impairment loss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ost of sales</t>
        </is>
      </c>
      <c r="B8" s="5" t="n">
        <v>-375</v>
      </c>
      <c r="C8" s="5" t="n">
        <v>-261</v>
      </c>
      <c r="D8" s="5" t="n">
        <v>-139</v>
      </c>
    </row>
    <row r="9">
      <c r="A9" s="4" t="inlineStr">
        <is>
          <t>Selling, general and administrative expenses</t>
        </is>
      </c>
      <c r="B9" s="5" t="n">
        <v>-75</v>
      </c>
      <c r="C9" s="5" t="n">
        <v>-34</v>
      </c>
      <c r="D9" s="5" t="n">
        <v>-149</v>
      </c>
    </row>
    <row r="10">
      <c r="A10" s="4" t="inlineStr">
        <is>
          <t>Research and development expenses</t>
        </is>
      </c>
      <c r="B10" s="5" t="n">
        <v>0</v>
      </c>
      <c r="C10" s="5" t="n">
        <v>0</v>
      </c>
      <c r="D10" s="5" t="n">
        <v>-68</v>
      </c>
    </row>
    <row r="11">
      <c r="A11" s="4" t="inlineStr">
        <is>
          <t>Other operating expenses</t>
        </is>
      </c>
      <c r="B11" s="5" t="n">
        <v>-1881</v>
      </c>
      <c r="C11" s="5" t="n">
        <v>-92</v>
      </c>
      <c r="D11" s="5" t="n">
        <v>-80</v>
      </c>
    </row>
    <row r="12">
      <c r="A12" s="4" t="inlineStr">
        <is>
          <t>Total</t>
        </is>
      </c>
      <c r="B12" s="6" t="n">
        <v>-2331</v>
      </c>
      <c r="C12" s="6" t="n">
        <v>-388</v>
      </c>
      <c r="D12" s="6" t="n">
        <v>-43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s) - Goodwill - JPY (¥) ¥ in Millions</t>
        </is>
      </c>
      <c r="B1" s="2" t="inlineStr">
        <is>
          <t>12 Months Ended</t>
        </is>
      </c>
    </row>
    <row r="2">
      <c r="B2" s="2" t="inlineStr">
        <is>
          <t>Mar. 31, 2023</t>
        </is>
      </c>
      <c r="C2" s="2" t="inlineStr">
        <is>
          <t>Mar. 31, 2022</t>
        </is>
      </c>
    </row>
    <row r="3">
      <c r="A3" s="3" t="inlineStr">
        <is>
          <t>Reconciliation of changes in intangible assets and goodwill [abstract]</t>
        </is>
      </c>
      <c r="B3" s="4" t="inlineStr">
        <is>
          <t xml:space="preserve"> </t>
        </is>
      </c>
      <c r="C3" s="4" t="inlineStr">
        <is>
          <t xml:space="preserve"> </t>
        </is>
      </c>
    </row>
    <row r="4">
      <c r="A4" s="4" t="inlineStr">
        <is>
          <t>As of beginning of the year</t>
        </is>
      </c>
      <c r="B4" s="6" t="n">
        <v>4407749</v>
      </c>
      <c r="C4" s="6" t="n">
        <v>4033917</v>
      </c>
    </row>
    <row r="5">
      <c r="A5" s="4" t="inlineStr">
        <is>
          <t>Acquisitions</t>
        </is>
      </c>
      <c r="B5" s="5" t="n">
        <v>0</v>
      </c>
      <c r="C5" s="5" t="n">
        <v>35159</v>
      </c>
    </row>
    <row r="6">
      <c r="A6" s="4" t="inlineStr">
        <is>
          <t>Reclassification to assets held for sale (Note 19)</t>
        </is>
      </c>
      <c r="B6" s="5" t="n">
        <v>-5951</v>
      </c>
      <c r="C6" s="5" t="n">
        <v>0</v>
      </c>
    </row>
    <row r="7">
      <c r="A7" s="4" t="inlineStr">
        <is>
          <t>Foreign currency translation differences and others</t>
        </is>
      </c>
      <c r="B7" s="5" t="n">
        <v>388925</v>
      </c>
      <c r="C7" s="5" t="n">
        <v>338673</v>
      </c>
    </row>
    <row r="8">
      <c r="A8" s="4" t="inlineStr">
        <is>
          <t>As of end of the year</t>
        </is>
      </c>
      <c r="B8" s="6" t="n">
        <v>4790723</v>
      </c>
      <c r="C8" s="6" t="n">
        <v>44077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Narrative (Details) - cash-generatingUnit</t>
        </is>
      </c>
      <c r="B1" s="2" t="inlineStr">
        <is>
          <t>12 Months Ended</t>
        </is>
      </c>
    </row>
    <row r="2">
      <c r="B2" s="2" t="inlineStr">
        <is>
          <t>Mar. 31, 2023</t>
        </is>
      </c>
      <c r="C2" s="2" t="inlineStr">
        <is>
          <t>Mar. 31, 2022</t>
        </is>
      </c>
    </row>
    <row r="3">
      <c r="A3" s="3" t="inlineStr">
        <is>
          <t>Disclosure of detailed information about intangible assets [line items]</t>
        </is>
      </c>
      <c r="B3" s="4" t="inlineStr">
        <is>
          <t xml:space="preserve"> </t>
        </is>
      </c>
      <c r="C3" s="4" t="inlineStr">
        <is>
          <t xml:space="preserve"> </t>
        </is>
      </c>
    </row>
    <row r="4">
      <c r="A4" s="4" t="inlineStr">
        <is>
          <t>Number of CGU used in impairment testing</t>
        </is>
      </c>
      <c r="B4" s="5" t="n">
        <v>1</v>
      </c>
      <c r="C4" s="5" t="n">
        <v>1</v>
      </c>
    </row>
    <row r="5">
      <c r="A5" s="4" t="inlineStr">
        <is>
          <t>Goodwill | Post-tax</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Estimated future cash flows, projection period</t>
        </is>
      </c>
      <c r="B7" s="4" t="inlineStr">
        <is>
          <t>10 years</t>
        </is>
      </c>
      <c r="C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Discounted Cash Flows Model (Details) - Goodwill - Post-tax</t>
        </is>
      </c>
      <c r="B1" s="2" t="inlineStr">
        <is>
          <t>Mar. 31, 2023</t>
        </is>
      </c>
      <c r="C1" s="2" t="inlineStr">
        <is>
          <t>Mar. 31, 2022</t>
        </is>
      </c>
    </row>
    <row r="2">
      <c r="A2" s="3" t="inlineStr">
        <is>
          <t>Disclosure of detailed information about intangible assets [line items]</t>
        </is>
      </c>
      <c r="B2" s="4" t="inlineStr">
        <is>
          <t xml:space="preserve"> </t>
        </is>
      </c>
      <c r="C2" s="4" t="inlineStr">
        <is>
          <t xml:space="preserve"> </t>
        </is>
      </c>
    </row>
    <row r="3">
      <c r="A3" s="4" t="inlineStr">
        <is>
          <t>Terminal growth rate</t>
        </is>
      </c>
      <c r="B3" s="9" t="n">
        <v>0</v>
      </c>
      <c r="C3" s="9" t="n">
        <v>0</v>
      </c>
    </row>
    <row r="4">
      <c r="A4" s="4" t="inlineStr">
        <is>
          <t>Discount rate (post-tax)</t>
        </is>
      </c>
      <c r="B4" s="8" t="n">
        <v>0.068</v>
      </c>
      <c r="C4" s="8" t="n">
        <v>0.0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Reconciliation of Changes in Intangible Assets (Details) - JPY (¥) ¥ in Millions</t>
        </is>
      </c>
      <c r="B1" s="2" t="inlineStr">
        <is>
          <t>12 Months Ended</t>
        </is>
      </c>
    </row>
    <row r="2">
      <c r="B2" s="2" t="inlineStr">
        <is>
          <t>Mar. 31, 2023</t>
        </is>
      </c>
      <c r="C2" s="2" t="inlineStr">
        <is>
          <t>Mar. 31, 2022</t>
        </is>
      </c>
      <c r="D2" s="2" t="inlineStr">
        <is>
          <t>Mar. 31, 2021</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Beginning balance</t>
        </is>
      </c>
      <c r="B4" s="6" t="n">
        <v>3818544</v>
      </c>
      <c r="C4" s="6" t="n">
        <v>3909106</v>
      </c>
      <c r="D4" s="4" t="inlineStr">
        <is>
          <t xml:space="preserve"> </t>
        </is>
      </c>
    </row>
    <row r="5">
      <c r="A5" s="4" t="inlineStr">
        <is>
          <t>Amortization</t>
        </is>
      </c>
      <c r="B5" s="5" t="n">
        <v>-542443</v>
      </c>
      <c r="C5" s="5" t="n">
        <v>-472915</v>
      </c>
      <c r="D5" s="6" t="n">
        <v>-421864</v>
      </c>
    </row>
    <row r="6">
      <c r="A6" s="4" t="inlineStr">
        <is>
          <t>Impairment losses</t>
        </is>
      </c>
      <c r="B6" s="5" t="n">
        <v>-57341</v>
      </c>
      <c r="C6" s="5" t="n">
        <v>-67721</v>
      </c>
      <c r="D6" s="5" t="n">
        <v>-16635</v>
      </c>
    </row>
    <row r="7">
      <c r="A7" s="4" t="inlineStr">
        <is>
          <t>Reversal of impairment losses</t>
        </is>
      </c>
      <c r="B7" s="4" t="inlineStr">
        <is>
          <t xml:space="preserve"> </t>
        </is>
      </c>
      <c r="C7" s="5" t="n">
        <v>-13595</v>
      </c>
      <c r="D7" s="4" t="inlineStr">
        <is>
          <t xml:space="preserve"> </t>
        </is>
      </c>
    </row>
    <row r="8">
      <c r="A8" s="4" t="inlineStr">
        <is>
          <t>Ending balance</t>
        </is>
      </c>
      <c r="B8" s="5" t="n">
        <v>4269657</v>
      </c>
      <c r="C8" s="5" t="n">
        <v>3818544</v>
      </c>
      <c r="D8" s="5" t="n">
        <v>3909106</v>
      </c>
    </row>
    <row r="9">
      <c r="A9" s="4" t="inlineStr">
        <is>
          <t>Acquisition cost</t>
        </is>
      </c>
      <c r="B9" s="4" t="inlineStr">
        <is>
          <t xml:space="preserve"> </t>
        </is>
      </c>
      <c r="C9" s="4" t="inlineStr">
        <is>
          <t xml:space="preserve"> </t>
        </is>
      </c>
      <c r="D9" s="4" t="inlineStr">
        <is>
          <t xml:space="preserve"> </t>
        </is>
      </c>
    </row>
    <row r="10">
      <c r="A10" s="3" t="inlineStr">
        <is>
          <t>Reconciliation of changes in intangible assets and goodwill [abstract]</t>
        </is>
      </c>
      <c r="B10" s="4" t="inlineStr">
        <is>
          <t xml:space="preserve"> </t>
        </is>
      </c>
      <c r="C10" s="4" t="inlineStr">
        <is>
          <t xml:space="preserve"> </t>
        </is>
      </c>
      <c r="D10" s="4" t="inlineStr">
        <is>
          <t xml:space="preserve"> </t>
        </is>
      </c>
    </row>
    <row r="11">
      <c r="A11" s="4" t="inlineStr">
        <is>
          <t>Beginning balance</t>
        </is>
      </c>
      <c r="B11" s="5" t="n">
        <v>6435150</v>
      </c>
      <c r="C11" s="5" t="n">
        <v>5916486</v>
      </c>
      <c r="D11" s="4" t="inlineStr">
        <is>
          <t xml:space="preserve"> </t>
        </is>
      </c>
    </row>
    <row r="12">
      <c r="A12" s="4" t="inlineStr">
        <is>
          <t>Additions and other increases</t>
        </is>
      </c>
      <c r="B12" s="5" t="n">
        <v>713436</v>
      </c>
      <c r="C12" s="5" t="n">
        <v>78164</v>
      </c>
      <c r="D12" s="4" t="inlineStr">
        <is>
          <t xml:space="preserve"> </t>
        </is>
      </c>
    </row>
    <row r="13">
      <c r="A13" s="4" t="inlineStr">
        <is>
          <t>Acquisitions through business combinations</t>
        </is>
      </c>
      <c r="B13" s="4" t="inlineStr">
        <is>
          <t xml:space="preserve"> </t>
        </is>
      </c>
      <c r="C13" s="5" t="n">
        <v>43682</v>
      </c>
      <c r="D13" s="4" t="inlineStr">
        <is>
          <t xml:space="preserve"> </t>
        </is>
      </c>
    </row>
    <row r="14">
      <c r="A14" s="4" t="inlineStr">
        <is>
          <t>Deconsolidation</t>
        </is>
      </c>
      <c r="B14" s="4" t="inlineStr">
        <is>
          <t xml:space="preserve"> </t>
        </is>
      </c>
      <c r="C14" s="5" t="n">
        <v>-606</v>
      </c>
      <c r="D14" s="4" t="inlineStr">
        <is>
          <t xml:space="preserve"> </t>
        </is>
      </c>
    </row>
    <row r="15">
      <c r="A15" s="4" t="inlineStr">
        <is>
          <t>Disposals and other decreases</t>
        </is>
      </c>
      <c r="B15" s="5" t="n">
        <v>-138420</v>
      </c>
      <c r="C15" s="5" t="n">
        <v>-143037</v>
      </c>
      <c r="D15" s="4" t="inlineStr">
        <is>
          <t xml:space="preserve"> </t>
        </is>
      </c>
    </row>
    <row r="16">
      <c r="A16" s="4" t="inlineStr">
        <is>
          <t>Foreign currency translation differences</t>
        </is>
      </c>
      <c r="B16" s="5" t="n">
        <v>546317</v>
      </c>
      <c r="C16" s="5" t="n">
        <v>540461</v>
      </c>
      <c r="D16" s="4" t="inlineStr">
        <is>
          <t xml:space="preserve"> </t>
        </is>
      </c>
    </row>
    <row r="17">
      <c r="A17" s="4" t="inlineStr">
        <is>
          <t>Ending balance</t>
        </is>
      </c>
      <c r="B17" s="5" t="n">
        <v>7555471</v>
      </c>
      <c r="C17" s="5" t="n">
        <v>6435150</v>
      </c>
      <c r="D17" s="5" t="n">
        <v>5916486</v>
      </c>
    </row>
    <row r="18">
      <c r="A18" s="4" t="inlineStr">
        <is>
          <t>Accumulated amortization and accumulated impairment losses</t>
        </is>
      </c>
      <c r="B18" s="4" t="inlineStr">
        <is>
          <t xml:space="preserve"> </t>
        </is>
      </c>
      <c r="C18" s="4" t="inlineStr">
        <is>
          <t xml:space="preserve"> </t>
        </is>
      </c>
      <c r="D18" s="4" t="inlineStr">
        <is>
          <t xml:space="preserve"> </t>
        </is>
      </c>
    </row>
    <row r="19">
      <c r="A19" s="3" t="inlineStr">
        <is>
          <t>Reconciliation of changes in intangible assets and goodwill [abstract]</t>
        </is>
      </c>
      <c r="B19" s="4" t="inlineStr">
        <is>
          <t xml:space="preserve"> </t>
        </is>
      </c>
      <c r="C19" s="4" t="inlineStr">
        <is>
          <t xml:space="preserve"> </t>
        </is>
      </c>
      <c r="D19" s="4" t="inlineStr">
        <is>
          <t xml:space="preserve"> </t>
        </is>
      </c>
    </row>
    <row r="20">
      <c r="A20" s="4" t="inlineStr">
        <is>
          <t>Beginning balance</t>
        </is>
      </c>
      <c r="B20" s="5" t="n">
        <v>-2616606</v>
      </c>
      <c r="C20" s="5" t="n">
        <v>-2007380</v>
      </c>
      <c r="D20" s="4" t="inlineStr">
        <is>
          <t xml:space="preserve"> </t>
        </is>
      </c>
    </row>
    <row r="21">
      <c r="A21" s="4" t="inlineStr">
        <is>
          <t>Amortization</t>
        </is>
      </c>
      <c r="B21" s="5" t="n">
        <v>-511056</v>
      </c>
      <c r="C21" s="5" t="n">
        <v>-447391</v>
      </c>
      <c r="D21" s="4" t="inlineStr">
        <is>
          <t xml:space="preserve"> </t>
        </is>
      </c>
    </row>
    <row r="22">
      <c r="A22" s="4" t="inlineStr">
        <is>
          <t>Impairment losses</t>
        </is>
      </c>
      <c r="B22" s="5" t="n">
        <v>-57341</v>
      </c>
      <c r="C22" s="5" t="n">
        <v>-67721</v>
      </c>
      <c r="D22" s="4" t="inlineStr">
        <is>
          <t xml:space="preserve"> </t>
        </is>
      </c>
    </row>
    <row r="23">
      <c r="A23" s="4" t="inlineStr">
        <is>
          <t>Reversal of impairment losses</t>
        </is>
      </c>
      <c r="B23" s="4" t="inlineStr">
        <is>
          <t xml:space="preserve"> </t>
        </is>
      </c>
      <c r="C23" s="5" t="n">
        <v>13595</v>
      </c>
      <c r="D23" s="4" t="inlineStr">
        <is>
          <t xml:space="preserve"> </t>
        </is>
      </c>
    </row>
    <row r="24">
      <c r="A24" s="4" t="inlineStr">
        <is>
          <t>Disposals and other decreases</t>
        </is>
      </c>
      <c r="B24" s="5" t="n">
        <v>112643</v>
      </c>
      <c r="C24" s="5" t="n">
        <v>105044</v>
      </c>
      <c r="D24" s="4" t="inlineStr">
        <is>
          <t xml:space="preserve"> </t>
        </is>
      </c>
    </row>
    <row r="25">
      <c r="A25" s="4" t="inlineStr">
        <is>
          <t>Reclassification to assets held for sale</t>
        </is>
      </c>
      <c r="B25" s="5" t="n">
        <v>397</v>
      </c>
      <c r="C25" s="4" t="inlineStr">
        <is>
          <t xml:space="preserve"> </t>
        </is>
      </c>
      <c r="D25" s="4" t="inlineStr">
        <is>
          <t xml:space="preserve"> </t>
        </is>
      </c>
    </row>
    <row r="26">
      <c r="A26" s="4" t="inlineStr">
        <is>
          <t>Foreign currency translation differences</t>
        </is>
      </c>
      <c r="B26" s="5" t="n">
        <v>-213851</v>
      </c>
      <c r="C26" s="5" t="n">
        <v>-213357</v>
      </c>
      <c r="D26" s="4" t="inlineStr">
        <is>
          <t xml:space="preserve"> </t>
        </is>
      </c>
    </row>
    <row r="27">
      <c r="A27" s="4" t="inlineStr">
        <is>
          <t>Ending balance</t>
        </is>
      </c>
      <c r="B27" s="5" t="n">
        <v>-3285813</v>
      </c>
      <c r="C27" s="5" t="n">
        <v>-2616606</v>
      </c>
      <c r="D27" s="5" t="n">
        <v>-2007380</v>
      </c>
    </row>
    <row r="28">
      <c r="A28" s="4" t="inlineStr">
        <is>
          <t>Accumulated depreciation and accumulated impairment losses, netting</t>
        </is>
      </c>
      <c r="B28" s="4" t="inlineStr">
        <is>
          <t xml:space="preserve"> </t>
        </is>
      </c>
      <c r="C28" s="4" t="inlineStr">
        <is>
          <t xml:space="preserve"> </t>
        </is>
      </c>
      <c r="D28" s="4" t="inlineStr">
        <is>
          <t xml:space="preserve"> </t>
        </is>
      </c>
    </row>
    <row r="29">
      <c r="A29" s="3" t="inlineStr">
        <is>
          <t>Reconciliation of changes in intangible assets and goodwill [abstract]</t>
        </is>
      </c>
      <c r="B29" s="4" t="inlineStr">
        <is>
          <t xml:space="preserve"> </t>
        </is>
      </c>
      <c r="C29" s="4" t="inlineStr">
        <is>
          <t xml:space="preserve"> </t>
        </is>
      </c>
      <c r="D29" s="4" t="inlineStr">
        <is>
          <t xml:space="preserve"> </t>
        </is>
      </c>
    </row>
    <row r="30">
      <c r="A30" s="4" t="inlineStr">
        <is>
          <t>Deconsolidation</t>
        </is>
      </c>
      <c r="B30" s="4" t="inlineStr">
        <is>
          <t xml:space="preserve"> </t>
        </is>
      </c>
      <c r="C30" s="5" t="n">
        <v>604</v>
      </c>
      <c r="D30" s="4" t="inlineStr">
        <is>
          <t xml:space="preserve"> </t>
        </is>
      </c>
    </row>
    <row r="31">
      <c r="A31" s="4" t="inlineStr">
        <is>
          <t>Acquisition cost</t>
        </is>
      </c>
      <c r="B31" s="4" t="inlineStr">
        <is>
          <t xml:space="preserve"> </t>
        </is>
      </c>
      <c r="C31" s="4" t="inlineStr">
        <is>
          <t xml:space="preserve"> </t>
        </is>
      </c>
      <c r="D31" s="4" t="inlineStr">
        <is>
          <t xml:space="preserve"> </t>
        </is>
      </c>
    </row>
    <row r="32">
      <c r="A32" s="3" t="inlineStr">
        <is>
          <t>Reconciliation of changes in intangible assets and goodwill [abstract]</t>
        </is>
      </c>
      <c r="B32" s="4" t="inlineStr">
        <is>
          <t xml:space="preserve"> </t>
        </is>
      </c>
      <c r="C32" s="4" t="inlineStr">
        <is>
          <t xml:space="preserve"> </t>
        </is>
      </c>
      <c r="D32" s="4" t="inlineStr">
        <is>
          <t xml:space="preserve"> </t>
        </is>
      </c>
    </row>
    <row r="33">
      <c r="A33" s="4" t="inlineStr">
        <is>
          <t>Reclassification to assets held for sale</t>
        </is>
      </c>
      <c r="B33" s="5" t="n">
        <v>-1012</v>
      </c>
      <c r="C33" s="4" t="inlineStr">
        <is>
          <t xml:space="preserve"> </t>
        </is>
      </c>
      <c r="D33" s="4" t="inlineStr">
        <is>
          <t xml:space="preserve"> </t>
        </is>
      </c>
    </row>
    <row r="34">
      <c r="A34" s="4" t="inlineStr">
        <is>
          <t>Software</t>
        </is>
      </c>
      <c r="B34" s="4" t="inlineStr">
        <is>
          <t xml:space="preserve"> </t>
        </is>
      </c>
      <c r="C34" s="4" t="inlineStr">
        <is>
          <t xml:space="preserve"> </t>
        </is>
      </c>
      <c r="D34" s="4" t="inlineStr">
        <is>
          <t xml:space="preserve"> </t>
        </is>
      </c>
    </row>
    <row r="35">
      <c r="A35" s="3" t="inlineStr">
        <is>
          <t>Reconciliation of changes in intangible assets and goodwill [abstract]</t>
        </is>
      </c>
      <c r="B35" s="4" t="inlineStr">
        <is>
          <t xml:space="preserve"> </t>
        </is>
      </c>
      <c r="C35" s="4" t="inlineStr">
        <is>
          <t xml:space="preserve"> </t>
        </is>
      </c>
      <c r="D35" s="4" t="inlineStr">
        <is>
          <t xml:space="preserve"> </t>
        </is>
      </c>
    </row>
    <row r="36">
      <c r="A36" s="4" t="inlineStr">
        <is>
          <t>Beginning balance</t>
        </is>
      </c>
      <c r="B36" s="5" t="n">
        <v>106143</v>
      </c>
      <c r="C36" s="5" t="n">
        <v>95471</v>
      </c>
      <c r="D36" s="4" t="inlineStr">
        <is>
          <t xml:space="preserve"> </t>
        </is>
      </c>
    </row>
    <row r="37">
      <c r="A37" s="4" t="inlineStr">
        <is>
          <t>Ending balance</t>
        </is>
      </c>
      <c r="B37" s="5" t="n">
        <v>123340</v>
      </c>
      <c r="C37" s="5" t="n">
        <v>106143</v>
      </c>
      <c r="D37" s="5" t="n">
        <v>95471</v>
      </c>
    </row>
    <row r="38">
      <c r="A38" s="4" t="inlineStr">
        <is>
          <t>Software | Acquisition cost</t>
        </is>
      </c>
      <c r="B38" s="4" t="inlineStr">
        <is>
          <t xml:space="preserve"> </t>
        </is>
      </c>
      <c r="C38" s="4" t="inlineStr">
        <is>
          <t xml:space="preserve"> </t>
        </is>
      </c>
      <c r="D38" s="4" t="inlineStr">
        <is>
          <t xml:space="preserve"> </t>
        </is>
      </c>
    </row>
    <row r="39">
      <c r="A39" s="3" t="inlineStr">
        <is>
          <t>Reconciliation of changes in intangible assets and goodwill [abstract]</t>
        </is>
      </c>
      <c r="B39" s="4" t="inlineStr">
        <is>
          <t xml:space="preserve"> </t>
        </is>
      </c>
      <c r="C39" s="4" t="inlineStr">
        <is>
          <t xml:space="preserve"> </t>
        </is>
      </c>
      <c r="D39" s="4" t="inlineStr">
        <is>
          <t xml:space="preserve"> </t>
        </is>
      </c>
    </row>
    <row r="40">
      <c r="A40" s="4" t="inlineStr">
        <is>
          <t>Beginning balance</t>
        </is>
      </c>
      <c r="B40" s="5" t="n">
        <v>182778</v>
      </c>
      <c r="C40" s="5" t="n">
        <v>198865</v>
      </c>
      <c r="D40" s="4" t="inlineStr">
        <is>
          <t xml:space="preserve"> </t>
        </is>
      </c>
    </row>
    <row r="41">
      <c r="A41" s="4" t="inlineStr">
        <is>
          <t>Additions and other increases</t>
        </is>
      </c>
      <c r="B41" s="5" t="n">
        <v>36984</v>
      </c>
      <c r="C41" s="5" t="n">
        <v>33210</v>
      </c>
      <c r="D41" s="4" t="inlineStr">
        <is>
          <t xml:space="preserve"> </t>
        </is>
      </c>
    </row>
    <row r="42">
      <c r="A42" s="4" t="inlineStr">
        <is>
          <t>Acquisitions through business combinations</t>
        </is>
      </c>
      <c r="B42" s="4" t="inlineStr">
        <is>
          <t xml:space="preserve"> </t>
        </is>
      </c>
      <c r="C42" s="5" t="n">
        <v>0</v>
      </c>
      <c r="D42" s="4" t="inlineStr">
        <is>
          <t xml:space="preserve"> </t>
        </is>
      </c>
    </row>
    <row r="43">
      <c r="A43" s="4" t="inlineStr">
        <is>
          <t>Deconsolidation</t>
        </is>
      </c>
      <c r="B43" s="4" t="inlineStr">
        <is>
          <t xml:space="preserve"> </t>
        </is>
      </c>
      <c r="C43" s="5" t="n">
        <v>-604</v>
      </c>
      <c r="D43" s="4" t="inlineStr">
        <is>
          <t xml:space="preserve"> </t>
        </is>
      </c>
    </row>
    <row r="44">
      <c r="A44" s="4" t="inlineStr">
        <is>
          <t>Disposals and other decreases</t>
        </is>
      </c>
      <c r="B44" s="5" t="n">
        <v>-11798</v>
      </c>
      <c r="C44" s="5" t="n">
        <v>-62078</v>
      </c>
      <c r="D44" s="4" t="inlineStr">
        <is>
          <t xml:space="preserve"> </t>
        </is>
      </c>
    </row>
    <row r="45">
      <c r="A45" s="4" t="inlineStr">
        <is>
          <t>Foreign currency translation differences</t>
        </is>
      </c>
      <c r="B45" s="5" t="n">
        <v>12607</v>
      </c>
      <c r="C45" s="5" t="n">
        <v>13385</v>
      </c>
      <c r="D45" s="4" t="inlineStr">
        <is>
          <t xml:space="preserve"> </t>
        </is>
      </c>
    </row>
    <row r="46">
      <c r="A46" s="4" t="inlineStr">
        <is>
          <t>Ending balance</t>
        </is>
      </c>
      <c r="B46" s="5" t="n">
        <v>219559</v>
      </c>
      <c r="C46" s="5" t="n">
        <v>182778</v>
      </c>
      <c r="D46" s="5" t="n">
        <v>198865</v>
      </c>
    </row>
    <row r="47">
      <c r="A47" s="4" t="inlineStr">
        <is>
          <t>Software | Accumulated amortization and accumulated impairment losses</t>
        </is>
      </c>
      <c r="B47" s="4" t="inlineStr">
        <is>
          <t xml:space="preserve"> </t>
        </is>
      </c>
      <c r="C47" s="4" t="inlineStr">
        <is>
          <t xml:space="preserve"> </t>
        </is>
      </c>
      <c r="D47" s="4" t="inlineStr">
        <is>
          <t xml:space="preserve"> </t>
        </is>
      </c>
    </row>
    <row r="48">
      <c r="A48" s="3" t="inlineStr">
        <is>
          <t>Reconciliation of changes in intangible assets and goodwill [abstract]</t>
        </is>
      </c>
      <c r="B48" s="4" t="inlineStr">
        <is>
          <t xml:space="preserve"> </t>
        </is>
      </c>
      <c r="C48" s="4" t="inlineStr">
        <is>
          <t xml:space="preserve"> </t>
        </is>
      </c>
      <c r="D48" s="4" t="inlineStr">
        <is>
          <t xml:space="preserve"> </t>
        </is>
      </c>
    </row>
    <row r="49">
      <c r="A49" s="4" t="inlineStr">
        <is>
          <t>Beginning balance</t>
        </is>
      </c>
      <c r="B49" s="5" t="n">
        <v>-76634</v>
      </c>
      <c r="C49" s="5" t="n">
        <v>-103394</v>
      </c>
      <c r="D49" s="4" t="inlineStr">
        <is>
          <t xml:space="preserve"> </t>
        </is>
      </c>
    </row>
    <row r="50">
      <c r="A50" s="4" t="inlineStr">
        <is>
          <t>Amortization</t>
        </is>
      </c>
      <c r="B50" s="5" t="n">
        <v>-25561</v>
      </c>
      <c r="C50" s="5" t="n">
        <v>-28560</v>
      </c>
      <c r="D50" s="4" t="inlineStr">
        <is>
          <t xml:space="preserve"> </t>
        </is>
      </c>
    </row>
    <row r="51">
      <c r="A51" s="4" t="inlineStr">
        <is>
          <t>Impairment losses</t>
        </is>
      </c>
      <c r="B51" s="5" t="n">
        <v>0</v>
      </c>
      <c r="C51" s="5" t="n">
        <v>0</v>
      </c>
      <c r="D51" s="4" t="inlineStr">
        <is>
          <t xml:space="preserve"> </t>
        </is>
      </c>
    </row>
    <row r="52">
      <c r="A52" s="4" t="inlineStr">
        <is>
          <t>Reversal of impairment losses</t>
        </is>
      </c>
      <c r="B52" s="4" t="inlineStr">
        <is>
          <t xml:space="preserve"> </t>
        </is>
      </c>
      <c r="C52" s="5" t="n">
        <v>0</v>
      </c>
      <c r="D52" s="4" t="inlineStr">
        <is>
          <t xml:space="preserve"> </t>
        </is>
      </c>
    </row>
    <row r="53">
      <c r="A53" s="4" t="inlineStr">
        <is>
          <t>Disposals and other decreases</t>
        </is>
      </c>
      <c r="B53" s="5" t="n">
        <v>10756</v>
      </c>
      <c r="C53" s="5" t="n">
        <v>61393</v>
      </c>
      <c r="D53" s="4" t="inlineStr">
        <is>
          <t xml:space="preserve"> </t>
        </is>
      </c>
    </row>
    <row r="54">
      <c r="A54" s="4" t="inlineStr">
        <is>
          <t>Reclassification to assets held for sale</t>
        </is>
      </c>
      <c r="B54" s="5" t="n">
        <v>397</v>
      </c>
      <c r="C54" s="4" t="inlineStr">
        <is>
          <t xml:space="preserve"> </t>
        </is>
      </c>
      <c r="D54" s="4" t="inlineStr">
        <is>
          <t xml:space="preserve"> </t>
        </is>
      </c>
    </row>
    <row r="55">
      <c r="A55" s="4" t="inlineStr">
        <is>
          <t>Foreign currency translation differences</t>
        </is>
      </c>
      <c r="B55" s="5" t="n">
        <v>-5177</v>
      </c>
      <c r="C55" s="5" t="n">
        <v>-6677</v>
      </c>
      <c r="D55" s="4" t="inlineStr">
        <is>
          <t xml:space="preserve"> </t>
        </is>
      </c>
    </row>
    <row r="56">
      <c r="A56" s="4" t="inlineStr">
        <is>
          <t>Ending balance</t>
        </is>
      </c>
      <c r="B56" s="5" t="n">
        <v>-96220</v>
      </c>
      <c r="C56" s="5" t="n">
        <v>-76634</v>
      </c>
      <c r="D56" s="5" t="n">
        <v>-103394</v>
      </c>
    </row>
    <row r="57">
      <c r="A57" s="4" t="inlineStr">
        <is>
          <t>Software | Accumulated depreciation and accumulated impairment losses, netting</t>
        </is>
      </c>
      <c r="B57" s="4" t="inlineStr">
        <is>
          <t xml:space="preserve"> </t>
        </is>
      </c>
      <c r="C57" s="4" t="inlineStr">
        <is>
          <t xml:space="preserve"> </t>
        </is>
      </c>
      <c r="D57" s="4" t="inlineStr">
        <is>
          <t xml:space="preserve"> </t>
        </is>
      </c>
    </row>
    <row r="58">
      <c r="A58" s="3" t="inlineStr">
        <is>
          <t>Reconciliation of changes in intangible assets and goodwill [abstract]</t>
        </is>
      </c>
      <c r="B58" s="4" t="inlineStr">
        <is>
          <t xml:space="preserve"> </t>
        </is>
      </c>
      <c r="C58" s="4" t="inlineStr">
        <is>
          <t xml:space="preserve"> </t>
        </is>
      </c>
      <c r="D58" s="4" t="inlineStr">
        <is>
          <t xml:space="preserve"> </t>
        </is>
      </c>
    </row>
    <row r="59">
      <c r="A59" s="4" t="inlineStr">
        <is>
          <t>Deconsolidation</t>
        </is>
      </c>
      <c r="B59" s="4" t="inlineStr">
        <is>
          <t xml:space="preserve"> </t>
        </is>
      </c>
      <c r="C59" s="5" t="n">
        <v>604</v>
      </c>
      <c r="D59" s="4" t="inlineStr">
        <is>
          <t xml:space="preserve"> </t>
        </is>
      </c>
    </row>
    <row r="60">
      <c r="A60" s="4" t="inlineStr">
        <is>
          <t>Software | Acquisition cost</t>
        </is>
      </c>
      <c r="B60" s="4" t="inlineStr">
        <is>
          <t xml:space="preserve"> </t>
        </is>
      </c>
      <c r="C60" s="4" t="inlineStr">
        <is>
          <t xml:space="preserve"> </t>
        </is>
      </c>
      <c r="D60" s="4" t="inlineStr">
        <is>
          <t xml:space="preserve"> </t>
        </is>
      </c>
    </row>
    <row r="61">
      <c r="A61" s="3" t="inlineStr">
        <is>
          <t>Reconciliation of changes in intangible assets and goodwill [abstract]</t>
        </is>
      </c>
      <c r="B61" s="4" t="inlineStr">
        <is>
          <t xml:space="preserve"> </t>
        </is>
      </c>
      <c r="C61" s="4" t="inlineStr">
        <is>
          <t xml:space="preserve"> </t>
        </is>
      </c>
      <c r="D61" s="4" t="inlineStr">
        <is>
          <t xml:space="preserve"> </t>
        </is>
      </c>
    </row>
    <row r="62">
      <c r="A62" s="4" t="inlineStr">
        <is>
          <t>Reclassification to assets held for sale</t>
        </is>
      </c>
      <c r="B62" s="5" t="n">
        <v>-1012</v>
      </c>
      <c r="C62" s="4" t="inlineStr">
        <is>
          <t xml:space="preserve"> </t>
        </is>
      </c>
      <c r="D62" s="4" t="inlineStr">
        <is>
          <t xml:space="preserve"> </t>
        </is>
      </c>
    </row>
    <row r="63">
      <c r="A63" s="4" t="inlineStr">
        <is>
          <t>Intangible assets associated with products</t>
        </is>
      </c>
      <c r="B63" s="4" t="inlineStr">
        <is>
          <t xml:space="preserve"> </t>
        </is>
      </c>
      <c r="C63" s="4" t="inlineStr">
        <is>
          <t xml:space="preserve"> </t>
        </is>
      </c>
      <c r="D63" s="4" t="inlineStr">
        <is>
          <t xml:space="preserve"> </t>
        </is>
      </c>
    </row>
    <row r="64">
      <c r="A64" s="3" t="inlineStr">
        <is>
          <t>Reconciliation of changes in intangible assets and goodwill [abstract]</t>
        </is>
      </c>
      <c r="B64" s="4" t="inlineStr">
        <is>
          <t xml:space="preserve"> </t>
        </is>
      </c>
      <c r="C64" s="4" t="inlineStr">
        <is>
          <t xml:space="preserve"> </t>
        </is>
      </c>
      <c r="D64" s="4" t="inlineStr">
        <is>
          <t xml:space="preserve"> </t>
        </is>
      </c>
    </row>
    <row r="65">
      <c r="A65" s="4" t="inlineStr">
        <is>
          <t>Beginning balance</t>
        </is>
      </c>
      <c r="B65" s="5" t="n">
        <v>3701357</v>
      </c>
      <c r="C65" s="5" t="n">
        <v>3802484</v>
      </c>
      <c r="D65" s="4" t="inlineStr">
        <is>
          <t xml:space="preserve"> </t>
        </is>
      </c>
    </row>
    <row r="66">
      <c r="A66" s="4" t="inlineStr">
        <is>
          <t>Ending balance</t>
        </is>
      </c>
      <c r="B66" s="5" t="n">
        <v>4135020</v>
      </c>
      <c r="C66" s="5" t="n">
        <v>3701357</v>
      </c>
      <c r="D66" s="5" t="n">
        <v>3802484</v>
      </c>
    </row>
    <row r="67">
      <c r="A67" s="4" t="inlineStr">
        <is>
          <t>Intangible assets associated with products | Acquisition cost</t>
        </is>
      </c>
      <c r="B67" s="4" t="inlineStr">
        <is>
          <t xml:space="preserve"> </t>
        </is>
      </c>
      <c r="C67" s="4" t="inlineStr">
        <is>
          <t xml:space="preserve"> </t>
        </is>
      </c>
      <c r="D67" s="4" t="inlineStr">
        <is>
          <t xml:space="preserve"> </t>
        </is>
      </c>
    </row>
    <row r="68">
      <c r="A68" s="3" t="inlineStr">
        <is>
          <t>Reconciliation of changes in intangible assets and goodwill [abstract]</t>
        </is>
      </c>
      <c r="B68" s="4" t="inlineStr">
        <is>
          <t xml:space="preserve"> </t>
        </is>
      </c>
      <c r="C68" s="4" t="inlineStr">
        <is>
          <t xml:space="preserve"> </t>
        </is>
      </c>
      <c r="D68" s="4" t="inlineStr">
        <is>
          <t xml:space="preserve"> </t>
        </is>
      </c>
    </row>
    <row r="69">
      <c r="A69" s="4" t="inlineStr">
        <is>
          <t>Beginning balance</t>
        </is>
      </c>
      <c r="B69" s="5" t="n">
        <v>6240818</v>
      </c>
      <c r="C69" s="5" t="n">
        <v>5706035</v>
      </c>
      <c r="D69" s="4" t="inlineStr">
        <is>
          <t xml:space="preserve"> </t>
        </is>
      </c>
    </row>
    <row r="70">
      <c r="A70" s="4" t="inlineStr">
        <is>
          <t>Additions and other increases</t>
        </is>
      </c>
      <c r="B70" s="5" t="n">
        <v>676156</v>
      </c>
      <c r="C70" s="5" t="n">
        <v>44944</v>
      </c>
      <c r="D70" s="4" t="inlineStr">
        <is>
          <t xml:space="preserve"> </t>
        </is>
      </c>
    </row>
    <row r="71">
      <c r="A71" s="4" t="inlineStr">
        <is>
          <t>Acquisitions through business combinations</t>
        </is>
      </c>
      <c r="B71" s="4" t="inlineStr">
        <is>
          <t xml:space="preserve"> </t>
        </is>
      </c>
      <c r="C71" s="5" t="n">
        <v>43682</v>
      </c>
      <c r="D71" s="4" t="inlineStr">
        <is>
          <t xml:space="preserve"> </t>
        </is>
      </c>
    </row>
    <row r="72">
      <c r="A72" s="4" t="inlineStr">
        <is>
          <t>Deconsolidation</t>
        </is>
      </c>
      <c r="B72" s="4" t="inlineStr">
        <is>
          <t xml:space="preserve"> </t>
        </is>
      </c>
      <c r="C72" s="5" t="n">
        <v>-2</v>
      </c>
      <c r="D72" s="4" t="inlineStr">
        <is>
          <t xml:space="preserve"> </t>
        </is>
      </c>
    </row>
    <row r="73">
      <c r="A73" s="4" t="inlineStr">
        <is>
          <t>Disposals and other decreases</t>
        </is>
      </c>
      <c r="B73" s="5" t="n">
        <v>-126610</v>
      </c>
      <c r="C73" s="5" t="n">
        <v>-80911</v>
      </c>
      <c r="D73" s="4" t="inlineStr">
        <is>
          <t xml:space="preserve"> </t>
        </is>
      </c>
    </row>
    <row r="74">
      <c r="A74" s="4" t="inlineStr">
        <is>
          <t>Foreign currency translation differences</t>
        </is>
      </c>
      <c r="B74" s="5" t="n">
        <v>533707</v>
      </c>
      <c r="C74" s="5" t="n">
        <v>527070</v>
      </c>
      <c r="D74" s="4" t="inlineStr">
        <is>
          <t xml:space="preserve"> </t>
        </is>
      </c>
    </row>
    <row r="75">
      <c r="A75" s="4" t="inlineStr">
        <is>
          <t>Ending balance</t>
        </is>
      </c>
      <c r="B75" s="5" t="n">
        <v>7324072</v>
      </c>
      <c r="C75" s="5" t="n">
        <v>6240818</v>
      </c>
      <c r="D75" s="5" t="n">
        <v>5706035</v>
      </c>
    </row>
    <row r="76">
      <c r="A76" s="4" t="inlineStr">
        <is>
          <t>Intangible assets associated with products | Accumulated amortization and accumulated impairment losses</t>
        </is>
      </c>
      <c r="B76" s="4" t="inlineStr">
        <is>
          <t xml:space="preserve"> </t>
        </is>
      </c>
      <c r="C76" s="4" t="inlineStr">
        <is>
          <t xml:space="preserve"> </t>
        </is>
      </c>
      <c r="D76" s="4" t="inlineStr">
        <is>
          <t xml:space="preserve"> </t>
        </is>
      </c>
    </row>
    <row r="77">
      <c r="A77" s="3" t="inlineStr">
        <is>
          <t>Reconciliation of changes in intangible assets and goodwill [abstract]</t>
        </is>
      </c>
      <c r="B77" s="4" t="inlineStr">
        <is>
          <t xml:space="preserve"> </t>
        </is>
      </c>
      <c r="C77" s="4" t="inlineStr">
        <is>
          <t xml:space="preserve"> </t>
        </is>
      </c>
      <c r="D77" s="4" t="inlineStr">
        <is>
          <t xml:space="preserve"> </t>
        </is>
      </c>
    </row>
    <row r="78">
      <c r="A78" s="4" t="inlineStr">
        <is>
          <t>Beginning balance</t>
        </is>
      </c>
      <c r="B78" s="5" t="n">
        <v>-2539461</v>
      </c>
      <c r="C78" s="5" t="n">
        <v>-1903551</v>
      </c>
      <c r="D78" s="4" t="inlineStr">
        <is>
          <t xml:space="preserve"> </t>
        </is>
      </c>
    </row>
    <row r="79">
      <c r="A79" s="4" t="inlineStr">
        <is>
          <t>Amortization</t>
        </is>
      </c>
      <c r="B79" s="5" t="n">
        <v>-485465</v>
      </c>
      <c r="C79" s="5" t="n">
        <v>-418788</v>
      </c>
      <c r="D79" s="4" t="inlineStr">
        <is>
          <t xml:space="preserve"> </t>
        </is>
      </c>
    </row>
    <row r="80">
      <c r="A80" s="4" t="inlineStr">
        <is>
          <t>Impairment losses</t>
        </is>
      </c>
      <c r="B80" s="5" t="n">
        <v>-57341</v>
      </c>
      <c r="C80" s="5" t="n">
        <v>-67721</v>
      </c>
      <c r="D80" s="4" t="inlineStr">
        <is>
          <t xml:space="preserve"> </t>
        </is>
      </c>
    </row>
    <row r="81">
      <c r="A81" s="4" t="inlineStr">
        <is>
          <t>Reversal of impairment losses</t>
        </is>
      </c>
      <c r="B81" s="4" t="inlineStr">
        <is>
          <t xml:space="preserve"> </t>
        </is>
      </c>
      <c r="C81" s="5" t="n">
        <v>13595</v>
      </c>
      <c r="D81" s="4" t="inlineStr">
        <is>
          <t xml:space="preserve"> </t>
        </is>
      </c>
    </row>
    <row r="82">
      <c r="A82" s="4" t="inlineStr">
        <is>
          <t>Disposals and other decreases</t>
        </is>
      </c>
      <c r="B82" s="5" t="n">
        <v>101888</v>
      </c>
      <c r="C82" s="5" t="n">
        <v>43635</v>
      </c>
      <c r="D82" s="4" t="inlineStr">
        <is>
          <t xml:space="preserve"> </t>
        </is>
      </c>
    </row>
    <row r="83">
      <c r="A83" s="4" t="inlineStr">
        <is>
          <t>Reclassification to assets held for sale</t>
        </is>
      </c>
      <c r="B83" s="5" t="n">
        <v>0</v>
      </c>
      <c r="C83" s="4" t="inlineStr">
        <is>
          <t xml:space="preserve"> </t>
        </is>
      </c>
      <c r="D83" s="4" t="inlineStr">
        <is>
          <t xml:space="preserve"> </t>
        </is>
      </c>
    </row>
    <row r="84">
      <c r="A84" s="4" t="inlineStr">
        <is>
          <t>Foreign currency translation differences</t>
        </is>
      </c>
      <c r="B84" s="5" t="n">
        <v>-208672</v>
      </c>
      <c r="C84" s="5" t="n">
        <v>-206631</v>
      </c>
      <c r="D84" s="4" t="inlineStr">
        <is>
          <t xml:space="preserve"> </t>
        </is>
      </c>
    </row>
    <row r="85">
      <c r="A85" s="4" t="inlineStr">
        <is>
          <t>Ending balance</t>
        </is>
      </c>
      <c r="B85" s="5" t="n">
        <v>-3189051</v>
      </c>
      <c r="C85" s="5" t="n">
        <v>-2539461</v>
      </c>
      <c r="D85" s="5" t="n">
        <v>-1903551</v>
      </c>
    </row>
    <row r="86">
      <c r="A86" s="4" t="inlineStr">
        <is>
          <t>Intangible assets associated with products | Accumulated depreciation and accumulated impairment losses, netting</t>
        </is>
      </c>
      <c r="B86" s="4" t="inlineStr">
        <is>
          <t xml:space="preserve"> </t>
        </is>
      </c>
      <c r="C86" s="4" t="inlineStr">
        <is>
          <t xml:space="preserve"> </t>
        </is>
      </c>
      <c r="D86" s="4" t="inlineStr">
        <is>
          <t xml:space="preserve"> </t>
        </is>
      </c>
    </row>
    <row r="87">
      <c r="A87" s="3" t="inlineStr">
        <is>
          <t>Reconciliation of changes in intangible assets and goodwill [abstract]</t>
        </is>
      </c>
      <c r="B87" s="4" t="inlineStr">
        <is>
          <t xml:space="preserve"> </t>
        </is>
      </c>
      <c r="C87" s="4" t="inlineStr">
        <is>
          <t xml:space="preserve"> </t>
        </is>
      </c>
      <c r="D87" s="4" t="inlineStr">
        <is>
          <t xml:space="preserve"> </t>
        </is>
      </c>
    </row>
    <row r="88">
      <c r="A88" s="4" t="inlineStr">
        <is>
          <t>Deconsolidation</t>
        </is>
      </c>
      <c r="B88" s="4" t="inlineStr">
        <is>
          <t xml:space="preserve"> </t>
        </is>
      </c>
      <c r="C88" s="5" t="n">
        <v>0</v>
      </c>
      <c r="D88" s="4" t="inlineStr">
        <is>
          <t xml:space="preserve"> </t>
        </is>
      </c>
    </row>
    <row r="89">
      <c r="A89" s="4" t="inlineStr">
        <is>
          <t>Intangible assets associated with products | Acquisition cost</t>
        </is>
      </c>
      <c r="B89" s="4" t="inlineStr">
        <is>
          <t xml:space="preserve"> </t>
        </is>
      </c>
      <c r="C89" s="4" t="inlineStr">
        <is>
          <t xml:space="preserve"> </t>
        </is>
      </c>
      <c r="D89" s="4" t="inlineStr">
        <is>
          <t xml:space="preserve"> </t>
        </is>
      </c>
    </row>
    <row r="90">
      <c r="A90" s="3" t="inlineStr">
        <is>
          <t>Reconciliation of changes in intangible assets and goodwill [abstract]</t>
        </is>
      </c>
      <c r="B90" s="4" t="inlineStr">
        <is>
          <t xml:space="preserve"> </t>
        </is>
      </c>
      <c r="C90" s="4" t="inlineStr">
        <is>
          <t xml:space="preserve"> </t>
        </is>
      </c>
      <c r="D90" s="4" t="inlineStr">
        <is>
          <t xml:space="preserve"> </t>
        </is>
      </c>
    </row>
    <row r="91">
      <c r="A91" s="4" t="inlineStr">
        <is>
          <t>Reclassification to assets held for sale</t>
        </is>
      </c>
      <c r="B91" s="5" t="n">
        <v>0</v>
      </c>
      <c r="C91" s="4" t="inlineStr">
        <is>
          <t xml:space="preserve"> </t>
        </is>
      </c>
      <c r="D91" s="4" t="inlineStr">
        <is>
          <t xml:space="preserve"> </t>
        </is>
      </c>
    </row>
    <row r="92">
      <c r="A92" s="4" t="inlineStr">
        <is>
          <t>Other</t>
        </is>
      </c>
      <c r="B92" s="4" t="inlineStr">
        <is>
          <t xml:space="preserve"> </t>
        </is>
      </c>
      <c r="C92" s="4" t="inlineStr">
        <is>
          <t xml:space="preserve"> </t>
        </is>
      </c>
      <c r="D92" s="4" t="inlineStr">
        <is>
          <t xml:space="preserve"> </t>
        </is>
      </c>
    </row>
    <row r="93">
      <c r="A93" s="3" t="inlineStr">
        <is>
          <t>Reconciliation of changes in intangible assets and goodwill [abstract]</t>
        </is>
      </c>
      <c r="B93" s="4" t="inlineStr">
        <is>
          <t xml:space="preserve"> </t>
        </is>
      </c>
      <c r="C93" s="4" t="inlineStr">
        <is>
          <t xml:space="preserve"> </t>
        </is>
      </c>
      <c r="D93" s="4" t="inlineStr">
        <is>
          <t xml:space="preserve"> </t>
        </is>
      </c>
    </row>
    <row r="94">
      <c r="A94" s="4" t="inlineStr">
        <is>
          <t>Beginning balance</t>
        </is>
      </c>
      <c r="B94" s="5" t="n">
        <v>11044</v>
      </c>
      <c r="C94" s="5" t="n">
        <v>11151</v>
      </c>
      <c r="D94" s="4" t="inlineStr">
        <is>
          <t xml:space="preserve"> </t>
        </is>
      </c>
    </row>
    <row r="95">
      <c r="A95" s="4" t="inlineStr">
        <is>
          <t>Ending balance</t>
        </is>
      </c>
      <c r="B95" s="5" t="n">
        <v>11297</v>
      </c>
      <c r="C95" s="5" t="n">
        <v>11044</v>
      </c>
      <c r="D95" s="5" t="n">
        <v>11151</v>
      </c>
    </row>
    <row r="96">
      <c r="A96" s="4" t="inlineStr">
        <is>
          <t>Other | Acquisition cost</t>
        </is>
      </c>
      <c r="B96" s="4" t="inlineStr">
        <is>
          <t xml:space="preserve"> </t>
        </is>
      </c>
      <c r="C96" s="4" t="inlineStr">
        <is>
          <t xml:space="preserve"> </t>
        </is>
      </c>
      <c r="D96" s="4" t="inlineStr">
        <is>
          <t xml:space="preserve"> </t>
        </is>
      </c>
    </row>
    <row r="97">
      <c r="A97" s="3" t="inlineStr">
        <is>
          <t>Reconciliation of changes in intangible assets and goodwill [abstract]</t>
        </is>
      </c>
      <c r="B97" s="4" t="inlineStr">
        <is>
          <t xml:space="preserve"> </t>
        </is>
      </c>
      <c r="C97" s="4" t="inlineStr">
        <is>
          <t xml:space="preserve"> </t>
        </is>
      </c>
      <c r="D97" s="4" t="inlineStr">
        <is>
          <t xml:space="preserve"> </t>
        </is>
      </c>
    </row>
    <row r="98">
      <c r="A98" s="4" t="inlineStr">
        <is>
          <t>Beginning balance</t>
        </is>
      </c>
      <c r="B98" s="5" t="n">
        <v>11554</v>
      </c>
      <c r="C98" s="5" t="n">
        <v>11586</v>
      </c>
      <c r="D98" s="4" t="inlineStr">
        <is>
          <t xml:space="preserve"> </t>
        </is>
      </c>
    </row>
    <row r="99">
      <c r="A99" s="4" t="inlineStr">
        <is>
          <t>Additions and other increases</t>
        </is>
      </c>
      <c r="B99" s="5" t="n">
        <v>295</v>
      </c>
      <c r="C99" s="5" t="n">
        <v>10</v>
      </c>
      <c r="D99" s="4" t="inlineStr">
        <is>
          <t xml:space="preserve"> </t>
        </is>
      </c>
    </row>
    <row r="100">
      <c r="A100" s="4" t="inlineStr">
        <is>
          <t>Acquisitions through business combinations</t>
        </is>
      </c>
      <c r="B100" s="4" t="inlineStr">
        <is>
          <t xml:space="preserve"> </t>
        </is>
      </c>
      <c r="C100" s="5" t="n">
        <v>0</v>
      </c>
      <c r="D100" s="4" t="inlineStr">
        <is>
          <t xml:space="preserve"> </t>
        </is>
      </c>
    </row>
    <row r="101">
      <c r="A101" s="4" t="inlineStr">
        <is>
          <t>Deconsolidation</t>
        </is>
      </c>
      <c r="B101" s="4" t="inlineStr">
        <is>
          <t xml:space="preserve"> </t>
        </is>
      </c>
      <c r="C101" s="5" t="n">
        <v>0</v>
      </c>
      <c r="D101" s="4" t="inlineStr">
        <is>
          <t xml:space="preserve"> </t>
        </is>
      </c>
    </row>
    <row r="102">
      <c r="A102" s="4" t="inlineStr">
        <is>
          <t>Disposals and other decreases</t>
        </is>
      </c>
      <c r="B102" s="5" t="n">
        <v>-13</v>
      </c>
      <c r="C102" s="5" t="n">
        <v>-48</v>
      </c>
      <c r="D102" s="4" t="inlineStr">
        <is>
          <t xml:space="preserve"> </t>
        </is>
      </c>
    </row>
    <row r="103">
      <c r="A103" s="4" t="inlineStr">
        <is>
          <t>Foreign currency translation differences</t>
        </is>
      </c>
      <c r="B103" s="5" t="n">
        <v>3</v>
      </c>
      <c r="C103" s="5" t="n">
        <v>6</v>
      </c>
      <c r="D103" s="4" t="inlineStr">
        <is>
          <t xml:space="preserve"> </t>
        </is>
      </c>
    </row>
    <row r="104">
      <c r="A104" s="4" t="inlineStr">
        <is>
          <t>Ending balance</t>
        </is>
      </c>
      <c r="B104" s="5" t="n">
        <v>11839</v>
      </c>
      <c r="C104" s="5" t="n">
        <v>11554</v>
      </c>
      <c r="D104" s="5" t="n">
        <v>11586</v>
      </c>
    </row>
    <row r="105">
      <c r="A105" s="4" t="inlineStr">
        <is>
          <t>Other | Accumulated amortization and accumulated impairment losses</t>
        </is>
      </c>
      <c r="B105" s="4" t="inlineStr">
        <is>
          <t xml:space="preserve"> </t>
        </is>
      </c>
      <c r="C105" s="4" t="inlineStr">
        <is>
          <t xml:space="preserve"> </t>
        </is>
      </c>
      <c r="D105" s="4" t="inlineStr">
        <is>
          <t xml:space="preserve"> </t>
        </is>
      </c>
    </row>
    <row r="106">
      <c r="A106" s="3" t="inlineStr">
        <is>
          <t>Reconciliation of changes in intangible assets and goodwill [abstract]</t>
        </is>
      </c>
      <c r="B106" s="4" t="inlineStr">
        <is>
          <t xml:space="preserve"> </t>
        </is>
      </c>
      <c r="C106" s="4" t="inlineStr">
        <is>
          <t xml:space="preserve"> </t>
        </is>
      </c>
      <c r="D106" s="4" t="inlineStr">
        <is>
          <t xml:space="preserve"> </t>
        </is>
      </c>
    </row>
    <row r="107">
      <c r="A107" s="4" t="inlineStr">
        <is>
          <t>Beginning balance</t>
        </is>
      </c>
      <c r="B107" s="5" t="n">
        <v>-510</v>
      </c>
      <c r="C107" s="5" t="n">
        <v>-435</v>
      </c>
      <c r="D107" s="4" t="inlineStr">
        <is>
          <t xml:space="preserve"> </t>
        </is>
      </c>
    </row>
    <row r="108">
      <c r="A108" s="4" t="inlineStr">
        <is>
          <t>Amortization</t>
        </is>
      </c>
      <c r="B108" s="5" t="n">
        <v>-30</v>
      </c>
      <c r="C108" s="5" t="n">
        <v>-43</v>
      </c>
      <c r="D108" s="4" t="inlineStr">
        <is>
          <t xml:space="preserve"> </t>
        </is>
      </c>
    </row>
    <row r="109">
      <c r="A109" s="4" t="inlineStr">
        <is>
          <t>Impairment losses</t>
        </is>
      </c>
      <c r="B109" s="5" t="n">
        <v>0</v>
      </c>
      <c r="C109" s="5" t="n">
        <v>0</v>
      </c>
      <c r="D109" s="4" t="inlineStr">
        <is>
          <t xml:space="preserve"> </t>
        </is>
      </c>
    </row>
    <row r="110">
      <c r="A110" s="4" t="inlineStr">
        <is>
          <t>Reversal of impairment losses</t>
        </is>
      </c>
      <c r="B110" s="4" t="inlineStr">
        <is>
          <t xml:space="preserve"> </t>
        </is>
      </c>
      <c r="C110" s="5" t="n">
        <v>0</v>
      </c>
      <c r="D110" s="4" t="inlineStr">
        <is>
          <t xml:space="preserve"> </t>
        </is>
      </c>
    </row>
    <row r="111">
      <c r="A111" s="4" t="inlineStr">
        <is>
          <t>Disposals and other decreases</t>
        </is>
      </c>
      <c r="B111" s="5" t="n">
        <v>0</v>
      </c>
      <c r="C111" s="5" t="n">
        <v>16</v>
      </c>
      <c r="D111" s="4" t="inlineStr">
        <is>
          <t xml:space="preserve"> </t>
        </is>
      </c>
    </row>
    <row r="112">
      <c r="A112" s="4" t="inlineStr">
        <is>
          <t>Reclassification to assets held for sale</t>
        </is>
      </c>
      <c r="B112" s="5" t="n">
        <v>0</v>
      </c>
      <c r="C112" s="4" t="inlineStr">
        <is>
          <t xml:space="preserve"> </t>
        </is>
      </c>
      <c r="D112" s="4" t="inlineStr">
        <is>
          <t xml:space="preserve"> </t>
        </is>
      </c>
    </row>
    <row r="113">
      <c r="A113" s="4" t="inlineStr">
        <is>
          <t>Foreign currency translation differences</t>
        </is>
      </c>
      <c r="B113" s="5" t="n">
        <v>-2</v>
      </c>
      <c r="C113" s="5" t="n">
        <v>-49</v>
      </c>
      <c r="D113" s="4" t="inlineStr">
        <is>
          <t xml:space="preserve"> </t>
        </is>
      </c>
    </row>
    <row r="114">
      <c r="A114" s="4" t="inlineStr">
        <is>
          <t>Ending balance</t>
        </is>
      </c>
      <c r="B114" s="5" t="n">
        <v>-542</v>
      </c>
      <c r="C114" s="5" t="n">
        <v>-510</v>
      </c>
      <c r="D114" s="6" t="n">
        <v>-435</v>
      </c>
    </row>
    <row r="115">
      <c r="A115" s="4" t="inlineStr">
        <is>
          <t>Other | Accumulated depreciation and accumulated impairment losses, netting</t>
        </is>
      </c>
      <c r="B115" s="4" t="inlineStr">
        <is>
          <t xml:space="preserve"> </t>
        </is>
      </c>
      <c r="C115" s="4" t="inlineStr">
        <is>
          <t xml:space="preserve"> </t>
        </is>
      </c>
      <c r="D115" s="4" t="inlineStr">
        <is>
          <t xml:space="preserve"> </t>
        </is>
      </c>
    </row>
    <row r="116">
      <c r="A116" s="3" t="inlineStr">
        <is>
          <t>Reconciliation of changes in intangible assets and goodwill [abstract]</t>
        </is>
      </c>
      <c r="B116" s="4" t="inlineStr">
        <is>
          <t xml:space="preserve"> </t>
        </is>
      </c>
      <c r="C116" s="4" t="inlineStr">
        <is>
          <t xml:space="preserve"> </t>
        </is>
      </c>
      <c r="D116" s="4" t="inlineStr">
        <is>
          <t xml:space="preserve"> </t>
        </is>
      </c>
    </row>
    <row r="117">
      <c r="A117" s="4" t="inlineStr">
        <is>
          <t>Deconsolidation</t>
        </is>
      </c>
      <c r="B117" s="4" t="inlineStr">
        <is>
          <t xml:space="preserve"> </t>
        </is>
      </c>
      <c r="C117" s="6" t="n">
        <v>0</v>
      </c>
      <c r="D117" s="4" t="inlineStr">
        <is>
          <t xml:space="preserve"> </t>
        </is>
      </c>
    </row>
    <row r="118">
      <c r="A118" s="4" t="inlineStr">
        <is>
          <t>Other | Acquisition cost</t>
        </is>
      </c>
      <c r="B118" s="4" t="inlineStr">
        <is>
          <t xml:space="preserve"> </t>
        </is>
      </c>
      <c r="C118" s="4" t="inlineStr">
        <is>
          <t xml:space="preserve"> </t>
        </is>
      </c>
      <c r="D118" s="4" t="inlineStr">
        <is>
          <t xml:space="preserve"> </t>
        </is>
      </c>
    </row>
    <row r="119">
      <c r="A119" s="3" t="inlineStr">
        <is>
          <t>Reconciliation of changes in intangible assets and goodwill [abstract]</t>
        </is>
      </c>
      <c r="B119" s="4" t="inlineStr">
        <is>
          <t xml:space="preserve"> </t>
        </is>
      </c>
      <c r="C119" s="4" t="inlineStr">
        <is>
          <t xml:space="preserve"> </t>
        </is>
      </c>
      <c r="D119" s="4" t="inlineStr">
        <is>
          <t xml:space="preserve"> </t>
        </is>
      </c>
    </row>
    <row r="120">
      <c r="A120" s="4" t="inlineStr">
        <is>
          <t>Reclassification to assets held for sale</t>
        </is>
      </c>
      <c r="B120" s="6" t="n">
        <v>0</v>
      </c>
      <c r="C120" s="4" t="inlineStr">
        <is>
          <t xml:space="preserve"> </t>
        </is>
      </c>
      <c r="D1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ssociated with Products (Details) - JPY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4269657</v>
      </c>
      <c r="C4" s="6" t="n">
        <v>3818544</v>
      </c>
      <c r="D4" s="6" t="n">
        <v>3909106</v>
      </c>
    </row>
    <row r="5">
      <c r="A5" s="4" t="inlineStr">
        <is>
          <t>Carrying amount</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t>
        </is>
      </c>
      <c r="B7" s="5" t="n">
        <v>4135020</v>
      </c>
      <c r="C7" s="5" t="n">
        <v>3701357</v>
      </c>
      <c r="D7" s="5" t="n">
        <v>3802484</v>
      </c>
    </row>
    <row r="8">
      <c r="A8" s="4" t="inlineStr">
        <is>
          <t>Marketed products</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s</t>
        </is>
      </c>
      <c r="B10" s="5" t="n">
        <v>3164380</v>
      </c>
      <c r="C10" s="5" t="n">
        <v>3389453</v>
      </c>
      <c r="D10" s="5" t="n">
        <v>3427527</v>
      </c>
    </row>
    <row r="11">
      <c r="A11" s="4" t="inlineStr">
        <is>
          <t>Marketed products | immunoglobulin</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6" t="n">
        <v>766459</v>
      </c>
      <c r="C13" s="5" t="n">
        <v>768871</v>
      </c>
      <c r="D13" s="4" t="inlineStr">
        <is>
          <t xml:space="preserve"> </t>
        </is>
      </c>
    </row>
    <row r="14">
      <c r="A14" s="4" t="inlineStr">
        <is>
          <t>Remaining amortization period</t>
        </is>
      </c>
      <c r="B14" s="4" t="inlineStr">
        <is>
          <t>12 years</t>
        </is>
      </c>
      <c r="C14" s="4" t="inlineStr">
        <is>
          <t xml:space="preserve"> </t>
        </is>
      </c>
      <c r="D14" s="4" t="inlineStr">
        <is>
          <t xml:space="preserve"> </t>
        </is>
      </c>
    </row>
    <row r="15">
      <c r="A15" s="4" t="inlineStr">
        <is>
          <t>Marketed products | TAKHZYRO</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Intangible assets</t>
        </is>
      </c>
      <c r="B17" s="6" t="n">
        <v>546336</v>
      </c>
      <c r="C17" s="5" t="n">
        <v>546555</v>
      </c>
      <c r="D17" s="4" t="inlineStr">
        <is>
          <t xml:space="preserve"> </t>
        </is>
      </c>
    </row>
    <row r="18">
      <c r="A18" s="4" t="inlineStr">
        <is>
          <t>Remaining amortization period</t>
        </is>
      </c>
      <c r="B18" s="4" t="inlineStr">
        <is>
          <t>11 years</t>
        </is>
      </c>
      <c r="C18" s="4" t="inlineStr">
        <is>
          <t xml:space="preserve"> </t>
        </is>
      </c>
      <c r="D18" s="4" t="inlineStr">
        <is>
          <t xml:space="preserve"> </t>
        </is>
      </c>
    </row>
    <row r="19">
      <c r="A19" s="4" t="inlineStr">
        <is>
          <t>Marketed products | VYVANS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6" t="n">
        <v>306242</v>
      </c>
      <c r="C21" s="5" t="n">
        <v>382777</v>
      </c>
      <c r="D21" s="4" t="inlineStr">
        <is>
          <t xml:space="preserve"> </t>
        </is>
      </c>
    </row>
    <row r="22">
      <c r="A22" s="4" t="inlineStr">
        <is>
          <t>Remaining amortization period</t>
        </is>
      </c>
      <c r="B22" s="4" t="inlineStr">
        <is>
          <t>3 years</t>
        </is>
      </c>
      <c r="C22" s="4" t="inlineStr">
        <is>
          <t xml:space="preserve"> </t>
        </is>
      </c>
      <c r="D22" s="4" t="inlineStr">
        <is>
          <t xml:space="preserve"> </t>
        </is>
      </c>
    </row>
    <row r="23">
      <c r="A23" s="4" t="inlineStr">
        <is>
          <t>Marketed products | ADVATE &amp; ADYNOVATE</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t>
        </is>
      </c>
      <c r="B25" s="6" t="n">
        <v>278463</v>
      </c>
      <c r="C25" s="5" t="n">
        <v>293969</v>
      </c>
      <c r="D25" s="4" t="inlineStr">
        <is>
          <t xml:space="preserve"> </t>
        </is>
      </c>
    </row>
    <row r="26">
      <c r="A26" s="4" t="inlineStr">
        <is>
          <t>Remaining amortization period</t>
        </is>
      </c>
      <c r="B26" s="4" t="inlineStr">
        <is>
          <t>7 years</t>
        </is>
      </c>
      <c r="C26" s="4" t="inlineStr">
        <is>
          <t xml:space="preserve"> </t>
        </is>
      </c>
      <c r="D26" s="4" t="inlineStr">
        <is>
          <t xml:space="preserve"> </t>
        </is>
      </c>
    </row>
    <row r="27">
      <c r="A27" s="4" t="inlineStr">
        <is>
          <t>Marketed products | ALUNBRIG</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t>
        </is>
      </c>
      <c r="B29" s="6" t="n">
        <v>213706</v>
      </c>
      <c r="C29" s="5" t="n">
        <v>219943</v>
      </c>
      <c r="D29" s="4" t="inlineStr">
        <is>
          <t xml:space="preserve"> </t>
        </is>
      </c>
    </row>
    <row r="30">
      <c r="A30" s="4" t="inlineStr">
        <is>
          <t>Remaining amortization period</t>
        </is>
      </c>
      <c r="B30" s="4" t="inlineStr">
        <is>
          <t>8 years</t>
        </is>
      </c>
      <c r="C30" s="4" t="inlineStr">
        <is>
          <t xml:space="preserve"> </t>
        </is>
      </c>
      <c r="D30" s="4" t="inlineStr">
        <is>
          <t xml:space="preserve"> </t>
        </is>
      </c>
    </row>
    <row r="31">
      <c r="A31" s="4" t="inlineStr">
        <is>
          <t>In-process R&amp;D</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6" t="n">
        <v>970640</v>
      </c>
      <c r="C33" s="5" t="n">
        <v>311904</v>
      </c>
      <c r="D33" s="6" t="n">
        <v>374957</v>
      </c>
    </row>
    <row r="34">
      <c r="A34" s="4" t="inlineStr">
        <is>
          <t>In-process R&amp;D | TAK-279</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t>
        </is>
      </c>
      <c r="B36" s="6" t="n">
        <v>533999</v>
      </c>
      <c r="C36" s="6" t="n">
        <v>0</v>
      </c>
      <c r="D3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JPY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es</t>
        </is>
      </c>
      <c r="B4" s="6" t="n">
        <v>57341</v>
      </c>
      <c r="C4" s="6" t="n">
        <v>67721</v>
      </c>
      <c r="D4" s="6" t="n">
        <v>16635</v>
      </c>
    </row>
    <row r="5">
      <c r="A5" s="4" t="inlineStr">
        <is>
          <t>Intangible assets</t>
        </is>
      </c>
      <c r="B5" s="5" t="n">
        <v>4269657</v>
      </c>
      <c r="C5" s="5" t="n">
        <v>3818544</v>
      </c>
      <c r="D5" s="5" t="n">
        <v>3909106</v>
      </c>
    </row>
    <row r="6">
      <c r="A6" s="4" t="inlineStr">
        <is>
          <t>Reversal of impairment losses</t>
        </is>
      </c>
      <c r="B6" s="4" t="inlineStr">
        <is>
          <t xml:space="preserve"> </t>
        </is>
      </c>
      <c r="C6" s="5" t="n">
        <v>13595</v>
      </c>
      <c r="D6" s="4" t="inlineStr">
        <is>
          <t xml:space="preserve"> </t>
        </is>
      </c>
    </row>
    <row r="7">
      <c r="A7" s="4" t="inlineStr">
        <is>
          <t>Impaired product-related intangible asset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6" t="n">
        <v>20545</v>
      </c>
      <c r="C9" s="5" t="n">
        <v>38951</v>
      </c>
      <c r="D9" s="6" t="n">
        <v>18255</v>
      </c>
    </row>
    <row r="10">
      <c r="A10" s="4" t="inlineStr">
        <is>
          <t>Reversed impairment product-related intangible asse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6" t="n">
        <v>22415</v>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0:06:40Z</dcterms:created>
  <dcterms:modified xmlns:dcterms="http://purl.org/dc/terms/" xmlns:xsi="http://www.w3.org/2001/XMLSchema-instance" xsi:type="dcterms:W3CDTF">2023-06-28T10:06:40Z</dcterms:modified>
</cp:coreProperties>
</file>